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Accou" sheetId="8" state="visible" r:id="rId8"/>
    <sheet xmlns:r="http://schemas.openxmlformats.org/officeDocument/2006/relationships" name="Business Acquisitions, Disposit" sheetId="9" state="visible" r:id="rId9"/>
    <sheet xmlns:r="http://schemas.openxmlformats.org/officeDocument/2006/relationships" name="Earnings (Loss) per Share Level" sheetId="10" state="visible" r:id="rId10"/>
    <sheet xmlns:r="http://schemas.openxmlformats.org/officeDocument/2006/relationships" name="Segment Information Level 1 (No" sheetId="11" state="visible" r:id="rId11"/>
    <sheet xmlns:r="http://schemas.openxmlformats.org/officeDocument/2006/relationships" name="Fair Value Measurements Level 1" sheetId="12" state="visible" r:id="rId12"/>
    <sheet xmlns:r="http://schemas.openxmlformats.org/officeDocument/2006/relationships" name="Reinsurance Level 1 (Notes)" sheetId="13" state="visible" r:id="rId13"/>
    <sheet xmlns:r="http://schemas.openxmlformats.org/officeDocument/2006/relationships" name="Investment Holding Level 1 (Not" sheetId="14" state="visible" r:id="rId14"/>
    <sheet xmlns:r="http://schemas.openxmlformats.org/officeDocument/2006/relationships" name="Deferred Policy Acquisition Cos" sheetId="15" state="visible" r:id="rId15"/>
    <sheet xmlns:r="http://schemas.openxmlformats.org/officeDocument/2006/relationships" name="Goodwill Level 1 (Notes)" sheetId="16" state="visible" r:id="rId16"/>
    <sheet xmlns:r="http://schemas.openxmlformats.org/officeDocument/2006/relationships" name="Separate Accounts, Death Benefi" sheetId="17" state="visible" r:id="rId17"/>
    <sheet xmlns:r="http://schemas.openxmlformats.org/officeDocument/2006/relationships" name="Reserves for Unpaid Losses and " sheetId="18" state="visible" r:id="rId18"/>
    <sheet xmlns:r="http://schemas.openxmlformats.org/officeDocument/2006/relationships" name="Commitments and Contingencies L" sheetId="19" state="visible" r:id="rId19"/>
    <sheet xmlns:r="http://schemas.openxmlformats.org/officeDocument/2006/relationships" name="Income Taxes Level 1 (Notes)" sheetId="20" state="visible" r:id="rId20"/>
    <sheet xmlns:r="http://schemas.openxmlformats.org/officeDocument/2006/relationships" name="Debt Level 1 (Notes)" sheetId="21" state="visible" r:id="rId21"/>
    <sheet xmlns:r="http://schemas.openxmlformats.org/officeDocument/2006/relationships" name="Equity Level 1 (Notes)" sheetId="22" state="visible" r:id="rId22"/>
    <sheet xmlns:r="http://schemas.openxmlformats.org/officeDocument/2006/relationships" name="Accumulated Other Comprehensive" sheetId="23" state="visible" r:id="rId23"/>
    <sheet xmlns:r="http://schemas.openxmlformats.org/officeDocument/2006/relationships" name="Employee Benefit Plans Level 1 " sheetId="24" state="visible" r:id="rId24"/>
    <sheet xmlns:r="http://schemas.openxmlformats.org/officeDocument/2006/relationships" name="Stock Compensation Plans Level " sheetId="25" state="visible" r:id="rId25"/>
    <sheet xmlns:r="http://schemas.openxmlformats.org/officeDocument/2006/relationships" name="Quarterly Results (Unaudited) L" sheetId="26" state="visible" r:id="rId26"/>
    <sheet xmlns:r="http://schemas.openxmlformats.org/officeDocument/2006/relationships" name="Schedule I Summary of Investmen" sheetId="27" state="visible" r:id="rId27"/>
    <sheet xmlns:r="http://schemas.openxmlformats.org/officeDocument/2006/relationships" name="Schedule II Condensed Financial" sheetId="28" state="visible" r:id="rId28"/>
    <sheet xmlns:r="http://schemas.openxmlformats.org/officeDocument/2006/relationships" name="Schedule III Supplementary Insu" sheetId="29" state="visible" r:id="rId29"/>
    <sheet xmlns:r="http://schemas.openxmlformats.org/officeDocument/2006/relationships" name="Schedule IV Reinsurance Level 1" sheetId="30" state="visible" r:id="rId30"/>
    <sheet xmlns:r="http://schemas.openxmlformats.org/officeDocument/2006/relationships" name="Schedule V Valuation and Qualif" sheetId="31" state="visible" r:id="rId31"/>
    <sheet xmlns:r="http://schemas.openxmlformats.org/officeDocument/2006/relationships" name="Schedule VI Supplemental Inform" sheetId="32" state="visible" r:id="rId32"/>
    <sheet xmlns:r="http://schemas.openxmlformats.org/officeDocument/2006/relationships" name="Basis of Presentation and Acc33" sheetId="33" state="visible" r:id="rId33"/>
    <sheet xmlns:r="http://schemas.openxmlformats.org/officeDocument/2006/relationships" name="Fair Value Measurements Level 2" sheetId="34" state="visible" r:id="rId34"/>
    <sheet xmlns:r="http://schemas.openxmlformats.org/officeDocument/2006/relationships" name="Derivative Instrument Level 2 (" sheetId="35" state="visible" r:id="rId35"/>
    <sheet xmlns:r="http://schemas.openxmlformats.org/officeDocument/2006/relationships" name="Commitments and Contingencies36" sheetId="36" state="visible" r:id="rId36"/>
    <sheet xmlns:r="http://schemas.openxmlformats.org/officeDocument/2006/relationships" name="Business Acquisitions, Dispos37" sheetId="37" state="visible" r:id="rId37"/>
    <sheet xmlns:r="http://schemas.openxmlformats.org/officeDocument/2006/relationships" name="Earnings (Loss) per Share Lev38" sheetId="38" state="visible" r:id="rId38"/>
    <sheet xmlns:r="http://schemas.openxmlformats.org/officeDocument/2006/relationships" name="Segment Information Level 3 (Ta" sheetId="39" state="visible" r:id="rId39"/>
    <sheet xmlns:r="http://schemas.openxmlformats.org/officeDocument/2006/relationships" name="Level 3 (Tables)" sheetId="40" state="visible" r:id="rId40"/>
    <sheet xmlns:r="http://schemas.openxmlformats.org/officeDocument/2006/relationships" name="Reinsurance Level 3 (Tables)" sheetId="41" state="visible" r:id="rId41"/>
    <sheet xmlns:r="http://schemas.openxmlformats.org/officeDocument/2006/relationships" name="Investment Holding Level 3 (Tab" sheetId="42" state="visible" r:id="rId42"/>
    <sheet xmlns:r="http://schemas.openxmlformats.org/officeDocument/2006/relationships" name="Derivative Instrument Level 3 (" sheetId="43" state="visible" r:id="rId43"/>
    <sheet xmlns:r="http://schemas.openxmlformats.org/officeDocument/2006/relationships" name="Deferred Policy Acquisition C44" sheetId="44" state="visible" r:id="rId44"/>
    <sheet xmlns:r="http://schemas.openxmlformats.org/officeDocument/2006/relationships" name="Goodwill Level 3 (Tables)" sheetId="45" state="visible" r:id="rId45"/>
    <sheet xmlns:r="http://schemas.openxmlformats.org/officeDocument/2006/relationships" name="Separate Accounts, Death Bene46" sheetId="46" state="visible" r:id="rId46"/>
    <sheet xmlns:r="http://schemas.openxmlformats.org/officeDocument/2006/relationships" name="Reserves for Unpaid Losses an47" sheetId="47" state="visible" r:id="rId47"/>
    <sheet xmlns:r="http://schemas.openxmlformats.org/officeDocument/2006/relationships" name="Commitments and Contingencies48" sheetId="48" state="visible" r:id="rId48"/>
    <sheet xmlns:r="http://schemas.openxmlformats.org/officeDocument/2006/relationships" name="Income Taxes Level 3 (Tables)" sheetId="49" state="visible" r:id="rId49"/>
    <sheet xmlns:r="http://schemas.openxmlformats.org/officeDocument/2006/relationships" name="Debt Level 3 (Tables)" sheetId="50" state="visible" r:id="rId50"/>
    <sheet xmlns:r="http://schemas.openxmlformats.org/officeDocument/2006/relationships" name="Equity Level 3 (Tables)" sheetId="51" state="visible" r:id="rId51"/>
    <sheet xmlns:r="http://schemas.openxmlformats.org/officeDocument/2006/relationships" name="Accumulated Other Comprehensi52" sheetId="52" state="visible" r:id="rId52"/>
    <sheet xmlns:r="http://schemas.openxmlformats.org/officeDocument/2006/relationships" name="Employee Benefit Plans Level 3 " sheetId="53" state="visible" r:id="rId53"/>
    <sheet xmlns:r="http://schemas.openxmlformats.org/officeDocument/2006/relationships" name="Stock Compensation Plans Leve54" sheetId="54" state="visible" r:id="rId54"/>
    <sheet xmlns:r="http://schemas.openxmlformats.org/officeDocument/2006/relationships" name="Quarterly Results (Unaudited)55" sheetId="55" state="visible" r:id="rId55"/>
    <sheet xmlns:r="http://schemas.openxmlformats.org/officeDocument/2006/relationships" name="Schedule I Summary of Investm56" sheetId="56" state="visible" r:id="rId56"/>
    <sheet xmlns:r="http://schemas.openxmlformats.org/officeDocument/2006/relationships" name="Schedule II Condensed Financi57" sheetId="57" state="visible" r:id="rId57"/>
    <sheet xmlns:r="http://schemas.openxmlformats.org/officeDocument/2006/relationships" name="Schedule III Supplementary In58" sheetId="58" state="visible" r:id="rId58"/>
    <sheet xmlns:r="http://schemas.openxmlformats.org/officeDocument/2006/relationships" name="Schedule IV Reinsurance Level 3" sheetId="59" state="visible" r:id="rId59"/>
    <sheet xmlns:r="http://schemas.openxmlformats.org/officeDocument/2006/relationships" name="Schedule V Valuation and Qual60" sheetId="60" state="visible" r:id="rId60"/>
    <sheet xmlns:r="http://schemas.openxmlformats.org/officeDocument/2006/relationships" name="Schedule VI Supplemental Info61" sheetId="61" state="visible" r:id="rId61"/>
    <sheet xmlns:r="http://schemas.openxmlformats.org/officeDocument/2006/relationships" name="Basis of Presentation and Acc62" sheetId="62" state="visible" r:id="rId62"/>
    <sheet xmlns:r="http://schemas.openxmlformats.org/officeDocument/2006/relationships" name="Business Acquisitions, Dispos63" sheetId="63" state="visible" r:id="rId63"/>
    <sheet xmlns:r="http://schemas.openxmlformats.org/officeDocument/2006/relationships" name="Earnings (Loss) per Share Lev64" sheetId="64" state="visible" r:id="rId64"/>
    <sheet xmlns:r="http://schemas.openxmlformats.org/officeDocument/2006/relationships" name="Segment Information Level 4 (De" sheetId="65" state="visible" r:id="rId65"/>
    <sheet xmlns:r="http://schemas.openxmlformats.org/officeDocument/2006/relationships" name="Fair Value Measurements Level 4" sheetId="66" state="visible" r:id="rId66"/>
    <sheet xmlns:r="http://schemas.openxmlformats.org/officeDocument/2006/relationships" name="Fair Value Measurements Level67" sheetId="67" state="visible" r:id="rId67"/>
    <sheet xmlns:r="http://schemas.openxmlformats.org/officeDocument/2006/relationships" name="Fair Value Measurements Level68" sheetId="68" state="visible" r:id="rId68"/>
    <sheet xmlns:r="http://schemas.openxmlformats.org/officeDocument/2006/relationships" name="Fair Value Measurements Level69" sheetId="69" state="visible" r:id="rId69"/>
    <sheet xmlns:r="http://schemas.openxmlformats.org/officeDocument/2006/relationships" name="Fair Value Measurements Level70" sheetId="70" state="visible" r:id="rId70"/>
    <sheet xmlns:r="http://schemas.openxmlformats.org/officeDocument/2006/relationships" name="Fair Value Measurements Level71" sheetId="71" state="visible" r:id="rId71"/>
    <sheet xmlns:r="http://schemas.openxmlformats.org/officeDocument/2006/relationships" name="Reinsurance Level 4 Reinsurance" sheetId="72" state="visible" r:id="rId72"/>
    <sheet xmlns:r="http://schemas.openxmlformats.org/officeDocument/2006/relationships" name="Reinsurance Level 4 Insurance R" sheetId="73" state="visible" r:id="rId73"/>
    <sheet xmlns:r="http://schemas.openxmlformats.org/officeDocument/2006/relationships" name="Investment Holding Level 4 Inve" sheetId="74" state="visible" r:id="rId74"/>
    <sheet xmlns:r="http://schemas.openxmlformats.org/officeDocument/2006/relationships" name="Investment Holding Level 4 Net " sheetId="75" state="visible" r:id="rId75"/>
    <sheet xmlns:r="http://schemas.openxmlformats.org/officeDocument/2006/relationships" name="Investment Holding Level 4 Avai" sheetId="76" state="visible" r:id="rId76"/>
    <sheet xmlns:r="http://schemas.openxmlformats.org/officeDocument/2006/relationships" name="Investment Holding Level 4 Othe" sheetId="77" state="visible" r:id="rId77"/>
    <sheet xmlns:r="http://schemas.openxmlformats.org/officeDocument/2006/relationships" name="Investment Holding Level 4 Conc" sheetId="78" state="visible" r:id="rId78"/>
    <sheet xmlns:r="http://schemas.openxmlformats.org/officeDocument/2006/relationships" name="Investment Holding Level 4 Mort" sheetId="79" state="visible" r:id="rId79"/>
    <sheet xmlns:r="http://schemas.openxmlformats.org/officeDocument/2006/relationships" name="Investment Holding Level 4 Vari" sheetId="80" state="visible" r:id="rId80"/>
    <sheet xmlns:r="http://schemas.openxmlformats.org/officeDocument/2006/relationships" name="Derivative Instrument Level 4 N" sheetId="81" state="visible" r:id="rId81"/>
    <sheet xmlns:r="http://schemas.openxmlformats.org/officeDocument/2006/relationships" name="Derivative Instrument Level 4 D" sheetId="82" state="visible" r:id="rId82"/>
    <sheet xmlns:r="http://schemas.openxmlformats.org/officeDocument/2006/relationships" name="Derivative Instrument Level 4 C" sheetId="83" state="visible" r:id="rId83"/>
    <sheet xmlns:r="http://schemas.openxmlformats.org/officeDocument/2006/relationships" name="Derivative Instrument Level 484" sheetId="84" state="visible" r:id="rId84"/>
    <sheet xmlns:r="http://schemas.openxmlformats.org/officeDocument/2006/relationships" name="Derivative Instrument Level 485" sheetId="85" state="visible" r:id="rId85"/>
    <sheet xmlns:r="http://schemas.openxmlformats.org/officeDocument/2006/relationships" name="Deferred Policy Acquisition C86" sheetId="86" state="visible" r:id="rId86"/>
    <sheet xmlns:r="http://schemas.openxmlformats.org/officeDocument/2006/relationships" name="Goodwill Level 4 (Details)" sheetId="87" state="visible" r:id="rId87"/>
    <sheet xmlns:r="http://schemas.openxmlformats.org/officeDocument/2006/relationships" name="Separate Accounts, Death Bene88" sheetId="88" state="visible" r:id="rId88"/>
    <sheet xmlns:r="http://schemas.openxmlformats.org/officeDocument/2006/relationships" name="Reserves for Unpaid Losses an89" sheetId="89" state="visible" r:id="rId89"/>
    <sheet xmlns:r="http://schemas.openxmlformats.org/officeDocument/2006/relationships" name="Reserves for Unpaid Losses an90" sheetId="90" state="visible" r:id="rId90"/>
    <sheet xmlns:r="http://schemas.openxmlformats.org/officeDocument/2006/relationships" name="Reserves for Unpaid Losses an91" sheetId="91" state="visible" r:id="rId91"/>
    <sheet xmlns:r="http://schemas.openxmlformats.org/officeDocument/2006/relationships" name="Reserves for Unpaid Losses an92" sheetId="92" state="visible" r:id="rId92"/>
    <sheet xmlns:r="http://schemas.openxmlformats.org/officeDocument/2006/relationships" name="Reserves for Unpaid Losses an93" sheetId="93" state="visible" r:id="rId93"/>
    <sheet xmlns:r="http://schemas.openxmlformats.org/officeDocument/2006/relationships" name="Reserves for Unpaid Losses an94" sheetId="94" state="visible" r:id="rId94"/>
    <sheet xmlns:r="http://schemas.openxmlformats.org/officeDocument/2006/relationships" name="Reserves for Unpaid Losses an95" sheetId="95" state="visible" r:id="rId95"/>
    <sheet xmlns:r="http://schemas.openxmlformats.org/officeDocument/2006/relationships" name="Reserves for Unpaid Losses an96" sheetId="96" state="visible" r:id="rId96"/>
    <sheet xmlns:r="http://schemas.openxmlformats.org/officeDocument/2006/relationships" name="Reserves for Unpaid Losses an97" sheetId="97" state="visible" r:id="rId97"/>
    <sheet xmlns:r="http://schemas.openxmlformats.org/officeDocument/2006/relationships" name="Reserves for Unpaid Losses an98" sheetId="98" state="visible" r:id="rId98"/>
    <sheet xmlns:r="http://schemas.openxmlformats.org/officeDocument/2006/relationships" name="Reserves for Unpaid Losses an99" sheetId="99" state="visible" r:id="rId99"/>
    <sheet xmlns:r="http://schemas.openxmlformats.org/officeDocument/2006/relationships" name="Commitments and Contingencie100" sheetId="100" state="visible" r:id="rId100"/>
    <sheet xmlns:r="http://schemas.openxmlformats.org/officeDocument/2006/relationships" name="Income Taxes Level 4 Current an" sheetId="101" state="visible" r:id="rId101"/>
    <sheet xmlns:r="http://schemas.openxmlformats.org/officeDocument/2006/relationships" name="Income Taxes Level 4 Deferred t" sheetId="102" state="visible" r:id="rId102"/>
    <sheet xmlns:r="http://schemas.openxmlformats.org/officeDocument/2006/relationships" name="Income Taxes Level 4 Effective " sheetId="103" state="visible" r:id="rId103"/>
    <sheet xmlns:r="http://schemas.openxmlformats.org/officeDocument/2006/relationships" name="Income Taxes Level 4 Unrecogniz" sheetId="104" state="visible" r:id="rId104"/>
    <sheet xmlns:r="http://schemas.openxmlformats.org/officeDocument/2006/relationships" name="Debt Level 4 (Details)" sheetId="105" state="visible" r:id="rId105"/>
    <sheet xmlns:r="http://schemas.openxmlformats.org/officeDocument/2006/relationships" name="Equity Level 4 Capital Purchase" sheetId="106" state="visible" r:id="rId106"/>
    <sheet xmlns:r="http://schemas.openxmlformats.org/officeDocument/2006/relationships" name="Equity Level 4 Equity Repurchas" sheetId="107" state="visible" r:id="rId107"/>
    <sheet xmlns:r="http://schemas.openxmlformats.org/officeDocument/2006/relationships" name="Equity Level 4 Statutory Net In" sheetId="108" state="visible" r:id="rId108"/>
    <sheet xmlns:r="http://schemas.openxmlformats.org/officeDocument/2006/relationships" name="Equity Level 4 Dividends from I" sheetId="109" state="visible" r:id="rId109"/>
    <sheet xmlns:r="http://schemas.openxmlformats.org/officeDocument/2006/relationships" name="Accumulated Other Comprehens110" sheetId="110" state="visible" r:id="rId110"/>
    <sheet xmlns:r="http://schemas.openxmlformats.org/officeDocument/2006/relationships" name="Employee Benefit Plans Level 4 " sheetId="111" state="visible" r:id="rId111"/>
    <sheet xmlns:r="http://schemas.openxmlformats.org/officeDocument/2006/relationships" name="Employee Benefit Plans Level112" sheetId="112" state="visible" r:id="rId112"/>
    <sheet xmlns:r="http://schemas.openxmlformats.org/officeDocument/2006/relationships" name="Employee Benefit Plans Level113" sheetId="113" state="visible" r:id="rId113"/>
    <sheet xmlns:r="http://schemas.openxmlformats.org/officeDocument/2006/relationships" name="Employee Benefit Plans Level114" sheetId="114" state="visible" r:id="rId114"/>
    <sheet xmlns:r="http://schemas.openxmlformats.org/officeDocument/2006/relationships" name="Employee Benefit Plans Level115" sheetId="115" state="visible" r:id="rId115"/>
    <sheet xmlns:r="http://schemas.openxmlformats.org/officeDocument/2006/relationships" name="Employee Benefit Plans Level116" sheetId="116" state="visible" r:id="rId116"/>
    <sheet xmlns:r="http://schemas.openxmlformats.org/officeDocument/2006/relationships" name="Employee Benefit Plans Level117" sheetId="117" state="visible" r:id="rId117"/>
    <sheet xmlns:r="http://schemas.openxmlformats.org/officeDocument/2006/relationships" name="Stock Compensation Plans Lev118" sheetId="118" state="visible" r:id="rId118"/>
    <sheet xmlns:r="http://schemas.openxmlformats.org/officeDocument/2006/relationships" name="Stock Compensation Plans Lev119" sheetId="119" state="visible" r:id="rId119"/>
    <sheet xmlns:r="http://schemas.openxmlformats.org/officeDocument/2006/relationships" name="Stock Compensation Plans Lev120" sheetId="120" state="visible" r:id="rId120"/>
    <sheet xmlns:r="http://schemas.openxmlformats.org/officeDocument/2006/relationships" name="Stock Compensation Plans Lev121" sheetId="121" state="visible" r:id="rId121"/>
    <sheet xmlns:r="http://schemas.openxmlformats.org/officeDocument/2006/relationships" name="Stock Compensation Plans Lev122" sheetId="122" state="visible" r:id="rId122"/>
    <sheet xmlns:r="http://schemas.openxmlformats.org/officeDocument/2006/relationships" name="Stock Compensation Plans Lev123" sheetId="123" state="visible" r:id="rId123"/>
    <sheet xmlns:r="http://schemas.openxmlformats.org/officeDocument/2006/relationships" name="Stock Compensation Plans Lev124" sheetId="124" state="visible" r:id="rId124"/>
    <sheet xmlns:r="http://schemas.openxmlformats.org/officeDocument/2006/relationships" name="Stock Compensation Plans Lev125" sheetId="125" state="visible" r:id="rId125"/>
    <sheet xmlns:r="http://schemas.openxmlformats.org/officeDocument/2006/relationships" name="Quarterly Results (Unaudited126" sheetId="126" state="visible" r:id="rId126"/>
    <sheet xmlns:r="http://schemas.openxmlformats.org/officeDocument/2006/relationships" name="Schedule I Summary of Invest127" sheetId="127" state="visible" r:id="rId127"/>
    <sheet xmlns:r="http://schemas.openxmlformats.org/officeDocument/2006/relationships" name="Schedule II Condensed Financ128" sheetId="128" state="visible" r:id="rId128"/>
    <sheet xmlns:r="http://schemas.openxmlformats.org/officeDocument/2006/relationships" name="Schedule II Condensed Financ129" sheetId="129" state="visible" r:id="rId129"/>
    <sheet xmlns:r="http://schemas.openxmlformats.org/officeDocument/2006/relationships" name="Schedule II Condensed Financ130" sheetId="130" state="visible" r:id="rId130"/>
    <sheet xmlns:r="http://schemas.openxmlformats.org/officeDocument/2006/relationships" name="Schedule III Supplementary I131" sheetId="131" state="visible" r:id="rId131"/>
    <sheet xmlns:r="http://schemas.openxmlformats.org/officeDocument/2006/relationships" name="Schedule IV Reinsurance Level 4" sheetId="132" state="visible" r:id="rId132"/>
    <sheet xmlns:r="http://schemas.openxmlformats.org/officeDocument/2006/relationships" name="Schedule V Valuation and Qua133" sheetId="133" state="visible" r:id="rId133"/>
    <sheet xmlns:r="http://schemas.openxmlformats.org/officeDocument/2006/relationships" name="Schedule VI Supplemental Inf134" sheetId="134" state="visible" r:id="rId134"/>
    <sheet xmlns:r="http://schemas.openxmlformats.org/officeDocument/2006/relationships" name="Uncategorized Items - hig-20161" sheetId="135" state="visible" r:id="rId135"/>
  </sheets>
  <definedNames/>
  <calcPr calcId="124519" fullCalcOnLoad="1"/>
</workbook>
</file>

<file path=xl/sharedStrings.xml><?xml version="1.0" encoding="utf-8"?>
<sst xmlns="http://schemas.openxmlformats.org/spreadsheetml/2006/main" uniqueCount="2595">
  <si>
    <t>Document and Entity Information - USD ($) $ in Billions</t>
  </si>
  <si>
    <t>12 Months Ended</t>
  </si>
  <si>
    <t>Dec. 31, 2016</t>
  </si>
  <si>
    <t>Feb. 23, 2017</t>
  </si>
  <si>
    <t>Document and Entity Information [Abstract]</t>
  </si>
  <si>
    <t>Entity Registrant Name</t>
  </si>
  <si>
    <t>HARTFORD FINANCIAL SERVICES GROUP INC/DE</t>
  </si>
  <si>
    <t>Entity Central Index Key</t>
  </si>
  <si>
    <t>Document Type</t>
  </si>
  <si>
    <t>10-K</t>
  </si>
  <si>
    <t>Document Period End Date</t>
  </si>
  <si>
    <t>Dec. 31,
		2016</t>
  </si>
  <si>
    <t>Amendment Flag</t>
  </si>
  <si>
    <t>false</t>
  </si>
  <si>
    <t>Entity Well-known Seasoned Issuer</t>
  </si>
  <si>
    <t>Yes</t>
  </si>
  <si>
    <t>Entity Voluntary Filers</t>
  </si>
  <si>
    <t>No</t>
  </si>
  <si>
    <t>Entity Current Reporting Status</t>
  </si>
  <si>
    <t>Document Fiscal Year Focus</t>
  </si>
  <si>
    <t>Document Fiscal Period Focus</t>
  </si>
  <si>
    <t>Q4</t>
  </si>
  <si>
    <t>Current Fiscal Year End Date</t>
  </si>
  <si>
    <t>--12-31</t>
  </si>
  <si>
    <t>Entity Filer Category</t>
  </si>
  <si>
    <t>Large Accelerated Filer</t>
  </si>
  <si>
    <t>Entity Common Stock, Shares Outstanding</t>
  </si>
  <si>
    <t>Entity Public Float</t>
  </si>
  <si>
    <t>Consolidated Statements of Operations Consolidated Statements of Operations - USD ($) $ in Millions</t>
  </si>
  <si>
    <t>Dec. 31, 2015</t>
  </si>
  <si>
    <t>Dec. 31, 2014</t>
  </si>
  <si>
    <t>Revenues</t>
  </si>
  <si>
    <t>Premiums Earned, Net</t>
  </si>
  <si>
    <t>Fee income</t>
  </si>
  <si>
    <t>Net Investment Income</t>
  </si>
  <si>
    <t>Net realized capital gains (losses):</t>
  </si>
  <si>
    <t>Total other-than-temporary impairment (“OTTI”) losses</t>
  </si>
  <si>
    <t>OTTI losses recognized in other comprehensive income (“OCI”)</t>
  </si>
  <si>
    <t>Net OTTI losses recognized in earnings</t>
  </si>
  <si>
    <t>Gain (Loss) on Investments, Excluding Other than Temporary Impairments</t>
  </si>
  <si>
    <t>Realized Investment Gains (Losses)</t>
  </si>
  <si>
    <t>Other revenues</t>
  </si>
  <si>
    <t>Benefits, losses and expenses</t>
  </si>
  <si>
    <t>Deferred Policy Acquisition Costs and Present Value of Future Profits, Amortization</t>
  </si>
  <si>
    <t>Operating Expenses</t>
  </si>
  <si>
    <t>Loss on extinguishment of debt</t>
  </si>
  <si>
    <t>Gain (Loss) on Disposition of Business</t>
  </si>
  <si>
    <t>Interest expense</t>
  </si>
  <si>
    <t>Benefits, Losses and Expenses</t>
  </si>
  <si>
    <t>Income (Loss) from Continuing Operations before Equity Method Investments, Income Taxes, Extraordinary Items, Noncontrolling Interest</t>
  </si>
  <si>
    <t>Income Tax Expense (Benefit)</t>
  </si>
  <si>
    <t>Income (Loss) from Continuing Operations, Including Portion Attributable to Noncontrolling Interest</t>
  </si>
  <si>
    <t>Income (Loss) from Discontinued Operations, Net of Tax, Including Portion Attributable to Noncontrolling Interest</t>
  </si>
  <si>
    <t>Net Income (Loss), Including Portion Attributable to Noncontrolling Interest</t>
  </si>
  <si>
    <t>Net income (loss) available to common shareholders per common share</t>
  </si>
  <si>
    <t>Income (Loss) from Continuing Operations, Per Basic Share</t>
  </si>
  <si>
    <t>Income (Loss) from Continuing Operations, Per Diluted Share</t>
  </si>
  <si>
    <t>Earnings Per Share, Basic</t>
  </si>
  <si>
    <t>Earnings Per Share, Diluted</t>
  </si>
  <si>
    <t>Cash dividends declared per common share</t>
  </si>
  <si>
    <t>Reinsurance gain (loss) on Dispositions [Domain]</t>
  </si>
  <si>
    <t>Consolidated Statements of Comprehensive Income Consolidated Statements of Comprehensive Income - USD ($) $ in Millions</t>
  </si>
  <si>
    <t>3 Months Ended</t>
  </si>
  <si>
    <t>Sep. 30, 2016</t>
  </si>
  <si>
    <t>Jun. 30, 2016</t>
  </si>
  <si>
    <t>Mar. 31, 2016</t>
  </si>
  <si>
    <t>Sep. 30, 2015</t>
  </si>
  <si>
    <t>Jun. 30, 2015</t>
  </si>
  <si>
    <t>Mar. 31, 2015</t>
  </si>
  <si>
    <t>Comprehensive Income</t>
  </si>
  <si>
    <t>Comprehensive Income (Loss), Net of Tax, Attributable to Parent</t>
  </si>
  <si>
    <t>Other comprehensive income</t>
  </si>
  <si>
    <t>Other Comprehensive Income (Loss), Net of Tax</t>
  </si>
  <si>
    <t>Accumulated Net Unrealized Investment Gain (Loss) [Member]</t>
  </si>
  <si>
    <t>Accumulated Other-than-Temporary Impairment [Member]</t>
  </si>
  <si>
    <t>Accumulated Net Gain (Loss) from Designated or Qualifying Cash Flow Hedges [Member]</t>
  </si>
  <si>
    <t>Accumulated Translation Adjustment [Member]</t>
  </si>
  <si>
    <t>Accumulated Defined Benefit Plans Adjustment [Member]</t>
  </si>
  <si>
    <t>Consolidated Balance Sheets - USD ($) $ in Millions</t>
  </si>
  <si>
    <t>Investments:</t>
  </si>
  <si>
    <t>Available-for-sale Securities, Debt Securities</t>
  </si>
  <si>
    <t>Marketable Securities, Fixed Maturities, Current</t>
  </si>
  <si>
    <t>Equity securities, available-for-sale, at fair value (cost of $866 and $1,056 )</t>
  </si>
  <si>
    <t>Mortgage loans (net of allowances for loan losses of $68 and $102)</t>
  </si>
  <si>
    <t>Policy loans, at outstanding balance</t>
  </si>
  <si>
    <t>Alternative Investments, Fair Value Disclosure</t>
  </si>
  <si>
    <t>Other Investments</t>
  </si>
  <si>
    <t>Short-term Investments</t>
  </si>
  <si>
    <t>Total investments</t>
  </si>
  <si>
    <t>Cash</t>
  </si>
  <si>
    <t>Premiums receivable and agents’ balances, net</t>
  </si>
  <si>
    <t>Reinsurance recoverables, net</t>
  </si>
  <si>
    <t>Deferred policy acquisition costs and present value of future profits</t>
  </si>
  <si>
    <t>Deferred Tax Assets, Net</t>
  </si>
  <si>
    <t>Goodwill</t>
  </si>
  <si>
    <t>Property and equipment, net</t>
  </si>
  <si>
    <t>Other assets</t>
  </si>
  <si>
    <t>Disposal Group, Including Discontinued Operation, Assets, Current</t>
  </si>
  <si>
    <t>Separate account assets</t>
  </si>
  <si>
    <t>Total assets</t>
  </si>
  <si>
    <t>Liabilities</t>
  </si>
  <si>
    <t>Liability for Claims and Claims Adjustment Expense</t>
  </si>
  <si>
    <t>Liability for Future Policy Benefits</t>
  </si>
  <si>
    <t>Other Policyholder Funds</t>
  </si>
  <si>
    <t>Unearned premiums</t>
  </si>
  <si>
    <t>Short-term Debt</t>
  </si>
  <si>
    <t>Long-term Debt, Excluding Current Maturities</t>
  </si>
  <si>
    <t>Other liabilities (includes variable interest entity liabilities of $89 and $471)</t>
  </si>
  <si>
    <t>Disposal Group, Including Discontinued Operation, Liabilities, Current</t>
  </si>
  <si>
    <t>Separate account liabilities</t>
  </si>
  <si>
    <t>Stockholders’ Equity</t>
  </si>
  <si>
    <t>Common stock, $0.01 par value — 1,500,000,000 shares authorized, 469,744,822 and 469,750,171 shares issued</t>
  </si>
  <si>
    <t>Additional paid-in capital</t>
  </si>
  <si>
    <t>Retained earnings</t>
  </si>
  <si>
    <t>Treasury Stock, Value</t>
  </si>
  <si>
    <t>Accumulated other comprehensive income, net of tax</t>
  </si>
  <si>
    <t>Total stockholders’ equity</t>
  </si>
  <si>
    <t>Liabilities and Equity</t>
  </si>
  <si>
    <t>Consolidated Balance Sheets Consolidated Balance Sheets (Parenthetical) - USD ($) $ in Millions</t>
  </si>
  <si>
    <t>Available-for-sale Debt Securities, Amortized Cost Basis</t>
  </si>
  <si>
    <t>Variable Interest Entity, Consolidated, Carrying Amount, Assets</t>
  </si>
  <si>
    <t>Available-for-sale Equity Securities, Amortized Cost Basis</t>
  </si>
  <si>
    <t>Available-for-sale Securities, Equity Securities</t>
  </si>
  <si>
    <t>Common Stock, Par or Stated Value Per Share</t>
  </si>
  <si>
    <t>Common Stock, Shares Authorized</t>
  </si>
  <si>
    <t>Common Stock, Shares, Issued</t>
  </si>
  <si>
    <t>Treasury Stock, Shares</t>
  </si>
  <si>
    <t>Equity Securities [Member]</t>
  </si>
  <si>
    <t>Fixed Maturities [Member]</t>
  </si>
  <si>
    <t>Other Assets [Member]</t>
  </si>
  <si>
    <t>Short-term Investments [Member]</t>
  </si>
  <si>
    <t>Cash [Member]</t>
  </si>
  <si>
    <t>Commercial Loan [Member]</t>
  </si>
  <si>
    <t>Allowance for Loan and Lease Losses, Real Estate</t>
  </si>
  <si>
    <t>Consolidated Statements of Changes in Stockholders' Equity Consolidated Statement of Changes in Stockholders' Equity - USD ($) shares in Millions, $ in Millions</t>
  </si>
  <si>
    <t>Total</t>
  </si>
  <si>
    <t>Common Stocks</t>
  </si>
  <si>
    <t>Additional Paid-in Capital</t>
  </si>
  <si>
    <t>Retained Earnings</t>
  </si>
  <si>
    <t>Treasury Stock, at Cost</t>
  </si>
  <si>
    <t>AOCI Attributable to Parent [Member]</t>
  </si>
  <si>
    <t>Additional Paid in Capital</t>
  </si>
  <si>
    <t>Increase (Decrease) in Stockholders' Equity [Roll Forward]</t>
  </si>
  <si>
    <t>Accumulated Other Comprehensive Income (Loss), Net of Tax</t>
  </si>
  <si>
    <t>Common Stock, Shares, Outstanding</t>
  </si>
  <si>
    <t>Treasury Stock, Shares, Acquired</t>
  </si>
  <si>
    <t>Adjustments to Additional Paid in Capital, Stock Issued, Issuance Costs</t>
  </si>
  <si>
    <t>Treasury Stock, Retired, Cost Method, Amount</t>
  </si>
  <si>
    <t>Stock Issued During Period, Shares, Share-based Compensation, Net of Forfeitures</t>
  </si>
  <si>
    <t>Stock Issued During Period, Shares, Share-based Compensation, Forfeited</t>
  </si>
  <si>
    <t>Dividends, Common Stock, Cash</t>
  </si>
  <si>
    <t>Adjustments to Additional Paid in Capital, Share-based Compensation, Employee Stock Purchase Program, Requisite Service Period Recognition</t>
  </si>
  <si>
    <t>Balance at beginning of period at Dec. 31, 2013</t>
  </si>
  <si>
    <t>Allocated Share-based Compensation Expense</t>
  </si>
  <si>
    <t>Net Income (Loss) Attributable to Parent</t>
  </si>
  <si>
    <t>Treasury stock acquired</t>
  </si>
  <si>
    <t>Stock Issued During Period, Value, Treasury Stock Reissued</t>
  </si>
  <si>
    <t>Return of shares under incentive and stock compensation plans to treasury stock</t>
  </si>
  <si>
    <t>Total other comprehensive income</t>
  </si>
  <si>
    <t>Balance at end of period at Dec. 31, 2014</t>
  </si>
  <si>
    <t>Adjustments to Additional Paid in Capital, Stock Issued, Own-share Lending Arrangement, Issuance Costs</t>
  </si>
  <si>
    <t>Stock Issued During Period, Shares, Conversion of Units</t>
  </si>
  <si>
    <t>Common Stock, Value, Issued</t>
  </si>
  <si>
    <t>Retained Earnings (Accumulated Deficit)</t>
  </si>
  <si>
    <t>Balance at end of period at Dec. 31, 2015</t>
  </si>
  <si>
    <t>Balance at end of period at Dec. 31, 2016</t>
  </si>
  <si>
    <t>Consolidated Statements of Cash Flows Consolidated Statements of Cash Flows - USD ($) $ in Millions</t>
  </si>
  <si>
    <t>Condensed Cash Flow Statements, Captions [Line Items]</t>
  </si>
  <si>
    <t>Income Taxes Paid, Net</t>
  </si>
  <si>
    <t>Adjustments to reconcile net income to net cash provided by operating activities</t>
  </si>
  <si>
    <t>Net realized capital losses</t>
  </si>
  <si>
    <t>Increase (Decrease) in Deferred Policy Acquisition Costs</t>
  </si>
  <si>
    <t>Depreciation and amortization</t>
  </si>
  <si>
    <t>Discontinued Operation, Gain (Loss) on Disposal of Discontinued Operation, Net of Tax</t>
  </si>
  <si>
    <t>Other operating activities, net</t>
  </si>
  <si>
    <t>Change in reinsurance recoverables</t>
  </si>
  <si>
    <t>Change in accrued and deferred income taxes</t>
  </si>
  <si>
    <t>Change in reserve for future policy benefits and unpaid losses and loss adjustment expenses and unearned premiums</t>
  </si>
  <si>
    <t>Increase (Decrease) in Other Operating Assets and Liabilities, Net</t>
  </si>
  <si>
    <t>Net receipts (disbursements) from investment contracts related to policyholder funds — international variable annuities</t>
  </si>
  <si>
    <t>Net (increase) decrease in equity securities, trading</t>
  </si>
  <si>
    <t>Net Cash Provided by (Used in) Operating Activities</t>
  </si>
  <si>
    <t>Proceeds from the sale/maturity/prepayment of:</t>
  </si>
  <si>
    <t>Fixed maturities, available-for-sale</t>
  </si>
  <si>
    <t>Proceeds from Sale and Maturity of Available-for-sale Securities</t>
  </si>
  <si>
    <t>Equity securities, available-for-sale</t>
  </si>
  <si>
    <t>Mortgage loans</t>
  </si>
  <si>
    <t>Partnerships</t>
  </si>
  <si>
    <t>Payments for the purchase of:</t>
  </si>
  <si>
    <t>Payments to Acquire Available-for-sale Securities</t>
  </si>
  <si>
    <t>Derivatives, net</t>
  </si>
  <si>
    <t>Change in policy loans, net</t>
  </si>
  <si>
    <t>Payments to Acquire Property, Plant, and Equipment</t>
  </si>
  <si>
    <t>Payments for (Proceeds from) Short-term Investments</t>
  </si>
  <si>
    <t>Other investing activities, net</t>
  </si>
  <si>
    <t>Proceeds from business sold</t>
  </si>
  <si>
    <t>Payments to Acquire Businesses, Net of Cash Acquired</t>
  </si>
  <si>
    <t>Net cash used for investing activities</t>
  </si>
  <si>
    <t>Financing Activities</t>
  </si>
  <si>
    <t>Deposits and other additions to investment and universal life-type contracts</t>
  </si>
  <si>
    <t>Withdrawals and other deductions from investment and universal life-type contracts</t>
  </si>
  <si>
    <t>Net Change Contract Holders Funds</t>
  </si>
  <si>
    <t>Repayments at maturity or settlement of consumer notes</t>
  </si>
  <si>
    <t>Net increase (decrease) in securities loaned or sold under agreements to repurchase</t>
  </si>
  <si>
    <t>Repayment of long-term debt</t>
  </si>
  <si>
    <t>Proceeds from net issuance of shares under incentive and stock compensation plans, excess tax benefit and other</t>
  </si>
  <si>
    <t>Dividends paid on common stock</t>
  </si>
  <si>
    <t>Net cash used for financing activities</t>
  </si>
  <si>
    <t>Foreign exchange rate effect on cash</t>
  </si>
  <si>
    <t>Cash - beginning of period</t>
  </si>
  <si>
    <t>Cash - end of period</t>
  </si>
  <si>
    <t>Basis of Presentation and Accounting Policies Level 1 (Notes)</t>
  </si>
  <si>
    <t>Accounting Policies [Abstract]</t>
  </si>
  <si>
    <t>New Accounting Pronouncements, Policy [Policy Text Block]</t>
  </si>
  <si>
    <t xml:space="preserve">Future Adoption of New Accounting Standards Goodwill In January 2017, the FASB issued updated guidance on testing goodwill for impairment. The updated guidance requires recognition and measurement of goodwill impairment based on the excess of the carrying value of the reporting unit compared to its estimated fair value, with the amount of the impairment not to exceed the carrying value of the reporting unit’s goodwill. Under existing guidance, if the reporting unit’s carrying value exceeds its estimated fair value, the Company allocates the fair value of the reporting unit to all of the assets and liabilities of the reporting unit to determine an implied goodwill value. An impairment loss is then recognized for the excess, if any, of the carrying value of the reporting unit’s goodwill compared to the implied goodwill value. The Company expects to adopt the updated guidance January 1, 2020 on a prospective basis as required, although earlier adoption is permitted. While the Company would not have recognized a goodwill impairment loss for the years presented, the impact of the adoption will depend on the estimated fair value of the Company’s reporting units compared to the carrying value at adoption. Financial Instruments - Credit Losses The FASB issued updated guidance for recognition and measurement of credit losses on financial instruments. The new guidance will replace the “incurred loss” approach with an “expected loss” model for recognizing credit losses for instruments carried at other than fair value, which will initially result in the recognition of greater allowances for losses. The allowance will be an estimate of credit losses expected over the life of debt instruments, such as mortgage loans, reinsurance recoverables and receivables. Credit losses on available-for-sale (“AFS”) debt securities carried at fair value will continue to be measured as other-than-temporary impairments (“OTTI”) when incurred; however, the losses will be recognized through an allowance and no longer as an adjustment to the cost basis. Recoveries of OTTI will be recognized as reversals of valuation allowances and no longer accreted as investment income through an adjustment to the investment yield. The allowance on AFS securities cannot cause the net carrying value to be below fair value and, therefore, it is possible that increases in fair value due to decreases in market interest rates could cause the reversal of a valuation allowance and increase net income. The new guidance will also require purchased financial assets with a more-than-insignificant amount of credit deterioration since original issuance to be recorded based on contractual amounts due and an initial allowance recorded at the date of purchase. The guidance is effective January 1, 2020 through a cumulative-effect adjustment to retained earnings for the change in the allowance for credit losses for debt instruments carried at other than fair value. No allowance will be recognized at adoption for AFS debt securities; rather, their cost basis will be evaluated for an allowance for OTTI prospectively. Early adoption is permitted as of January 1, 2019. The Company has not yet determined the timing for adoption or estimated the effect on the Company’s consolidated financial statements. Significant implementation matters yet to be addressed include estimating lifetime expected losses on debt instruments carried at other than fair value, determining the impact of valuation allowances on the effective interest method for recognizing interest income from AFS securities, updating our investment accounting system functionality to adjust valuation allowances based on changes in fair value and developing an implementation plan. Stock Compensation The FASB issued updated guidance on accounting for share-based payments to employees. The updated guidance requires the excess tax benefit or deficiency on vesting or settlement of awards to be recognized in earnings as an income tax benefit or expense, respectively. This recognition of excess tax benefits and deficiencies will result in earnings volatility as current accounting guidance recognizes these amounts as an adjustment to additional paid-in capital. The excess tax benefit was $5 , $27 , and $6 , for the years ended December 31, 2016, 2015, and 2014 respectively, which would have increased net income in each of those years. The excess tax benefits or deficiencies are discrete items in the reporting period in which they occur, and so will not be considered in determining the annual estimated effective tax rate. The excess tax benefits or deficiencies will be presented as a cash flow within operating activities instead of within financing activities as is the case under current accounting. The Hartford will adopt the updated guidance as of January 1, 2017 and will recognize excess tax benefits or deficiencies in net income, as well as the related cash flows in operating activities, on a prospective basis. The impact of the adoption will depend on the excess tax benefits or deficiencies realized on vesting or settlement of awards resulting from the difference between the market value of awards at vesting or settlement and the grant date fair value recognized through compensation expense. Leases The FASB issued updated guidance on lease accounting. Under the new guidance, lessees with operating leases will be required to recognize a liability for the present value of future minimum lease payments with a corresponding asset for the right of use of the property. Under existing guidance, future minimum lease payments on operating leases are commitments that are not recognized as liabilities on the balance sheet. The updated guidance is to be adopted effective January 1, 2019 through a cumulative effect adjustment to retained earnings for the earliest period presented, with early application permitted. Leases will be classified as financing or operating leases similar to capital and operating leases, respectively, under current accounting guidance. Where the lease is economically similar to a purchase because The Hartford obtains control of the underlying asset, the lease will be a financing lease and the Company will recognize amortization of the right of use asset and interest expense on the liability. Where the lease provides The Hartford with only the right to control the use of the underlying asset over the lease term and the lease term is greater than one year, the lease will be an operating lease and the amortization and interest cost will be recognized as rental expense over the lease term on a straight-line basis. Leases with a term of one year or less will also be expensed over the lease term but will not be recognized on the balance sheet. The Company is currently evaluating the potential impact of the new guidance to the consolidated financial statements, including the timing of adoption. We do not expect a material impact to the consolidated financial statements; however, it is expected that assets and liabilities will increase based on the present value of remaining lease payments for leases in place at the adoption date. Financial Instruments- Recognition and Measurement The FASB issued updated guidance for the recognition and measurement of financial instruments. The new guidance will require investments in equity securities to be measured at fair value with any changes in valuation reported in net income except for those equity securities that result in consolidation or are accounted for under the equity method of accounting. The new guidance will also require a deferred tax asset resulting from net unrealized losses on available-for-sale fixed maturities that are recognized in accumulated other comprehensive income(loss) (“AOCI”) to be evaluated for recoverability in combination with the Company’s other deferred tax assets. Under existing guidance, the Company measures investments in equity securities, available-for-sale, at fair value with changes in fair value reported in other comprehensive income. As required, the Company will adopt the guidance effective January 1, 2018 through a cumulative effect adjustment to retained earnings. Early adoption is not allowed. The impact to the Company will be increased volatility in net income beginning in 2018. Any difference in the evaluation of deferred tax assets may also affect stockholders' equity. Cash flows will not be affected. The impact will depend on the composition of the Company’s investment portfolio in the future and changes in fair value of the Company’s investments. As of December 31, 2016, equity securities available-for-sale totaled $1.1 billion , with unrealized gains of $50 in AOCI, that would have been classified in retained earnings. Had the new accounting guidance been in place since the beginning of 2016, the Company would have recognized mark-to-market gains of $52 after-tax in net income for the year ended December 31, 2016. Revenue Recognition The FASB issued updated guidance for recognizing revenue. The guidance excludes insurance contracts and financial instruments. Revenue is to be recognized when, or as, goods or services are transferred to customers in an amount that reflects the consideration that an entity is expected to be entitled in exchange for those goods or services, and this accounting guidance is similar to current accounting for many transactions. This guidance is effective retrospectively on January 1, 2018, with a choice of restating prior periods or recognizing a cumulative effect for contracts in place as of the adoption. Early adoption is permitted as of January 1, 2017. The Company will adopt on January 1, 2018 and has not determined its method for adoption. The adoption is not expected to have a material effect on the Company’s Consolidated Financial Statements. </t>
  </si>
  <si>
    <t>Basis of Presentation and Significant Accounting Policies [Text Block]</t>
  </si>
  <si>
    <t xml:space="preserve">Basis of Presentation The Hartford Financial Services Group, Inc. is a holding company for insurance and financial services subsidiaries that provide property and casualty insurance, group life and disability products and mutual funds and exchange-traded products to individual and business customers in the United States (collectively, “The Hartford”, the “Company”, “we” or “our”). Also, the Company continues to run-off life and annuity products previously sold. On July 29, 2016, the Company completed the acquisition of Northern Homelands Company, the holding company of Maxum Specialty Insurance Group (collectively "Maxum"). On July 29, 2016, the Company completed the acquisition of Lattice Strategies LLC ("Lattice"). On July 26, 2016, the Company announced the signing of a definitive agreement to sell its United Kingdom ("U.K.") property and casualty run-off subsidiaries. On June 30, 2014, the Company completed the sale of all of the issued and outstanding equity of HLIKK to ORIX Life Insurance Corporation ("Buyer"), a subsidiary of ORIX Corporation, a Japanese company. For further discussion of these transactions, see Note 2 - Business Acquisitions, Dispositions and Discontinued Operations of Notes to Consolidated Financial Statements. The Consolidated Financial Statements have been prepared in accordance with accounting principles generally accepted in the United States of America (“U.S. GAAP”) which differ materially from the accounting practices prescribed by various insurance regulatory authorities. Consolidation The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have been eliminated. 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Prior to January 1, 2015, components were identified as discontinued operations if the operations and cash flows of the component had been or would be eliminated from the ongoing operations of the Company as a result of the disposal transaction and the Company would not have any significant continuing involvement in the operations of the component after the disposal transaction. For transactions occurring January 1, 2015 or later, under updated guidance issued by the Financial Accounting Standards Board ("FASB"), components are identified as discontinued operations if they are a major part of an entity's operations and financial results such as a separate major line of business or a separate major geographical area of operations regardless of whether the Company has significant continuing involvement in the operations of the component after the disposal transaction. For information on specific discontinued operations, see Note 2 - Business Acquisitions, Dispositions and Discontinued Operations of the Notes to Consolidated Financial Statement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evaluation of goodwill for impairment;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solidated Financial Statements. Reclassifications Certain reclassifications have been made to prior year financial information to conform to the current year presentation. In conjunction with the adoption of ASU 2015-09, Financial Services - Insurance (Topic 944): Disclosures about Short-Duration Contracts, the Company disaggregated unpaid losses and loss adjustment expenses and the reserve for future policy benefits on the Consolidated Balance Sheets in order to provide more clear linkage to the newly required footnote disclosures in Note 11 - Reserve for Unpaid Losses and Loss Adjustment Expenses of Notes to Consolidated Financial Statements. Adoption of New Accounting Standards On January 1, 2016 the Company adopted new consolidation guidance issued by the FASB. The updates revise when to consolidate variable interest entities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guidance for determining whether limited partnerships are VIEs or voting interest entities. The new guidance did not have a material effect on the Company’s Consolidated Financial Statements. Future Adoption of New Accounting Standards Goodwill In January 2017, the FASB issued updated guidance on testing goodwill for impairment. The updated guidance requires recognition and measurement of goodwill impairment based on the excess of the carrying value of the reporting unit compared to its estimated fair value, with the amount of the impairment not to exceed the carrying value of the reporting unit’s goodwill. Under existing guidance, if the reporting unit’s carrying value exceeds its estimated fair value, the Company allocates the fair value of the reporting unit to all of the assets and liabilities of the reporting unit to determine an implied goodwill value. An impairment loss is then recognized for the excess, if any, of the carrying value of the reporting unit’s goodwill compared to the implied goodwill value. The Company expects to adopt the updated guidance January 1, 2020 on a prospective basis as required, although earlier adoption is permitted. While the Company would not have recognized a goodwill impairment loss for the years presented, the impact of the adoption will depend on the estimated fair value of the Company’s reporting units compared to the carrying value at adoption. Financial Instruments - Credit Losses The FASB issued updated guidance for recognition and measurement of credit losses on financial instruments. The new guidance will replace the “incurred loss” approach with an “expected loss” model for recognizing credit losses for instruments carried at other than fair value, which will initially result in the recognition of greater allowances for losses. The allowance will be an estimate of credit losses expected over the life of debt instruments, such as mortgage loans, reinsurance recoverables and receivables. Credit losses on available-for-sale (“AFS”) debt securities carried at fair value will continue to be measured as other-than-temporary impairments (“OTTI”) when incurred; however, the losses will be recognized through an allowance and no longer as an adjustment to the cost basis. Recoveries of OTTI will be recognized as reversals of valuation allowances and no longer accreted as investment income through an adjustment to the investment yield. The allowance on AFS securities cannot cause the net carrying value to be below fair value and, therefore, it is possible that increases in fair value due to decreases in market interest rates could cause the reversal of a valuation allowance and increase net income. The new guidance will also require purchased financial assets with a more-than-insignificant amount of credit deterioration since original issuance to be recorded based on contractual amounts due and an initial allowance recorded at the date of purchase. The guidance is effective January 1, 2020 through a cumulative-effect adjustment to retained earnings for the change in the allowance for credit losses for debt instruments carried at other than fair value. No allowance will be recognized at adoption for AFS debt securities; rather, their cost basis will be evaluated for an allowance for OTTI prospectively. Early adoption is permitted as of January 1, 2019. The Company has not yet determined the timing for adoption or estimated the effect on the Company’s consolidated financial statements. Significant implementation matters yet to be addressed include estimating lifetime expected losses on debt instruments carried at other than fair value, determining the impact of valuation allowances on the effective interest method for recognizing interest income from AFS securities, updating our investment accounting system functionality to adjust valuation allowances based on changes in fair value and developing an implementation plan. Stock Compensation The FASB issued updated guidance on accounting for share-based payments to employees. The updated guidance requires the excess tax benefit or deficiency on vesting or settlement of awards to be recognized in earnings as an income tax benefit or expense, respectively. This recognition of excess tax benefits and deficiencies will result in earnings volatility as current accounting guidance recognizes these amounts as an adjustment to additional paid-in capital. The excess tax benefit was $5 , $27 , and $6 , for the years ended December 31, 2016, 2015, and 2014 respectively, which would have increased net income in each of those years. The excess tax benefits or deficiencies are discrete items in the reporting period in which they occur, and so will not be considered in determining the annual estimated effective tax rate. The excess tax benefits or deficiencies will be presented as a cash flow within operating activities instead of within financing activities as is the case under current accounting. The Hartford will adopt the updated guidance as of January 1, 2017 and will recognize excess tax benefits or deficiencies in net income, as well as the related cash flows in operating activities, on a prospective basis. The impact of the adoption will depend on the excess tax benefits or deficiencies realized on vesting or settlement of awards resulting from the difference between the market value of awards at vesting or settlement and the grant date fair value recognized through compensation expense. Leases The FASB issued updated guidance on lease accounting. Under the new guidance, lessees with operating leases will be required to recognize a liability for the present value of future minimum lease payments with a corresponding asset for the right of use of the property. Under existing guidance, future minimum lease payments on operating leases are commitments that are not recognized as liabilities on the balance sheet. The updated guidance is to be adopted effective January 1, 2019 through a cumulative effect adjustment to retained earnings for the earliest period presented, with early application permitted. Leases will be classified as financing or operating leases similar to capital and operating leases, respectively, under current accounting guidance. Where the lease is economically similar to a purchase because The Hartford obtains control of the underlying asset, the lease will be a financing lease and the Company will recognize amortization of the right of use asset and interest expense on the liability. Where the lease provides The Hartford with only the right to control the use of the underlying asset over the lease term and the lease term is greater than one year, the lease will be an operating lease and the amortization and interest cost will be recognized as rental expense over the lease term on a straight-line basis. Leases with a term of one year or less will also be expensed over the lease term but will not be recognized on the balance sheet. The Company is currently evaluating the potential impact of the new guidance to the consolidated financial statements, including the timing of adoption. We do not expect a material impact to the consolidated financial statements; however, it is expected that assets and liabilities will increase based on the present value of remaining lease payments for leases in place at the adoption date. Financial Instruments- Recognition and Measurement The FASB issued updated guidance for the recognition and measurement of financial instruments. The new guidance will require investments in equity securities to be measured at fair value with any changes in valuation reported in net income except for those equity securities that result in consolidation or are accounted for under the equity method of accounting. The new guidance will also require a deferred tax asset resulting from net unrealized losses on available-for-sale fixed maturities that are recognized in accumulated other comprehensive income(loss) (“AOCI”) to be evaluated for recoverability in combination with the Company’s other deferred tax assets. Under existing guidance, the Company measures investments in equity securities, available-for-sale, at fair value with changes in fair value reported in other comprehensive income. As required, the Company will adopt the guidance effective January 1, 2018 through a cumulative effect adjustment to retained earnings. Early adoption is not allowed. The impact to the Company will be increased volatility in net income beginning in 2018. Any difference in the evaluation of deferred tax assets may also affect stockholders' equity. Cash flows will not be affected. The impact will depend on the composition of the Company’s investment portfolio in the future and changes in fair value of the Company’s investments. As of December 31, 2016, equity securities available-for-sale totaled $1.1 billion , with unrealized gains of $50 in AOCI, that would have been classified in retained earnings. Had the new accounting guidance been in place since the beginning of 2016, the Company would have recognized mark-to-market gains of $52 after-tax in net income for the year ended December 31, 2016. Revenue Recognition The FASB issued updated guidance for recognizing revenue. The guidance excludes insurance contracts and financial instruments. Revenue is to be recognized when, or as, goods or services are transferred to customers in an amount that reflects the consideration that an entity is expected to be entitled in exchange for those goods or services, and this accounting guidance is similar to current accounting for many transactions. This guidance is effective retrospectively on January 1, 2018, with a choice of restating prior periods or recognizing a cumulative effect for contracts in place as of the adoption. Early adoption is permitted as of January 1, 2017. The Company will adopt on January 1, 2018 and has not determined its method for adoption. The adoption is not expected to have a material effect on the Company’s Consolidated Financial Statements. Significant Accounting Policies The Company’s significant accounting policies are as follows: Revenue Recognition Property and casualty insurance premiums are earned on a pro rata basis over the policy period and include accruals for ultimate premium revenue anticipated under auditable and retrospectively rated policies. Unearned premiums represent the premiums applicable to the unexpired terms of policies in force. An estimated allowance for doubtful accounts is recorded on the basis of periodic evaluations of balances due from insureds, management’s experience and current economic conditions. The Company charges off any balances that are determined to be uncollectible. The allowance for doubtful accounts included in premiums receivable and agents’ balances in the Consolidated Balance Sheets was $137 and $134 as of December 31, 2016 and 2015 , respectively. Traditional life products' premiums are recognized as revenue when due from policyholders. Group life, disability and accident premiums are generally both due from policyholders and recognized as revenue on a pro rata basis over the period of the contracts. Fee income for variable annuity and other universal life-type contracts consists of policy charges for policy administration, cost of insurance charges and surrender charges assessed against policyholders’ account balances and are recognized in the period in which services are provided. Amounts representing account value collected from policyholders for investment and universal life-type contracts are considered deposits and are not included in revenue. Unearned revenue reserves, representing amounts assessed as consideration for policy origination of a universal life-type contract, are deferred and recognized in income over the period benefited. The Company provides investment management, administrative and distribution services to mutual funds and exchange-traded products. The Company earns fees, primarily based on the average daily net asset values of the mutual funds and exchange-traded products, which are recorded as fee income in the period in which the services are provided. Commission fees are based on the sale proceeds and recognized at the time of the transaction. Transfer agent fees are assessed as a charge per account and recognized as fee income in the period in which the services are provided. Other revenues primarily consists of servicing revenues which are recognized as services are performed. Dividends to Policyholders Policyholder dividends are paid to certain property and casualty and life insurance policyholders. Policies that receive dividends are referred to as participating policies. Participating dividends to policyholders are accrued and reported in insurance operating costs and other expenses and other liabilities using an estimate of the amount to be paid based on underlying contractual obligations under policies and applicable state laws. Net written premiums for participating property and casualty insurance policies represented 9% , 10% and 9% of total net written premiums for the years ended December 31, 2016 , 2015 and 2014 , respectively. Participating dividends to property and casualty policyholders were $15 , $17 and $15 for the years ended December 31, 2016 , 2015 and 2014 , respectively. There were no additional amounts of income allocated to participating policyholders. If limitations exist on the amount of net income from participating life insurance contracts that may be distributed to stockholders, the policyholder’s share of net income on those contracts that cannot be distributed is excluded from stockholders' equity by a charge to operations and an increase to a liability. Investments Overview The Company’s investments in fixed maturities include bonds, structured securities, redeemable preferred stock and commercial paper. Most of these investments, along with certain equity securities, which include common and non-redeemable preferred stocks, are classified as available-for-sale ("AFS") and are carried at fair value. The after-tax difference between fair value and cost or amortized cost is reflected in stockholders’ equity as a component of AOCI, after adjustments for the effect of deducting certain life and annuity deferred policy acquisition costs and reserve adjustments. Also included in equity securities, AFS are certain equity securities for which the Company elected the fair value option. These equity securities are carried at fair value with changes in value recorded in realized capital gains and losses on the Company's Consolidated Statements of Operations. Fixed maturities for which the Company elected the fair value option are classified as FVO and are carried at fair value with changes in value recorded in realized capital gains and losses. Policy loans are carried at outstanding balance.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and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nd hedge funds on a one-month delay. Accordingly, income for the years ended December 31, 2016 , 2015 , and 2014 may not include the full impact of current year changes in valuation of the underlying assets and liabilities of the funds, which are generally obtained from the limited partnerships and other alternative investments’ general partners. In addition, for investments in a wholly-owned hedge fund of funds which was liquidated during 2016, the Company recognizes changes in the fair value of the underlying funds in net investment income, which is consistent with accounting requirements for investment companies. Other investments primarily consist of derivative instruments which are carried at fair value. Net Realized Capital Gains and Losses Net realized capital gains and losses from investment sales are reported as a component of revenues and are determined on a specific identification basis. Net realized capital gains and losses also result from fair value changes in fixed maturities and equity securities FVO, and derivatives contracts (both free-standing and embedded) that do not qualify, or are not designated, as a hedge for accounting purposes, ineffectiveness on derivatives that qualify for hedge accounting treatment, and the change in value of certain fair-value hedging instruments and their associated hedged item. Impairments and mortgage loan valuation allowances are recognized as net realized capital losses in accordance with the Company’s impairment and mortgage loan valuation allowance policies as discussed in Note 6 - Investments of Notes to Consolidated Financial Statements. Foreign currency transaction remeasurements are also included in net realized capital gains and losses. Net Investment Income Interest income from fixed maturities and mortgage loans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repayments using the retrospective method; however, if these investments are impaired,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however, for a portion of those investments, the Company uses investment fund accounting applied to a wholly-owned fund of funds which was liquidated during 2016. For impaired debt securities, the Company accretes the new cost basis to the estimated future cash flows over the expected remaining life of the security by prospectively adjusting the security’s yield, if necessary. The Company’s non-income producing investments were not material for the years ended December 31, 2016 , 2015 and 2014 . Derivative Instruments Overview The Company utilizes a variety of over-the-counter ("OTC"), transactions cleared through central clearing houses ("OTC-cleared") and exchange traded derivative instruments as part of its overall risk management strategy as well as to enter into replication transactions. The types of instruments may include swaps, caps, floors, forwards, futures and options to achieve one of four Company-approved objectives: • to hedge risk arising from interest rate, equity market, commodity market, credit spread and issuer default, price or currency exchange rate risk or volatility; • to manage liquidity; • to control transaction costs; • to enter into synthetic replication transactions. Interest rate, volatility, dividend, credit default and index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is made by the purchaser of the contract at its inception and no principal payments are exchanged.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the State of Illinois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also clears interest rate swap and certain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7 - Derivative Instruments of Notes to Consolidated Financial Statement. In addition, OTC-cleared transactions include price alignment interest either received or paid on the variation margin, which is reflected in net investment income. The Company has also elected to offset the fair value amounts, income accruals and related cash collateral receivables and payables of OTC-cleared derivative instruments based on clearing house agreements. 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 Fair Value Hedges- Changes in the fair value of a derivative that is designated and qualifies as a fair value hedge, including foreign-currency fair value hedges, along with the changes in the fair value of the hedged asset or liability that is attributable to the hedged risk, are recorded in current period earnings as net realized capital gains and losses with any differences between the net change in fair value of the derivative and the hedged item representing the hedge ineffectiveness. Periodic cash flows and accruals of income/expense (“periodic derivative net coupon settlements”) are recorded in the line item of the Consolidated Statements of Operations in which the cash flows of the hedged item are recorded. Cash Flow Hedges -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Net Investment in a Foreign Operation Hedges - Changes in fair value of a derivative used as a hedge of a net investment in a foreign operation, to the extent effective as a hedge, are recorded in the foreign currency translation adjustments account within AOCI. Cumulative changes in fair value recorded in AOCI are reclassified into earnings upon the sale or complete, or substantially complete, liquidation of the foreign entity.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Other Investment and/or Risk Management Activities - The Company’s other investment and/or risk management activities primarily relate to strategies used to reduce economic risk or replicate permitted investments and do not receive hedge accounting treatment. Changes in the fair value, including periodic derivative net coupon </t>
  </si>
  <si>
    <t>Business Acquisitions, Dispositioins and Discontinued Operations Level 1 (Notes)</t>
  </si>
  <si>
    <t>Discontinued Operations and Disposal Groups [Abstract]</t>
  </si>
  <si>
    <t>Mergers, Acquisitions and Dispositions Disclosures [Text Block]</t>
  </si>
  <si>
    <t>Business Acquisitions Maxum On July 29, 2016 , the Company acquired 100% of the outstanding shares of Northern Homelands Company, the holding company of Maxum Specialty Insurance Group headquartered in Alpharetta, Georgia in a cash transaction for approximately $169 . The acquisition adds excess and surplus lines capability to the Company's Small Commercial line of business. Maxum will maintain its brand and limited wholesale distribution model. Maxum's revenues and earnings since the acquisition date are included in the Company's Consolidated Statements of Operations and are not material to the Company's consolidated results of operations. Fair Value of Assets Acquired and Liabilities Assumed at the Acquisition Date As of July 29, 2016 Assets Cash and investments (including cash of $12) $ 274 Reinsurance recoverables 113 Intangible assets [1] 11 Other assets 79 Total assets acquired 477 Liabilities Unpaid losses 235 Unearned premiums 77 Other liabilities 34 Total liabilities assumed 346 Net identifiable assets acquired 131 Goodwill [2] 38 Net assets acquired $ 169 [1] Comprised of indefinite lived intangibles of $5 related to state insurance licenses acquired and other intangibles of $6 related to agency distribution relationships of Maxum which will amortize over 10 years. [2] Non-deductible for income tax purposes. The goodwill recognized is attributable to expected growth from the opportunity to sell both existing products and excess and surplus lines coverage to a broader customer base and has been allocated to the Small Commercial reporting unit within the Commercial Lines reporting segment. The Company recognized $1 of acquisition related costs for the year ended December 31, 2016. These costs are included in insurance operating costs and other expenses in the Consolidated Statement of Operations. Lattice On July 29, 2016 , an indirect wholly-owned subsidiary of the Company acquired 100% of the membership interests outstanding of Lattice Strategies LLC , an investment management firm and provider of strategic beta exchange-traded products ("ETP") with approximately $200 of assets under management ("AUM") at the acquisition date. Fair Value of the Consideration Transferred at the Acquisition Date Cash $ 19 Contingent consideration 23 Total $ 42 Fair Value of Assets Acquired and Liabilities Assumed at the Acquisition Date As of July 29, 2016 Assets Intangible assets [1] $ 11 Cash 1 Total assets acquired 12 Liabilities Total liabilities assumed 1 Net identifiable assets acquired 11 Goodwill [2] 31 Net assets acquired $ 42 [1] Comprised of indefinite lived intangibles of $10 related to customer relationships and $1 of other intangibles, which are amortizable over 5 to 8 years. [2] Deductible for federal income tax purposes. Lattice's revenues and earnings since the acquisition date are included in the Company's Consolidated Statements of Operations in the Mutual Funds reporting segment and are not material to the Company's consolidated results of operations. In addition to the initial cash consideration, the Company is required to make future payments to the former owners of Lattice of up to $60 based upon growth in ETP AUM over a four-year period beginning on the date of acquisition. The contingent consideration was measured at fair value at the acquisition date by projecting future ETP AUM and discounting expected payments back to the valuation date. The projected ETP AUM and risk-adjusted discount rate are significant unobservable inputs to fair value. The goodwill recognized is attributable to the fact that the acquisition of Lattice enables the Company to offer ETPs which are expected to be a significant source of future revenue and earnings growth. Goodwill is allocated to the Mutual Funds reporting segment. The Company recognized $1 of acquisition related costs for the year ended December 31, 2016. These costs are included in insurance operating costs and other expenses in the Consolidated Statement of Operations. Business Dispositions Sale of U.K. business On July 26, 2016, the Company announced it had entered into an agreement to sell its U.K. property and casualty run-off subsidiaries, Hartford Financial Products International Limited and Downlands Liability Management Limited, in a cash transaction to Catalina Holdings U.K. Limited ("buyer"), for approximately $259 , net of transaction costs. The Company's U.K. property and casualty run-off subsidiaries are included in the P&amp;C Other Operations reporting segment. Revenues and earnings are not material to the Company's consolidated results of operations for the years ended December 31, 2016, 2015 and 2014. The Company recognized an estimated capital loss of $81 , before tax, and related income tax benefit of $76 , for an estimated after-tax net loss of $5 on the sale for the year ended December 31, 2016. The accrual for the estimated before tax loss is included as a reduction of the carrying value of assets held for sale in the Company's Consolidated Balance Sheets as of December 31, 2016. The transaction is expected to close in the first or second quarter of 2017, subject to regulatory approvals and other customary closing conditions. Carrying Values of the Assets and Liabilities to be Transferred by the Company to the Buyer in Connection with the Sale Carrying Value Assets Cash and investments $ 657 Reinsurance recoverables and other [1] 213 Total assets held for sale 870 Liabilities Reserve for future policy benefits and unpaid loss and loss adjustment expenses 600 Other liabilities 11 Total liabilities held for sale $ 611 [1] Includes intercompany reinsurance recoverables of $71 to be settled in cash or securities prior to closing. Discontinued Operations Sale of HLIKK On June 30, 2014, the Company completed the sale of all of the issued and outstanding equity of HLIKK to ORIX Life Insurance Corporation ("Buyer"), a subsidiary of ORIX Corporation, a Japanese company for cash proceeds of $963 . The sale transaction resulted in an after-tax loss on disposition of $659 in the year ended December 31, 2014. The operations of the Company's HLIKK business meet the criteria for reporting as discontinued operations. The Company's HLIKK business is included in the Talcott Resolution reporting segment. Concurrently with the sale, HLIKK recaptured certain risks that had been reinsured to the Company’s U.S. subsidiaries, Hartford Life and Annuity Insurance Company ("HLAI") and HLIC by terminating intercompany agreements. Upon closing, the Buyer became responsible for all liabilities for the recaptured business. The Company has, however, continued to provide reinsurance for yen denominated fixed payout annuities of approximately $487 as of December 31, 2016 . Major Classes of Assets and Liabilities Transferred by the Company in Connection with the Sale Carrying Value Assets Cash and investments $ 18,733 Reinsurance recoverables 46 Property and equipment, net 18 Other assets 988 Liabilities Reserve for future policy benefits and unpaid loss and loss adjustment expenses 320 Other policyholder funds and benefits payable 2,265 Other policyholder funds and benefits payable - international variable annuities 16,465 Short-term debt 247 Other liabilities $ 102 Amounts Related to Discontinued Operations Included in the Company's Consolidated Statements of Operations For the year ended December 31, 2014 Revenues Earned premiums $ (1 ) Fee income and other 239 Net investment income Securities available-for-sale and other 18 Equity securities, trading 134 Total net investment income 152 Net realized capital losses (157 ) Total revenues 233 Benefits, losses and expenses Benefits, losses and loss adjustment expenses 7 Benefits, losses and loss adjustment expenses - returns credited on international variable annuities 134 Amortization of DAC — Insurance operating costs and other expenses 23 Total benefits, losses and expenses 164 Income before income taxes 69 Income tax benefit (2 ) Income from operations of discontinued operations, net of tax 71 Net realized capital loss on disposal, net of tax [1] (622 ) Loss from discontinued operations, net of tax $ (551 ) [1] Includes income tax benefits of $265 on the sale of HLIKK for the year ended December 31, 2014.</t>
  </si>
  <si>
    <t>Discontinued Operations</t>
  </si>
  <si>
    <t>Business Dispositions Sale of U.K. business On July 26, 2016, the Company announced it had entered into an agreement to sell its U.K. property and casualty run-off subsidiaries, Hartford Financial Products International Limited and Downlands Liability Management Limited, in a cash transaction to Catalina Holdings U.K. Limited ("buyer"), for approximately $259 , net of transaction costs. The Company's U.K. property and casualty run-off subsidiaries are included in the P&amp;C Other Operations reporting segment. Revenues and earnings are not material to the Company's consolidated results of operations for the years ended December 31, 2016, 2015 and 2014. The Company recognized an estimated capital loss of $81 , before tax, and related income tax benefit of $76 , for an estimated after-tax net loss of $5 on the sale for the year ended December 31, 2016. The accrual for the estimated before tax loss is included as a reduction of the carrying value of assets held for sale in the Company's Consolidated Balance Sheets as of December 31, 2016. The transaction is expected to close in the first or second quarter of 2017, subject to regulatory approvals and other customary closing conditions. Carrying Values of the Assets and Liabilities to be Transferred by the Company to the Buyer in Connection with the Sale Carrying Value Assets Cash and investments $ 657 Reinsurance recoverables and other [1] 213 Total assets held for sale 870 Liabilities Reserve for future policy benefits and unpaid loss and loss adjustment expenses 600 Other liabilities 11 Total liabilities held for sale $ 611 [1] Includes intercompany reinsurance recoverables of $71 to be settled in cash or securities prior to closing. Discontinued Operations Sale of HLIKK On June 30, 2014, the Company completed the sale of all of the issued and outstanding equity of HLIKK to ORIX Life Insurance Corporation ("Buyer"), a subsidiary of ORIX Corporation, a Japanese company for cash proceeds of $963 . The sale transaction resulted in an after-tax loss on disposition of $659 in the year ended December 31, 2014. The operations of the Company's HLIKK business meet the criteria for reporting as discontinued operations. The Company's HLIKK business is included in the Talcott Resolution reporting segment. Concurrently with the sale, HLIKK recaptured certain risks that had been reinsured to the Company’s U.S. subsidiaries, Hartford Life and Annuity Insurance Company ("HLAI") and HLIC by terminating intercompany agreements. Upon closing, the Buyer became responsible for all liabilities for the recaptured business. The Company has, however, continued to provide reinsurance for yen denominated fixed payout annuities of approximately $487 as of December 31, 2016 . Major Classes of Assets and Liabilities Transferred by the Company in Connection with the Sale Carrying Value Assets Cash and investments $ 18,733 Reinsurance recoverables 46 Property and equipment, net 18 Other assets 988 Liabilities Reserve for future policy benefits and unpaid loss and loss adjustment expenses 320 Other policyholder funds and benefits payable 2,265 Other policyholder funds and benefits payable - international variable annuities 16,465 Short-term debt 247 Other liabilities $ 102 Amounts Related to Discontinued Operations Included in the Company's Consolidated Statements of Operations For the year ended December 31, 2014 Revenues Earned premiums $ (1 ) Fee income and other 239 Net investment income Securities available-for-sale and other 18 Equity securities, trading 134 Total net investment income 152 Net realized capital losses (157 ) Total revenues 233 Benefits, losses and expenses Benefits, losses and loss adjustment expenses 7 Benefits, losses and loss adjustment expenses - returns credited on international variable annuities 134 Amortization of DAC — Insurance operating costs and other expenses 23 Total benefits, losses and expenses 164 Income before income taxes 69 Income tax benefit (2 ) Income from operations of discontinued operations, net of tax 71 Net realized capital loss on disposal, net of tax [1] (622 ) Loss from discontinued operations, net of tax $ (551 ) [1] Includes income tax benefits of $265 on the sale of HLIKK for the year ended December 31, 2014.</t>
  </si>
  <si>
    <t>Earnings (Loss) per Share Level 1 (Notes)</t>
  </si>
  <si>
    <t>Earnings Per Share [Abstract]</t>
  </si>
  <si>
    <t>Earnings (Loss) Per Common Share</t>
  </si>
  <si>
    <t>For additional information, see Note 15 - Equity and Note 19 - Stock Compensation Plans of Notes to Consolidated Financial Statements. Basic earnings per share is computed based on the weighted average number of common shares outstanding during the year. Diluted earnings per share includes the dilutive effect of assumed exercise or issuance of warrants and stock-based awards under compensation plans. Diluted potential common shares are included in the calculation of diluted per share amounts provided there is income from continuing operations, net of tax. Under the treasury stock method, for warrants and stock-based awards, shares are assumed to be issued and then reduced for the number of shares repurchaseable with theoretical proceeds at the average market price for the period. Contingently issuable shares are included for the number of shares issuable assuming the end of the reporting period was the end of the contingency period, if dilutive.</t>
  </si>
  <si>
    <t>Segment Information Level 1 (Notes)</t>
  </si>
  <si>
    <t>Segment Reporting [Abstract]</t>
  </si>
  <si>
    <t>Segment Information</t>
  </si>
  <si>
    <t>The Company currently conducts business principally in six reporting segments, as well as a Corporate category. The Company's revenues from continuing operations are generated primarily in the United States ("U.S."). Any foreign sourced revenue in continuing operations is immaterial. The Company’s reporting segments, as well as the Corporate category, are as follows: Commercial Lines Commercial Lines provides workers’ compensation, property, automobile, marine, livestock, liability and umbrella coverages primarily throughout the U.S., along with a variety of customized insurance products and risk management services including professional liability, bond, surety, and specialty casualty coverages. Personal Lines Personal Lines provides standard automobile, homeowners and personal umbrella coverages to individuals across the U.S., including a special program designed exclusively for members of AARP. Property &amp; Casualty Other Operations Property &amp; Casualty Other Operations includes certain property and casualty operations, managed by the Company, that have discontinued writing new business and includes substantially all of the Company’s asbestos and environmental exposures. Group Benefits Group Benefits provides employers, associations and financial institutions with group life, accident and disability coverage, along with other products and services, including voluntary benefits, and group retiree health. Mutual Funds Mutual Funds offers investment products for retail and retirement accounts as well as ETPs and provides investment management and administrative services such as product design, implementation and oversight. This business also includes a portion of the run-off of the mutual funds which support the Company's variable annuity products. Talcott Resolution Talcott Resolution is comprised of run-off business from the Company's individual annuity, institutional, and private-placement life insurance businesses. The Company's individual annuity business consists of variable, fixed, and payout annuity products. In addition, Talcott Resolution includes the retained yen denominated fixed payout annuity liabilities, as well as the Company's discontinued operations from HLIKK prior to its sale in 2014. Corporate The Company includes in the Corporate category the Company’s capital raising activities (including debt financing and related interest expense), purchase accounting adjustments related to goodwill and other expenses not allocated to the reporting segments. Financial Measures and Other Segment Information Certain transactions between segments occur during the year that primarily relate to tax settlements, insurance coverage, expense reimbursements, services provided, security transfers and capital contributions. Also, one segment may purchase annuity contracts from another to fund pension costs and to settle certain group life claims. In addition, certain inter-segment transactions occur that relate to interest income on allocated surplus. Consolidated net investment income is unaffected by such transactions. Revenues For the years ended December 31, 2016 2015 2014 Earned premiums and fee income: Commercial Lines Workers’ compensation $ 3,174 $ 3,051 $ 2,971 Liability 585 567 582 Package business 1,229 1,203 1,163 Automobile 640 614 591 Professional liability 230 221 213 Bond 218 218 210 Property 575 637 559 Total Commercial Lines 6,651 6,511 6,289 Personal Lines Automobile 2,720 2,671 2,613 Homeowners 1,178 1,202 1,193 Total Personal Lines [1] 3,898 3,873 3,806 Property &amp; Casualty Other Operations — 32 1 Group Benefits Group disability 1,506 1,479 1,450 Group life 1,512 1,477 1,478 Other 205 180 167 Total Group Benefits 3,223 3,136 3,095 Mutual Funds Mutual Fund 601 607 586 Talcott Resolution 100 116 137 Total Mutual Funds 701 723 723 Talcott Resolution 1,044 1,133 1,407 Corporate 4 8 11 Total earned premiums and fee income 15,521 15,416 15,332 Net investment income: Securities available-for-sale and other 2,961 3,030 3,153 Equity securities, trading — — 1 Total net investment income: 2,961 3,030 3,154 Net realized capital gains (loss) (268 ) (156 ) 16 Other revenues 86 87 112 Total revenues $ 18,300 $ 18,377 $ 18,614 [1] For 2016 , 2015 and 2014 , AARP members accounted for earned premiums of $3.3 billion , $3.2 billion and $3.0 billion , respectively. Net Income (Loss) For the years ended December 31, 2016 2015 2014 Commercial Lines $ 1,007 $ 1,003 $ 983 Personal Lines (22 ) 187 207 Property &amp; Casualty Other Operations (529 ) (53 ) (108 ) Group Benefits 230 187 191 Mutual Funds 78 86 87 Talcott Resolution 244 430 (187 ) Corporate (112 ) (158 ) (375 ) Net income $ 896 $ 1,682 $ 798 Amortization of Deferred Policy Acquisition Costs For the years ended December 31, 2016 2015 2014 Commercial Lines $ 973 $ 951 $ 919 Personal Lines 348 359 348 Group Benefits 31 31 32 Mutual Funds 24 22 28 Talcott Resolution 147 139 402 Total amortization of deferred policy acquisition costs $ 1,523 $ 1,502 $ 1,729 Income Tax (Benefit) Expense For the years ended December 31, 2016 2015 2014 Commercial Lines $ 422 $ 409 $ 385 Personal Lines (30 ) 82 92 Property &amp; Casualty Other Operations (355 ) (47 ) (51 ) Group Benefits 83 63 63 Mutual Funds 43 48 49 Talcott Resolution 54 (17 ) 16 Corporate (309 ) (233 ) (204 ) Total income tax (benefit) expense $ (92 ) $ 305 $ 350 Assets As of December 31, 2016 2015 Commercial Lines $ 29,141 $ 28,388 Personal Lines 6,083 6,147 Property &amp; Casualty Other Operations 4,732 4,562 Group Benefits 9,405 9,666 Mutual Funds 480 449 Talcott Resolution 170,327 175,319 Corporate 3,264 3,817 Total assets $ 223,432 $ 228,348</t>
  </si>
  <si>
    <t>Fair Value Measurements Level 1 (Notes)</t>
  </si>
  <si>
    <t>Fair Value Disclosures [Abstract]</t>
  </si>
  <si>
    <t>Fair Value Disclosures [Text Block]</t>
  </si>
  <si>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December 31, 2016 Total Quoted Prices in Active Markets for Identical Assets (Level 1) Significant Observable Inputs (Level 2) Significant Unobservable Inputs (Level 3) Assets accounted for at fair value on a recurring basis Fixed maturities, AFS Asset backed securities ("ABS") $ 2,382 $ — $ 2,300 $ 82 Collateralized debt obligations ("CDOs") 1,916 — 1,502 414 Commercial mortgage-backed securities ("CMBS") 4,936 — 4,856 80 Corporate 25,666 — 24,586 1,080 Foreign government/government agencies 1,171 — 1,107 64 Municipal 11,486 — 11,368 118 Residential mortgage-backed securities ("RMBS") 4,767 — 2,795 1,972 U.S. Treasuries 3,679 620 3,059 — Total fixed maturities 56,003 620 51,573 3,810 Fixed maturities, FVO 293 1 281 11 Equity securities, trading [1] 11 11 — — Equity securities, AFS 1,097 821 177 99 Derivative assets Credit derivatives 17 — 17 — Foreign exchange derivatives 27 — 27 — Interest rate derivatives (427 ) — (427 ) — GMWB hedging instruments 74 — 14 60 Macro hedge program 128 — 8 120 Other derivative contracts 1 — — 1 Total derivative assets [2] (180 ) — (361 ) 181 Short-term investments 3,244 878 2,366 — Limited partnerships and other alternative investments [3] — — — — Reinsurance recoverable for GMWB 73 — — 73 Modified coinsurance reinsurance contracts 68 — 68 — Separate account assets [4] 111,634 71,606 38,856 201 Total assets accounted for at fair value on a recurring basis $ 172,243 $ 73,937 $ 92,960 $ 4,375 Liabilities accounted for at fair value on a recurring basis Other policyholder funds and benefits payable GMWB embedded derivative $ (241 ) $ — $ — $ (241 ) Equity linked notes (33 ) — — (33 ) Total other policyholder funds and benefits payable (274 ) — — (274 ) Derivative liabilities Credit derivatives (13 ) — (13 ) — Equity derivatives 33 — 33 — Foreign exchange derivatives (237 ) — (237 ) — Interest rate derivatives (542 ) — (521 ) (21 ) GMWB hedging instruments 20 — (1 ) 21 Macro hedge program 50 — 3 47 Total derivative liabilities [5] (689 ) — (736 ) 47 Contingent consideration [6] (25 ) — — (25 ) Total liabilities accounted for at fair value on a recurring basis $ (988 ) $ — $ (736 ) $ (252 ) Assets and (Liabilities) Carried at Fair Value by Hierarchy Level as of December 31, 2015 Total Quoted Prices in Active Markets for Identical Assets (Level 1) Significant Observable Inputs (Level 2) Significant Unobservable Inputs (Level 3) Assets accounted for at fair value on a recurring basis Fixed maturities, AFS ABS $ 2,499 $ — $ 2,462 $ 37 CDOs 3,038 — 2,497 541 CMBS 4,717 — 4,567 150 Corporate 26,802 — 25,948 854 Foreign government/government agencies 1,308 — 1,248 60 Municipal 12,121 — 12,072 49 RMBS 4,046 — 2,424 1,622 U.S. Treasuries 4,665 740 3,925 — Total fixed maturities 59,196 740 55,143 3,313 Fixed maturities, FVO 503 2 485 16 Equity securities, trading [1] 11 11 — — Equity securities, AFS 1,121 874 154 93 Derivative assets Credit derivatives 21 — 21 — Foreign exchange derivatives 15 — 15 — Interest rate derivatives (227 ) — (227 ) — GMWB hedging instruments 111 — 27 84 Macro hedge program 74 — — 74 Other derivative contracts 7 — — 7 Total derivative assets [2] 1 — (164 ) 165 Short-term investments 1,843 333 1,510 — Limited partnerships and other alternative investments [3] 622 — — — Reinsurance recoverable for GMWB 83 — — 83 Modified coinsurance reinsurance contracts 79 — 79 — Separate account assets [4] 118,174 78,110 38,700 140 Total assets accounted for at fair value on a recurring basis $ 181,633 $ 80,070 $ 95,907 $ 3,810 Liabilities accounted for at fair value on a recurring basis Other policyholder funds and benefits payable GMWB embedded derivative $ (262 ) $ — $ — $ (262 ) Equity linked notes (26 ) — — (26 ) Total other policyholder funds and benefits payable (288 ) — — (288 ) Derivative liabilities Credit derivatives (16 ) — (16 ) — Equity derivatives 41 — 41 — Foreign exchange derivatives (374 ) — (374 ) — Interest rate derivatives (569 ) — (547 ) (22 ) GMWB hedging instruments 47 — (4 ) 51 Macro hedge program 73 — — 73 Total derivative liabilities [5] (798 ) — (900 ) 102 Total liabilities accounted for at fair value on a recurring basis $ (1,086 ) $ — $ (900 ) $ (186 ) [1] Included in other investments on the Consolidated Balance Sheets. [2] Includes OTC and OTC-cleared derivative instruments in a net positive fair value position after consideration of the accrued interest and impact of collateral posting requirements which may be imposed by agreements, clearing house rules and applicable law. See footnote 5 to this table for derivative liabilities. [3]Represents hedge funds where investment company accounting was applied to a wholly-owned fund of funds measured at fair value. During 2016, the Company liquidated this fund of funds. [4] Approximately $4.0 billion and $1.8 billion of investment sales receivable, as of December 31, 2016 and December 31, 2015 , respectively, are excluded from this disclosure requirement because they are trade receivables in the ordinary course of business where the carrying amount approximates fair value. Included in the total fair value amount are $1.0 billion and $1.2 billion of investments, as of December 31, 2016 and December 31, 2015 , for which the fair value is estimated using the net asset value per unit as a practical expedient which are excluded from the disclosure requirement to classify amounts in the fair value hierarchy. [5] Includes OTC and OTC-cleared derivative instruments in a net negative fair value position (derivative liability) after consideration of the accrued interest and impact of collateral posting requirements which may be imposed by agreements, clearing house rules and applicable law. [6] For additional information on the Lattice acquisition, see Note 2 - Business Acquisitions, Dispositions and Discontinued Operations of Notes to Condensed Consolidated Financial Statements. Fixed Maturities, Equity Securities, Short-term Investments, and Free-standing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including certain municipal securities, foreign government/government agency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and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are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Unobservable market data is used in the valuation of customized derivatives that are used to hedge certain GMWB variable annuity riders. See the section “GMWB Embedded, Customized, and Reinsurance Derivatives” below for further discussion of the valuation model used to value these customized derivative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approving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Company’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short-term investments, and exchange traded futures and option contracts. Valuation Inputs Used in Levels 2 and 3 Measurements for Securities and Freestanding Derivatives Level 2 Primary Observable Inputs Level 3 Primary Unobservable Inputs Fixed Maturity Investments Structured securities (includes ABS, CDOs CMBS and RMBS) • Benchmark yields and spreads • Monthly payment information • Collateral performance, which varies by vintage year and includes delinquency rates, loss severity rates and refinancing assumptions • Credit default swap indices Other inputs for ABS and RMBS: • Estimate of future principal prepayments, derived based on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Independent broker quote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or they may be held at cost Short Term Investments • Benchmark yields and spreads • Reported trades, bids, offers • Issuer spreads and credit default swap curves • Material event notices and new issue money market rates Not applicable Derivatives Credit derivatives • The swap yield curve • Credit default swap curves • Independent broker quotes • Yield curves beyond observable limits Equity derivatives • Equity index levels • The swap yield curve • Independent broker quotes • Equity volatility Foreign exchange derivatives • Swap yield curve • Currency spot and forward rates • Cross currency basis curves • Independent broker quotes Interest rate derivatives • Swap yield curve • Independent broker quotes • Interest rate volatility Significant Unobservable Inputs for Level 3 - Securities Assets accounted for at fair value on a recurring basis Fair Value Predominant Valuation Technique Significant Unobservable Input Minimum Maximum Weighted Average [1] Impact of Increase in Input on Fair Value [2] As of December 31, 2016 CMBS [3] $ 52 Discounted cash flows Spread (encompasses prepayment, default risk and loss severity) 10 bps 1,273 bps 366 bps Decrease Corporate [4] 510 Discounted cash flows Spread 122 bps 1,302 bps 359 bps Decrease Municipal [3] 101 Discounted cash flows Spread 135 bps 286 bps 221 bps Decrease RMBS [3] 1,963 Discounted cash flows Spread 16 bps 1,830 bps 192 bps Decrease Constant prepayment rate —% 20% 4% Decrease [5] Constant default rate —% 11% 5% Decrease Loss severity —% 100% 75% Decrease As of December 31, 2015 CMBS [3] $ 122 Discounted cash flows Spread (encompasses prepayment, default risk and loss severity) 31 bps 1,505 bps 266 bps Decrease Corporate [4] 339 Discounted cash flows Spread 63 bps 800 bps 306 bps Decrease Municipal [3] 31 Discounted cash flows Spread 193 bps 193 bps 193 bps Decrease RMBS 1,622 Discounted cash flows Spread 30 bps 1,696 bps 178 bps Decrease Constant prepayment rate —% 20% 2% Decrease [5] Constant default rate 1.0% 10% 6% Decrease Loss severity —% 100% 78% Decrease [1] The weighted average is determined based on the fair value of the securities. [2] Conversely, the impact of a decrease in input would have the opposite impact to the fair value as that presented in the table. [3] Excludes securities for which the Company based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Significant Unobservable Inputs for Level 3 - Freestanding Derivatives Fair Value Predominant Valuation Technique Significant Unobservable Input Minimum Maximum Impact of Increase in Input on Fair Value [1] As of December 31, 2016 Interest rate derivatives Interest rate swaps $ (29 ) Discounted cash flows Swap curve beyond 30 years 3 % 3 % Decrease Interest rate swaptions [2] 8 Option model Interest rate volatility 2 % 2 % Increase GMWB hedging instruments Equity variance swaps (36 ) Option model Equity volatility 20 % 23 % Increase Equity options 17 Option model Equity volatility 27 % 30 % Increase Customized swaps 100 Discounted cash flows Equity volatility 12 % 30 % Increase Macro hedge program [3] Equity options 188 Option model Equity volatility 17 % 28 % Increase As of December 31, 2015 Interest rate derivatives Interest rate swaps $ (30 ) Discounted cash flows Swap curve beyond 30 years 3 % 3 % Decrease Interest rate swaptions 8 Option model Interest rate volatility 1 % 2 % Increase GMWB hedging instruments Equity variance swaps (31 ) Option model Equity volatility 19 % 21 % Increase Equity options 35 Option model Equity volatility 27 % 29 % Increase Customized swaps 131 Discounted cash flows Equity volatility 10 % 40 % Increase Macro hedge program Equity options 179 Option model Equity volatility 14 % 28 % Increase [1] Conversely, the impact of a decrease in input would have the opposite impact to the fair value as that presented in the table. Changes are based on long positions, unless otherwise noted. Changes in fair value will be inversely impacted for short positions. [2] The swaptions presented are purchased options that have the right to enter into a pay-fixed swap. [3] Excludes derivatives for which the Company bases fair value on broker quotations. The tables above exclude the portion of ABS, CRE CDOs, index options and certain corporate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For the year ended December 31, 2016 , no significant adjustments were made by the Company to broker prices received. Transfers between Levels Transfers of securities among the levels occur at the beginning of the reporting period. The amount of transfers from Level 1 to Level 2 was $1.7 billion and $1.9 billion , for the years ended December 31, 2016 and 2015 , respectively, which represented previously on-the-run U.S. Treasury securities that are now off-the-run. For the years ended December 31, 2016 and 2015 , there were no transfers from Level 2 to Level 1. See the fair value roll-forward tables for the years ended December 31, 2016 and 2015 , for the transfers into and out of Level 3. Limited Partnerships and Other Alternative Investments The portion of limited partnerships and other alternative investments recorded at fair value represents hedge funds for which investment company accounting has been applied to a wholly-owned fund of funds measured at fair value. During 2016, the Company liquidated this wholly-owned hedge fund of funds. Fair value was determined for these funds using the fund’s NAV, as a practical expedient, calculated on a monthly basis, and is the amount at which a unit or shareholder may have redeemed their investment, if redemption was allowed. GMWB Embedded, Customized and Reinsurance Derivatives GMWB Embedded Derivatives The Company formerly offered certain variable annuity products with GMWB riders that provide the policyholder with a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When payments of the GRB are not life-contingent, the GMWB represents an embedded derivative carried at fair value reported in other policyholder funds and benefits payable in the Consolidated Balance Sheets with changes in fair value reported in net realized capital gains and losses. Free-standing Customized Derivatives The Company holds free-standing customized derivative contracts to provide protection from certain capital markets risks for the remaining term of specified blocks of non-reinsured GMWB riders. These customized derivatives are based on policyholder behavior assumptions specified at the inception of the derivative contracts. The Company retains the risk for differences between assumed and actual policyholder behavior and between the performance of the actively managed funds underlying the separate accounts and their respective indices. These derivatives are reported in the Consolidated Balance Sheets within other investments or other liabilities, as appropriate, after considering the impact of master netting agreements. GMWB Reinsurance Derivative The Company has reinsurance arrangements in place to transfer a portion of its risk of loss due to GMWB. These arrangements are recognized as derivatives carried at fair value and reported in reinsurance recoverables in the Consolidated Balance Sheets. Changes in the fair value of the reinsurance agreements are reported in net realized capital gains and losses. Valuation Techniques Fair values for GMWB embedded derivatives, free-standing customized derivatives and reinsurance derivatives are classified as Level 3 in the fair value hierarchy and are calculated using internally developed models that utilize significant unobservable inputs because active, observable markets do not exist for these items. In valuing the GMWB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portion of fees attributed to the embedded derivative in the current period are associated with the host variable annuity contract and reported in fee income. Valuation Controls Oversight of the Company's valuation policies and processes for GMWB embedded, reinsurance, and customized derivatives is performed by a multidisciplinary group comprised of finance, actuarial and risk management professionals. This multidisciplinary group reviews and approves changes and enhancements to the Company's valuation model as well as associated controls. Valuation Inputs The fair value for each of the non-life contingent GMWBs, the free-standing customized derivatives and the GMWB reinsurance derivative is calculated as an aggregation of the following components: Best Estimate Claim Payments; Credit Standing Adjustment; and Margins. The Company believes the aggregation of these components results in an amount that a market participant in an active liquid market would require, if such a market existed, to assume the risks associated with the guaranteed minimum benefits and the related reinsurance and customized derivatives. Each component described in the following discussion is unobservable in the marketplace and requires subjectivity by the Company in determining its value. Best Estimate Claim Payments The Best Estimate Claim Payments are calculated based on actuarial and capital market assumptions related to projected cash flows, including the present value of benefits and related contract charges, over the lives of the contracts, incorporating unobservable inputs including expectations concerning policyholder behavior. These assumptions are input into a stochastic risk neutral scenario process that is used to determine the valuation and involves numerous estimates and subjective judgments regarding a number of variables. The Company monitors various aspects of policyholder behavior and may modify certain of its assumptions, including living benefit lapses and withdrawal rates, if credible emerging data indicates that changes are warranted. In addition, the Company will continue to evaluate policyholder behavior assumptions should we implement initiatives to reduce the size of the variable annuity business. At a minimum, all policyholder behavior assumptions are reviewed and updated at least annually as part of the Company’s annual fourth-quarter comprehensive study to refine its estimate of future gross profits. In addition, the Company recognized non-market-based updates driven by the relative outperformance (underperformance) of the underlying actively managed funds as compared to their respective indices. Credit Standing Adjustment The credit standing adjustment is an estimate of the additional amount that market participants would require in determining fair value to reflect the risk that GMWB benefit obligations or the GMWB reinsurance recoverables will not be fulfilled. The Company incorporates a blend of observable Company and reinsurer credit default spreads from capital markets, adjusted for market recoverability. Margins 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 Valuation Inputs Used in Levels 2 and 3 Measurements for GMWB Embedded, Customized and Reinsurance Derivatives Level 2 Level 3 • Risk-free rates as represented by the Eurodollar futures, LIBOR deposits and swap rates to derive forward curve rates • Correlations of 10 years of observed historical returns across underlying well-known market indices • Correlations of historical index returns compared to separate account fund returns • Equity index levels • Market implied equity volatility assumptions • Withdrawal rates • Reset elections Significant Unobservable Inputs for Level 3 GMWB Embedded Customized and Reinsurance Derivatives Unobservable Inputs (Minimum) Unobservable Inputs (Maximum) Impact of Increase in Input on Fair Value Measurement [1] December 31, 2016 Withdrawal Utilization [2] 15% 100% Increase Withdrawal Rates [3] —% 8% Increase Lapse Rates [4] —% 40% Decrease Reset Elections [5] 20% 75% Increase Equity Volatility [6] 12% 30% Increase December 31, 2015 Withdrawal Utilization [2] 20% 100% Increase Withdrawal Rates [3] —% 8% Increase Lapse Rates [4] —% 75% Decrease Reset Elections [5] 20% 75% Increase Equity Volatility [6] 10% 40% Increase [1] Conversely, the impact of a decrease in input would have the opposite impact to the fair value as that presented in the table. [2] Range represents assumed cumulative percentages of policyholders taking withdrawals. [3] Range represents assumed cumulative annual amount withdrawn by policyholders. [4] Range represents assumed annual percentages of full surrender of the underlying variable annuity contracts across all policy durations for in force business. [5] Range represents assumed cumulative percentages of policyholders that would elect to reset their guaranteed benefit base. [6] Range represents implied market volatilities for equity indices based on multiple pricing sources. e Account Assets Separate account assets are primarily invested in mutual</t>
  </si>
  <si>
    <t>Reinsurance Level 1 (Notes)</t>
  </si>
  <si>
    <t>Reinsurance Disclosures [Abstract]</t>
  </si>
  <si>
    <t>Reinsurance [Text Block]</t>
  </si>
  <si>
    <t>The Company cedes insurance to affiliated and unaffiliated 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ly selecting its reinsurers, structuring agreements to provide collateral funds where necessary, and regularly monitoring the financial condition and ratings of its reinsurers. Effective December 31, 2016, the Company entered into an asbestos and environmental adverse development cover (“ADC”) reinsurance agreement with National Indemnity Company (“NICO”), a subsidiary of Berkshire Hathaway Inc. (“Berkshire”), to reduce uncertainty about potential adverse development. Under the ADC, the Company paid a reinsurance premium of $650 for NICO to assume adverse net loss reserve development up to $1.5 billion above the Company’s existing net asbestos and environmental (“A&amp;E”) reserves as of December 31, 2016 of approximately $1.7 billion . The $650 reinsurance premium was placed into a collateral trust account as security for NICO’s claim payment obligations to the Company. As of December 31, 2016, other liabilities included $650 for the accrued reinsurance premium. The Company has retained the risk of collection on amounts due from other third-party reinsurers and continues to be responsible for claims handling and other administrative services, subject to certain conditions. The ADC covers substantially all the Company’s A&amp;E reserve development up to the reinsurance limit. The ADC excludes risk of adverse development on net asbestos and environmental reserves held by the Company’s U.K. Property and Casualty run-off subsidiaries which have been accounted for as liabilities held for sale in the Consolidated Balance Sheets as of December 31, 2016. The ADC has been accounted for as retroactive reinsurance and the Company reported the $650 cost as a loss on reinsurance transaction in 2016 in the Consolidated Statements of Operations. Under retroactive reinsurance accounting, net adverse asbestos and environmental reserve development after December 31, 2016, if any, will result in an offsetting reinsurance recoverable up to the $1.5 billion limit. Cumulative ceded losses up to the $650 reinsurance premium paid would be recognized as a dollar-for-dollar offset to direct losses incurred. Cumulative ceded losses exceeding the $650 reinsurance premium paid would result in a deferred gain. The deferred gain would be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sbestos and environmental claims after December 31, 2016 in excess of $650 may result in significant charges against earnings. Reinsurance Recoverables Reinsurance recoverables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unpaid losses. The Company’s estimate of losses and loss adjustment expense reserves ceded to reinsurers is based on assumptions that are consistent with those used in establishing the gross reserves for amounts the Company owes to its claimants. The Company estimates its ceded reinsurance recoverables based on the terms of any applicable facultative and treaty reinsurance, including an estimate of how incurred but not reported losses will ultimately be ceded under reinsurance agreements. Accordingly, the Company’s estimate of reinsurance recoverables is subject to similar risks and uncertainties as the estimate of the gross reserve for unpaid losses and loss adjustment expenses. Reinsurance Recoverables As of December 31, 2016 December 31, 2015 Property and Casualty Insurance Products Paid loss and loss adjustment expenses $ 89 $ 119 Unpaid loss and loss adjustment expenses 2,449 2,662 Gross reinsurance recoverables [1] 2,538 2,781 Allowance for uncollectible reinsurance (165 ) (266 ) Net reinsurance recoverables $ 2,373 $ 2,515 Group Benefits and Life Insurance Products Future policy benefits and unpaid loss and loss adjustment expenses and other policyholder funds and benefits payable Sold businesses (MassMutual and Prudential) $ 19,729 $ 19,369 Other reinsurers 1,209 1,305 Net reinsurance recoverables [2] $ 20,938 $ 20,674 Reinsurance recoverables, net $ 23,311 $ 23,189 [1] Excludes reinsurance recoverables of $178 to be transferred to the buyer in connection with the pending sale of the Company's U.K. property and casualty run-off subsidiaries. [2] No allowance for uncollectible reinsurance is required as of December 31, 2016 and December 31, 2015. As of December 31, 2016 , the Company has reinsurance recoverables from MassMutual and Prudential of $8.6 billion and $11.1 billion, respectively. As of December 31, 2015 , the Company had reinsurance recoverables from MassMutual and Prudential of $8.6 billion and $10.8 billion, respectively. The Company's obligations to its direct policyholders that have been reinsured to MassMutual and Prudential are secured by invested assets held in trust. Net of invested assets held in trust, as of December 31, 2016 , the Company has no reinsurance-related concentrations of credit risk greater than 10% of the Company’s Consolidated Stockholders’ Equity. The allowance for uncollectible reinsurance reflects management’s best estimate of reinsurance cessions that may be uncollectible in the future due to reinsurers’ unwillingness or inability to pay. The Company analyzes recent developments in commutation activity between reinsurers and cedants, recent trends in arbitration and litigation outcomes in disputes between reinsurers and cedants and the overall credit quality of the Company’s reinsurers. Based on this analysis, the Company may adjust the allowance for uncollectible reinsurance or charge off reinsurer balances that are determined to be uncollectible. Where its contracts permit, the Company secures future claim obligations with various forms of collateral, including irrevocable letters of credit, secured trusts, funds held accounts and group-wide offsets. 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 Insurance Revenues The effect of reinsurance on insurance revenues is as follows: Property and Casualty Insurance Revenue For the years ended December 31, Premiums Written 2016 2015 2014 Direct $ 10,906 $ 10,861 $ 10,571 Assumed 253 297 275 Ceded (591 ) (580 ) (602 ) Net $ 10,568 $ 10,578 $ 10,244 Premiums Earned Direct $ 10,871 $ 10,704 $ 10,531 Assumed 261 298 264 Ceded (583 ) (586 ) (699 ) Net $ 10,549 $ 10,416 $ 10,096 Ceded losses, which reduce losses and loss adjustment expenses incurred, were $388 , $336 and $502 for the years ended December 31, 2016, 2015 and 2014, respectively. Group Benefits and Life Insurance Revenue For the years ended December 31, 2016 2015 2014 Gross earned premiums, fees and other considerations $ 5,682 $ 5,767 $ 6,029 Reinsurance assumed 236 209 193 Reinsurance ceded (1,651 ) (1,707 ) (1,720 ) Net earned premiums, fees and other considerations $ 4,267 $ 4,269 $ 4,502 For its life insurance and group benefits products, the Company reinsures certain of its risks to other reinsurers under yearly renewable term, coinsurance, and modified coinsurance arrangements, and variations thereto. Yearly renewable term and coinsurance arrangements result in passing all or a portion of the risk to the reinsurer. Generally, the reinsurer receives a proportionate amount of the premiums less an allowance for commissions and expenses and is liable for a corresponding proportionate amount of all benefit payments. Under modified coinsurance, cash and investments that support the liabilities for contract benefits are not transferred to the assuming company, and settlements are made on a net basis between the companies. The cost of reinsurance related to long-duration contracts is accounted for over the life of the underlying reinsured policies using assumptions consistent with those used to account for the underlying policies. Insurance recoveries on ceded life reinsurance agreements, which reduce death and other benefits, were $1,145 , $1,111 , and $863 for the years ended December 31, 2016 , 2015, and 2014, respectively. In addition to reinsurance of life insurance risks, the Company has reinsured a portion of the risk associated with variable annuities and the associated GMDB and GMWB riders.</t>
  </si>
  <si>
    <t>Investment Holding Level 1 (Notes)</t>
  </si>
  <si>
    <t>Investments [Abstract]</t>
  </si>
  <si>
    <t>Investment Holdings [Text Block]</t>
  </si>
  <si>
    <t>Net Investment Income (Loss) For the years ended December 31, (Before-tax) 2016 2015 2014 Fixed maturities [1] $ 2,379 $ 2,409 $ 2,420 Equity securities 31 25 38 Mortgage loans 252 267 265 Policy loans 83 82 80 Limited partnerships and other alternative investments 214 227 294 Other investments [2] 115 138 179 Investment expenses (113 ) (118 ) (122 ) Total net investment income $ 2,961 $ 3,030 $ 3,154 [1] Includes net investment income on short-term investments. [2] Includes income from derivatives that hedge fixed maturities and qualify for hedge accounting. Net Realized Capital Gains (Losses) For the years ended December 31, (Before-tax) 2016 2015 2014 Gross gains on sales $ 441 $ 460 $ 527 Gross losses on sales (253 ) (405 ) (250 ) Net OTTI losses recognized in earnings (56 ) (102 ) (59 ) Valuation allowances on mortgage loans — (5 ) (4 ) Results of variable annuity hedge program GMWB derivatives, net (38 ) (87 ) 5 Macro hedge program (163 ) (46 ) (11 ) Total results of variable annuity hedge program (201 ) (133 ) (6 ) Transactional foreign currency revaluation (148 ) (4 ) 124 Non-qualifying foreign currency derivatives 140 (3 ) (142 ) Other, net [1] (191 ) 36 (174 ) Net realized capital gains (losses) $ (268 ) $ (156 ) $ 16 [1] Includes non-qualifying derivatives, excluding variable annuity hedge program and foreign currency derivatives, of $(3) , $32 , and $(205) , respectively for 2016 , 2015 and 2014 . Also included for the year ended December 31, 2016, is a loss related to the write-down of investments in solar energy partnerships, which generated tax benefits, and a loss related to the sale of the Company's U.K. property and casualty run-off subsidiaries. Net realized capital gains and losses from investment sales are reported as a component of revenues and are determined on a specific identification basis. Before tax, net gains and losses on sales and impairments previously reported as unrealized gains or losses in AOCI were $132 , $(32) , and $217 for the years ended December 31, 2016 , 2015 , and 2014 , respectively. Sales of AFS Securities For the years ended December 31, 2016 2015 2014 Fixed maturities, AFS Sale proceeds $ 17,393 $ 20,615 $ 22,923 Gross gains 409 372 456 Gross losses (223 ) (317 ) (182 ) Equity securities, AFS Sale proceeds $ 680 $ 1,319 $ 354 Gross gains 30 61 22 Gross losses (28 ) (46 ) (20 ) Sales of AFS securities in 2016 were primarily a result of duration and liquidity management, as well as tactical changes to the portfolio as a result of changing market conditions. Recognition and Presentation of Other-Than-Temporary Impairments The Company will record an other-than-temporary impairment (“OTTI”) for fixed maturities and certain equity securities with debt-like characteristics (collectively “debt sec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debt sec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The Company’s best estimate of expected future cash flows is a quantitative and qualitative process that incorporates information received from third-party sources along with certain internal assumptions regarding the future performance. The Company considers, but is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The Company will also record an OTTI for equity securities where the decline in the fair value is deemed to be other-than-temporary. A corresponding charge is recorded in net realized capital losses equal to the difference between the fair value and cost basis of the security. The previous cost basis less the impairment becomes the new cost basis. The Company’s evaluation and assumptions used to determine an equity OTTI include, but is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 For the remaining equity securities which are determined to be temporarily impaired, the Company asserts its intent and ability to retain those equity securities until the price recovers. Impairments in Earnings by Type For the years ended December 31, 2016 2015 2014 Intent-to-sell impairments $ 6 $ 54 $ 17 Credit impairments 43 29 37 Impairments on equity securities 7 16 2 Other impairments — 3 3 Total impairments $ 56 $ 102 $ 59 Cumulative Credit Impairments For the years ended December 31, (Before-tax) 2016 2015 2014 Balance as of beginning of period $ (324 ) $ (424 ) $ (552 ) Additions for credit impairments recognized on [1]: Securities not previously impaired (25 ) (15 ) (15 ) Securities previously impaired (18 ) (14 ) (22 ) Reductions for credit impairments previously recognized on: Securities that matured or were sold during the period 59 68 138 Securities the Company made the decision to sell or more likely than not will be required to sell — 2 — Securities due to an increase in expected cash flows 28 59 27 Balance as of end of period $ (280 ) $ (324 ) $ (424 ) [1] These additions are included in the net OTTI losses recognized in earnings in the Consolidated Statements of Operations. Available-for-Sale Securities AFS Securities by Type December 31, 2016 December 31, 2015 Cost or Amortized Cost Gross Unrealized Gains Gross Unrealized Losses Fair Value Non- Credit OTTI [1] Cost or Amortized Cost Gross Unrealized Gains Gross Unrealized Losses Fair Value Non- Credit OTTI [1] ABS $ 2,396 $ 17 $ (31 ) $ 2,382 $ — $ 2,520 $ 24 $ (45 ) $ 2,499 $ — CDOs [2] 1,853 67 (4 ) 1,916 — 2,989 75 (23 ) 3,038 — CMBS 4,907 97 (68 ) 4,936 (6 ) 4,668 105 (56 ) 4,717 (8 ) Corporate 24,380 1,510 (224 ) 25,666 — 25,876 1,342 (416 ) 26,802 (3 ) Foreign govt./govt. agencies 1,164 33 (26 ) 1,171 — 1,321 34 (47 ) 1,308 — Municipal 10,825 732 (71 ) 11,486 — 11,124 1,008 (11 ) 12,121 — RMBS 4,738 66 (37 ) 4,767 — 3,986 82 (22 ) 4,046 — U.S. Treasuries 3,542 182 (45 ) 3,679 — 4,481 222 (38 ) 4,665 — Total fixed maturities, AFS 53,805 2,704 (506 ) 56,003 (6 ) 56,965 2,892 (658 ) 59,196 (11 ) Equity securities, AFS [3] 1,020 96 (19 ) 1,097 — 842 38 (41 ) 839 — Total AFS securities $ 54,825 $ 2,800 $ (525 ) $ 57,100 $ (6 ) $ 57,807 $ 2,930 $ (699 ) $ 60,035 $ (11 ) [1] Represents the amount of cumulative non-credit OTTI losses recognized in OCI on securities that also had credit impairments. These losses are included in gross unrealized losses as of December 31, 2016 and 2015 . [2] Gross unrealized gains (losses) exclude the fair value of bifurcated embedded derivatives within certain securities. Subsequent changes in value are recorded in net realized capital gains (losses). [3] Excludes equity securities, FVO, with a cost and fair value of $293 and $282 as of December 31, 2015 . The Company held no equity securities, FVO as of December 31, 2016 . Fixed maturities, AFS, by Contractual Maturity Year December 31, 2016 December 31, 2015 Amortized Cost Fair Value Amortized Cost Fair Value One year or less $ 1,896 $ 1,912 $ 2,373 $ 2,405 Over one year through five years 9,015 9,289 10,929 11,200 Over five years through ten years 9,038 9,245 9,322 9,497 Over ten years 19,962 21,556 20,178 21,794 Subtotal 39,911 42,002 42,802 44,896 Mortgage-backed and asset-backed securities 13,894 14,001 14,163 14,300 Total fixed maturities, AFS $ 53,805 $ 56,003 $ 56,965 $ 59,196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securities as of December 31, 2016 or December 31, 2015 . As of December 31, 2016 , other than U.S. government and certain U.S. government agencies, the Company’s three largest exposures by issuer were the State of California , Morgan Stanley , and the Commonwealth of Massachusetts which each comprised less than 1% of total invested assets. As of December 31, 2015 , other than U.S. government and certain U.S. government agencies, the Company’s three largest exposures by issuer were Morgan Stanley, the State of California, and JP Morgan Chase &amp;Co. which each comprised less than 1% of total invested assets. The Company’s three largest exposures by sector as of December 31, 2016 , were municipal securities, utilities, and financial services which comprised approximately 16% , 8% and 8% , respectively, of total invested assets. The Company’s three largest exposures by sector as of December 31, 2015 were municipal investments, financial services, and CMBS which comprised approximately 17% , 9% and 6% , respectively, of total invested assets. Unrealized Losses on AFS Securities Unrealized Loss Aging for AFS Securities by Type and Length of Time as of December 31, 2016 Less Than 12 Months 12 Months or More Total Amortized Cost Fair Value Unrealized Losses Amortized Cost Fair Value Unrealized Losses Amortized Cost Fair Value Unrealized Losses ABS $ 582 $ 579 $ (3 ) $ 368 $ 340 $ (28 ) $ 950 $ 919 $ (31 ) CDOs [1] 641 640 (1 ) 370 367 (3 ) 1,011 1,007 (4 ) CMBS 2,076 2,027 (49 ) 293 274 (19 ) 2,369 2,301 (68 ) Corporate 5,418 5,248 (170 ) 835 781 (54 ) 6,253 6,029 (224 ) Foreign govt./govt. agencies 573 550 (23 ) 27 24 (3 ) 600 574 (26 ) Municipal 1,567 1,498 (69 ) 43 41 (2 ) 1,610 1,539 (71 ) RMBS 1,655 1,624 (31 ) 591 585 (6 ) 2,246 2,209 (37 ) U.S. Treasuries 1,432 1,387 (45 ) — — — 1,432 1,387 (45 ) Total fixed maturities, AFS 13,944 13,553 (391 ) 2,527 2,412 (115 ) 16,471 15,965 (506 ) Equity securities, AFS [2] 330 315 (15 ) 38 34 (4 ) 368 349 (19 ) Total securities in an unrealized loss position $ 14,274 $ 13,868 $ (406 ) $ 2,565 $ 2,446 $ (119 ) $ 16,839 $ 16,314 $ (525 ) Unrealized Loss Aging for AFS Securities by Type and Length of Time as of December 31, 2015 Less Than 12 Months 12 Months or More Total Amortized Cost Fair Value Unrealized Losses Amortized Cost Fair Value Unrealized Losses Amortized Cost Fair Value Unrealized Losses ABS $ 1,619 $ 1,609 $ (10 ) $ 357 $ 322 $ (35 ) $ 1,976 $ 1,931 $ (45 ) CDOs [1] 1,164 1,154 (10 ) 1,243 1,227 (13 ) 2,407 2,381 (23 ) CMBS 1,726 1,681 (45 ) 189 178 (11 ) 1,915 1,859 (56 ) Corporate 9,206 8,866 (340 ) 656 580 (76 ) 9,862 9,446 (416 ) Foreign govt./govt. agencies 679 646 (33 ) 124 110 (14 ) 803 756 (47 ) Municipal 440 430 (10 ) 18 17 (1 ) 458 447 (11 ) RMBS 1,349 1,340 (9 ) 415 402 (13 ) 1,764 1,742 (22 ) U.S. Treasuries 2,432 2,394 (38 ) 8 8 — 2,440 2,402 (38 ) Total fixed maturities, AFS 18,615 18,120 (495 ) 3,010 2,844 (163 ) 21,625 20,964 (658 ) Equity securities, AFS [2] 480 449 (31 ) 62 52 (10 ) 542 501 (41 ) Total securities in an unrealized loss position $ 19,095 $ 18,569 $ (526 ) $ 3,072 $ 2,896 $ (173 ) $ 22,167 $ 21,465 $ (699 ) [1] Unrealized losses exclude the change in fair value of bifurcated embedded derivatives within certain securities, for which changes in fair value are recorded in net realized capital gains (losses). [2] As of December 31, 2016 and 2015 , excludes equity securities, FVO which are included in equity securities, AFS on the Consolidated Balance Sheets. As of December 31, 2016 , AFS securities in an unrealized loss position consisted of 4,187 securities, primarily in the corporate sector, which were depressed primarily due to an increase in interest rates and/or widening of credit spreads since the securities were purchased. As of December 31, 2016 , 95% of these securities were depressed less than 20% of cost or amortized cost. The decrease in unrealized losses during 2016 was primarily attributable to tighter credit spreads , partially offset by higher interest rates. Most of the securities depressed for twelve months or more relate to corporate securities concentrated in the financial services and energy sectors, student loan ABS, and structured securities with exposure to commercial real estate. Corporate financial services securities and student loan ABS were primarily depressed because the securities have floating-rate coupons and have long-dated maturities, and current credit spreads are wider than when these securities were purchased. Corporate securities within the energy sector are primarily depressed due to a lower level of oil prices. For certain commercial real estate securities, current market spreads are wider than spreads at the securities' respective purchase dates. The Company neither has an intention to sell nor does it expect to be required to sell the securities outlined in the preceding discussion. Mortgage Loans Mortgage Loan Valuation Allowances Commercial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value. The mortgage loan's estimated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December 31, 2016 , commercial mortgage loans had an amortized cost of $5.7 billion , with a valuation allowance of $19 and a carrying value of $5.7 billion . As of December 31, 2015 , commercial mortgage loans had an amortized cost of $5.6 billion , with a valuation allowance of $23 and a carrying value of $5.6 billion . Amortized cost represents carrying value prior to valuation allowances, if any. As of December 31, 2016 and 2015 , the carrying value of mortgage loans that had a valuation allowance was $31 and $82 , respectively. There were no mortgage loans held-for-sale as of December 31, 2016 or December 31, 2015 . As of December 31, 2016 , the Company had an immaterial amount of mortgage loans that have had extensions or restructurings other than what is allowable under the original terms of the contract. The following table presents the activity within the Company’s valuation allowance for mortgage loans. These loans have been evaluated both individually and collectively for impairment. Loans evaluated collectively for impairment are immaterial. Valuation Allowance Activity For the years ended December 31, 2016 2015 2014 Balance as of January 1 $ (23 ) $ (18 ) $ (67 ) (Additions)/Reversals — (7 ) (4 ) Deductions 4 2 53 Balance as of December 31 $ (19 ) $ (23 ) $ (18 ) The weighted-average LTV ratio of the Company’s commercial mortgage loan portfolio was 52% as of December 31, 2016 , while the weighted-average LTV ratio at origination of these loans was 62% . LTV ratios compare the loan amount to the value of the underlying property collateralizing the loan. The loan collateral values are updated no less than annually through reviews of the underlying properties.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The weighted average DSCR of the Company’s commercial mortgage loan portfolio was 2.70x as of December 31, 2016 . As of December 31, 2016 , the Company held one delinquent commercial mortgage loan past due by 90 days or more . The loan had a total carrying value and valuation allowance of $15 and $16 , respectively, and was not accruing income. As of December 31, 2015 , the Company held two delinquent commercial mortgage loans past due by 90 days or more . The loans had a total carrying value and valuation allowance of $17 and $20 , respectively, and neither loan was accruing income. Commercial Mortgage Loans Credit Quality December 31, 2016 December 31, 2015 Loan-to-value Carrying Value Avg. Debt-Service Coverage Ratio Carrying Value Avg. Debt-Service Coverage Ratio Greater than 80% $ 20 0.59x $ 24 0.81x 65% - 80% 568 2.17x 623 1.82x Less than 65% 5,109 2.78x 4,977 2.75x Total commercial mortgage loans $ 5,697 2.70x $ 5,624 2.63x Mortgage Loans by Region December 31, 2016 December 31, 2015 Carrying Value Percent of Total Carrying Value Percent of Total East North Central $ 293 5.1 % $ 289 5.1 % East South Central 14 0.2 % 14 0.2 % Middle Atlantic 534 9.4 % 384 6.8 % Mountain 61 1.1 % 32 0.6 % New England 345 6.1 % 446 7.9 % Pacific 1,609 28.3 % 1,669 29.7 % South Atlantic 1,198 21.0 % 1,174 20.9 % West North Central 40 0.7 % 29 0.5 % West South Central 338 5.9 % 318 5.7 % Other [1] 1,265 22.2 % 1,269 22.6 % Total mortgage loans $ 5,697 100.0 % $ 5,624 100.0 % [1] Primarily represents loans collateralized by multiple properties in various regions. Mortgage Loans by Property Type December 31, 2016 December 31, 2015 Carrying Value Percent of Total Carrying Value Percent of Total Commercial Agricultural $ 16 0.3 % $ 26 0.5 % Industrial 1,468 25.7 % 1,422 25.3 % Lodging 25 0.4 % 26 0.5 % Multifamily 1,365 24.0 % 1,345 23.9 % Office 1,361 23.9 % 1,547 27.5 % Retail 1,036 18.2 % 1,109 19.7 % Other 426 7.5 % 149 2.6 % Total mortgage loans $ 5,697 100.0 % $ 5,624 100.0 % Mortgage Servicing The Company originates, sells and services commercial mortgage loans on behalf of third parties and recognizes servicing fees income over the period that services are performed. As of December 31, 2016 , the Company serviced commercial mortgage loans with a total outstanding principal of $901 , of which $251 was serviced on behalf of third parties and $650 was retained and reported on the Company’s Consolidated Balance Sheets, including $124 in separate account assets. As of December 31, 2015 , under this program the Company serviced commercial mortgage loans with a total outstanding principal balance of $359 , of which $129 was serviced on behalf of third parties and $230 was retained and reported as assets on the Company's Consolidated Balance Sheets, including $54 in separate account assets. Servicing rights are carried at the lower of cost or fair value and were zero as of December 31, 2016 and December 31, 2015 because servicing fees were market-level fees at origination and remain adequate to compensate the Company for servicing the loans. Variable Interest Entities The Company is engaged with various special purpose entities and other entities that are deemed to be VIEs primarily as an investor through normal investment activities but also as an investment manager and as a means of accessing capital through a contingent capital facility ("the facility").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 Consolidated VIEs 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 Consolidated VIEs December 31, 2016 December 31, 2015 Total Assets Total Liabilities [1] Maximum Exposure to Loss [2] Total Assets Total Liabilities [1] Maximum Exposure to Loss [2] CDO [3] $ 5 $ 5 $ — $ 5 $ 5 $ — Investment funds [4] — — — 159 7 151 Limited partnerships and other alternative investments [5] — — — 2 — 2 Total $ 5 $ 5 $ — $ 166 $ 12 $ 153 [1] Included in other liabilities on the Company’s Consolidated Balance Sheets. [2] The maximum exposure to loss represents the maximum loss amount that the Company could recognize as a reduction in net investment income or as a realized capital loss and is the cost basis of the Company’s investment. [3] Total assets included in cash on the Company’s Consolidated Balance Sheets. [4] Total assets included in fixed maturities, FVO, short-term investments, equity, AFS, and cash on the Company's Consolidated Balance Sheets. [5] Total assets included in limited partnerships and other alternative investments on the Company's Consolidated Balance Sheets. Effective January 1, 2016, the Company adopted new consolidation guidance and determined that three investment funds, that were previously identified as consolidated VIEs and for which the Company has management and control of the investments, are voting interest entities under the new consolidation guidance. The Company still owns a majority interest in one investment fund that is still consolidated on the Company's Consolidated Financial Statements; however, as of December 31, 2016 , this fund is not included as a VIE in the table above. The remaining two investment funds previously identified as consolidated VIEs were disposed of during 2016. CDO represents a structured investment vehicle for which the Company has a controlling financial interest as it provides collateral management services, earns a fee for those services and also holds investments in the security issued by this vehicle. Non-Consolidated VIEs The Company, through normal investment activities, makes passive investments in limited partnerships and other alternative investments. Upon the adoption of the new consolidation guidance, discussed above, these investments are now considered VIEs. For these non-consolidated VIEs, the Company has determined it is not the primary beneficiary as it has no ability to direct activities that could significantly affect the economic performance of the investments. The Company’s maximum exposure to loss as of December 31, 2016 and December 31, 2015 is limited to the total carrying value of $1.7 billion and $1.5 billion , respectively, which are included in limited partnerships and other alternative investments in the Company's Consolidated Balance Sheets. As of December 31, 2016 and December 31, 2015 , the Company has outstanding commitments totaling $1.2 billion and $692 million ,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also makes passive investments in structured securities issued by VIEs for which the Company is not the manager and, therefore does not consolidate. These investments are included in ABS, CDOs, CMBS and RMBS in the Available-for-Sale Securities table and fixed maturities, FVO, in the Company’s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The Company also holds a significant variable interest in a VIE for which it is not the primary beneficiary. This VIE represents a contingent capital facility ("facility") that has been held by the Company since February 2007 and for which the Company has no implied or unfunded commitments. Assets and liabilities recorded for the contingent capital facility were $1 and $3 , respectively, as of December 31, 2016 , and $7 and $8 , respectively, as of December 31, 2015 . Additionally, the Company has a maximum exposure to loss of $3 and $3 , respectively, as of December 31, 2016 and 2015 , which represents the issuance costs that were incurred to establish the facility. The Company does not have a controlling financial interest as it does not manage the assets of the facility nor does it have the obligation to absorb losses or the right to receive benefits that could potentially be significant to the facility, as the asset manager has significant variable interest in the vehicle. The Company’s financial or other support provided to the facility is limited to providing ongoing support to cover the facility’s operating expenses. As such, the Company does not consolidate its variable interest in the facility. For further information on the facility, see Note 13 - Debt of Notes to Consolidated Financial Statements. Securities Lending, Repurchase Agreements and Other Collateral Transactions The Company enters into securities financing transactions as a way to earn income on securities loaned (securities lending) or on securities sold and repurchased (repurchase agreements).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solidated balance sheets. Additional collateral is obtained if the fair value of the collateral falls below 100% of the fair value of the loaned securities. The agreements provide the counterparty the right to sell or re-pledge the securities loaned. If cash, rather than securities, is received as collateral, the cash is typically invested in short-term investments or fixed maturities and is reported as an asset on the consolidated balance sheets. Income associated with securities lending transactions is reported as a component of net investment income on the Company’s consolidated statements of operations. As of December 31, 2016 , the fair value of securities on loan and the associated liability for cash collateral received was $488 and $461 , respectively. The Company also received securities collateral of $39 which was not included in the Company's Consolidated Balance Sheets. As of December 31, 2015 , the fair value of securities on loan and the associated liability for cash collateral received was $67 and $68 , respectively. From time to time, the Company enters into repurchase agreement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t>
  </si>
  <si>
    <t>Deferred Policy Acquisition Costs and Present Value of Future Profits Level 1 (Notes)</t>
  </si>
  <si>
    <t>Deferred Policy Acquisition Costs and Present Value of Future Profits [Abstract]</t>
  </si>
  <si>
    <t>Deferred Policy Acquisition Costs and Present Value of Future Profits</t>
  </si>
  <si>
    <t>Changes in the DAC Balance For the years ended December 31, 2016 2015 2014 Balance, beginning of period $ 1,816 $ 1,823 $ 2,161 Deferred costs 1,390 1,390 1,364 Amortization — DAC (1,502 ) (1,571 ) (1,593 ) Amortization — Unlock benefit (charge), pre-tax (21 ) 69 (136 ) Adjustments to unrealized gains and losses on securities AFS and other 28 105 27 Balance, end of period $ 1,711 $ 1,816 $ 1,823</t>
  </si>
  <si>
    <t>Goodwill Level 1 (Notes)</t>
  </si>
  <si>
    <t>Goodwill, Impaired [Abstract]</t>
  </si>
  <si>
    <t>The annual goodwill assessment for The Hartford's reporting units was completed as of October 31, 2016, 2015, and 2014, which resulted in no write-downs of goodwill in the respective years then ended. In 2016, all reporting units passed the first step of their annual impairment test with a significant margin.</t>
  </si>
  <si>
    <t>Separate Accounts, Death Benefits, and Other Insurance Benefits Level 1 (Notes)</t>
  </si>
  <si>
    <t>Separate Accounts Disclosure [Abstract]</t>
  </si>
  <si>
    <t>Separate Accounts, Death Benefits, and Other Insurance Benefit Features [Text Block]</t>
  </si>
  <si>
    <t>Changes in Reserves for Future Policy Benefits Universal Life-Type Contracts GMDB/GMWB [1] Life Secondary Guarantees Traditional Annuity and Other Contracts [2] Total Future Policy Benefits Liability balance as of January 1, 2016 $ 863 $ 2,313 $ 10,683 $ 13,859 Less Shadow Reserve — — (245 ) (245 ) Liability balance as of January 1, 2016, excluding shadow reserve 863 2,313 10,438 13,614 Incurred [3] 37 314 604 955 Paid (114 ) — (813 ) (927 ) Liability balance as of December 31, 2016, excluding shadow reserve 786 2,627 10,229 13,642 Add Shadow Reserve — — 287 287 Liability balance as of December 31, 2016 786 2,627 10,516 13,929 Reinsurance recoverable asset, as of January 1, 2016 523 2,313 1,478 4,314 Incurred [3] — 314 (16 ) 298 Paid (91 ) — (70 ) (161 ) Reinsurance recoverable asset, as of December 31, 2016 $ 432 $ 2,627 $ 1,392 $ 4,451 Universal Life-Type Contracts GMDB/GMWB [1] Life Secondary Guarantees Traditional Annuity and Other Contracts [2] Total Future Policy Benefits Liability balance as of January 1, 2015 $ 812 $ 2,041 $ 10,772 $ 13,625 Less Shadow Reserve — — (292 ) (292 ) Liability balance as of January 1, 2015, excluding shadow reserve 812 2,041 10,480 13,333 Incurred [3] 163 272 776 1,211 Paid (112 ) — (818 ) (930 ) Liability balance as of December 31, 2015, excluding shadow reserve 863 2,313 10,438 13,614 Add Shadow Reserve — — 245 245 Liability balance as of December 31, 2015 863 2,313 10,683 13,859 Reinsurance recoverable asset, as of January 1, 2015 481 2,041 1,412 3,934 Incurred [3] 131 272 147 550 Paid (89 ) — (81 ) (170 ) Reinsurance recoverable asset, as of December 31, 2015 $ 523 $ 2,313 $ 1,478 $ 4,314 [1] These liability balances include all GMDB benefits, plus the life-contingent portion of GMWB benefits in excess of the return of the GRB. GMWB benefits that make up a shortfall between the account value and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s. Account Value by GMDB/GMWB Type As of December 31, 2016 Maximum Anniversary Value (“MAV”) [1] Account Value (“AV”) [8] Net Amount at Risk (“NAR”) [9] Retained Net Amount at Risk (“RNAR”) [9] Weighted Average Attained Age of Annuitant MAV only $ 13,565 $ 2,285 $ 350 71 With 5% rollup [2] 1,156 187 60 71 With Earnings Protection Benefit Rider (“EPB”) [3] 3,436 464 75 70 With 5% rollup &amp; EPB 467 102 22 73 Total MAV 18,624 3,038 507 Asset Protection Benefit (“APB”) [4] 10,438 172 114 69 Lifetime Income Benefit (“LIB”) – Death Benefit [5] 464 6 6 70 Reset [6] (5-7 years) 2,406 13 12 70 Return of Premium (“ROP”) [7]/Other 8,766 69 65 69 Subtotal Variable Annuity with GMDB/GMWB [10] 40,698 $ 3,298 $ 704 70 Less: General Account Value with GMDB/GMWB 3,773 Subtotal Separate Account Liabilities with GMDB 36,925 Separate Account Liabilities without GMDB 78,740 Total Separate Account Liabilities $ 115,665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6.4 billion of total account value and weighted average attained age of 72 years . There is no NAR or retained NAR related to these contracts. Account Balance Breakdown of Variable Separate Account Investments for Contracts with Guarantees Asset Type As of December 31, 2016 As of December 31, 2015 Equity securities (including mutual funds) $ 33,880 $ 36,970 Cash and cash equivalents 3,045 3,453 Total $ 36,925 $ 40,423 As of December 31, 2016 and December 31, 2015 , approximately 16% and 17% , respectively, of the equity securities (including mutual funds), in the preceding table were funds invested in fixed income securities and approximately 84% and 83% , respectively, were funds invested in equity securities. For further information on guaranteed living benefits that are accounted for at fair value, such as GMWB, see Note 5 - Fair Value Measurements of Notes to Consolidated Financial Statements.</t>
  </si>
  <si>
    <t>Reserves for Unpaid Losses and Loss Adjustment Expenses Level 1 (Notes)</t>
  </si>
  <si>
    <t>Liability for Unpaid Claims and Claims Adjustment Expense, Activity in Liability [Abstract]</t>
  </si>
  <si>
    <t>Schedule of Liability for Unpaid Claims and Claims Adjustment Expense [Table Text Block]</t>
  </si>
  <si>
    <t>Property and Casualty Insurance Products Roll-forward of Liabilities for Unpaid Losses and Loss Adjustment Expenses For the years ended December 31, 2016 2015 2014 Beginning liabilities for unpaid losses and loss adjustment expenses, gross $ 21,825 $ 21,806 $ 21,704 Reinsurance and other recoverables 2,882 3,041 3,028 Beginning liabilities for unpaid losses and loss adjustment expenses, net 18,943 18,765 18,676 Add: Maxum acquisition [1] 122 — — Provision for unpaid losses and loss adjustment expenses Current accident year 6,990 6,647 6,572 Prior accident year development 457 250 228 Total provision for unpaid losses and loss adjustment expenses 7,447 6,897 6,800 Less: payments Current accident year 2,749 2,653 2,639 Prior accident years 4,219 4,066 4,072 Total payments 6,968 6,719 6,711 Less: net reserves transferred to liabilities held for sale 487 — — Ending liabilities for unpaid losses and loss adjustment expenses, net 19,057 18,943 18,765 Reinsurance and other recoverables [2] 2,776 2,882 3,041 Ending liabilities for unpaid losses and loss adjustment expenses, gross $ 21,833 $ 21,825 $ 21,806 [1] Represents Maxum reserves, net as of the acquisition date. [2] Includes reinsurance recoverables of $2,373 , $2,515 and $2,730 as of December 31, 2016 , 2015 and 2014 , respectively. Property and Casualty Insurance Products Reserves, Net of Reinsurance that are Discounted For the years ended December 31, 2016 2015 2014 Liability for unpaid losses and loss adjustment expenses, at undiscounted amounts $ 1,504 $ 1,607 $ 1,577 Less: amount of discount 483 523 556 Carrying value of liability for unpaid losses and loss adjustment expenses $ 1,021 $ 1,084 $ 1,021 Discount accretion included in losses and loss adjustment expenses $ 29 $ 38 $ 31 Weighted average discount rate 3.11 % 3.24 % 3.50 % Range of discount rates 1.77 % - 14.15 % 1.77 % - 14.15 % 1.77 % - 14.15 % The current accident year benefit from discounting property and casualty insurance product reserves was $27 in 2016 , $35 in 2015 and $34 in 2014 . The reduction in the discount benefit in 2016 as compared to 2015 reflects lower claim volume and a shorter than expected payment pattern in 2016. The reduction in the discount benefit in 2015 as compared to 2014 reflects lower claim volume and a shorter than expected payment pattern in 2015. Reserves are discounted at rates in effect at the time claims were incurred, ranging from 1.77% for accident year 2016 to 14.15% for accident year 1981. The reserves recorded for the Company’s property and casualty insurance products at December 31, 2016 represent the Company’s best estimate of its ultimate liability for losses and loss adjustment expenses related to losses covered by policies written by the Company. However, because of the significant uncertainties surrounding reserves it is possible that management’s estimate of the ultimate liabilities for these claims may change and that the required adjustment to recorded reserves could exceed the currently recorded reserves by an amount that could be material to the Company’s results of operations or cash flows. Losses and loss adjustment expenses are also impacted by trends including frequency and severity as well as changes in the legislative and regulatory environment. In the case of the reserves for asbestos exposures, factors contributing to the high degree of uncertainty in the ultimate settlement of the liabilities gross of reinsurance include inadequate loss development patterns, plaintiffs’ expanding theories of liability, the risks inherent in major litigation, and inconsistent emerging legal doctrines. In the case of the reserves for environmental exposures, factors contributing to the high degree of uncertainty in gross reserves include expanding theories of liabilities and damages, the risks inherent in major litigation, inconsistent decisions concerning the existence and scope of coverage for environmental claims, and uncertainty as to the monetary amount being sought by the claimant from the insured. (Favorable) Unfavorable Prior Accident Year Development For the years ended December 31, 2016 2015 2014 Workers’ compensation $ (119 ) $ (37 ) $ (7 ) Workers’ compensation discount accretion 28 29 30 General liability 65 8 (25 ) Package business 65 28 3 Commercial property 1 (6 ) 2 Professional liability (37 ) (36 ) (17 ) Bond (8 ) (2 ) 8 Auto liability 217 54 25 Homeowners (10 ) 9 (7 ) Net asbestos reserves 197 146 212 Net environmental reserves 71 55 30 Catastrophes (7 ) (18 ) (45 ) Uncollectible reinsurance (30 ) — — Other reserve re-estimates, net 24 20 19 Total prior accident year development $ 457 $ 250 $ 228 2016 re-estimates of prior accident year reserves • Workers’ compensation reserves c onsider favorable emergence on reported losses for recent accident years as well as a partially offsetting adverse impact related to two recent Florida Supreme Court rulings that have increased the Company’s exposure to workers’ compensation claims in that state. The favorable emergence has been driven by lower frequency and, to a lesser extent, lower medical severity and management has placed additional weight on this favorable experience as it becomes more credible. • General liability reserves in creased for accident years 2012 - 2015 primarily due to higher severity losses incurred on a class of business that insures service and maintenance contractors and increased reserves in general liability for accident years 2008 and 2010 primarily due to indemnity losses and legal costs associated with a litigated claim. • Small commercial package business reserves increased due to higher than expected severity on liability claims, principally for accident years 2013 - 2015. Severity for these accident years has developed unfavorably and management has placed more weight on emerged experience. • Professional liability reserves d ecreased for claims made years 2008 - 2013, primarily for large accounts, including on non-securities class action cases. Claim costs have emerged favorably as these years have matured and management has placed more weight on the emerged experience. • Auto liability reserves increas ed due to increases in both commercial lines auto and personal lines auto. Commercial auto liability reserves incre ased, predominately for the 2015 accident year, primarily due to increased frequency of large claims. Personal auto liability reserves increas ed, primarily related to increased bodily injury frequency and severity for the 2015 accident year, including for uninsured and under-insured motorist claims, and increased bodily injury severity for the 2014 accident year. Increases in auto liability loss costs were across both the direct and agency distribution channels. • Asbestos and environmental reserves were increased during the period as a result of the second quarter 2016 comprehensive annual review. For further discussion, refer to MD&amp;A, Critical Accounting Estimates, Asbestos and Environmental Reserves. • Uncollectible reinsurance reserves decr eased as a result of giving greater weight to favorable collectability experience in recent calendar periods in estimating future collections. 2015 re-estimates of prior accident year reserves • Workers' compensation reserves decreased due to an improvement in claim closure rates resulting in a decrease in outstanding claims for permanently disabled claimants. In addition, accident years 2013 and 2014 continue to exhibit favorable frequency and medical severity trends; management has been placing additional weight on this favorable experience as it becomes more credible. • Small Commercial package business reserves increased due to higher than expected severity on liability claims, impacting recent accident years. • Commercial auto liability reserves increased due to increased severity of large claims predominantly for accident years 2010 to 2013. • Professional liability reserves decreased for claims made years 2009 through 2012 primarily for large accounts. Claim costs have emerged favorably as these years have matured and management has placed more weight on the emerged experience. • Asbestos and environmental reserves were increased during the period as a result of the 2015 comprehensive annual review. • Catastrophe reserves decreased primarily for accident year 2014 as fourth quarter 2014 catastrophes have developed favorably. • Other reserve re-estimates, net , decreased due to decreased contract surety reserves across several accident years and decreased commercial surety reserves for accident years 2012 through 2014 as a result of lower emerged losses. These reserve decreases were offset by an increase in commercial surety reserves related to accident years 2007 and prior, as the number of new claims reported has outpaced expectations. 2014 re-estimates of prior accident years reserves • Workers' compensation reserves decreased for recent accident years due to improved frequency and lower estimated claim handling costs. • General liability reserves decreased due to lower frequency in late emerging claims. • Commercial auto liability reserves increased due to an increased frequency of severe claims spread across several accident years. • Professional liability reserves decreased for accident years 2013, 2012 and 2010 due to lower frequency of reported claims. • Bond reserves emerged favorably for accident years 2008 to 2013, offset by adverse emergence on reserves for accident years 2007 and prior. • Homeowners reserves emerged favorably for accident year 2013, primarily related to favorable development on fire and water related claims. • Asbestos and environmental reserves were increased during the period as a result of the 2014 comprehensive annual review. • Catastrophe reserves decreased primarily for accident year 2013, as fourth quarter 2013 catastrophes have developed favorably. Reconciliation of Loss Development to Liability for Unpaid Losses and Loss Adjustment Expenses As of December 31, 2016 Losses and Allocated Loss Adjustment Expenses, Net of Reinsurance Subtotal Reserve Line Cumulative Incurred for Accident Years Displayed in Triangles Cumulative Paid for Accident Years Displayed in Triangles Unpaid for Accident Years not Displayed in Triangles [1] Unpaid Unallocated Loss Adjustment Expenses, Net of Reinsurance Discount Unpaid Losses and Loss Adjustment Expenses, Net of Reinsurance Reinsurance and Other Recoverables Liability for Unpaid Losses and Loss Adjustment Expenses Workers' compensation $ 17,948 $ (10,775 ) $ 2,152 $ 330 $ (466 ) $ 9,189 $ 1,431 $ 10,620 General liability 3,546 (1,981 ) 464 84 — 2,113 225 2,338 Package business 6,469 (5,214 ) 53 91 — 1,399 17 1,416 Commercial property 3,041 (2,870 ) 16 8 — 195 15 210 Commercial auto liability 3,438 (2,594 ) 15 21 — 880 38 918 Commercial auto physical damage 227 (219 ) 1 — — 9 — 9 Professional liability 1,761 (1,225 ) 36 17 — 589 288 877 Bond 657 (444 ) (1 ) 13 — 225 12 237 Personal auto liability 12,304 (10,703 ) 13 61 — 1,675 24 1,699 Personal auto physical damage 1,908 (1,876 ) 1 3 — 36 — 36 Homeowners 7,323 (7,024 ) 7 35 — 341 1 342 Other ongoing business 208 1 (17 ) 192 299 491 Asbestos and environmental [2] 1,655 — — 1,655 390 2,045 Other operations [2] 468 91 — 559 36 595 Total P&amp;C $ 58,622 $ (44,925 ) $ 5,088 $ 755 $ (483 ) $ 19,057 $ 2,776 $ 21,833 [1] Amounts represent reserves for claims that were incurred more than ten years ago for long-tail lines and more than three years ago for short-tail lines. [2] Asbestos and environmental and other operations include asbestos, environmental and other latent exposures not foreseen when coverages were written, including, but not limited to, potential liability for pharmaceutical products, silica, talcum powder, head injuries, lead paint, construction defects, molestation and other long-tail liabilities. These reserve lines do not have significant paid or incurred loss development for the most recent ten accident years and therefore do not have loss development displayed in triangles. The reserve lines in the above table and the loss triangles that follow represent the significant lines of business for which the Company regularly reviews the appropriateness of reserve levels. These reserve lines differ from the reserve lines reported on a statutory basis, as prescribed by the National Association of Insurance Commissioners ("NAIC"). The following loss triangles present historical loss development for incurred and paid claims by accident year. Triangles are limited to the number of years for which claims incurred typically remain outstanding, not exceeding ten years. Short-tail lines, which represent claims generally expected to be paid within a few years, have three years of claim development displayed. IBNR reserves shown in loss triangles include reserve for incurred but not reported claims as well as reserves for expected development on reported claims. Workers' Compensation Incurred Losses &amp; Allocated Loss Adjustment Expenses, Net of Reinsurance For the years ended December 31, (Unaudited) Accident Year 2007 2008 2009 2010 2011 2012 2013 2014 2015 2016 IBNR Claims 2007 $ 1,597 $ 1,538 $ 1,492 $ 1,434 $ 1,404 $ 1,394 $ 1,375 $ 1,374 $ 1,372 $ 1,374 $ 114 148,662 2008 1,456 1,444 1,456 1,470 1,473 1,477 1,477 1,492 1,493 129 141,632 2009 1,462 1,455 1,478 1,493 1,504 1,504 1,519 1,529 182 135,757 2010 1,560 1,775 1,814 1,858 1,857 1,882 1,881 267 156,400 2011 2,013 2,099 2,204 2,206 2,221 2,224 402 177,279 2012 2,185 2,207 2,207 2,181 2,168 512 170,535 2013 2,020 1,981 1,920 1,883 596 147,997 2014 1,869 1,838 1,789 761 123,794 2015 1,873 1,835 1,012 110,894 2016 1,772 1,256 98,070 Total $ 17,948 Cumulative Paid Losses &amp; Allocated Loss Adjustment Expenses, Net of Reinsurance For the years ended December 31, (Unaudited) Accident Year 2007 2008 2009 2010 2011 2012 2013 2014 2015 2016 2007 $ 239 $ 547 $ 727 $ 845 $ 935 $ 1,000 $ 1,053 $ 1,094 $ 1,122 $ 1,141 2008 264 581 781 917 1,015 1,089 1,146 1,190 1,216 2009 265 587 792 937 1,042 1,115 1,170 1,208 2010 316 709 970 1,154 1,287 1,374 1,439 2011 371 841 1,156 1,368 1,518 1,622 2012 359 809 1,106 1,313 1,436 2013 304 675 917 1,071 2014 275 598 811 2015 261 576 2016 255 Total $ 10,775 General Liability Incurred Losses &amp; Allocated Loss Adjustment Expenses, Net of Reinsurance For the years ended December 31, (Unaudited) Accident Year 2007 2008 2009 2010 2011 2012 2013 2014 2015 2016 IBNR Claims 2007 $ 601 $ 570 $ 524 $ 491 $ 489 $ 461 $ 428 $ 416 $ 415 $ 416 $ 46 23,384 2008 501 457 468 454 451 416 398 401 398 50 21,181 2009 382 398 394 382 359 348 347 346 46 20,268 2010 355 362 352 355 343 345 376 43 18,482 2011 353 343 323 316 315 320 55 16,344 2012 321 315 310 295 304 93 11,230 2013 318 321 332 352 145 9,211 2014 317 318 336 180 9,366 2015 316 346 260 9,246 2016 352 323 8,463 Total $ 3,546 Cumulative Paid Losses &amp; Allocated Loss Adjustment Expenses, Net of Reinsurance For the years ended December 31, (Unaudited) Accident Year 2007 2008 2009 2010 2011 2012 2013 2014 2015 2016 2007 $ 46 $ 94 $ 161 $ 230 $ 289 $ 315 $ 335 $ 347 $ 355 $ 362 2008 31 69 141 216 270 300 318 330 337 2009 22 63 124 181 227 256 277 287 2010 14 51 115 181 224 259 314 2011 11 47 93 154 198 234 2012 8 39 75 124 167 2013 7 35 95 152 2014 11 31 88 2015 7 32 2016 8 Total $ 1,981 Package Business Incurred Losses &amp; Allocated Loss Adjustment Expenses, Net of Reinsurance For the years ended December 31, (Unaudited) Accident Year 2007 2008 2009 2010 2011 2012 2013 2014 2015 2016 IBNR Claims 2007 $ 575 $ 626 $ 638 $ 621 $ 600 $ 600 $ 592 $ 592 $ 586 $ 586 $ 17 53,645 2008 667 703 709 677 675 674 676 673 675 19 58,028 2009 587 584 584 572 578 577 576 576 25 50,263 2010 657 662 654 652 652 651 653 29 52,259 2011 810 792 790 800 808 814 44 60,793 2012 736 725 728 731 736 55 59,472 2013 579 565 573 585 66 43,077 2014 566 578 601 118 42,230 2015 582 588 185 40,140 2016 655 314 36,845 Total $ 6,469 Cumulative Paid Losses &amp; Allocated Loss Adjustment Expenses, Net of Reinsurance For the years ended December 31, (Unaudited) Accident Year 2007 2008 2009 2010 2011 2012 2013 2014 2015 2016 2007 $ 223 $ 362 $ 432 $ 484 $ 525 $ 542 $ 552 $ 559 $ 562 $ 565 2008 278 451 510 562 595 620 633 643 649 2009 227 351 411 463 503 527 539 547 2010 270 414 487 539 570 601 613 2011 377 555 621 684 727 748 2012 286 486 560 616 652 2013 225 339 414 467 2014 226 345 416 2015 212 332 2016 225 Total $ 5,214 Commercial Property Incurred Losses &amp; Allocated Loss Adjustment Expenses, Net of Reinsurance For the years ended December 31, (Unaudited) Accident Year 2007 2008 2009 2010 2011 2012 2013 2014 2015 2016 IBNR Claims 2007 $ 306 $ 306 $ 299 $ 295 $ 294 $ 295 $ 295 $ 296 $ 296 $ 296 $ (1 ) 32,589 2008 478 465 465 464 467 464 464 463 464 — 31,995 2009 267 264 259 258 251 257 257 257 — 28,284 2010 286 283 279 282 284 284 284 — 28,513 2011 357 356 356 362 361 360 — 29,099 2012 329 301 301 305 306 1 25,777 2013 234 218 219 220 — 20,280 2014 268 260 262 — 19,720 2015 264 264 3 18,955 2016 328 48 18,189 Total $ 3,041 Cumulative Paid Losses &amp; Allocated Loss Adjustment Expenses, Net of Reinsurance For the years ended December 31, (Unaudited) Accident Year 2007 2008 2009 2010 2011 2012 2013 2014 2015 2016 2007 $ 185 $ 277 $ 291 $ 293 $ 293 $ 294 $ 295 $ 296 $ 296 $ 297 2008 280 422 449 459 464 464 464 465 466 2009 179 247 252 256 256 257 257 257 2010 198 266 276 281 283 284 284 2011 231 332 350 355 358 359 2012 171 279 294 300 304 2013 157 208 216 218 2014 168 243 258 2015 172 239 2016 188 Total $ 2,870 Commercial Auto Liability Incurred Losses &amp; Allocated Loss Adjustment Expenses, Net of Reinsurance For the years ended December 31, (Unaudited) Accident Year 2007 2008 2009 2010 2011 2012 2013 2014 2015 2016 IBNR Claims 2007 $ 334 $ 333 $ 351 $ 352 $ 351 $ 350 $ 350 $ 351 $ 353 $ 355 $ 1 50,392 2008 303 311 304 303 304 304 302 307 306 4 43,859 2009 306 292 287 287 297 301 302 302 1 38,651 2010 277 280 296 319 323 328 327 11 38,007 2011 272 310 356 356 366 365 12 39,093 2012 311 376 390 401 394 26 35,719 2013 309 314 329 336 40 31,510 2014 306 314 328 71 28,742 2015 302 353 140 27,205 2016 372 251 24,553 Total $ 3,438 Cumulative Paid Losses &amp; Allocated Loss Adjustment Expense, Net of Reinsurance For the years ended December 31 (Unaudited) Accident Year 2007 2008 2009 2010 2011 2012 2013 2014 2015 2016 2007 $ 68 $ 153 $ 227 $ 292 $ 322 $ 334 $ 343 $ 347 $ 348 $ 349 2008 61 124 185 238 270 289 295 299 300 2009 56 115 175 237 274 291 298 300 2010 55 125 188 252 289 300 308 2011 62 133 211 273 315 339 2012 65 142 233 306 345 2013 61 128 199 255 2014 58 129 195 2015 61 141 2016 62 Total $ 2,594 Commercial Auto Physical Damage Incurred Losses &amp; Allocated Loss Adjustment Expenses, Net of Reinsurance For the years ended December 31, (Unaudited) Accident Year 2014 2015 2016 IBNR Claims 2014 $ 72 $ 73 $ 73 $ — 31,724 2015 74 75 — 26,761 2016 79 1 24,826 Total $ 227 Cumulative Paid Losses &amp; Allocated Loss Adjustment Expenses, Net of Reinsurance For the years ended December 31, (Unaudited) Accident Year 2014 2015 2016 2014 $ 67 $ 73 $ 73 2015 69 75 2016 71 Total $ 219 Professional Liability Incurred Losses &amp; Allocated Loss Adjustment Expenses, Net of Reinsurance For the years ended December 31, (Unaudited) Claims Made Year 2007 2008 2009 2010 2011 2012 2013 2014 2015 2016 IBNR Claims 2007 $ 275 $ 274 $ 237 $ 203 $ 201 $ 212 $ 210 $ 210 $ 210 $ 220 $ 14 4,182 2008 281 253 244 274 280 276 276 282 277 10 4,956 2009 254 251 244 266 257 263 255 257 19 5,113 2010 202 211 212 205 201 200 195 30 4,888 2011 226 228 232 226 219 219 42 4,702 2012 174 172 168 149 146 45 3,716 2013 136 136 123 110 66 2,771 2014 116 123 118 65 2,857 2015 104 113 75 2,898 2016 106 94 2,709 Total $ 1,761 Cumulative Paid Losses &amp; Allocated Loss Adjustment Expenses, Net of Reinsurance For the years ended December 31, (Unaudited) Claims Made Year 2007 2008 2009 2010 2011 2012 2013 2014 2015 2016 2007 $ 11 $ 53 $ 85 $ 117 $ 142 $ 178 $ 187 $ 190 $ 191 $ 200 2008 13 61 126 166 202 221 230 260 264 2009 17 69 127 177 194 226 225 226 2010 22 62 103 137 148 157 162 2011 11 57 100 128 163 170 2012 11 41 60 89 97 2013 4 19 31 39 2014 4 21 40 2015 4 23 2016 4 Total $ 1,225 Bond Incurred Losses &amp; Allocated Loss Adjustment Expenses, Net of Reinsurance For the years ended December 31, (Unaudited) Accident Year 2007 2008 2009 2010 2011 2012 2013 2014 2015 2016 IBNR Claims 2007 $ 76 $ 76 $ 104 $ 105 $ 101 $ 109 $ 106 $ 129 $ 132 $ 135 $ (3 ) 5,387 2008 75 67 62 52 47 47 44 47 48 7 3,443 2009 71 71 69 58 57 51 49 49 4 3,301 2010 71 75 80 79 73 69 70 — 2,659 2011 72 76 76 75 70 70 11 2,118 2012 69 69 60 53 48 19 1,712 2013 63 58 54 48 29 1,437 2014 69 65 65 23 1,347 2015 65 65 39 1,294 2016 59 52 1,082 Total $ 657 Cumulative Paid Losses &amp; Allocated Loss Adjustment Expenses, Net of Reinsurance For the years ended December 31, (Unaudited) Accident Year 2007 2008 2009 2010 2011 2012 2013 2014 2015 2016 2007 $ 8 $ 29 $ 38 $ 42 $ 68 $ 104 $ 111 $ 129 $ 131 $ 132 2008 5 18 23 30 32 34 39 39 39 2009 9 32 45 46 44 43 44 44 2010 13 46 59 58 59 63 66 2011 12 39 51 56 57 59 2012 12 25 26 24 25 2013 3 9 17 18 2014 18 31 40 2015 9 19 2016 2 Total $ 444 Personal Auto Liability Incurred Losses &amp; Allocated Loss Adjustment Expenses, Net of Reinsurance For the years ended December 31, (Unaudited) Accident Year 2007 2008 2009 2010 2011 2012 2013 2014 2015 2016 IBNR Claims 2007 $ 1,291 $ 1,260 $ 1,242 $ 1,229 $ 1,219 $ 1,216 $ 1,215 $ 1,211 $ 1,211 $ 1,209 $ 2 260,143 2008 1,253 1,249 1,227 1,207 1,197 1,196 1,192 1,191 1,188 2 248,987 2009 1,351 1,305 1,280 1,255 1,256 1,260 1,259 1,257 2 254,543 2010 1,346 1,321 1,293 1,287 1,282 1,275 1,265 4 248,940 2011 1,181 1,170 1,180 1,173 1,166 1,154 9 221,862 2012 1,141 1,149 1,146 1,142 1,133 14 210,715 2013 1,131 1,145 1,144 1,153 23 205,308 2014 1,146 1,153 1,198 72 208,364 2015 1,195 1,340 206 214,436 2016 1,407 571 201,606 Total $ 12,304 Cumulative Paid Losses &amp; Allocated Loss Adjustment Expenses, Net of Reinsurance For the years ended December 31, (Unaudited) Accident Year 2007 2008 2009 2010 2011 2012 2013 2014 2015 2016 2007 $ 452 $ 846 $ 1,037 $ 1,129 $ 1,175 $ 1,191 $ 1,200 $ 1,204 $ 1,205 $ 1,206 2008 469 861 1,031 1,121 1,160 1,175 1,181 1,183 1,184 2009 492 888 1,083 1,171 1,223 1,240 1,246 1,250 2010 496 915 1,108 1,202 1,239 1,251 1,256 2011 447 826 1,006 1,088 1,126 1,140 2012 441 818 986 1,067 1,104 2013 442 816 1,002 1,091 2014 430 843 1,032 2015 475 935 2016 505 Total $ 10,703 Personal Auto Physical Damage Incurred Losses &amp; Allocated Loss Adjustment Expenses, Net of Reinsurance For the years ended December 31, (Unaudited) Accident Year 2014 2015 2016 IBNR Claims 2014 $ 614 $ 612 $ 611 $ — 392,193 2015 629 632 — 395,384 2016 665 (3 ) 383,870 Total $ 1,908 Cumulative Paid Losses &amp; Allocated Loss Adjustment Expenses, Net of Reinsurance For the years ended December 31, (Unaudited) Accident Year 2014 2015 2016 2014 $ 591 $ 613 $ 612 2015 610 630 2016 634 Total $ 1,876 Homeowners Incurred Losses &amp; Allocated Loss Adjustment Expenses, Net of Reinsurance For the years ended December 31, (Unaudited) Accident Year 2007 2008 2009 2010 2011 2012 2013 2014 2015 2016 IBNR Claims 2007 $ 578 $ 590 $ 581 $ 581 $ 582 $ 581 $ 580 $ 580 $ 580 $ 580 $ 1 133,741 2008 742 768 777 778 779 779 779 779 780 2 165,101 2009 757 777 776 772 772 772 772 769 2 149,783 2010 838 850 838 840 840 840 836 2 161,559 2011 955 920 919 916 914 911 4 179,353 2012 774 741 741 741 739 4 142,756 2013 673 638 637 634 6 113,399 2014 710 707 702 9 121,619 2015 690 703 20 119,097 2016 669 84 111,072 Total $ 7,323 Cumulative Paid Losses &amp; Allocated Loss Adjustment Expenses, Net of Reinsurance For the years ended December 31, (Unaudited) Accident Year 2007 2008 2009 2010 2011 2012 2013 2014 2015 2016 2007 $ 402 $ 537 $ 557 $ 569 $ 572 $ 575 $ 576 $ 578 $ 578 $ 579 2008 548 721 750 764 773 775 777 777 778 2009 559 727 749 759 763 765 766 766 2010 599 789 815 825 829 832 833 2011 709 871 891 899 903 905 2012 547 696 719 727 731 2013 467 590 611 622 2014 526 663 684 2015 487 645 2016 481 Total $ 7,024 Property and casualty reserves, including IBNR reserves The Company estimates ultimate losses and allocated loss adjustment expenses by accident year. IBNR represents the excess of estimated ultimate loss reserves over case reserves. The process to estimate ultimate losses and loss adjustment expenses is an integral part of the Company's reserve setting. Reserves for allocated and unallocated loss adjustment expenses are generally established separate from the reserves for losses. Reserves for losses are set by line of business within the reporting segments. Case reserves are established by a claims handler on each individual claim and are adjusted as new information becomes known during the course of handling the claim. Lines of business for which reported losses emerge over a long period of time are referred to as long-tail lines of business. Lines of business for which reported losses emerge more quickly are referred to as short-tail lines of business. The Company’s shortest tail lines of business are homeowners, commercial property and auto physical damage. The longest tail lines of business include workers’ compensation, general liability and professional liability. For short-tail lines of business, emergence of paid loss and case reserves is credible and likely indicative of ultimate losses. For long-tail lines of business, emergence of paid losses and case reserves is less credible in the early periods after a given accident year and, accordingly, may not be indicative of ultimate losses. The Company’s reserving actuaries regularly review reserves for both current and prior accident years using the most current claim data. A variety of actuarial methods and judgments are used for most lines of business to arrive at selections of estimated ultimate losses and loss adjustment expenses. While actuarial methods used and judgments change depending on the age of the accident year, in 2016, there were no new methods or types of judgments introduced or changes in how those methods and judgments were applied. The reserve selections incorporate input, as appropriate, from claims personnel, pricing actuaries and operating management about reported loss cost trends and other factors that could affect the reserve estimates. For both short-tail and long-tail lines of business, an expected loss ratio is used to record initial reserves. This expected loss ratio is determined by starting with the average loss ratio of recent prior accident years and adjusting that ratio for the effect of expected changes to earned pricing, loss frequency and severity, mix of business, ceded reinsurance and other factors. For short-tail lines, IBNR for the current accident year is initially recorded as the product of the expected loss ratio for the period, earned premium for the period and the proportion of losses expected to be reported in future calendar periods for the current accident period. For long-tailed lines, IBNR reserves for the current accident year are initially recorded as the product of the expected loss ratio for the period and the earned premium for the period, less reported losses for the period. For certain short-tailed lines of business, IBNR amounts in the above loss development triangles are negative due to anticipated salvage and subrogation recoveries on paid losses. As losses for a given accident year emerge or develop in subsequent periods, reserving actuaries use other methods to estimate ultimate unpaid losses in addition to the expected loss ratio method. These primarily include paid and reported loss development methods, frequency / severity techniques and the Bornhuetter-Ferguson method (a combination of the expected loss ratio and paid development or reported development method). Within any one line of business, the methods that are given more weight vary based primarily on the maturity of the accident year, the mix of business and the particular internal and external influences impacting the claims experience or the methods. The output of the reserve reviews are reserve estimates that are referred to as the “actuarial indication”. Paid development and reported development techniques are used for most lines of business though more weight is given to the reported development method for some of the long-tailed lines like general liability. In addition, for long-tailed lines of business, the Company relies on the expected loss ratio method for immature accident years. Frequency/severity techniques are used predominantly for professional liability and are also used for auto liability. For most lines, reserves for allocated loss adjustment expenses ("ALAE", or those expenses related to specific claims) are analyzed using paid development techniques and an analysis of the relationship between ALAE and loss payments. Reserves for unallocated loss adjustment expenses ("ULAE") are determined using the expected cost per claim year and the anticipated claim closure pattern as well as the ratio of paid ULAE to paid losses. In the final step of the reserve review process, senior reserving actuaries and senior management apply their judgment to determine the appropriate level of reserves considering the actuarial indications and other factors not contemplated in the actuarial indications. Those factors include, but are not limited to, the assessed reliability of key loss trends and assumptions used in the current actuarial indications, pertinent trends observed over the recent past, the level of volatility within a particular line of business, and the improvement or deterioration of actuarial indications. Cumulative number of reported claims For property and casualty, claim counts represent the number of claim features on a reported claim where a claim feature is each separate coverage for each claimant affected by the claim event. For example, one car accident that results in two bodily injury claims and one auto damage liability claim would be counted as three claims within the personal auto liability triangle. Similarly, a fire that impacts one commercial building may result in multiple claim features due to the potential for claims related to business interruption, structural damage, and loss of the physical contents of the building. Claim features that result in no paid losses are included in the reported claim counts. Average Annual Percentage Payout of Incurred Claims by Age, Net of Reinsurance (Unaudited) Reserve Line 1st Year 2nd Year 3rd Year 4th Year 5th Year 6th Year 7th Year 8th Year 9th Year 10th Year Workers' compensation 16.3 20.3 13.3 9.2 6.6 4.7 3.7 2.8 1.9 1.3 General liability 4.5 9.4 16.2 17.3 13.4 8.5 7.5 3.0 1.8 1.5 Package business 39.2 22.4 10.7 8.3 5.6 3.6 1.9 1.3 0.8 0.5 Commercial property 64.0 28.0 4.5 1.4 0.8 0.2 0.2 0.2 — — Commercial auto liability 17.8 21.0 20.7 18.3 10.7 5.0 2.4 0.8 0.4 0.3 Commercial auto physical damage 91.2 8.7 (0.3 ) Professional liability 5.4 18.2 17.6 15.2 9.7 8.8 2.4 4.1 0.9 4.1 Bond 14.7 27.7 14.1 3.4 3.8 7.6 5.2 4.7 0.7 1.7 Personal auto liability 37.8 33.1 15.4 7.4 3.5 1.2 0.5 0.3 0.1 — Personal auto physical damage 96.2 3.4 (0.2 ) Homeowners 72.6 21.1 3.1 1.5 0.6 0.3 0.1 0.1 0.1 — Property and Casualty Insurance Products Roll-forward of Liabilities for Unpaid Losses and Loss Adjustment Expenses For the years ended December 31, 2016 2015 2014 Beginning liabilities for unpaid losses and loss adjustment expenses, gross $ 21,825 $ 21,806 $ 21,704 Reinsurance and other recoverables 2,882 3,041 3,028 Beginning liabilities for unpaid losses and loss adjustment expenses, net 18,943 18,765 18,676 Add: Maxum acquisition [1] 122 — — Provision for unpaid losses and loss adjustment expenses Current accident year 6,990 6,647 6,572 Prior accident year development 457 250 228 Total provision for unpaid losses and loss adjustment expenses 7,447 6,897 6,800 Less: payments Current accident year 2,749 2,653 2,639 Prior accident years 4,219 4,066 4,072 Total payments 6,968 6,719 6,711 Less: net reserves transferred to liabilities held for sale 487 — — Ending liabilities for unpaid losses and loss adjustment expenses, net 19,057 18,943 18,765 Reinsurance and other recoverables [2] 2,776 2,882 3,041 Ending liabilities for unpaid losses and loss adjustment expenses, gross $ 21,833 $ 21,825 $ 21,806 [1] Represents Maxum reserves, net as of the acquisition date. [2] Includes reinsurance recoverables of $2,373 , $2,515 and $2,730 as of December 31, 2016 , 2015 and 2014 , respectively. (Favorable) Unfavorable Prior Accident Year Development For the years ended December 31, 2016 2015 2014 Workers’ compensation $ (119 ) $ (37 ) $ (7 ) Workers’ compensation discount accretion 28 29 30 Genera</t>
  </si>
  <si>
    <t xml:space="preserve">Net favorable prior incurral year development in 2015 was driven by the following: • Group Disability- Prior period estimates decreased by approximately $90 largely driven by updated assumptions related to the probability and timing of long-term disability claim recoveries, which were updated to reflect recent favorable trends. This favorability was partially offset by lower Social Security Disability approvals driven by lower approval rates and backlogs in the Social Security Administration. • Group Life and Accident (including Group Life Premium Waiver)- Prior period estimates decreased by approximately $50 largely driven by favorable claim incidence and recovery experience on group life premium waiver. </t>
  </si>
  <si>
    <t xml:space="preserve">Net favorable prior incurral year development in 2016 was driven by the following: • Group Disability- Prior period estimates decreased by approximately $90 largely driven by group long-term disability claim recoveries higher than prior reserve assumptions, particularly in the older incurral years. This favorability was partially offset by lower Social Security Disability approvals driven by lower approval rates and backlogs in the Social Security Administration. • Group Life and Accident (including Group Life Premium Waiver)- Contributing to an approximately $75 decrease in prior period reserve estimates was favorable claim incidence on group life premium waiver for incurral year 2015. Net favorable prior incurral year development in 2015 was driven by the following: • Group Disability- Prior period estimates decreased by approximately $90 largely driven by updated assumptions related to the probability and timing of long-term disability claim recoveries, which were updated to reflect recent favorable trends. This favorability was partially offset by lower Social Security Disability approvals driven by lower approval rates and backlogs in the Social Security Administration. • Group Life and Accident (including Group Life Premium Waiver)- Prior period estimates decreased by approximately $50 largely driven by favorable claim incidence and recovery experience on group life premium waiver. Net favorable prior incurral year development in 2014 was driven by the following: • Group Disability- Prior period estimates decreased by approximately $150 largely due to higher actual claim recoveries in group long-term disability, particularly in incurral years 2013 and 2012. In addition for incurral year 2013, group long-term disability claim incidence levels emerged favorably to reserve assumptions. • Group Life and Accident (including Group Life Premium Waiver- Prior period estimates decreased by approximately $65 driven largely by claim incidence and recovery experience on group life premium waiver. For group life premium waiver claims with disability dates prior to 2011, reserve estimates were updated to reflect more emerging favorable claim trends. Reserves for group life claims for incurral year 2013 were decreased due to lower-than-previously-assumed deaths reported in early 2014. </t>
  </si>
  <si>
    <t>Commitments and Contingencies Level 1 (Notes)</t>
  </si>
  <si>
    <t>Commitments and Contingencies Disclosure [Abstract]</t>
  </si>
  <si>
    <t>Commitments and Contingencies Disclosure [Text Block]</t>
  </si>
  <si>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 Litigation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in the following discussion under the caption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These actions include, among others, and in addition to the matters in the following discussion, putative state and federal class actions seeking certification of a state or national class. Such putative class actions have alleged, for example, underpayment of claims or imprope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In addition to the inherent difficulty of predicting litigation outcomes, the Mutual Funds Litigation identified below purports to seek substantial damages for unsubstantiated conduct spanning a multi-year period based on novel applications of complex legal theories. The alleged damages are not quantified or factually supported in the complaint, and, in any event, the Company's experience shows that demands for damages often bear little relation to a reasonable estimate of potential loss. The application of the legal standard identified by the court for assessing the potentially available damages, as described below, is inherently unpredictable, and no legal precedent has been identified that would aid in determining a reasonable estimate of potential loss. Accordingly, management cannot reasonably estimate the possible loss or range of loss, if any. Mutual Funds Litigation In February 2011, a derivative action was brought on behalf of six Hartford retail mutual funds in the United States District Court for the District of New Jersey, alleging that Hartford Investment Financial Services, LLC (“HIFSCO”), an indirect subsidiary of the Company, received excessive advisory and distribution fees in violation of its statutory fiduciary duty under Section 36(b) of the Investment Company Act of 1940. HIFSCO moved to dismiss and, in September 2011, the motion was granted in part and denied in part, with leave to amend the complaint. In November 2011, plaintiffs filed an amended complaint on behalf of The Hartford Global Health Fund, The Hartford Conservative Allocation Fund, The Hartford Growth Opportunities Fund, The Hartford Inflation Plus Fund, The Hartford Advisors Fund, and The Hartford Capital Appreciation Fund. Plaintiffs seek to rescind the investment management agreements and distribution plans between HIFSCO and these funds and to recover the total fees charged thereunder or, in the alternative, to recover any improper compensation HIFSCO received, in addition to lost earnings. HIFSCO filed a partial motion to dismiss the amended complaint and, in December 2012, the court dismissed without prejudice the claims regarding distribution fees and denied the motion with respect to the advisory fees claims. In March 2014, the plaintiffs filed a new complaint that, among other things, added as new plaintiffs The Hartford Floating Rate Fund and The Hartford Small Company Fund and named as a defendant Hartford Funds Management Company, LLC (“HFMC”), an indirect subsidiary of the Company which assumed the role as advisor to the funds as of January 2013. In June 2015, HFMC and HIFSCO moved for summary judgment, and plaintiffs cross-moved for partial summary judgment with respect to The Hartford Capital Appreciation Fund. In March 2016, the court, in large part, denied summary judgment for all parties. The court granted judgment for HFMC and HIFSCO with respect to all claims made by The Hartford Small Company Fund and certain claims made by The Hartford Floating Rate Fund. The court further ruled that the appropriate measure of damages on the surviving claims is the difference, if any, between the actual and advisory fees paid through trial and those that could have been paid under the applicable legal standard. A bench trial on the issue of liability was held in November 2016, and a decision is expected in 2017. Asbestos and Environmental Claims The Company continues to receive asbestos and environmental claims. Asbestos claims relate primarily to bodily injuries asserted by people who came in contact with asbestos or products containing asbestos. Environmental claims relate primarily to pollution and related clean-up costs. The Company wrote several different categories of insurance contracts that may cover asbestos and environmental claims. First, the Company wrote primary policies providing the first layer of coverage in an insured’s liability program. Second, the Company wrote excess policies providing higher layers of coverage for losses that exhaust the limits of underlying coverage. Third, the Company acted as a reinsurer assuming a portion of those risks assumed by other insurers writing primary, excess and reinsurance coverages. Fourth, subsidiaries of the Company participated in the London Market, writing both direct insurance and assumed reinsurance business. Significant uncertainty limits the ability of insurers and reinsurers to estimate the ultimate reserves necessary for unpaid gross losses and expenses related to environmental and particularly asbestos claims. The degree of variability of gross reserve estimates for these exposures is significantly greater than for other more traditional exposures. In the case of the reserves for asbestos exposures, factors contributing to the high degree of uncertainty include inadequate loss development patterns, plaintiffs’ expanding theories of liability, the risks inherent in major litigation, and inconsistent emerging legal doctrines. Furthermore, over time, insurers, including the Company, have experienced significant changes in the rate at which asbestos claims are brought, the claims experience of particular insureds, and the value of claims, making predictions of future exposure from past experience uncertain. Plaintiffs and insureds also have sought to use bankruptcy proceedings, including “pre-packaged” bankruptcies, to accelerate and increase loss payments by insurers. In addition, some policyholders have asserted new classes of claims for coverages to which an aggregate limit of liability may not apply. Further uncertainties include insolvencies of other carriers and unanticipated developments pertaining to the Company’s ability to recover reinsurance for asbestos and environmental claims. Management believes these issues are not likely to be resolved in the near future. In the case of the reserves for environmental exposures, factors contributing to the high degree of uncertainty include expanding theories of liability and damages, the risks inherent in major litigation, inconsistent decisions concerning the existence and scope of coverage for environmental claims, and uncertainty as to the monetary amount being sought by the claimant from the insured. The reporting pattern for assumed reinsurance claims, including those related to asbestos and environmental claims, is much longer than for direct claims. In many instances, it takes months or years to determine that the policyholder’s own obligations have been met and how the reinsurance in question may apply to such claims. The delay in reporting reinsurance claims and exposures adds to the uncertainty of estimating the related reserves. It is also not possible to predict changes in the legal and legislative environment and their effect on the future development of asbestos and environmental claims. Given the factors described above, the Company believes the actuarial tools and other techniques it employs to estimate the ultimate cost of claims for more traditional kinds of insurance exposure are less precise in estimating reserves for asbestos and environmental exposures. For this reason, the Company principally relies on exposure-based analysis to estimate the ultimate costs of these claims, both gross and net of reinsurance, and regularly evaluates new account information in assessing its potential asbestos and environmental exposures. The Company supplements this exposure-based analysis with evaluations of the Company’s historical direct net loss and expense paid and reported experience, and net loss and expense paid and reported experience by calendar and/or report year, to assess any emerging trends, fluctuations or characteristics suggested by the aggregate paid and reported activity. Excluding net asbestos and environmental reserves of the Company's U.K. property and casualty subsidiaries that are included in liabilities held for sale, as of December 31, 2016 , the Company reported $1.4 billion of net asbestos reserves and $292 of net environmental reserves. The Company believes that its current asbestos and environmental reserves are appropriate. However, analyses of future developments could cause The Hartford to change its estimates of its asbestos and environmental reserves. Effective December 31, 2016, the Company entered into an asbestos and environmental adverse development cover (“ADC”) reinsurance agreement with National Indemnity Company (“NICO”), a subsidiary of Berkshire Hathaway Inc. (“Berkshire”), to reduce uncertainty about potential adverse development. Under the ADC, the Company paid a reinsurance premium of $650 for NICO to assume adverse net loss and allocated loss adjustment expense reserve development up to $1.5 billion above the Company’s existing net asbestos and environmental reserves as of December 31, 2016 of approximately $1.7 billion . The $650 reinsurance premium was placed into a collateral trust account as security for NICO’s claim payment obligations to the Company. Under retroactive reinsurance accounting, net adverse asbestos and environmental reserve development after December 31, 2016, if any, will result in an offsetting reinsurance recoverable up to the $1.5 billion limit. Cumulative ceded losses up to the $650 reinsurance premium paid would be recognized as a dollar-for-dollar offset to direct losses incurred. Cumulative ceded losses exceeding the $650 reinsurance premium paid would result in a deferred gain. The deferred gain would be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sbestos and environmental claims after December 31, 2016 in excess of $650 may result in significant charges against earnings. Furthermore, there is a risk that cumulative adverse development of asbestos and environmental claims could ultimately exceed the $1.5 billion treaty limit in which case all adverse development in excess of the treaty limit would be absorbed as a charge to earnings by the Company. In these scenarios, the effect of these changes could be material to the Company’s consolidated operating results and liquidity. Lease Commitments The total rental expense on operating leases was $53 , $60 , and $62 in 2016 , 2015 , and 2014 , respectively, which excludes sublease rental income of $2 , $3 , and $4 in 2016 , 2015 and 2014 , respectively. Future minimum lease commitments as of December 31, 2016 Operating Leases 2017 $ 42 2018 35 2019 28 2020 20 2021 10 Thereafter 28 Total minimum lease payments [1] $ 163 [1] Excludes expected future minimum sublease income of approximately $2 , $2 , $2 , $2 , $0 and $0 in 2017 , 2018 , 2019 , 2020 , 2021 and thereafter respectively. The Company’s lease commitments consist primarily of lease agreements for office space, automobiles, and office equipment that expire at various dates. Unfunded Commitments As of December 31, 2016 , the Company has outstanding commitments totaling $1.6 billion , of which $1.2 billion is committed to fund limited partnership and other alternative investments, which may be called by the partnership during the commitment period to fund the purchase of new investments and partnership expenses. Additionally, $313 of the outstanding commitments relate to various funding obligations associated with private placement securities. The remaining outstanding commitments of $95 relate to mortgage loans the Company is expecting to fund in the first half of 2017.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December 31, 2016 was $1.4 billion . Of this $1.4 billion , the legal entities have posted collateral of $1.7 billion in the normal course of business. In addition, the Company has posted collateral of $31 associated with a customized GMWB derivative. Based on derivative market values as of December 31, 2016 , a downgrade of one level below the current financial strength ratings by either Moody’s or S&amp;P would not require additional assets to be posted as collateral. Based on derivative market values as of December 31, 2016 , a downgrade of two levels below the current financial strength ratings by either Moody’s or S&amp;P would require additional $10 of assets to be posted as collateral. These collateral amounts could change as derivative market values change, as a result of changes in our hedging activities or to the extent changes in contractual terms are negotiated. The nature of the collateral that we post, when required, is primarily in the form of U.S. Treasury bills, U.S. Treasury notes and government agency securities. Guarantees In the ordinary course of selling businesses or entities to third parties, the Company has agreed to indemnify purchasers for losses arising subsequent to the closing due to breaches of representations and warranties with respect to the business or entity being sold or with respect to covenants and obligations of the Company and/or its subsidiaries.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The Company does not expect to make any payments on these guarantees and is not carrying any liabilities associated with these guarantees.</t>
  </si>
  <si>
    <t>Income Taxes Level 1 (Notes)</t>
  </si>
  <si>
    <t>Income Tax Disclosure [Abstract]</t>
  </si>
  <si>
    <t>Income Tax</t>
  </si>
  <si>
    <t>The Company and its subsidiaries file income tax returns in the U.S. federal jurisdiction, and various state and foreign jurisdictions, as applicable. Income (loss) from continuing operations before income taxes included income from domestic operations of $878 , $2,017 and $1,736 for the years ended December 31, 2016 , 2015 and 2014 , and losses from foreign operations of $74 , $39 and $37 for the years ended December 31, 2016 , 2015 and 2014 . Income Tax Expense (Benefit) For the years ended December 31, 2016 2015 2014 Income Tax Expense (Benefit) Current - U.S. Federal $ 12 $ (55 ) $ (62 ) International — 3 2 Total current 12 (52 ) (60 ) Deferred - U.S. Federal (101 ) 357 410 International (3 ) — — Total deferred (104 ) 357 410 Total income tax expense (benefit) $ (92 ) $ 305 $ 350 Deferred tax assets and liabilities on the consolidated balance sheets represent the tax consequences of differences between the financial reporting and tax basis of assets and liabilities. Deferred Tax Assets (Liabilities) As of December 31, Deferred Tax Assets 2016 2015 Tax discount on loss reserves $ 508 $ 524 Tax basis deferred policy acquisition costs 144 162 Unearned premium reserve and other underwriting related reserves 390 377 Investment-related items 593 831 Insurance product derivatives 79 90 Employee benefits 517 655 Alternative minimum tax credit 640 639 General business credit carryover 99 — Net operating loss carryover 1,894 1,831 Foreign tax credit carryover 56 154 Capital loss carryover — 78 Other 117 — Total Deferred Tax Assets 5,037 5,341 Valuation Allowance — (79 ) Deferred Tax Assets, Net of Valuation Allowance 5,037 5,262 Deferred Tax Liabilities Financial statement deferred policy acquisition costs and reserves (676 ) (943 ) Net unrealized gains on investments (837 ) (842 ) Other depreciable and amortizable assets (243 ) (229 ) Other — (42 ) Total Deferred Tax Liabilities (1,756 ) (2,056 ) Net Deferred Tax Asset $ 3,281 $ 3,206 A deferred tax valuation allowance has not been recorded because the Company believes the deferred tax assets will more likely than not be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Management views such tax planning strategies as prudent and feasible and would implement them, if necessary, to realize the deferred tax assets. As shown in the deferred tax assets (liabilities) table above, included in net deferred income taxes are the future tax benefits associated with the net operating loss carryover, foreign tax credit carryover, capital loss carryover, alternative minimum tax credit carryover, and general business credit carryover. Future Tax Benefits As of December 31, 2016 December 31, 2015 Expiration Carryover amount Expected tax benefit, gross Carryover amount Expected tax benefit, gross Dates Amount Net operating loss carryover - U.S. $ 5,412 $ 1,894 $ 5,182 $ 1,814 2020 $ 1 2023 - 2036 $ 5,411 Net operating loss carryover - foreign [1] $ 48 $ 9 $ 89 $ 17 No expiration $ 48 Foreign tax credit carryover $ 56 $ 56 $ 154 $ 154 2020 - 2024 $ 56 Capital loss carryover $ — $ — $ 222 $ 78 — $ — Alternative minimum tax credit carryover $ 640 $ 640 $ 639 $ 639 No expiration $ 640 General business credit carryover $ 99 $ 99 $ — $ — 2031 - 2036 $ 99 [1] Related to subsidiaries included in the sale of the U.K. property and casualty run-off business and part of the assets held for sale. For additional information, see note 2 - Business Acquisitions, Dispositions and Discontinued Operations . Net Operating Loss Carryover Utilization of these loss carryovers is dependent upon the generation of sufficient future taxable income. Most of the net operating loss carryover originated from the Company's U.S. and international annuity business, including from the hedging program. Given the continued run-off of the U.S. fixed and variable annuity business, the exposure to taxable losses from the Talcott Resolution business is significantly lessened. Given the expected earnings of its property and casualty, group benefits and mutual fund businesses, the Company expects to generate sufficient taxable income in the future to utilize its net operating loss carryover. Although the Company projects there will be sufficient future taxable income to fully recover the remainder of the loss carryover, the Company's estimate of the likely realization may change over time. Tax Credit Carryovers Alternative Minimum Tax Credits- These credit carryovers are available to offset regular federal income taxes from future taxable income and have no expiration date. Since the Company believes there will be sufficient regular federal taxable income in the future, and these credits have no expiration date, the Company believes it is more likely than not they will be fully utilized and thus no valuation allowance has been provided. Foreign Tax Credits- As with the alternative minimum tax credits these credits are available to offset regular federal income taxes from future taxable income. The use of these credits prior to expiration depends on the generation of sufficient taxable income to first utilize all U.S. net operating loss carryovers. However, the Company has identified and began to purchase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General Business Credits- In 2016 the Company invested in solar energy partnerships which generated $96 of solar tax credits which will be carried forward. Solar credits may offset all tax liability including alternative minimum tax; thus, the Company believes it is more likely than not the credits will be fully utilized and, accordingly, no valuation allowance has been provided. Income Tax Rate Reconciliation For the years ended December 31, 2016 2015 2014 Tax provision at U.S. federal statutory rate $ 282 $ 692 $ 595 Tax-exempt interest (124 ) (132 ) (138 ) Dividends received deduction (82 ) (156 ) (114 ) Decrease in valuation allowance (79 ) (102 ) 5 Solar credits (79 ) — — Sale of HFPI and foreign rate differential (37 ) — — Other [1] 27 3 2 Provision (benefit) for income taxes $ (92 ) $ 305 $ 350 [1] Primarily relates to IRS audit adjustments of $33 related to prior tax years. In addition to the effect of tax-exempt interest and the dividends received deduction, the Company's effective tax rate for the year ended December 31, 2016 reflects a federal income tax benefit of $79 due to a reduction of the deferred tax valuation allowance related to capital loss carryovers, which are fully utilized. Additionally, reflected above is a benefit due to the investment in solar energy partnerships of $79 . The total tax benefit from the transaction was $113 which includes the tax effects of the related financial statement realized loss from writing down the investments in the partnerships. Also included is a tax benefit primarily due to the sale of the Company's U.K. property and casualty run-off subsidiaries. The tax benefit of $37 relates to the difference between the tax basis and book basis of the Company's investment in the subsidiaries net of additional foreign tax rate differentials. The total estimated tax benefit recognized related to the sale of the U.K. property and casualty run-off subsidiaries was $76 . For discussion of this transaction, see Note 2 - Business Acquisitions, Dispositions and Discontinued Operations of Notes to Consolidated Financial Statements. The Company’s effective tax rate for the year ended December 31, 2015 reflects a $36 net reduction in the provision for income taxes related to the release of reserves due to the resolution of uncertain tax positions consisting of a $48 reduction in the provision upon conclusion of the Internal Revenue Service audit of the Company's 2007-2011 federal consolidated corporate income tax returns, partially offset by a $12 increase in the provision due to the filing of the Company's 2014 federal consolidated income tax return. Roll-forward of Unrecognized Tax Benefits For the years ended December 31, 2016 2015 2014 Balance, beginning of period $ 12 $ 48 $ 48 Gross increases - tax positions in prior period — 12 — Gross decreases - tax positions in prior period — (48 ) — Balance, end of period $ 12 $ 12 $ 48 The entire amount of unrecognized tax benefits, if recognized, would affect the effective tax rate in the period of the release. As of December 31, 2016 , the Company had a current income tax receivable of $141 . As of December 31, 2015 , the Company had a current income tax payable of $5 . The federal audit of the years 2012 and 2013 began in March 2015 and is expected to be completed in 2017. Management believes that adequate provision has been made in the financial statements for any potential adjustments that may result from tax examinations and other tax-related matters for all open tax years. The Company classifies interest and penalties (if applicable) as income tax expense in the consolidated financial statements. The Company recognized no interest expense for the years ended December 31, 2016 , 2015 and 2014. The Company had no interest payable as of December 31, 2016 and 2015 . The Company does not believe it would be subject to any penalties in any open tax years and, therefore, has not recorded any accrual for penalties.</t>
  </si>
  <si>
    <t>Debt Level 1 (Notes)</t>
  </si>
  <si>
    <t>Debt Disclosure [Abstract]</t>
  </si>
  <si>
    <t>Debt</t>
  </si>
  <si>
    <t>Company’s long-term debt securities are issued by either HFSG Holding Company or HLI, and are unsecured obligations of HFSG Holding Company or HLI, and rank on a parity with all other unsecured and unsubordinated indebtedness of HFSG Holding Company or HLI. Debt is carried net of discount and issuance cost. Short-term and Long-term Debt by Issuance As of December 31, 2016 2015 Revolving Credit Facilities $ — $ — Senior Notes and Debentures 5.5% Notes, due 2016 — 275 5.375% Notes, due 2017 416 416 6.3% Notes, due 2018 320 320 6.0% Notes, due 2019 413 413 5.5% Notes, due 2020 500 500 5.125% Notes, due 2022 800 800 7.65% Notes, due 2027 80 80 7.375% Notes, due 2031 63 63 5.95% Notes, due 2036 300 300 6.625% Notes, due 2040 295 295 6.1% Notes, due 2041 409 409 6.625% Notes, due 2042 178 178 4.3% Notes, due 2043 300 300 Junior Subordinated Debentures 7.875% Notes, due 2042 600 600 8.125% Notes, due 2068 500 500 Total Notes and Debentures 5,174 5,449 Unamortized discount and debt issuance cost [1] (122 ) (90 ) Total Debt 5,052 5,359 Less: Current maturities 416 275 Long-Term Debt $ 4,636 $ 5,084 [1] The amount primarily consists of $83 and $81 as of December 31, 2016 and 2015 , respectively, on the 6.1% Notes, due 2041. The effective interest rate on the 6.1% senior notes due 2041 is 7.9% . The effective interest rate on the remaining notes does not differ materially from the stated rate. The Company incurred interest expense of $339 , $357 and $376 on debt for the years ended December 31, 2016 , 2015 and 2014 , respectively. Collateralized Advances Hartford Life Insurance Company (“HLIC”), an indirect wholly owned subsidiary, is a member of the Federal Home Loan Bank of Boston (“FHLBB”). Membership allows HLIC access to collateralized advances, which may be used to support various spread-based businesses and enhance liquidity management. FHLBB membership requires the company to own member stock and advances require the purchase of activity stock. The amount of advances that can be taken are dependent on the asset types pledged to secure the advances. The Connecticut Department of Insurance (“CTDOI”) will permit HLIC to pledge up to $1.1 billion in qualifying assets to secure FHLBB advances for 2017 . The pledge limit is recalculated annually based on statutory admitted assets and capital and surplus. HLIC would need to seek the prior approval of the CTDOI in order to exceed these limits. As of December 31, 2016 , HLIC had no advances outstanding under the FHLBB facility. Senior Notes On October 17, 2016, the Company repaid its $275 , 5.5% senior notes at maturity. Junior Subordinated Debentures Junior Subordinated Debentures by Issuance Issue 7.875% Debentures 8.125% Debentures [3] Face Value $ 600 $ 500 Interest Rate [1] 7.875 % [2] 8.125 % [4] Call Date April 15, 2022 June 15, 2018 Interest Rate Subsequent to Call Date [2] 3 Month LIBOR + 5.596% 3 Month LIBOR + 4.6025% Final Maturity April 15, 2042 June 15, 2068 [1] Interest rate in effect until call date. [2] Payable quarterly in arrears. [3] The 8.125% debentures have a scheduled maturity date of June 15, 2038. The Company is required to use reasonable efforts to sell certain qualifying replacement securities in order to repay the debentures at the scheduled maturity date. [4] Payable semi-annually in arrears. The debentures are unsecured, subordinated and junior in right of payment and upon liquidation to all of the Company’s existing and future senior indebtedness. In addition, the debentures are effectively subordinated to all of the Company’s subsidiaries’ existing and future indebtedness and other liabilities, including obligations to policyholders. The debentures do not limit the Company’s or the Company’s subsidiaries’ ability to incur additional debt, including debt that ranks senior in right of payment and upon liquidation to the debentures. The Company has the right to defer interest payments for up to ten consecutive years without giving rise to an event of default. Deferred interest will continue to accrue and will accrue additional interest at the then applicable interest rate. If the Company defers interest payments, the Company generally may not make payments on or redeem or purchase any shares of its capital stock or any of its debt securities or guarantees that rank upon liquidation, dissolution or winding up equally with or junior to the debentures, subject to certain limited exceptions. If the Company defers interest on the 8.125% debentures for five consecutive years or, if earlier, pays current interest during a deferral period, the Company will be required to pay deferred interest from proceeds from the sale of certain qualifying securities. The 7.875% and 8.125% debentures may be redeemed in whole prior to the call date upon certain tax or rating agency events, at a price equal to the greater of 100% of the principal amount being redeemed and the applicable make-whole amount plus any accrued and unpaid interest. The Company may elect to redeem the 8.125% debentures in whole or part at its option prior to the call date at a price equal to the greater of 100% of the principal amount being redeemed and the applicable make-whole amount plus any accrued and unpaid interest. The Company may elect to redeem the 7.875% and 8.125% debentures in whole or in part on or after the call date for the principal amount being redeemed plus accrued and unpaid interest to the date of redemption. In connection with the offering of the 8.125% debentures, the Company entered into a replacement capital covenant ("RCC") for the benefit of holders of one or more designated series of the Company's indebtedness, initially the Company’s 6.1% notes due 2041. Under the terms of the RCC, if the Company redeems the 8.125% debentures at any time prior to June 15, 2048 it can only do so with the proceeds from the sale of certain qualifying replacement securities. On February 7, 2017, the Company executed an amendment to the RCC to lengthen the amount of time the Company has to issue qualifying replacement securities prior to the redemption of the 8.125% debentures and to amend the definition of certain qualifying replacement securities. Long-Term Debt Long-term Debt Maturities (at par value) as of December 31, 2016 2017 - Current maturities $ 416 2018 $ 320 2019 $ 413 2020 $ 500 2021 $ — Thereafter $ 3,525 Shelf Registrations On July 29, 2016, the Company filed with the Securities and Exchange Commission (the “SEC”) an automatic shelf registration statement (Registration No. 333-212778) for the potential offering and sale of debt and equity securities. The registration statement allows for the following types of securities to be offered: debt securities, junior subordinated debt securities, preferred stock, common stock, depositary shares, warrants, stock purchase contracts, and stock purchase units. In that The Hartford is a well-known seasoned issuer, as defined in Rule 405 under the Securities Act of 1933, the registration statement went effective immediately upon filing and The Hartford may offer and sell an unlimited amount of securities under the registration statement during the three-year life of the registration statement. Contingent Capital Facility The Hartford is party to a put option agreement that provides The Hartford with the right to require the Glen Meadow ABC Trust, a Delaware statutory trust, at any time and from time to time, to purchase The Hartford's junior subordinated notes in a maximum aggregate principal amount not to exceed $500 . On February 8, 2017 , The Hartford exercised the put option resulting in the issuance of $500 in junior subordinated notes with proceeds received on February 15, 2017 . Under the Put Option Agreement, The Hartford had been paying the Glen Meadow ABC Trust premiums on a periodic basis, calculated with respect to the aggregate principal amount of notes that The Hartford had the right to put to the Glen Meadow ABC Trust for such period. The Hartford has agreed to reimburse the Glen Meadow ABC Trust for certain fees and ordinary expenses. The Company holds a variable interest in the Glen Meadow ABC Trust where the Company is not the primary beneficiary. As a result, the Company does not consolidate the Glen Meadow ABC Trust. The junior subordinated notes have a scheduled maturity of February 12, 2047, and a final maturity of February 12, 2067. The Company is required to use reasonable efforts to sell certain qualifying replacement securities in order to repay the debentures at the scheduled maturity date. The junior subordinated notes bear interest at an annual rate of three-month LIBOR plus 2.125%, payable quarterly, and are unsecured, subordinated indebtedness of The Hartford. The Hartford will have the right, on one or more occasions, to defer interest payments due on the junior subordinated notes under specified circumstances. Upon receipt of the proceeds, the Company entered into a replacement capital covenant (the "RCC") for the benefit of holders of one or more designated series of the Company's indebtedness, initially the Company's 4.3% notes due 2043. Under the terms of the RCC, if the Company redeems the debentures at any time prior to February 12, 2047 (or such earlier date on which the RCC terminates by its terms) it can only do so with the proceeds from the sale of certain qualifying replacement securities. The RCC also prohibits the Company from redeeming all or any portion of the notes on or prior to February 15, 2022. Revolving Credit Facilities The Company has a senior unsecured five-year revolving credit facility (the “Credit Facility”) that provides for borrowing capacity up to $1 billion of unsecured credit through October 31, 2019 available in U.S. dollars, Euro, Sterling, Canadian dollars and Japanese Yen. As of December 31, 2016 , no borrowings were outstanding under the Credit Facility. As of December 31, 2016 , the Company was in compliance with all financial covenants within the Credit Facility. Commercial Paper The Hartford’s maximum borrowings available under its commercial paper program are $1 billion . The Company is dependent upon market conditions to access short-term financing through the issuance of commercial paper to investors. As of December 31, 2016 , there was no commercial paper outstanding.</t>
  </si>
  <si>
    <t>Equity Level 1 (Notes)</t>
  </si>
  <si>
    <t>Equity [Abstract]</t>
  </si>
  <si>
    <t>Stockholders' Equity Note Disclosure [Text Block]</t>
  </si>
  <si>
    <t>Capital Purchase Program ("CPP") Warrants As of December 31, 2016 and 2015 , respectively, the Company has 4.0 million and 4.4 million CPP warrants outstanding and exercisable. The CPP warrants were issued in 2009 as part of a program established by the U.S. Department of the Treasury under the Emergency Economic Stabilization Act of 2008. The CPP warrants expire in 2019. CPP warrant exercises were 0.4 million , 2.8 million and 25.2 million during the years ended December 31, 2016 , 2015 and 2014 , respectively. The declaration of common stock dividends by the Company in excess of a threshold triggers a provision in the Company's warrant agreement with The Bank of New York Mellon resulting in adjustments to the CPP warrant exercise price. Accordingly, the CPP warrant exercise price was $9.126 , $9.264 and $9.388 as of December 31, 2016 , 2015 and 2014 , respectively. The exercise price will be settled by the Company withholding the number of common shares issuable upon exercise of the warrants equal to the value of the aggregate exercise price of the warrants so exercised determined by reference to the closing price of the Company's common stock on the trading day on which the warrants are exercised and notice is delivered to the warrant agent. Equity Repurchase Program In October 2016, the Board of Directors authorized a new equity repurchase program for $1.3 billion for the period commencing October 31, 2016 through December 31, 2017. The $1.3 billion authorization is in addition to the Company's prior authorization for $4.375 billion , which was completed by December 31, 2016. As of December 31, 2016, the Company had $1.3 billion remaining under its new equity repurchase program. Any repurchase of shares under the equity repurchase program is dependent on market conditions and other factors. During the period January 1, 2017 through February 22, 2017 , the Company repurchased 4.0 million common shares for $192 . Statutory Results The domestic insurance subsidiaries of The Hartford prepare their statutory financial statements in conformity with statutory accounting practices prescribed or permitted by the applicable state insurance department which vary materially from U.S. GAAP. Prescribed statutory accounting practices include publications of the National Association of Insurance Commissioners (“NAIC”), as well as state laws, regulations and general administrative rules. The differences between statutory financial statements and financial statements prepared in accordance with U.S. GAAP vary between domestic and foreign jurisdictions. The principal differences are that statutory financial statements do not reflect deferred policy acquisition costs and limit deferred income taxes, predominately use interest rate and mortality assumptions prescribed by the NAIC for life benefit reserves, generally carry bonds at amortized cost, and present reinsurance assets and liabilities net of reinsurance. For reporting purposes, statutory capital and surplus is referred to collectively as "statutory capital". Statutory Net Income For the years ended December 31, 2016 2015 2014 Life insurance subsidiaries $ 557 $ 539 $ 415 Property and casualty insurance subsidiaries 304 1,486 1,228 Total $ 861 $ 2,025 $ 1,643 Statutory Capital As of December 31, 2016 2015 Life insurance subsidiaries $ 6,022 $ 6,591 Property and casualty insurance subsidiaries 8,261 8,563 Total $ 14,283 $ 15,154 Regulatory Capital Requirements The Company's U.S. insurance companies' states of domicile impose risk-based capital (“RBC”) requirements. The requirements provide a means of measuring the minimum amount of statutory capital appropriate for an insurance company to support its overall business operations based on its size and risk profile. Regulatory compliance is determined by a ratio of a company's total adjusted capital (“TAC”) to its authorized control level RBC (“ACL RBC”). Companies below specific trigger points or ratios are classified within certain levels, each of which requires specified corrective action. The minimum level of TAC before corrective action commences (“Company Action Level”) is two times the ACL RBC. The adequacy of a company's capital is determined by the ratio of a company's TAC to its Company Action Level, known as the "RBC ratio". All of the Company's operating insurance subsidiaries had RBC ratios in excess of the minimum levels required by the applicable insurance regulations. On an aggregate basis, the Company's U.S. property and casualty insurance companies' RBC ratio was in excess of 200% of its Company Action Level as of December 31, 2016 and 2015. The RBC ratios for the Company's principal life insurance operating subsidiaries were all in excess of 400% of their Company Action Levels as of December 31, 2016 and 2015 . The reporting of RBC ratios is not intended for the purpose of ranking any insurance company, or for use in connection with any marketing, advertising, or promotional activities. Similar to the RBC ratios that are employed by U.S. insurance regulators, regulatory authorities in the international jurisdictions in which the Company operates generally establish minimum solvency requirements for insurance companies. All of the Company's international insurance subsidiaries have solvency margins in excess of the minimum levels required by the applicable regulatory authorities. Dividend Restrictions Dividends to the HFSG Holding Company from its insurance subsidiaries are restricted by insurance regulation. 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10% of the insurer’s policyholder surplus as of December 31 of the preceding year or (ii) net income (or net gain from operations, if such company is a life insurance company) for the twelve-month period ending on the thirty-first day of December last preceding, in each case determined under statutory insurance accounting principles. The insurance holding company laws of the other jurisdictions in which The Hartford’s insurance subsidiaries are domiciled or deemed commercially domiciled under applicable state insurance laws contain similar or in certain state(s) more restrictive limitations on the payment of dividends. In addition, if any dividend of a domiciled insurer exceeds the insurer's earned surplus or certain other thresholds as calculated under applicable state insurance law, the dividend requires the prior approval of the domestic regulator. Dividends paid to HFSG Holding Company by its life insurance subsidiaries are further dependent on cash requirements of HLI and other factors. In addition to statutory limitations on paying dividends, the Company also takes other items into consideration when determining dividends from subsidiaries. These considerations include, but are not limited to, expected earnings and capitalization of the subsidiary, regulatory capital requirements and liquidity requirements of the individual operating company. During 2016, HFSG Holding Company received approximately $1.2 billion in dividends from its property and casualty insurance subsidiaries. Dividends received from its property-casualty subsidiaries included approximately $440 funded through principal and interest payments on an intercompany note paid by Hartford Holdings, Inc. ("HHI") to Hartford Fire Insurance Company. In addition to the property and casualty insurance subsidiaries dividends, HFSG Holding Company received approximately $1 billion through a series of transactions with HLI’s life insurance subsidiaries. In 2017, The Company’s property and casualty insurance subsidiaries are permitted to pay up to a maximum of approximately $1.5 billion in dividends to HFSG Holding Company without prior approval from the applicable insurance commissioner. In 2017, HFSG Holding Company anticipates receiving net dividends of approximately $850 from its property and casualty insurance subsidiaries. In 2017, Hartford Life and Accident Insurance Company ("HLA") is permitted to pay up to a maximum of $207 in dividends without prior approval from the insurance commissioner. In 2017, HFSG Holding Company anticipates receiving dividends of approximately $250 from HLA, subject to regulatory approval. In 2017, Hartford Life Insurance Company ("HLIC") is permitted to pay up to a maximum of $1 billion in dividends to HFSG Holding Company without prior approval from the insurance commissioner. However, to meet the liquidity needed to pay dividends up to the HFSG Holding Company, HLIC may require receiving regulatory approval for extraordinary dividends from HLIC's wholly-owned subsidiary, Hartford Life and Annuity Insurance Company. On January 30, 2017, HLIC paid a dividend of $300 . HFSG Holding Company anticipates receiving an additional $300 of dividends from HLIC during 2017. There are no current restrictions on the HFSG Holding Company's ability to pay dividends to its shareholders. Restricted Net Assets The Company's insurance subsidiaries had net assets of $16 billion , determined in accordance with U.S. GAAP, that were restricted from payment to the HFSG Holding Company, without prior regulatory approval at December 31, 2016.</t>
  </si>
  <si>
    <t>Accumulated Other Comprehensive Income, Net of Tax Level 1 (Notes)</t>
  </si>
  <si>
    <t>Changes in AOCI, Net of Tax For the year ended December 31, 2016 Changes in Net Unrealized Gain on Securities OTTI Losses in OCI Net Gain on Cash Flow Hedging Instruments Foreign Currency Translation Adjustments Pension and Other Postretirement Plan Adjustments AOCI, net of tax Beginning balance $ 1,279 $ (7 ) $ 130 $ (55 ) $ (1,676 ) $ (329 ) OCI before reclassifications 83 1 (8 ) (37 ) (52 ) (13 ) Amounts reclassified from AOCI (86 ) 3 (46 ) 98 36 5 OCI, net of tax (3 ) 4 (54 ) 61 (16 ) (8 ) Ending balance $ 1,276 $ (3 ) $ 76 $ 6 $ (1,692 ) $ (337 ) Changes in AOCI, Net of Tax F or the year ended December 31, 2015 Changes in Net Unrealized Gain on Securities OTTI Losses in OCI Net Gain on Cash Flow Hedging Instruments Foreign Currency Translation Adjustments Pension and Other Postretirement Plan Adjustments AOCI, net of tax Beginning balance $ 2,370 $ (5 ) $ 150 $ (8 ) $ (1,579 ) $ 928 OCI before reclassifications (1,112 ) (3 ) 18 (47 ) (135 ) (1,279 ) Amounts reclassified from AOCI 21 1 (38 ) — 38 22 OCI, net of tax (1,091 ) (2 ) (20 ) (47 ) (97 ) (1,257 ) Ending balance $ 1,279 $ (7 ) $ 130 $ (55 ) $ (1,676 ) $ (329 ) Changes in AOCI, Net of Tax For the year ended December 31, 2014 Changes in Net Unrealized Gain on Securities OTTI Losses in OCI Net Gain on Cash Flow Hedging Instruments Foreign Currency Translation Adjustments Pension and Other Postretirement Plan Adjustments AOCI, net of tax Beginning balance $ 987 $ (12 ) $ 108 $ 91 $ (1,253 ) $ (79 ) OCI before reclassifications 1,474 3 89 13 (437 ) 1,142 Amounts reclassified from AOCI (91 ) 4 (47 ) (112 ) 111 (135 ) OCI, net of tax 1,383 7 42 (99 ) (326 ) 1,007 Ending balance $ 2,370 $ (5 ) $ 150 $ (8 ) $ (1,579 ) $ 928 Reclassifications from AOCI AOCI Amount Reclassified from AOCI Affected Line Item in the Consolidated Statement of Operations For the year ended December 31, 2016 For the year ended December 31, 2015 For the year ended December 31, 2014 Net Unrealized Gain on Securities Available-for-sale securities $ 132 $ (32 ) $ 217 Net realized capital gains (losses) 132 (32 ) 217 Total before tax 46 (11 ) 76 Income tax expense (benefit) — — (50 ) Income (loss) from discontinued operations, net of tax $ 86 $ (21 ) $ 91 Net income OTTI Losses in OCI Other than temporary impairments $ (5 ) $ (2 ) $ (6 ) Net realized capital gains (losses) (5 ) (2 ) (6 ) Total before tax (2 ) (1 ) (2 ) Income tax expense (benefit) (3 ) (1 ) (4 ) Net income Net Gain on Cash Flow Hedging Instruments Interest rate swaps $ 11 $ 4 $ (1 ) Net realized capital gains (losses) Interest rate swaps 62 64 87 Net investment income Foreign currency swaps (2 ) (9 ) (13 ) Net realized capital gains (losses) 71 59 73 Total before tax 25 21 26 Income tax expense (benefit) $ 46 $ 38 $ 47 Net income Foreign Currency Translation Adjustments Currency translation adjustments [1] [2] $ (118 ) $ — $ 172 Net realized capital gains (losses) (118 ) — 172 Total before tax (20 ) — 60 Income tax expense (benefit) $ (98 ) $ — $ 112 Net income Pension and Other Postretirement Plan Adjustments Amortization of prior service credit $ 6 $ 7 $ 7 Insurance operating costs and other expenses Amortization of actuarial loss (61 ) (65 ) (50 ) Insurance operating costs and other expenses Settlement loss — — (128 ) Insurance operating costs and other expenses (55 ) (58 ) (171 ) Total before tax (19 ) (20 ) (60 ) Income tax expense (benefit) (36 ) (38 ) (111 ) Net income Total amounts reclassified from AOCI $ (5 ) $ (22 ) $ 135 Net income [1] Amount in 2016 relates to the pending sale of the U.K. property and casualty run-off subsidiaries. [2] Amount in 2014 relates to the sale of the HLIKK variable and fixed annuity business.</t>
  </si>
  <si>
    <t>Employee Benefit Plans Level 1 (Notes)</t>
  </si>
  <si>
    <t>Compensation and Retirement Disclosure [Abstract]</t>
  </si>
  <si>
    <t>Pension and Other Postretirement Benefits Disclosure [Text Block]</t>
  </si>
  <si>
    <t>The Company maintains The Hartford Retirement Plan for U.S. Employees, a U.S. qualified defined benefit pension plan (the “Plan”) that covers substantially all U.S. employees hired prior to January 1, 2013. The Company also maintains non-qualified pension plans to provide retirement benefits previously accrued that are in excess of Internal Revenue Code limitations. The Plan includes two benefit formulas, both of which are frozen: a final average pay formula (for which all accruals ceased as of December 31, 2008) and a cash balance formula for which benefit accruals ceased as of December 31, 2012, although interest will continue to accrue to existing cash balance formula account balances. Employees who were participants as of December 31, 2012 continue to earn vesting credit with respect to their frozen accrued benefits if they continue to work. The Hartford Excess Pension Plan II, the Company's non-qualified excess pension benefit plan for certain highly compensated employees, is also frozen. Group Retiree Health Plan- The Company provides certain health care and life insurance benefits for eligible retired employees. The Company’s contribution for health care benefits will depend upon the retiree’s date of retirement and years of service. In addition, the plan has a defined dollar cap for certain retirees which limits average Company contributions. The Hartford has prefunded a portion of the health care obligations through a trust fund where such prefunding can be accomplished on a tax effective basis. Beginning January 1, 2017, for retirees 65 and older who were participating in the Retiree PPO Medical Plan, the Company funds the cost of medical and dental health care benefits through contributions to a Health Reimbursement Account and covered individuals can access a variety of insurance plans from a health care exchange. Effective January 1, 2002, Company-subsidized retiree medical, retiree dental and retiree life insurance benefits were eliminated for employees with original hire dates with the Company on or after January 1, 2002. The Company also amended its postretirement medical, dental and life insurance coverage plans to no longer provide subsidized coverage for employees who retired on or after January 1, 2014. Assumptions Pursuant to accounting principles related to the Company’s pension and other postretirement obligations to employees under its various benefit plans, the Company is required to make a significant number of assumptions in order to calculate the related liabilities and expenses each period. The two economic assumptions that have the most impact on pension and other postretirement expense under the defined benefit pension plan and group retiree health plan are the discount rate and the expected long-term rate of return on plan assets. The assumed discount rates and yield curve is based on high-quality fixed income investments consistent with the maturity profile of the expected liability cash flows. Based on all available market and industry information, it was determined that 4.22% and 3.97% were the appropriate discount rates as of December 31, 2016 to calculate the Company’s pension and other postretirement obligations, respectively. The expected long-term rate of return is based on actual compound rates of return earned over various historical time periods. The Company also considers the investment volatility, duration and total returns for various time periods related to the characteristics of the pension obligation, which are influenced by the Company's workforce demographics. In addition, the Company considers long-term market return expectations for an investment mix that generally anticipates 60% fixed income securities and 40% non fixed income securities (global equities, hedge funds and private market alternatives) to derive an expected long-term rate of return. Based upon these analyses, management determined the long-term rate of return assumption to be 6.70% and 6.90% for the years ended December 31, 2016 and 2015 , respectively. To determine the Company's 2017 expense, the Company is currently assuming an expected long-term rate of return on plan assets of 6.60% . Weighted Average Assumptions Used in Calculating the Benefit Obligations and the Net Amount Recognized Pension Benefits Other Postretirement Benefits For the years ended December 31, 2016 2015 2016 2015 Discount rate 4.22 % 4.25 % 3.97 % 4.00 % Weighted Average Assumptions Used in Calculating the Net Periodic Benefit Cost for Pension Plans For the years ended December 31, 2016 2015 2014 Discount rate 4.25 % 4.00 % 4.75 % Expected long-term rate of return on plan assets 6.70 % 6.90 % 7.10 % Weighted Average Assumptions Used in Calculating the Net Periodic Benefit Cost for Other Postretirement Plans For the years ended December 31, 2016 2015 2014 Discount rate 4.00 % 3.75 % 4.25 % Expected long-term rate of return on plan assets 6.60 % 6.90 % 7.10 % Assumed Health Care Cost Trend Rates For the years ended December 31, 2016 2015 2014 Pre-65 health care cost trend rate 6.90 % 7.30 % 7.70 % Post-65 health care cost trend rate N/A 5.50 % 5.60 % Rate to which the cost trend rate is assumed to decline (the ultimate trend rate) 5.00 % 5.00 % 5.00 % Year that the rate reaches the ultimate trend rate 2024 2023 2023 A one-percentage point change in assumed health care cost trend rates would have an insignificant effect on the amounts reported for other postretirement plans. Obligations and Funded Status The following tables set forth a reconciliation of beginning and ending balances of the benefit obligation and fair value of plan assets, as well as the funded status of the Company's defined benefit pension and postretirement health care and life insurance benefit plans. International plans represent an immaterial percentage of total pension assets, liabilities and expense and, for reporting purposes, are combined with domestic plans. Change in Benefit Obligation Pension Benefits Other Postretirement Benefits For the years ended December 31, 2016 2015 2016 2015 Benefit obligation — beginning of year $ 5,734 $ 6,025 $ 301 $ 338 Service cost 2 2 — — Interest cost 237 235 11 12 Plan participants’ contributions — — 25 25 Actuarial loss (gain) 9 18 4 — Plan Amendment — — (1 ) — Changes in assumptions (30 ) (236 ) — (8 ) Benefits and expenses paid (303 ) (307 ) (68 ) (68 ) Retiree drug subsidy — — — 2 Foreign exchange adjustment 1 (3 ) — — Benefit obligation — end of year $ 5,650 $ 5,734 $ 272 $ 301 Changes in assumptions in 2016 included a decrease of $51 related to the Company's use of updated mortality rates, partially offset by an increase of $21 related to a reduction in the discount rate. Changes in assumptions in 2015 primarily included the effect of an increase in the discount rate. Change in Plan Assets Pension Benefits Other Postretirement Benefits For the years ended December 31, 2016 2015 2016 2015 Fair value of plan assets — beginning of year $ 4,430 $ 4,707 $ 162 $ 196 Actual return on plan assets 250 (72 ) 9 2 Employer contributions 301 101 — — Benefits paid [1] (279 ) (282 ) (33 ) (36 ) Expenses paid (24 ) (21 ) — — Foreign exchange adjustment — (3 ) — — Fair value of plan assets — end of year $ 4,678 $ 4,430 $ 138 $ 162 Funded status — end of year $ (972 ) $ (1,304 ) $ (134 ) $ (139 ) [1] Other postretirement benefits paid represent non-key employee postretirement medical benefits paid from the Company's prefunded trust fund. The fair value of assets for pension benefits, and hence the funded status, presented in the table above excludes assets of $132 and $127 as of December 31, 2016 and 2015 , respectively, held in rabbi trusts and designated for the non-qualified pension plans. The assets do not qualify as plan assets; however, the assets are available to pay benefits for certain retired, terminated and active participants. Such assets are available to the Company’s general creditors in the event of insolvency. The rabbi trust assets consist of equity and fixed income investments. To the extent the fair value of these rabbi trusts were included in the table above, pension plan assets would have been $4,811 and $4,557 as of December 31, 2016 and 2015 , respectively, and the funded status of pension benefits would have been $(840) and $(1,177) as of December 31, 2016 and 2015 , respectively. Defined Benefit Pension Plans with an Accumulated Benefit Obligation in Excess of Plan Assets As of December 31, 2016 2015 Projected benefit obligation $ 5,650 $ 5,734 Accumulated benefit obligation 5,650 5,732 Fair value of plan assets 4,678 4,430 As of December 31, 2016 , pension and other postretirement benefits plan assets totaling $4.8 billion were invested in the separate accounts of HLIC. Amounts Recognized in the Consolidated Balance Sheets Pension Benefits Other Postretirement Benefits As of December 31, 2016 2015 2016 2015 Other liabilities $ 972 $ 1,304 $ 134 $ 139 Components of Net Periodic Benefit Cost (Benefit) and Other Amounts Recognized in Other Comprehensive Income (Loss) Net Periodic Benefit Cost (Benefit) Pension Benefits Other Postretirement Benefits For the years ended December 31, 2016 2015 2014 2016 2015 2014 Service cost $ 2 $ 2 $ 2 $ — $ — $ — Interest cost 237 235 258 11 12 14 Expected return on plan assets (311 ) (311 ) (325 ) (10 ) (12 ) (14 ) Amortization of prior service credit — — — (6 ) (7 ) (7 ) Amortization of actuarial loss 56 60 45 5 5 5 Settlements — — 128 — — — Net periodic (benefit) cost $ (16 ) $ (14 ) $ 108 $ — $ (2 ) $ (2 ) Amounts Recognized in Other Comprehensive Income (Loss) Pension Benefits Other Postretirement Benefits For the years ended December 31, 2016 2015 2016 2015 Amortization of actuarial loss $ 56 $ 60 $ 5 $ 5 Amortization of prior service credit — — (6 ) (7 ) Net loss arising during the year (66 ) (185 ) (4 ) (3 ) Total $ (10 ) $ (125 ) $ (5 ) $ (5 ) Amounts in Accumulated Other Comprehensive Income (Loss), Before Tax, not yet Recognized as Components of Net Periodic Benefit Cost Pension Benefits Other Postretirement Benefits As of December 31, 2016 2015 2016 2015 Net loss $ (2,563 ) $ (2,553 ) $ (122 ) $ (123 ) Prior service credit — — 85 91 Total $ (2,563 ) $ (2,553 ) $ (37 ) $ (32 ) The estimated net loss for the defined benefit pension plans that will be amortized from accumulated other comprehensive income (loss) into net periodic benefit cost during 2017 is $60 . The estimated prior service cost for the other postretirement benefit plans that will be amortized from accumulated other comprehensive income (loss) into net periodic benefit cost during 2017 is $(7) . The estimated net loss for the other postretirement plans that will be amortized from accumulated other comprehensive income into net periodic benefit cost during 2017 is $5 . Plan Assets Investment Strategy and Target Allocation The overall investment strategy of the Plan is to maximize total investment returns to provide sufficient funding for present and anticipated future benefit obligations within the constraints of a prudent level of portfolio risk and diversification. With respect to asset management, the oversight responsibility of the Plan rests with The Hartford’s Pension Fund Trust and Investment Committee composed of individuals whose responsibilities include establishing overall objectives and the setting of investment policy; selecting appropriate investment options and ranges; reviewing the asset allocation mix and asset allocation targets on a regular basis; and monitoring performance to determine whether or not the rate of return objectives are being met and that policy and guidelines are being followed. The Company believes that the asset allocation decision will be the single most important factor determining the long-term performance of the Plan. Target Asset Allocation Pension Plans Other Postretirement Plans minimum maximum minimum maximum Equity securities 10 % 30 % 15 % 45 % Fixed income securities 50 % 70 % 55 % 85 % Alternative assets — % 40 % — % — % Divergent market performance among different asset classes may, from time to time, cause the asset allocation to deviate from the desired asset allocation ranges. The asset allocation mix is reviewed on a periodic basis. If it is determined that an asset allocation mix rebalancing is required, future portfolio additions and withdrawals will be used, as necessary, to bring the allocation within tactical ranges. Pension Plan and Other Postretirement Benefit Plans’ Weighted Average Asset Allocation as a Percentage of Assets at Fair Value Pension Plans Other Postretirement Plans As of December 31, 2016 2015 2016 2015 Equity securities 24 % 23 % 27 % 25 % Fixed income securities 76 % 77 % 73 % 75 % Alternative assets — % — % — % — % Total 100 % 100 % 100 % 100 % The majority of the Plan assets are invested in Hartford Life Insurance Company separate accounts managed by HIMCO, a wholly-owned subsidiary of the Company. The Plan invests in commingled funds and partnerships managed by unaffiliated managers to gain exposure to emerging markets, equity, hedge funds and other alternative investments. These portfolios encompass multiple asset classes reflecting the current needs of the Plan, the investment preferences and risk tolerance of the Plan and the desired degree of diversification. These asset classes include publicly traded equities, bonds and alternative investments and are made up of individual investments in cash and cash equivalents, equity securities, debt securities, asset-backed securities and hedge funds. Hedge fund investments represent a diversified portfolio of partnership investments in a variety of strategies. In addition, the Company uses U.S. Treasury bond futures contracts and U.S. Treasury STRIPS in a duration overlay program to adjust the duration of Plan assets to better match the duration of the benefit obligation. Investment Valuation For further discussion of the valuation of investments, see Note 5 - Fair Value Measurements of Notes to Consolidated Financial Statements. Pension Plan Assets at Fair Value as of December 31, 2016 Asset Category Level 1 Level 2 Level 3 Total Short-term investments: $ 12 $ 299 $ — $ 311 Fixed Income Securities: Corporate — 1,469 13 1,482 RMBS — 266 10 276 U.S. Treasuries 69 649 4 722 Foreign government — 37 1 38 CMBS — 131 — 131 Other fixed income [1] — 96 18 114 Mortgage Loans — — 121 121 Equity Securities: Large-cap domestic 589 107 — 696 Mid-cap domestic 23 — — 23 International 300 — — 300 Total pension plan assets at fair value [2] $ 993 $ 3,054 $ 167 $ 4,214 Other Investments [3]: Private Market Alternatives $ — $ — $ — $ 87 Hedge funds $ — $ — $ — $ 340 Total pension plan assets $ 993 $ 3,054 $ 167 $ 4,641 [1] Includes ABS, municipal bonds, and CDOs. [2] Excludes approximately $2 of investment payables net of investment receivables that are excluded from this disclosure requirement because they are trade receivables in the ordinary course of business where the carrying amount approximates fair value. Also excludes approximately $39 of interest receivable. [3] Represents investments that calculate net asset value per share or an equivalent measurement. Pension Plan Assets at Fair Value as of December 31, 2015 Asset Category Level 1 Level 2 Level 3 Total Short-term investments: $ 7 $ 274 $ — $ 281 Fixed Income Securities: Corporate — 922 19 941 RMBS — 242 24 266 U.S. Treasuries 16 1,029 3 1,048 Foreign government — 49 5 54 CMBS — 183 — 183 Other fixed income [1] — 105 1 106 Mortgage Loans — — 54 54 Equity Securities: Large-cap domestic 500 11 1 512 International 298 87 — 385 Total pension plan assets at fair value [2] $ 821 $ 2,902 $ 107 $ 3,830 Other Investments [3]: Private Market Alternatives $ — $ — $ — $ 20 Hedge funds $ — $ — $ — $ 620 Total pension plan assets $ 821 $ 2,902 $ 107 $ 4,470 [1] Includes ABS,municipal bonds, and CDOs. [2] Excludes approximately $67 of investment payables net of investment receivables that are excluded from this disclosure requirement because they are trade receivables in the ordinary course of business where the carrying amount approximates fair value. Also excludes approximately $27 of interest receivable. [3] Represents investments that calculate net asset value per share or an equivalent measurement. The tables below provide fair value level 3 roll-forwards for the Pension Plan Assets for which significant unobservable inputs (Level 3) are used in the fair value measurement on a recurring basis. The Plan classifies the fair value of financial instruments within Level 3 if there are no observable markets for the instruments or, in the absence of active markets, if one or more of the significant inputs used to determine fair value are based on the Plan’s own assumptions. Therefore, the gains and losses in the tables below include changes in fair value due to both observable and unobservable factors. 2016 Pension Plan Asset Fair Value Measurements Using Significant Unobservable Inputs (Level 3) Assets Corporate RMBS Foreign government Mortgage loans Other [1] Totals Fair Value as of January 1, 2016 $ 19 $ 24 $ 5 $ 54 $ 5 $ 107 Realized gains (losses), net — — — — 1 1 Changes in unrealized gains (losses), net — — — (3 ) — (3 ) Purchases 15 — — 70 24 109 Settlements — (14 ) — — (1 ) (15 ) Sales (10 ) — (4 ) — (9 ) (23 ) Transfers into Level 3 — 2 — — 3 5 Transfers out of Level 3 (11 ) (2 ) — — (1 ) (14 ) Fair Value as of December 31, 2016 $ 13 $ 10 $ 1 $ 121 $ 22 $ 167 [1] "Other" includes U.S. Treasuries, Other fixed income and Large-cap domestic equities investments. During the year ended December 31, 2016 , transfers into and (out) of Level 3 are primarily attributable to the appearance of or lack thereof of market observable information and the re-evaluation of the observability of pricing inputs. 2015 Pension Plan Asset Fair Value Measurements Using Significant Unobservable Inputs (Level 3) Assets Corporate RMBS Foreign government Mortgage loans Other Totals Fair Value as of January 1, 2015 $ 34 $ 28 $ 5 $ — $ 9 $ 76 Realized gains (losses), net — — — — — — Changes in unrealized gains (losses), net (2 ) — (1 ) — (1 ) (4 ) Purchases 12 14 1 54 3 84 Settlements — (14 ) — — (3 ) (17 ) Sales (11 ) (2 ) — — (1 ) (14 ) Transfers into Level 3 — 4 — — 1 5 Transfers out of Level 3 (14 ) (6 ) — — (3 ) (23 ) Fair Value as of December 31, 2015 $ 19 $ 24 $ 5 $ 54 $ 5 $ 107 During the year ended December 31, 2015 , transfers in and/or (out) of Level 3 are primarily attributable to the availability of market observable information and the re-evaluation of the observability of pricing inputs. There was no Company common stock included in the Plan’s assets as of December 31, 2016 and 2015 . Other Postretirement Plan Assets at Fair Value as of December 31, 2016 Asset Category Level 1 Level 2 Level 3 Total Short-term investments $ 4 $ — $ — $ 4 Fixed Income Securities: Corporate — 35 1 36 RMBS — 24 1 25 U.S. Treasuries 5 14 — 19 Foreign government — 2 — 2 CMBS — 9 — 9 Other fixed income — 4 1 5 Equity Securities: Large-cap 37 — — 37 Total other postretirement plan assets at fair value [1] $ 46 $ 88 $ 3 $ 137 [1] Excludes approximately $1 of investment payables net of investment receivables that are excluded from this disclosure requirement because they are trade receivables in the ordinary course of business where the carrying amount approximates fair value. Also excludes approximately $1 of interest receivable. Other Postretirement Plan Assets at Fair Value as of December 31, 2015 Asset Category Level 1 Level 2 Level 3 Total Short-term investments $ — $ 16 $ — $ 16 Fixed Income Securities: Corporate — 36 2 38 RMBS — 27 3 30 U.S. Treasuries — 23 — 23 Foreign government — 2 — 2 CMBS — 14 — 14 Other fixed income — 7 — 7 Equity Securities: Large-cap 41 — — 41 Total other postretirement plan assets at fair value [1] $ 41 $ 125 $ 5 $ 171 [1] Excludes approximately $5 of investment payables net of investment receivables that are not carried at fair value and approximately $1 of interest receivable carried at fair value. Other Postretirement Plan Asset Fair Value Measurements Using Significant Unobservable Inputs (Level 3) Assets Corporate RMBS Foreign Government Other Fixed Income Totals Fair Value as of January 1, 2016 $ 2 $ 3 $ — $ — $ 5 Changes in unrealized gains (losses), net — — — — — Purchases 1 — — 1 2 Settlements — (2 ) — — (2 ) Sales (1 ) — — — (1 ) Transfers into Level 3 — — — — — Transfers out of Level 3 (1 ) — — — (1 ) Fair Value as of December 31, 2016 $ 1 $ 1 $ — $ 1 $ 3 Other Postretirement Plan Asset Fair Value Measurements Using Significant Unobservable Inputs (Level 3) Assets Corporate RMBS Foreign Government Other Fixed Income Totals Fair Value as of January 1, 2015 $ 3 $ 3 $ — $ — $ 6 Changes in unrealized gains (losses), net — — — — — Purchases 1 1 — — 2 Settlements — (1 ) — — (1 ) Sales (1 ) — — — (1 ) Transfers into Level 3 — — — — — Transfers out of Level 3 (1 ) — — — (1 ) Fair Value as of December 31, 2015 $ 2 $ 3 $ — $ — $ 5 There was no Company common stock included in the other postretirement benefit plan assets as of December 31, 2016 and 2015 . Concentration of Risk In order to minimize risk, the Plan maintains a listing of permissible and prohibited investments. In addition, the Plan has certain concentration limits and investment quality requirements imposed on permissible investment options. Permissible investments include U.S. equity, international equity, alternative asset and fixed income investments including derivative instruments. Derivative instruments include future contracts, options, swaps, currency forwards, caps or floors and will be used to control risk or enhance return but will not be used for leverage purposes. Securities specifically prohibited from purchase include, but are not limited to: shares or fixed income instruments issued by The Hartford, short sales of any type within long-only portfolios, non-derivative securities involving the use of margin, leveraged floaters and inverse floaters, including money market obligations, natural resource real properties such as oil, gas or timber and precious metals. Other than U.S. government and certain U.S. government agencies backed by the full faith and credit of the U.S. government, the Plan does not have any material exposure to any concentration risk of a single issuer. Cash Flows Company Contributions Employer Contributions Pension Benefits Other Postretirement Benefits 2016 $ 301 $ — 2015 $ 101 $ — In 2016 , the Company, at its discretion, made $300 in contributions to the U.S. qualified defined benefit pension plan. The Company does not have a 2017 required minimum funding contribution for the U.S. qualified defined benefit pension plan. The Company has not determined whether, and to what extent, contributions may be made to the U. S. qualified defined benefit pension plan in 2017 . The Company will monitor the funded status of the U.S. qualified defined benefit pension plan during 2017 to make this determination. Employer contributions in 2016 and 2015 were made in cash and did not include contributions of the Company’s common stock. Benefit Payments Amounts of Benefits Expected to be Paid over the next Ten Years from Pension and other Postretirement Plans as of December 31, 2016 Pension Benefits Other Postretirement Benefits 2017 $ 333 $ 33 2018 339 30 2019 346 27 2020 353 24 2021 352 22 2022 - 2026 1,748 82 Total $ 3,471 $ 218</t>
  </si>
  <si>
    <t>Stock Compensation Plans Level 1 (Notes)</t>
  </si>
  <si>
    <t>Disclosure of Compensation Related Costs, Share-based Payments [Abstract]</t>
  </si>
  <si>
    <t>Stock Compensation Plans</t>
  </si>
  <si>
    <t xml:space="preserve"> Company's stock-based compensation plans are described below. Shares issued in satisfaction of stock-based compensation may be made available from authorized but unissued shares, shares held by the Company in treasury or from shares purchased in the open market. In 2016 , 2015 and 2014 , the Company issued shares from treasury in satisfaction of stock-based compensation. Stock-Based Compensation Expense For the years ended December 31, 2016 2015 2014 Stock-based compensation plans expense $ 81 $ 78 $ 98 Income tax benefit (29 ) (27 ) (34 ) Total stock-based compensation plans expense, after-tax $ 52 $ 51 $ 64 In 2014, the Company modified a former executive’s awards to receive retirement treatment. The incremental compensation cost resulting from the modifications totaled $16 of which $11 was recognized at the modification date. The remainder is recognized over the remaining service period. The Company did not capitalize any cost of stock-based compensation. As of December 31, 2016 , the total compensation cost related to non-vested awards not yet recognized was $89 , which is expected to be recognized over a weighted average period of 1.8 years . Stock Plan On May 21, 2014, at the Company’s Annual Meeting of Shareholders, the shareholders approved The Hartford 2014 Incentive Stock Plan (the “Incentive Stock Plan”) which supersedes and replaces earlier incentive stock plans and as a result is currently the only plan pursuant to which future stock-based awards may be granted (other than the Subsidiary Stock Plan and the Employee Stock Purchase Plan described below). The terms of the Incentive Stock Plan are substantially similar to the terms of the earlier incentive stock plans, with changes primarily to ensure alignment with market practices and simplify administration. These changes did not result in incremental compensation cost for outstanding awards. The Incentive Stock Plan provides for awards to be granted in the form of non-qualified or incentive stock options qualifying under Section 422 of the Internal Revenue Code, stock appreciation rights, performance shares, restricted stock or restricted stock units, or any other form of stock-based award. The maximum number of shares, subject to adjustments set forth in the Incentive Stock Plan, that may be issued to Company employees and third party service providers during the 10-year duration of the Incentive Stock Plan is 12,000,000 shares. If any award under an earlier incentive stock plan is forfeited, terminated, surrendered, exchanged, expires unexercised, or is settled in cash in lieu of stock (including to effect tax withholding) or for the net issuance of a lesser number of shares than the number subject to the award, the shares of stock subject to such award (or the relevant portion thereof) shall be available for awards under the Incentive Stock Plan and such shares shall be added to the maximum limit. As of December 31, 2016 , there were 8,535,500 shares available for future issuance. The fair values of awards granted under the Incentive Stock Plan are measured as of the grant date and expensed ratably over the awards’ vesting periods, generally 3 years . For stock option awards to retirement-eligible employees the Company recognizes the expense over a period shorter than the stated vesting period because the employees receive accelerated vesting upon retirement and therefore the vesting period is considered non-substantive. Stock Option Awards Under the Incentive Stock Plan, options granted have an exercise price at least equal to the market price of the Company’s common stock on the date of grant, and an option’s maximum term is not to exceed 10 years . Options generally become exercisable over a three year period commencing one year from the date of grant. Certain other options become exercisable at the later of three years from the date of grant or upon specified market appreciation of the Company's common shares. The Company uses a hybrid lattice/Monte-Carlo based option valuation model (the “valuation model”) that incorporates the possibility of early exercise of options into the valuation. The valuation model also incorporates the Company’s historical termination and exercise experience to determine the option value. The valuation model incorporates ranges of assumptions for inputs, and those ranges are disclosed below. The term structure of volatility is generally constructed utilizing implied volatilities from exchange-traded options, CPP warrants related to the Company’s stock, historical volatility of the Company’s stock and other factors. The Company uses historical data to estimate option exercise and employee termination within the valuation model, and accommodates variations in employee preference and risk-tolerance by segregating the grantee pool into a series of behavioral cohorts and conducting a fair valuation for each cohort individually. The expected term of options granted is derived from the output of the option valuation model and represents, in a mathematical sense, the period of time that options are expected to be outstanding. The risk-free rate for periods within the contractual life of the option is based on the U.S. Constant Maturity Treasury yield curve in effect at the time of grant. Stock Compensation Valuation Assumptions For the years ended December 31, 2016 2015 2014 Expected dividend yield 2.0% 1.8% 1.7% Expected annualized spot volatility 27.3 % - 41.3% 22.1 % - 39.4% 25.9 % - 57.8% Weighted average annualized volatility 34.1% 32.7% 35.1% Risk-free spot rate 0.3 % - 1.8% — % - 2.6% 0.1 % - 2.8% Expected term 5.0 years 5.0 years 5.0 years Non-qualified Stock Option Activity Under the Incentive Stock Plan Number of Options (in thousands) Weighted Average Exercise Price Weighted Average Remaining Contractual Term Aggregate Intrinsic Value For the year ended December 31, 2016 Outstanding at beginning of year 3,800 $ 33.09 Granted 932 $ 43.59 Exercised (39 ) $ 22.49 Forfeited — Expired (94 ) $ 81.81 Outstanding at end of year 4,599 $ 34.31 6.3 years $ 63 Outstanding, fully vested and expected to vest 4,545 $ 34.71 6.3 years $ 59 Exercisable at end of year 2,923 $ 29.74 5.0 years $ 54 Aggregate intrinsic value represents the value of the Company's closing stock price on the last trading day of the period in excess of the exercise price multiplied by the number of options outstanding or exercisable. The aggregate intrinsic value excludes the effect of stock options that have a zero or negative intrinsic value. The weighted average grant-date fair value per share of options granted during the years ended December 31, 2016 , 2015 , and 2014 was $12.14 , $10.60 and $10.59 , respectively. The total intrinsic value of options exercised during the years ended December 31, 2016 , 2015 and 2014 was $1 , $16 , and $10 , respectively. Share Awards Share awards granted under the Incentive Stock Plan and outstanding include restricted stock units and performance shares. Restricted Stock and Restricted Stock Units Restricted stock units are share equivalents that are credited with dividend equivalents. Dividend equivalents are accumulated and paid in incremental shares when the underlying units vest. Restricted stock are shares of The Hartford's common stock with restrictions as to transferability until vested. Restricted stock units and restricted stock awards are valued equal to the market price of the Company’s common stock on the date of grant. Generally, restricted stock units vest at the end of or over three years; certain restricted stock units vest at the end of 5 years . Equity awards granted to non-employee directors generally vest in one year and were made in the form of restricted stock in 2014 and restricted stock units in 2016 and 2015. Performance Shares Performance shares become payable within a range of 0% to 200% of the number of shares initially granted based upon the attainment of specific performance goals achieved at the end of or over three years. While most performance shares vest at the end of or over three years, certain performance shares vest at the end of five years. Performance share awards that are not dependent on market conditions are valued equal to the market price of the Company's common stock on the date of grant less a discount for the absence of dividends. Stock-compensation expense for these performance share awards without market conditions is based on a current estimate of the number of awards expected to vest and, therefore, may change during the performance period as new estimates of performance are available. Other performance share awards or portions thereof have a market condition based upon the Company's total shareholder return relative to a group of peer companies within a three year period. Stock compensation expense for these performance share awards is based on the number of awards expected to vest as estimated at the grant date and therefore does not change for changes in estimated performance. The Company uses a risk neutral Monte-Carlo valuation model that incorporates time to maturity, implied volatilities of the Company and the peer companies, and correlations between the Company and the peer companies and interest rates. Assumptions For the years ended December 31, 2016 2015 2014 Volatility of common stock 22.2% 21.4% 31.6% Average volatility of peer companies 15.0 % - 26.0% 14.0 % - 24.0% 17.0 % - 29.0% Average correlation coefficient of peer companies 56.0% 54.0% 62.0% Risk-free spot rate 1.0% 1.1% 0.7% Term 3.0 years 3.0 years 3.0 years Total Share Awards Non-vested Share Award Activity Under the Incentive Stock Plan Restricted Stock and Restricted Stock Units Performance Shares Number of Shares (in thousands) Weighted-Average Grant-Date Fair Value Number of Shares (in thousands) Weighted-Average Grant date Fair Value Non-vested shares For the year ended December 31, 2016 Non-vested at beginning of year 5,868 $ 33.12 775 $ 37.35 Granted 1,704 $ 42.87 430 $ 41.50 Performance based adjustment 237 $ 36.45 Vested (2,468 ) $ 25.90 (474 ) $ 36.45 Forfeited (191 ) $ 38.72 (27 ) $ 40.69 Non-vested at end of year 4,913 $ 39.87 941 $ 40.72 The weighted average grant-date fair value per share of restricted stock units and restricted stock granted during the years ended December 31, 2016 , 2015 , and 2014 was $42.87 , $42.25 and $35.74 , respectively. The weighted average grant-date fair value per share of performance shares granted during the years ended December 31, 2016 , 2015 , and 2014 was $41.50 , $42.40 and $36.45 , respectively. The total fair value of shares vested during the years ended December 31, 2016 , 2015 and 2014 was $128 , $144 and $75 , respectively, based on actual or estimated performance factors. The Company did not make cash payments in settlement of stock compensation during the years ended December 31, 2016 , 2015 and 2014 . Subsidiary Stock Plan In 2013 the Company established a subsidiary stock-based compensation plan similar to The Hartford Incentive Stock Plan except that it awards non-public subsidiary stock as compensation. The Company recognized stock-based compensation plan expense of $7 , $7 and $4 in the years ended December 31, 2016 , 2015 and 2014, respectively, for the subsidiary stock plan. Upon employee vesting of subsidiary stock, the Company will recognize a noncontrolling equity interest. Employees will be restricted from selling vested subsidiary stock to anyone other than the Company and the Company will have discretion on the amount of stock to repurchase. Therefore the subsidiary stock is classified as equity because it is not mandatorily redeemable. For the year ended December 31, 2016, the Company repurchased $2 in subsidiary stock. Employee Stock Purchase Plan The Company sponsors The Hartford Employee Stock Purchase Plan (“ESPP”). Under this plan, eligible employees of The Hartford purchase common stock of the Company at a discount rate of 5% of the market price per share on the last trading day of the offering period. Accordingly, the plan is a noncompensatory plan. Employees purchase a variable number of shares of stock through payroll deductions elected as of the beginning of the offering period. The Company may sell up to 15,400,000 shares of stock to eligible employees under the ESPP. As of December 31, 2016 , there were 4,722,165 shares available for future issuance. During the years ended December 31, 2016 , 2015 and 2014 , 222,113 shares, 249,344 shares, and 258,609 shares were sold, respectively. The weighted average per share fair value of the discount under the ESPP was $ 2.26 , $ 2.15 and $ 1.70 during the years ended December 31, 2016 , 2015 and 2014 , respectively. The fair value is estimated based on the 5% discount off the market price per share on the last trading day of the offering period.</t>
  </si>
  <si>
    <t>Quarterly Results (Unaudited) Level 1 (Notes)</t>
  </si>
  <si>
    <t>Quarterly Financial Information Disclosure [Abstract]</t>
  </si>
  <si>
    <t>Quarterly Financial Information [Text Block]</t>
  </si>
  <si>
    <t xml:space="preserve"> Three months ended March 31, June 30, September 30, December 31, 2016 2015 2016 2015 2016 2015 2016 2015 Revenues $ 4,391 $ 4,617 $ 4,677 $ 4,685 $ 4,695 $ 4,562 $ 4,537 $ 4,513 Benefits, losses and expenses $ 4,010 $ 3,992 $ 4,507 $ 4,215 $ 4,167 $ 4,183 $ 4,812 $ 4,009 Income (loss) from continuing operations, net of tax $ 323 $ 467 $ 216 $ 413 $ 438 $ 372 $ (81 ) $ 421 Income from discontinued operations, net of tax $ — $ — $ — $ — $ — $ 9 $ — $ — Net income (loss) $ 323 $ 467 $ 216 $ 413 $ 438 $ 381 $ (81 ) $ 421 Basic earnings (losses) per common share $ 0.81 $ 1.11 $ 0.55 $ 0.99 $ 1.14 $ 0.92 $ (0.22 ) $ 1.03 Diluted earnings (losses) per common share $ 0.79 $ 1.08 $ 0.54 $ 0.96 $ 1.12 $ 0.90 $ (0.22 ) $ 1.01 Weighted average common shares outstanding, basic 398.5 422.6 391.8 418.7 383.8 413.8 376.6 406.9 Weighted average shares outstanding and dilutive potential common shares 406.3 433.7 398.6 428.1 390.5 423.0 383.8 415.9</t>
  </si>
  <si>
    <t>Schedule I Summary of Investments - Other Than Investments in Affiliates Level 1 (Notes)</t>
  </si>
  <si>
    <t>Summary of Investments, Other than Investments in Related Parties [Abstract]</t>
  </si>
  <si>
    <t>Summary of Investments - Other Than Investments in Affiliates</t>
  </si>
  <si>
    <t>SUMMARY OF INVESTMENTS — OTHER THAN INVESTMENTS IN AFFILIATES (in millions) As of December 31, 2016 Type of Investment Cost Fair Value Amount at Fixed Maturities Bonds and notes U.S. government and government agencies and authorities (guaranteed and sponsored) $ 7,474 $ 7,626 $ 7,626 States, municipalities and political subdivisions 10,825 11,486 11,486 Foreign governments 1,164 1,171 1,171 Public utilities 5,024 5,285 5,285 All other corporate bonds 19,356 20,381 20,381 All other mortgage-backed and asset-backed securities 9,962 10,054 10,054 Total fixed maturities, available-for-sale 53,805 56,003 56,003 Fixed maturities, at fair value using fair value option 288 293 293 Total fixed maturities 54,093 56,296 56,296 Equity Securities Common stocks Industrial, miscellaneous and all other 860 932 932 Non-redeemable preferred stocks 160 165 165 Total equity securities, available-for-sale 1,020 1,097 1,097 Equity securities, trading 10 11 11 Total equity securities 1,030 1,108 1,108 Mortgage loans 5,697 5,721 5,697 Policy loans 1,444 1,444 1,444 Futures, options and miscellaneous 666 392 392 Short-term investments 3,244 3,244 3,244 Investments in partnerships and trusts 2,456 2,456 Total investments $ 68,630 $ 70,637</t>
  </si>
  <si>
    <t>Schedule II Condensed Financial Information of The Hartford Financial Services Group, Inc. Level 1 (Notes)</t>
  </si>
  <si>
    <t>Condensed Financial Information of Parent Company Only Disclosure [Abstract]</t>
  </si>
  <si>
    <t>Condensed Financial Information of The Hartford Financial Services Group, Inc. Registrant</t>
  </si>
  <si>
    <t>THE HARTFORD FINANCIAL SERVICES GROUP, INC. SCHEDULE II CONDENSED FINANCIAL INFORMATION OF THE HARTFORD FINANCIAL SERVICES GROUP, INC. (Registrant) (In millions) As of December 31, Condensed Balance Sheets 2016 2015 Assets Fixed maturities, available-for-sale, at fair value $ 849 $ 1,361 Other investments 1 7 Short-term investments 321 350 Investment in affiliates 21,889 22,601 Deferred income taxes 1,488 1,450 Unamortized issue costs 3 43 Other assets 35 37 Total assets $ 24,586 $ 25,849 Liabilities and Stockholders’ Equity Net payable to affiliates $ 1,503 $ 1,355 Short-term debt (includes current maturities of long-term debt) 416 275 Long-term debt 4,494 4,941 Other liabilities 1,270 1,636 Total liabilities 7,683 8,207 Total stockholders’ equity 16,903 17,642 Total liabilities and stockholders’ equity $ 24,586 $ 25,849 For the years ended December 31, Condensed Statements of Operations and Comprehensive Income 2016 2015 2014 Net investment income $ 21 $ 14 $ 11 Net realized capital losses (6 ) (6 ) (6 ) Total revenues 15 8 5 Interest expense 328 346 365 Other expenses 9 35 134 Total expenses 337 381 499 Loss before income taxes and earnings of subsidiaries (322 ) (373 ) (494 ) Income tax (benefit) (117 ) (131 ) (172 ) Loss before earnings of subsidiaries (205 ) (242 ) (322 ) Earnings of subsidiaries 1,101 1,924 1,120 Net income (loss) 896 1,682 798 Other comprehensive income (loss) - parent company: Change in net gain/loss on cash-flow hedging instruments — — — Change in net unrealized gain/loss on securities 1 (1 ) 10 Change in pension and other postretirement plan adjustments (6 ) (82 ) (292 ) Other comprehensive income (loss), net of taxes before other comprehensive income of subsidiaries (5 ) (83 ) (282 ) Other comprehensive income of subsidiaries (3 ) (1,174 ) 1,289 Total other comprehensive income (loss) (8 ) (1,257 ) 1,007 Total comprehensive income (loss) $ 888 $ 425 $ 1,805 THE HARTFORD FINANCIAL SERVICES GROUP, INC. SCHEDULE II CONDENSED FINANCIAL INFORMATION OF THE HARTFORD FINANCIAL SERVICES GROUP, INC. (continued) (Registrant) (In millions) For the years ended December 31, Condensed Statements of Cash Flows 2016 2015 2014 Operating Activities Net income $ 896 $ 1,682 $ 798 Loss on extinguishment of debt — 21 — Undistributed earnings of subsidiaries (1,101 ) (1,924 ) (1,120 ) Change in operating assets and liabilities 1,634 1,167 3,376 Cash provided by operating activities 1,429 946 3,054 Investing Activities Net sales of short-term investments 30 609 (212 ) Capital contributions to subsidiaries 491 742 (585 ) Cash provided by (used for) investing activities 521 1,351 (797 ) Financing Activities Proceeds from issuance of long-term debt — — — Repurchase of warrants — — — Repayments of long-term debt (275 ) (773 ) (200 ) Treasury stock acquired (1,330 ) (1,250 ) (1,796 ) Proceeds from net issuances of common shares under incentive and stock compensation plans and excess tax benefits (11 ) 42 21 Dividends paid — Preferred shares — — — Dividends paid — Common Shares (334 ) (316 ) (282 ) Cash used for financing activities (1,950 ) (2,297 ) (2,257 ) Net change in cash — — — Cash — beginning of year — — — Cash — end of year $ — $ — $ — Supplemental Disclosure of Cash Flow Information Interest Paid $ 326 $ 351 $ 366 Dividends Received from Subsidiaries $ 1,320 $ 1,127 $ 2,589</t>
  </si>
  <si>
    <t>Schedule III Supplementary Insurance Information Level 1 (Schedule)</t>
  </si>
  <si>
    <t>Supplementary Insurance Information [Abstract]</t>
  </si>
  <si>
    <t>Supplementary Insurance Information</t>
  </si>
  <si>
    <t>SUPPLEMENTARY INSURANCE INFORMATION (In millions) Segment Deferred Policy Acquisition Costs Unpaid Losses and Loss Adjustment Expenses Reserve for Future Policy Benefits Unearned Premiums Other Policyholder Funds and Benefits Payable As of December 31, 2016 Commercial Lines $ 448 $ 17,238 $ — $ 3,441 $ — Personal Lines 143 2,094 — 1,898 — Property &amp; Casualty Other Operations — 2,501 — 11 — Group Benefits 42 5,772 322 42 602 Mutual Funds 12 — — — — Talcott Resolution 1,066 — 13,607 107 30,574 Corporate — — — — — Consolidated $ 1,711 $ 27,605 $ 13,929 $ 5,499 $ 31,176 As of December 31, 2015 Commercial Lines $ 435 $ 16,559 $ — $ 3,271 $ — Personal Lines 155 1,845 — 1,959 — Property &amp; Casualty Other Operations — 3,421 — 3 — Group Benefits 35 5,888 491 43 495 Mutual Funds 11 — — — — Talcott Resolution 1,180 — 13,368 109 31,175 Corporate — — — — — Consolidated $ 1,816 $ 27,713 $ 13,859 $ 5,385 $ 31,670 THE HARTFORD FINANCIAL SERVICES GROUP, INC. SCHEDULE III SUPPLEMENTARY INSURANCE INFORMATION (In millions) Segment Earned Premiums, Fee Income and Other Net Investment Income (Loss) Benefits, Losses and Loss Adjustment Expenses Amortization of Deferred Policy Acquisition Costs Insurance Operating Costs and Other Expenses [1] Net Written Premiums [2] For the year December 31, 2016 Commercial Lines $ 6,737 $ 917 $ 3,994 $ 973 $ 1,271 $ 6,732 Personal Lines 3,898 135 3,175 348 564 3,837 Property &amp; Casualty Other Operations — 127 278 — 663 (1 ) Group Benefits 3,223 366 2,514 31 776 — Mutual Funds 701 1 — 24 557 — Talcott Resolution 1,044 1,384 1,390 147 438 — Corporate 4 31 — — 353 — Consolidated $ 15,607 $ 2,961 $ 11,351 $ 1,523 $ 4,622 $ 10,568 For the year December 31, 2015 Commercial Lines $ 6,598 $ 910 $ 3,886 $ 951 $ 1,260 $ 6,625 Personal Lines 3,873 128 2,768 359 609 3,918 Property &amp; Casualty Other Operations 32 133 243 — 25 35 Group Benefits 3,136 371 2,427 31 788 — Mutual Funds 723 1 — 22 568 — Talcott Resolution 1,133 1,470 1,451 139 441 — Corporate 8 17 — — 431 — Consolidated $ 15,503 $ 3,030 $ 10,775 $ 1,502 $ 4,122 $ 10,578 For the year December 31, 2014 Commercial Lines $ 6,402 $ 958 $ 3,855 $ 919 $ 1,194 $ 6,381 Personal Lines 3,806 129 2,684 348 599 3,861 Property &amp; Casualty Other Operations 1 129 261 — 31 2 Group Benefits 3,095 374 2,362 32 836 — Mutual Funds 723 — — 28 559 — Talcott Resolution 1,407 1,542 1,643 402 544 — Corporate 10 22 — — 618 — Consolidated $ 15,444 $ 3,154 $ 10,805 $ 1,729 $ 4,381 $ 10,244 [1] includes interest expense, loss on extinguishment of debt, restructuring and other costs, and reinsurance loss on disposition [2]Excludes life insurance pursuant to Regulation S-X. Segment Deferred Policy Acquisition Costs Unpaid Losses and Loss Adjustment Expenses Reserve for Future Policy Benefits Unearned Premiums Other Policyholder Funds and Benefits Payable As of December 31, 2016 Commercial Lines $ 448 $ 17,238 $ — $ 3,441 $ — Personal Lines 143 2,094 — 1,898 — Property &amp; Casualty Other Operations — 2,501 — 11 — Group Benefits 42 5,772 322 42 602 Mutual Funds 12 — — — — Talcott Resolution 1,066 — 13,607 107 30,574 Corporate — — — — — Consolidated $ 1,711 $ 27,605 $ 13,929 $ 5,499 $ 31,176 As of December 31, 2015 Commercial Lines $ 435 $ 16,559 $ — $ 3,271 $ — Personal Lines 155 1,845 — 1,959 — Property &amp; Casualty Other Operations — 3,421 — 3 — Group Benefits 35 5,888 491 43 495 Mutual Funds 11 — — — — Talcott Resolution 1,180 — 13,368 109 31,175 Corporate — — — — — Consolidated $ 1,816 $ 27,713 $ 13,859 $ 5,385 $ 31,670 THE HARTFORD FINANCIAL SERVICES GROUP, INC. SCHEDULE III SUPPLEMENTARY INSURANCE INFORMATION (In millions) Segment Earned Premiums, Fee Income and Other Net Investment Income (Loss) Benefits, Losses and Loss Adjustment Expenses Amortization of Deferred Policy Acquisition Costs Insurance Operating Costs and Other Expenses [1] Net Written Premiums [2] For the year December 31, 2016 Commercial Lines $ 6,737 $ 917 $ 3,994 $ 973 $ 1,271 $ 6,732 Personal Lines 3,898 135 3,175 348 564 3,837 Property &amp; Casualty Other Operations — 127 278 — 663 (1 ) Group Benefits 3,223 366 2,514 31 776 — Mutual Funds 701 1 — 24 557 — Talcott Resolution 1,044 1,384 1,390 147 438 — Corporate 4 31 — — 353 — Consolidated $ 15,607 $ 2,961 $ 11,351 $ 1,523 $ 4,622 $ 10,568 For the year December 31, 2015 Commercial Lines $ 6,598 $ 910 $ 3,886 $ 951 $ 1,260 $ 6,625 Personal Lines 3,873 128 2,768 359 609 3,918 Property &amp; Casualty Other Operations 32 133 243 — 25 35 Group Benefits 3,136 371 2,427 31 788 — Mutual Funds 723 1 — 22 568 — Talcott Resolution 1,133 1,470 1,451 139 441 — Corporate 8 17 — — 431 — Consolidated $ 15,503 $ 3,030 $ 10,775 $ 1,502 $ 4,122 $ 10,578 For the year December 31, 2014 Commercial Lines $ 6,402 $ 958 $ 3,855 $ 919 $ 1,194 $ 6,381 Personal Lines 3,806 129 2,684 348 599 3,861 Property &amp; Casualty Other Operations 1 129 261 — 31 2 Group Benefits 3,095 374 2,362 32 836 — Mutual Funds 723 — — 28 559 — Talcott Resolution 1,407 1,542 1,643 402 544 — Corporate 10 22 — — 618 — Consolidated $ 15,444 $ 3,154 $ 10,805 $ 1,729 $ 4,381 $ 10,244</t>
  </si>
  <si>
    <t>Schedule IV Reinsurance Level 1 (Notes)</t>
  </si>
  <si>
    <t>Supplemental Schedule of Reinsurance Premiums for Insurance Companies [Abstract]</t>
  </si>
  <si>
    <t>Supplemental Schedule of Reinsurance Premiums for Insurance Companies [Text Block]</t>
  </si>
  <si>
    <t xml:space="preserve"> Gross Amount Ceded Amount Assumed From Other Companies Net Amount Percentage of Amount Assumed to Net For the year ended December 31, 2016 Life insurance in-force $ 941,583 $ 220,747 $ 22,797 $ 743,633 3 % Insurance revenues Property and casualty insurance $ 10,871 $ 583 $ 261 $ 10,549 2 % Life insurance and annuities 3,993 1,618 181 2,556 7 % Accident and health insurance 1,689 33 55 1,711 3 % Total insurance revenues $ 16,553 $ 2,234 $ 497 $ 14,816 3 % For the year ended December 31, 2015 Life insurance in-force [1] $ 914,556 $ 227,553 $ 22,119 $ 709,122 3 % Insurance revenues Property and casualty insurance $ 10,704 $ 586 $ 298 $ 10,416 3 % Life insurance and annuities 4,099 1,650 161 2,610 6 % Accident and health insurance 1,668 57 48 1,659 3 % Total insurance revenues $ 16,471 $ 2,293 $ 507 $ 14,685 3 % For the year ended December 31, 2014 Life insurance in-force $ 875,229 $ 240,285 $ 21,987 $ 656,931 3 % Insurance revenues Property and casualty insurance $ 10,531 $ 699 $ 264 $ 10,096 3 % Life insurance and annuities 4,414 1,666 137 2,885 5 % Accident and health insurance 1,615 54 56 1,617 3 % Total insurance revenues $ 16,560 $ 2,419 $ 457 $ 14,598 3 % REINSURANCE (In millions) Gross Amount Ceded Amount Assumed From Other Companies Net Amount Percentage of Amount Assumed to Net For the year ended December 31, 2016 Life insurance in-force $ 941,583 $ 220,747 $ 22,797 $ 743,633 3 % Insurance revenues Property and casualty insurance $ 10,871 $ 583 $ 261 $ 10,549 2 % Life insurance and annuities 3,993 1,618 181 2,556 7 % Accident and health insurance 1,689 33 55 1,711 3 % Total insurance revenues $ 16,553 $ 2,234 $ 497 $ 14,816 3 % For the year ended December 31, 2015 Life insurance in-force [1] $ 914,556 $ 227,553 $ 22,119 $ 709,122 3 % Insurance revenues Property and casualty insurance $ 10,704 $ 586 $ 298 $ 10,416 3 % Life insurance and annuities 4,099 1,650 161 2,610 6 % Accident and health insurance 1,668 57 48 1,659 3 % Total insurance revenues $ 16,471 $ 2,293 $ 507 $ 14,685 3 % For the year ended December 31, 2014 Life insurance in-force $ 875,229 $ 240,285 $ 21,987 $ 656,931 3 % Insurance revenues Property and casualty insurance $ 10,531 $ 699 $ 264 $ 10,096 3 % Life insurance and annuities 4,414 1,666 137 2,885 5 % Accident and health insurance 1,615 54 56 1,617 3 % Total insurance revenues $ 16,560 $ 2,419 $ 457 $ 14,598 3 % [1] Previously reported amounts have been revised to include in-force policies ceded to a third-party in the sale of the Individual Life insurance business and Private Placement life insurance in-force policies administered by a third party that were inadvertently omitted in the prior year filing in error.</t>
  </si>
  <si>
    <t>Schedule V Valuation and Qualifying Accounts Level 1 (Notes)</t>
  </si>
  <si>
    <t>Valuation and Qualifying Accounts [Abstract]</t>
  </si>
  <si>
    <t>Schedule of Valuation and Qualifying Accounts Disclosure [Text Block]</t>
  </si>
  <si>
    <t>VALUATION AND QUALIFYING ACCOUNTS (In millions) Balance January 1, Increase (decrease) in Costs and Expenses Write-offs/ Payments/ Other Balance December 31, 2016 Allowance for doubtful accounts and other $ 134 $ 39 $ (36 ) $ 137 Allowance for uncollectible reinsurance 266 3 (104 ) 165 Valuation allowance on mortgage loans 23 — (4 ) 19 Valuation allowance for deferred taxes 79 (79 ) — — 2015 Allowance for doubtful accounts and other $ 131 $ 44 $ (41 ) $ 134 Allowance for uncollectible reinsurance 271 12 (17 ) 266 Valuation allowance on mortgage loans 18 7 (2 ) 23 Valuation allowance for deferred taxes 181 (102 ) — 79 2014 Allowance for doubtful accounts and other $ 125 $ 50 $ (44 ) $ 131 Allowance for uncollectible reinsurance 244 30 (3 ) 271 Valuation allowance on mortgage loans 67 4 (53 ) 18 Valuation allowance for deferred taxes 4 5 172 181</t>
  </si>
  <si>
    <t>Schedule VI Supplemental Information Concerning Property and Casualty Insurance Operations Level 1 (Notes)</t>
  </si>
  <si>
    <t>Supplemental Information for Property, Casualty Insurance Underwriters [Abstract]</t>
  </si>
  <si>
    <t>Supplemental Information Concerning Property and Casualty Insurance Operations</t>
  </si>
  <si>
    <t>THE HARTFORD FINANCIAL SERVICES GROUP, INC. SCHEDULE VI SUPPLEMENTAL INFORMATION CONCERNING PROPERTY AND CASUALTY INSURANCE OPERATIONS (In millions) Discount Deducted From Liabilities [1] Losses and Loss Adjustment Expenses Incurred Related to: Paid Losses and Loss Adjustment Expenses Current Year Prior Year Years ended December 31, 2016 $ 483 $ 6,990 $ 457 $ 6,968 2015 $ 523 $ 6,647 $ 250 $ 6,719 2014 $ 556 $ 6,572 $ 228 $ 6,711 [1] Reserves for permanently disabled claimants have been discounted using the weighted average interest rates of 3.11% , 3.24% , and 3.50% for the years ended December 31, 2016 , 2015 , and 2014 , respectively. Discount Deducted From Liabilities [1] Losses and Loss Adjustment Expenses Incurred Related to: Paid Losses and Loss Adjustment Expenses Current Year Prior Year Years ended December 31, 2016 $ 483 $ 6,990 $ 457 $ 6,968 2015 $ 523 $ 6,647 $ 250 $ 6,719 2014 $ 556 $ 6,572 $ 228 $ 6,711</t>
  </si>
  <si>
    <t>Basis of Presentation and Accounting Policies Level 2 (Policies)</t>
  </si>
  <si>
    <t>Item Effected [Line Items]</t>
  </si>
  <si>
    <t>Contingent Liability Reserve Estimate, Policy [Policy Text Block]</t>
  </si>
  <si>
    <t>Reserve for Future Policy Benefits Reserve for Future Policy Benefits on Universal Life-type Contracts Certain contracts classified as universal life-type include death and other insurance benefit features including guaranteed minimum death benefit ("GMDB"), guaranteed minimum income benefit ("GMIB"), and the life-contingent portion of guaranteed minimum withdrawal benefit ("GMWB") riders offered with variable annuity contracts, as well as secondary guarantee benefits offered with universal life insurance contracts. Universal life insurance secondary guarantee benefits ensure that the policy will not terminate, and will continue to provide a death benefit, even if there is insufficient policy value to cover the monthly deductions and charges. GMDB riders on variable annuities provide a death benefit during the accumulation phase that is generally equal to the greater of (a) the contract value at death or (b) premium payments less any prior withdrawals and may include adjustments that increase the benefit, such as for maximum anniversary value (MAV). For the Company's products with GMWB riders, the withdrawal benefit can exceed the guaranteed remaining balance ("GRB"), which is generally equal to premiums less withdrawals. In addition to recording an account value liability that represents policyholder funds, the Company records a death and other insurance benefit liability for GMDBs, GMIBs, the life-contingent portion of GMWBs and the universal life insurance secondary guarantees. This death and other insurance benefit liability is reported in reserve for future policy benefits in the Company’s Consolidated Balance Sheets. Changes in the death and other insurance benefit reserves are recorded in benefits, losses and loss adjustment expenses in the Company’s Consolidated Statements of Operations. The death and other insurance benefit liability is determined by estimating the expected present value of the benefits in excess of the policyholder’s expected account value in proportion to the present value of total expected assessments and investment margin. Total expected assessments are the aggregate of all contract charges, including those for administration, mortality, expense, and surrender. The liability is accrued as actual assessments are earned. The expected present value of benefits and assessments are generally derived from a set of stochastic scenarios that have been calibrated to our RTM separate account returns and assumptions including market rates of return, volatility, discount rates, lapse rates and mortality experience. Consistent with the Company’s policy on the Unlock, the Company regularly evaluates estimates used and adjusts the liability, with a related charge or credit to benefits, losses and loss adjustment expenses. For further information on the Unlock, see the Deferred Policy Acquisition Costs accounting policy section within this footnote. The Company reinsures a portion of its in-force GMDB and all of its universal life insurance secondary guarantees. Net reinsurance costs are recognized ratably over the accumulation period based on total expected assessments. Reserve for Future Policy Benefits on Traditional Annuity and Other Contracts Traditional annuities recorded within the reserve for future policy benefits primarily include life-contingent contracts in the payout phase such as structured settlements and terminal funding agreements. Other contracts within the reserve for policyholder benefits include whole life and guaranteed term life insurance contracts. The reserve for future policy benefits is calculated using standard actuarial methods as the present value of future benefits and related expenses to be paid less the present value of the portion of future premiums required using assumptions “locked in” at the time the policies were issued, including discount rate, withdrawal, mortality and expense assumptions deemed appropriate at the issue date. Future policy benefits are computed at amounts that, with additions from any estimated premiums to be received and with interest on such reserves compounded annually at assumed rates, are expected to be sufficient to meet the Company’s policy obligations at their maturities or in the event of an insured’s death. While assumptions are locked in upon issuance of new contracts and annuitizations of existing contracts, significant changes in experience or assumptions may require the Company to establish premium deficiency reserves. Premium deficiency reserves, if any, are established based on current assumptions without considering a provision for adverse deviation. Changes in or deviations from the assumptions used can significantly affect the Company’s reserve levels and results from operations.</t>
  </si>
  <si>
    <t>Basis of Presentation</t>
  </si>
  <si>
    <t xml:space="preserve">Basis of Presentation The Hartford Financial Services Group, Inc. is a holding company for insurance and financial services subsidiaries that provide property and casualty insurance, group life and disability products and mutual funds and exchange-traded products to individual and business customers in the United States (collectively, “The Hartford”, the “Company”, “we” or “our”). Also, the Company continues to run-off life and annuity products previously sold. On July 29, 2016, the Company completed the acquisition of Northern Homelands Company, the holding company of Maxum Specialty Insurance Group (collectively "Maxum"). On July 29, 2016, the Company completed the acquisition of Lattice Strategies LLC ("Lattice"). On July 26, 2016, the Company announced the signing of a definitive agreement to sell its United Kingdom ("U.K.") property and casualty run-off subsidiaries. On June 30, 2014, the Company completed the sale of all of the issued and outstanding equity of HLIKK to ORIX Life Insurance Corporation ("Buyer"), a subsidiary of ORIX Corporation, a Japanese company. For further discussion of these transactions, see Note 2 - Business Acquisitions, Dispositions and Discontinued Operations of Notes to Consolidated Financial Statements. The Consolidated Financial Statements have been prepared in accordance with accounting principles generally accepted in the United States of America (“U.S. GAAP”) which differ materially from the accounting practices prescribed by various insurance regulatory authorities. </t>
  </si>
  <si>
    <t>Consolidation</t>
  </si>
  <si>
    <t>Consolidation The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have been eliminated.</t>
  </si>
  <si>
    <t xml:space="preserve">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Prior to January 1, 2015, components were identified as discontinued operations if the operations and cash flows of the component had been or would be eliminated from the ongoing operations of the Company as a result of the disposal transaction and the Company would not have any significant continuing involvement in the operations of the component after the disposal transaction. For transactions occurring January 1, 2015 or later, under updated guidance issued by the Financial Accounting Standards Board ("FASB"), components are identified as discontinued operations if they are a major part of an entity's operations and financial results such as a separate major line of business or a separate major geographical area of operations regardless of whether the Company has significant continuing involvement in the operations of the component after the disposal transaction. For information on specific discontinued operations, see Note 2 - Business Acquisitions, Dispositions and Discontinued Operations of the Notes to Consolidated Financial Statements. </t>
  </si>
  <si>
    <t>Use of Estimates</t>
  </si>
  <si>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evaluation of goodwill for impairment;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solidated Financial Statements. </t>
  </si>
  <si>
    <t>Reclassifications</t>
  </si>
  <si>
    <t>Reclassifications Certain reclassifications have been made to prior year financial information to conform to the current year presentation. In conjunction with the adoption of ASU 2015-09, Financial Services - Insurance (Topic 944): Disclosures about Short-Duration Contracts, the Company disaggregated unpaid losses and loss adjustment expenses and the reserve for future policy benefits on the Consolidated Balance Sheets in order to provide more clear linkage to the newly required footnote disclosures in Note 11 - Reserve for Unpaid Losses and Loss Adjustment Expenses of Notes to Consolidated Financial Statements.</t>
  </si>
  <si>
    <t>Revenue Recognition</t>
  </si>
  <si>
    <t>Revenue Recognition Property and casualty insurance premiums are earned on a pro rata basis over the policy period and include accruals for ultimate premium revenue anticipated under auditable and retrospectively rated policies. Unearned premiums represent the premiums applicable to the unexpired terms of policies in force. An estimated allowance for doubtful accounts is recorded on the basis of periodic evaluations of balances due from insureds, management’s experience and current economic conditions. The Company charges off any balances that are determined to be uncollectible. The allowance for doubtful accounts included in premiums receivable and agents’ balances in the Consolidated Balance Sheets was $137 and $134 as of December 31, 2016 and 2015 , respectively. Traditional life products' premiums are recognized as revenue when due from policyholders. Group life, disability and accident premiums are generally both due from policyholders and recognized as revenue on a pro rata basis over the period of the contracts. Fee income for variable annuity and other universal life-type contracts consists of policy charges for policy administration, cost of insurance charges and surrender charges assessed against policyholders’ account balances and are recognized in the period in which services are provided. Amounts representing account value collected from policyholders for investment and universal life-type contracts are considered deposits and are not included in revenue. Unearned revenue reserves, representing amounts assessed as consideration for policy origination of a universal life-type contract, are deferred and recognized in income over the period benefited. The Company provides investment management, administrative and distribution services to mutual funds and exchange-traded products. The Company earns fees, primarily based on the average daily net asset values of the mutual funds and exchange-traded products, which are recorded as fee income in the period in which the services are provided. Commission fees are based on the sale proceeds and recognized at the time of the transaction. Transfer agent fees are assessed as a charge per account and recognized as fee income in the period in which the services are provided. Other revenues primarily consists of servicing revenues which are recognized as services are performed.</t>
  </si>
  <si>
    <t>Dividends to Policyholders</t>
  </si>
  <si>
    <t>Dividends to Policyholders Policyholder dividends are paid to certain property and casualty and life insurance policyholders. Policies that receive dividends are referred to as participating policies. Participating dividends to policyholders are accrued and reported in insurance operating costs and other expenses and other liabilities using an estimate of the amount to be paid based on underlying contractual obligations under policies and applicable state laws. Net written premiums for participating property and casualty insurance policies represented 9% , 10% and 9% of total net written premiums for the years ended December 31, 2016 , 2015 and 2014 , respectively. Participating dividends to property and casualty policyholders were $15 , $17 and $15 for the years ended December 31, 2016 , 2015 and 2014 , respectively. There were no additional amounts of income allocated to participating policyholders. If limitations exist on the amount of net income from participating life insurance contracts that may be distributed to stockholders, the policyholder’s share of net income on those contracts that cannot be distributed is excluded from stockholders' equity by a charge to operations and an increase to a liability.</t>
  </si>
  <si>
    <t>Fair Value of Financial Instruments, Policy [Policy Text Block]</t>
  </si>
  <si>
    <t>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December 31, 2016 Total Quoted Prices in Active Markets for Identical Assets (Level 1) Significant Observable Inputs (Level 2) Significant Unobservable Inputs (Level 3) Assets accounted for at fair value on a recurring basis Fixed maturities, AFS Asset backed securities ("ABS") $ 2,382 $ — $ 2,300 $ 82 Collateralized debt obligations ("CDOs") 1,916 — 1,502 414 Commercial mortgage-backed securities ("CMBS") 4,936 — 4,856 80 Corporate 25,666 — 24,586 1,080 Foreign government/government agencies 1,171 — 1,107 64 Municipal 11,486 — 11,368 118 Residential mortgage-backed securities ("RMBS") 4,767 — 2,795 1,972 U.S. Treasuries 3,679 620 3,059 — Total fixed maturities 56,003 620 51,573 3,810 Fixed maturities, FVO 293 1 281 11 Equity securities, trading [1] 11 11 — — Equity securities, AFS 1,097 821 177 99 Derivative assets Credit derivatives 17 — 17 — Foreign exchange derivatives 27 — 27 — Interest rate derivatives (427 ) — (427 ) — GMWB hedging instruments 74 — 14 60 Macro hedge program 128 — 8 120 Other derivative contracts 1 — — 1 Total derivative assets [2] (180 ) — (361 ) 181 Short-term investments 3,244 878 2,366 — Limited partnerships and other alternative investments [3] — — — — Reinsurance recoverable for GMWB 73 — — 73 Modified coinsurance reinsurance contracts 68 — 68 — Separate account assets [4] 111,634 71,606 38,856 201 Total assets accounted for at fair value on a recurring basis $ 172,243 $ 73,937 $ 92,960 $ 4,375 Liabilities accounted for at fair value on a recurring basis Other policyholder funds and benefits payable GMWB embedded derivative $ (241 ) $ — $ — $ (241 ) Equity linked notes (33 ) — — (33 ) Total other policyholder funds and benefits payable (274 ) — — (274 ) Derivative liabilities Credit derivatives (13 ) — (13 ) — Equity derivatives 33 — 33 — Foreign exchange derivatives (237 ) — (237 ) — Interest rate derivatives (542 ) — (521 ) (21 ) GMWB hedging instruments 20 — (1 ) 21 Macro hedge program 50 — 3 47 Total derivative liabilities [5] (689 ) — (736 ) 47 Contingent consideration [6] (25 ) — — (25 ) Total liabilities accounted for at fair value on a recurring basis $ (988 ) $ — $ (736 ) $ (252 )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including certain municipal securities, foreign government/government agency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and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are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Unobservable market data is used in the valuation of customized derivatives that are used to hedge certain GMWB variable annuity riders. See the section “GMWB Embedded, Customized, and Reinsurance Derivatives” below for further discussion of the valuation model used to value these customized derivative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approving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Company’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short-term investments, and exchange traded futures and option contracts. Valuation Inputs Used in Levels 2 and 3 Measurements for Securities and Freestanding Derivatives Level 2 Primary Observable Inputs Level 3 Primary Unobservable Inputs Fixed Maturity Investments Structured securities (includes ABS, CDOs CMBS and RMBS) • Benchmark yields and spreads • Monthly payment information • Collateral performance, which varies by vintage year and includes delinquency rates, loss severity rates and refinancing assumptions • Credit default swap indices Other inputs for ABS and RMBS: • Estimate of future principal prepayments, derived based on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Independent broker quote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or they may be held at cost Short Term Investments • Benchmark yields and spreads • Reported trades, bids, offers • Issuer spreads and credit default swap curves • Material event notices and new issue money market rates Not applicable Derivatives Credit derivatives • The swap yield curve • Credit default swap curves • Independent broker quotes • Yield curves beyond observable limits Equity derivatives • Equity index levels • The swap yield curve • Independent broker quotes • Equity volatility Foreign exchange derivatives • Swap yield curve • Currency spot and forward rates • Cross currency basis curves • Independent broker quotes Interest rate derivatives • Swap yield curve • Independent broker quotes • Interest rate volatility</t>
  </si>
  <si>
    <t>Investments</t>
  </si>
  <si>
    <t>Investments Overview The Company’s investments in fixed maturities include bonds, structured securities, redeemable preferred stock and commercial paper. Most of these investments, along with certain equity securities, which include common and non-redeemable preferred stocks, are classified as available-for-sale ("AFS") and are carried at fair value. The after-tax difference between fair value and cost or amortized cost is reflected in stockholders’ equity as a component of AOCI, after adjustments for the effect of deducting certain life and annuity deferred policy acquisition costs and reserve adjustments. Also included in equity securities, AFS are certain equity securities for which the Company elected the fair value option. These equity securities are carried at fair value with changes in value recorded in realized capital gains and losses on the Company's Consolidated Statements of Operations. Fixed maturities for which the Company elected the fair value option are classified as FVO and are carried at fair value with changes in value recorded in realized capital gains and losses. Policy loans are carried at outstanding balance.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and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nd hedge funds on a one-month delay. Accordingly, income for the years ended December 31, 2016 , 2015 , and 2014 may not include the full impact of current year changes in valuation of the underlying assets and liabilities of the funds, which are generally obtained from the limited partnerships and other alternative investments’ general partners. In addition, for investments in a wholly-owned hedge fund of funds which was liquidated during 2016, the Company recognizes changes in the fair value of the underlying funds in net investment income, which is consistent with accounting requirements for investment companies. Other investments primarily consist of derivative instruments which are carried at fair value. Net Realized Capital Gains and Losses Net realized capital gains and losses from investment sales are reported as a component of revenues and are determined on a specific identification basis. Net realized capital gains and losses also result from fair value changes in fixed maturities and equity securities FVO, and derivatives contracts (both free-standing and embedded) that do not qualify, or are not designated, as a hedge for accounting purposes, ineffectiveness on derivatives that qualify for hedge accounting treatment, and the change in value of certain fair-value hedging instruments and their associated hedged item. Impairments and mortgage loan valuation allowances are recognized as net realized capital losses in accordance with the Company’s impairment and mortgage loan valuation allowance policies as discussed in Note 6 - Investments of Notes to Consolidated Financial Statements. Foreign currency transaction remeasurements are also included in net realized capital gains and losses. Net Investment Income Interest income from fixed maturities and mortgage loans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repayments using the retrospective method; however, if these investments are impaired,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however, for a portion of those investments, the Company uses investment fund accounting applied to a wholly-owned fund of funds which was liquidated during 2016. For impaired debt securities, the Company accretes the new cost basis to the estimated future cash flows over the expected remaining life of the security by prospectively adjusting the security’s yield, if necessary. The Company’s non-income producing investments were not material for the years ended December 31, 2016 , 2015 and 2014 .</t>
  </si>
  <si>
    <t>Derivatives, Policy [Policy Text Block]</t>
  </si>
  <si>
    <t>Derivative Instruments Overview The Company utilizes a variety of over-the-counter ("OTC"), transactions cleared through central clearing houses ("OTC-cleared") and exchange traded derivative instruments as part of its overall risk management strategy as well as to enter into replication transactions. The types of instruments may include swaps, caps, floors, forwards, futures and options to achieve one of four Company-approved objectives: • to hedge risk arising from interest rate, equity market, commodity market, credit spread and issuer default, price or currency exchange rate risk or volatility; • to manage liquidity; • to control transaction costs; • to enter into synthetic replication transactions. Interest rate, volatility, dividend, credit default and index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is made by the purchaser of the contract at its inception and no principal payments are exchanged.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the State of Illinois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also clears interest rate swap and certain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7 - Derivative Instruments of Notes to Consolidated Financial Statement. In addition, OTC-cleared transactions include price alignment interest either received or paid on the variation margin, which is reflected in net investment income. The Company has also elected to offset the fair value amounts, income accruals and related cash collateral receivables and payables of OTC-cleared derivative instruments based on clearing house agreements. 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 Fair Value Hedges- Changes in the fair value of a derivative that is designated and qualifies as a fair value hedge, including foreign-currency fair value hedges, along with the changes in the fair value of the hedged asset or liability that is attributable to the hedged risk, are recorded in current period earnings as net realized capital gains and losses with any differences between the net change in fair value of the derivative and the hedged item representing the hedge ineffectiveness. Periodic cash flows and accruals of income/expense (“periodic derivative net coupon settlements”) are recorded in the line item of the Consolidated Statements of Operations in which the cash flows of the hedged item are recorded. Cash Flow Hedges -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Net Investment in a Foreign Operation Hedges - Changes in fair value of a derivative used as a hedge of a net investment in a foreign operation, to the extent effective as a hedge, are recorded in the foreign currency translation adjustments account within AOCI. Cumulative changes in fair value recorded in AOCI are reclassified into earnings upon the sale or complete, or substantially complete, liquidation of the foreign entity.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Other Investment and/or Risk Management Activities -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Hedge Documentation and Effectiveness Testing 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and in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Hedge ineffectiveness of the hedge relationships are measured each reporting period using the “Change in Variable Cash Flows Method”, the “Change in Fair Value Method”, the “Hypothetical Derivative Method”, or the “Dollar Offset Method”. Discontinuance of Hedge Accounting The Company discontinues hedge accounting prospectively when (1) it is determined that the qualifying criteria are no longer met; (2) the derivative is no longer designated as a hedging instrument; or (3) the derivative expires or is sold, terminated or exercised. When hedge accounting is discontinued because it is determined that the derivative no longer qualifies as an effective fair value hedge, the derivative continues to be carried at fair value on the balance sheet with changes in its fair value recognized in current period earnings. Changes in the fair value of the hedged item attributable to the hedged risk is no longer adjusted through current period earnings and the existing basis adjustment is amortized to earnings over the remaining life of the hedged item through the applicable earnings component associated with the hedged item. When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hedged item. Embedded Derivatives The Company purchases and has previously issued financial instruments and produc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Credit Risk 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ISDA") agreements which are structured by legal entity and by counterparty, and permit right of offset. Thes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10 . The Company also minimizes the credit risk of derivative instruments by entering into transactions with high quality counterparties primarily rated A or better, which are monitored and evaluated by the Company’s risk management team and reviewed by senior management. OTC-cleared derivatives are governed by clearing house rules. Transactions cleared through a central clearing house reduce risk due to their ability to require daily variation margin and act as an independent valuation source. In addition, the Company monitors counterparty credit exposure on a monthly basis to ensure compliance with Company policies and statutory limitation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ommod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certain GMWB riders included with certain variable annuity products.</t>
  </si>
  <si>
    <t>Cash Cash represents cash on hand and demand deposits with banks or other financial institutions.</t>
  </si>
  <si>
    <t>Reinsurance</t>
  </si>
  <si>
    <t>Reinsurance The Company cedes insurance to affiliated and unaffiliated insurers in order to limit its maximum losses and to diversify its exposures and provide statutory surplus relief. Such arrangements do not relieve the Company of its primary liability to policyholders. Failure of reinsurers to honor their obligations could result in losses to the Company. The Company also assumes reinsurance from other insurers and is a member of and participates in reinsurance pools and associations. Assumed reinsurance refers to the Company’s acceptance of certain insurance risks that other insurance companies or pools have underwritten. 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investment, and timing risk, and a reasonable possibility of a significant loss to the reinsurer. If the ceded and assumed transactions do not meet risk transfer requirements, the Company accounts for these transactions as financing transactions. Premiums, benefits, losses and loss adjustment expenses generally reflect the net effects of ceded and assumed reinsurance transactions. Included in other assets are prepaid reinsurance premiums, which represent the portion of premiums ceded to reinsurers applicable to the unexpired terms of the reinsurance contracts. Ceded premium for the 2016 retroactive reinsurance covering adverse development of asbestos and environmental reserves has been included in loss on reinsurance transactions in the Consolidated Statements of Operations. For further discussion of the 2016 retroactive reinsurance, see Note 8 - Reinsurance of Notes to Consolidated Financial Statements. Reinsurance recoverables are balances due from reinsurance companies for paid and unpaid losses and loss adjustment expenses and are presented net of an allowance for uncollectible reinsurance. Changes in the allowance for uncollectible reinsurance are reported in benefits, losses and loss adjustment expenses in the Company's Consolidated Statements of Operations. The Company evaluates the financial condition of its reinsurers and concentrations of credit risk. Reinsurance is placed with reinsurers that meet strict financial criteria established by the Company.</t>
  </si>
  <si>
    <t>Deferred Policy Acquisition Costs Deferred policy acquisition costs ("DAC") represent costs that are directly related to the acquisition of new and renewal insurance contracts and incremental direct costs of contract acquisition that are incurred in transactions with either independent third parties or employees. Such costs primarily include commissions, premium taxes, costs of policy issuance and underwriting, and certain other expenses that are directly related to successfully issued contracts. For property and casualty insurance products and group life, disability and accident contracts, costs are deferred and amortized ratably over the period the related premiums are earned. Deferred acquisition costs are reviewed to determine if they are recoverable from future income, and if not, are charged to expense. Anticipated investment income is considered in the determination of the recoverability of DAC. For life insurance products, the DAC asset related to most universal life-type contracts (including variable annuities) is amortized over the estimated life of the contracts acquired in proportion to the present value of estimated gross profits (“EGPs”). EGPs are also used to amortize other assets and liabilities in the Company’s Consolidated Balance Sheets, such as sales inducement assets (“SIA”). Components of EGPs are also used to determine reserves for universal life-type contracts (including variable annuities) with death or other insurance benefits such as guaranteed minimum death, life-contingent guaranteed minimum withdrawal and universal life insurance secondary guarantee benefits. These benefits are accounted for and collectively referred to as death and other insurance benefit reserves and are held in addition to the account value liability representing policyholder funds. For most life insurance product contracts, including variable annuities, the Company estimates gross profits over 20 years as EGPs emerging subsequent to that time frame are immaterial. Products sold in a particular year are aggregated into cohorts. Future gross profits for each cohort are projected over the estimated lives of the underlying contracts, based on future account value projections for variable annuity and variable universal life products. The projection of future account values requires the use of certain assumptions including: separate account returns; separate account fund mix; fees assessed against the contract holder’s account balance; full surrender and partial withdrawal rates; interest margin; mortality; and the extent and duration of hedging activities and hedging costs. The Company determines EGPs from a single deterministic reversion to mean (“RTM”) separate account return projection which is an estimation technique commonly used by insurance entities to project future separate account returns. Through this estimation technique, the Company’s DAC model is adjusted to reflect actual account values at the end of each quarter. Through consideration of recent market returns, the Company will unlock ("Unlock"), or adjust, projected returns over a future period so that the account value returns to the long-term expected rate of return, providing that those projected returns do not exceed certain caps. This Unlock for future separate account returns is determined each quarter. In the fourth quarter of each year, the Company completes a comprehensive policyholder behavior assumption study. The fourth quarter 2016 study resulted in a non-market related after-tax charge and incorporated the results of that study into its projection of future gross profits. Additionally, throughout the year, the Company evaluates various aspects of policyholder behavior and will revise its policyholder assumptions if credible emerging data indicates that changes are warranted. The Company will continue to evaluate its assumptions related to policyholder behavior as initiatives to reduce the size of the variable annuity business are implemented by management. Upon completion of an annual assumption study or evaluation of credible new information, the Company will revise its assumptions to reflect its current best estimate. These assumption revisions will change the projected account values and the related EGPs in the DAC and SIA amortization models, as well as components of EGPs used in the death and other insurance benefit reserving models. All assumption changes that affect the estimate of future EGPs including the update of current account values, the use of the RTM estimation technique and policyholder behavior assumptions are considered an Unlock in the period of revision. An Unlock adjusts the DAC, SIA and death and other insurance benefit reserve balances in the Consolidated Balance Sheets with an offsetting benefit or charge in the Consolidated Statements of Operations in the period of the revision. An Unlock revises EGPs to reflect the Company’s current best estimate assumptions. The Company also tests the aggregate recoverability of DAC by comparing the existing DAC balance to the present value of future EGPs. An Unlock that results in an after-tax benefit generally occurs as a result of actual experience or future expectations of product profitability being favorable compared to previous estimates. An Unlock that results in an after-tax charge generally occurs as a result of actual experience or future expectations of product profitability being unfavorable compared to previous estimates. Policyholders may exchange contracts or make modifications to existing contracts. If the new contract or the modification results in a substantially changed replacement contract, DAC is established for the new contract and the existing DAC is written off through income. If the new or modified contract is not substantially changed, the existing DAC continues to be amortized and incremental costs are expensed in the period incurred. Additions to coverage or benefits that are underwritten separately are considered non-integrated features for which DAC is established if additional acquisition costs are incurred. Reductions to coverage or benefits that have a commensurate reduction in price are treated as partial terminations and DAC is reduced through a charge to income.</t>
  </si>
  <si>
    <t>Income Taxes</t>
  </si>
  <si>
    <t>Income Taxes 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differences between the Company's current taxable income and its income before tax under generally accepted accounting principles in the Consolidated Statements of Operations. For deferred tax assets, the Company records a valuation allowance that is adequate to reduce the total deferred tax asset to an amount that will more likely than not be realized.</t>
  </si>
  <si>
    <t>Goodwill Goodwill represents the excess of costs over the fair value of net assets acquired. Goodwill is not amortized but is reviewed for impairment at least annually or more frequently if events occur or circumstances change that would indicate that a triggering event for a potential impairment has occurred. The goodwill impairment test follows a two-step process.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goodwill value, an impairment loss is recognized in an amount equal to that excess. Management’s determination of the fair value of each reporting unit incorporates multiple inputs into discounted cash flow calculations, including assumptions that market participants would make in valuing the reporting unit. Assumptions include levels of economic capital, future business growth, earnings projections and assets under management for certain reporting units and the weighted average cost of capital used for purposes of discounting. Decreases in business growth, decreases in earnings projections and increases in the weighted average cost of capital will all cause a reporting unit’s fair value to decrease, increasing the possibility of impairments.</t>
  </si>
  <si>
    <t>Property and Equipment</t>
  </si>
  <si>
    <t>Property and Equipment Property and equipment which includes capitalized software is carried at cost net of accumulated depreciation and amortization. Depreciation and amortization is based on the estimated useful lives of the various classes of property and equipment and is determined principally on the straight-line method. Accumulated depreciation was $2.5 billion and $2.3 billion as of December 31, 2016 and 2015 , respectively. Depreciation expense was $186 , $164 , and $198 for the years ended December 31, 2016 , 2015 and 2014 , respectively.</t>
  </si>
  <si>
    <t>Other Policyholder Funds and Benefits Payable</t>
  </si>
  <si>
    <t>Other Policyholder Funds and Benefits Payable Other policyholder funds and benefits payable primarily include the non-variable account values associated with variable annuity and other universal life-type contracts, investment contracts, the non-life contingent portion of GMWBs that are accounted for as embedded derivatives at fair value as well as other policyholder account balances associated with our life insurance businesses. Investment contracts are non-life contingent and include institutional and governmental deposits, structured settlements and fixed annuities. The liability for investment contracts is equal to the balance that accrues to the benefit of the contract holder as of the financial statement date, which includes the accumulation of deposits plus credited interest, less withdrawals, payments and assessments through the financial statement date. For discussion of fair value of GMWBs that represent embedded derivatives, see Note 5 - Fair Value Measurements of Notes to Consolidated Financial Statements.</t>
  </si>
  <si>
    <t>Separate Account Liabilities [Policy Text Block]</t>
  </si>
  <si>
    <t>Separate Account Liabilities The Company records the variable account value portion of variable annuities, variable life insurance products and institutional and governmental investment contracts within separate accounts. Separate account assets are reported at fair value and separate account liabilities are reported at amounts consistent with separate account assets. Investment income and gains and losses from those separate account assets accrue directly to the policyholder, who assumes the related investment risk, and are offset by change in the related liability. Changes in the value of separate account assets and separate account liabilities are reported in the same line item in the Consolidated Statements of Operations. The Company earns fee income for investment management, certain administrative services and mortality and expense risks.</t>
  </si>
  <si>
    <t>Foreign Currency Transactions</t>
  </si>
  <si>
    <t>oreign Currency Foreign currency translation gains and losses are reflected in stockholders’ equity as a component of AOCI. The Company’s foreign subsidiaries’ balance sheet accounts are translated at the exchange rates in effect at each year end and income statement accounts are translated at the average rates of exchange prevailing during the year. The national currencies of the international operations are generally their functional currencies. Gains and losses resulting from the remeasurement of foreign currency transactions are reflected in earnings in realized capital gains (losses) in the period in which they occur.</t>
  </si>
  <si>
    <t>Property Liability Reserve Estimate, Policy [Policy Text Block]</t>
  </si>
  <si>
    <t>For property and casualty and group life and disability insurance products, The Hartford establishes reserves for unpaid losses and loss adjustment expenses to provide for the estimated costs of paying claims under insurance policies written by the Company. These reserves include estimates for both claims that have been reported and those that have been incurred but not reported, and include estimates of all losses and loss adjustment expenses associated with processing and settling these claims. Estimating the ultimate cost of future losses and loss adjustment expenses is an uncertain and complex process. This estimation process is based significantly on the assumption that past developments are an appropriate predictor of future events, and involves a variety of actuarial techniques that analyze experience, trends and other relevant factors. A number of complex factors influence the uncertainties involved with the reserving process including social and economic trends and changes in the concepts of legal liability and damage awards. For further information about how unpaid losses and loss adjustment expenses are established, see Note 11 - Reserve for Unpaid Losses and Loss Adjustment Expenses of Notes to Consolidated Financial Statements. The effects of inflation are implicitly considered in the reserving process. Accordingly, final claim settlements may vary from the present estimates, particularly when those payments may not occur until well into the future. The Hartford regularly reviews the adequacy of its estimated losses and loss adjustment expense reserves by reserve line within the various reporting segments. Adjustments to previously established reserves are reflected in the operating results of the period in which the adjustment is determined to be necessary. Such adjustments could possibly be significant, reflecting any variety of new and adverse or favorable trends. Most of the Company’s property and casualty insurance products reserves are not discounted. However, the Company has discounted to present value certain reserves for indemnity payments that are due to permanently disabled claimants under workers’ compensation because the payment pattern and the ultimate costs are reasonably fixed and determinable on an individual claim basis. The discount rate is based on the risk free rate for the expected claim duration as determined in the year the claims were incurred. The Company also has discounted liabilities for structured settlement agreements that provide fixed periodic payments to claimants. These structured settlements include annuities purchased to fund unpaid losses for permanently disabled claimants. Most of the annuities have been issued by the Company and these structured settlements are recorded at present value as annuity obligations, either within the reserve for future policy benefits if the annuity benefits are life-contingent or within other policyholder funds and benefits payable if the annuity benefits are not life-contingent. Annuities issued by the Company to fund structured settlement payments where the claimant has not released the Company of its obligation totaled $715 and $746 as of December 31, 2016 and 2015 , respectively. These structured settlement liabilities were discounted to present value using an average interest rate of 6.69% in 2016 and 6.68% in 2015 .</t>
  </si>
  <si>
    <t>Disability Insurance Policy [Member] | Group Insurance Policies [Member]</t>
  </si>
  <si>
    <t>Liability Reserve Estimate, Policy [Policy Text Block]</t>
  </si>
  <si>
    <t>Group life and disability contracts with long-tail claim liabilities are discounted because the payment pattern and the ultimate costs are reasonably fixed and determinable on an individual claim basis. The discount rates are estimated based on investment yields expected to be earned on the cash flows net of investment expenses and expected credit losses. The Company establishes discount rates for these reserves in the year the claims are incurred (the incurral year) which is when the estimated settlement pattern is determined.</t>
  </si>
  <si>
    <t>Fair Value Measurements Level 2 (Policies)</t>
  </si>
  <si>
    <t>Fair Value, Assets and Liabilities Measured on Recurring and Nonrecurring Basis [Line Items]</t>
  </si>
  <si>
    <t>Derivative Instrument Level 2 (Policies)</t>
  </si>
  <si>
    <t>Derivative Instruments and Hedging Activities Disclosure [Abstract]</t>
  </si>
  <si>
    <t>Derivatives, Methods of Accounting, Hedge Documentation [Policy Text Block]</t>
  </si>
  <si>
    <t>Strategies that Qualify for Hedge Accounting Some of the Company's derivatives satisfy hedge accounting requirements as outlined in Note 1 of these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also enters into forward starting swap agreements to hedge the interest rate exposure related to the future purchase of fixed-rate securities, primarily to hedge interest rate risk inherent in the assumptions used to price certain product liabilities. Foreign currency swaps are used to convert foreign currency-denominated cash flows related to certain investment receipts and liability payments to U.S. dollars in order to reduce cash flow fluctuations due to changes in currency rates. Fair Value Hedges Interest rate swaps are used to hedge the changes in fair value of fixed maturity securities due to fluctuations in interest rates. These swaps are typically used to manage interest rate duration.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December 31, 2016 and 2015 , the notional amount of interest rate swaps in offsetting relationships was $10.6 billion and $12.9 billion , respectively . Foreign Currency Swaps and Forwards Foreign currency forwards are used to hedge non-U.S. dollar denominated cash and equity securities as well as currency impacts on changes in equity of the U.K. property and casualty run-off subsidiaries that are held for sale. For further information on the disposition, see Note 2 of these financial statements. The Company also enters into foreign currency swaps and forwards to convert the foreign currency exposures of certain foreign currency-denominated fixed maturity investments to U.S. dollars. Fixed Payout Annuity Hedge The Company has obligations for certain yen denominated fixed payout annuities under an assumed reinsurance contract. The Company invests in U.S. dollar denominated assets to support the assumed reinsurance liability. The Company has in place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ertain structured fixed maturity securities that have embedded credit derivatives, which reference a standard index of corporate securities.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During 2015, the Company entered into a total return swap to hedge equity risk of specific common stock investments which were accounted for using fair value option in order to align the accounting treatment within net realized capital gains (losses). The swap matured in January 2016 and the specific common stock investments were sold at that time. In addition, the Company formerly offered certain equity indexed products that remain in force, a portion of which contain embedded derivatives that require changes in value to be bifurcated from the host contract. The Company uses equity index swaps to economically hedge the equity volatility risk associated with the equity indexed products. Commodity Contracts The Company has used put options contracts on oil futures to partially offset potential losses related to certain fixed maturity securities that could be impacted by changes in oil prices. These options were terminated at the end of 2015.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 The Company utilizes derivatives (“GMWB hedging instruments”) as part of a dynamic hedging program designed to hedge a portion of the capital market risk exposures of the non-reinsured GMWB riders. The GMWB hedging instruments hedge changes in interest rates, equity market levels, and equity volatility. These derivatives include customized swaps, interest rate swaps and futures, and equity swaps, options and futures, on certain indices including the S&amp;P 500 index, EAFE index and NASDAQ index. The Company retains the risk for differences between assumed and actual policyholder behavior and between the performance of the actively managed funds underlying the separate accounts and their respective indices. GMWB Hedging Instruments Notional Amount Fair Value As of December 31, As of December 31, 2016 2015 2016 2015 Customized swaps $ 5,191 $ 5,877 $ 100 $ 131 Equity swaps, options, and futures 1,362 1,362 (27 ) 2 Interest rate swaps and futures 3,703 3,740 21 25 Total $ 10,256 $ 10,979 $ 94 $ 158 Macro Hedge Program The Company utilizes equity swaps, options, futures, and forwards to provide partial protection against the statutory tail scenario risk arising from GMWB and the guaranteed minimum death benefit ("GMDB") liabilities on the Company's statutory surplus. These derivatives cover some of the residual risks not otherwise covered by the dynamic hedging program. Contingent Capital Facility Put Option The Company entered into a put option agreement that provides the Company the right to require a third-party trust to purchase, at any time, The Hartford’s junior subordinated notes in a maximum aggregate principal amount of $500 . On February 8, 2017 , The Hartford exercised the put option resulting in the issuance of $500 in junior subordinated notes with proceeds received on February 15, 2017 . Under the put option agreement, The Hartford had been paying premiums on a periodic basis and has agreed to reimburse the trust for certain fees and ordinary expenses. For further information on the put option agreement, see the Contingent Capital Facility section within Note 13 - Debt. Modified Coinsurance Reinsurance Contracts As of December 31, 2016 and 2015 , the Company had approximately $875 and $895 ,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operating results of the reinsured business, including the investment results. As a result of this modified coinsurance arrangement, the Company has an embedded derivative that transfers to the reinsurer certain unrealized changes in fair value of investments subject to interest rate and credit risk. The notional amount of the embedded derivative reinsurance contracts are the invested assets which are carried at fair value and support the reinsured reserves.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Company has also elected to offset within assets or liabilities based upon the net of the fair value amounts, income accruals and related cash collateral receivables and payables of OTC-cleared derivative instruments based on clearing house agreements. The following fair value amounts do not include income accruals or related cash collateral receivables and payables, which are netted with derivative fair value amounts to determine balance sheet presentation. Derivative fair value reported as liabilities after taking into account the master netting agreements was $963 and $1.1 billion as of December 31, 2016 and 2015 , respectively.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in Note 5 - Fair Value Measurements of Notes to the Consolidated Financial Statements.</t>
  </si>
  <si>
    <t>Commitments and Contingencies Level 2 (Policies)</t>
  </si>
  <si>
    <t>Commitments and Contingencies, Policy [Policy Text Block]</t>
  </si>
  <si>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t>
  </si>
  <si>
    <t>Business Acquisitions, Dispositioins and Discontinued Operations Level 3 (Tables)</t>
  </si>
  <si>
    <t>Schedule of Business Acquisitions, by Acquisition [Table Text Block]</t>
  </si>
  <si>
    <t>air Value of Assets Acquired and Liabilities Assumed at the Acquisition Date As of July 29, 2016 Assets Cash and investments (including cash of $12) $ 274 Reinsurance recoverables 113 Intangible assets [1] 11 Other assets 79 Total assets acquired 477 Liabilities Unpaid losses 235 Unearned premiums 77 Other liabilities 34 Total liabilities assumed 346 Net identifiable assets acquired 131 Goodwill [2] 38 Net assets acquired $ 169 [1] Comprised of indefinite lived intangibles of $5 related to state insurance licenses acquired and other intangibles of $6 related to agency distribution relationships of Maxum which will amortize over 10 years. [2] Non-deductible for income tax purposes air Value of the Consideration Transferred at the Acquisition Date Cash $ 19 Contingent consideration 23 Total $ 42 Fair Value of Assets Acquired and Liabilities Assumed at the Acquisition Date As of July 29, 2016 Assets Intangible assets [1] $ 11 Cash 1 Total assets acquired 12 Liabilities Total liabilities assumed 1 Net identifiable assets acquired 11 Goodwill [2] 31 Net assets acquired $ 42 [1] Comprised of indefinite lived intangibles of $10 related to customer relationships and $1 of other intangibles, which are amortizable over 5 to 8 years. [2] Deductible for federal income tax purposes.</t>
  </si>
  <si>
    <t>Earnings (Loss) per Share Level 3 (Tables)</t>
  </si>
  <si>
    <t xml:space="preserve"> For the years ended December 31, (In millions, except for per share data) 2016 2015 2014 Earnings Income from continuing operations, net of tax $ 896 $ 1,673 $ 1,349 Income (loss) from discontinued operations, net of tax — 9 (551 ) Net income $ 896 $ 1,682 $ 798 Shares Weighted average common shares outstanding, basic 387.7 415.5 441.8 Dilutive effect of warrants 3.6 4.7 12.1 Dilutive effect of stock-based awards under compensation plans 3.5 5.0 6.3 Weighted average shares outstanding and dilutive potential common shares [1] 394.8 425.2 460.2 Net income (loss) per common share Basic Income from continuing operations, net of tax $ 2.31 $ 4.03 $ 3.05 Income (loss) from discontinued operations, net of tax — 0.02 (1.24 ) Net income per common share $ 2.31 $ 4.05 $ 1.81 Diluted Income from continuing operations, net of tax $ 2.27 $ 3.93 $ 2.93 Income (loss) from discontinued operations, net of tax — 0.03 (1.20 ) Net income per common share $ 2.27 $ 3.96 $ 1.73</t>
  </si>
  <si>
    <t>Segment Information Level 3 (Tables)</t>
  </si>
  <si>
    <t>Reconciliation of Revenue from Segments to Consolidated [Table Text Block]</t>
  </si>
  <si>
    <t xml:space="preserve"> For the years ended December 31, 2016 2015 2014 Earned premiums and fee income: Commercial Lines Workers’ compensation $ 3,174 $ 3,051 $ 2,971 Liability 585 567 582 Package business 1,229 1,203 1,163 Automobile 640 614 591 Professional liability 230 221 213 Bond 218 218 210 Property 575 637 559 Total Commercial Lines 6,651 6,511 6,289 Personal Lines Automobile 2,720 2,671 2,613 Homeowners 1,178 1,202 1,193 Total Personal Lines [1] 3,898 3,873 3,806 Property &amp; Casualty Other Operations — 32 1 Group Benefits Group disability 1,506 1,479 1,450 Group life 1,512 1,477 1,478 Other 205 180 167 Total Group Benefits 3,223 3,136 3,095 Mutual Funds Mutual Fund 601 607 586 Talcott Resolution 100 116 137 Total Mutual Funds 701 723 723 Talcott Resolution 1,044 1,133 1,407 Corporate 4 8 11 Total earned premiums and fee income 15,521 15,416 15,332 Net investment income: Securities available-for-sale and other 2,961 3,030 3,153 Equity securities, trading — — 1 Total net investment income: 2,961 3,030 3,154 Net realized capital gains (loss) (268 ) (156 ) 16 Other revenues 86 87 112 Total revenues $ 18,300 $ 18,377 $ 18,614</t>
  </si>
  <si>
    <t>Schedule of Segment Reporting Information, by Segment [Table Text Block]</t>
  </si>
  <si>
    <t xml:space="preserve"> For the years ended December 31, 2016 2015 2014 Commercial Lines $ 1,007 $ 1,003 $ 983 Personal Lines (22 ) 187 207 Property &amp; Casualty Other Operations (529 ) (53 ) (108 ) Group Benefits 230 187 191 Mutual Funds 78 86 87 Talcott Resolution 244 430 (187 ) Corporate (112 ) (158 ) (375 ) Net income $ 896 $ 1,682 $ 798</t>
  </si>
  <si>
    <t>Amortization of deferred policy acquisition costs and present value of future profits</t>
  </si>
  <si>
    <t xml:space="preserve"> For the years ended December 31, 2016 2015 2014 Commercial Lines $ 973 $ 951 $ 919 Personal Lines 348 359 348 Group Benefits 31 31 32 Mutual Funds 24 22 28 Talcott Resolution 147 139 402 Total amortization of deferred policy acquisition costs $ 1,523 $ 1,502 $ 1,729</t>
  </si>
  <si>
    <t>Income tax expense (benefit)</t>
  </si>
  <si>
    <t xml:space="preserve"> For the years ended December 31, 2016 2015 2014 Commercial Lines $ 422 $ 409 $ 385 Personal Lines (30 ) 82 92 Property &amp; Casualty Other Operations (355 ) (47 ) (51 ) Group Benefits 83 63 63 Mutual Funds 43 48 49 Talcott Resolution 54 (17 ) 16 Corporate (309 ) (233 ) (204 ) Total income tax (benefit) expense $ (92 ) $ 305 $ 350</t>
  </si>
  <si>
    <t>Assets</t>
  </si>
  <si>
    <t xml:space="preserve"> As of December 31, 2016 2015 Commercial Lines $ 29,141 $ 28,388 Personal Lines 6,083 6,147 Property &amp; Casualty Other Operations 4,732 4,562 Group Benefits 9,405 9,666 Mutual Funds 480 449 Talcott Resolution 170,327 175,319 Corporate 3,264 3,817 Total assets $ 223,432 $ 228,348</t>
  </si>
  <si>
    <t>Level 3 (Tables)</t>
  </si>
  <si>
    <t>Schedule of Fair Value, Assets and Liabilities Measured on Recurring Basis [Table Text Block]</t>
  </si>
  <si>
    <t>Assets and (Liabilities) Carried at Fair Value by Hierarchy Level as of December 31, 2016 Total Quoted Prices in Active Markets for Identical Assets (Level 1) Significant Observable Inputs (Level 2) Significant Unobservable Inputs (Level 3) Assets accounted for at fair value on a recurring basis Fixed maturities, AFS Asset backed securities ("ABS") $ 2,382 $ — $ 2,300 $ 82 Collateralized debt obligations ("CDOs") 1,916 — 1,502 414 Commercial mortgage-backed securities ("CMBS") 4,936 — 4,856 80 Corporate 25,666 — 24,586 1,080 Foreign government/government agencies 1,171 — 1,107 64 Municipal 11,486 — 11,368 118 Residential mortgage-backed securities ("RMBS") 4,767 — 2,795 1,972 U.S. Treasuries 3,679 620 3,059 — Total fixed maturities 56,003 620 51,573 3,810 Fixed maturities, FVO 293 1 281 11 Equity securities, trading [1] 11 11 — — Equity securities, AFS 1,097 821 177 99 Derivative assets Credit derivatives 17 — 17 — Foreign exchange derivatives 27 — 27 — Interest rate derivatives (427 ) — (427 ) — GMWB hedging instruments 74 — 14 60 Macro hedge program 128 — 8 120 Other derivative contracts 1 — — 1 Total derivative assets [2] (180 ) — (361 ) 181 Short-term investments 3,244 878 2,366 — Limited partnerships and other alternative investments [3] — — — — Reinsurance recoverable for GMWB 73 — — 73 Modified coinsurance reinsurance contracts 68 — 68 — Separate account assets [4] 111,634 71,606 38,856 201 Total assets accounted for at fair value on a recurring basis $ 172,243 $ 73,937 $ 92,960 $ 4,375 Liabilities accounted for at fair value on a recurring basis Other policyholder funds and benefits payable GMWB embedded derivative $ (241 ) $ — $ — $ (241 ) Equity linked notes (33 ) — — (33 ) Total other policyholder funds and benefits payable (274 ) — — (274 ) Derivative liabilities Credit derivatives (13 ) — (13 ) — Equity derivatives 33 — 33 — Foreign exchange derivatives (237 ) — (237 ) — Interest rate derivatives (542 ) — (521 ) (21 ) GMWB hedging instruments 20 — (1 ) 21 Macro hedge program 50 — 3 47 Total derivative liabilities [5] (689 ) — (736 ) 47 Contingent consideration [6] (25 ) — — (25 ) Total liabilities accounted for at fair value on a recurring basis $ (988 ) $ — $ (736 ) $ (252 ) Assets and (Liabilities) Carried at Fair Value by Hierarchy Level as of December 31, 2015 Total Quoted Prices in Active Markets for Identical Assets (Level 1) Significant Observable Inputs (Level 2) Significant Unobservable Inputs (Level 3) Assets accounted for at fair value on a recurring basis Fixed maturities, AFS ABS $ 2,499 $ — $ 2,462 $ 37 CDOs 3,038 — 2,497 541 CMBS 4,717 — 4,567 150 Corporate 26,802 — 25,948 854 Foreign government/government agencies 1,308 — 1,248 60 Municipal 12,121 — 12,072 49 RMBS 4,046 — 2,424 1,622 U.S. Treasuries 4,665 740 3,925 — Total fixed maturities 59,196 740 55,143 3,313 Fixed maturities, FVO 503 2 485 16 Equity securities, trading [1] 11 11 — — Equity securities, AFS 1,121 874 154 93 Derivative assets Credit derivatives 21 — 21 — Foreign exchange derivatives 15 — 15 — Interest rate derivatives (227 ) — (227 ) — GMWB hedging instruments 111 — 27 84 Macro hedge program 74 — — 74 Other derivative contracts 7 — — 7 Total derivative assets [2] 1 — (164 ) 165 Short-term investments 1,843 333 1,510 — Limited partnerships and other alternative investments [3] 622 — — — Reinsurance recoverable for GMWB 83 — — 83 Modified coinsurance reinsurance contracts 79 — 79 — Separate account assets [4] 118,174 78,110 38,700 140 Total assets accounted for at fair value on a recurring basis $ 181,633 $ 80,070 $ 95,907 $ 3,810 Liabilities accounted for at fair value on a recurring basis Other policyholder funds and benefits payable GMWB embedded derivative $ (262 ) $ — $ — $ (262 ) Equity linked notes (26 ) — — (26 ) Total other policyholder funds and benefits payable (288 ) — — (288 ) Derivative liabilities Credit derivatives (16 ) — (16 ) — Equity derivatives 41 — 41 — Foreign exchange derivatives (374 ) — (374 ) — Interest rate derivatives (569 ) — (547 ) (22 ) GMWB hedging instruments 47 — (4 ) 51 Macro hedge program 73 — — 73 Total derivative liabilities [5] (798 ) — (900 ) 102 Total liabilities accounted for at fair value on a recurring basis $ (1,086 ) $ — $ (900 ) $ (186 ) [1] Included in other investments on the Consolidated Balance Sheets. [2] Includes OTC and OTC-cleared derivative instruments in a net positive fair value position after consideration of the accrued interest and impact of collateral posting requirements which may be imposed by agreements, clearing house rules and applicable law. See footnote 5 to this table for derivative liabilities. [3]Represents hedge funds where investment company accounting was applied to a wholly-owned fund of funds measured at fair value. During 2016, the Company liquidated this fund of funds. [4] Approximately $4.0 billion and $1.8 billion of investment sales receivable, as of December 31, 2016 and December 31, 2015 , respectively, are excluded from this disclosure requirement because they are trade receivables in the ordinary course of business where the carrying amount approximates fair value. Included in the total fair value amount are $1.0 billion and $1.2 billion of investments, as of December 31, 2016 and December 31, 2015 , for which the fair value is estimated using the net asset value per unit as a practical expedient which are excluded from the disclosure requirement to classify amounts in the fair value hierarchy. [5] Includes OTC and OTC-cleared derivative instruments in a net negative fair value position (derivative liability) after consideration of the accrued interest and impact of collateral posting requirements which may be imposed by agreements, clearing house rules and applicable law. [6] For additional information on the Lattice acquisition, see Note 2 - Business Acquisitions, Dispositions and Discontinued Operations of Notes to Condensed Consolidated Financial</t>
  </si>
  <si>
    <t>Fair Value Inputs, Assets, Quantitative Information [Table Text Block]</t>
  </si>
  <si>
    <t>Assets accounted for at fair value on a recurring basis Fair Value Predominant Valuation Technique Significant Unobservable Input Minimum Maximum Weighted Average [1] Impact of Increase in Input on Fair Value [2] As of December 31, 2016 CMBS [3] $ 52 Discounted cash flows Spread (encompasses prepayment, default risk and loss severity) 10 bps 1,273 bps 366 bps Decrease Corporate [4] 510 Discounted cash flows Spread 122 bps 1,302 bps 359 bps Decrease Municipal [3] 101 Discounted cash flows Spread 135 bps 286 bps 221 bps Decrease RMBS [3] 1,963 Discounted cash flows Spread 16 bps 1,830 bps 192 bps Decrease Constant prepayment rate —% 20% 4% Decrease [5] Constant default rate —% 11% 5% Decrease Loss severity —% 100% 75% Decrease As of December 31, 2015 CMBS [3] $ 122 Discounted cash flows Spread (encompasses prepayment, default risk and loss severity) 31 bps 1,505 bps 266 bps Decrease Corporate [4] 339 Discounted cash flows Spread 63 bps 800 bps 306 bps Decrease Municipal [3] 31 Discounted cash flows Spread 193 bps 193 bps 193 bps Decrease RMBS 1,622 Discounted cash flows Spread 30 bps 1,696 bps 178 bps Decrease Constant prepayment rate —% 20% 2% Decrease [5] Constant default rate 1.0% 10% 6% Decrease Loss severity —% 100% 78% Decrease Fair Value Predominant Valuation Technique Significant Unobservable Input Minimum Maximum Impact of Increase in Input on Fair Value [1] As of December 31, 2016 Interest rate derivatives Interest rate swaps $ (29 ) Discounted cash flows Swap curve beyond 30 years 3 % 3 % Decrease Interest rate swaptions [2] 8 Option model Interest rate volatility 2 % 2 % Increase GMWB hedging instruments Equity variance swaps (36 ) Option model Equity volatility 20 % 23 % Increase Equity options 17 Option model Equity volatility 27 % 30 % Increase Customized swaps 100 Discounted cash flows Equity volatility 12 % 30 % Increase Macro hedge program [3] Equity options 188 Option model Equity volatility 17 % 28 % Increase As of December 31, 2015 Interest rate derivatives Interest rate swaps $ (30 ) Discounted cash flows Swap curve beyond 30 years 3 % 3 % Decrease Interest rate swaptions 8 Option model Interest rate volatility 1 % 2 % Increase GMWB hedging instruments Equity variance swaps (31 ) Option model Equity volatility 19 % 21 % Increase Equity options 35 Option model Equity volatility 27 % 29 % Increase Customized swaps 131 Discounted cash flows Equity volatility 10 % 40 % Increase Macro hedge program Equity options 179 Option model Equity volatility 14 % 28 % Increase Significant Unobservable Inputs for Level 3 GMWB Embedded Customized and Reinsurance Derivatives Unobservable Inputs (Minimum) Unobservable Inputs (Maximum) Impact of Increase in Input on Fair Value Measurement [1] December 31, 2016 Withdrawal Utilization [2] 15% 100% Increase Withdrawal Rates [3] —% 8% Increase Lapse Rates [4] —% 40% Decrease Reset Elections [5] 20% 75% Increase Equity Volatility [6] 12% 30% Increase December 31, 2015 Withdrawal Utilization [2] 20% 100% Increase Withdrawal Rates [3] —% 8% Increase Lapse Rates [4] —% 75% Decrease Reset Elections [5] 20% 75% Increase Equity Volatility [6] 10% 40% Increase</t>
  </si>
  <si>
    <t>Fair Value, Liabilities Measured on Recurring Basis, Unobservable Input Reconciliation [Table Text Block]</t>
  </si>
  <si>
    <t>Changes in Unrealized Gains (Losses) Included in Net Income for Financial Instruments Classified as Level 3 Still Held at Year End December 31, 2016 [1] [2] December 31, 2015 [1] [2] Assets Fixed Maturities, AFS ABS $ — $ 1 CDOs — (5 ) CMBS (3 ) 1 Corporate (18 ) (21 ) Municipal — 1 RMBS — (3 ) Total Fixed Maturities, AFS (21 ) (26 ) Fixed Maturities, FVO — (4 ) Equity Securities, AFS (2 ) — Freestanding Derivatives, net Equity — — Interest rate — (3 ) GMWB hedging instruments (52 ) (5 ) Macro hedge program (33 ) (34 ) Other Contracts (1 ) (4 ) Total Freestanding Derivatives, net (86 ) (46 ) Reinsurance Recoverable for GMWB (24 ) 9 Separate Accounts — 27 Total Assets (133 ) (40 ) Liabilities Other Policyholder Funds and Benefits Payable Guaranteed Withdrawal Benefits 88 (59 ) Equity Linked Notes (7 ) — Total Other Policyholder Funds and Benefits Payable 81 (59 ) Consumer Notes — 3 Contingent Consideration [3] (2 ) — Total Liabilities $ 79 $ (56 ) [1] 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 [2] Amounts presented are for Level 3 only and therefore may not agree to other disclosures included herein. [3] For additional information, see Note 2 - Business Acquisitions, Dispositions and Discontinued Operations of Notes to Consolidated Financial Statements for discussion of the contingent consideration in connection with the acquisition of Lattice. Total realized/unrealized gains (losses) Fair value as of January 1, 2016 Included in net income [1] [2] [6] Included in OCI [3] Purchases [8] Settlements Sales Transfers into Level 3 [4] Transfers out of Level 3 [4] Fair value as of December 31, 2016 Assets Fixed Maturities, AFS ABS $ 37 $ — $ (1 ) $ 68 $ (8 ) $ (2 ) $ 21 $ (33 ) $ 82 CDOs 541 (1 ) (5 ) 98 (219 ) — — — 414 CMBS 150 (4 ) (3 ) 88 (28 ) (3 ) 1 (121 ) 80 Corporate 854 (18 ) 11 284 (97 ) (228 ) 633 (359 ) 1,080 Foreign Govt./Govt. Agencies 60 1 3 24 (4 ) (20 ) — — 64 Municipal 49 — (1 ) 54 — — 16 — 118 RMBS 1,622 (2 ) 13 731 (328 ) (47 ) 5 (22 ) 1,972 Total Fixed Maturities, AFS 3,313 (24 ) 17 1,347 (684 ) (300 ) 676 (535 ) 3,810 Fixed Maturities, FVO 16 (1 ) — 15 (4 ) (4 ) — (11 ) 11 Equity Securities, AFS 93 (2 ) 10 6 — (8 ) — — 99 Freestanding Derivatives, net [5] Equity — (16 ) — 16 — — — — — Interest rate (22 ) 1 — — — — — — (21 ) GMWB hedging instruments 135 (60 ) — — — — — 6 81 Macro hedge program 147 (38 ) — 63 (6 ) — — 1 167 Other contracts 7 (6 ) — — — — — — 1 Total Freestanding Derivatives, net [5] 267 (119 ) — 79 (6 ) — — 7 228 Reinsurance Recoverable for GMWB 83 (24 ) — — 14 — — — 73 Separate Accounts 139 (1 ) (3 ) 320 (15 ) (78 ) 17 (178 ) 201 Total Assets 3,911 (171 ) 24 1,767 (695 ) (390 ) 693 (717 ) 4,422 Liabilities Other Policyholder Funds and Benefits Payable Guaranteed Withdrawal Benefits (262 ) 88 — — (67 ) — — — (241 ) Equity Linked Notes (26 ) (7 ) — — — — — — (33 ) Total Other Policyholder Funds and Benefits Payable (288 ) 81 — — (67 ) — — — (274 ) Contingent Consideration [7] — (2 ) — (23 ) — — — — (25 ) Total Liabilities $ (288 ) $ 79 $ — $ (23 ) $ (67 ) $ — $ — $ — $ (299 ) 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For limited partnerships in which fair value represents the separate account's share of the NAV, 39% and 30% were subject to significant liquidation restrictions as of December 31, 2016 and December 31, 2015 , respectively. Total limited partnerships that do not allow any form of redemption were 11% and 2% , as of December 31, 2016 and December 31, 2015 , respectively. Separate account assets classified as Level 3 primarily include long-dated bank loans, subprime RMBS, and commercial mortgage loans.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Fair Value Roll-forwards for Financial Instruments Classified as Level 3 for the Year Ended December 31, 2016 Total realized/unrealized gains (losses) Fair value as of January 1, 2016 Included in net income [1] [2] [6] Included in OCI [3] Purchases [8] Settlements Sales Transfers into Level 3 [4] Transfers out of Level 3 [4] Fair value as of December 31, 2016 Assets Fixed Maturities, AFS ABS $ 37 $ — $ (1 ) $ 68 $ (8 ) $ (2 ) $ 21 $ (33 ) $ 82 CDOs 541 (1 ) (5 ) 98 (219 ) — — — 414 CMBS 150 (4 ) (3 ) 88 (28 ) (3 ) 1 (121 ) 80 Corporate 854 (18 ) 11 284 (97 ) (228 ) 633 (359 ) 1,080 Foreign Govt./Govt. Agencies 60 1 3 24 (4 ) (20 ) — — 64 Municipal 49 — (1 ) 54 — — 16 — 118 RMBS 1,622 (2 ) 13 731 (328 ) (47 ) 5 (22 ) 1,972 Total Fixed Maturities, AFS 3,313 (24 ) 17 1,347 (684 ) (300 ) 676 (535 ) 3,810 Fixed Maturities, FVO 16 (1 ) — 15 (4 ) (4 ) — (11 ) 11 Equity Securities, AFS 93 (2 ) 10 6 — (8 ) — — 99 Freestanding Derivatives, net [5] Equity — (16 ) — 16 — — — — — Interest rate (22 ) 1 — — — — — — (21 ) GMWB hedging instruments 135 (60 ) — — — — — 6 81 Macro hedge program 147 (38 ) — 63 (6 ) — — 1 167 Other contracts 7 (6 ) — — — — — — 1 Total Freestanding Derivatives, net [5] 267 (119 ) — 79 (6 ) — — 7 228 Reinsurance Recoverable for GMWB 83 (24 ) — — 14 — — — 73 Separate Accounts 139 (1 ) (3 ) 320 (15 ) (78 ) 17 (178 ) 201 Total Assets 3,911 (171 ) 24 1,767 (695 ) (390 ) 693 (717 ) 4,422 Liabilities Other Policyholder Funds and Benefits Payable Guaranteed Withdrawal Benefits (262 ) 88 — — (67 ) — — — (241 ) Equity Linked Notes (26 ) (7 ) — — — — — — (33 ) Total Other Policyholder Funds and Benefits Payable (288 ) 81 — — (67 ) — — — (274 ) Contingent Consideration [7] — (2 ) — (23 ) — — — — (25 ) Total Liabilities $ (288 ) $ 79 $ — $ (23 ) $ (67 ) $ — $ — $ — $ (299 ) Fair Value Roll-forwards for Financial Instruments Classified as Level 3 for the Year Ended December 31, 2015 Total realized/unrealized gains (losses) Fair value as of January 1, 2015 Included in net income [1] [2] [6] Included in OCI [3] Purchases [8] Settlements Sales Transfers into Level 3 [4] Transfers out of Level 3 [4] Fair value as of December 31, 2015 Assets Fixed Maturities, AFS ABS $ 122 $ 1 $ (2 ) $ 99 $ (9 ) $ (16 ) $ 1 $ (159 ) $ 37 CDOs 623 (5 ) 6 — (36 ) — — (47 ) 541 CMBS 284 1 (14 ) 47 (72 ) (6 ) 7 (97 ) 150 Corporate 1,040 (22 ) (60 ) 109 (74 ) (111 ) 233 (261 ) 854 Foreign Govt./Govt. Agencies 59 — (5 ) 27 (4 ) (28 ) 11 — 60 Municipal 66 1 (5 ) — (13 ) — — — 49 RMBS 1,281 (3 ) (7 ) 754 (207 ) (172 ) 47 (71 ) 1,622 Total Fixed Maturities, AFS 3,475 (27 ) (87 ) 1,036 (415 ) (333 ) 299 (635 ) 3,313 Fixed Maturities, FVO 92 (8 ) (1 ) 25 (24 ) (54 ) 1 (15 ) 16 Equity Securities, AFS 98 — — 23 — (23 ) — (5 ) 93 Freestanding Derivatives, net [5] Credit (9 ) (1 ) — (13 ) — — — 23 — Commodity — (4 ) — — (6 ) — 10 — — Equity 6 9 — — (15 ) — — — — Interest rate (7 ) (10 ) — — (5 ) — — — (22 ) GMWB hedging instruments 170 (16 ) — — (19 ) — — — 135 Macro hedge program 141 (41 ) — 47 — — — — 147 Other contracts 12 (5 ) — — — — — — 7 Total Freestanding Derivatives, net [5] 313 (68 ) — 34 (45 ) — 10 23 267 Reinsurance Recoverable for GMWB 56 9 — — 18 — — — 83 Separate Accounts 112 28 (5 ) 375 (20 ) (238 ) 12 (125 ) 139 Total Assets 4,146 (66 ) (93 ) 1,493 (486 ) (648 ) 322 (757 ) 3,911 Liabilities Other Policyholder Funds and Benefits Payable Guaranteed Withdrawal Benefits (139 ) (59 ) — — (64 ) — — — (262 ) Equity Linked Notes (26 ) — — — — — — — (26 ) Total Other Policyholder Funds and Benefits Payable (165 ) (59 ) — — (64 ) — — — (288 ) Consumer Notes (3 ) 3 — — — — — — — Total Liabilities $ (168 ) $ (56 ) $ — $ — $ (64 ) $ — $ — $ — $ (288 ) [1] The Company classifies realized and unrealized gains (losses) on GMWB reinsurance derivatives and GMWB embedded derivatives as unrealized gains (losses) for purposes of disclosure in this table because it is impracticable to track on a contract-by-contract basis the realized gains (losses) for these derivatives and embedded derivatives. [2] Amounts in these rows are generally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 [3] All amounts are before income taxes and amortization of DAC. [4] Transfers in and/or (out) of Level 3 are primarily attributable to the availability of market observable information and the re-evaluation of the observability of pricing inputs. [5] Derivative instruments are reported in this table on a net basis for asset (liability) positions and reported in the Consolidated Balance Sheets in other investments and other liabilities. [6] Includes both market and non-market impacts in deriving realized and unrealized gains (losses). [7] For additional information, see Note 2 - Business Acquisitions, Dispositions and Discontinued Operations of Notes to Consolidated Financial Statements for discussion of the contingent consideration in connection with the acquisition of Lattice. [8] Includes issuance of contingent consideration associated with the Lattice acquisition, see Note 2 - Business Acquisitions, Dispositions and Discontinued Operations of Notes to Consolidated Financial Statements for additional discussion.</t>
  </si>
  <si>
    <t xml:space="preserve"> Total realized/unrealized gains (losses) Fair value as of January 1, 2015 Included in net income [1] [2] [6] Included in OCI [3] Purchases [8] Settlements Sales Transfers into Level 3 [4] Transfers out of Level 3 [4] Fair value as of December 31, 2015 Assets Fixed Maturities, AFS ABS $ 122 $ 1 $ (2 ) $ 99 $ (9 ) $ (16 ) $ 1 $ (159 ) $ 37 CDOs 623 (5 ) 6 — (36 ) — — (47 ) 541 CMBS 284 1 (14 ) 47 (72 ) (6 ) 7 (97 ) 150 Corporate 1,040 (22 ) (60 ) 109 (74 ) (111 ) 233 (261 ) 854 Foreign Govt./Govt. Agencies 59 — (5 ) 27 (4 ) (28 ) 11 — 60 Municipal 66 1 (5 ) — (13 ) — — — 49 RMBS 1,281 (3 ) (7 ) 754 (207 ) (172 ) 47 (71 ) 1,622 Total Fixed Maturities, AFS 3,475 (27 ) (87 ) 1,036 (415 ) (333 ) 299 (635 ) 3,313 Fixed Maturities, FVO 92 (8 ) (1 ) 25 (24 ) (54 ) 1 (15 ) 16 Equity Securities, AFS 98 — — 23 — (23 ) — (5 ) 93 Freestanding Derivatives, net [5] Credit (9 ) (1 ) — (13 ) — — — 23 — Commodity — (4 ) — — (6 ) — 10 — — Equity 6 9 — — (15 ) — — — — Interest rate (7 ) (10 ) — — (5 ) — — — (22 ) GMWB hedging instruments 170 (16 ) — — (19 ) — — — 135 Macro hedge program 141 (41 ) — 47 — — — — 147 Other contracts 12 (5 ) — — — — — — 7 Total Freestanding Derivatives, net [5] 313 (68 ) — 34 (45 ) — 10 23 267 Reinsurance Recoverable for GMWB 56 9 — — 18 — — — 83 Separate Accounts 112 28 (5 ) 375 (20 ) (238 ) 12 (125 ) 139 Total Assets 4,146 (66 ) (93 ) 1,493 (486 ) (648 ) 322 (757 ) 3,911 Liabilities Other Policyholder Funds and Benefits Payable Guaranteed Withdrawal Benefits (139 ) (59 ) — — (64 ) — — — (262 ) Equity Linked Notes (26 ) — — — — — — — (26 ) Total Other Policyholder Funds and Benefits Payable (165 ) (59 ) — — (64 ) — — — (288 ) Consumer Notes (3 ) 3 — — — — — — — Total Liabilities $ (168 ) $ (56 ) $ — $ — $ (64 ) $ — $ — $ — $ (288 )</t>
  </si>
  <si>
    <t>Fair Value, Option, Quantitative Disclosures [Table Text Block]</t>
  </si>
  <si>
    <t xml:space="preserve"> For the year ended December 31, 2016 2015 2014 Assets Fixed maturities, FVO Corporate $ — $ (7 ) $ (3 ) CDOs — 1 18 Foreign government (1 ) 2 — RMBS 8 — (1 ) Total fixed maturities, FVO 7 (4 ) 14 Equity, FVO (34 ) (12 ) (3 ) Total realized capital gains (losses) $ (27 ) $ (16 ) $ 11</t>
  </si>
  <si>
    <t>Fair Value, by Balance Sheet Grouping [Table Text Block]</t>
  </si>
  <si>
    <t xml:space="preserve"> As of December 31, 2016 2015 Assets Fixed maturities, FVO ABS $ 7 $ 13 CDOs 3 6 CMBS 8 24 Corporate 40 87 Foreign government — 2 U.S. government 7 3 RMBS 228 368 Total fixed maturities, FVO 293 503 Equity, FVO [1] $ — $ 282</t>
  </si>
  <si>
    <t>Schedule of Carrying Values and Estimated Fair Values of Debt Instruments [Table Text Block]</t>
  </si>
  <si>
    <t xml:space="preserve"> Fair Value Hierarchy Level Carrying Amount Fair Value December 31, 2016 Assets Policy loans Level 3 $ 1,444 $ 1,444 Mortgage loans Level 3 $ 5,697 $ 5,721 Liabilities Other policyholder funds and benefits payable [1] Level 3 $ 6,714 $ 6,906 Senior notes [2] Level 2 $ 3,969 $ 4,487 Junior subordinated debentures [2] Level 2 $ 1,083 $ 1,246 Consumer notes [3] [4] Level 3 $ 20 $ 20 Assumed investment contracts [4] Level 3 $ 487 $ 526 December 31, 2015 Assets Policy loans Level 3 $ 1,447 $ 1,447 Mortgage loans Level 3 $ 5,624 $ 5,736 Liabilities Other policyholder funds and benefits payable [1] Level 3 $ 6,706 $ 6,898 Senior notes [2] Level 2 $ 4,259 $ 4,811 Junior subordinated debentures [2] Level 2 $ 1,100 $ 1,304 Consumer notes [3] [4] Level 3 $ 38 $ 38 Assumed investment contracts [4] Level 3 $ 619 $ 682 [1] Excludes guarantees on variable annuities, group accident and health and universal life insurance contracts, including corporate owned life insurance. [2] Included in long-term debt in the Consolidated Balance Sheets, except for current maturities, which are included in short-term debt. [3] Excludes amounts carried at fair value and included in preceding disclosures.</t>
  </si>
  <si>
    <t>Reinsurance Level 3 (Tables) - USD ($) $ in Millions</t>
  </si>
  <si>
    <t>Reinsurance Premiums for Insurance Companies, by Product Segment [Line Items]</t>
  </si>
  <si>
    <t>Reinsurance Recoverables, Net [Table Text Block]</t>
  </si>
  <si>
    <t>Reinsurance Recoverables As of December 31, 2016 December 31, 2015 Property and Casualty Insurance Products Paid loss and loss adjustment expenses $ 89 $ 119 Unpaid loss and loss adjustment expenses 2,449 2,662 Gross reinsurance recoverables [1] 2,538 2,781 Allowance for uncollectible reinsurance (165 ) (266 ) Net reinsurance recoverables $ 2,373 $ 2,515 Group Benefits and Life Insurance Products Future policy benefits and unpaid loss and loss adjustment expenses and other policyholder funds and benefits payable Sold businesses (MassMutual and Prudential) $ 19,729 $ 19,369 Other reinsurers 1,209 1,305 Net reinsurance recoverables [2] $ 20,938 $ 20,674 Reinsurance recoverables, net $ 23,311 $ 23,189</t>
  </si>
  <si>
    <t>Life insurance fees, earned premiums and other</t>
  </si>
  <si>
    <t xml:space="preserve"> For the years ended December 31, 2016 2015 2014 Gross earned premiums, fees and other considerations $ 5,682 $ 5,767 $ 6,029 Reinsurance assumed 236 209 193 Reinsurance ceded (1,651 ) (1,707 ) (1,720 ) Net earned premiums, fees and other considerations $ 4,267 $ 4,269 $ 4,502</t>
  </si>
  <si>
    <t>Effect of reinsurance on property and casualty premiums written and earned</t>
  </si>
  <si>
    <t xml:space="preserve"> For the years ended December 31, Premiums Written 2016 2015 2014 Direct $ 10,906 $ 10,861 $ 10,571 Assumed 253 297 275 Ceded (591 ) (580 ) (602 ) Net $ 10,568 $ 10,578 $ 10,244 Premiums Earned Direct $ 10,871 $ 10,704 $ 10,531 Assumed 261 298 264 Ceded (583 ) (586 ) (699 ) Net $ 10,549 $ 10,416 $ 10,096</t>
  </si>
  <si>
    <t>Reinsurance Recoverables, Including Reinsurance Premium Paid</t>
  </si>
  <si>
    <t>Investment Holding Level 3 (Tables)</t>
  </si>
  <si>
    <t>Derivative Instruments and Hedging Activities Disclosure [Text Block]</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ommod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certain GMWB riders included with certain variable annuity products. Strategies that Qualify for Hedge Accounting Some of the Company's derivatives satisfy hedge accounting requirements as outlined in Note 1 of these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also enters into forward starting swap agreements to hedge the interest rate exposure related to the future purchase of fixed-rate securities, primarily to hedge interest rate risk inherent in the assumptions used to price certain product liabilities. Foreign currency swaps are used to convert foreign currency-denominated cash flows related to certain investment receipts and liability payments to U.S. dollars in order to reduce cash flow fluctuations due to changes in currency rates. Fair Value Hedges Interest rate swaps are used to hedge the changes in fair value of fixed maturity securities due to fluctuations in interest rates. These swaps are typically used to manage interest rate duration.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December 31, 2016 and 2015 , the notional amount of interest rate swaps in offsetting relationships was $10.6 billion and $12.9 billion , respectively . Foreign Currency Swaps and Forwards Foreign currency forwards are used to hedge non-U.S. dollar denominated cash and equity securities as well as currency impacts on changes in equity of the U.K. property and casualty run-off subsidiaries that are held for sale. For further information on the disposition, see Note 2 of these financial statements. The Company also enters into foreign currency swaps and forwards to convert the foreign currency exposures of certain foreign currency-denominated fixed maturity investments to U.S. dollars. Fixed Payout Annuity Hedge The Company has obligations for certain yen denominated fixed payout annuities under an assumed reinsurance contract. The Company invests in U.S. dollar denominated assets to support the assumed reinsurance liability. The Company has in place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ertain structured fixed maturity securities that have embedded credit derivatives, which reference a standard index of corporate securities.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During 2015, the Company entered into a total return swap to hedge equity risk of specific common stock investments which were accounted for using fair value option in order to align the accounting treatment within net realized capital gains (losses). The swap matured in January 2016 and the specific common stock investments were sold at that time. In addition, the Company formerly offered certain equity indexed products that remain in force, a portion of which contain embedded derivatives that require changes in value to be bifurcated from the host contract. The Company uses equity index swaps to economically hedge the equity volatility risk associated with the equity indexed products. Commodity Contracts The Company has used put options contracts on oil futures to partially offset potential losses related to certain fixed maturity securities that could be impacted by changes in oil prices. These options were terminated at the end of 2015.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 The Company utilizes derivatives (“GMWB hedging instruments”) as part of a dynamic hedging program designed to hedge a portion of the capital market risk exposures of the non-reinsured GMWB riders. The GMWB hedging instruments hedge changes in interest rates, equity market levels, and equity volatility. These derivatives include customized swaps, interest rate swaps and futures, and equity swaps, options and futures, on certain indices including the S&amp;P 500 index, EAFE index and NASDAQ index. The Company retains the risk for differences between assumed and actual policyholder behavior and between the performance of the actively managed funds underlying the separate accounts and their respective indices. GMWB Hedging Instruments Notional Amount Fair Value As of December 31, As of December 31, 2016 2015 2016 2015 Customized swaps $ 5,191 $ 5,877 $ 100 $ 131 Equity swaps, options, and futures 1,362 1,362 (27 ) 2 Interest rate swaps and futures 3,703 3,740 21 25 Total $ 10,256 $ 10,979 $ 94 $ 158 Macro Hedge Program The Company utilizes equity swaps, options, futures, and forwards to provide partial protection against the statutory tail scenario risk arising from GMWB and the guaranteed minimum death benefit ("GMDB") liabilities on the Company's statutory surplus. These derivatives cover some of the residual risks not otherwise covered by the dynamic hedging program. Contingent Capital Facility Put Option The Company entered into a put option agreement that provides the Company the right to require a third-party trust to purchase, at any time, The Hartford’s junior subordinated notes in a maximum aggregate principal amount of $500 . On February 8, 2017 , The Hartford exercised the put option resulting in the issuance of $500 in junior subordinated notes with proceeds received on February 15, 2017 . Under the put option agreement, The Hartford had been paying premiums on a periodic basis and has agreed to reimburse the trust for certain fees and ordinary expenses. For further information on the put option agreement, see the Contingent Capital Facility section within Note 13 - Debt. Modified Coinsurance Reinsurance Contracts As of December 31, 2016 and 2015 , the Company had approximately $875 and $895 ,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operating results of the reinsured business, including the investment results. As a result of this modified coinsurance arrangement, the Company has an embedded derivative that transfers to the reinsurer certain unrealized changes in fair value of investments subject to interest rate and credit risk. The notional amount of the embedded derivative reinsurance contracts are the invested assets which are carried at fair value and support the reinsured reserves.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Company has also elected to offset within assets or liabilities based upon the net of the fair value amounts, income accruals and related cash collateral receivables and payables of OTC-cleared derivative instruments based on clearing house agreements. The following fair value amounts do not include income accruals or related cash collateral receivables and payables, which are netted with derivative fair value amounts to determine balance sheet presentation. Derivative fair value reported as liabilities after taking into account the master netting agreements was $963 and $1.1 billion as of December 31, 2016 and 2015 , respectively.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in Note 5 - Fair Value Measurements of Notes to the Consolidated Financial Statements. Derivative Balance Sheet Presentation Net Derivatives Asset Derivatives Liability Derivatives Notional Amount Fair Value Fair Value Fair Value Hedge Designation/ Derivative Type Dec 31, 2016 Dec 31, 2015 Dec 31, 2016 Dec 31, 2015 Dec 31, 2016 Dec 31, 2015 Dec 31, 2016 Dec 31, 2015 Cash flow hedges Interest rate swaps $ 3,440 $ 3,527 $ (79 ) $ 17 $ 11 $ 50 $ (90 ) $ (33 ) Foreign currency swaps 239 143 (15 ) (19 ) 11 7 (26 ) (26 ) Total cash flow hedges 3,679 3,670 (94 ) (2 ) 22 57 (116 ) (59 ) Fair value hedges Interest rate swaps — 23 — — — — — — Total fair value hedges — 23 — — — — — — Non-qualifying strategies Interest rate contracts Interest rate swaps and futures 11,743 14,290 (890 ) (814 ) 264 297 (1,154 ) (1,111 ) Foreign exchange contracts Foreign currency swaps and forwards 1,064 653 68 17 70 17 (2 ) — Fixed payout annuity hedge 804 1,063 (263 ) (357 ) — — (263 ) (357 ) Credit contracts Credit derivatives that purchase credit protection 209 423 (4 ) 18 — 22 (4 ) (4 ) Credit derivatives that assume credit risk [1] 1,309 2,458 10 (13 ) 15 9 (5 ) (22 ) Credit derivatives in offsetting positions 3,317 4,059 (1 ) (2 ) 39 40 (40 ) (42 ) Equity contracts Equity index swaps and options 105 419 — 15 33 41 (33 ) (26 ) Variable annuity hedge program GMWB product derivatives [2] 13,114 15,099 (241 ) (262 ) — — (241 ) (262 ) GMWB reinsurance contracts 2,709 3,106 73 83 73 83 — — GMWB hedging instruments 10,256 10,979 94 158 190 264 (96 ) (106 ) Macro hedge program 6,532 4,548 178 147 201 179 (23 ) (32 ) Other Contingent capital facility put option 500 500 1 7 1 7 — — Modified coinsurance reinsurance contracts 875 895 68 79 68 79 — — Total non-qualifying strategies 52,537 58,492 (907 ) (924 ) 954 1,038 (1,861 ) (1,962 ) Total cash flow hedges, fair value hedges, and non-qualifying strategies $ 56,216 $ 62,185 $ (1,001 ) $ (926 ) $ 976 $ 1,095 $ (1,977 ) $ (2,021 ) Balance Sheet Location Fixed maturities, available-for-sale $ 322 $ 425 $ 1 $ (3 ) $ 1 $ — $ — $ (3 ) Other investments 23,620 23,253 (180 ) 1 377 409 (557 ) (408 ) Other liabilities 15,526 19,358 (689 ) (798 ) 457 524 (1,146 ) (1,322 ) Reinsurance recoverables 3,584 4,000 141 162 141 162 — — Other policyholder funds and benefits payable 13,164 15,149 (274 ) (288 ) — — (274 ) (288 ) Total derivatives $ 56,216 $ 62,185 $ (1,001 ) $ (926 ) $ 976 $ 1,095 $ (1,977 ) $ (2,021 ) [1] The derivative instruments related to this strategy are held for other investment purposes. [2] These derivatives are embedded within liabilities and are not held for risk management purposes. Offsetting of Derivative Assets/Liabilities The following tables present the gross fair value amounts, the amounts offset, and net position of derivative instruments eligible for offset in the Company's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December 31, 2016 Other investments $ 834 $ 670 $ (180 ) $ 344 $ 103 $ 61 Other liabilities $ (1,703 ) $ (884 ) $ (689 ) $ (130 ) $ (763 ) $ (56 ) As of December 31, 2015 Other investments $ 933 $ 756 $ 1 $ 176 $ 100 $ 77 Other liabilities $ (1,730 ) $ (818 ) $ (798 ) $ (114 ) $ (889 ) $ (23 ) [1] Included in other investments in the Company's Consolidated Balance Sheets. [2] Included in other liabilities in the Company's Consolidated Balance Sheets and is limited to the net derivative payable associated with each counterparty. [3] Included in other investments in the Company's Consolidated Balance Sheets and is limited to the net derivative receivable associated with each counterparty. [4] Excludes collateral associated with exchange-traded derivative instruments. 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Derivatives in Cash Flow Hedging Relationships Gain (Loss) Recognized in OCI on Derivative (Effective Portion) 2016 2015 2014 Interest rate swaps $ (17 ) $ 28 $ 150 Foreign currency swaps 4 — (10 ) Total $ (13 ) $ 28 $ 140 Gain (Loss) Reclassified from AOCI into Income (Effective Portion) 2016 2015 2014 Interest rate swaps Net realized capital gain/(loss) $ 11 $ 4 $ (1 ) Net investment income 62 64 87 Foreign currency swaps Net realized capital gain/(loss) (2 ) (9 ) (13 ) Total $ 71 $ 59 $ 73 During the years ended December 31, 2016 and 2015 , the Company had no ineffectiveness recognized in income within net realized capital gains (losses). During December 31, 2014 , the Company had $2 of ineffectiveness on interest rate swaps recognized in income within net realized capital gains (losses). As of December 31, 2016 , the before-tax deferred net gains on derivative instruments recorded in AOCI that are expected to be reclassified to earnings during the next twelve months are $48 .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The maximum term over which the Company is hedging its exposure to the variability of future cash flows for forecasted transactions, excluding interest payments on existing variable-rate financial instruments, is approximately two years . During the years ended December 31, 2016 , 2015 , and 2014 , the Company had no net reclassifications from AOCI to earnings resulting from the discontinuance of cash-flow hedges due to forecasted transactions that were no longer probable of occurring. Fair Value Hedges For derivative instruments that are designated and qualify as fair value hedges, the gain or loss on the derivatives as well as the offsetting loss or gain on the hedged items attributable to the hedged risk are recognized in current earnings. The Company includes the gain or loss on the derivative in the same line item as the offsetting loss or gain on the hedged item. All components of each derivative’s gain or loss were included in the assessment of hedge effectiveness. For the years ended December 31, 2016 , 2015 , and 2014 , the Company recognized in income immaterial gains and (losses) for the ineffective portion of fair value hedges related to the derivative instrument and the hedged item.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Recognized within Net Realized Capital Gains (Losses) December 31, 2016 2015 2014 Variable annuity hedge program GMWB product derivatives $ 88 $ (59 ) $ (2 ) GMWB reinsurance contracts (14 ) 17 4 GMWB hedging instruments (112 ) (45 ) 3 Macro hedge program (163 ) (46 ) (11 ) Total variable annuity hedge program (201 ) (133 ) (6 ) Foreign exchange contracts Foreign currency swaps and forwards 115 18 6 Fixed payout annuity hedge 25 (21 ) (148 ) Total foreign exchange contracts 140 (3 ) (142 ) Other non-qualifying derivatives Interest rate contracts Interest rate swaps, swaptions and futures (17 ) (15 ) (172 ) Credit contracts Credit derivatives that purchase credit protection (26 ) 8 (10 ) Credit derivatives that assume credit risk 43 (11 ) 16 Equity contracts Equity index swaps and options 15 19 3 Commodity contracts Commodity options — (9 ) — Other Contingent capital facility put option (6 ) (6 ) (6 ) Modified coinsurance reinsurance contracts (12 ) 46 (34 ) Derivative instruments formerly associated with HLIKK [1] — — (2 ) Total other non-qualifying derivatives (3 ) 32 (205 ) Total [2] $ (64 ) $ (104 ) $ (353 ) [1] These amounts relate to the termination of the hedging program associated with the Japan variable annuity product due to the sale of HLIKK. [2] Excludes investments that contain an embedded credit derivative for which the Company has elected the fair value option. For further discussion, see the Fair Value Option section in Note 5 - Fair Value Measurements. Credit Risk Assumed through Credit Derivatives The Company enters into credit default swaps that assume credit risk of a single entity or referenced index in order to synthetically replicate investment transactions that would b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Credit Derivatives by Type Underlying Referenced Credit Obligation(s) [1] Notional Amount [2] Fair Value Weighted Average Years to Maturity Type Average Credit Rating Offsetting Notional Amount [3] Offsetting Fair Value [3] As of December 31, 2016 Single name credit default swaps Investment grade risk exposure $ 169 $ — 4 years Corporate Credit/ A- $ 50 $ — Below investment grade risk exposure 77 — 1 year Corporate Credit B+ 77 — Basket credit default swaps [4] Investment grade risk exposure 2,065 22 3 years Corporate Credit BBB+ 1,204 (10 ) Below investment grade risk exposure 50 3 4 years Corporate Credit B 50 (3 ) Investment grade risk exposure 297 (5 ) 4 years CMBS Credit AA 167 1 Below investment grade risk exposure 110 (26 ) 1 year CMBS Credit CCC 111 26 Embedded credit derivatives Investment grade risk exposure 200 201 Less than 1 year Corporate Credit A+ — — Total [5] $ 2,968 $ 195 $ 1,659 $ 14 As of December 31, 2015 Single name credit default swaps Investment grade risk exposure $ 190 $ (1 ) 1 year Corporate Credit/ BBB+ $ 176 $ (1 ) Below investment grade risk exposure 77 (2 ) 2 years Corporate Credit B 77 1 Basket credit default swaps [4] Investment grade risk exposure 3,036 22 4 years Corporate Credit BBB+ 1,411 (13 ) Investment grade risk exposure 681 (19 ) 6 years CMBS Credit AA+ 212 1 Below investment grade risk exposure 153 (25 ) 1 year CMBS Credit CCC 153 25 Embedded credit derivatives Investment grade risk exposure 350 346 1 year Corporate Credit A+ — — Total [5] $ 4,487 $ 321 $ 2,029 $ 13 [1] The average credit ratings are based on availability and are generally the midpoint of the avail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Includes $2.5 billion and $3.9 billion as of December 31, 2016 and 2015 , respectively, of notional amount on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 . Derivative Collateral Arrangements The Company enters into various collateral arrangements in connection with its derivative instruments, which require both the pledging and accepting of collateral. As of December 31, 2016 and 2015 , the Company pledged cash collateral associated with derivative instruments with a fair value of $623 and $488 , respectively, for which the collateral receivable has been primarily included within other investments on the Company's Consolidated Balance Sheets. As of December 31, 2016 and 2015 , the Company also pledged securities collateral associated with derivative instruments with a fair value of $1.1 billion , which have been included in fixed maturities on the Consolidated Balance Sheets. The counterparties have the right to sell or re-pledge these securities. As of December 31, 2016 and 2015 , the Company accepted cash collateral associated with derivative instruments of $387 and $369 , respectively, which was invested and recorded in the Consolidated Balance Sheets in fixed maturities and short-term investments with corresponding amounts recorded in other investments or other liabilities as determined by the Company's election to offset on the balance sheet. The Company also accepted securities collateral as of December 31, 2016 and 2015 with a fair value of $109 and $100 , respectively, of which the Company has the ability to sell or repledge $81 and $100 , respectively. As of December 31, 2016 and 2015, the Company had no repledged securities and did not sell any securities. In addition, as of December 31, 2016 and 2015, non-cash collateral accepted was held in separate custodial accounts and was not included in the Company’s Consolidated Balance Sheets.</t>
  </si>
  <si>
    <t>Schedule of Accounts, Notes, Loans and Financing Receivable [Table Text Block]</t>
  </si>
  <si>
    <t>Commercial Mortgage Loans Credit Quality December 31, 2016 December 31, 2015 Loan-to-value Carrying Value Avg. Debt-Service Coverage Ratio Carrying Value Avg. Debt-Service Coverage Ratio Greater than 80% $ 20 0.59x $ 24 0.81x 65% - 80% 568 2.17x 623 1.82x Less than 65% 5,109 2.78x 4,977 2.75x Total commercial mortgage loans $ 5,697 2.70x $ 5,624 2.63x Mortgage Loans by Region December 31, 2016 December 31, 2015 Carrying Value Percent of Total Carrying Value Percent of Total East North Central $ 293 5.1 % $ 289 5.1 % East South Central 14 0.2 % 14 0.2 % Middle Atlantic 534 9.4 % 384 6.8 % Mountain 61 1.1 % 32 0.6 % New England 345 6.1 % 446 7.9 % Pacific 1,609 28.3 % 1,669 29.7 % South Atlantic 1,198 21.0 % 1,174 20.9 % West North Central 40 0.7 % 29 0.5 % West South Central 338 5.9 % 318 5.7 % Other [1] 1,265 22.2 % 1,269 22.6 % Total mortgage loans $ 5,697 100.0 % $ 5,624 100.0 % [1] Primarily represents loans collateralized by multiple properties in various regions</t>
  </si>
  <si>
    <t>Other than Temporary Impairment, Credit Losses Recognized in Earnings [Table Text Block]</t>
  </si>
  <si>
    <t>Cumulative Credit Impairments For the years ended December 31, (Before-tax) 2016 2015 2014 Balance as of beginning of period $ (324 ) $ (424 ) $ (552 ) Additions for credit impairments recognized on [1]: Securities not previously impaired (25 ) (15 ) (15 ) Securities previously impaired (18 ) (14 ) (22 ) Reductions for credit impairments previously recognized on: Securities that matured or were sold during the period 59 68 138 Securities the Company made the decision to sell or more likely than not will be required to sell — 2 — Securities due to an increase in expected cash flows 28 59 27 Balance as of end of period $ (280 ) $ (324 ) $ (424 ) For the years ended December 31, 2016 2015 2014 Intent-to-sell impairments $ 6 $ 54 $ 17 Credit impairments 43 29 37 Impairments on equity securities 7 16 2 Other impairments — 3 3 Total impairments $ 56 $ 102 $ 59</t>
  </si>
  <si>
    <t>Schedule of Participating Mortgage Loans [Table Text Block]</t>
  </si>
  <si>
    <t>Valuation Allowance Activity For the years ended December 31, 2016 2015 2014 Balance as of January 1 $ (23 ) $ (18 ) $ (67 ) (Additions)/Reversals — (7 ) (4 ) Deductions 4 2 53 Balance as of December 31 $ (19 ) $ (23 ) $ (18 )</t>
  </si>
  <si>
    <t>Schedule of Variable Interest Entities [Table Text Block]</t>
  </si>
  <si>
    <t>Consolidated VIEs December 31, 2016 December 31, 2015 Total Assets Total Liabilities [1] Maximum Exposure to Loss [2] Total Assets Total Liabilities [1] Maximum Exposure to Loss [2] CDO [3] $ 5 $ 5 $ — $ 5 $ 5 $ — Investment funds [4] — — — 159 7 151 Limited partnerships and other alternative investments [5] — — — 2 — 2 Total $ 5 $ 5 $ — $ 166 $ 12 $ 153 [1] Included in other liabilities on the Company’s Consolidated Balance Sheets. [2] The maximum exposure to loss represents the maximum loss amount that the Company could recognize as a reduction in net investment income or as a realized capital loss and is the cost basis of the Company’s investment. [3] Total assets included in cash on the Company’s Consolidated Balance Sheets. [4] Total assets included in fixed maturities, FVO, short-term investments, equity, AFS, and cash on the Company's Consolidated Balance Sheets. [5] Total assets included in limited partnerships and other alternative investments on the Company's Consolidated Balance Sheets.</t>
  </si>
  <si>
    <t>Mortgage Loans on Real Estate, by Loan Disclosure [Text Block]</t>
  </si>
  <si>
    <t>Mortgage Loans Mortgage Loan Valuation Allowances Commercial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value. The mortgage loan's estimated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December 31, 2016 , commercial mortgage loans had an amortized cost of $5.7 billion , with a valuation allowance of $19 and a carrying value of $5.7 billion . As of December 31, 2015 , commercial mortgage loans had an amortized cost of $5.6 billion , with a valuation allowance of $23 and a carrying value of $5.6 billion . Amortized cost represents carrying value prior to valuation allowances, if any. As of December 31, 2016 and 2015 , the carrying value of mortgage loans that had a valuation allowance was $31 and $82 , respectively. There were no mortgage loans held-for-sale as of December 31, 2016 or December 31, 2015 . As of December 31, 2016 , the Company had an immaterial amount of mortgage loans that have had extensions or restructurings other than what is allowable under the original terms of the contract.</t>
  </si>
  <si>
    <t>Available-for-sale Securities [Table Text Block]</t>
  </si>
  <si>
    <t>Sales of AFS Securities For the years ended December 31, 2016 2015 2014 Fixed maturities, AFS Sale proceeds $ 17,393 $ 20,615 $ 22,923 Gross gains 409 372 456 Gross losses (223 ) (317 ) (182 ) Equity securities, AFS Sale proceeds $ 680 $ 1,319 $ 354 Gross gains 30 61 22 Gross losses (28 ) (46 ) (20 )</t>
  </si>
  <si>
    <t>Realized Gain (Loss) on Investments [Table Text Block]</t>
  </si>
  <si>
    <t>Net Realized Capital Gains (Losses) For the years ended December 31, (Before-tax) 2016 2015 2014 Gross gains on sales $ 441 $ 460 $ 527 Gross losses on sales (253 ) (405 ) (250 ) Net OTTI losses recognized in earnings (56 ) (102 ) (59 ) Valuation allowances on mortgage loans — (5 ) (4 ) Results of variable annuity hedge program GMWB derivatives, net (38 ) (87 ) 5 Macro hedge program (163 ) (46 ) (11 ) Total results of variable annuity hedge program (201 ) (133 ) (6 ) Transactional foreign currency revaluation (148 ) (4 ) 124 Non-qualifying foreign currency derivatives 140 (3 ) (142 ) Other, net [1] (191 ) 36 (174 ) Net realized capital gains (losses) $ (268 ) $ (156 ) $ 16 [1] Includes non-qualifying derivatives, excluding variable annuity hedge program and foreign currency derivatives, of $(3) , $32 , and $(205) , respectively for 2016 , 2015 and 2014 . Also included for the year ended December 31, 2016, is a loss related to the write-down of investments in solar energy partnerships, which generated tax benefits, and a loss related to the sale of the Company's U.K. property and casualty run-off subsidiaries.</t>
  </si>
  <si>
    <t>Schedule of Unrealized Loss on Investments [Table Text Block]</t>
  </si>
  <si>
    <t>Unrealized Losses on AFS Securities Unrealized Loss Aging for AFS Securities by Type and Length of Time as of December 31, 2016 Less Than 12 Months 12 Months or More Total Amortized Cost Fair Value Unrealized Losses Amortized Cost Fair Value Unrealized Losses Amortized Cost Fair Value Unrealized Losses ABS $ 582 $ 579 $ (3 ) $ 368 $ 340 $ (28 ) $ 950 $ 919 $ (31 ) CDOs [1] 641 640 (1 ) 370 367 (3 ) 1,011 1,007 (4 ) CMBS 2,076 2,027 (49 ) 293 274 (19 ) 2,369 2,301 (68 ) Corporate 5,418 5,248 (170 ) 835 781 (54 ) 6,253 6,029 (224 ) Foreign govt./govt. agencies 573 550 (23 ) 27 24 (3 ) 600 574 (26 ) Municipal 1,567 1,498 (69 ) 43 41 (2 ) 1,610 1,539 (71 ) RMBS 1,655 1,624 (31 ) 591 585 (6 ) 2,246 2,209 (37 ) U.S. Treasuries 1,432 1,387 (45 ) — — — 1,432 1,387 (45 ) Total fixed maturities, AFS 13,944 13,553 (391 ) 2,527 2,412 (115 ) 16,471 15,965 (506 ) Equity securities, AFS [2] 330 315 (15 ) 38 34 (4 ) 368 349 (19 ) Total securities in an unrealized loss position $ 14,274 $ 13,868 $ (406 ) $ 2,565 $ 2,446 $ (119 ) $ 16,839 $ 16,314 $ (525 ) Unrealized Loss Aging for AFS Securities by Type and Length of Time as of December 31, 2015 Less Than 12 Months 12 Months or More Total Amortized Cost Fair Value Unrealized Losses Amortized Cost Fair Value Unrealized Losses Amortized Cost Fair Value Unrealized Losses ABS $ 1,619 $ 1,609 $ (10 ) $ 357 $ 322 $ (35 ) $ 1,976 $ 1,931 $ (45 ) CDOs [1] 1,164 1,154 (10 ) 1,243 1,227 (13 ) 2,407 2,381 (23 ) CMBS 1,726 1,681 (45 ) 189 178 (11 ) 1,915 1,859 (56 ) Corporate 9,206 8,866 (340 ) 656 580 (76 ) 9,862 9,446 (416 ) Foreign govt./govt. agencies 679 646 (33 ) 124 110 (14 ) 803 756 (47 ) Municipal 440 430 (10 ) 18 17 (1 ) 458 447 (11 ) RMBS 1,349 1,340 (9 ) 415 402 (13 ) 1,764 1,742 (22 ) U.S. Treasuries 2,432 2,394 (38 ) 8 8 — 2,440 2,402 (38 ) Total fixed maturities, AFS 18,615 18,120 (495 ) 3,010 2,844 (163 ) 21,625 20,964 (658 ) Equity securities, AFS [2] 480 449 (31 ) 62 52 (10 ) 542 501 (41 ) Total securities in an unrealized loss position $ 19,095 $ 18,569 $ (526 ) $ 3,072 $ 2,896 $ (173 ) $ 22,167 $ 21,465 $ (699 ) [1] Unrealized losses exclude the change in fair value of bifurcated embedded derivatives within certain securities, for which changes in fair value are recorded in net realized capital gains (losses). [2] As of December 31, 2016 and 2015 , excludes equity securities, FVO which are included in equity securities, AFS on the Consolidated Balance Sheets.</t>
  </si>
  <si>
    <t>Investments Classified by Contractual Maturity Date [Table Text Block]</t>
  </si>
  <si>
    <t>Fixed maturities, AFS, by Contractual Maturity Year December 31, 2016 December 31, 2015 Amortized Cost Fair Value Amortized Cost Fair Value One year or less $ 1,896 $ 1,912 $ 2,373 $ 2,405 Over one year through five years 9,015 9,289 10,929 11,200 Over five years through ten years 9,038 9,245 9,322 9,497 Over ten years 19,962 21,556 20,178 21,794 Subtotal 39,911 42,002 42,802 44,896 Mortgage-backed and asset-backed securities 13,894 14,001 14,163 14,300 Total fixed maturities, AFS $ 53,805 $ 56,003 $ 56,965 $ 59,196</t>
  </si>
  <si>
    <t>Investment Income [Table Text Block]</t>
  </si>
  <si>
    <t>Net Investment Income (Loss) For the years ended December 31, (Before-tax) 2016 2015 2014 Fixed maturities [1] $ 2,379 $ 2,409 $ 2,420 Equity securities 31 25 38 Mortgage loans 252 267 265 Policy loans 83 82 80 Limited partnerships and other alternative investments 214 227 294 Other investments [2] 115 138 179 Investment expenses (113 ) (118 ) (122 ) Total net investment income $ 2,961 $ 3,030 $ 3,154 [1] Includes net investment income on short-term investments. [2] Includes income from derivatives that hedge fixed maturities and qualify for hedge accounting.</t>
  </si>
  <si>
    <t>Schedule of Available-for-sale Securities Reconciliation [Table Text Block]</t>
  </si>
  <si>
    <t xml:space="preserve">AFS Securities by Type December 31, 2016 December 31, 2015 Cost or Amortized Cost Gross Unrealized Gains Gross Unrealized Losses Fair Value Non- Credit OTTI [1] Cost or Amortized Cost Gross Unrealized Gains Gross Unrealized Losses Fair Value Non- Credit OTTI [1] ABS $ 2,396 $ 17 $ (31 ) $ 2,382 $ — $ 2,520 $ 24 $ (45 ) $ 2,499 $ — CDOs [2] 1,853 67 (4 ) 1,916 — 2,989 75 (23 ) 3,038 — CMBS 4,907 97 (68 ) 4,936 (6 ) 4,668 105 (56 ) 4,717 (8 ) Corporate 24,380 1,510 (224 ) 25,666 — 25,876 1,342 (416 ) 26,802 (3 ) Foreign govt./govt. agencies 1,164 33 (26 ) 1,171 — 1,321 34 (47 ) 1,308 — Municipal 10,825 732 (71 ) 11,486 — 11,124 1,008 (11 ) 12,121 — RMBS 4,738 66 (37 ) 4,767 — 3,986 82 (22 ) 4,046 — U.S. Treasuries 3,542 182 (45 ) 3,679 — 4,481 222 (38 ) 4,665 — Total fixed maturities, AFS 53,805 2,704 (506 ) 56,003 (6 ) 56,965 2,892 (658 ) 59,196 (11 ) Equity securities, AFS [3] 1,020 96 (19 ) 1,097 — 842 38 (41 ) 839 — Total AFS securities $ 54,825 $ 2,800 $ (525 ) $ 57,100 $ (6 ) $ 57,807 $ 2,930 $ (699 ) $ 60,035 $ (11 ) [1] Represents the amount of cumulative non-credit OTTI losses recognized in OCI on securities that also had credit impairments. These losses are included in gross unrealized losses as of December 31, 2016 and 2015 . [2] Gross unrealized gains (losses) exclude the fair value of bifurcated embedded derivatives within certain securities. Subsequent changes in value are recorded in net realized capital gains (losses). [3] Excludes equity securities, FVO, with a cost and fair value of $293 and $282 as of December 31, 2015 . The Company held no equity securities, FVO as of December 31, 2016 . </t>
  </si>
  <si>
    <t>Derivative Instrument Level 3 (Tables)</t>
  </si>
  <si>
    <t>Schedule of Derivative Instruments [Table Text Block]</t>
  </si>
  <si>
    <t>GMWB Hedging Instruments Notional Amount Fair Value As of December 31, As of December 31, 2016 2015 2016 2015 Customized swaps $ 5,191 $ 5,877 $ 100 $ 131 Equity swaps, options, and futures 1,362 1,362 (27 ) 2 Interest rate swaps and futures 3,703 3,740 21 25 Total $ 10,256 $ 10,979 $ 94 $ 158</t>
  </si>
  <si>
    <t>Schedule of Derivative Instruments in Statement of Financial Position, Fair Value [Table Text Block]</t>
  </si>
  <si>
    <t xml:space="preserve"> Net Derivatives Asset Derivatives Liability Derivatives Notional Amount Fair Value Fair Value Fair Value Hedge Designation/ Derivative Type Dec 31, 2016 Dec 31, 2015 Dec 31, 2016 Dec 31, 2015 Dec 31, 2016 Dec 31, 2015 Dec 31, 2016 Dec 31, 2015 Cash flow hedges Interest rate swaps $ 3,440 $ 3,527 $ (79 ) $ 17 $ 11 $ 50 $ (90 ) $ (33 ) Foreign currency swaps 239 143 (15 ) (19 ) 11 7 (26 ) (26 ) Total cash flow hedges 3,679 3,670 (94 ) (2 ) 22 57 (116 ) (59 ) Fair value hedges Interest rate swaps — 23 — — — — — — Total fair value hedges — 23 — — — — — — Non-qualifying strategies Interest rate contracts Interest rate swaps and futures 11,743 14,290 (890 ) (814 ) 264 297 (1,154 ) (1,111 ) Foreign exchange contracts Foreign currency swaps and forwards 1,064 653 68 17 70 17 (2 ) — Fixed payout annuity hedge 804 1,063 (263 ) (357 ) — — (263 ) (357 ) Credit contracts Credit derivatives that purchase credit protection 209 423 (4 ) 18 — 22 (4 ) (4 ) Credit derivatives that assume credit risk [1] 1,309 2,458 10 (13 ) 15 9 (5 ) (22 ) Credit derivatives in offsetting positions 3,317 4,059 (1 ) (2 ) 39 40 (40 ) (42 ) Equity contracts Equity index swaps and options 105 419 — 15 33 41 (33 ) (26 ) Variable annuity hedge program GMWB product derivatives [2] 13,114 15,099 (241 ) (262 ) — — (241 ) (262 ) GMWB reinsurance contracts 2,709 3,106 73 83 73 83 — — GMWB hedging instruments 10,256 10,979 94 158 190 264 (96 ) (106 ) Macro hedge program 6,532 4,548 178 147 201 179 (23 ) (32 ) Other Contingent capital facility put option 500 500 1 7 1 7 — — Modified coinsurance reinsurance contracts 875 895 68 79 68 79 — — Total non-qualifying strategies 52,537 58,492 (907 ) (924 ) 954 1,038 (1,861 ) (1,962 ) Total cash flow hedges, fair value hedges, and non-qualifying strategies $ 56,216 $ 62,185 $ (1,001 ) $ (926 ) $ 976 $ 1,095 $ (1,977 ) $ (2,021 ) Balance Sheet Location Fixed maturities, available-for-sale $ 322 $ 425 $ 1 $ (3 ) $ 1 $ — $ — $ (3 ) Other investments 23,620 23,253 (180 ) 1 377 409 (557 ) (408 ) Other liabilities 15,526 19,358 (689 ) (798 ) 457 524 (1,146 ) (1,322 ) Reinsurance recoverables 3,584 4,000 141 162 141 162 — — Other policyholder funds and benefits payable 13,164 15,149 (274 ) (288 ) — — (274 ) (288 ) Total derivatives $ 56,216 $ 62,185 $ (1,001 ) $ (926 ) $ 976 $ 1,095 $ (1,977 ) $ (2,021 ) [1] The derivative instruments related to this strategy are held for other investment purposes. [2] These derivatives are embedded within liabilities and are not held for risk management purposes.</t>
  </si>
  <si>
    <t>Offsetting Assets [Table Text Block]</t>
  </si>
  <si>
    <t>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December 31, 2016 Other investments $ 834 $ 670 $ (180 ) $ 344 $ 103 $ 61 Other liabilities $ (1,703 ) $ (884 ) $ (689 ) $ (130 ) $ (763 ) $ (56 ) As of December 31, 2015 Other investments $ 933 $ 756 $ 1 $ 176 $ 100 $ 77 Other liabilities $ (1,730 ) $ (818 ) $ (798 ) $ (114 ) $ (889 ) $ (23 ) [1] Included in other investments in the Company's Consolidated Balance Sheets. [2] Included in other liabilities in the Company's Consolidated Balance Sheets and is limited to the net derivative payable associated with each counterparty. [3] Included in other investments in the Company's Consolidated Balance Sheets and is limited to the net derivative receivable associated with each counterparty. [4] Excludes collateral associated with exchange-traded derivative instruments.</t>
  </si>
  <si>
    <t xml:space="preserve">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December 31, 2016 Other investments $ 834 $ 670 $ (180 ) $ 344 $ 103 $ 61 Other liabilities $ (1,703 ) $ (884 ) $ (689 ) $ (130 ) $ (763 ) $ (56 ) As of December 31, 2015 Other investments $ 933 $ 756 $ 1 $ 176 $ 100 $ 77 Other liabilities $ (1,730 ) $ (818 ) $ (798 ) $ (114 ) $ (889 ) $ (23 )</t>
  </si>
  <si>
    <t>Offsetting Liabilities [Table Text Block]</t>
  </si>
  <si>
    <t xml:space="preserve">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December 31, 2016 Other investments $ 834 $ 670 $ (180 ) $ 344 $ 103 $ 61 Other liabilities $ (1,703 ) $ (884 ) $ (689 ) $ (130 ) $ (763 ) $ (56 ) As of December 31, 2015 Other investments $ 933 $ 756 $ 1 $ 176 $ 100 $ 77 Other liabilities $ (1,730 ) $ (818 ) $ (798 ) $ (114 ) $ (889 ) $ (23 ) [1] Included in other investments in the Company's Consolidated Balance Sheets. [2] Included in other liabilities in the Company's Consolidated Balance Sheets and is limited to the net derivative payable associated with each counterparty. [3] Included in other investments in the Company's Consolidated Balance Sheets and is limited to the net derivative receivable associated with each counterparty. [4] Excludes collateral associated with exchange-traded derivative instruments.</t>
  </si>
  <si>
    <t>Schedule of Cash Flow Hedging Instruments, Statements of Financial Performance and Financial Position, Location [Table Text Block]</t>
  </si>
  <si>
    <t>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Derivatives in Cash Flow Hedging Relationships Gain (Loss) Recognized in OCI on Derivative (Effective Portion) 2016 2015 2014 Interest rate swaps $ (17 ) $ 28 $ 150 Foreign currency swaps 4 — (10 ) Total $ (13 ) $ 28 $ 140 Gain (Loss) Reclassified from AOCI into Income (Effective Portion) 2016 2015 2014 Interest rate swaps Net realized capital gain/(loss) $ 11 $ 4 $ (1 ) Net investment income 62 64 87 Foreign currency swaps Net realized capital gain/(loss) (2 ) (9 ) (13 ) Total $ 71 $ 59 $ 73 During the years ended December 31, 2016 and 2015 , the Company had no ineffectiveness recognized in income within net realized capital gains (losses). During December 31, 2014 , the Company had $2 of ineffectiveness on interest rate swaps recognized in income within net realized capital gains (losses). As of December 31, 2016 , the before-tax deferred net gains on derivative instruments recorded in AOCI that are expected to be reclassified to earnings during the next twelve months are $48 .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The maximum term over which the Company is hedging its exposure to the variability of future cash flows for forecasted transactions, excluding interest payments on existing variable-rate financial instruments, is approximately two years . During the years ended December 31, 2016 , 2015 , and 2014 , the Company had no net reclassifications from AOCI to earnings resulting from the discontinuance of cash-flow hedges due to forecasted transactions that were no longer probable of occurring.</t>
  </si>
  <si>
    <t>Schedule of Fair Value Hedging Instruments, Statements of Financial Performance and Financial Position, Location [Table Text Block]</t>
  </si>
  <si>
    <t>Fair Value Hedges For derivative instruments that are designated and qualify as fair value hedges, the gain or loss on the derivatives as well as the offsetting loss or gain on the hedged items attributable to the hedged risk are recognized in current earnings. The Company includes the gain or loss on the derivative in the same line item as the offsetting loss or gain on the hedged item. All components of each derivative’s gain or loss were included in the assessment of hedge effectiveness. For the years ended December 31, 2016 , 2015 , and 2014 , the Company recognized in income immaterial gains and (losses) for the ineffective portion of fair value hedges related to the derivative instrument and the hedged item.</t>
  </si>
  <si>
    <t>Derivative Instruments, Gain (Loss) [Table Text Block]</t>
  </si>
  <si>
    <t>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Recognized within Net Realized Capital Gains (Losses) December 31, 2016 2015 2014 Variable annuity hedge program GMWB product derivatives $ 88 $ (59 ) $ (2 ) GMWB reinsurance contracts (14 ) 17 4 GMWB hedging instruments (112 ) (45 ) 3 Macro hedge program (163 ) (46 ) (11 ) Total variable annuity hedge program (201 ) (133 ) (6 ) Foreign exchange contracts Foreign currency swaps and forwards 115 18 6 Fixed payout annuity hedge 25 (21 ) (148 ) Total foreign exchange contracts 140 (3 ) (142 ) Other non-qualifying derivatives Interest rate contracts Interest rate swaps, swaptions and futures (17 ) (15 ) (172 ) Credit contracts Credit derivatives that purchase credit protection (26 ) 8 (10 ) Credit derivatives that assume credit risk 43 (11 ) 16 Equity contracts Equity index swaps and options 15 19 3 Commodity contracts Commodity options — (9 ) — Other Contingent capital facility put option (6 ) (6 ) (6 ) Modified coinsurance reinsurance contracts (12 ) 46 (34 ) Derivative instruments formerly associated with HLIKK [1] — — (2 ) Total other non-qualifying derivatives (3 ) 32 (205 ) Total [2] $ (64 ) $ (104 ) $ (353 ) [1] These amounts relate to the termination of the hedging program associated with the Japan variable annuity product due to the sale of HLIKK. [2] Excludes investments that contain an embedded credit derivative for which the Company has elected the fair value option. For further discussion, see the Fair Value Option section in Note 5 - Fair Value Measurements.</t>
  </si>
  <si>
    <t>Disclosure of Credit Derivatives [Table Text Block]</t>
  </si>
  <si>
    <t>Credit Risk Assumed through Credit Derivatives The Company enters into credit default swaps that assume credit risk of a single entity or referenced index in order to synthetically replicate investment transactions that would b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Credit Derivatives by Type Underlying Referenced Credit Obligation(s) [1] Notional Amount [2] Fair Value Weighted Average Years to Maturity Type Average Credit Rating Offsetting Notional Amount [3] Offsetting Fair Value [3] As of December 31, 2016 Single name credit default swaps Investment grade risk exposure $ 169 $ — 4 years Corporate Credit/ A- $ 50 $ — Below investment grade risk exposure 77 — 1 year Corporate Credit B+ 77 — Basket credit default swaps [4] Investment grade risk exposure 2,065 22 3 years Corporate Credit BBB+ 1,204 (10 ) Below investment grade risk exposure 50 3 4 years Corporate Credit B 50 (3 ) Investment grade risk exposure 297 (5 ) 4 years CMBS Credit AA 167 1 Below investment grade risk exposure 110 (26 ) 1 year CMBS Credit CCC 111 26 Embedded credit derivatives Investment grade risk exposure 200 201 Less than 1 year Corporate Credit A+ — — Total [5] $ 2,968 $ 195 $ 1,659 $ 14 As of December 31, 2015 Single name credit default swaps Investment grade risk exposure $ 190 $ (1 ) 1 year Corporate Credit/ BBB+ $ 176 $ (1 ) Below investment grade risk exposure 77 (2 ) 2 years Corporate Credit B 77 1 Basket credit default swaps [4] Investment grade risk exposure 3,036 22 4 years Corporate Credit BBB+ 1,411 (13 ) Investment grade risk exposure 681 (19 ) 6 years CMBS Credit AA+ 212 1 Below investment grade risk exposure 153 (25 ) 1 year CMBS Credit CCC 153 25 Embedded credit derivatives Investment grade risk exposure 350 346 1 year Corporate Credit A+ — — Total [5] $ 4,487 $ 321 $ 2,029 $ 13 [1] The average credit ratings are based on availability and are generally the midpoint of the avail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Includes $2.5 billion and $3.9 billion as of December 31, 2016 and 2015 , respectively, of notional amount on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t>
  </si>
  <si>
    <t>Deferred Policy Acquisition Costs and Present Value of Future Profits Level 3 (Tables)</t>
  </si>
  <si>
    <t>Deferred Policy Acquisition Costs [Table Text Block]</t>
  </si>
  <si>
    <t>Goodwill Level 3 (Tables)</t>
  </si>
  <si>
    <t>Carrying amount of goodwill allocated to reporting segment</t>
  </si>
  <si>
    <t xml:space="preserve"> Small Commercial Mutual Funds Personal Lines Corporate [2] Total Balance, beginning of period [1] $ — $ 149 $ 119 $ 230 $ 498 Acquisitions [3] 38 31 — — 69 Balance, end of period [1] $ 38 $ 180 $ 119 $ 230 $ 567</t>
  </si>
  <si>
    <t>Separate Accounts, Death Benefits, and Other Insurance Benefits Level 3 (Tables)</t>
  </si>
  <si>
    <t>Schedule of Minimum Guaranteed Benefit Liabilities [Table Text Block]</t>
  </si>
  <si>
    <t xml:space="preserve"> Universal Life-Type Contracts GMDB/GMWB [1] Life Secondary Guarantees Traditional Annuity and Other Contracts [2] Total Future Policy Benefits Liability balance as of January 1, 2016 $ 863 $ 2,313 $ 10,683 $ 13,859 Less Shadow Reserve — — (245 ) (245 ) Liability balance as of January 1, 2016, excluding shadow reserve 863 2,313 10,438 13,614 Incurred [3] 37 314 604 955 Paid (114 ) — (813 ) (927 ) Liability balance as of December 31, 2016, excluding shadow reserve 786 2,627 10,229 13,642 Add Shadow Reserve — — 287 287 Liability balance as of December 31, 2016 786 2,627 10,516 13,929 Reinsurance recoverable asset, as of January 1, 2016 523 2,313 1,478 4,314 Incurred [3] — 314 (16 ) 298 Paid (91 ) — (70 ) (161 ) Reinsurance recoverable asset, as of December 31, 2016 $ 432 $ 2,627 $ 1,392 $ 4,451 Universal Life-Type Contracts GMDB/GMWB [1] Life Secondary Guarantees Traditional Annuity and Other Contracts [2] Total Future Policy Benefits Liability balance as of January 1, 2015 $ 812 $ 2,041 $ 10,772 $ 13,625 Less Shadow Reserve — — (292 ) (292 ) Liability balance as of January 1, 2015, excluding shadow reserve 812 2,041 10,480 13,333 Incurred [3] 163 272 776 1,211 Paid (112 ) — (818 ) (930 ) Liability balance as of December 31, 2015, excluding shadow reserve 863 2,313 10,438 13,614 Add Shadow Reserve — — 245 245 Liability balance as of December 31, 2015 863 2,313 10,683 13,859 Reinsurance recoverable asset, as of January 1, 2015 481 2,041 1,412 3,934 Incurred [3] 131 272 147 550 Paid (89 ) — (81 ) (170 ) Reinsurance recoverable asset, as of December 31, 2015 $ 523 $ 2,313 $ 1,478 $ 4,314 [1] These liability balances include all GMDB benefits, plus the life-contingent portion of GMWB benefits in excess of the return of the GRB. GMWB benefits that make up a shortfall between the account value and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t>
  </si>
  <si>
    <t>Schedule of Fair Value of Separate Accounts by Major Category of Investment [Table Text Block]</t>
  </si>
  <si>
    <t xml:space="preserve">Account Balance Breakdown of Variable Separate Account Investments for Contracts with Guarantees Asset Type As of December 31, 2016 As of December 31, 2015 Equity securities (including mutual funds) $ 33,880 $ 36,970 Cash and cash equivalents 3,045 3,453 Total $ 36,925 $ 40,423 As of December 31, 2016 Maximum Anniversary Value (“MAV”) [1] Account Value (“AV”) [8] Net Amount at Risk (“NAR”) [9] Retained Net Amount at Risk (“RNAR”) [9] Weighted Average Attained Age of Annuitant MAV only $ 13,565 $ 2,285 $ 350 71 With 5% rollup [2] 1,156 187 60 71 With Earnings Protection Benefit Rider (“EPB”) [3] 3,436 464 75 70 With 5% rollup &amp; EPB 467 102 22 73 Total MAV 18,624 3,038 507 Asset Protection Benefit (“APB”) [4] 10,438 172 114 69 Lifetime Income Benefit (“LIB”) – Death Benefit [5] 464 6 6 70 Reset [6] (5-7 years) 2,406 13 12 70 Return of Premium (“ROP”) [7]/Other 8,766 69 65 69 Subtotal Variable Annuity with GMDB/GMWB [10] 40,698 $ 3,298 $ 704 70 Less: General Account Value with GMDB/GMWB 3,773 Subtotal Separate Account Liabilities with GMDB 36,925 Separate Account Liabilities without GMDB 78,740 Total Separate Account Liabilities $ 115,665 </t>
  </si>
  <si>
    <t>Reserves for Unpaid Losses and Loss Adjustment Expenses Level 3 (Tables)</t>
  </si>
  <si>
    <t>Schedule or Description of Weighted Average Discount Rate [Table Text Block]</t>
  </si>
  <si>
    <t xml:space="preserve">Property and Casualty Insurance Products Reserves, Net of Reinsurance that are Discounted For the years ended December 31, 2016 2015 2014 Liability for unpaid losses and loss adjustment expenses, at undiscounted amounts $ 1,504 $ 1,607 $ 1,577 Less: amount of discount 483 523 556 Carrying value of liability for unpaid losses and loss adjustment expenses $ 1,021 $ 1,084 $ 1,021 Discount accretion included in losses and loss adjustment expenses $ 29 $ 38 $ 31 Weighted average discount rate 3.11 % 3.24 % 3.50 % Range of discount rates 1.77 % - 14.15 % 1.77 % - 14.15 % 1.77 % - 14.15 % The current accident year benefit from discounting property and casualty insurance product reserves was $27 in 2016 , $35 in 2015 and $34 in 2014 . The reduction in the discount benefit in 2016 as compared to 2015 reflects lower claim volume and a shorter than expected payment pattern in 2016. The reduction in the discount benefit in 2015 as compared to 2014 reflects lower claim volume and a shorter than expected payment pattern in 2015. Reserves are discounted at rates in effect at the time claims were incurred, ranging from 1.77% for accident year 2016 to 14.15% for accident year 1981. The reserves recorded for the Company’s property and casualty insurance products at December 31, 2016 represent the Company’s best estimate of its ultimate liability for losses and loss adjustment expenses related to losses covered by policies written by the Company. However, because of the significant uncertainties surrounding reserves it is possible that management’s estimate of the ultimate liabilities for these claims may change and that the required adjustment to recorded reserves could exceed the currently recorded reserves by an amount that could be material to the Company’s results of operations or cash flows. Losses and loss adjustment expenses are also impacted by trends including frequency and severity as well as changes in the legislative and regulatory environment. In the case of the reserves for asbestos exposures, factors contributing to the high degree of uncertainty in the ultimate settlement of the liabilities gross of reinsurance include inadequate loss development patterns, plaintiffs’ expanding theories of liability, the risks inherent in major litigation, and inconsistent emerging legal doctrines. In the case of the reserves for environmental exposures, factors contributing to the high degree of uncertainty in gross reserves include expanding theories of liabilities and damages, the risks inherent in major litigation, inconsistent decisions concerning the existence and scope of coverage for environmental claims, and uncertainty as to the monetary amount being sought by the claimant from the insured. Group life, Disability and Accident Products Reserves, Net of Reinsurance that are Discounted For the years ended December 31, 2016 2015 2014 Liability for unpaid losses and loss adjustment expenses, at undiscounted amounts $ 6,382 $ 6,565 $ 6,841 Less: amount of discount 1,303 1,382 1,502 Carrying value of liability for unpaid losses and loss adjustment expenses $ 5,079 $ 5,183 $ 5,339 Weighted average discount rate 4.3 % 4.4 % 4.5 % Range of discount rate 3.0 % - 8.0 % 3.0 % - 8.0 % 3.0 % - 8.0 % Reserves are discounted at rates in effect at the time claims were incurred, ranging from 3.0% for incurral year 2004 to 8.0% for incurral year 1990, and vary by product. Prior year's discount accretion has been calculated as the average reserve balance for the year times the weighted average discount rate. </t>
  </si>
  <si>
    <t>Short-duration Insurance Contracts, Reconciliation of Claims Development to Liability [Table Text Block]</t>
  </si>
  <si>
    <t>Reconciliation of Loss Development to Liability for Unpaid Losses and Loss Adjustment Expenses As of December 31, 2016 Losses and Allocated Loss Adjustment Expenses, Net of Reinsurance Subtotal Reserve Line Cumulative Incurred for Accident Years Displayed in Triangles Cumulative Paid for Accident Years Displayed in Triangles Unpaid for Accident Years not Displayed in Triangles [1] Unpaid Unallocated Loss Adjustment Expenses, Net of Reinsurance Discount Unpaid Losses and Loss Adjustment Expenses, Net of Reinsurance Reinsurance and Other Recoverables Liability for Unpaid Losses and Loss Adjustment Expenses Workers' compensation $ 17,948 $ (10,775 ) $ 2,152 $ 330 $ (466 ) $ 9,189 $ 1,431 $ 10,620 General liability 3,546 (1,981 ) 464 84 — 2,113 225 2,338 Package business 6,469 (5,214 ) 53 91 — 1,399 17 1,416 Commercial property 3,041 (2,870 ) 16 8 — 195 15 210 Commercial auto liability 3,438 (2,594 ) 15 21 — 880 38 918 Commercial auto physical damage 227 (219 ) 1 — — 9 — 9 Professional liability 1,761 (1,225 ) 36 17 — 589 288 877 Bond 657 (444 ) (1 ) 13 — 225 12 237 Personal auto liability 12,304 (10,703 ) 13 61 — 1,675 24 1,699 Personal auto physical damage 1,908 (1,876 ) 1 3 — 36 — 36 Homeowners 7,323 (7,024 ) 7 35 — 341 1 342 Other ongoing business 208 1 (17 ) 192 299 491 Asbestos and environmental [2] 1,655 — — 1,655 390 2,045 Other operations [2] 468 91 — 559 36 595 Total P&amp;C $ 58,622 $ (44,925 ) $ 5,088 $ 755 $ (483 ) $ 19,057 $ 2,776 $ 21,833 [1] Amounts represent reserves for claims that were incurred more than ten years ago for long-tail lines and more than three years ago for short-tail lines. [2] Asbestos and environmental and other operations include asbestos, environmental and other latent exposures not foreseen when coverages were written, including, but not limited to, potential liability for pharmaceutical products, silica, talcum powder, head injuries, lead paint, construction defects, molestation and other long-tail liabilities. These reserve lines do not have significant paid or incurred loss development for the most recent ten accident years and therefore do not have loss development displayed in triangles. The reserve lines in the above table and the loss triangles that follow represent the significant lines of business for which the Company regularly reviews the appropriateness of reserve levels. These reserve lines differ from the reserve lines reported on a statutory basis, as prescribed by the National Association of Insurance Commissioners ("NAIC"). The following loss triangles present historical loss development for incurred and paid claims by accident year. Triangles are limited to the number of years for which claims incurred typically remain outstanding, not exceeding ten years. Short-tail lines, which represent claims generally expected to be paid within a few years, have three years of claim development displayed. IBNR reserves shown in loss triangles include reserve for incurred but not reported claims as well as reserves for expected development on reported claims. Reconciliation of Loss Development to Liability for Unpaid Losses and Loss Adjustment Expenses as of December 31, 2016 Losses and Allocated Loss Adjustment Expenses, Net of Reinsurance Subtotal Reserve Line Cumulative Incurred for Incurral Years Displayed in Triangles Cumulative Paid for Incurral Years Displayed in Triangles Unpaid for Incurral Years not Displayed in Triangles Unpaid Unallocated Loss Adjustment Expenses, Net of Reinsurance Discount Unpaid Losses and Loss Adjustment Expenses, Net of Reinsurance Reinsurance and Other Recoverables Liability for Unpaid Losses and Loss Adjustment Expenses Group long-term disability $ 11,293 $ (6,570 ) $ 1,021 $ 128 $ (1,185 ) $ 4,687 $ 206 $ 4,893 Group life and accident, excluding premium waiver 3,076 (2,821 ) 80 2 (18 ) 319 — 319 Group short-term disability 52 2 — 54 — 54 Group life premium waiver 558 7 (100 ) 465 2 467 Group supplemental health 39 — — 39 — 39 Total Group Benefits $ 14,369 $ (9,391 ) $ 1,750 $ 139 $ (1,303 ) $ 5,564 $ 208 $ 5,772</t>
  </si>
  <si>
    <t>Short-duration Insurance Contracts, Claims Development [Table Text Block]</t>
  </si>
  <si>
    <t>The reserve lines in the above table and the loss triangles that follow represent the significant lines of business for which the Company regularly reviews the appropriateness of reserve levels. These reserve lines differ from the reserve lines reported on a statutory basis, as prescribed by the National Association of Insurance Commissioners ("NAIC"). The following loss triangles present historical loss development for incurred and paid claims by accident year. Triangles are limited to the number of years for which claims incurred typically remain outstanding, not exceeding ten years. Short-tail lines, which represent claims generally expected to be paid within a few years, have three years of claim development displayed. IBNR reserves shown in loss triangles include reserve for incurred but not reported claims as well as reserves for expected development on reported claims. Workers' Compensation Incurred Losses &amp; Allocated Loss Adjustment Expenses, Net of Reinsurance For the years ended December 31, (Unaudited) Accident Year 2007 2008 2009 2010 2011 2012 2013 2014 2015 2016 IBNR Claims 2007 $ 1,597 $ 1,538 $ 1,492 $ 1,434 $ 1,404 $ 1,394 $ 1,375 $ 1,374 $ 1,372 $ 1,374 $ 114 148,662 2008 1,456 1,444 1,456 1,470 1,473 1,477 1,477 1,492 1,493 129 141,632 2009 1,462 1,455 1,478 1,493 1,504 1,504 1,519 1,529 182 135,757 2010 1,560 1,775 1,814 1,858 1,857 1,882 1,881 267 156,400 2011 2,013 2,099 2,204 2,206 2,221 2,224 402 177,279 2012 2,185 2,207 2,207 2,181 2,168 512 170,535 2013 2,020 1,981 1,920 1,883 596 147,997 2014 1,869 1,838 1,789 761 123,794 2015 1,873 1,835 1,012 110,894 2016 1,772 1,256 98,070 Total $ 17,948 Cumulative Paid Losses &amp; Allocated Loss Adjustment Expenses, Net of Reinsurance For the years ended December 31, (Unaudited) Accident Year 2007 2008 2009 2010 2011 2012 2013 2014 2015 2016 2007 $ 239 $ 547 $ 727 $ 845 $ 935 $ 1,000 $ 1,053 $ 1,094 $ 1,122 $ 1,141 2008 264 581 781 917 1,015 1,089 1,146 1,190 1,216 2009 265 587 792 937 1,042 1,115 1,170 1,208 2010 316 709 970 1,154 1,287 1,374 1,439 2011 371 841 1,156 1,368 1,518 1,622 2012 359 809 1,106 1,313 1,436 2013 304 675 917 1,071 2014 275 598 811 2015 261 576 2016 255 Total $ 10,775 General Liability Incurred Losses &amp; Allocated Loss Adjustment Expenses, Net of Reinsurance For the years ended December 31, (Unaudited) Accident Year 2007 2008 2009 2010 2011 2012 2013 2014 2015 2016 IBNR Claims 2007 $ 601 $ 570 $ 524 $ 491 $ 489 $ 461 $ 428 $ 416 $ 415 $ 416 $ 46 23,384 2008 501 457 468 454 451 416 398 401 398 50 21,181 2009 382 398 394 382 359 348 347 346 46 20,268 2010 355 362 352 355 343 345 376 43 18,482 2011 353 343 323 316 315 320 55 16,344 2012 321 315 310 295 304 93 11,230 2013 318 321 332 352 145 9,211 2014 317 318 336 180 9,366 2015 316 346 260 9,246 2016 352 323 8,463 Total $ 3,546 Cumulative Paid Losses &amp; Allocated Loss Adjustment Expenses, Net of Reinsurance For the years ended December 31, (Unaudited) Accident Year 2007 2008 2009 2010 2011 2012 2013 2014 2015 2016 2007 $ 46 $ 94 $ 161 $ 230 $ 289 $ 315 $ 335 $ 347 $ 355 $ 362 2008 31 69 141 216 270 300 318 330 337 2009 22 63 124 181 227 256 277 287 2010 14 51 115 181 224 259 314 2011 11 47 93 154 198 234 2012 8 39 75 124 167 2013 7 35 95 152 2014 11 31 88 2015 7 32 2016 8 Total $ 1,981 Package Business Incurred Losses &amp; Allocated Loss Adjustment Expenses, Net of Reinsurance For the years ended December 31, (Unaudited) Accident Year 2007 2008 2009 2010 2011 2012 2013 2014 2015 2016 IBNR Claims 2007 $ 575 $ 626 $ 638 $ 621 $ 600 $ 600 $ 592 $ 592 $ 586 $ 586 $ 17 53,645 2008 667 703 709 677 675 674 676 673 675 19 58,028 2009 587 584 584 572 578 577 576 576 25 50,263 2010 657 662 654 652 652 651 653 29 52,259 2011 810 792 790 800 808 814 44 60,793 2012 736 725 728 731 736 55 59,472 2013 579 565 573 585 66 43,077 2014 566 578 601 118 42,230 2015 582 588 185 40,140 2016 655 314 36,845 Total $ 6,469 Cumulative Paid Losses &amp; Allocated Loss Adjustment Expenses, Net of Reinsurance For the years ended December 31, (Unaudited) Accident Year 2007 2008 2009 2010 2011 2012 2013 2014 2015 2016 2007 $ 223 $ 362 $ 432 $ 484 $ 525 $ 542 $ 552 $ 559 $ 562 $ 565 2008 278 451 510 562 595 620 633 643 649 2009 227 351 411 463 503 527 539 547 2010 270 414 487 539 570 601 613 2011 377 555 621 684 727 748 2012 286 486 560 616 652 2013 225 339 414 467 2014 226 345 416 2015 212 332 2016 225 Total $ 5,214 Commercial Property Incurred Losses &amp; Allocated Loss Adjustment Expenses, Net of Reinsurance For the years ended December 31, (Unaudited) Accident Year 2007 2008 2009 2010 2011 2012 2013 2014 2015 2016 IBNR Claims 2007 $ 306 $ 306 $ 299 $ 295 $ 294 $ 295 $ 295 $ 296 $ 296 $ 296 $ (1 ) 32,589 2008 478 465 465 464 467 464 464 463 464 — 31,995 2009 267 264 259 258 251 257 257 257 — 28,284 2010 286 283 279 282 284 284 284 — 28,513 2011 357 356 356 362 361 360 — 29,099 2012 329 301 301 305 306 1 25,777 2013 234 218 219 220 — 20,280 2014 268 260 262 — 19,720 2015 264 264 3 18,955 2016 328 48 18,189 Total $ 3,041 Cumulative Paid Losses &amp; Allocated Loss Adjustment Expenses, Net of Reinsurance For the years ended December 31, (Unaudited) Accident Year 2007 2008 2009 2010 2011 2012 2013 2014 2015 2016 2007 $ 185 $ 277 $ 291 $ 293 $ 293 $ 294 $ 295 $ 296 $ 296 $ 297 2008 280 422 449 459 464 464 464 465 466 2009 179 247 252 256 256 257 257 257 2010 198 266 276 281 283 284 284 2011 231 332 350 355 358 359 2012 171 279 294 300 304 2013 157 208 216 218 2014 168 243 258 2015 172 239 2016 188 Total $ 2,870 Commercial Auto Liability Incurred Losses &amp; Allocated Loss Adjustment Expenses, Net of Reinsurance For the years ended December 31, (Unaudited) Accident Year 2007 2008 2009 2010 2011 2012 2013 2014 2015 2016 IBNR Claims 2007 $ 334 $ 333 $ 351 $ 352 $ 351 $ 350 $ 350 $ 351 $ 353 $ 355 $ 1 50,392 2008 303 311 304 303 304 304 302 307 306 4 43,859 2009 306 292 287 287 297 301 302 302 1 38,651 2010 277 280 296 319 323 328 327 11 38,007 2011 272 310 356 356 366 365 12 39,093 2012 311 376 390 401 394 26 35,719 2013 309 314 329 336 40 31,510 2014 306 314 328 71 28,742 2015 302 353 140 27,205 2016 372 251 24,553 Total $ 3,438 Cumulative Paid Losses &amp; Allocated Loss Adjustment Expense, Net of Reinsurance For the years ended December 31 (Unaudited) Accident Year 2007 2008 2009 2010 2011 2012 2013 2014 2015 2016 2007 $ 68 $ 153 $ 227 $ 292 $ 322 $ 334 $ 343 $ 347 $ 348 $ 349 2008 61 124 185 238 270 289 295 299 300 2009 56 115 175 237 274 291 298 300 2010 55 125 188 252 289 300 308 2011 62 133 211 273 315 339 2012 65 142 233 306 345 2013 61 128 199 255 2014 58 129 195 2015 61 141 2016 62 Total $ 2,594 Commercial Auto Physical Damage Incurred Losses &amp; Allocated Loss Adjustment Expenses, Net of Reinsurance For the years ended December 31, (Unaudited) Accident Year 2014 2015 2016 IBNR Claims 2014 $ 72 $ 73 $ 73 $ — 31,724 2015 74 75 — 26,761 2016 79 1 24,826 Total $ 227 Cumulative Paid Losses &amp; Allocated Loss Adjustment Expenses, Net of Reinsurance For the years ended December 31, (Unaudited) Accident Year 2014 2015 2016 2014 $ 67 $ 73 $ 73 2015 69 75 2016 71 Total $ 219 Professional Liability Incurred Losses &amp; Allocated Loss Adjustment Expenses, Net of Reinsurance For the years ended December 31, (Unaudited) Claims Made Year 2007 2008 2009 2010 2011 2012 2013 2014 2015 2016 IBNR Claims 2007 $ 275 $ 274 $ 237 $ 203 $ 201 $ 212 $ 210 $ 210 $ 210 $ 220 $ 14 4,182 2008 281 253 244 274 280 276 276 282 277 10 4,956 2009 254 251 244 266 257 263 255 257 19 5,113 2010 202 211 212 205 201 200 195 30 4,888 2011 226 228 232 226 219 219 42 4,702 2012 174 172 168 149 146 45 3,716 2013 136 136 123 110 66 2,771 2014 116 123 118 65 2,857 2015 104 113 75 2,898 2016 106 94 2,709 Total $ 1,761 Cumulative Paid Losses &amp; Allocated Loss Adjustment Expenses, Net of Reinsurance For the years ended December 31, (Unaudited) Claims Made Year 2007 2008 2009 2010 2011 2012 2013 2014 2015 2016 2007 $ 11 $ 53 $ 85 $ 117 $ 142 $ 178 $ 187 $ 190 $ 191 $ 200 2008 13 61 126 166 202 221 230 260 264 2009 17 69 127 177 194 226 225 226 2010 22 62 103 137 148 157 162 2011 11 57 100 128 163 170 2012 11 41 60 89 97 2013 4 19 31 39 2014 4 21 40 2015 4 23 2016 4 Total $ 1,225 Bond Incurred Losses &amp; Allocated Loss Adjustment Expenses, Net of Reinsurance For the years ended December 31, (Unaudited) Accident Year 2007 2008 2009 2010 2011 2012 2013 2014 2015 2016 IBNR Claims 2007 $ 76 $ 76 $ 104 $ 105 $ 101 $ 109 $ 106 $ 129 $ 132 $ 135 $ (3 ) 5,387 2008 75 67 62 52 47 47 44 47 48 7 3,443 2009 71 71 69 58 57 51 49 49 4 3,301 2010 71 75 80 79 73 69 70 — 2,659 2011 72 76 76 75 70 70 11 2,118 2012 69 69 60 53 48 19 1,712 2013 63 58 54 48 29 1,437 2014 69 65 65 23 1,347 2015 65 65 39 1,294 2016 59 52 1,082 Total $ 657 Cumulative Paid Losses &amp; Allocated Loss Adjustment Expenses, Net of Reinsurance For the years ended December 31, (Unaudited) Accident Year 2007 2008 2009 2010 2011 2012 2013 2014 2015 2016 2007 $ 8 $ 29 $ 38 $ 42 $ 68 $ 104 $ 111 $ 129 $ 131 $ 132 2008 5 18 23 30 32 34 39 39 39 2009 9 32 45 46 44 43 44 44 2010 13 46 59 58 59 63 66 2011 12 39 51 56 57 59 2012 12 25 26 24 25 2013 3 9 17 18 2014 18 31 40 2015 9 19 2016 2 Total $ 444 Personal Auto Liability Incurred Losses &amp; Allocated Loss Adjustment Expenses, Net of Reinsurance For the years ended December 31, (Unaudited) Accident Year 2007 2008 2009 2010 2011 2012 2013 2014 2015 2016 IBNR Claims 2007 $ 1,291 $ 1,260 $ 1,242 $ 1,229 $ 1,219 $ 1,216 $ 1,215 $ 1,211 $ 1,211 $ 1,209 $ 2 260,143 2008 1,253 1,249 1,227 1,207 1,197 1,196 1,192 1,191 1,188 2 248,987 2009 1,351 1,305 1,280 1,255 1,256 1,260 1,259 1,257 2 254,543 2010 1,346 1,321 1,293 1,287 1,282 1,275 1,265 4 248,940 2011 1,181 1,170 1,180 1,173 1,166 1,154 9 221,862 2012 1,141 1,149 1,146 1,142 1,133 14 210,715 2013 1,131 1,145 1,144 1,153 23 205,308 2014 1,146 1,153 1,198 72 208,364 2015 1,195 1,340 206 214,436 2016 1,407 571 201,606 Total $ 12,304 Cumulative Paid Losses &amp; Allocated Loss Adjustment Expenses, Net of Reinsurance For the years ended December 31, (Unaudited) Accident Year 2007 2008 2009 2010 2011 2012 2013 2014 2015 2016 2007 $ 452 $ 846 $ 1,037 $ 1,129 $ 1,175 $ 1,191 $ 1,200 $ 1,204 $ 1,205 $ 1,206 2008 469 861 1,031 1,121 1,160 1,175 1,181 1,183 1,184 2009 492 888 1,083 1,171 1,223 1,240 1,246 1,250 2010 496 915 1,108 1,202 1,239 1,251 1,256 2011 447 826 1,006 1,088 1,126 1,140 2012 441 818 986 1,067 1,104 2013 442 816 1,002 1,091 2014 430 843 1,032 2015 475 935 2016 505 Total $ 10,703 Personal Auto Physical Damage Incurred Losses &amp; Allocated Loss Adjustment Expenses, Net of Reinsurance For the years ended December 31, (Unaudited) Accident Year 2014 2015 2016 IBNR Claims 2014 $ 614 $ 612 $ 611 $ — 392,193 2015 629 632 — 395,384 2016 665 (3 ) 383,870 Total $ 1,908 Cumulative Paid Losses &amp; Allocated Loss Adjustment Expenses, Net of Reinsurance For the years ended December 31, (Unaudited) Accident Year 2014 2015 2016 2014 $ 591 $ 613 $ 612 2015 610 630 2016 634 Total $ 1,876 Homeowners Incurred Losses &amp; Allocated Loss Adjustment Expenses, Net of Reinsurance For the years ended December 31, (Unaudited) Accident Year 2007 2008 2009 2010 2011 2012 2013 2014 2015 2016 IBNR Claims 2007 $ 578 $ 590 $ 581 $ 581 $ 582 $ 581 $ 580 $ 580 $ 580 $ 580 $ 1 133,741 2008 742 768 777 778 779 779 779 779 780 2 165,101 2009 757 777 776 772 772 772 772 769 2 149,783 2010 838 850 838 840 840 840 836 2 161,559 2011 955 920 919 916 914 911 4 179,353 2012 774 741 741 741 739 4 142,756 2013 673 638 637 634 6 113,399 2014 710 707 702 9 121,619 2015 690 703 20 119,097 2016 669 84 111,072 Total $ 7,323 Cumulative Paid Losses &amp; Allocated Loss Adjustment Expenses, Net of Reinsurance For the years ended December 31, (Unaudited) Accident Year 2007 2008 2009 2010 2011 2012 2013 2014 2015 2016 2007 $ 402 $ 537 $ 557 $ 569 $ 572 $ 575 $ 576 $ 578 $ 578 $ 579 2008 548 721 750 764 773 775 777 777 778 2009 559 727 749 759 763 765 766 766 2010 599 789 815 825 829 832 833 2011 709 871 891 899 903 905 2012 547 696 719 727 731 2013 467 590 611 622 2014 526 663 684 2015 487 645 2016 481 Total $ 7,024 Property and casualty reserves, including IBNR reserves The Company estimates ultimate losses and allocated loss adjustment expenses by accident year. IBNR represents the excess of estimated ultimate loss reserves over case reserves. The process to estimate ultimate losses and loss adjustment expenses is an integral part of the Company's reserve setting. Reserves for allocated and unallocated loss adjustment expenses are generally established separate from the reserves for losses. Reserves for losses are set by line of business within the reporting segments. Case reserves are established by a claims handler on each individual claim and are adjusted as new information becomes known during the course of handling the claim. Lines of business for which reported losses emerge over a long period of time are referred to as long-tail lines of business. Lines of business for which reported losses emerge more quickly are referred to as short-tail lines of business. The Company’s shortest tail lines of business are homeowners, commercial property and auto physical damage. The longest tail lines of business include workers’ compensation, general liability and professional liability. For short-tail lines of business, emergence of paid loss and case reserves is credible and likely indicative of ultimate losses. For long-tail lines of business, emergence of paid losses and case reserves is less credible in the early periods after a given accident year and, accordingly, may not be indicative of ultimate losses. The Company’s reserving actuaries regularly review reserves for both current and prior accident years using the most current claim data. A variety of actuarial methods and judgments are used for most lines of business to arrive at selections of estimated ultimate losses and loss adjustment expenses. While actuarial methods used and judgments change depending on the age of the accident year, in 2016, there were no new methods or types of judgments introduced or changes in how those methods and judgments were applied. The reserve selections incorporate input, as appropriate, from claims personnel, pricing actuaries and operating management about reported loss cost trends and other factors that could affect the reserve estimates. For both short-tail and long-tail lines of business, an expected loss ratio is used to record initial reserves. This expected loss ratio is determined by starting with the average loss ratio of recent prior accident years and adjusting that ratio for the effect of expected changes to earned pricing, loss frequency and severity, mix of business, ceded reinsurance and other factors. For short-tail lines, IBNR for the current accident year is initially recorded as the product of the expected loss ratio for the period, earned premium for the period and the proportion of losses expected to be reported in future calendar periods for the current accident period. For long-tailed lines, IBNR reserves for the current accident year are initially recorded as the product of the expected loss ratio for the period and the earned premium for the period, less reported losses for the period. For certain short-tailed lines of business, IBNR amounts in the above loss development triangles are negative due to anticipated salvage and subrogation recoveries on paid losses. As losses for a given accident year emerge or develop in subsequent periods, reserving actuaries use other methods to estimate ultimate unpaid losses in addition to the expected loss ratio method. These primarily include paid and reported loss development methods, frequency / severity techniques and the Bornhuetter-Ferguson method (a combination of the expected loss ratio and paid development or reported development method). Within any one line of business, the methods that are given more weight vary based primarily on the maturity of the accident year, the mix of business and the particular internal and external influences impacting the claims experience or the methods. The output of the reserve reviews are reserve estimates that are referred to as the “actuarial indication”. Paid development and reported development techniques are used for most lines of business though more weight is given to the reported development method for some of the long-tailed lines like general liability. In addition, for long-tailed lines of business, the Company relies on the expected loss ratio method for immature accident years. Frequency/severity techniques are used predominantly for professional liability and are also used for auto liability. For most lines, reserves for allocated loss adjustment expenses ("ALAE", or those expenses related to specific claims) are analyzed using paid development techniques and an analysis of the relationship between ALAE and loss payments. Reserves for unallocated loss adjustment expenses ("ULAE") are determined using the expected cost per claim year and the anticipated claim closure pattern as well as the ratio of paid ULAE to paid losses. In the final step of the reserve review process, senior reserving actuaries and senior management apply their judgment to determine the appropriate level of reserves considering the actuarial indications and other factors not contemplated in the actuarial indications. Those factors include, but are not limited to, the assessed reliability of key loss trends and assumptions used in the current actuarial indications, pertinent trends observed over the recent past, the level of volatility within a particular line of business, and the improvement or deterioration of actuarial indications The following loss triangles present historical loss development for incurred and paid claims by the year the insured claim occurred, referred to as the incurral year. Triangles are limited to the number of years for which claims incurred typically remain outstanding, but not exceeding ten years. Short-tail lines, which represent claims generally expected to be paid within a few years, have three years of claim development displayed. Group Long-Term Disability Undiscounted Incurred Losses &amp; Allocated Loss Adjustment Expenses, Net of Reinsurance For the years ended December 31, (Unaudited) Incurral Year 2007 2008 2009 2010 2011 2012 2013 2014 2015 2016 IBNR Reserves Claims Reported 2007 $ 1,375 $ 1,290 $ 1,177 $ 1,158 $ 1,160 $ 1,154 $ 1,154 $ 1,151 $ 1,146 $ 1,143 $ — 27,251 2008 1,415 1,311 1,250 1,237 1,250 1,249 1,243 1,239 1,241 — 27,811 2009 1,441 1,414 1,363 1,343 1,335 1,344 1,328 1,318 — 29,788 2010 1,542 1,471 1,397 1,367 1,376 1,351 1,344 — 30,432 2011 1,503 1,405 1,317 1,313 1,318 1,310 — 30,406 2012 1,358 1,199 1,143 1,141 1,135 1 27,357 2013 1,121 985 954 940 1 20,376 2014 1,051 969 936 3 19,879 2015 985 923 11 18,916 2016 1,003 371 12,748 Total $ 11,293 Cumulative Paid Losses &amp; Allocated Loss Adjustment Expenses, Net of Reinsurance For the years ended December 31, (Unaudited) Incurral Year 2007 2008 2009 2010 2011 2012 2013 2014 2015 2016 2007 $ 81 $ 340 $ 495 $ 585 $ 661 $ 726 $ 781 $ 828 $ 869 $ 906 2008 81 357 520 618 701 771 831 883 930 2009 88 391 573 682 769 843 906 960 2010 98 419 608 718 805 878 940 2011 98 410 595 707 790 860 2012 84 362 526 620 689 2013 69 289 435 520 2014 67 284 427 2015 67 275 2016 63 Total $ 6,570 Group Life and Accident, excluding Premium Waiver Undiscounted Incurred Losses &amp; Allocated Loss Adjustment Expenses, Net of Reinsurance For the years ended December 31, (Unaudited) Incurral Year 2014 2015 2016 IBNR Reserves Claims Reported 2014 $ 982 $ 973 $ 975 $ 2 25,589 2015 1,022 1,012 7 24,473 2016 1,089 190 19,445 Total $ 3,076 Cumulative Paid Losses &amp; Allocated Loss Adjustment Expenses, Net of Reinsurance For the years ended December 31, (Unaudited) Incurral Year 2014 2015 2016 2014 $ 777 $ 958 $ 970 2015 809 1,000 2016 851 Total $ 2,821 Group life, disability and accident reserves, including IBNR The majority of Group Benefits’ reserves are for long-term disability ("LTD") claimants who are known to be disabled and are currently receiving benefits. A Disabled Life Reserve ("DLR") is calculated for each LTD claim. The DLR for each claim is the expected present value of all estimated future benefit payments and includes estimates of claim recovery, investment yield, and offsets from other income, including offsets from Social Security benefits and workers’ compensation. Estimated future benefit payments represent the monthly income benefit that is paid until recovery, death or expiration of benefits. Claim recoveries are estimated based on claim characteristics such as age and diagnosis and represent an estimate of benefits that will terminate, generally as a result of the claimant returning to work or being deemed able to return to work. The DLR also includes a liability for payments to claimants who have not yet been approved for LTD either because they have not yet satisfied the waiting (or elimination) period or because the approval or denial decision has not yet been made. In these cases, the present value of future benefits is reduced for the likelihood of claim denial based on Company experience. For claims recently closed due to recovery, a portion of the DLR is retained for the possibility that the claim reopens upon further evidence of disability. In addition, a reserve for estimated unpaid claim expenses is included in the DLR. For incurral years with IBNR claims, estimates of ultimate losses are made by applying completion factors to the dollar amount of claims reported. IBNR represents estimated ultimate losses less both DLR and cumulative paid amounts for all reported claims. Completion factors are derived using standard actuarial techniques using triangles that display historical claim count emergence by incurral year. These estimates are reviewed for reasonableness and are adjusted for current trends and other factors expected to cause a change in claim emergence. The IBNR includes an estimate of unpaid claim expenses, including a provision for the cost of initial set-up of the claim once reported. For all products, including LTD, there is a period generally ranging from two to twelve months, depending on the product, where emerged claim information for an incurral year is not yet credible enough to be a basis for an IBNR projection. In these cases, the ultimate losses and allocated loss adjustment expenses are estimated using earned premium multiplied by an expected loss ratio. The Company also records reserves for future death benefits under group term life policies that provide for premiums to be waived in the event the insured has a permanent and total disablement and has satisfied an elimination period, which is typically nine months ("premium waiver reserves") . The death benefit reserve for these group life premium waiver claims is estimated for a known disabled claimant equal to the present value of expected future cash outflows (typically a lump sum face amount payable at death plus claim expenses) with separate estimates for claimant recovery (when no death benefit is payable) and for death before recovery or benefit expiry (when death benefit is payable). The IBNR for premium waiver death benefits is estimated with standard actuarial development methods. In addition, the Company also records reserves for group term life, accidental death &amp; dismemberment, short term disability, and other group products that have short claim payout periods. For these products, reserves are determined using paid or reported actuarial development methods. The resulting claim triangles produce a completion pattern and estimate of ultimate loss. IBNR for these lines of business equals the estimated ultimate losses and loss adjustment expenses less the amount of paid or reported claims depending on whether the paid or reported development method was used. Estimates are reviewed for reasonableness and are adjusted for current trends or other factors that affect the development pattern</t>
  </si>
  <si>
    <t>Short-duration Insurance Contracts, Schedule of Historical Claims Duration [Table Text Block]</t>
  </si>
  <si>
    <t xml:space="preserve">Cumulative number of reported claims For property and casualty, claim counts represent the number of claim features on a reported claim where a claim feature is each separate coverage for each claimant affected by the claim event. For example, one car accident that results in two bodily injury claims and one auto damage liability claim would be counted as three claims within the personal auto liability triangle. Similarly, a fire that impacts one commercial building may result in multiple claim features due to the potential for claims related to business interruption, structural damage, and loss of the physical contents of the building. Claim features that result in no paid losses are included in the reported claim counts. Average Annual Percentage Payout of Incurred Claims by Age, Net of Reinsurance (Unaudited) Reserve Line 1st Year 2nd Year 3rd Year 4th Year 5th Year 6th Year 7th Year 8th Year 9th Year 10th Year Workers' compensation 16.3 20.3 13.3 9.2 6.6 4.7 3.7 2.8 1.9 1.3 General liability 4.5 9.4 16.2 17.3 13.4 8.5 7.5 3.0 1.8 1.5 Package business 39.2 22.4 10.7 8.3 5.6 3.6 1.9 1.3 0.8 0.5 Commercial property 64.0 28.0 4.5 1.4 0.8 0.2 0.2 0.2 — — Commercial auto liability 17.8 21.0 20.7 18.3 10.7 5.0 2.4 0.8 0.4 0.3 Commercial auto physical damage 91.2 8.7 (0.3 ) Professional liability 5.4 18.2 17.6 15.2 9.7 8.8 2.4 4.1 0.9 4.1 Bond 14.7 27.7 14.1 3.4 3.8 7.6 5.2 4.7 0.7 1.7 Personal auto liability 37.8 33.1 15.4 7.4 3.5 1.2 0.5 0.3 0.1 — Personal auto physical damage 96.2 3.4 (0.2 ) Homeowners 72.6 21.1 3.1 1.5 0.6 0.3 0.1 0.1 0.1 — Cumulative number of reported claims For group life, disability and accident coverages, claim counts include claims that are approved, pending approval and terminated and exclude denied claims. Due to the nature of the claims, one claimant represents one event. Average Annual Percentage Payout of Incurred Claims by Age, Net of Reinsurance (Unaudited) 1st Year 2nd Year 3rd Year 4th Year 5th Year 6th Year 7th Year 8th Year 9th Year 10th Year Group long-term disability 7.1 23.2 14.3 8.3 6.5 5.5 4.7 4.2 3.7 3.2 Group life and accident, excluding premium waiver 79.3 18.7 1.2 </t>
  </si>
  <si>
    <t>Commitments and Contingencies Level 3 (Tables)</t>
  </si>
  <si>
    <t>Schedule of Future Minimum Rental Payments for Operating Leases [Table Text Block]</t>
  </si>
  <si>
    <t xml:space="preserve"> Operating Leases 2017 $ 42 2018 35 2019 28 2020 20 2021 10 Thereafter 28 Total minimum lease payments [1] $ 163 [1] Excludes expected future minimum sublease income of approximately $2 , $2 , $2 , $2 , $0 and $0 in 2017 , 2018 , 2019 , 2020 , 2021 and thereafter respectively.</t>
  </si>
  <si>
    <t>Income Taxes Level 3 (Tables)</t>
  </si>
  <si>
    <t>Operating Loss Carryforwards [Line Items]</t>
  </si>
  <si>
    <t>Summary of Operating Loss Carryforwards [Table Text Block]</t>
  </si>
  <si>
    <t xml:space="preserve"> As of December 31, 2016 December 31, 2015 Expiration Carryover amount Expected tax benefit, gross Carryover amount Expected tax benefit, gross Dates Amount Net operating loss carryover - U.S. $ 5,412 $ 1,894 $ 5,182 $ 1,814 2020 $ 1 2023 - 2036 $ 5,411 Net operating loss carryover - foreign [1] $ 48 $ 9 $ 89 $ 17 No expiration $ 48 Foreign tax credit carryover $ 56 $ 56 $ 154 $ 154 2020 - 2024 $ 56 Capital loss carryover $ — $ — $ 222 $ 78 — $ — Alternative minimum tax credit carryover $ 640 $ 640 $ 639 $ 639 No expiration $ 640 General business credit carryover $ 99 $ 99 $ — $ — 2031 - 2036 $ 99</t>
  </si>
  <si>
    <t>Provision Benefit for Income Taxes [Table Text Block]</t>
  </si>
  <si>
    <t>Income Tax Expense (Benefit) For the years ended December 31, 2016 2015 2014 Income Tax Expense (Benefit) Current - U.S. Federal $ 12 $ (55 ) $ (62 ) International — 3 2 Total current 12 (52 ) (60 ) Deferred - U.S. Federal (101 ) 357 410 International (3 ) — — Total deferred (104 ) 357 410 Total income tax expense (benefit) $ (92 ) $ 305 $ 350</t>
  </si>
  <si>
    <t>Schedule of Deferred Tax Assets and Liabilities [Table Text Block]</t>
  </si>
  <si>
    <t>Deferred Tax Assets (Liabilities) As of December 31, Deferred Tax Assets 2016 2015 Tax discount on loss reserves $ 508 $ 524 Tax basis deferred policy acquisition costs 144 162 Unearned premium reserve and other underwriting related reserves 390 377 Investment-related items 593 831 Insurance product derivatives 79 90 Employee benefits 517 655 Alternative minimum tax credit 640 639 General business credit carryover 99 — Net operating loss carryover 1,894 1,831 Foreign tax credit carryover 56 154 Capital loss carryover — 78 Other 117 — Total Deferred Tax Assets 5,037 5,341 Valuation Allowance — (79 ) Deferred Tax Assets, Net of Valuation Allowance 5,037 5,262 Deferred Tax Liabilities Financial statement deferred policy acquisition costs and reserves (676 ) (943 ) Net unrealized gains on investments (837 ) (842 ) Other depreciable and amortizable assets (243 ) (229 ) Other — (42 ) Total Deferred Tax Liabilities (1,756 ) (2,056 ) Net Deferred Tax Asset $ 3,281 $ 3,206</t>
  </si>
  <si>
    <t>Schedule of Effective Income Tax Rate Reconciliation [Table Text Block]</t>
  </si>
  <si>
    <t>Rate Reconciliation For the years ended December 31, 2016 2015 2014 Tax provision at U.S. federal statutory rate $ 282 $ 692 $ 595 Tax-exempt interest (124 ) (132 ) (138 ) Dividends received deduction (82 ) (156 ) (114 ) Decrease in valuation allowance (79 ) (102 ) 5 Solar credits (79 ) — — Sale of HFPI and foreign rate differential (37 ) — — Other [1] 27 3 2 Provision (benefit) for income taxes $ (92 ) $ 305 $ 350 [1] Primarily relates to IRS audit adjustments of $33 related to prior tax years. In addition to the effect of tax-exempt interest and the dividends received deduction, the Company's effective tax rate for the year ended December 31, 2016 reflects a federal income tax benefit of $79 due to a reduction of the deferred tax valuation allowance related to capital loss carryovers, which are fully utilized. Additionally, reflected above is a benefit due to the investment in solar energy partnerships of $79 . The total tax benefit from the transaction was $113 which includes the tax effects of the related financial statement realized loss from writing down the investments in the partnerships. Also included is a tax benefit primarily due to the sale of the Company's U.K. property and casualty run-off subsidiaries. The tax benefit of $37 relates to the difference between the tax basis and book basis of the Company's investment in the subsidiaries net of additional foreign tax rate differentials. The total estimated tax benefit recognized related to the sale of the U.K. property and casualty run-off subsidiaries was $76 . For discussion of this transaction, see Note 2 - Business Acquisitions, Dispositions and Discontinued Operations of Notes to Consolidated Financial Statements. The Company’s effective tax rate for the year ended December 31, 2015 reflects a $36 net reduction in the provision for income taxes related to the release of reserves due to the resolution of uncertain tax positions consisting of a $48 reduction in the provision upon conclusion of the Internal Revenue Service audit of the Company's 2007-2011 federal consolidated corporate income tax returns, partially offset by a $12 increase in the provision due to the filing of the Company's 2014 federal consolidated income tax return. Roll-forward of Unrecognized Tax Benefits For the years ended December 31, 2016 2015 2014 Balance, beginning of period $ 12 $ 48 $ 48 Gross increases - tax positions in prior period — 12 — Gross decreases - tax positions in prior period — (48 ) — Balance, end of period $ 12 $ 12 $ 48 The entire amount of unrecognized tax benefits, if recognized, would affect the effective tax rate in the period of the release. As of December 31, 2016 , the Company had a current income tax receivable of $141 . As of December 31, 2015 , the Company had a current income tax payable of $5 . The federal audit of the years 2012 and 2013 began in March 2015 and is expected to be completed in 2017. Management believes that adequate provision has been made in the financial statements for any potential adjustments that may result from tax examinations and other tax-related matters for all open tax years. The Company classifies interest and penalties (if applicable) as income tax expense in the consolidated financial statements. The Company recognized no interest expense for the years ended December 31, 2016 , 2015 and 2014. The Company had no interest payable as of December 31, 2016 and 2015 . The Company does not believe it would be subject to any penalties in any open tax years and, therefore, has not recorded any accrual for penalties.</t>
  </si>
  <si>
    <t>Debt Level 3 (Tables)</t>
  </si>
  <si>
    <t>Schedule of Subordinated Borrowing [Table Text Block]</t>
  </si>
  <si>
    <t>Junior Subordinated Debentures by Issuance Issue 7.875% Debentures 8.125% Debentures [3] Face Value $ 600 $ 500 Interest Rate [1] 7.875 % [2] 8.125 % [4] Call Date April 15, 2022 June 15, 2018 Interest Rate Subsequent to Call Date [2] 3 Month LIBOR + 5.596% 3 Month LIBOR + 4.6025% Final Maturity April 15, 2042 June 15, 2068 [1] Interest rate in effect until call date. [2] Payable quarterly in arrears. [3] The 8.125% debentures have a scheduled maturity date of June 15, 2038. The Company is required to use reasonable efforts to sell certain qualifying replacement securities in order to repay the debentures at the scheduled maturity date. [4] Pa</t>
  </si>
  <si>
    <t>Schedule of Debt [Table Text Block]</t>
  </si>
  <si>
    <t xml:space="preserve"> As of December 31, 2016 2015 Revolving Credit Facilities $ — $ — Senior Notes and Debentures 5.5% Notes, due 2016 — 275 5.375% Notes, due 2017 416 416 6.3% Notes, due 2018 320 320 6.0% Notes, due 2019 413 413 5.5% Notes, due 2020 500 500 5.125% Notes, due 2022 800 800 7.65% Notes, due 2027 80 80 7.375% Notes, due 2031 63 63 5.95% Notes, due 2036 300 300 6.625% Notes, due 2040 295 295 6.1% Notes, due 2041 409 409 6.625% Notes, due 2042 178 178 4.3% Notes, due 2043 300 300 Junior Subordinated Debentures 7.875% Notes, due 2042 600 600 8.125% Notes, due 2068 500 500 Total Notes and Debentures 5,174 5,449 Unamortized discount and debt issuance cost [1] (122 ) (90 ) Total Debt 5,052 5,359 Less: Current maturities 416 275 Long-Term Debt $ 4,636 $ 5,084 [1] The amount primarily consists of $83 and $81 as of December 31, 2016 and 2015 , respectively, on the 6.1% Notes, due 2041.</t>
  </si>
  <si>
    <t>Long-Term Debt Maturities</t>
  </si>
  <si>
    <t>2017 - Current maturities $ 416 2018 $ 320 2019 $ 413 2020 $ 500 2021 $ — Thereafter $ 3,525</t>
  </si>
  <si>
    <t>Commercial Paper and Revolving Credit Facility</t>
  </si>
  <si>
    <t>Revolving Credit Facilities The Company has a senior unsecured five-year revolving credit facility (the “Credit Facility”) that provides for borrowing capacity up to $1 billion of unsecured credit through October 31, 2019 available in U.S. dollars, Euro, Sterling, Canadian dollars and Japanese Yen. As of December 31, 2016 , no borrowings were outstanding under the Credit Facility. As of December 31, 2016 , the Company was in compliance with all financial covenants within the Credit Facility.</t>
  </si>
  <si>
    <t>Equity Level 3 (Tables)</t>
  </si>
  <si>
    <t>Statutory Net Income (Loss)</t>
  </si>
  <si>
    <t xml:space="preserve"> For the years ended December 31, 2016 2015 2014 Life insurance subsidiaries $ 557 $ 539 $ 415 Property and casualty insurance subsidiaries 304 1,486 1,228 Total $ 861 $ 2,025 $ 1,643</t>
  </si>
  <si>
    <t>Statutory Surplus</t>
  </si>
  <si>
    <t xml:space="preserve"> As of December 31, 2016 2015 Life insurance subsidiaries $ 6,022 $ 6,591 Property and casualty insurance subsidiaries 8,261 8,563 Total $ 14,283 $ 15,154</t>
  </si>
  <si>
    <t>Accumulated Other Comprehensive Income, Net of Tax Level 3 (Tables)</t>
  </si>
  <si>
    <t>Comprehensive Income (Loss) Note [Text Block]</t>
  </si>
  <si>
    <t>Schedule of Accumulated Other Comprehensive Income (Loss) [Table Text Block]</t>
  </si>
  <si>
    <t>Changes in AOCI, Net of Tax For the year ended December 31, 2016 Changes in Net Unrealized Gain on Securities OTTI Losses in OCI Net Gain on Cash Flow Hedging Instruments Foreign Currency Translation Adjustments Pension and Other Postretirement Plan Adjustments AOCI, net of tax Beginning balance $ 1,279 $ (7 ) $ 130 $ (55 ) $ (1,676 ) $ (329 ) OCI before reclassifications 83 1 (8 ) (37 ) (52 ) (13 ) Amounts reclassified from AOCI (86 ) 3 (46 ) 98 36 5 OCI, net of tax (3 ) 4 (54 ) 61 (16 ) (8 ) Ending balance $ 1,276 $ (3 ) $ 76 $ 6 $ (1,692 ) $ (337 ) Changes in AOCI, Net of Tax F or the year ended December 31, 2015 Changes in Net Unrealized Gain on Securities OTTI Losses in OCI Net Gain on Cash Flow Hedging Instruments Foreign Currency Translation Adjustments Pension and Other Postretirement Plan Adjustments AOCI, net of tax Beginning balance $ 2,370 $ (5 ) $ 150 $ (8 ) $ (1,579 ) $ 928 OCI before reclassifications (1,112 ) (3 ) 18 (47 ) (135 ) (1,279 ) Amounts reclassified from AOCI 21 1 (38 ) — 38 22 OCI, net of tax (1,091 ) (2 ) (20 ) (47 ) (97 ) (1,257 ) Ending balance $ 1,279 $ (7 ) $ 130 $ (55 ) $ (1,676 ) $ (329 ) Changes in AOCI, Net of Tax For the year ended December 31, 2014 Changes in Net Unrealized Gain on Securities OTTI Losses in OCI Net Gain on Cash Flow Hedging Instruments Foreign Currency Translation Adjustments Pension and Other Postretirement Plan Adjustments AOCI, net of tax Beginning balance $ 987 $ (12 ) $ 108 $ 91 $ (1,253 ) $ (79 ) OCI before reclassifications 1,474 3 89 13 (437 ) 1,142 Amounts reclassified from AOCI (91 ) 4 (47 ) (112 ) 111 (135 ) OCI, net of tax 1,383 7 42 (99 ) (326 ) 1,007 Ending balance $ 2,370 $ (5 ) $ 150 $ (8 ) $ (1,579 ) $ 928</t>
  </si>
  <si>
    <t>Reclassification out of Accumulated Other Comprehensive Income [Table Text Block]</t>
  </si>
  <si>
    <t>Reclassifications from AOCI AOCI Amount Reclassified from AOCI Affected Line Item in the Consolidated Statement of Operations For the year ended December 31, 2016 For the year ended December 31, 2015 For the year ended December 31, 2014 Net Unrealized Gain on Securities Available-for-sale securities $ 132 $ (32 ) $ 217 Net realized capital gains (losses) 132 (32 ) 217 Total before tax 46 (11 ) 76 Income tax expense (benefit) — — (50 ) Income (loss) from discontinued operations, net of tax $ 86 $ (21 ) $ 91 Net income OTTI Losses in OCI Other than temporary impairments $ (5 ) $ (2 ) $ (6 ) Net realized capital gains (losses) (5 ) (2 ) (6 ) Total before tax (2 ) (1 ) (2 ) Income tax expense (benefit) (3 ) (1 ) (4 ) Net income Net Gain on Cash Flow Hedging Instruments Interest rate swaps $ 11 $ 4 $ (1 ) Net realized capital gains (losses) Interest rate swaps 62 64 87 Net investment income Foreign currency swaps (2 ) (9 ) (13 ) Net realized capital gains (losses) 71 59 73 Total before tax 25 21 26 Income tax expense (benefit) $ 46 $ 38 $ 47 Net income Foreign Currency Translation Adjustments Currency translation adjustments [1] [2] $ (118 ) $ — $ 172 Net realized capital gains (losses) (118 ) — 172 Total before tax (20 ) — 60 Income tax expense (benefit) $ (98 ) $ — $ 112 Net income Pension and Other Postretirement Plan Adjustments Amortization of prior service credit $ 6 $ 7 $ 7 Insurance operating costs and other expenses Amortization of actuarial loss (61 ) (65 ) (50 ) Insurance operating costs and other expenses Settlement loss — — (128 ) Insurance operating costs and other expenses (55 ) (58 ) (171 ) Total before tax (19 ) (20 ) (60 ) Income tax expense (benefit) (36 ) (38 ) (111 ) Net income Total amounts reclassified from AOCI $ (5 ) $ (22 ) $ 135 Net income [1] Amount in 2016 relates to the pending sale of the U.K. property and casualty run-off subsidiaries. [2] Amount in 2014 relates to the sale of the HLIKK variable and fixed annuity business.</t>
  </si>
  <si>
    <t>Employee Benefit Plans Level 3 (Tables)</t>
  </si>
  <si>
    <t>Defined Benefit Plan, Assumptions Used in Calculations [Abstract]</t>
  </si>
  <si>
    <t>Weighted average assumptions used in calculating net periodic benefit cost other postretirement pension plans</t>
  </si>
  <si>
    <t xml:space="preserve"> Pension Benefits Other Postretirement Benefits For the years ended December 31, 2016 2015 2016 2015 Discount rate 4.22 % 4.25 % 3.97 % 4.00 %</t>
  </si>
  <si>
    <t>Weighted average assumptions used in calculating the net periodic benefit cost for the company pension plans</t>
  </si>
  <si>
    <t xml:space="preserve"> For the years ended December 31, 2016 2015 2014 Discount rate 4.25 % 4.00 % 4.75 % Expected long-term rate of return on plan assets 6.70 % 6.90 % 7.10 %</t>
  </si>
  <si>
    <t>Weighted average assumptions used in calculating the net periodic benefit cost for the company other postretirement plans</t>
  </si>
  <si>
    <t xml:space="preserve"> For the years ended December 31, 2016 2015 2014 Discount rate 4.00 % 3.75 % 4.25 % Expected long-term rate of return on plan assets 6.60 % 6.90 % 7.10 %</t>
  </si>
  <si>
    <t>Assumed health care cost trend rates</t>
  </si>
  <si>
    <t xml:space="preserve"> For the years ended December 31, 2016 2015 2014 Pre-65 health care cost trend rate 6.90 % 7.30 % 7.70 % Post-65 health care cost trend rate N/A 5.50 % 5.60 % Rate to which the cost trend rate is assumed to decline (the ultimate trend rate) 5.00 % 5.00 % 5.00 % Year that the rate reaches the ultimate trend rate 2024 2023 2023</t>
  </si>
  <si>
    <t>Defined Benefit Plan, Funded Status of Plan [Abstract]</t>
  </si>
  <si>
    <t>Amounts recognized in other comprehensive income (loss)</t>
  </si>
  <si>
    <t xml:space="preserve"> Pension Benefits Other Postretirement Benefits For the years ended December 31, 2016 2015 2016 2015 Amortization of actuarial loss $ 56 $ 60 $ 5 $ 5 Amortization of prior service credit — — (6 ) (7 ) Net loss arising during the year (66 ) (185 ) (4 ) (3 ) Total $ (10 ) $ (125 ) $ (5 ) $ (5 )</t>
  </si>
  <si>
    <t>Schedule of Defined Benefit Plans Disclosures [Table Text Block]</t>
  </si>
  <si>
    <t xml:space="preserve"> Pension Benefits Other Postretirement Benefits For the years ended December 31, 2016 2015 2014 2016 2015 2014 Service cost $ 2 $ 2 $ 2 $ — $ — $ — Interest cost 237 235 258 11 12 14 Expected return on plan assets (311 ) (311 ) (325 ) (10 ) (12 ) (14 ) Amortization of prior service credit — — — (6 ) (7 ) (7 ) Amortization of actuarial loss 56 60 45 5 5 5 Settlements — — 128 — — — Net periodic (benefit) cost $ (16 ) $ (14 ) $ 108 $ — $ (2 ) $ (2 )</t>
  </si>
  <si>
    <t>Change in plan assets</t>
  </si>
  <si>
    <t xml:space="preserve"> Pension Benefits Other Postretirement Benefits For the years ended December 31, 2016 2015 2016 2015 Fair value of plan assets — beginning of year $ 4,430 $ 4,707 $ 162 $ 196 Actual return on plan assets 250 (72 ) 9 2 Employer contributions 301 101 — — Benefits paid [1] (279 ) (282 ) (33 ) (36 ) Expenses paid (24 ) (21 ) — — Foreign exchange adjustment — (3 ) — — Fair value of plan assets — end of year $ 4,678 $ 4,430 $ 138 $ 162 Funded status — end of year $ (972 ) $ (1,304 ) $ (134 ) $ (139 )</t>
  </si>
  <si>
    <t>Change in benefit obligation</t>
  </si>
  <si>
    <t xml:space="preserve"> Pension Benefits Other Postretirement Benefits For the years ended December 31, 2016 2015 2016 2015 Benefit obligation — beginning of year $ 5,734 $ 6,025 $ 301 $ 338 Service cost 2 2 — — Interest cost 237 235 11 12 Plan participants’ contributions — — 25 25 Actuarial loss (gain) 9 18 4 — Plan Amendment — — (1 ) — Changes in assumptions (30 ) (236 ) — (8 ) Benefits and expenses paid (303 ) (307 ) (68 ) (68 ) Retiree drug subsidy — — — 2 Foreign exchange adjustment 1 (3 ) — — Benefit obligation — end of year $ 5,650 $ 5,734 $ 272 $ 301</t>
  </si>
  <si>
    <t>Amounts recognized in consolidated balance sheet</t>
  </si>
  <si>
    <t xml:space="preserve"> Pension Benefits Other Postretirement Benefits As of December 31, 2016 2015 2016 2015 Other liabilities $ 972 $ 1,304 $ 134 $ 139</t>
  </si>
  <si>
    <t>Defined benefit pension plans with accumulated benefit obligation in excess of plan assets</t>
  </si>
  <si>
    <t xml:space="preserve"> As of December 31, 2016 2015 Projected benefit obligation $ 5,650 $ 5,734 Accumulated benefit obligation 5,650 5,732 Fair value of plan assets 4,678 4,430</t>
  </si>
  <si>
    <t>Amounts in accumulated other comprehensive income (loss) on a before tax basis that have not yet been recognized as components of net periodic benefit cost</t>
  </si>
  <si>
    <t xml:space="preserve"> Pension Benefits Other Postretirement Benefits As of December 31, 2016 2015 2016 2015 Net loss $ (2,563 ) $ (2,553 ) $ (122 ) $ (123 ) Prior service credit — — 85 91 Total $ (2,563 ) $ (2,553 ) $ (37 ) $ (32 )</t>
  </si>
  <si>
    <t>Defined Benefit Plan, Assets, Target Allocations [Abstract]</t>
  </si>
  <si>
    <t>Fair value of other postretirement plan assets</t>
  </si>
  <si>
    <t>Other Postretirement Plan Assets at Fair Value as of December 31, 2015 Asset Category Level 1 Level 2 Level 3 Total Short-term investments $ — $ 16 $ — $ 16 Fixed Income Securities: Corporate — 36 2 38 RMBS — 27 3 30 U.S. Treasuries — 23 — 23 Foreign government — 2 — 2 CMBS — 14 — 14 Other fixed income — 7 — 7 Equity Securities: Large-cap 41 — — 41 Total other postretirement plan assets at fair value [1] $ 41 $ 125 $ 5 $ 171 [1] Excludes approximately $5 of investment payables net of investment receivables that are not carried at fair value and approximately $1 of interest receivable carried at fair value. Other Postretirement Plan Assets at Fair Value as of December 31, 2016 Asset Category Level 1 Level 2 Level 3 Total Short-term investments $ 4 $ — $ — $ 4 Fixed Income Securities: Corporate — 35 1 36 RMBS — 24 1 25 U.S. Treasuries 5 14 — 19 Foreign government — 2 — 2 CMBS — 9 — 9 Other fixed income — 4 1 5 Equity Securities: Large-cap 37 — — 37 Total other postretirement plan assets at fair value [1] $ 46 $ 88 $ 3 $ 137</t>
  </si>
  <si>
    <t>Target allocation by asset category</t>
  </si>
  <si>
    <t xml:space="preserve"> Pension Plans Other Postretirement Plans minimum maximum minimum maximum Equity securities 10 % 30 % 15 % 45 % Fixed income securities 50 % 70 % 55 % 85 % Alternative assets — % 40 % — % — %</t>
  </si>
  <si>
    <t>Weighted average asset allocation</t>
  </si>
  <si>
    <t xml:space="preserve"> Pension Plans Other Postretirement Plans As of December 31, 2016 2015 2016 2015 Equity securities 24 % 23 % 27 % 25 % Fixed income securities 76 % 77 % 73 % 75 % Alternative assets — % — % — % — % Total 100 % 100 % 100 % 100 %</t>
  </si>
  <si>
    <t>Pension plan asset fair value measurements using significant unobservable inputs</t>
  </si>
  <si>
    <t>2016 Pension Plan Asset Fair Value Measurements Using Significant Unobservable Inputs (Level 3) Assets Corporate RMBS Foreign government Mortgage loans Other [1] Totals Fair Value as of January 1, 2016 $ 19 $ 24 $ 5 $ 54 $ 5 $ 107 Realized gains (losses), net — — — — 1 1 Changes in unrealized gains (losses), net — — — (3 ) — (3 ) Purchases 15 — — 70 24 109 Settlements — (14 ) — — (1 ) (15 ) Sales (10 ) — (4 ) — (9 ) (23 ) Transfers into Level 3 — 2 — — 3 5 Transfers out of Level 3 (11 ) (2 ) — — (1 ) (14 ) Fair Value as of December 31, 2016 $ 13 $ 10 $ 1 $ 121 $ 22 $ 167 2015 Pension Plan Asset Fair Value Measurements Using Significant Unobservable Inputs (Level 3) Assets Corporate RMBS Foreign government Mortgage loans Other Totals Fair Value as of January 1, 2015 $ 34 $ 28 $ 5 $ — $ 9 $ 76 Realized gains (losses), net — — — — — — Changes in unrealized gains (losses), net (2 ) — (1 ) — (1 ) (4 ) Purchases 12 14 1 54 3 84 Settlements — (14 ) — — (3 ) (17 ) Sales (11 ) (2 ) — — (1 ) (14 ) Transfers into Level 3 — 4 — — 1 5 Transfers out of Level 3 (14 ) (6 ) — — (3 ) (23 ) Fair Value as of December 31, 2015 $ 19 $ 24 $ 5 $ 54 $ 5 $ 107</t>
  </si>
  <si>
    <t>Fair values of company pension plan assets</t>
  </si>
  <si>
    <t xml:space="preserve">Asset Category Level 1 Level 2 Level 3 Total Short-term investments: $ 12 $ 299 $ — $ 311 Fixed Income Securities: Corporate — 1,469 13 1,482 RMBS — 266 10 276 U.S. Treasuries 69 649 4 722 Foreign government — 37 1 38 CMBS — 131 — 131 Other fixed income [1] — 96 18 114 Mortgage Loans — — 121 121 Equity Securities: Large-cap domestic 589 107 — 696 Mid-cap domestic 23 — — 23 International 300 — — 300 Total pension plan assets at fair value [2] $ 993 $ 3,054 $ 167 $ 4,214 Other Investments [3]: Private Market Alternatives $ — $ — $ — $ 87 Hedge funds $ — $ — $ — $ 340 Total pension plan assets $ 993 $ 3,054 $ 167 $ 4,641 [1] Includes ABS, municipal bonds, and CDOs. [2] Excludes approximately $2 of investment payables net of investment receivables that are excluded from this disclosure requirement because they are trade receivables in the ordinary course of business where the carrying amount approximates fair value. Also excludes approximately $39 of interest receivable. [3] Represents investments that calculate net asset value per share or an equivalent measurement. Asset Category Level 1 Level 2 Level 3 Total Short-term investments: $ 7 $ 274 $ — $ 281 Fixed Income Securities: Corporate — 922 19 941 RMBS — 242 24 266 U.S. Treasuries 16 1,029 3 1,048 Foreign government — 49 5 54 CMBS — 183 — 183 Other fixed income [1] — 105 1 106 Mortgage Loans — — 54 54 Equity Securities: Large-cap domestic 500 11 1 512 International 298 87 — 385 Total pension plan assets at fair value [2] $ 821 $ 2,902 $ 107 $ 3,830 Other Investments [3]: Private Market Alternatives $ — $ — $ — $ 20 Hedge funds $ — $ — $ — $ 620 Total pension plan assets $ 821 $ 2,902 $ 107 $ 4,470 [1] Includes ABS,municipal bonds, and CDOs. [2] Excludes approximately $67 of investment payables net of investment receivables that are excluded from this disclosure requirement because they are trade receivables in the ordinary course of business where the carrying amount approximates fair value. Also excludes approximately $27 of interest receivable. [3] Represents investments that calculate net asset value per share or an equivalent measurement. </t>
  </si>
  <si>
    <t>Defined Benefit Plan Prior Contributions [Table Text Block]</t>
  </si>
  <si>
    <t>Employer Contributions Pension Benefits Other Postretirement Benefits 2016 $ 301 $ — 2015 $ 101 $ —</t>
  </si>
  <si>
    <t>Defined Benefit Plan, Expected Future Benefit Payments, Rolling Maturity [Abstract]</t>
  </si>
  <si>
    <t>Schedule of Expected Benefit Payments [Table Text Block]</t>
  </si>
  <si>
    <t xml:space="preserve"> Pension Benefits Other Postretirement Benefits 2017 $ 333 $ 33 2018 339 30 2019 346 27 2020 353 24 2021 352 22 2022 - 2026 1,748 82 Total $ 3,471 $ 218</t>
  </si>
  <si>
    <t>Stock Compensation Plans Level 3 (Tables)</t>
  </si>
  <si>
    <t>Stock based Compensation Plans</t>
  </si>
  <si>
    <t xml:space="preserve"> For the years ended December 31, 2016 2015 2014 Stock-based compensation plans expense $ 81 $ 78 $ 98 Income tax benefit (29 ) (27 ) (34 ) Total stock-based compensation plans expense, after-tax $ 52 $ 51 $ 64</t>
  </si>
  <si>
    <t>The risk-free rate for periods within the contractual life of the option</t>
  </si>
  <si>
    <t xml:space="preserve"> For the years ended December 31, 2016 2015 2014 Expected dividend yield 2.0% 1.8% 1.7% Expected annualized spot volatility 27.3 % - 41.3% 22.1 % - 39.4% 25.9 % - 57.8% Weighted average annualized volatility 34.1% 32.7% 35.1% Risk-free spot rate 0.3 % - 1.8% — % - 2.6% 0.1 % - 2.8% Expected term 5.0 years 5.0 years 5.0 years</t>
  </si>
  <si>
    <t>Summary of the status of non-qualified stock options included in the company's stock plans</t>
  </si>
  <si>
    <t xml:space="preserve"> For the years ended December 31, 2016 2015 2014 Volatility of common stock 22.2% 21.4% 31.6% Average volatility of peer companies 15.0 % - 26.0% 14.0 % - 24.0% 17.0 % - 29.0% Average correlation coefficient of peer companies 56.0% 54.0% 62.0% Risk-free spot rate 1.0% 1.1% 0.7% Term 3.0 years 3.0 years 3.0 years Number of Options (in thousands) Weighted Average Exercise Price Weighted Average Remaining Contractual Term Aggregate Intrinsic Value For the year ended December 31, 2016 Outstanding at beginning of year 3,800 $ 33.09 Granted 932 $ 43.59 Exercised (39 ) $ 22.49 Forfeited — Expired (94 ) $ 81.81 Outstanding at end of year 4,599 $ 34.31 6.3 years $ 63 Outstanding, fully vested and expected to vest 4,545 $ 34.71 6.3 years $ 59 Exercisable at end of year 2,923 $ 29.74 5.0 years $ 54</t>
  </si>
  <si>
    <t>Share-based Compensation Arrangement by Share-based Payment Award, Options, Vested and Expected to Vest, Exercisable [Table Text Block]</t>
  </si>
  <si>
    <t xml:space="preserve"> Restricted Stock and Restricted Stock Units Performance Shares Number of Shares (in thousands) Weighted-Average Grant-Date Fair Value Number of Shares (in thousands) Weighted-Average Grant date Fair Value Non-vested shares For the year ended December 31, 2016 Non-vested at beginning of year 5,868 $ 33.12 775 $ 37.35 Granted 1,704 $ 42.87 430 $ 41.50 Performance based adjustment 237 $ 36.45 Vested (2,468 ) $ 25.90 (474 ) $ 36.45 Forfeited (191 ) $ 38.72 (27 ) $ 40.69 Non-vested at end of year 4,913 $ 39.87 941 $ 40.72</t>
  </si>
  <si>
    <t>Quarterly Results (Unaudited) Level 3 (Tables)</t>
  </si>
  <si>
    <t>Quarterly Financial Information [Table Text Block]</t>
  </si>
  <si>
    <t>Schedule I Summary of Investments - Other Than Investments in Affiliates Level 3 (Tables)</t>
  </si>
  <si>
    <t>Summary of Investment Holdings, Schedule of Investments [Table Text Block]</t>
  </si>
  <si>
    <t xml:space="preserve"> As of December 31, 2016 Type of Investment Cost Fair Value Amount at Fixed Maturities Bonds and notes U.S. government and government agencies and authorities (guaranteed and sponsored) $ 7,474 $ 7,626 $ 7,626 States, municipalities and political subdivisions 10,825 11,486 11,486 Foreign governments 1,164 1,171 1,171 Public utilities 5,024 5,285 5,285 All other corporate bonds 19,356 20,381 20,381 All other mortgage-backed and asset-backed securities 9,962 10,054 10,054 Total fixed maturities, available-for-sale 53,805 56,003 56,003 Fixed maturities, at fair value using fair value option 288 293 293 Total fixed maturities 54,093 56,296 56,296 Equity Securities Common stocks Industrial, miscellaneous and all other 860 932 932 Non-redeemable preferred stocks 160 165 165 Total equity securities, available-for-sale 1,020 1,097 1,097 Equity securities, trading 10 11 11 Total equity securities 1,030 1,108 1,108 Mortgage loans 5,697 5,721 5,697 Policy loans 1,444 1,444 1,444 Futures, options and miscellaneous 666 392 392 Short-term investments 3,244 3,244 3,244 Investments in partnerships and trusts 2,456 2,456 Total investments $ 68,630 $ 70,637</t>
  </si>
  <si>
    <t>Schedule II Condensed Financial Information of The Hartford Financial Services Group, Inc. Level 3 (Tables)</t>
  </si>
  <si>
    <t>Condensed Balance Sheet [Table Text Block]</t>
  </si>
  <si>
    <t>(</t>
  </si>
  <si>
    <t>Condensed Income Statement [Table Text Block]</t>
  </si>
  <si>
    <t xml:space="preserve"> For the years ended December 31, Condensed Statements of Operations and Comprehensive Income 2016 2015 2014 Net investment income $ 21 $ 14 $ 11 Net realized capital losses (6 ) (6 ) (6 ) Total revenues 15 8 5 Interest expense 328 346 365 Other expenses 9 35 134 Total expenses 337 381 499 Loss before income taxes and earnings of subsidiaries (322 ) (373 ) (494 ) Income tax (benefit) (117 ) (131 ) (172 ) Loss before earnings of subsidiaries (205 ) (242 ) (322 ) Earnings of subsidiaries 1,101 1,924 1,120 Net income (loss) 896 1,682 798 Other comprehensive income (loss) - parent company: Change in net gain/loss on cash-flow hedging instruments — — — Change in net unrealized gain/loss on securities 1 (1 ) 10 Change in pension and other postretirement plan adjustments (6 ) (82 ) (292 ) Other comprehensive income (loss), net of taxes before other comprehensive income of subsidiaries (5 ) (83 ) (282 ) Other comprehensive income of subsidiaries (3 ) (1,174 ) 1,289 Total other comprehensive income (loss) (8 ) (1,257 ) 1,007 Total comprehensive income (loss) $ 888 $ 425 $ 1,805</t>
  </si>
  <si>
    <t>Condensed Cash Flow Statement [Table Text Block]</t>
  </si>
  <si>
    <t xml:space="preserve"> For the years ended December 31, Condensed Statements of Cash Flows 2016 2015 2014 Operating Activities Net income $ 896 $ 1,682 $ 798 Loss on extinguishment of debt — 21 — Undistributed earnings of subsidiaries (1,101 ) (1,924 ) (1,120 ) Change in operating assets and liabilities 1,634 1,167 3,376 Cash provided by operating activities 1,429 946 3,054 Investing Activities Net sales of short-term investments 30 609 (212 ) Capital contributions to subsidiaries 491 742 (585 ) Cash provided by (used for) investing activities 521 1,351 (797 ) Financing Activities Proceeds from issuance of long-term debt — — — Repurchase of warrants — — — Repayments of long-term debt (275 ) (773 ) (200 ) Treasury stock acquired (1,330 ) (1,250 ) (1,796 ) Proceeds from net issuances of common shares under incentive and stock compensation plans and excess tax benefits (11 ) 42 21 Dividends paid — Preferred shares — — — Dividends paid — Common Shares (334 ) (316 ) (282 ) Cash used for financing activities (1,950 ) (2,297 ) (2,257 ) Net change in cash — — — Cash — beginning of year — — — Cash — end of year $ — $ — $ — Supplemental Disclosure of Cash Flow Information Interest Paid $ 326 $ 351 $ 366 Dividends Received from Subsidiaries $ 1,320 $ 1,127 $ 2,589</t>
  </si>
  <si>
    <t>Schedule III Supplementary Insurance Information Level 3 (Tables)</t>
  </si>
  <si>
    <t>Supplementary Insurance Information, by Segment [Line Items]</t>
  </si>
  <si>
    <t>Supplementary Insurance Information, for Insurance Companies Disclosure [Text Block]</t>
  </si>
  <si>
    <t>Schedule IV Reinsurance Level 3 (Tables)</t>
  </si>
  <si>
    <t>Schedule V Valuation and Qualifying Accounts Level 3 (Tables)</t>
  </si>
  <si>
    <t>Summary of Valuation Allowance [Table Text Block]</t>
  </si>
  <si>
    <t xml:space="preserve"> Balance January 1, Increase (decrease) in Costs and Expenses Write-offs/ Payments/ Other Balance December 31, 2016 Allowance for doubtful accounts and other $ 134 $ 39 $ (36 ) $ 137 Allowance for uncollectible reinsurance 266 3 (104 ) 165 Valuation allowance on mortgage loans 23 — (4 ) 19 Valuation allowance for deferred taxes 79 (79 ) — — 2015 Allowance for doubtful accounts and other $ 131 $ 44 $ (41 ) $ 134 Allowance for uncollectible reinsurance 271 12 (17 ) 266 Valuation allowance on mortgage loans 18 7 (2 ) 23 Valuation allowance for deferred taxes 181 (102 ) — 79 2014 Allowance for doubtful accounts and other $ 125 $ 50 $ (44 ) $ 131 Allowance for uncollectible reinsurance 244 30 (3 ) 271 Valuation allowance on mortgage loans 67 4 (53 ) 18 Valuation allowance for deferred taxes 4 5 172 181</t>
  </si>
  <si>
    <t>Schedule VI Supplemental Information Concerning Property and Casualty Insurance Operations Level 3 (Tables)</t>
  </si>
  <si>
    <t>Schedule of Supplemental Information for Property, Casualty Insurance Underwriters [Text Block]</t>
  </si>
  <si>
    <t>Basis of Presentation and Accounting Policies Level 4 (Details) - USD ($)</t>
  </si>
  <si>
    <t>New Accounting Pronouncements or Change in Accounting Principle [Line Items]</t>
  </si>
  <si>
    <t>New Accounting Pronouncements and Changes in Accounting Principles [Text Block]</t>
  </si>
  <si>
    <t xml:space="preserve">On January 1, 2016 the Company adopted new consolidation guidance issued by the FASB.  The updates revise when to consolidate variable interest entities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guidance for determining whether limited partnerships are VIEs or voting interest entities. The new guidance did not have a material effect on the Company’s Consolidated Financial Statements. </t>
  </si>
  <si>
    <t>Accumulated Depreciation, Depletion and Amortization, Property, Plant, and Equipment</t>
  </si>
  <si>
    <t>Gross Profit Estimates Term for Most Contracts</t>
  </si>
  <si>
    <t>20 years</t>
  </si>
  <si>
    <t>Maximum Uncollateralized Threshold for Derivative Counter Party for Single Level Entity</t>
  </si>
  <si>
    <t>Participating Dividend to Policyholders</t>
  </si>
  <si>
    <t>Participating Policies as Percentage of Gross Insurance in Force</t>
  </si>
  <si>
    <t>1.00%</t>
  </si>
  <si>
    <t>Depreciation, Depletion and Amortization, Nonproduction</t>
  </si>
  <si>
    <t>Annuity Obligations</t>
  </si>
  <si>
    <t>Allowance for Doubtful Accounts and Other [Member]</t>
  </si>
  <si>
    <t>Allowance for Doubtful Accounts, Premiums and Other Receivables</t>
  </si>
  <si>
    <t>Property, Liability and Casualty Insurance Product Line [Member]</t>
  </si>
  <si>
    <t>Premiums Written, Net</t>
  </si>
  <si>
    <t>Short-Duration Contracts, Discounted Liabilities, Amount</t>
  </si>
  <si>
    <t>Weighted Average Discount Rate, Percent</t>
  </si>
  <si>
    <t>3.24%</t>
  </si>
  <si>
    <t>3.50%</t>
  </si>
  <si>
    <t>Accident and Health Insurance Product Line [Member]</t>
  </si>
  <si>
    <t>3.11%</t>
  </si>
  <si>
    <t>Structured Settlements [Member]</t>
  </si>
  <si>
    <t>6.69%</t>
  </si>
  <si>
    <t>6.68%</t>
  </si>
  <si>
    <t>HIG_Accounting Standards Update 2020 [Member]</t>
  </si>
  <si>
    <t>The FASB issued updated guidance for recognition and measurement of credit losses on financial instruments. The new guidance will replace the “incurred loss” approach with an “expected loss” model for recognizing credit losses for instruments carried at other than fair value, which will initially result in the recognition of greater allowances for losses. The allowance will be an estimate of credit losses expected over the life of debt instruments, such as mortgage loans, reinsurance recoverables and receivables. Credit losses on available-for-sale (“AFS”) debt securities carried at fair value will continue to be measured as other-than-temporary impairments (“OTTI”) when incurred; however, the losses will be recognized through an allowance and no longer as an adjustment to the cost basis. Recoveries of OTTI will be recognized as reversals of valuation allowances and no longer accreted as investment income through an adjustment to the investment yield. The allowance on AFS securities cannot cause the net carrying value to be below fair value and, therefore, it is possible that increases in fair value due to decreases in market interest rates could cause the reversal of a valuation allowance and increase net income. The new guidance will also require purchased financial assets with a more-than-insignificant amount of credit deterioration since original issuance to be recorded based on contractual amounts due and an initial allowance recorded at the date of purchase. The guidance is effective January 1, 2020 through a cumulative-effect adjustment to retained earnings for the change in the allowance for credit losses for debt instruments carried at other than fair value. No allowance will be recognized at adoption for AFS debt securities; rather, their cost basis will be evaluated for an allowance for OTTI prospectively. Early adoption is permitted as of January 1, 2019. The Company has not yet determined the timing for adoption or estimated the effect on the Company’s consolidated financial statements. Significant implementation matters yet to be addressed include estimating lifetime expected losses on debt instruments carried at other than fair value, determining the impact of valuation allowances on the effective interest method for recognizing interest income from AFS securities, updating our investment accounting system functionality to adjust valuation allowances based on changes in fair value and developing an implementation plan.</t>
  </si>
  <si>
    <t>HIG_Accounting Standards Update 2016-02 [Member] [Member]</t>
  </si>
  <si>
    <t>New Accounting Pronouncement or Change in Accounting Principle, Description</t>
  </si>
  <si>
    <t xml:space="preserve">The FASB issued updated guidance on lease accounting.  Under the new guidance, lessees with operating leases will be required to recognize a liability for the present value of future minimum lease payments with a corresponding asset for the right of use of the property.  Under existing guidance, future minimum lease payments on operating leases are commitments that are not recognized as liabilities on the balance sheet.  The updated guidance is to be adopted effective January 1, 2019 through a cumulative effect adjustment to retained earnings for the earliest period presented, with early application permitted.  Leases will be classified as financing or operating leases similar to capital and operating leases, respectively, under current accounting guidance. Where the lease is economically similar to a purchase because The Hartford obtains control of the underlying asset, the lease will be a financing lease and the Company will recognize amortization of the right of use asset and interest expense on the liability.  Where the lease provides The Hartford with only the right to control the use of the underlying asset over the lease term and the lease term is greater than one year, the lease will be an operating lease and the amortization and interest cost will be recognized as rental expense over the lease term on a straight-line basis.  Leases with a term of one year or less will also be expensed over the lease term but will not be recognized on the balance sheet.  The Company is currently evaluating the potential impact of the new guidance to the consolidated financial statements, including the timing of adoption. We do not expect a material impact to the consolidated financial statements; however, it is expected that assets and liabilities will increase based on the present value of remaining lease payments for leases in place at the adoption date. </t>
  </si>
  <si>
    <t>HIG_Accounting Standards Update 2016-01 [Member]</t>
  </si>
  <si>
    <t>The FASB issued updated guidance for the recognition and measurement of financial instruments. The new guidance will require investments in equity securities to be measured at fair value with any changes in valuation reported in net income except for those equity securities that result in consolidation or are accounted for under the equity method of accounting. The new guidance will also require a deferred tax asset resulting from net unrealized losses on available-for-sale fixed maturities that are recognized in accumulated other comprehensive income(loss) (“AOCI”) to be evaluated for recoverability in combination with the Company’s other deferred tax assets. Under existing guidance, the Company measures investments in equity securities, available-for-sale, at fair value with changes in fair value reported in other comprehensive income. As required, the Company will adopt the guidance effective January 1, 2018 through a cumulative effect adjustment to retained earnings. Early adoption is not allowed. The impact to the Company will be increased volatility in net income beginning in 2018. Any difference in the evaluation of deferred tax assets may also affect stockholders' equity. Cash flows will not be affected. The impact will depend on the composition of the Company’s investment portfolio in the future and changes in fair value of the Company’s investments.</t>
  </si>
  <si>
    <t>HIG_Accounting Standards Update 2016_09 [Member]</t>
  </si>
  <si>
    <t xml:space="preserve">The FASB issued updated guidance on accounting for share-based payments to employees. The updated guidance requires the excess tax benefit or deficiency on vesting or settlement of awards to be recognized in earnings as an income tax benefit or expense, respectively. This recognition of excess tax benefits and deficiencies will result in earnings volatility as current accounting guidance recognizes these amounts as an adjustment to additional paid-in capital. </t>
  </si>
  <si>
    <t>HIG_Accounting Standards Update 2014_09 [Member]</t>
  </si>
  <si>
    <t>The FASB issued updated guidance for recognizing revenue. The guidance excludes insurance contracts and financial instruments. Revenue is to be recognized when, or as, goods or services are transferred to customers in an amount that reflects the consideration that an entity is expected to be entitled in exchange for those goods or services, and this accounting guidance is similar to current accounting for many transactions. This guidance is effective retrospectively on January 1, 2018, with a choice of restating prior periods or recognizing a cumulative effect for contracts in place as of the adoption. Early adoption is permitted as of January 1, 2017.  The Company will adopt on January 1, 2018 and has not determined its method for adoption. The adoption is not expected to have a material effect on the Company’s Consolidated Financial Statements.</t>
  </si>
  <si>
    <t>Additional Paid-in Capital [Member]</t>
  </si>
  <si>
    <t>Adjustments to Additional Paid in Capital, Income Tax Benefit from Share-based Compensation</t>
  </si>
  <si>
    <t>Net Income Impact [Member] | HIG_Accounting Standards Update 2016-01 [Member]</t>
  </si>
  <si>
    <t>Goodwill New Policy [Member] | HIG_Accounting Standards Update 2020 [Member]</t>
  </si>
  <si>
    <t>In January 2017, the FASB issued updated guidance on testing goodwill for impairment. The updated guidance requires recognition and measurement of goodwill impairment based on the excess of the carrying value of the reporting unit compared to its estimated fair value, with the amount of the impairment not to exceed the carrying value of the reporting unit’s goodwill. Under existing guidance, if the reporting unit’s carrying value exceeds its estimated fair value, the Company allocates the fair value of the reporting unit to all of the assets and liabilities of the reporting unit to determine an implied goodwill value. An impairment loss is then recognized for the excess, if any, of the carrying value of the reporting unit’s goodwill compared to the implied goodwill value. The Company expects to adopt the updated guidance January 1, 2020 on a prospective basis as required, although earlier adoption is permitted. While the Company would not have recognized a goodwill impairment loss for the years presented, the impact of the adoption will depend on the estimated fair value of the Company’s reporting units compared to the carrying value at adoption.</t>
  </si>
  <si>
    <t>Available-for-sale Securities [Member] | Accumulated Other-than-Temporary Impairment [Member]</t>
  </si>
  <si>
    <t>Business Acquisitions, Dispositioins and Discontinued Operations Level 4 (Details) - USD ($) $ in Millions</t>
  </si>
  <si>
    <t>Jul. 30, 2016</t>
  </si>
  <si>
    <t>Jul. 29, 2016</t>
  </si>
  <si>
    <t>Income Statement, Balance Sheet and Additional Disclosures by Disposal Groups, Including Discontinued Operations [Line Items]</t>
  </si>
  <si>
    <t>Separate Accounts, Liability</t>
  </si>
  <si>
    <t>Disposal Group, Not Discontinued Operation, Gain (Loss) on Disposal</t>
  </si>
  <si>
    <t>Other Liabilities</t>
  </si>
  <si>
    <t>Other Assets</t>
  </si>
  <si>
    <t>Property, Plant and Equipment, Net</t>
  </si>
  <si>
    <t>Revenue [Abstract]</t>
  </si>
  <si>
    <t>Disposal Group, Including Discontinued Operation, Net Investment Income, Securities Available-for-sale and Other</t>
  </si>
  <si>
    <t>Net realized capital gains (losses)</t>
  </si>
  <si>
    <t>Disposal Group, Including Discontinued Operation Benefits, Losses and Loss Adjustment Expenses, Returns Credited on International Variable Annuities</t>
  </si>
  <si>
    <t>Disposal Group, Including Discontinued Operation, Assets [Abstract]</t>
  </si>
  <si>
    <t>Mortgage Loans on Real Estate, Commercial and Consumer, Net</t>
  </si>
  <si>
    <t>Loans, Gross, Insurance Policy</t>
  </si>
  <si>
    <t>Disposal Group, Including Discontinued Operation, Income Statement Disclosures [Abstract]</t>
  </si>
  <si>
    <t>Income (loss) from operations of discontinued operations, net of tax</t>
  </si>
  <si>
    <t>Net realized capital gain (loss) on disposal, net of tax</t>
  </si>
  <si>
    <t>HFPI estimated tax benefit on disposition</t>
  </si>
  <si>
    <t>P&amp;C Runoff Subsidiaries [Member]</t>
  </si>
  <si>
    <t>Disposal Group, Including Discontinued Operation, Cash and Cash Equivalents</t>
  </si>
  <si>
    <t>Disposal Group, Including Discontinued Operation, Other Liabilities</t>
  </si>
  <si>
    <t>Disposal Group, Including Discontinued Operation, Consideration</t>
  </si>
  <si>
    <t>Gain (Loss) on Disposition of Assets</t>
  </si>
  <si>
    <t>HFPI estimated after tax gain</t>
  </si>
  <si>
    <t>Disposal Group, Including Discontinued Operation, Accounts, Notes and Loans Receivable, Net</t>
  </si>
  <si>
    <t>Disposal Group, Including Discontinued Operation, Liabilities</t>
  </si>
  <si>
    <t>Hartford Life International Limited [Member]</t>
  </si>
  <si>
    <t>Retirement Plans [Member]</t>
  </si>
  <si>
    <t>Hartford Life Insurance K.K. [Member]</t>
  </si>
  <si>
    <t>Discontinued Operation, Tax Effect of Gain (Loss) from Disposal of Discontinued Operation</t>
  </si>
  <si>
    <t>Individual Life [Member]</t>
  </si>
  <si>
    <t>Liability for Future Policy Benefits and Unpaid Claims and Claims Adjustment Expense</t>
  </si>
  <si>
    <t>Investments and Cash</t>
  </si>
  <si>
    <t>Hartford Life Insurance K.K. [Member] | International Annuity [Member]</t>
  </si>
  <si>
    <t>Fair Value, Inputs, Level 2 [Member]</t>
  </si>
  <si>
    <t>Fair Value, Inputs, Level 3 [Member]</t>
  </si>
  <si>
    <t>Fair Value, Inputs, Level 3 [Member] | Estimate of Fair Value Measurement [Member] | Investment Contracts [Member]</t>
  </si>
  <si>
    <t>Financial Liabilities Fair Value Disclosure</t>
  </si>
  <si>
    <t>Fair Value, Inputs, Level 3 [Member] | Reported Value Measurement [Member] | Investment Contracts [Member]</t>
  </si>
  <si>
    <t>Discontinued Operations, Disposed of by Sale [Member]</t>
  </si>
  <si>
    <t>Fee income and other</t>
  </si>
  <si>
    <t>Total revenues</t>
  </si>
  <si>
    <t>Insurance operating costs and other expenses</t>
  </si>
  <si>
    <t>Total benefits, losses and expenses</t>
  </si>
  <si>
    <t>Income (loss) before income taxes</t>
  </si>
  <si>
    <t>Income tax benefit</t>
  </si>
  <si>
    <t>Income (Loss) from Discontinued Operations, Net of Tax, Attributable to Parent</t>
  </si>
  <si>
    <t>Discontinued Operations, Disposed of by Sale [Member] | International Annuity [Member]</t>
  </si>
  <si>
    <t>Discontinued Operations, Disposed of by Sale [Member] | Available-for-sale Securities [Member]</t>
  </si>
  <si>
    <t>Discontinued Operations, Disposed of by Sale [Member] | Equity Securities [Member] | Trading Securities [Member]</t>
  </si>
  <si>
    <t>Discontinued Operations, Disposed of by Sale [Member] | Hartford Life Insurance K.K. [Member]</t>
  </si>
  <si>
    <t>Maxum [Domain]</t>
  </si>
  <si>
    <t>Business Acquisition, Effective Date of Acquisition</t>
  </si>
  <si>
    <t>Jul. 29,
		2016</t>
  </si>
  <si>
    <t>Business Acquisition, Name of Acquired Entity</t>
  </si>
  <si>
    <t>Maxum Specialty Insurance Group</t>
  </si>
  <si>
    <t>Payments to Acquire Businesses, Gros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tangible Assets, Other than Goodwill</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Deferred Revenue</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Net</t>
  </si>
  <si>
    <t>Business Combination, Recognized Identifiable Assets Acquired and Liabilities Assumed, Finite-Lived Intangibles</t>
  </si>
  <si>
    <t>Business Combination, Goodwill Recognized, Description</t>
  </si>
  <si>
    <t xml:space="preserve">The goodwill recognized is attributable to expected growth from the opportunity to sell both existing products and excess and surplus lines coverage to a broader customer base and has been allocated to the Small Commercial reporting unit within the Commercial Lines reporting segment. </t>
  </si>
  <si>
    <t>Business Combination, Acquisition Related Costs</t>
  </si>
  <si>
    <t>Business Acquisition, Pro Forma Information, Description</t>
  </si>
  <si>
    <t>Maxum's revenues and earnings since the acquisition date are included in the Company's Consolidated Statements of Operations and are not material to the Company's consolidated results of operations.</t>
  </si>
  <si>
    <t>Lattice [Domain]</t>
  </si>
  <si>
    <t>Lattice Strategies LLC</t>
  </si>
  <si>
    <t>Business Combination, Contingent Consideration, Liability</t>
  </si>
  <si>
    <t>Business Combination, Contingent Consideration Arrangements, Range of Outcomes, Value, High</t>
  </si>
  <si>
    <t>Business Combination, Contingent Consideration Arrangements, Basis for Amount</t>
  </si>
  <si>
    <t xml:space="preserve">The contingent consideration was measured at fair value at the acquisition date by projecting future ETP AUM and discounting expected payments back to the valuation date. The projected ETP AUM and risk-adjusted discount rate are significant unobservable inputs to fair value.  </t>
  </si>
  <si>
    <t xml:space="preserve">The goodwill recognized is attributable to the fact that the acquisition of Lattice enables the Company to offer ETPs which are expected to be a significant source of future revenue and earnings growth. Goodwill is allocated to the Mutual Funds reporting segment.  </t>
  </si>
  <si>
    <t>Assets under Management, Carrying Amount</t>
  </si>
  <si>
    <t xml:space="preserve">Lattice's revenues and earnings since the acquisition date are included in the Company's Consolidated Statements of Operations in the Mutual Funds reporting segment and are not material to the Company's consolidated results of operations.  </t>
  </si>
  <si>
    <t>Not Amortized [Member] | Maxum [Domain]</t>
  </si>
  <si>
    <t>Business Combination, Recognized Identifiable Assets Acquired and Liabilities Assumed, Indefinite-Lived Intangible Assets</t>
  </si>
  <si>
    <t>Not Amortized [Member] | Lattice [Domain]</t>
  </si>
  <si>
    <t>Accounts Receivable [Member] | P&amp;C Runoff Subsidiaries [Member]</t>
  </si>
  <si>
    <t>Earnings (Loss) per Share Level 4 (Details) - USD ($) $ / shares in Units, shares in Millions, $ in Millions</t>
  </si>
  <si>
    <t>Net Income (Loss) Attributable to Parent [Abstract]</t>
  </si>
  <si>
    <t>Income (Loss) from Continuing Operations Attributable to Parent</t>
  </si>
  <si>
    <t>Weighted Average Number of Shares Outstanding Reconciliation [Abstract]</t>
  </si>
  <si>
    <t>Weighted Average Number of Shares Outstanding, Basic</t>
  </si>
  <si>
    <t>Incremental Common Shares Attributable to Dilutive Effect of Share-based Payment Arrangements</t>
  </si>
  <si>
    <t>Incremental Common Shares Attributable to Dilutive Effect of Call Options and Warrants</t>
  </si>
  <si>
    <t>Weighted Average Number of Shares Outstanding, Diluted</t>
  </si>
  <si>
    <t>Earnings Per Share, Basic and Diluted [Abstract]</t>
  </si>
  <si>
    <t>Income (Loss) from Discontinued Operations and Disposal of Discontinued Operations, Net of Tax, Per Basic Share</t>
  </si>
  <si>
    <t>Income (Loss) from Discontinued Operations and Disposal of Discontinued Operations, Net of Tax, Per Diluted Share</t>
  </si>
  <si>
    <t>Segment Information Level 4 (Details) $ in Millions</t>
  </si>
  <si>
    <t>Dec. 31, 2016USD ($)</t>
  </si>
  <si>
    <t>Sep. 30, 2016USD ($)</t>
  </si>
  <si>
    <t>Jun. 30, 2016USD ($)</t>
  </si>
  <si>
    <t>Mar. 31, 2016USD ($)</t>
  </si>
  <si>
    <t>Dec. 31, 2015USD ($)</t>
  </si>
  <si>
    <t>Sep. 30, 2015USD ($)</t>
  </si>
  <si>
    <t>Jun. 30, 2015USD ($)</t>
  </si>
  <si>
    <t>Mar. 31, 2015USD ($)</t>
  </si>
  <si>
    <t>Dec. 31, 2014USD ($)</t>
  </si>
  <si>
    <t>Segment Reporting Information [Line Items]</t>
  </si>
  <si>
    <t>Number of Reportable Segments</t>
  </si>
  <si>
    <t>Deferred Policy Acquisition Cost, Amortization Expense</t>
  </si>
  <si>
    <t>Earned premiums and fee income</t>
  </si>
  <si>
    <t>Segment Reporting Information, Revenue for Reportable Segment [Abstract]</t>
  </si>
  <si>
    <t>Insurance Commissions and Fees</t>
  </si>
  <si>
    <t>Total net investment income</t>
  </si>
  <si>
    <t>Segments, Geographical Areas [Abstract]</t>
  </si>
  <si>
    <t>Segment Reporting Information, Profit (Loss) [Abstract]</t>
  </si>
  <si>
    <t>Segment Reporting Information, Income (Loss) before Income Taxes [Abstract]</t>
  </si>
  <si>
    <t>Assets by Segment [Abstract]</t>
  </si>
  <si>
    <t>Available-for-sale Securities [Member]</t>
  </si>
  <si>
    <t>Property &amp; Casualty Commercial [Member]</t>
  </si>
  <si>
    <t>Property and Casualty, Personal Insurance Product Line [Member]</t>
  </si>
  <si>
    <t>Segment Information (Textual) [Abstract]</t>
  </si>
  <si>
    <t>AARP earned premiums</t>
  </si>
  <si>
    <t>Other Insurance Product Line [Member]</t>
  </si>
  <si>
    <t>Group Insurance Policies [Member]</t>
  </si>
  <si>
    <t>Mutual Funds [Member]</t>
  </si>
  <si>
    <t>Talcott Resolution [Member]</t>
  </si>
  <si>
    <t>Corporate [Member]</t>
  </si>
  <si>
    <t>Fixed Equity and other mutual fund investments [Member] | Mutual Funds [Member]</t>
  </si>
  <si>
    <t>Homeowners [Member] | Property and Casualty, Personal Insurance Product Line [Member]</t>
  </si>
  <si>
    <t>Automobiles Consumer [Member] | Property and Casualty, Personal Insurance Product Line [Member]</t>
  </si>
  <si>
    <t>Surety Product Line [Member] | Property &amp; Casualty Commercial [Member]</t>
  </si>
  <si>
    <t>Package Business [Member] | Property &amp; Casualty Commercial [Member]</t>
  </si>
  <si>
    <t>Automobiles Commercial [Member] | Property &amp; Casualty Commercial [Member]</t>
  </si>
  <si>
    <t>Accident and Health Insurance Product Line [Member] | Property &amp; Casualty Commercial [Member]</t>
  </si>
  <si>
    <t>General Liability [Member] | Property &amp; Casualty Commercial [Member]</t>
  </si>
  <si>
    <t>Property Insurance Product Line [Member] | Property &amp; Casualty Commercial [Member]</t>
  </si>
  <si>
    <t>Other Insurance Product Line [Member] | Group Insurance Policies [Member]</t>
  </si>
  <si>
    <t>Life Insurance Product Line [Member] | Group Insurance Policies [Member]</t>
  </si>
  <si>
    <t>Investments Product Line [Member] | Mutual Funds [Member]</t>
  </si>
  <si>
    <t>Professional Liability [Member] | Property &amp; Casualty Commercial [Member]</t>
  </si>
  <si>
    <t>Fair Value Measurements Level 4 Fair Value by Hierarchy (Details) - USD ($) $ in Millions</t>
  </si>
  <si>
    <t>Fair Value Measurement [Domain]</t>
  </si>
  <si>
    <t>Assets, Fair Value Disclosure [Abstract]</t>
  </si>
  <si>
    <t>Separate Account Assets</t>
  </si>
  <si>
    <t>Fair Value Measurement [Domain] | Fair Value, Inputs, Level 1 [Member]</t>
  </si>
  <si>
    <t>Fair Value Measurement [Domain] | Fair Value, Inputs, Level 2 [Member]</t>
  </si>
  <si>
    <t>Fair Value Measurement [Domain] | Fair Value, Inputs, Level 3 [Member]</t>
  </si>
  <si>
    <t>Marketable Securities, Fixed Maturities</t>
  </si>
  <si>
    <t>Trading Securities, Equity</t>
  </si>
  <si>
    <t>Other Short-term Investments</t>
  </si>
  <si>
    <t>Assets, Fair Value Disclosure</t>
  </si>
  <si>
    <t>Fair Value, Measurement with Unobservable Inputs Reconciliations, Recurring Basis, Liability Value</t>
  </si>
  <si>
    <t>Liabilities, Fair Value Disclosure [Abstract]</t>
  </si>
  <si>
    <t>Financial and Nonfinancial Liabilities, Fair Value Disclosure</t>
  </si>
  <si>
    <t>Derivative Liability, Fair Value, Amount Offset Against Collateral</t>
  </si>
  <si>
    <t>Fair Value, Inputs, Level 1 [Member]</t>
  </si>
  <si>
    <t>Asset-backed Securities [Member]</t>
  </si>
  <si>
    <t>Asset-backed Securities [Member] | Fair Value, Inputs, Level 1 [Member]</t>
  </si>
  <si>
    <t>Asset-backed Securities [Member] | Fair Value, Inputs, Level 2 [Member]</t>
  </si>
  <si>
    <t>Asset-backed Securities [Member] | Fair Value, Inputs, Level 3 [Member]</t>
  </si>
  <si>
    <t>Collateralized Debt Obligations [Member]</t>
  </si>
  <si>
    <t>Collateralized Debt Obligations [Member] | Fair Value, Inputs, Level 1 [Member]</t>
  </si>
  <si>
    <t>Collateralized Debt Obligations [Member] | Fair Value, Inputs, Level 2 [Member]</t>
  </si>
  <si>
    <t>Collateralized Debt Obligations [Member] | Fair Value, Inputs, Level 3 [Member]</t>
  </si>
  <si>
    <t>Commercial Mortgage Backed Sec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Commercial Mortgage Backed Securities [Member] | Fair Value, Measurements, Recurring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Foreign Government Debt Securities [Member]</t>
  </si>
  <si>
    <t>Foreign Government Debt Securities [Member] | Fair Value, Inputs, Level 1 [Member]</t>
  </si>
  <si>
    <t>Foreign Government Debt Securities [Member] | Fair Value, Inputs, Level 2 [Member]</t>
  </si>
  <si>
    <t>Foreign Government Debt Securities [Member] | Fair Value, Inputs, Level 3 [Member]</t>
  </si>
  <si>
    <t>US States and Political Subdivisions Debt Securities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Residential Mortgage Backed Securities [Member] | Fair Value, Measurements, Recurring [Member] | 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Other Policyholder Funds and Benefits Payable [Member] | Fair Value, Measurements, Recurring [Member] | Fair Value, Inputs, Level 3 [Member]</t>
  </si>
  <si>
    <t>US GMWB Hedging Instruments [Member] | Other Investments [Member]</t>
  </si>
  <si>
    <t>Derivative Assets (Liabilities), at Fair Value, Net</t>
  </si>
  <si>
    <t>US GMWB Hedging Instruments [Member] | Other Investments [Member] | Fair Value, Inputs, Level 1 [Member]</t>
  </si>
  <si>
    <t>US GMWB Hedging Instruments [Member] | Other Investments [Member] | Fair Value, Inputs, Level 2 [Member]</t>
  </si>
  <si>
    <t>US GMWB Hedging Instruments [Member] | Other Investments [Member] | Fair Value, Inputs, Level 3 [Member]</t>
  </si>
  <si>
    <t>US GMWB Hedging Instruments [Member] | Other Liabilities [Member]</t>
  </si>
  <si>
    <t>US GMWB Hedging Instruments [Member] | Other Liabilities [Member] | Fair Value, Inputs, Level 1 [Member]</t>
  </si>
  <si>
    <t>US GMWB Hedging Instruments [Member] | Other Liabilities [Member] | Fair Value, Inputs, Level 2 [Member]</t>
  </si>
  <si>
    <t>US GMWB Hedging Instruments [Member] | Other Liabilities [Member] | Fair Value, Inputs, Level 3 [Member]</t>
  </si>
  <si>
    <t>Macro Hedge Program [Member] | Other Investments [Member]</t>
  </si>
  <si>
    <t>Macro Hedge Program [Member] | Other Investments [Member] | Fair Value, Inputs, Level 1 [Member]</t>
  </si>
  <si>
    <t>Macro Hedge Program [Member] | Other Investments [Member] | Fair Value, Inputs, Level 2 [Member]</t>
  </si>
  <si>
    <t>Macro Hedge Program [Member] | Other Investments [Member] | Fair Value, Inputs, Level 3 [Member]</t>
  </si>
  <si>
    <t>Macro Hedge Program [Member] | Other Liabilities [Member]</t>
  </si>
  <si>
    <t>Macro Hedge Program [Member] | Other Liabilities [Member] | Fair Value, Inputs, Level 1 [Member]</t>
  </si>
  <si>
    <t>Macro Hedge Program [Member] | Other Liabilities [Member] | Fair Value, Inputs, Level 2 [Member]</t>
  </si>
  <si>
    <t>Macro Hedge Program [Member] | Other Liabilities [Member] | Fair Value, Inputs, Level 3 [Member]</t>
  </si>
  <si>
    <t>GMWB Reinsurance [Member]</t>
  </si>
  <si>
    <t>GMWB Reinsurance [Member] | Fair Value, Inputs, Level 1 [Member]</t>
  </si>
  <si>
    <t>GMWB Reinsurance [Member] | Fair Value, Inputs, Level 2 [Member]</t>
  </si>
  <si>
    <t>GMWB Reinsurance [Member] | Fair Value, Inputs, Level 3 [Member]</t>
  </si>
  <si>
    <t>Coinsurance and Modified Coinsurance Reinsurance Contracts [Member]</t>
  </si>
  <si>
    <t>Coinsurance and Modified Coinsurance Reinsurance Contracts [Member] | Fair Value, Inputs, Level 1 [Member]</t>
  </si>
  <si>
    <t>Coinsurance and Modified Coinsurance Reinsurance Contracts [Member] | Fair Value, Inputs, Level 2 [Member]</t>
  </si>
  <si>
    <t>Coinsurance and Modified Coinsurance Reinsurance Contracts [Member] | Fair Value, Inputs, Level 3 [Member]</t>
  </si>
  <si>
    <t>Credit Risk Contract [Member] | Other Investments [Member]</t>
  </si>
  <si>
    <t>Credit Risk Contract [Member] | Other Investments [Member] | Fair Value, Inputs, Level 1 [Member]</t>
  </si>
  <si>
    <t>Credit Risk Contract [Member] | Other Investments [Member] | Fair Value, Inputs, Level 2 [Member]</t>
  </si>
  <si>
    <t>Credit Risk Contract [Member] | Other Investments [Member] | Fair Value, Inputs, Level 3 [Member]</t>
  </si>
  <si>
    <t>Credit Risk Contract [Member] | Other Liabilities [Member]</t>
  </si>
  <si>
    <t>Credit Risk Contract [Member] | Other Liabilities [Member] | Fair Value, Inputs, Level 1 [Member]</t>
  </si>
  <si>
    <t>Credit Risk Contract [Member] | Other Liabilities [Member] | Fair Value, Inputs, Level 2 [Member]</t>
  </si>
  <si>
    <t>Credit Risk Contract [Member] | Other Liabilities [Member] | Fair Value, Inputs, Level 3 [Member]</t>
  </si>
  <si>
    <t>Credit Risk Contract [Member] | Other Liabilities [Member] | Fair Value, Measurements, Recurring [Member]</t>
  </si>
  <si>
    <t>Credit Risk Contract [Member] | Other Liabilities [Member] | Fair Value, Measurements, Recurring [Member] | Fair Value, Inputs, Level 1 [Member]</t>
  </si>
  <si>
    <t>Credit Risk Contract [Member] | Other Liabilities [Member] | Fair Value, Measurements, Recurring [Member] | Fair Value, Inputs, Level 2 [Member]</t>
  </si>
  <si>
    <t>Credit Risk Contract [Member] | Other Liabilities [Member] | Fair Value, Measurements, Recurring [Member] | Fair Value, Inputs, Level 3 [Member]</t>
  </si>
  <si>
    <t>Equity Contract [Member] | Other Liabilities [Member]</t>
  </si>
  <si>
    <t>Equity Contract [Member] | Other Liabilities [Member] | Fair Value, Inputs, Level 1 [Member]</t>
  </si>
  <si>
    <t>Equity Contract [Member] | Other Liabilities [Member] | Fair Value, Inputs, Level 2 [Member]</t>
  </si>
  <si>
    <t>Equity Contract [Member] | Other Liabilities [Member] | Fair Value, Inputs, Level 3 [Member]</t>
  </si>
  <si>
    <t>Equity Contract [Member] | Other Liabilities [Member] | Fair Value, Measurements, Recurring [Member]</t>
  </si>
  <si>
    <t>Equity Contract [Member] | Other Liabilities [Member] | Fair Value, Measurements, Recurring [Member] | Fair Value, Inputs, Level 1 [Member]</t>
  </si>
  <si>
    <t>Equity Contract [Member] | Other Liabilities [Member] | Fair Value, Measurements, Recurring [Member] | Fair Value, Inputs, Level 2 [Member]</t>
  </si>
  <si>
    <t>Equity Contract [Member] | Other Liabilities [Member] | Fair Value, Measurements, Recurring [Member] | Fair Value, Inputs, Level 3 [Member]</t>
  </si>
  <si>
    <t>Foreign Exchange Contract [Member] | Other Investments [Member]</t>
  </si>
  <si>
    <t>Foreign Exchange Contract [Member] | Other Investments [Member] | Fair Value, Inputs, Level 1 [Member]</t>
  </si>
  <si>
    <t>Foreign Exchange Contract [Member] | Other Investments [Member] | Fair Value, Inputs, Level 2 [Member]</t>
  </si>
  <si>
    <t>Foreign Exchange Contract [Member] | Other Investments [Member] | Fair Value, Inputs, Level 3 [Member]</t>
  </si>
  <si>
    <t>Foreign Exchange Contract [Member] | Other Liabilities [Member]</t>
  </si>
  <si>
    <t>Foreign Exchange Contract [Member] | Other Liabilities [Member] | Fair Value, Inputs, Level 1 [Member]</t>
  </si>
  <si>
    <t>Foreign Exchange Contract [Member] | Other Liabilities [Member] | Fair Value, Inputs, Level 2 [Member]</t>
  </si>
  <si>
    <t>Foreign Exchange Contract [Member] | Other Liabilities [Member] | Fair Value, Inputs, Level 3 [Member]</t>
  </si>
  <si>
    <t>Foreign Exchange Contract [Member] | Other Liabilities [Member] | Fair Value, Measurements, Recurring [Member]</t>
  </si>
  <si>
    <t>Foreign Exchange Contract [Member] | Other Liabilities [Member] | Fair Value, Measurements, Recurring [Member] | Fair Value, Inputs, Level 1 [Member]</t>
  </si>
  <si>
    <t>Foreign Exchange Contract [Member] | Other Liabilities [Member] | Fair Value, Measurements, Recurring [Member] | Fair Value, Inputs, Level 2 [Member]</t>
  </si>
  <si>
    <t>Foreign Exchange Contract [Member] | Other Liabilities [Member] | Fair Value, Measurements, Recurring [Member] | Fair Value, Inputs, Level 3 [Member]</t>
  </si>
  <si>
    <t>Interest Rate Contract [Member] | Other Investments [Member]</t>
  </si>
  <si>
    <t>Interest Rate Contract [Member] | Other Investments [Member] | Fair Value, Inputs, Level 1 [Member]</t>
  </si>
  <si>
    <t>Interest Rate Contract [Member] | Other Investments [Member] | Fair Value, Inputs, Level 2 [Member]</t>
  </si>
  <si>
    <t>Interest Rate Contract [Member] | Other Investments [Member] | Fair Value, Inputs, Level 3 [Member]</t>
  </si>
  <si>
    <t>Interest Rate Contract [Member] | Other Liabilities [Member]</t>
  </si>
  <si>
    <t>Interest Rate Contract [Member] | Other Liabilities [Member] | Fair Value, Inputs, Level 1 [Member]</t>
  </si>
  <si>
    <t>Interest Rate Contract [Member] | Other Liabilities [Member] | Fair Value, Inputs, Level 2 [Member]</t>
  </si>
  <si>
    <t>Interest Rate Contract [Member] | Other Liabilities [Member] | Fair Value, Inputs, Level 3 [Member]</t>
  </si>
  <si>
    <t>Interest Rate Contract [Member] | Other Liabilities [Member] | Fair Value, Measurements, Recurring [Member]</t>
  </si>
  <si>
    <t>Interest Rate Contract [Member] | Other Liabilities [Member] | Fair Value, Measurements, Recurring [Member] | Fair Value, Inputs, Level 1 [Member]</t>
  </si>
  <si>
    <t>Interest Rate Contract [Member] | Other Liabilities [Member] | Fair Value, Measurements, Recurring [Member] | Fair Value, Inputs, Level 2 [Member]</t>
  </si>
  <si>
    <t>Interest Rate Contract [Member] | Other Liabilities [Member] | Fair Value, Measurements, Recurring [Member] | Fair Value, Inputs, Level 3 [Member]</t>
  </si>
  <si>
    <t>Other Contract [Member] | Fair Value, Inputs, Level 3 [Member]</t>
  </si>
  <si>
    <t>Other Contract [Member] | Other Investments [Member]</t>
  </si>
  <si>
    <t>Other Contract [Member] | Other Investments [Member] | Fair Value, Inputs, Level 1 [Member]</t>
  </si>
  <si>
    <t>Other Contract [Member] | Other Investments [Member] | Fair Value, Inputs, Level 2 [Member]</t>
  </si>
  <si>
    <t>Other Contract [Member] | Other Investments [Member] | Fair Value, Inputs, Level 3 [Member]</t>
  </si>
  <si>
    <t>Derivative Financial Instruments, Assets [Member] | Other Investments [Member]</t>
  </si>
  <si>
    <t>Derivative Financial Instruments, Assets [Member] | Other Investments [Member] | Fair Value, Inputs, Level 2 [Member]</t>
  </si>
  <si>
    <t>Derivative Financial Instruments, Assets [Member] | Other Investments [Member] | Fair Value, Inputs, Level 3 [Member]</t>
  </si>
  <si>
    <t>Derivative Financial Instruments, Liabilities [Member] | Other Liabilities [Member]</t>
  </si>
  <si>
    <t>Derivative Financial Instruments, Liabilities [Member] | Other Liabilities [Member] | Fair Value, Inputs, Level 1 [Member]</t>
  </si>
  <si>
    <t>Derivative Financial Instruments, Liabilities [Member] | Other Liabilities [Member] | Fair Value, Inputs, Level 2 [Member]</t>
  </si>
  <si>
    <t>Derivative Financial Instruments, Liabilities [Member] | Other Liabilities [Member] | Fair Value, Inputs, Level 3 [Member]</t>
  </si>
  <si>
    <t>Embedded Derivative Financial Instruments [Member] | Other Liabilities [Member] | Fair Value, Measurements, Recurring [Member] | Fair Value, Inputs, Level 3 [Member]</t>
  </si>
  <si>
    <t>Portion at Other than Fair Value Measurement [Member]</t>
  </si>
  <si>
    <t>HIG_FairValueAssetLevel1toLevel2Transfers</t>
  </si>
  <si>
    <t>Guaranteed Minimum Withdrawal Benefit [Member]</t>
  </si>
  <si>
    <t>Obligations, Fair Value Disclosure</t>
  </si>
  <si>
    <t>Guaranteed Minimum Withdrawal Benefit [Member] | Fair Value, Inputs, Level 1 [Member]</t>
  </si>
  <si>
    <t>Guaranteed Minimum Withdrawal Benefit [Member] | Fair Value, Inputs, Level 2 [Member]</t>
  </si>
  <si>
    <t>Guaranteed Minimum Withdrawal Benefit [Member] | Fair Value, Inputs, Level 3 [Member]</t>
  </si>
  <si>
    <t>Guaranteed Minimum Withdrawal Benefit [Member] | Other Policyholder Funds and Benefits Payable [Member] | Fair Value, Inputs, Level 3 [Member]</t>
  </si>
  <si>
    <t>Liability [Member]</t>
  </si>
  <si>
    <t>Liability [Member] | Fair Value, Inputs, Level 1 [Member]</t>
  </si>
  <si>
    <t>Liability [Member] | Fair Value, Inputs, Level 2 [Member]</t>
  </si>
  <si>
    <t>Liability [Member] | Fair Value, Inputs, Level 3 [Member]</t>
  </si>
  <si>
    <t>Equity Linked Notes [Member]</t>
  </si>
  <si>
    <t>Equity Linked Notes [Member] | Fair Value, Inputs, Level 1 [Member]</t>
  </si>
  <si>
    <t>Equity Linked Notes [Member] | Fair Value, Inputs, Level 2 [Member]</t>
  </si>
  <si>
    <t>Equity Linked Notes [Member] | Fair Value, Inputs, Level 3 [Member]</t>
  </si>
  <si>
    <t>Equity Linked Notes [Member] | Other Policyholder Funds and Benefits Payable [Member] | Fair Value, Measurements, Recurring [Member] | Fair Value, Inputs, Level 3 [Member]</t>
  </si>
  <si>
    <t>Obligations [Member]</t>
  </si>
  <si>
    <t>Obligations [Member] | Fair Value, Inputs, Level 3 [Member]</t>
  </si>
  <si>
    <t>Hedge Funds [Member] | Separate Accounts [Member]</t>
  </si>
  <si>
    <t>Fair Value, Investments, Entities that Calculate Net Asset Value Per Share, Redemption Restriction, Percentage</t>
  </si>
  <si>
    <t>39.00%</t>
  </si>
  <si>
    <t>30.00%</t>
  </si>
  <si>
    <t>Private Equity Funds [Member] | Separate Accounts [Member]</t>
  </si>
  <si>
    <t>11.00%</t>
  </si>
  <si>
    <t>2.00%</t>
  </si>
  <si>
    <t>Fair Value Measurements Level 4 Pricing Controls, Broker Inputs, and Valuation (Details) - USD ($)</t>
  </si>
  <si>
    <t>Adjustments to Broker Prices Received</t>
  </si>
  <si>
    <t>0.00%</t>
  </si>
  <si>
    <t>Fair Value, Assets, Level 2 to Level 1 Transfers, Amount</t>
  </si>
  <si>
    <t>Interest Rate Swap [Member] | Fair Value, Inputs, Level 3 [Member]</t>
  </si>
  <si>
    <t>Fair Value Measurements, Valuation Techniques</t>
  </si>
  <si>
    <t>Discounted cash flows</t>
  </si>
  <si>
    <t>Fair Value Measurements, Sensitivity Analysis, Description</t>
  </si>
  <si>
    <t>Decrease</t>
  </si>
  <si>
    <t>Fair Value Measurements, Significant Assumptions</t>
  </si>
  <si>
    <t>Swap curve beyond 30 years</t>
  </si>
  <si>
    <t>Swap curve beyond 30 years</t>
  </si>
  <si>
    <t>Equity Option [Member] | Fair Value, Inputs, Level 3 [Member]</t>
  </si>
  <si>
    <t>Option model</t>
  </si>
  <si>
    <t>Increase</t>
  </si>
  <si>
    <t>Equity volatility</t>
  </si>
  <si>
    <t>Minimum [Member] | Interest Rate Swap [Member] | Fair Value, Inputs, Level 3 [Member]</t>
  </si>
  <si>
    <t>Fair Value Measurements, Unobservable Swap Curve</t>
  </si>
  <si>
    <t>3.00%</t>
  </si>
  <si>
    <t>Minimum [Member] | Equity Option [Member] | Fair Value, Inputs, Level 3 [Member]</t>
  </si>
  <si>
    <t>Fair Value Assumptions, Expected Volatility Rate</t>
  </si>
  <si>
    <t>17.00%</t>
  </si>
  <si>
    <t>14.00%</t>
  </si>
  <si>
    <t>Minimum [Member] | Other Contract [Member] | Fair Value, Inputs, Level 3 [Member]</t>
  </si>
  <si>
    <t>12.00%</t>
  </si>
  <si>
    <t>10.00%</t>
  </si>
  <si>
    <t>Maximum [Member] | Interest Rate Swap [Member] | Fair Value, Inputs, Level 3 [Member]</t>
  </si>
  <si>
    <t>Maximum [Member] | Equity Option [Member] | Fair Value, Inputs, Level 3 [Member]</t>
  </si>
  <si>
    <t>28.00%</t>
  </si>
  <si>
    <t>Maximum [Member] | Other Contract [Member] | Fair Value, Inputs, Level 3 [Member]</t>
  </si>
  <si>
    <t>40.00%</t>
  </si>
  <si>
    <t>Estimate of Fair Value Measurement [Member]</t>
  </si>
  <si>
    <t>Fair Value Measurements Level 4 Significant Unobservable Inputs (Details) - USD ($) $ in Millions</t>
  </si>
  <si>
    <t>Fair Value Inputs, Assets, Quantitative Information [Line Items]</t>
  </si>
  <si>
    <t>Fair Value, Assets Measured on Recurring Basis, Change in Unrealized Gain (Loss)</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Settlements</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Fair Value, Liabilities Measured on Recurring Basis, Change in Unrealized Gain (Loss)</t>
  </si>
  <si>
    <t>Fixed Maturities [Member] | Fair Value, Inputs, Level 3 [Member]</t>
  </si>
  <si>
    <t>Residential Mortgage Backed Securities [Member] | Fair Value, Inputs, Level 3 [Member] | Spread [Member]</t>
  </si>
  <si>
    <t>Spread</t>
  </si>
  <si>
    <t>Residential Mortgage Backed Securities [Member] | Fair Value, Inputs, Level 3 [Member] | Prepayment Rate [Member]</t>
  </si>
  <si>
    <t>Constant prepayment rate</t>
  </si>
  <si>
    <t xml:space="preserve"> Decrease [5]</t>
  </si>
  <si>
    <t>Decrease [5]</t>
  </si>
  <si>
    <t>Residential Mortgage Backed Securities [Member] | Fair Value, Inputs, Level 3 [Member] | Probability of Default [Member]</t>
  </si>
  <si>
    <t>Constant default rate</t>
  </si>
  <si>
    <t>Residential Mortgage Backed Securities [Member] | Fair Value, Inputs, Level 3 [Member] | Loss Severity [Member]</t>
  </si>
  <si>
    <t>Loss severity</t>
  </si>
  <si>
    <t>Residential Mortgage Backed Securities [Member] | Weighted Average [Member] | Fair Value, Inputs, Level 3 [Member]</t>
  </si>
  <si>
    <t>Fair Value Inputs, Loss Severity</t>
  </si>
  <si>
    <t>75.00%</t>
  </si>
  <si>
    <t>78.00%</t>
  </si>
  <si>
    <t>Fair Value Inputs, Probability of Default</t>
  </si>
  <si>
    <t>5.00%</t>
  </si>
  <si>
    <t>6.00%</t>
  </si>
  <si>
    <t>Fair Value Inputs, Prepayment Rate</t>
  </si>
  <si>
    <t>4.00%</t>
  </si>
  <si>
    <t>Fair Value Inputs, Counterparty Credit Risk</t>
  </si>
  <si>
    <t>192.00%</t>
  </si>
  <si>
    <t>178.00%</t>
  </si>
  <si>
    <t>Residential Mortgage Backed Securities [Member] | Minimum [Member] | Fair Value, Inputs, Level 3 [Member]</t>
  </si>
  <si>
    <t>16.00%</t>
  </si>
  <si>
    <t>Residential Mortgage Backed Securities [Member] | Maximum [Member] | Fair Value, Inputs, Level 3 [Member]</t>
  </si>
  <si>
    <t>100.00%</t>
  </si>
  <si>
    <t>20.00%</t>
  </si>
  <si>
    <t>1830.00%</t>
  </si>
  <si>
    <t>1696.00%</t>
  </si>
  <si>
    <t>US States and Political Subdivisions Debt Securities [Member] | Fair Value, Inputs, Level 3 [Member] | Spread [Member]</t>
  </si>
  <si>
    <t>US States and Political Subdivisions Debt Securities [Member] | Weighted Average [Member] | Fair Value, Inputs, Level 3 [Member]</t>
  </si>
  <si>
    <t>Fair Value Inputs, Treasury Yield</t>
  </si>
  <si>
    <t>221.00%</t>
  </si>
  <si>
    <t>193.00%</t>
  </si>
  <si>
    <t>US States and Political Subdivisions Debt Securities [Member] | Minimum [Member] | Fair Value, Inputs, Level 3 [Member]</t>
  </si>
  <si>
    <t>135.00%</t>
  </si>
  <si>
    <t>US States and Political Subdivisions Debt Securities [Member] | Maximum [Member] | Fair Value, Inputs, Level 3 [Member]</t>
  </si>
  <si>
    <t>286.00%</t>
  </si>
  <si>
    <t>Corporate Debt Securities [Member] | Fair Value, Inputs, Level 3 [Member] | Spread [Member]</t>
  </si>
  <si>
    <t>Corporate Debt Securities [Member] | Weighted Average [Member] | Fair Value, Inputs, Level 3 [Member]</t>
  </si>
  <si>
    <t>359.00%</t>
  </si>
  <si>
    <t>306.00%</t>
  </si>
  <si>
    <t>Corporate Debt Securities [Member] | Minimum [Member] | Fair Value, Inputs, Level 3 [Member]</t>
  </si>
  <si>
    <t>122.00%</t>
  </si>
  <si>
    <t>63.00%</t>
  </si>
  <si>
    <t>Corporate Debt Securities [Member] | Maximum [Member] | Fair Value, Inputs, Level 3 [Member]</t>
  </si>
  <si>
    <t>1302.00%</t>
  </si>
  <si>
    <t>800.00%</t>
  </si>
  <si>
    <t>Commercial Mortgage Backed Securities [Member] | Fair Value, Inputs, Level 3 [Member] | Spread [Member]</t>
  </si>
  <si>
    <t>Spread (encompasses prepayment, default risk and loss severity)</t>
  </si>
  <si>
    <t>Commercial Mortgage Backed Securities [Member] | Weighted Average [Member] | Fair Value, Inputs, Level 3 [Member]</t>
  </si>
  <si>
    <t>366.00%</t>
  </si>
  <si>
    <t>266.00%</t>
  </si>
  <si>
    <t>Commercial Mortgage Backed Securities [Member] | Minimum [Member] | Fair Value, Inputs, Level 3 [Member]</t>
  </si>
  <si>
    <t>31.00%</t>
  </si>
  <si>
    <t>Commercial Mortgage Backed Securities [Member] | Maximum [Member] | Fair Value, Inputs, Level 3 [Member]</t>
  </si>
  <si>
    <t>1273.00%</t>
  </si>
  <si>
    <t>1505.00%</t>
  </si>
  <si>
    <t>Derivative [Member] | Fair Value, Inputs, Level 3 [Member]</t>
  </si>
  <si>
    <t>Fair Value, Net Derivative Asset (Liability) Measured on Recurring Basis with Unobservable Inputs</t>
  </si>
  <si>
    <t>Fair Value, Net Derivative Asset (Liability) Measured on Recurring Basis, Unobservable Inputs Reconciliation, Gain (Loss) Included in Earnings</t>
  </si>
  <si>
    <t>Fair Value, Net Derivative Asset (Liability) Measured on Recurring Basis, Unobservable Inputs Reconciliation, Gain (Loss) Included in Other Comprehensive Income (Loss)</t>
  </si>
  <si>
    <t>Fair Value, Net Derivative Asset (Liability) Measured on Recurring Basis, Unobservable Inputs Reconciliation, Purchases</t>
  </si>
  <si>
    <t>Fair Value, Net Derivative Asset (Liability) Measured on Recurring Basis, Unobservable Inputs Reconciliation, Settlements</t>
  </si>
  <si>
    <t>Fair Value, Net Derivative Asset (Liability) Measured on Recurring Basis, Unobservable Inputs Reconciliation, Sales</t>
  </si>
  <si>
    <t>Fair Value, Net Derivative Asset (Liability) Measured on Recurring Basis, Unobservable Inputs Reconciliation, Transfers into Level 3</t>
  </si>
  <si>
    <t>Fair Value, Net Derivative Asset (Liability) Measured on Recurring Basis, Unobservable Inputs Reconciliation, Transfers out of Level 3</t>
  </si>
  <si>
    <t>Reinsurance Recoverable [Member] | Fair Value, Inputs, Level 3 [Member]</t>
  </si>
  <si>
    <t>Fair Value, Measurements, Recurring [Member] | Residential Mortgage Backed Securities [Member] | Fair Value, Inputs, Level 3 [Member]</t>
  </si>
  <si>
    <t>Fair Value, Measurements, Recurring [Member] | US States and Political Subdivisions Debt Securities [Member] | Non-Broker Priced [Member] | Fair Value, Inputs, Level 3 [Member]</t>
  </si>
  <si>
    <t>Fair Value, Measurements, Recurring [Member] | Corporate Debt Securities [Member] | Non-Broker Priced [Member] | Fair Value, Inputs, Level 3 [Member]</t>
  </si>
  <si>
    <t>Fair Value, Measurements, Recurring [Member] | Commercial Mortgage Backed Securities [Member] | Fair Value, Inputs, Level 3 [Member]</t>
  </si>
  <si>
    <t>Credit Risk Contract [Member] | Derivative [Member] | Fair Value, Inputs, Level 3 [Member]</t>
  </si>
  <si>
    <t>Living Benefits Required to be Fair Valued and the GMWB Reinsurance Derivative [Member] | Fair Value, Inputs, Level 3 [Member] | Withdrawal Utilization [Member]</t>
  </si>
  <si>
    <t>Living Benefits Required to be Fair Valued and the GMWB Reinsurance Derivative [Member] | Fair Value, Inputs, Level 3 [Member] | Withdrawal Rates [Member]</t>
  </si>
  <si>
    <t>Living Benefits Required to be Fair Valued and the GMWB Reinsurance Derivative [Member] | Fair Value, Inputs, Level 3 [Member] | Lapse Rates [Member]</t>
  </si>
  <si>
    <t>Living Benefits Required to be Fair Valued and the GMWB Reinsurance Derivative [Member] | Fair Value, Inputs, Level 3 [Member] | Reset Elections [Member]</t>
  </si>
  <si>
    <t>Living Benefits Required to be Fair Valued and the GMWB Reinsurance Derivative [Member] | Minimum [Member] | Fair Value, Inputs, Level 3 [Member] | Withdrawal Utilization [Member]</t>
  </si>
  <si>
    <t>Fair Value Unobservable Input Range</t>
  </si>
  <si>
    <t>15.00%</t>
  </si>
  <si>
    <t>Living Benefits Required to be Fair Valued and the GMWB Reinsurance Derivative [Member] | Minimum [Member] | Fair Value, Inputs, Level 3 [Member] | Withdrawal Rates [Member]</t>
  </si>
  <si>
    <t>Living Benefits Required to be Fair Valued and the GMWB Reinsurance Derivative [Member] | Minimum [Member] | Fair Value, Inputs, Level 3 [Member] | Lapse Rates [Member]</t>
  </si>
  <si>
    <t>Living Benefits Required to be Fair Valued and the GMWB Reinsurance Derivative [Member] | Minimum [Member] | Fair Value, Inputs, Level 3 [Member] | Reset Elections [Member]</t>
  </si>
  <si>
    <t>Living Benefits Required to be Fair Valued and the GMWB Reinsurance Derivative [Member] | Maximum [Member] | Fair Value, Inputs, Level 3 [Member] | Withdrawal Utilization [Member]</t>
  </si>
  <si>
    <t>Living Benefits Required to be Fair Valued and the GMWB Reinsurance Derivative [Member] | Maximum [Member] | Fair Value, Inputs, Level 3 [Member] | Withdrawal Rates [Member]</t>
  </si>
  <si>
    <t>8.00%</t>
  </si>
  <si>
    <t>Living Benefits Required to be Fair Valued and the GMWB Reinsurance Derivative [Member] | Maximum [Member] | Fair Value, Inputs, Level 3 [Member] | Lapse Rates [Member]</t>
  </si>
  <si>
    <t>Living Benefits Required to be Fair Valued and the GMWB Reinsurance Derivative [Member] | Maximum [Member] | Fair Value, Inputs, Level 3 [Member] | Reset Elections [Member]</t>
  </si>
  <si>
    <t>Interest Rate Contract [Member] | Derivative [Member] | Fair Value, Inputs, Level 3 [Member]</t>
  </si>
  <si>
    <t>US GMWB Hedging Instruments [Member] | Derivative [Member] | Fair Value, Inputs, Level 3 [Member]</t>
  </si>
  <si>
    <t>US Macro Hedge Program [Member] | Derivative [Member] | Fair Value, Inputs, Level 3 [Member]</t>
  </si>
  <si>
    <t>Interest Rate Swap [Member] | Minimum [Member] | Fair Value, Inputs, Level 3 [Member]</t>
  </si>
  <si>
    <t>Interest Rate Swap [Member] | Maximum [Member] | Fair Value, Inputs, Level 3 [Member]</t>
  </si>
  <si>
    <t>Variance Swap [Member] | Fair Value, Inputs, Level 3 [Member]</t>
  </si>
  <si>
    <t>Variance Swap [Member] | Minimum [Member] | Fair Value, Inputs, Level 3 [Member]</t>
  </si>
  <si>
    <t>19.00%</t>
  </si>
  <si>
    <t>Variance Swap [Member] | Maximum [Member] | Fair Value, Inputs, Level 3 [Member]</t>
  </si>
  <si>
    <t>23.00%</t>
  </si>
  <si>
    <t>21.00%</t>
  </si>
  <si>
    <t>Equity Option [Member] | Minimum [Member] | Fair Value, Inputs, Level 3 [Member]</t>
  </si>
  <si>
    <t>Equity Option [Member] | Maximum [Member] | Fair Value, Inputs, Level 3 [Member]</t>
  </si>
  <si>
    <t>Other Contract [Member] | Fair Value, Inputs, Level 3 [Member] | Equity Volatility [Member]</t>
  </si>
  <si>
    <t>Other Contract [Member] | Minimum [Member] | Fair Value, Inputs, Level 3 [Member]</t>
  </si>
  <si>
    <t>Other Contract [Member] | Minimum [Member] | Fair Value, Inputs, Level 3 [Member] | Equity Volatility [Member]</t>
  </si>
  <si>
    <t>Other Contract [Member] | Maximum [Member] | Fair Value, Inputs, Level 3 [Member]</t>
  </si>
  <si>
    <t>Other Contract [Member] | Maximum [Member] | Fair Value, Inputs, Level 3 [Member] | Equity Volatility [Member]</t>
  </si>
  <si>
    <t>Other Contract [Member] | Derivative [Member] | Fair Value, Inputs, Level 3 [Member]</t>
  </si>
  <si>
    <t>Commodity Contract [Member] | Derivative [Member] | Fair Value, Inputs, Level 3 [Member]</t>
  </si>
  <si>
    <t>Equity Contract [Member] | Derivative [Member] | Fair Value, Inputs, Level 3 [Member]</t>
  </si>
  <si>
    <t>Available-for-sale Securities [Member] | Fixed Maturities [Member] | Fair Value, Inputs, Level 3 [Member]</t>
  </si>
  <si>
    <t>Available-for-sale Securities [Member] | Equity Securities [Member] | Fair Value, Inputs, Level 3 [Member]</t>
  </si>
  <si>
    <t>Available-for-sale Securities [Member] | Foreign Government Debt Securities [Member] | Fixed Maturities [Member] | Fair Value, Inputs, Level 3 [Member]</t>
  </si>
  <si>
    <t>Available-for-sale Securities [Member] | Asset-backed Securities [Member] | Fixed Maturities [Member] | Fair Value, Inputs, Level 3 [Member]</t>
  </si>
  <si>
    <t>Available-for-sale Securities [Member] | Residential Mortgage Backed Securities [Member] | Fixed Maturities [Member] | Fair Value, Inputs, Level 3 [Member]</t>
  </si>
  <si>
    <t>Available-for-sale Securities [Member] | US States and Political Subdivisions Debt Securities [Member] | Fixed Maturities [Member] | Fair Value, Inputs, Level 3 [Member]</t>
  </si>
  <si>
    <t>Available-for-sale Securities [Member] | Corporate Debt Securities [Member] | Fixed Maturities [Member] | Fair Value, Inputs, Level 3 [Member]</t>
  </si>
  <si>
    <t>Available-for-sale Securities [Member] | Commercial Mortgage Backed Securities [Member] | Fixed Maturities [Member] | Fair Value, Inputs, Level 3 [Member]</t>
  </si>
  <si>
    <t>Available-for-sale Securities [Member] | Collateralized Debt Obligations [Member] | Fixed Maturities [Member] | Fair Value, Inputs, Level 3 [Member]</t>
  </si>
  <si>
    <t>Hedge Funds, Equity [Member] | Equity Option [Member] | Fair Value, Inputs, Level 3 [Member]</t>
  </si>
  <si>
    <t>Hedge Funds, Equity [Member] | Equity Option [Member] | Minimum [Member] | Fair Value, Inputs, Level 3 [Member]</t>
  </si>
  <si>
    <t>27.00%</t>
  </si>
  <si>
    <t>Hedge Funds, Equity [Member] | Equity Option [Member] | Maximum [Member] | Fair Value, Inputs, Level 3 [Member]</t>
  </si>
  <si>
    <t>29.00%</t>
  </si>
  <si>
    <t>Fair Value, Measured on Recurring Basis, Gain (Loss) Included in Earnings</t>
  </si>
  <si>
    <t>Opening balance [Member] | Fair Value, Inputs, Level 3 [Member]</t>
  </si>
  <si>
    <t>Fair Value, Measurement with Unobservable Inputs Reconciliation, Recurring Basis, Liability, Issuances</t>
  </si>
  <si>
    <t>Other Policyholder Funds and Benefits Payable [Member] | Fair Value, Inputs, Level 3 [Member]</t>
  </si>
  <si>
    <t>Other Policyholder Funds and Benefits Payable [Member] | Equity Linked Notes [Member] | Fair Value, Inputs, Level 3 [Member]</t>
  </si>
  <si>
    <t>Other Policyholder Funds and Benefits Payable [Member] | Equity Linked Notes [Member] | Fair Value, Measurements, Recurring [Member] | Fair Value, Inputs, Level 3 [Member]</t>
  </si>
  <si>
    <t>Other Policyholder Funds and Benefits Payable [Member] | Guaranteed Minimum Withdrawal Benefit [Member] | Fair Value, Inputs, Level 3 [Member]</t>
  </si>
  <si>
    <t>Other Liabilities [Member] | Embedded Derivative Financial Instruments [Member] | Fair Value, Measurements, Recurring [Member] | Fair Value, Inputs, Level 3 [Member]</t>
  </si>
  <si>
    <t>Other Liabilities [Member] | Credit Risk Contract [Member]</t>
  </si>
  <si>
    <t>Other Liabilities [Member] | Credit Risk Contract [Member] | Fair Value, Inputs, Level 3 [Member]</t>
  </si>
  <si>
    <t>Other Liabilities [Member] | Credit Risk Contract [Member] | Fair Value, Measurements, Recurring [Member]</t>
  </si>
  <si>
    <t>Other Liabilities [Member] | Credit Risk Contract [Member] | Fair Value, Measurements, Recurring [Member] | Fair Value, Inputs, Level 3 [Member]</t>
  </si>
  <si>
    <t>Other Liabilities [Member] | Interest Rate Contract [Member]</t>
  </si>
  <si>
    <t>Other Liabilities [Member] | Interest Rate Contract [Member] | Fair Value, Inputs, Level 3 [Member]</t>
  </si>
  <si>
    <t>Other Liabilities [Member] | Interest Rate Contract [Member] | Fair Value, Measurements, Recurring [Member]</t>
  </si>
  <si>
    <t>Other Liabilities [Member] | Interest Rate Contract [Member] | Fair Value, Measurements, Recurring [Member] | Fair Value, Inputs, Level 3 [Member]</t>
  </si>
  <si>
    <t>Other Liabilities [Member] | US GMWB Hedging Instruments [Member]</t>
  </si>
  <si>
    <t>Other Liabilities [Member] | US GMWB Hedging Instruments [Member] | Fair Value, Inputs, Level 3 [Member]</t>
  </si>
  <si>
    <t>Other Liabilities [Member] | Equity Contract [Member]</t>
  </si>
  <si>
    <t>Other Liabilities [Member] | Equity Contract [Member] | Fair Value, Inputs, Level 3 [Member]</t>
  </si>
  <si>
    <t>Other Liabilities [Member] | Equity Contract [Member] | Fair Value, Measurements, Recurring [Member]</t>
  </si>
  <si>
    <t>Other Liabilities [Member] | Equity Contract [Member] | Fair Value, Measurements, Recurring [Member] | Fair Value, Inputs, Level 3 [Member]</t>
  </si>
  <si>
    <t>Other Liabilities [Member] | Obligations [Member] | Fair Value, Measurements, Recurring [Member] | Fair Value, Inputs, Level 3 [Member]</t>
  </si>
  <si>
    <t>Long [Member] | Interest Rate Swaption [Member] | Fair Value, Inputs, Level 3 [Member]</t>
  </si>
  <si>
    <t>Interest rate volatility</t>
  </si>
  <si>
    <t>Long [Member] | Interest Rate Swaption [Member] | Minimum [Member] | Fair Value, Inputs, Level 3 [Member]</t>
  </si>
  <si>
    <t>Long [Member] | Interest Rate Swaption [Member] | Maximum [Member] | Fair Value, Inputs, Level 3 [Member]</t>
  </si>
  <si>
    <t>Fair Value Measurements Level 4 Fair Value Level 3 Roll Forward (Details) - USD ($) $ in Millions</t>
  </si>
  <si>
    <t>Fair Value, Assets Measured on Recurring Basis, Unobservable Input Reconciliation [Line Items]</t>
  </si>
  <si>
    <t>Fair Value, Assets Measured on Recurring Basis, Unobservable Input Reconciliation, Calculation [Roll Forward]</t>
  </si>
  <si>
    <t>Fair Value, Net Derivative Asset (Liability) Measured on Recurring Basis, Unobservable Input Reconciliation [Roll Forward]</t>
  </si>
  <si>
    <t>Fair Value, Inputs, Level 3 [Member] | Derivative [Member]</t>
  </si>
  <si>
    <t>Fair Value, Net Derivative Asset (Liability) Measured on Recurring Basis, Change in Unrealized Gain (Loss)</t>
  </si>
  <si>
    <t>Fair Value, Net Derivative Asset (Liability) Measured on Recurring Basis with Unobservable Inputs, Period Start</t>
  </si>
  <si>
    <t>Fair Value, Net Derivative Asset (Liability) Measured on Recurring Basis with Unobservable Inputs, Period End</t>
  </si>
  <si>
    <t>Fair Value, Inputs, Level 3 [Member] | Fixed Maturities [Member]</t>
  </si>
  <si>
    <t>Fair Value, Inputs, Level 3 [Member] | Reinsurance Recoverable [Member]</t>
  </si>
  <si>
    <t>Available-for-sale Securities [Member] | Fair Value, Inputs, Level 3 [Member] | Equity Securities [Member]</t>
  </si>
  <si>
    <t>Available-for-sale Securities [Member] | Fair Value, Inputs, Level 3 [Member] | Fixed Maturities [Member]</t>
  </si>
  <si>
    <t>Available-for-sale Securities [Member] | Fair Value, Inputs, Level 3 [Member] | Asset-backed Securities [Member] | Fixed Maturities [Member]</t>
  </si>
  <si>
    <t>Available-for-sale Securities [Member] | Fair Value, Inputs, Level 3 [Member] | Collateralized Debt Obligations [Member] | Fixed Maturities [Member]</t>
  </si>
  <si>
    <t>Available-for-sale Securities [Member] | Fair Value, Inputs, Level 3 [Member] | Commercial Mortgage Backed Securities [Member] | Fixed Maturities [Member]</t>
  </si>
  <si>
    <t>Available-for-sale Securities [Member] | Fair Value, Inputs, Level 3 [Member] | Corporate Debt Securities [Member] | Fixed Maturities [Member]</t>
  </si>
  <si>
    <t>Available-for-sale Securities [Member] | Fair Value, Inputs, Level 3 [Member] | Foreign Government Debt Securities [Member] | Fixed Maturities [Member]</t>
  </si>
  <si>
    <t>Available-for-sale Securities [Member] | Fair Value, Inputs, Level 3 [Member] | US States and Political Subdivisions Debt Securities [Member] | Fixed Maturities [Member]</t>
  </si>
  <si>
    <t>Available-for-sale Securities [Member] | Fair Value, Inputs, Level 3 [Member] | Residential Mortgage Backed Securities [Member] | Fixed Maturities [Member]</t>
  </si>
  <si>
    <t>Credit Risk Contract [Member] | Fair Value, Inputs, Level 3 [Member] | Derivative [Member]</t>
  </si>
  <si>
    <t>Commodity Contract [Member] | Fair Value, Inputs, Level 3 [Member] | Derivative [Member]</t>
  </si>
  <si>
    <t>US GMWB Hedging Instruments [Member] | Fair Value, Inputs, Level 3 [Member] | Derivative [Member]</t>
  </si>
  <si>
    <t>US Macro Hedge Program [Member] | Fair Value, Inputs, Level 3 [Member] | Derivative [Member]</t>
  </si>
  <si>
    <t>Equity Contract [Member] | Fair Value, Inputs, Level 3 [Member] | Derivative [Member]</t>
  </si>
  <si>
    <t>Interest Rate Contract [Member] | Fair Value, Inputs, Level 3 [Member] | Derivative [Member]</t>
  </si>
  <si>
    <t>Other Contract [Member] | Fair Value, Inputs, Level 3 [Member] | Derivative [Member]</t>
  </si>
  <si>
    <t>Fair Value, Measurements, Recurring [Member] | Other Policyholder Funds and Benefits Payable [Member] | Fair Value, Inputs, Level 3 [Member]</t>
  </si>
  <si>
    <t>Fair Value, Measurements, Recurring [Member] | Other Liabilities [Member] | Embedded Derivative Financial Instruments [Member] | Fair Value, Inputs, Level 3 [Member]</t>
  </si>
  <si>
    <t>Obligations [Member] | Fair Value, Measurements, Recurring [Member] | Other Liabilities [Member] | Fair Value, Inputs, Level 3 [Member]</t>
  </si>
  <si>
    <t>Equity Linked Notes [Member] | Other Policyholder Funds and Benefits Payable [Member] | Fair Value, Inputs, Level 3 [Member]</t>
  </si>
  <si>
    <t>Equity Linked Notes [Member] | Fair Value, Measurements, Recurring [Member] | Other Policyholder Funds and Benefits Payable [Member] | Fair Value, Inputs, Level 3 [Member]</t>
  </si>
  <si>
    <t>UNITED STATES | US GMWB Hedging Instruments [Member] | Fair Value, Inputs, Level 3 [Member] | Derivative [Member]</t>
  </si>
  <si>
    <t>UNITED STATES | US Macro Hedge Program [Member] | Fair Value, Inputs, Level 3 [Member] | Derivative [Member]</t>
  </si>
  <si>
    <t>Fair Value Measurements Level 4 Fair Value Option (Details) - USD ($) $ in Millions</t>
  </si>
  <si>
    <t>Fair Value, Option, Changes in Fair Value, Gain (Loss)</t>
  </si>
  <si>
    <t>Asset-backed Securities [Member] | Fixed Maturities [Member]</t>
  </si>
  <si>
    <t>Corporate Debt Securities [Member] | Fixed Maturities [Member]</t>
  </si>
  <si>
    <t>Collateralized Debt Obligations [Member] | Fixed Maturities [Member]</t>
  </si>
  <si>
    <t>Commercial Mortgage Backed Securities [Member] | Fixed Maturities [Member]</t>
  </si>
  <si>
    <t>Foreign Government Debt Securities [Member] | Fixed Maturities [Member]</t>
  </si>
  <si>
    <t>Residential Mortgage Backed Securities [Member] | Fixed Maturities [Member]</t>
  </si>
  <si>
    <t>US Treasury Bond Securities [Member] | Fixed Maturities [Member]</t>
  </si>
  <si>
    <t>Fair Value Measurements Level 4 Financial Instruments Not Carried at Fair Value (Details) - USD ($) $ in Millions</t>
  </si>
  <si>
    <t>Long-term Line of Credit</t>
  </si>
  <si>
    <t>Policy Loans [Member] | Reported Value Measurement [Member] | Fair Value, Inputs, Level 3 [Member]</t>
  </si>
  <si>
    <t>Policy Loans [Member] | Estimate of Fair Value Measurement [Member] | Fair Value, Inputs, Level 3 [Member]</t>
  </si>
  <si>
    <t>Mortgages [Member] | Reported Value Measurement [Member] | Fair Value, Inputs, Level 3 [Member]</t>
  </si>
  <si>
    <t>Mortgages [Member] | Estimate of Fair Value Measurement [Member] | Fair Value, Inputs, Level 3 [Member]</t>
  </si>
  <si>
    <t>Other Policyholder Funds and Benefits Payable [Member] | Reported Value Measurement [Member] | Fair Value, Inputs, Level 3 [Member]</t>
  </si>
  <si>
    <t>Other Policyholder Funds and Benefits Payable [Member] | Estimate of Fair Value Measurement [Member] | Fair Value, Inputs, Level 3 [Member]</t>
  </si>
  <si>
    <t>Senior Notes [Member] | Reported Value Measurement [Member] | Fair Value, Inputs, Level 2 [Member]</t>
  </si>
  <si>
    <t>Senior Notes [Member] | Estimate of Fair Value Measurement [Member] | Fair Value, Inputs, Level 2 [Member]</t>
  </si>
  <si>
    <t>Junior Subordinated Debt [Member] | Reported Value Measurement [Member] | Fair Value, Inputs, Level 2 [Member]</t>
  </si>
  <si>
    <t>Junior Subordinated Debt [Member] | Estimate of Fair Value Measurement [Member] | Fair Value, Inputs, Level 2 [Member]</t>
  </si>
  <si>
    <t>Investment Contracts [Member] | Reported Value Measurement [Member] | Fair Value, Inputs, Level 3 [Member]</t>
  </si>
  <si>
    <t>Investment Contracts [Member] | Estimate of Fair Value Measurement [Member] | Fair Value, Inputs, Level 3 [Member]</t>
  </si>
  <si>
    <t>Other Liabilities [Member] | Reported Value Measurement [Member] | Fair Value, Inputs, Level 3 [Member]</t>
  </si>
  <si>
    <t>Other Liabilities [Member] | Estimate of Fair Value Measurement [Member] | Fair Value, Inputs, Level 3 [Member]</t>
  </si>
  <si>
    <t>Reinsurance Level 4 Reinsurance Recoverable (Details) - USD ($)</t>
  </si>
  <si>
    <t>Reinsurance Recoverable for Paid Claims and Claims Adjustments</t>
  </si>
  <si>
    <t>Reinsurance Recoverables on Unpaid Losses, Gross</t>
  </si>
  <si>
    <t>Premiums Receivable, Allowance for Doubtful Accounts</t>
  </si>
  <si>
    <t>Fair Value, Concentration of Risk, Investments</t>
  </si>
  <si>
    <t>Asbestos and Environmental [Member]</t>
  </si>
  <si>
    <t>Short-duration Insurance Contracts, Liability for Unpaid Claims and Allocated Claim Adjustment Expense, Net, Not Separately Presented</t>
  </si>
  <si>
    <t>Gross reinsurance recoverable</t>
  </si>
  <si>
    <t>Life Insurance Product Line [Member]</t>
  </si>
  <si>
    <t>Life Insurance Product Line [Member] | Continuing Operations [Member]</t>
  </si>
  <si>
    <t>Reinsurance Recoverable for Paid and Unpaid Claims and Claims Adjustments</t>
  </si>
  <si>
    <t>Retirement Plans and Individual Life Businesses [Member] | Life Insurance Product Line [Member]</t>
  </si>
  <si>
    <t>Reinsurance Recoverable [Member]</t>
  </si>
  <si>
    <t>Premium [Member]</t>
  </si>
  <si>
    <t>Payments for Reinsurance</t>
  </si>
  <si>
    <t>Reinsurance Payable</t>
  </si>
  <si>
    <t>Property and Casualty Insurance Subsidiaries [Member]</t>
  </si>
  <si>
    <t>Reinsurance Recoverables on Paid Losses, Gross</t>
  </si>
  <si>
    <t>Reinsurance Level 4 Insurance Revenue (Details) - USD ($) $ in Millions</t>
  </si>
  <si>
    <t>Policyholder Benefits and Claims Incurred, Ceded</t>
  </si>
  <si>
    <t>Insurance Recoveries</t>
  </si>
  <si>
    <t>Premiums Earned, Net [Abstract]</t>
  </si>
  <si>
    <t>Direct Premiums Earned</t>
  </si>
  <si>
    <t>Assumed Premiums Earned</t>
  </si>
  <si>
    <t>Ceded Premiums Earned</t>
  </si>
  <si>
    <t>Premiums Earned, Net, Life</t>
  </si>
  <si>
    <t>Gross Fee Income Earned Premium and Other Life</t>
  </si>
  <si>
    <t>Premiums Written, Net [Abstract]</t>
  </si>
  <si>
    <t>Direct Premiums Written</t>
  </si>
  <si>
    <t>Assumed Premiums Written</t>
  </si>
  <si>
    <t>Ceded Premiums Written</t>
  </si>
  <si>
    <t>Premiums Earned, Net, Property and Casualty</t>
  </si>
  <si>
    <t>Investment Holding Level 4 Investment Income (Details) - USD ($) $ in Millions</t>
  </si>
  <si>
    <t>Net Investment Income [Line Items]</t>
  </si>
  <si>
    <t>Investment Income, Investment Expense</t>
  </si>
  <si>
    <t>Mortgages [Member]</t>
  </si>
  <si>
    <t>Policy Loans [Member]</t>
  </si>
  <si>
    <t>Limited Partnerships and Other Alternative Investments [Member]</t>
  </si>
  <si>
    <t>Other Investments [Member]</t>
  </si>
  <si>
    <t>Investment Holding Level 4 Net Realized Capital Gains (Details) - USD ($) $ in Millions</t>
  </si>
  <si>
    <t>Gain (Loss) on Investments [Line Items]</t>
  </si>
  <si>
    <t>Available-for-sale Securities, Gross Realized Gains</t>
  </si>
  <si>
    <t>Available-for-sale Securities, Gross Realized Losses</t>
  </si>
  <si>
    <t>Other than Temporary Impairment Losses, Investments, Portion Recognized in Earnings, Net</t>
  </si>
  <si>
    <t>Foreign Currency Transaction Gain (Loss), before Tax</t>
  </si>
  <si>
    <t>Unrealized Gain (Loss) on Foreign Currency Derivatives, Net, before Tax</t>
  </si>
  <si>
    <t>Valuation Allowances and Reserves, Additions for Adjustments</t>
  </si>
  <si>
    <t>Macro Hedge Program [Member]</t>
  </si>
  <si>
    <t>Derivative, Gain (Loss) on Derivative, Net</t>
  </si>
  <si>
    <t>GMWB Derivatives, Net [Member]</t>
  </si>
  <si>
    <t>Variable Annuity [Member]</t>
  </si>
  <si>
    <t>Not Designated as Hedging Instrument [Member]</t>
  </si>
  <si>
    <t>Not Designated as Hedging Instrument [Member] | Fixed Annuity Hedging Instruments [Member]</t>
  </si>
  <si>
    <t>Fair Value Hedging [Member] | Not Designated as Hedging Instrument [Member]</t>
  </si>
  <si>
    <t>Reclassification out of Accumulated Other Comprehensive Income [Member] | Accumulated Net Unrealized Investment Gain (Loss) [Member]</t>
  </si>
  <si>
    <t>Investment Holding Level 4 Available-for-Sale Securities (Details) $ in Millions</t>
  </si>
  <si>
    <t>Dec. 31, 2016USD ($)securities</t>
  </si>
  <si>
    <t>Schedule of Available-for-sale Securities [Line Items]</t>
  </si>
  <si>
    <t>Available-for-sale, Securities in Unrealized Loss Positions, Qualitative Disclosure, Number of Positions | securities</t>
  </si>
  <si>
    <t>Available-for-sale Securities Continuous Unrealized Loss Position Amortized Cost</t>
  </si>
  <si>
    <t>Available-for-sale Securities Continuous Unrealized Loss Position Twelve Months or Longer Amortized Cost</t>
  </si>
  <si>
    <t>Available-for-sale Securities, Continuous Unrealized Loss Position, Less than Twelve Months, Amortized Cost</t>
  </si>
  <si>
    <t>Available-for-sale Debt Securities, Accumulated Gross Unrealized Gain, before Tax</t>
  </si>
  <si>
    <t>Accumulated Other Comprehensive Income (Loss), Other than Temporary Impairment, Not Credit Loss, Net of Tax, Available-for-sale, Debt Securities</t>
  </si>
  <si>
    <t>Available-for-sale Securities, Debt Maturities, Single Maturity Date, Amortized Cost Basis, Rolling Maturity [Abstract]</t>
  </si>
  <si>
    <t>Available-for-sale Debt Securities, Accumulated Gross Unrealized Loss, before Tax</t>
  </si>
  <si>
    <t>Available-for-sale Securities, Debt Maturities, Year Two Through Five, Amortized Cost Basis</t>
  </si>
  <si>
    <t>Available-for-sale Securities, Debt Maturities, Year Two Through Five, Fair Value</t>
  </si>
  <si>
    <t>Available-for-sale Securities, Debt Maturities, Next Twelve Months, Amortized Cost Basis</t>
  </si>
  <si>
    <t>Available-for-sale Securities, Debt Maturities, Next Twelve Months,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without Single Maturity Date, Amortized Cost Basis</t>
  </si>
  <si>
    <t>Available-for-sale Securities, Debt Maturities, without Single Maturity Date, Fair Value</t>
  </si>
  <si>
    <t>Available-for-sale Equity Securities, Accumulated Gross Unrealized Gain, before Tax</t>
  </si>
  <si>
    <t>Available-for-sale Equity Securities, Accumulated Gross Unrealized Loss, before Tax</t>
  </si>
  <si>
    <t>Available-for-sale Securities, Amortized Cost Basis</t>
  </si>
  <si>
    <t>Available-for-sale Securities, Accumulated Gross Unrealized Loss, before Tax</t>
  </si>
  <si>
    <t>Available-for-sale Securities, Accumulated Gross Unrealized Gain (Loss), before Tax [Abstrac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Percentage of Gross Unrealized Losses Depressed Less than Twenty Percent of Cost or Amortized Cost</t>
  </si>
  <si>
    <t>95.00%</t>
  </si>
  <si>
    <t>Fixed maturities available-for-sale, excluding mortgage-backed and asset-backed securities [Member]</t>
  </si>
  <si>
    <t>Debt Securities [Member]</t>
  </si>
  <si>
    <t>Available-for-sale Securities, Gross Realized Gains (Losses), Sale Proceeds</t>
  </si>
  <si>
    <t>Municipal Bonds [Member]</t>
  </si>
  <si>
    <t>Available-for-sale Securities, Accumulated Gross Unrealized Gain, before Tax</t>
  </si>
  <si>
    <t>Available-for-sale Securities</t>
  </si>
  <si>
    <t>Available-for-sale Securities Pledged as Collateral</t>
  </si>
  <si>
    <t>Investment Holding Level 4 Other Than Temporary Impairment, Credit Losses Recognized in Earnings (Details) - USD ($) $ in Millions</t>
  </si>
  <si>
    <t>Dec. 31, 2013</t>
  </si>
  <si>
    <t>Other than Temporary Impairment, Credit Losses Recognized in Earnings [Line Items]</t>
  </si>
  <si>
    <t>Other than Temporary Impairment Losses, Investments, Portion Recognized in Earnings, Net, Available-for-sale Securities</t>
  </si>
  <si>
    <t>Other than Temporary Impairment Losses, Investments, Portion Recognized in Earnings, Net, Held-to-maturity Securities</t>
  </si>
  <si>
    <t>Other than Temporary Impairment Losses, Investments</t>
  </si>
  <si>
    <t>Other than Temporary Impairment, Credit Losses Recognized in Earnings [Roll Forward]</t>
  </si>
  <si>
    <t>Other than Temporary Impairment, Credit Losses Recognized in Earnings, Credit Losses on Debt Securities Held</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Securities Sold</t>
  </si>
  <si>
    <t>Other than Temporary Impairment, Credit Losses Recognized in Earnings, Reductions, Change in Status</t>
  </si>
  <si>
    <t>Other than Temporary Impairment, Credit Losses Recognized in Earnings, Reductions, Cash Flows</t>
  </si>
  <si>
    <t>Other Equity Securities [Member]</t>
  </si>
  <si>
    <t>Investment Holding Level 4 Concentration of Credit Risk (Details) - USD ($)</t>
  </si>
  <si>
    <t>Concentration Risk [Line Items]</t>
  </si>
  <si>
    <t>Concentration Risk, Benchmark Description</t>
  </si>
  <si>
    <t>greater than 10% of the Company's stockholders' equity</t>
  </si>
  <si>
    <t xml:space="preserve"> greater than 10% of the Company's stockholders' equity</t>
  </si>
  <si>
    <t>CALIFORNIA | US States and Political Subdivisions Debt Securities [Member]</t>
  </si>
  <si>
    <t>Largest Exposure by Issuer, Percent of Invested Assets</t>
  </si>
  <si>
    <t>Morgan Stanley [Member] | US States and Political Subdivisions Debt Securities [Member]</t>
  </si>
  <si>
    <t>Morgan Stanley [Member] | Corporate Debt Securities [Member]</t>
  </si>
  <si>
    <t>J.P. Morgan Chase [Member] | Corporate Debt Securities [Member]</t>
  </si>
  <si>
    <t>Financial Services [Member] | US States and Political Subdivisions Debt Securities [Member]</t>
  </si>
  <si>
    <t>Largest Exposure by Sector, Percent of Invested Assets</t>
  </si>
  <si>
    <t>Financial Services [Member] | Corporate Debt Securities [Member]</t>
  </si>
  <si>
    <t>9.00%</t>
  </si>
  <si>
    <t>Municipal Bonds [Member] | US States and Political Subdivisions Debt Securities [Member]</t>
  </si>
  <si>
    <t>Public Utility, Bonds [Member] | Corporate Debt Securities [Member]</t>
  </si>
  <si>
    <t>Commercial Mortgage Backed Securities [Member] | Corporate Debt Securities [Member]</t>
  </si>
  <si>
    <t>Investment Holding Level 4 Mortgage Loans on Real Estate (Details)</t>
  </si>
  <si>
    <t>Dec. 31, 2013USD ($)</t>
  </si>
  <si>
    <t>Mortgage Loans on Real Estate [Line Items]</t>
  </si>
  <si>
    <t>Valuation Allowance, Loss Contingency for Loans, LTV Ratio</t>
  </si>
  <si>
    <t>90.00%</t>
  </si>
  <si>
    <t>Current Weighted Average Loan to Value Ratio of Commercial Mortgage Loan</t>
  </si>
  <si>
    <t>52.00%</t>
  </si>
  <si>
    <t>Mortgage Loans on Real Estate, Carrying Amount of Mortgages</t>
  </si>
  <si>
    <t>Original Weighted Average Loan to Value Ratio of Commercial Mortgage loan</t>
  </si>
  <si>
    <t>62.00%</t>
  </si>
  <si>
    <t>Servicing Asset at Fair Value, Amount</t>
  </si>
  <si>
    <t>Secured Debt, Repurchase Agreements</t>
  </si>
  <si>
    <t>Mortgage Loans on Real Estate</t>
  </si>
  <si>
    <t>Allowance for Loan and Lease Losses, Period Increase (Decrease)</t>
  </si>
  <si>
    <t>Allowance for Loan and Lease Losses, Write-offs</t>
  </si>
  <si>
    <t>Average Debt Service Coverage Ratio</t>
  </si>
  <si>
    <t>Allowance for Loan and Lease Losses [Member]</t>
  </si>
  <si>
    <t>Disposal Group, Held-for-sale, Not Discontinued Operations [Member]</t>
  </si>
  <si>
    <t>Mortgages [Member] | Commercial Loan [Member]</t>
  </si>
  <si>
    <t>Mortgage Loans on Real Estate, Principal Amount of Delinquent Loans</t>
  </si>
  <si>
    <t>Mortgage Loans on Real Estate, Write-down or Reserve, Amount</t>
  </si>
  <si>
    <t>LTV 80 to 100 Percent [Member] | Commercial Loan [Member]</t>
  </si>
  <si>
    <t>LTV Between 65 to 80 Percent [Member] | Commercial Loan [Member]</t>
  </si>
  <si>
    <t>LTV Less than 65 Percent [Member] | Commercial Loan [Member]</t>
  </si>
  <si>
    <t>East North Central [Member]</t>
  </si>
  <si>
    <t>East South Central [Member] [Domain]</t>
  </si>
  <si>
    <t>Middle Atlantic [Member]</t>
  </si>
  <si>
    <t>Mountain [Member]</t>
  </si>
  <si>
    <t>New England [Member]</t>
  </si>
  <si>
    <t>Pacific [Member]</t>
  </si>
  <si>
    <t>South Atlantic [Member]</t>
  </si>
  <si>
    <t>West North Central [Member]</t>
  </si>
  <si>
    <t>West South Central [Member]</t>
  </si>
  <si>
    <t>Region Others [Member]</t>
  </si>
  <si>
    <t>Investment Owned, Percent of Net Assets</t>
  </si>
  <si>
    <t>Mortgages [Member] | East North Central [Member]</t>
  </si>
  <si>
    <t>5.10%</t>
  </si>
  <si>
    <t>Mortgages [Member] | East South Central [Member] [Domain]</t>
  </si>
  <si>
    <t>0.20%</t>
  </si>
  <si>
    <t>Mortgages [Member] | Middle Atlantic [Member]</t>
  </si>
  <si>
    <t>9.40%</t>
  </si>
  <si>
    <t>6.80%</t>
  </si>
  <si>
    <t>Mortgages [Member] | Mountain [Member]</t>
  </si>
  <si>
    <t>1.10%</t>
  </si>
  <si>
    <t>0.60%</t>
  </si>
  <si>
    <t>Mortgages [Member] | New England [Member]</t>
  </si>
  <si>
    <t>6.10%</t>
  </si>
  <si>
    <t>7.90%</t>
  </si>
  <si>
    <t>Mortgages [Member] | Pacific [Member]</t>
  </si>
  <si>
    <t>28.30%</t>
  </si>
  <si>
    <t>29.70%</t>
  </si>
  <si>
    <t>Mortgages [Member] | South Atlantic [Member]</t>
  </si>
  <si>
    <t>20.90%</t>
  </si>
  <si>
    <t>Mortgages [Member] | West North Central [Member]</t>
  </si>
  <si>
    <t>0.70%</t>
  </si>
  <si>
    <t>0.50%</t>
  </si>
  <si>
    <t>Mortgages [Member] | West South Central [Member]</t>
  </si>
  <si>
    <t>5.90%</t>
  </si>
  <si>
    <t>5.70%</t>
  </si>
  <si>
    <t>Mortgages [Member] | Region Others [Member]</t>
  </si>
  <si>
    <t>22.20%</t>
  </si>
  <si>
    <t>22.60%</t>
  </si>
  <si>
    <t>agriculture loans [Member]</t>
  </si>
  <si>
    <t>agriculture loans [Member] | Mortgages [Member]</t>
  </si>
  <si>
    <t>0.30%</t>
  </si>
  <si>
    <t>Industrial Property [Member]</t>
  </si>
  <si>
    <t>Industrial Property [Member] | Mortgages [Member]</t>
  </si>
  <si>
    <t>25.70%</t>
  </si>
  <si>
    <t>25.30%</t>
  </si>
  <si>
    <t>Hotel [Member]</t>
  </si>
  <si>
    <t>Hotel [Member] | Mortgages [Member]</t>
  </si>
  <si>
    <t>0.40%</t>
  </si>
  <si>
    <t>Multifamily [Member]</t>
  </si>
  <si>
    <t>Multifamily [Member] | Mortgages [Member]</t>
  </si>
  <si>
    <t>24.00%</t>
  </si>
  <si>
    <t>23.90%</t>
  </si>
  <si>
    <t>Office Building [Member]</t>
  </si>
  <si>
    <t>Office Building [Member] | Mortgages [Member]</t>
  </si>
  <si>
    <t>27.50%</t>
  </si>
  <si>
    <t>Retail Site [Member]</t>
  </si>
  <si>
    <t>Retail Site [Member] | Mortgages [Member]</t>
  </si>
  <si>
    <t>18.20%</t>
  </si>
  <si>
    <t>19.70%</t>
  </si>
  <si>
    <t>Other Property [Member]</t>
  </si>
  <si>
    <t>Other Property [Member] | Mortgages [Member]</t>
  </si>
  <si>
    <t>7.50%</t>
  </si>
  <si>
    <t>2.60%</t>
  </si>
  <si>
    <t>Servicing Asset at Amortized Cost, Fair Value</t>
  </si>
  <si>
    <t>Continuing Involvement with Derecognized Transferred Financial Assets, Amount Outstanding</t>
  </si>
  <si>
    <t>Investments [Member] | Commercial Loan [Member]</t>
  </si>
  <si>
    <t>Continuing Involvement with Continued to be Recognized Transferred Financial Assets, Amount Outstanding</t>
  </si>
  <si>
    <t>Separate Accounts [Member] | Commercial Loan [Member]</t>
  </si>
  <si>
    <t>Investment Holding Level 4 Variable Interest Entities (Details) - USD ($) $ in Millions</t>
  </si>
  <si>
    <t>Variable Interest Entity [Line Items]</t>
  </si>
  <si>
    <t>Variable Interest Entity, Nonconsolidated, Comparison of Carrying Amount of Assets and Liabilities to Maximum Loss Exposure</t>
  </si>
  <si>
    <t>Variable Interest Entity, Commitments by Third Parties, Liquidity and Other Arrangements</t>
  </si>
  <si>
    <t>Variable Interest Entity, Reporting Entity Involvement, Maximum Loss Exposure, Amount</t>
  </si>
  <si>
    <t>Securities Reserve Deposit Required and Made</t>
  </si>
  <si>
    <t>Securities Loaned</t>
  </si>
  <si>
    <t>Securities Held as Collateral, at Fair Value</t>
  </si>
  <si>
    <t>Securities Received as Collateral</t>
  </si>
  <si>
    <t>Equity Method Investments</t>
  </si>
  <si>
    <t>Outstanding Commitments to Fund Limited Partnership and Other Alternative Investments</t>
  </si>
  <si>
    <t>Aggregate Investment Loss Percentage of Company's Pre Tax Consolidated Net Income Minimum</t>
  </si>
  <si>
    <t>Variable Interest Entity, Consolidated, Carrying Amount, Liabilities</t>
  </si>
  <si>
    <t>Fixed Income Funds [Member]</t>
  </si>
  <si>
    <t>Partnership Interest [Member]</t>
  </si>
  <si>
    <t>Other Liabilities [Member]</t>
  </si>
  <si>
    <t>Variable Interest Entity, Not Primary Beneficiary [Member]</t>
  </si>
  <si>
    <t>Variable Interest Entity, Nonconsolidated, Carrying Amount, Assets</t>
  </si>
  <si>
    <t>Variable Interest Entity, Nonconsolidated, Carrying Amount, Liabilities</t>
  </si>
  <si>
    <t>Assets Sold under Agreements to Repurchase, Repurchase Liability</t>
  </si>
  <si>
    <t>Limited Partner [Member]</t>
  </si>
  <si>
    <t>Derivative Instrument Level 4 Non-qualifying Strategies for Hedge Accounting (Details) - USD ($) $ in Millions</t>
  </si>
  <si>
    <t>Derivative Instruments and Hedging Activities Disclosures [Line Items]</t>
  </si>
  <si>
    <t>Maximum Aggregate Principal Amount of Junior Subordinated Notes</t>
  </si>
  <si>
    <t>Derivative, Notional Amount</t>
  </si>
  <si>
    <t>Derivative, Fair Value, Net</t>
  </si>
  <si>
    <t>Fair Value Hedging [Member]</t>
  </si>
  <si>
    <t>GMWB Hedging Instruments [Member]</t>
  </si>
  <si>
    <t>Not Designated as Hedging Instrument [Member] | Fair Value Hedging [Member]</t>
  </si>
  <si>
    <t>Commodity Option [Member] | Not Designated as Hedging Instrument [Member]</t>
  </si>
  <si>
    <t>Swap [Member] | Fair Value Hedging [Member]</t>
  </si>
  <si>
    <t>Swap [Member] | GMWB Hedging Instruments [Member]</t>
  </si>
  <si>
    <t>Equity Contract [Member] | Fair Value Hedging [Member]</t>
  </si>
  <si>
    <t>Equity Contract [Member] | GMWB Hedging Instruments [Member]</t>
  </si>
  <si>
    <t>Equity Contract [Member] | Not Designated as Hedging Instrument [Member]</t>
  </si>
  <si>
    <t>Credit Default Swap, Selling Protection [Member] | Not Designated as Hedging Instrument [Member]</t>
  </si>
  <si>
    <t>Interest Rate Contract [Member] | Not Designated as Hedging Instrument [Member]</t>
  </si>
  <si>
    <t>GMWB Hedging Instruments [Member] | Fair Value Hedging [Member]</t>
  </si>
  <si>
    <t>GMWB Hedging Instruments [Member] | Not Designated as Hedging Instrument [Member]</t>
  </si>
  <si>
    <t>Interest Rate Swap [Member]</t>
  </si>
  <si>
    <t>Interest Rate Swap [Member] | Fair Value Hedging [Member]</t>
  </si>
  <si>
    <t>Interest Rate Swap [Member] | GMWB Hedging Instruments [Member]</t>
  </si>
  <si>
    <t>Macro Hedge Program [Member] | Not Designated as Hedging Instrument [Member]</t>
  </si>
  <si>
    <t>Put Option [Member]</t>
  </si>
  <si>
    <t>Put Option [Member] | Not Designated as Hedging Instrument [Member]</t>
  </si>
  <si>
    <t>Other Contract [Member] | Not Designated as Hedging Instrument [Member]</t>
  </si>
  <si>
    <t>Coinsurance and Modified Coinsurance Reinsurance Contracts [Member] | Not Designated as Hedging Instrument [Member]</t>
  </si>
  <si>
    <t>Invested Assets Suppoting Modco</t>
  </si>
  <si>
    <t>Foreign Exchange Contract [Member] | Not Designated as Hedging Instrument [Member]</t>
  </si>
  <si>
    <t>Fixed Annuity Hedging Instruments [Member] | Not Designated as Hedging Instrument [Member]</t>
  </si>
  <si>
    <t>Credit Default Swap, Buying Protection [Member] | Not Designated as Hedging Instrument [Member]</t>
  </si>
  <si>
    <t>GMWB Product Derivatives [Member] | Not Designated as Hedging Instrument [Member]</t>
  </si>
  <si>
    <t>GMWB Reinsurance [Member] | Not Designated as Hedging Instrument [Member]</t>
  </si>
  <si>
    <t>Three Win Related Foreign Currency Swaps [Member] | Not Designated as Hedging Instrument [Member]</t>
  </si>
  <si>
    <t>Foreign Exchange Option [Member] | Not Designated as Hedging Instrument [Member]</t>
  </si>
  <si>
    <t>Other Credit Derivatives [Member] | Not Designated as Hedging Instrument [Member]</t>
  </si>
  <si>
    <t>Credit Default Swap, Selling Protection [Member]</t>
  </si>
  <si>
    <t>Currency Swap [Member] | Foreign Exchange Forward [Member] | Not Designated as Hedging Instrument [Member]</t>
  </si>
  <si>
    <t>Derivative Instrument Level 4 Derivative Balance Sheet Classification (Details) - USD ($) $ in Millions</t>
  </si>
  <si>
    <t>Derivatives, Fair Value [Line Items]</t>
  </si>
  <si>
    <t>Derivative Liability, Fair Value, Gross Liability Including Not Subject to Master Netting Arrangement</t>
  </si>
  <si>
    <t>Derivative Asset, Fair Value, Gross Asset Including Not Subject to Master Netting Arrangement</t>
  </si>
  <si>
    <t>Derivative Asset, Fair Value, Gross Asset</t>
  </si>
  <si>
    <t>Derivative Liability, Fair Value, Gross Liability</t>
  </si>
  <si>
    <t>Derivative Liability, Fair Value, Gross Asset and Right to Reclaim Cash, Offset</t>
  </si>
  <si>
    <t>Derivative Liability, Fair Value, Amount Not Offset Against Collateral</t>
  </si>
  <si>
    <t>Derivative Asset, Fair Value, Gross Liability and Obligation to Return Cash, Offset</t>
  </si>
  <si>
    <t>Derivative, Collateral, Obligation to Return Cash</t>
  </si>
  <si>
    <t>Derivative Asset, Fair Value of Collateral</t>
  </si>
  <si>
    <t>Derivative Asset, Fair Value, Amount Offset Against Collateral</t>
  </si>
  <si>
    <t>Derivative, Collateral, Right to Reclaim Cash</t>
  </si>
  <si>
    <t>Derivative Liability, Fair Value of Collateral</t>
  </si>
  <si>
    <t>Other Policyholder Funds and Benefits Payable [Member]</t>
  </si>
  <si>
    <t>Cash Flow Hedging [Member]</t>
  </si>
  <si>
    <t>Currency Swap [Member] | Designated as Hedging Instrument [Member]</t>
  </si>
  <si>
    <t>Currency Swap [Member] | Not Designated as Hedging Instrument [Member]</t>
  </si>
  <si>
    <t>Credit Derivatives in Offsetting Positions [Member] | Not Designated as Hedging Instrument [Member]</t>
  </si>
  <si>
    <t>Fair Value Hedging [Member] | Equity Contract [Member]</t>
  </si>
  <si>
    <t>Fair Value Hedging [Member] | GMWB Hedging Instruments [Member]</t>
  </si>
  <si>
    <t>Cash Flow Hedging [Member] | Interest Rate Contract [Member] | Designated as Hedging Instrument [Member]</t>
  </si>
  <si>
    <t>Cash Flow Hedging [Member] | Currency Swap [Member] | Designated as Hedging Instrument [Member]</t>
  </si>
  <si>
    <t>Derivative Instrument Level 4 Cash Flow Hedges (Details) - USD ($)</t>
  </si>
  <si>
    <t>Cash Flow Hedge Gain (Loss) to be Reclassified within Twelve Months</t>
  </si>
  <si>
    <t>Maximum Length of Time Hedged in Cash Flow Hedge</t>
  </si>
  <si>
    <t>2 years</t>
  </si>
  <si>
    <t>Derivative Instruments, Gain (Loss) Recognized in Other Comprehensive Income (Loss), Effective Portion, Net</t>
  </si>
  <si>
    <t>Derivative Instruments, Gain (Loss) Reclassified from Accumulated OCI into Income, Effective Portion, Net</t>
  </si>
  <si>
    <t>Interest Rate Swap [Member] | Cash Flow Hedging [Member]</t>
  </si>
  <si>
    <t>Interest Rate Swap [Member] | Designated as Hedging Instrument [Member] | Cash Flow Hedging [Member]</t>
  </si>
  <si>
    <t>Currency Swap [Member] | Cash Flow Hedging [Member]</t>
  </si>
  <si>
    <t>Currency Swap [Member] | Designated as Hedging Instrument [Member] | Cash Flow Hedging [Member]</t>
  </si>
  <si>
    <t>Reclassification out of Accumulated Other Comprehensive Income [Member] | Gain (Loss) on Investments [Member] | Interest Rate Swap [Member] | Cash Flow Hedging [Member]</t>
  </si>
  <si>
    <t>Reclassification out of Accumulated Other Comprehensive Income [Member] | Gain (Loss) on Investments [Member] | Interest Rate Swap [Member] | Designated as Hedging Instrument [Member] | Cash Flow Hedging [Member]</t>
  </si>
  <si>
    <t>Reclassification out of Accumulated Other Comprehensive Income [Member] | Gain (Loss) on Investments [Member] | Currency Swap [Member] | Cash Flow Hedging [Member]</t>
  </si>
  <si>
    <t>Reclassification out of Accumulated Other Comprehensive Income [Member] | Gain (Loss) on Investments [Member] | Currency Swap [Member] | Designated as Hedging Instrument [Member] | Cash Flow Hedging [Member]</t>
  </si>
  <si>
    <t>Reclassification out of Accumulated Other Comprehensive Income [Member] | Investment Income [Member] | Interest Rate Swap [Member] | Cash Flow Hedging [Member]</t>
  </si>
  <si>
    <t>Reclassification out of Accumulated Other Comprehensive Income [Member] | Investment Income [Member] | Interest Rate Swap [Member] | Designated as Hedging Instrument [Member] | Cash Flow Hedging [Member]</t>
  </si>
  <si>
    <t>Loss on Discontinuation of Cash Flow Hedge Due to Forecasted Transaction Probable of Not Occurring</t>
  </si>
  <si>
    <t>Derivative Instrument Level 4 Credit Risk Assumed through Credit Derivatives (Details) - USD ($) $ in Millions</t>
  </si>
  <si>
    <t>Credit Derivatives [Line Items]</t>
  </si>
  <si>
    <t>Derivative, Fair Value, Amount Offset Against Collateral, Net</t>
  </si>
  <si>
    <t>Single Name Credit Default Swaps [Member] | Credit Default Swap, Selling Protection [Member] | Debt Securities Payable [Member] | Standard &amp; Poor's, A- Rating [Member] | External Credit Rating, Investment Grade [Member]</t>
  </si>
  <si>
    <t>Credit Risk Derivatives, at Fair Value, Net</t>
  </si>
  <si>
    <t>Average Term of Credit Risk Derivatives</t>
  </si>
  <si>
    <t>4 years</t>
  </si>
  <si>
    <t>Single Name Credit Default Swaps [Member] | Credit Default Swap, Selling Protection [Member] | Debt Securities Payable [Member] | Standard &amp; Poor's, B+ Rating [Member] | External Credit Rating, Non Investment Grade [Member]</t>
  </si>
  <si>
    <t>1 year</t>
  </si>
  <si>
    <t>Single Name Credit Default Swaps [Member] | Credit Default Swap, Selling Protection [Member] | Debt Securities Payable [Member] | Standard &amp; Poor's, BBB+ Rating [Member] | External Credit Rating, Investment Grade [Member]</t>
  </si>
  <si>
    <t>Single Name Credit Default Swaps [Member] | Credit Default Swap, Selling Protection [Member] | Debt Securities Payable [Member] | Standard &amp; Poor's, B Rating [Member] | External Credit Rating, Non Investment Grade [Member]</t>
  </si>
  <si>
    <t>Credit Derivatives in Offsetting Positions [Member] | Credit Default Swap, Selling Protection [Member]</t>
  </si>
  <si>
    <t>Credit Derivatives in Offsetting Positions [Member] | Credit Default Swap, Selling Protection [Member] | Debt Securities Payable [Member] | Standard &amp; Poor's, A- Rating [Member] | External Credit Rating, Investment Grade [Member]</t>
  </si>
  <si>
    <t>Credit Derivatives in Offsetting Positions [Member] | Credit Default Swap, Selling Protection [Member] | Debt Securities Payable [Member] | Standard &amp; Poor's, B+ Rating [Member] | External Credit Rating, Non Investment Grade [Member]</t>
  </si>
  <si>
    <t>Credit Derivatives in Offsetting Positions [Member] | Credit Default Swap, Selling Protection [Member] | Debt Securities Payable [Member] | Standard &amp; Poor's, BBB+ Rating [Member] | External Credit Rating, Investment Grade [Member]</t>
  </si>
  <si>
    <t>Credit Derivatives in Offsetting Positions [Member] | Credit Default Swap, Selling Protection [Member] | Debt Securities Payable [Member] | Standard &amp; Poor's, B Rating [Member] | External Credit Rating, Non Investment Grade [Member]</t>
  </si>
  <si>
    <t>Credit Derivatives in Offsetting Positions [Member] | Credit Default Swap, Selling Protection [Member] | Debt Securities Payable [Member] | Standard &amp; Poor's, A+ Rating [Member] | External Credit Rating, Investment Grade [Member]</t>
  </si>
  <si>
    <t>Credit Derivatives in Offsetting Positions [Member] | Credit Default Swap, Selling Protection [Member] | Collateralized Mortgage Backed Securities [Member] | Standard &amp; Poor's, AA Rating [Member] | External Credit Rating, Investment Grade [Member]</t>
  </si>
  <si>
    <t>Credit Derivatives in Offsetting Positions [Member] | Credit Default Swap, Selling Protection [Member] | Collateralized Mortgage Backed Securities [Member] | Standard &amp; Poor's, AA+ Rating [Member] | External Credit Rating, Investment Grade [Member]</t>
  </si>
  <si>
    <t>Credit Derivatives in Offsetting Positions [Member] | Credit Default Swap, Selling Protection [Member] | Collateralized Mortgage Backed Securities [Member] | Standard &amp; Poor's, CCC Rating [Member] | External Credit Rating, Non Investment Grade [Member]</t>
  </si>
  <si>
    <t>Credit Derivatives in Offsetting Positions [Member] | Single Name Credit Default Swaps [Member] | Debt Securities Payable [Member] | Standard &amp; Poor's, BBB+ Rating [Member] | External Credit Rating, Investment Grade [Member]</t>
  </si>
  <si>
    <t>Embedded Derivative Financial Instruments [Member] | Credit Default Swap, Selling Protection [Member] | Debt Securities Payable [Member] | Standard &amp; Poor's, A+ Rating [Member] | External Credit Rating, Investment Grade [Member]</t>
  </si>
  <si>
    <t>Basket Credit Default Swaps [Member]</t>
  </si>
  <si>
    <t>Amount of Standard Market Indices of Diversified Portfolios of Corporate Issuers</t>
  </si>
  <si>
    <t>Basket Credit Default Swaps [Member] | Credit Default Swap, Selling Protection [Member] | Debt Securities Payable [Member] | Standard &amp; Poor's, BBB+ Rating [Member] | External Credit Rating, Investment Grade [Member]</t>
  </si>
  <si>
    <t>3 years</t>
  </si>
  <si>
    <t>Basket Credit Default Swaps [Member] | Credit Default Swap, Selling Protection [Member] | Debt Securities Payable [Member] | Standard &amp; Poor's, B Rating [Member] | External Credit Rating, Non Investment Grade [Member]</t>
  </si>
  <si>
    <t>Basket Credit Default Swaps [Member] | Credit Default Swap, Selling Protection [Member] | Collateralized Mortgage Backed Securities [Member] | Standard &amp; Poor's, AA Rating [Member] | External Credit Rating, Investment Grade [Member]</t>
  </si>
  <si>
    <t>Basket Credit Default Swaps [Member] | Credit Default Swap, Selling Protection [Member] | Collateralized Mortgage Backed Securities [Member] | Standard &amp; Poor's, AA+ Rating [Member] | External Credit Rating, Investment Grade [Member]</t>
  </si>
  <si>
    <t>6 years</t>
  </si>
  <si>
    <t>Basket Credit Default Swaps [Member] | Credit Default Swap, Selling Protection [Member] | Collateralized Mortgage Backed Securities [Member] | Standard &amp; Poor's, CCC Rating [Member] | External Credit Rating, Non Investment Grade [Member]</t>
  </si>
  <si>
    <t>Credit [Member]</t>
  </si>
  <si>
    <t>Credit [Member] | Credit Derivatives in Offsetting Positions [Member] | Credit Default Swap, Selling Protection [Member] | Debt Securities Payable [Member] | Standard &amp; Poor's, BBB+ Rating [Member] | External Credit Rating, Investment Grade [Member]</t>
  </si>
  <si>
    <t>Less than 1 year [Member] | Embedded Derivative Financial Instruments [Member] | Other Credit Derivatives [Member] | Debt Securities Payable [Member] | Standard &amp; Poor's, A+ Rating [Member] | External Credit Rating, Investment Grade [Member]</t>
  </si>
  <si>
    <t>Derivative Instrument Level 4 Derivative Collateral Arrangement (Details) - USD ($) $ in Millions</t>
  </si>
  <si>
    <t>Derivative [Line Items]</t>
  </si>
  <si>
    <t>Security Owned and Pledged as Collateral, Fair Value</t>
  </si>
  <si>
    <t>Derivative Asset, Collateral, Obligation to Return Cash, Offset</t>
  </si>
  <si>
    <t>Fair Value of Securities Received as Collateral that Can be Resold or Repledged</t>
  </si>
  <si>
    <t>Information about Sources and Uses of Collateral that is Received Through Resale Agreements and Securities Borrowing Agreements</t>
  </si>
  <si>
    <t>As of December 31, 2016 and 2015, the Company had no repledged securities and did not sell any securities. In addition, as of December 31, 2016 and 2015, non-cash collateral accepted was held in separate custodial accounts and was not included in the Company’s Consolidated Balance Sheets.</t>
  </si>
  <si>
    <t xml:space="preserve"> As of December 31, 2016, and 2015, the Company had no repledged securities and did not sell any securities. In addition, as of December 31, 2016, and 2015, non-cash collateral accepted was held in separate custodial accounts and was not included in the Company’s Condensed Consolidated Balance Sheets. </t>
  </si>
  <si>
    <t>Collateral Pledged [Member]</t>
  </si>
  <si>
    <t>Deferred Policy Acquisition Costs and Present Value of Future Profits Level 4 (Details) - USD ($) $ in Millions</t>
  </si>
  <si>
    <t>Movement Analysis of Deferred Policy Acquisition Costs and Present Value of Future Profits [Roll Forward]</t>
  </si>
  <si>
    <t>Deferred Policy Acquisition Costs and Value of Business Acquired</t>
  </si>
  <si>
    <t>Deferred Policy Acquisition Costs and Present Value of Future Profits, Additions</t>
  </si>
  <si>
    <t>Deferred Policy Acquisition Cost, Amortization Expense, Effect of Adjustments to Estimated Gross Profit or Estimated Gross Margin</t>
  </si>
  <si>
    <t>Deferred Policy Acquisition Cost, Unrealized Investment Gain (Loss)</t>
  </si>
  <si>
    <t>Goodwill Level 4 (Details) $ in Millions</t>
  </si>
  <si>
    <t>Dec. 31, 2016USD ($)segments</t>
  </si>
  <si>
    <t>Jul. 29, 2016USD ($)</t>
  </si>
  <si>
    <t>Goodwill [Line Items]</t>
  </si>
  <si>
    <t>Carrying Value</t>
  </si>
  <si>
    <t>Business Acquisition, Goodwill, Expected Tax Deductible Amount</t>
  </si>
  <si>
    <t>Group Benefits [Member]</t>
  </si>
  <si>
    <t>Goodwill impairment loss</t>
  </si>
  <si>
    <t>Corporate Segment [Member]</t>
  </si>
  <si>
    <t>Annual Impairment Test Margin, Percent</t>
  </si>
  <si>
    <t>Number of Company Reporting Segments which completed interim impairment test | segments</t>
  </si>
  <si>
    <t>Gross</t>
  </si>
  <si>
    <t>Goodwill, Impaired, Accumulated Impairment Loss</t>
  </si>
  <si>
    <t>Commercial Lines [Member]</t>
  </si>
  <si>
    <t>Mutual Fund [Member]</t>
  </si>
  <si>
    <t>Separate Accounts, Death Benefits, and Other Insurance Benefits Level 4 (Details) - USD ($) $ in Millions</t>
  </si>
  <si>
    <t>Separate Accounts Disclosure [Line Items]</t>
  </si>
  <si>
    <t>Liabilities for Guarantees on Long-Duration Contracts, Other Liability Adjustments</t>
  </si>
  <si>
    <t>Reinsurance Recoverable for Unpaid Claims and Claims Adjustments</t>
  </si>
  <si>
    <t>Liabilities for Guarantees on Long-Duration Contracts, Guaranteed Benefit Liability, Net</t>
  </si>
  <si>
    <t>Movement in Changes in U.S. GMDB/GMWB, International GMDB/GMIB, and UL Secondary Guarantee Benefits [Roll Forward]</t>
  </si>
  <si>
    <t>Liabilities, as of Jan. 1</t>
  </si>
  <si>
    <t>Liabilities for Guarantees on Long-Duration Contracts, Incurred Benefits</t>
  </si>
  <si>
    <t>Liabilities, as of Dec. 31</t>
  </si>
  <si>
    <t>Reinsurance Recoverable, as of Jan. 1</t>
  </si>
  <si>
    <t>Reinsurance Recoverable, as of Dec. 31</t>
  </si>
  <si>
    <t>Minimum Guarantees, Net Amount at Risk [Abstract]</t>
  </si>
  <si>
    <t>Net Amount at Risk by Product and Guarantee, General Account Value</t>
  </si>
  <si>
    <t>Net Amount at Risk by Product and Guarantee, Net Amount at Risk</t>
  </si>
  <si>
    <t>Net Amount at Risk by Product and Guarantee, Separate Account Value</t>
  </si>
  <si>
    <t>Schedule of Fair Value of Separate Accounts [Abstract]</t>
  </si>
  <si>
    <t>Schedule of Fair Value of Separate Accounts by Major Category of Investment, Fair Value</t>
  </si>
  <si>
    <t>Invested in Fixed Income Securities</t>
  </si>
  <si>
    <t>Invested in Equity Securities</t>
  </si>
  <si>
    <t>84.00%</t>
  </si>
  <si>
    <t>83.00%</t>
  </si>
  <si>
    <t>Liabilities for Guarantees on Long-Duration Contracts, Payment for Benefits</t>
  </si>
  <si>
    <t>Cash and Cash Equivalents [Member]</t>
  </si>
  <si>
    <t>Guaranteed Lifetime Withdrawal Benefit [Member]</t>
  </si>
  <si>
    <t>Net Amount at Risk by Product and Guarantee, Weighted Average Attained Age</t>
  </si>
  <si>
    <t>72 years</t>
  </si>
  <si>
    <t>With Five Percent Rollup and EPB [Member]</t>
  </si>
  <si>
    <t>73 years</t>
  </si>
  <si>
    <t>With Earnings Protection Benefit Rider (EPB) [Member]</t>
  </si>
  <si>
    <t>70 years</t>
  </si>
  <si>
    <t>With Five Percent Rollup [Member]</t>
  </si>
  <si>
    <t>71 years</t>
  </si>
  <si>
    <t>Annuitization Benefit [Member]</t>
  </si>
  <si>
    <t>MAV Only [Member]</t>
  </si>
  <si>
    <t>Guaranteed Minimum Death Benefit [Member]</t>
  </si>
  <si>
    <t>Guaranteed Minimum Death Benefit [Member] | Variable Annuity [Member]</t>
  </si>
  <si>
    <t>Reset [Member]</t>
  </si>
  <si>
    <t>Return of Net Deposit [Member]</t>
  </si>
  <si>
    <t>69 years</t>
  </si>
  <si>
    <t>Secondary Guarantees [Member] | Universal Life [Member]</t>
  </si>
  <si>
    <t>Asset Protection Benefit [Member]</t>
  </si>
  <si>
    <t>Lifetime Income Benefit [Member]</t>
  </si>
  <si>
    <t>Lifetime Income Benefit [Member] | Annuitization Benefit [Member]</t>
  </si>
  <si>
    <t>Asset Protection Benefit [Member] | Annuitization Benefit [Member]</t>
  </si>
  <si>
    <t>Guaranteed Minimum Death Benefit [Member] | Annuitization Benefit [Member]</t>
  </si>
  <si>
    <t>Return of Net Deposit [Member] | Annuitization Benefit [Member]</t>
  </si>
  <si>
    <t>MAV Only [Member] | Annuitization Benefit [Member]</t>
  </si>
  <si>
    <t>With Five Percent Rollup [Member] | Annuitization Benefit [Member]</t>
  </si>
  <si>
    <t>Reset [Member] | Annuitization Benefit [Member]</t>
  </si>
  <si>
    <t>With Earnings Protection Benefit Rider (EPB) [Member] | Annuitization Benefit [Member]</t>
  </si>
  <si>
    <t>With Five Percent Rollup and EPB [Member] | Annuitization Benefit [Member]</t>
  </si>
  <si>
    <t>Reserves for Unpaid Losses and Loss Adjustment Expenses Level 4 P&amp;C Liabilities for Unpaid Losses and Loss Adjustment Expenses (Details) - USD ($) $ in Millions</t>
  </si>
  <si>
    <t>Liability for Unpaid Claims and Claims Adjustment Expense [Roll Forward]</t>
  </si>
  <si>
    <t>Beginning liabilities for unpaid losses and loss adjustment expenses, gross</t>
  </si>
  <si>
    <t>Less payment</t>
  </si>
  <si>
    <t>Ending liabilities for unpaid losses and loss adjustment expenses, gross</t>
  </si>
  <si>
    <t>Beginning liabilities for unpaid losses and loss adjustment expenses, net</t>
  </si>
  <si>
    <t>Add provision for unpaid losses and loss adjustment expenses</t>
  </si>
  <si>
    <t>Current Year Claims and Claims Adjustment Expense</t>
  </si>
  <si>
    <t>Prior years</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Ending liabilities for unpaid losses and loss adjustment expenses, net</t>
  </si>
  <si>
    <t>Liability for Unpaid Claims and Claims Adjustment Expense, Business Acquisitions</t>
  </si>
  <si>
    <t>Reserves for Unpaid Losses and Loss Adjustment Expenses Level 4 Discounted Reserves, P&amp;C (Details) - USD ($)</t>
  </si>
  <si>
    <t>Weighted Average Discount Rate [Line Items]</t>
  </si>
  <si>
    <t>Current accident year benefit from discounting property and casualty reserves</t>
  </si>
  <si>
    <t>Short-duration Insurance Contracts, Discounted Liabilities, Aggregate Discount</t>
  </si>
  <si>
    <t>Accretion of Discounts for Prior Accident Years</t>
  </si>
  <si>
    <t>Minimum [Member] | Property, Liability and Casualty Insurance Product Line [Member]</t>
  </si>
  <si>
    <t>Range of Discount Rates</t>
  </si>
  <si>
    <t>1.77%</t>
  </si>
  <si>
    <t>Maximum [Member] | Property, Liability and Casualty Insurance Product Line [Member]</t>
  </si>
  <si>
    <t>14.15%</t>
  </si>
  <si>
    <t>Reserves for Unpaid Losses and Loss Adjustment Expenses Level 4 Prior Accident Years Reserve Development (Details) - USD ($) $ in Millions</t>
  </si>
  <si>
    <t>Prior accident years reserve development</t>
  </si>
  <si>
    <t>Liability for Unpaid Claims and Claims Adjustment Expense, Period Increase (Decrease)</t>
  </si>
  <si>
    <t>Group Insurance Policies [Member] | Long-term Disability [Member]</t>
  </si>
  <si>
    <t>Group Insurance Policies [Member] | group life term, disability and accident [Member]</t>
  </si>
  <si>
    <t>Property, Liability and Casualty Insurance Product Line [Member] | Accident and Health Insurance Product Line [Member]</t>
  </si>
  <si>
    <t>Property, Liability and Casualty Insurance Product Line [Member] | Change in Workers Compensation Discount Including Accretion [Member]</t>
  </si>
  <si>
    <t>Property, Liability and Casualty Insurance Product Line [Member] | General liability [Member]</t>
  </si>
  <si>
    <t>Property, Liability and Casualty Insurance Product Line [Member] | Package Business [Member]</t>
  </si>
  <si>
    <t>Property, Liability and Casualty Insurance Product Line [Member] | Commercial Property [Member]</t>
  </si>
  <si>
    <t>Property, Liability and Casualty Insurance Product Line [Member] | Professional Liability [Member]</t>
  </si>
  <si>
    <t>Property, Liability and Casualty Insurance Product Line [Member] | Surety Product Line [Member]</t>
  </si>
  <si>
    <t>Property, Liability and Casualty Insurance Product Line [Member] | Auto liability [Member]</t>
  </si>
  <si>
    <t>Property, Liability and Casualty Insurance Product Line [Member] | Homeowners [Member]</t>
  </si>
  <si>
    <t>Property, Liability and Casualty Insurance Product Line [Member] | Net asbestos reserves [Member]</t>
  </si>
  <si>
    <t>Property, Liability and Casualty Insurance Product Line [Member] | Net environmental reserves [Member]</t>
  </si>
  <si>
    <t>Property, Liability and Casualty Insurance Product Line [Member] | Catastrophes [Member]</t>
  </si>
  <si>
    <t>Property, Liability and Casualty Insurance Product Line [Member] | Uncollectible Reinsurance [Member]</t>
  </si>
  <si>
    <t>Property, Liability and Casualty Insurance Product Line [Member] | Other reserve re-estimates [Member]</t>
  </si>
  <si>
    <t>Property, Liability and Casualty Insurance Product Line [Member] | Property, Liability and Casualty Insurance Product Line [Member]</t>
  </si>
  <si>
    <t>Reserves for Unpaid Losses and Loss Adjustment Expenses Level 4 Reconciliation of Loss Development to Liability for Unpaid Losses and Loss Adjustment Expenses, P&amp;C (Details) - USD ($) $ in Millions</t>
  </si>
  <si>
    <t>Short-duration Insurance Contracts, Reconciliation of Claims Development to Liability [Line Items]</t>
  </si>
  <si>
    <t>General Liability [Member]</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Claims Adjustment Expense, Accumulated Unallocated Claim Adjustment Expense</t>
  </si>
  <si>
    <t>Liability for Unpaid Claims and Claims Adjustment Expense, Net</t>
  </si>
  <si>
    <t>Package Business [Member]</t>
  </si>
  <si>
    <t>Commercial Property [Member]</t>
  </si>
  <si>
    <t>Commercial Auto Liability [Member]</t>
  </si>
  <si>
    <t>Commercial Auto Physical Damage [Member]</t>
  </si>
  <si>
    <t>Professional Liability [Member]</t>
  </si>
  <si>
    <t>Surety Product Line [Member]</t>
  </si>
  <si>
    <t>Personal Auto Liability [Member]</t>
  </si>
  <si>
    <t>Personal Auto Physical Damage [Member]</t>
  </si>
  <si>
    <t>Homeowners [Member]</t>
  </si>
  <si>
    <t>Other Short-duration Insurance Product Line [Member]</t>
  </si>
  <si>
    <t>Other Reserve Re Estimates [Member]</t>
  </si>
  <si>
    <t>Property and Casualty, Commercial Insurance Product Line [Member]</t>
  </si>
  <si>
    <t>Property and Casualty, Commercial Insurance Product Line [Member] | Accident and Health Insurance Product Line [Member]</t>
  </si>
  <si>
    <t>Reserves for Unpaid Losses and Loss Adjustment Expenses Level 4 Historical Loss Development Triangles, P&amp;C (Details) number in Millions, $ in Millions</t>
  </si>
  <si>
    <t>Dec. 31, 2012USD ($)</t>
  </si>
  <si>
    <t>Dec. 31, 2011USD ($)</t>
  </si>
  <si>
    <t>Dec. 31, 2010USD ($)</t>
  </si>
  <si>
    <t>Dec. 31, 2009USD ($)</t>
  </si>
  <si>
    <t>Dec. 31, 2008USD ($)</t>
  </si>
  <si>
    <t>Dec. 31, 2007USD ($)</t>
  </si>
  <si>
    <t>Claims Development [Line Items]</t>
  </si>
  <si>
    <t>General Liability [Member] | Short-duration Insurance Contracts, Accident Year 2007 [Member]</t>
  </si>
  <si>
    <t>Short-duration Insurance Contracts, Incurred but Not Reported (IBNR) Claims Liability, Net</t>
  </si>
  <si>
    <t>Short-duration Insurance Contracts, Number of Reported Claims</t>
  </si>
  <si>
    <t>General Liability [Member] | Short-duration Insurance Contracts, Accident Year 2008 [Member]</t>
  </si>
  <si>
    <t>General Liability [Member] | Short-duration Insurance Contracts, Accident Year 2009 [Member]</t>
  </si>
  <si>
    <t>General Liability [Member] | Short-duration Insurance Contracts, Accident Year 2010 [Member]</t>
  </si>
  <si>
    <t>General Liability [Member] | Short-duration Insurance Contracts, Accident Year 2011 [Member]</t>
  </si>
  <si>
    <t>General Liability [Member] | Short-duration Insurance Contracts, Accident Year 2012 [Member]</t>
  </si>
  <si>
    <t>General Liability [Member] | Short-duration Insurance Contracts, Accident Year 2013 [Member]</t>
  </si>
  <si>
    <t>General Liability [Member] | Short-duration Insurance Contracts, Accident Year 2014 [Member]</t>
  </si>
  <si>
    <t>General Liability [Member] | Short-duration Insurance Contracts, Accident Year 2015 [Member]</t>
  </si>
  <si>
    <t>General Liability [Member] | Short-duration Insurance Contracts, Accident Year 2016 [Member]</t>
  </si>
  <si>
    <t>Package Business [Member] | Short-duration Insurance Contracts, Accident Year 2007 [Member]</t>
  </si>
  <si>
    <t>Package Business [Member] | Short-duration Insurance Contracts, Accident Year 2008 [Member]</t>
  </si>
  <si>
    <t>Package Business [Member] | Short-duration Insurance Contracts, Accident Year 2009 [Member]</t>
  </si>
  <si>
    <t>Package Business [Member] | Short-duration Insurance Contracts, Accident Year 2010 [Member]</t>
  </si>
  <si>
    <t>Package Business [Member] | Short-duration Insurance Contracts, Accident Year 2011 [Member]</t>
  </si>
  <si>
    <t>Package Business [Member] | Short-duration Insurance Contracts, Accident Year 2012 [Member]</t>
  </si>
  <si>
    <t>Package Business [Member] | Short-duration Insurance Contracts, Accident Year 2013 [Member]</t>
  </si>
  <si>
    <t>Package Business [Member] | Short-duration Insurance Contracts, Accident Year 2014 [Member]</t>
  </si>
  <si>
    <t>Package Business [Member] | Short-duration Insurance Contracts, Accident Year 2015 [Member]</t>
  </si>
  <si>
    <t>Package Business [Member] | Short-duration Insurance Contracts, Accident Year 2016 [Member]</t>
  </si>
  <si>
    <t>Commercial Property [Member] | Short-duration Insurance Contracts, Accident Year 2007 [Member]</t>
  </si>
  <si>
    <t>Commercial Property [Member] | Short-duration Insurance Contracts, Accident Year 2008 [Member]</t>
  </si>
  <si>
    <t>Commercial Property [Member] | Short-duration Insurance Contracts, Accident Year 2009 [Member]</t>
  </si>
  <si>
    <t>Commercial Property [Member] | Short-duration Insurance Contracts, Accident Year 2010 [Member]</t>
  </si>
  <si>
    <t>Commercial Property [Member] | Short-duration Insurance Contracts, Accident Year 2011 [Member]</t>
  </si>
  <si>
    <t>Commercial Property [Member] | Short-duration Insurance Contracts, Accident Year 2012 [Member]</t>
  </si>
  <si>
    <t>Commercial Property [Member] | Short-duration Insurance Contracts, Accident Year 2013 [Member]</t>
  </si>
  <si>
    <t>Commercial Property [Member] | Short-duration Insurance Contracts, Accident Year 2014 [Member]</t>
  </si>
  <si>
    <t>Commercial Property [Member] | Short-duration Insurance Contracts, Accident Year 2015 [Member]</t>
  </si>
  <si>
    <t>Commercial Property [Member] | Short-duration Insurance Contracts, Accident Year 2016 [Member]</t>
  </si>
  <si>
    <t>Commercial Auto Liability [Member] | Short-duration Insurance Contracts, Accident Year 2007 [Member]</t>
  </si>
  <si>
    <t>Commercial Auto Liability [Member] | Short-duration Insurance Contracts, Accident Year 2008 [Member]</t>
  </si>
  <si>
    <t>Commercial Auto Liability [Member] | Short-duration Insurance Contracts, Accident Year 2009 [Member]</t>
  </si>
  <si>
    <t>Commercial Auto Liability [Member] | Short-duration Insurance Contracts, Accident Year 2010 [Member]</t>
  </si>
  <si>
    <t>Commercial Auto Liability [Member] | Short-duration Insurance Contracts, Accident Year 2011 [Member]</t>
  </si>
  <si>
    <t>Commercial Auto Liability [Member] | Short-duration Insurance Contracts, Accident Year 2012 [Member]</t>
  </si>
  <si>
    <t>Commercial Auto Liability [Member] | Short-duration Insurance Contracts, Accident Year 2013 [Member]</t>
  </si>
  <si>
    <t>Commercial Auto Liability [Member] | Short-duration Insurance Contracts, Accident Year 2014 [Member]</t>
  </si>
  <si>
    <t>Commercial Auto Liability [Member] | Short-duration Insurance Contracts, Accident Year 2015 [Member]</t>
  </si>
  <si>
    <t>Commercial Auto Liability [Member] | Short-duration Insurance Contracts, Accident Year 2016 [Member]</t>
  </si>
  <si>
    <t>Commercial Auto Physical Damage [Member] | Short-duration Insurance Contracts, Accident Year 2014 [Member]</t>
  </si>
  <si>
    <t>Commercial Auto Physical Damage [Member] | Short-duration Insurance Contracts, Accident Year 2015 [Member]</t>
  </si>
  <si>
    <t>Commercial Auto Physical Damage [Member] | Short-duration Insurance Contracts, Accident Year 2016 [Member]</t>
  </si>
  <si>
    <t>Professional Liability [Member] | Short-duration Insurance Contracts, Accident Year 2007 [Member]</t>
  </si>
  <si>
    <t>Professional Liability [Member] | Short-duration Insurance Contracts, Accident Year 2008 [Member]</t>
  </si>
  <si>
    <t>Professional Liability [Member] | Short-duration Insurance Contracts, Accident Year 2009 [Member]</t>
  </si>
  <si>
    <t>Professional Liability [Member] | Short-duration Insurance Contracts, Accident Year 2010 [Member]</t>
  </si>
  <si>
    <t>Professional Liability [Member] | Short-duration Insurance Contracts, Accident Year 2011 [Member]</t>
  </si>
  <si>
    <t>Professional Liability [Member] | Short-duration Insurance Contracts, Accident Year 2012 [Member]</t>
  </si>
  <si>
    <t>Professional Liability [Member] | Short-duration Insurance Contracts, Accident Year 2013 [Member]</t>
  </si>
  <si>
    <t>Professional Liability [Member] | Short-duration Insurance Contracts, Accident Year 2014 [Member]</t>
  </si>
  <si>
    <t>Professional Liability [Member] | Short-duration Insurance Contracts, Accident Year 2015 [Member]</t>
  </si>
  <si>
    <t>Professional Liability [Member] | Short-duration Insurance Contracts, Accident Year 2016 [Member]</t>
  </si>
  <si>
    <t>Surety Product Line [Member] | Short-duration Insurance Contracts, Accident Year 2007 [Member]</t>
  </si>
  <si>
    <t>Surety Product Line [Member] | Short-duration Insurance Contracts, Accident Year 2008 [Member]</t>
  </si>
  <si>
    <t>Surety Product Line [Member] | Short-duration Insurance Contracts, Accident Year 2009 [Member]</t>
  </si>
  <si>
    <t>Surety Product Line [Member] | Short-duration Insurance Contracts, Accident Year 2010 [Member]</t>
  </si>
  <si>
    <t>Surety Product Line [Member] | Short-duration Insurance Contracts, Accident Year 2011 [Member]</t>
  </si>
  <si>
    <t>Surety Product Line [Member] | Short-duration Insurance Contracts, Accident Year 2012 [Member]</t>
  </si>
  <si>
    <t>Surety Product Line [Member] | Short-duration Insurance Contracts, Accident Year 2013 [Member]</t>
  </si>
  <si>
    <t>Surety Product Line [Member] | Short-duration Insurance Contracts, Accident Year 2014 [Member]</t>
  </si>
  <si>
    <t>Surety Product Line [Member] | Short-duration Insurance Contracts, Accident Year 2015 [Member]</t>
  </si>
  <si>
    <t>Surety Product Line [Member] | Short-duration Insurance Contracts, Accident Year 2016 [Member]</t>
  </si>
  <si>
    <t>Personal Auto Liability [Member] | Short-duration Insurance Contracts, Accident Year 2007 [Member]</t>
  </si>
  <si>
    <t>Personal Auto Liability [Member] | Short-duration Insurance Contracts, Accident Year 2008 [Member]</t>
  </si>
  <si>
    <t>Personal Auto Liability [Member] | Short-duration Insurance Contracts, Accident Year 2009 [Member]</t>
  </si>
  <si>
    <t>Personal Auto Liability [Member] | Short-duration Insurance Contracts, Accident Year 2010 [Member]</t>
  </si>
  <si>
    <t>Personal Auto Liability [Member] | Short-duration Insurance Contracts, Accident Year 2011 [Member]</t>
  </si>
  <si>
    <t>Personal Auto Liability [Member] | Short-duration Insurance Contracts, Accident Year 2012 [Member]</t>
  </si>
  <si>
    <t>Personal Auto Liability [Member] | Short-duration Insurance Contracts, Accident Year 2013 [Member]</t>
  </si>
  <si>
    <t>Personal Auto Liability [Member] | Short-duration Insurance Contracts, Accident Year 2014 [Member]</t>
  </si>
  <si>
    <t>Personal Auto Liability [Member] | Short-duration Insurance Contracts, Accident Year 2015 [Member]</t>
  </si>
  <si>
    <t>Personal Auto Liability [Member] | Short-duration Insurance Contracts, Accident Year 2016 [Member]</t>
  </si>
  <si>
    <t>Personal Auto Physical Damage [Member] | Short-duration Insurance Contracts, Accident Year 2014 [Member]</t>
  </si>
  <si>
    <t>Personal Auto Physical Damage [Member] | Short-duration Insurance Contracts, Accident Year 2015 [Member]</t>
  </si>
  <si>
    <t>Personal Auto Physical Damage [Member] | Short-duration Insurance Contracts, Accident Year 2016 [Member]</t>
  </si>
  <si>
    <t>Homeowners [Member] | Short-duration Insurance Contracts, Accident Year 2007 [Member]</t>
  </si>
  <si>
    <t>Homeowners [Member] | Short-duration Insurance Contracts, Accident Year 2008 [Member]</t>
  </si>
  <si>
    <t>Homeowners [Member] | Short-duration Insurance Contracts, Accident Year 2009 [Member]</t>
  </si>
  <si>
    <t>Homeowners [Member] | Short-duration Insurance Contracts, Accident Year 2010 [Member]</t>
  </si>
  <si>
    <t>Homeowners [Member] | Short-duration Insurance Contracts, Accident Year 2011 [Member]</t>
  </si>
  <si>
    <t>Homeowners [Member] | Short-duration Insurance Contracts, Accident Year 2012 [Member]</t>
  </si>
  <si>
    <t>Homeowners [Member] | Short-duration Insurance Contracts, Accident Year 2013 [Member]</t>
  </si>
  <si>
    <t>Homeowners [Member] | Short-duration Insurance Contracts, Accident Year 2014 [Member]</t>
  </si>
  <si>
    <t>Homeowners [Member] | Short-duration Insurance Contracts, Accident Year 2015 [Member]</t>
  </si>
  <si>
    <t>Homeowners [Member] | Short-duration Insurance Contracts, Accident Year 2016 [Member]</t>
  </si>
  <si>
    <t>Property and Casualty, Commercial Insurance Product Line [Member] | Accident and Health Insurance Product Line [Member] | Short-duration Insurance Contracts, Accident Year 2007 [Member]</t>
  </si>
  <si>
    <t>Property and Casualty, Commercial Insurance Product Line [Member] | Accident and Health Insurance Product Line [Member] | Short-duration Insurance Contracts, Accident Year 2008 [Member]</t>
  </si>
  <si>
    <t>Property and Casualty, Commercial Insurance Product Line [Member] | Accident and Health Insurance Product Line [Member] | Short-duration Insurance Contracts, Accident Year 2009 [Member]</t>
  </si>
  <si>
    <t>Property and Casualty, Commercial Insurance Product Line [Member] | Accident and Health Insurance Product Line [Member] | Short-duration Insurance Contracts, Accident Year 2010 [Member]</t>
  </si>
  <si>
    <t>Property and Casualty, Commercial Insurance Product Line [Member] | Accident and Health Insurance Product Line [Member] | Short-duration Insurance Contracts, Accident Year 2011 [Member]</t>
  </si>
  <si>
    <t>Property and Casualty, Commercial Insurance Product Line [Member] | Accident and Health Insurance Product Line [Member] | Short-duration Insurance Contracts, Accident Year 2012 [Member]</t>
  </si>
  <si>
    <t>Property and Casualty, Commercial Insurance Product Line [Member] | Accident and Health Insurance Product Line [Member] | Short-duration Insurance Contracts, Accident Year 2013 [Member]</t>
  </si>
  <si>
    <t>Property and Casualty, Commercial Insurance Product Line [Member] | Accident and Health Insurance Product Line [Member] | Short-duration Insurance Contracts, Accident Year 2014 [Member]</t>
  </si>
  <si>
    <t>Property and Casualty, Commercial Insurance Product Line [Member] | Accident and Health Insurance Product Line [Member] | Short-duration Insurance Contracts, Accident Year 2015 [Member]</t>
  </si>
  <si>
    <t>Property and Casualty, Commercial Insurance Product Line [Member] | Accident and Health Insurance Product Line [Member] | Short-duration Insurance Contracts, Accident Year 2016 [Member]</t>
  </si>
  <si>
    <t>Reserves for Unpaid Losses and Loss Adjustment Expenses Level 4 Average Annual Payout of Incurred Claims by Age, P&amp;C (Details)</t>
  </si>
  <si>
    <t>Short-duration Insurance Contracts, Historical Claims Duration [Line Items]</t>
  </si>
  <si>
    <t>Short-duration Insurance Contracts, Historical Claims Duration, Year Three</t>
  </si>
  <si>
    <t>(120.00%)</t>
  </si>
  <si>
    <t>Short-duration Insurance Contracts, Historical Claims Duration, Year One</t>
  </si>
  <si>
    <t>450.00%</t>
  </si>
  <si>
    <t>Short-duration Insurance Contracts, Historical Claims Duration, Year Two</t>
  </si>
  <si>
    <t>940.00%</t>
  </si>
  <si>
    <t>(1620.00%)</t>
  </si>
  <si>
    <t>Short-duration Insurance Contracts, Historical Claims Duration, Year Four</t>
  </si>
  <si>
    <t>1730.00%</t>
  </si>
  <si>
    <t>Short-duration Insurance Contracts, Historical Claims Duration, Year Five</t>
  </si>
  <si>
    <t>1340.00%</t>
  </si>
  <si>
    <t>Short-duration Insurance Contracts, Historical Claims Duration, Year Six</t>
  </si>
  <si>
    <t>850.00%</t>
  </si>
  <si>
    <t>Short-duration Insurance Contracts, Historical Claims Duration, Year Seven</t>
  </si>
  <si>
    <t>750.00%</t>
  </si>
  <si>
    <t>Short-duration Insurance Contracts, Historical Claims Duration, Year Eight</t>
  </si>
  <si>
    <t>300.00%</t>
  </si>
  <si>
    <t>Short-duration Insurance Contracts, Historical Claims Duration, Year Nine</t>
  </si>
  <si>
    <t>(180.00%)</t>
  </si>
  <si>
    <t>Short-duration Insurance Contracts, Historical Claims Duration, Year Ten</t>
  </si>
  <si>
    <t>150.00%</t>
  </si>
  <si>
    <t>3920.00%</t>
  </si>
  <si>
    <t>2240.00%</t>
  </si>
  <si>
    <t>(1070.00%)</t>
  </si>
  <si>
    <t>830.00%</t>
  </si>
  <si>
    <t>560.00%</t>
  </si>
  <si>
    <t>360.00%</t>
  </si>
  <si>
    <t>190.00%</t>
  </si>
  <si>
    <t>130.00%</t>
  </si>
  <si>
    <t>(80.00%)</t>
  </si>
  <si>
    <t>50.00%</t>
  </si>
  <si>
    <t>6400.00%</t>
  </si>
  <si>
    <t>2800.00%</t>
  </si>
  <si>
    <t>(450.00%)</t>
  </si>
  <si>
    <t>140.00%</t>
  </si>
  <si>
    <t>80.00%</t>
  </si>
  <si>
    <t>(0.00%)</t>
  </si>
  <si>
    <t>1780.00%</t>
  </si>
  <si>
    <t>2100.00%</t>
  </si>
  <si>
    <t>(2070.00%)</t>
  </si>
  <si>
    <t>1070.00%</t>
  </si>
  <si>
    <t>500.00%</t>
  </si>
  <si>
    <t>240.00%</t>
  </si>
  <si>
    <t>(40.00%)</t>
  </si>
  <si>
    <t>9120.00%</t>
  </si>
  <si>
    <t>870.00%</t>
  </si>
  <si>
    <t>(30.00%)</t>
  </si>
  <si>
    <t>540.00%</t>
  </si>
  <si>
    <t>1820.00%</t>
  </si>
  <si>
    <t>(1760.00%)</t>
  </si>
  <si>
    <t>1520.00%</t>
  </si>
  <si>
    <t>970.00%</t>
  </si>
  <si>
    <t>880.00%</t>
  </si>
  <si>
    <t>410.00%</t>
  </si>
  <si>
    <t>(90.00%)</t>
  </si>
  <si>
    <t>1470.00%</t>
  </si>
  <si>
    <t>2770.00%</t>
  </si>
  <si>
    <t>(1410.00%)</t>
  </si>
  <si>
    <t>340.00%</t>
  </si>
  <si>
    <t>380.00%</t>
  </si>
  <si>
    <t>760.00%</t>
  </si>
  <si>
    <t>520.00%</t>
  </si>
  <si>
    <t>470.00%</t>
  </si>
  <si>
    <t>(70.00%)</t>
  </si>
  <si>
    <t>170.00%</t>
  </si>
  <si>
    <t>3780.00%</t>
  </si>
  <si>
    <t>3310.00%</t>
  </si>
  <si>
    <t>(1540.00%)</t>
  </si>
  <si>
    <t>740.00%</t>
  </si>
  <si>
    <t>350.00%</t>
  </si>
  <si>
    <t>120.00%</t>
  </si>
  <si>
    <t>(10.00%)</t>
  </si>
  <si>
    <t>9620.00%</t>
  </si>
  <si>
    <t>(20.00%)</t>
  </si>
  <si>
    <t>7260.00%</t>
  </si>
  <si>
    <t>2110.00%</t>
  </si>
  <si>
    <t>(310.00%)</t>
  </si>
  <si>
    <t>60.00%</t>
  </si>
  <si>
    <t>1630.00%</t>
  </si>
  <si>
    <t>2030.00%</t>
  </si>
  <si>
    <t>(1330.00%)</t>
  </si>
  <si>
    <t>920.00%</t>
  </si>
  <si>
    <t>660.00%</t>
  </si>
  <si>
    <t>370.00%</t>
  </si>
  <si>
    <t>280.00%</t>
  </si>
  <si>
    <t>(190.00%)</t>
  </si>
  <si>
    <t>Reserves for Unpaid Losses and Loss Adjustment Expenses Level 4 Group Benefits Liabilities for Unpaid Losses and Loss Adjustment Expenses (Details) - USD ($) $ in Millions</t>
  </si>
  <si>
    <t>Liability for Unpaid Claims and Claims Adjustment Expense Prior Years Interest</t>
  </si>
  <si>
    <t>Operating Expense [Member]</t>
  </si>
  <si>
    <t>Reserves for Unpaid Losses and Loss Adjustment Expenses Level 4 Discounted Reserves, Group (Details) - USD ($) $ in Millions</t>
  </si>
  <si>
    <t>4.30%</t>
  </si>
  <si>
    <t>4.40%</t>
  </si>
  <si>
    <t>4.50%</t>
  </si>
  <si>
    <t>Minimum [Member] | Group Insurance Policies [Member]</t>
  </si>
  <si>
    <t>Maximum [Member] | Group Insurance Policies [Member]</t>
  </si>
  <si>
    <t>Accident and Health Insurance Product Line [Member] | Group Insurance Policies [Member]</t>
  </si>
  <si>
    <t>Reserves for Unpaid Losses and Loss Adjustment Expenses Level 4 Reconciliation of Loss Development to Liability for Unpaid Losses and Loss Adjustment Expenses, Group (Details) - USD ($) $ in Millions</t>
  </si>
  <si>
    <t>Group Insurance Policies [Member] | Accident and Health Insurance Product Line [Member]</t>
  </si>
  <si>
    <t>Group Insurance Policies [Member] | Short-term Disability [Member]</t>
  </si>
  <si>
    <t>Group Insurance Policies [Member] | Premium Waiver Rider [Member]</t>
  </si>
  <si>
    <t>Group Insurance Policies [Member] | Supplemental Health [Member]</t>
  </si>
  <si>
    <t>Reserves for Unpaid Losses and Loss Adjustment Expenses Level 4 Historical Loss Development Triangles, Group (Details) - Group Insurance Policies [Member] number in Millions, $ in Millions</t>
  </si>
  <si>
    <t>Long-term Disability [Member]</t>
  </si>
  <si>
    <t>Short-duration Insurance Contracts, Accident Year 2007 [Member] | Long-term Disability [Member]</t>
  </si>
  <si>
    <t>Short-duration Insurance Contracts, Accident Year 2008 [Member] | Long-term Disability [Member]</t>
  </si>
  <si>
    <t>Short-duration Insurance Contracts, Accident Year 2009 [Member] | Long-term Disability [Member]</t>
  </si>
  <si>
    <t>Short-duration Insurance Contracts, Accident Year 2010 [Member] | Long-term Disability [Member]</t>
  </si>
  <si>
    <t>Short-duration Insurance Contracts, Accident Year 2011 [Member] | Long-term Disability [Member]</t>
  </si>
  <si>
    <t>Short-duration Insurance Contracts, Accident Year 2012 [Member] | Long-term Disability [Member]</t>
  </si>
  <si>
    <t>Short-duration Insurance Contracts, Accident Year 2013 [Member] | Long-term Disability [Member]</t>
  </si>
  <si>
    <t>Short-duration Insurance Contracts, Accident Year 2014 [Member] | Long-term Disability [Member]</t>
  </si>
  <si>
    <t>Short-duration Insurance Contracts, Accident Year 2014 [Member] | Accident and Health Insurance Product Line [Member]</t>
  </si>
  <si>
    <t>Short-duration Insurance Contracts, Accident Year 2015 [Member] | Long-term Disability [Member]</t>
  </si>
  <si>
    <t>Short-duration Insurance Contracts, Accident Year 2015 [Member] | Accident and Health Insurance Product Line [Member]</t>
  </si>
  <si>
    <t>Short-duration Insurance Contracts, Accident Year 2016 [Member] | Long-term Disability [Member]</t>
  </si>
  <si>
    <t>Short-duration Insurance Contracts, Accident Year 2016 [Member] | Accident and Health Insurance Product Line [Member]</t>
  </si>
  <si>
    <t>Reserves for Unpaid Losses and Loss Adjustment Expenses Level 4 Average Annual Payout of Incurred Claims by Age, Group (Details)</t>
  </si>
  <si>
    <t>1430.00%</t>
  </si>
  <si>
    <t>650.00%</t>
  </si>
  <si>
    <t>550.00%</t>
  </si>
  <si>
    <t>420.00%</t>
  </si>
  <si>
    <t>320.00%</t>
  </si>
  <si>
    <t>710.00%</t>
  </si>
  <si>
    <t>2320.00%</t>
  </si>
  <si>
    <t>7930.00%</t>
  </si>
  <si>
    <t>1870.00%</t>
  </si>
  <si>
    <t>Commitments and Contingencies Level 4 (Details) - USD ($)</t>
  </si>
  <si>
    <t>Loss Contingencies [Line Items]</t>
  </si>
  <si>
    <t>Minimum Percentage of Premiums Written Per Year to be Considered for Assessment Under Guaranty Fund</t>
  </si>
  <si>
    <t>Leases [Abstract]</t>
  </si>
  <si>
    <t>Operating Leases, Rent Expense</t>
  </si>
  <si>
    <t>Operating Leases, Income Statement, Sublease Reven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Unfunded Commitments [Abstract]</t>
  </si>
  <si>
    <t>Unfunded Commitments</t>
  </si>
  <si>
    <t>Commitments to Fund Limited Partnership and Other Alternative Investments</t>
  </si>
  <si>
    <t>Commitment to fund Private placement securities</t>
  </si>
  <si>
    <t>Commitments to Fund Mortgage Loans</t>
  </si>
  <si>
    <t>Derivative Liability [Abstract]</t>
  </si>
  <si>
    <t>Derivative, Net Liability Position, Aggregate Fair Value</t>
  </si>
  <si>
    <t>Collateral Already Posted, Aggregate Fair Value</t>
  </si>
  <si>
    <t>Maximum Percentage of Premiums Written Per Year to be Considered for Assessment Under Guaranty Fund</t>
  </si>
  <si>
    <t>Guaranty Liabilities</t>
  </si>
  <si>
    <t>Net Asbestos Reserves [Member]</t>
  </si>
  <si>
    <t>Liability for Asbestos and Environmental Claims, Net</t>
  </si>
  <si>
    <t>Net Environmental Reserves [Member]</t>
  </si>
  <si>
    <t>GMWB Product Derivatives [Member]</t>
  </si>
  <si>
    <t>Loss Contingency Accrual, Insurance-related Assessment, Premium Tax Offset</t>
  </si>
  <si>
    <t>Income Taxes Level 4 Current and Deferred Income Taxes (Details) - USD ($) $ in Millions</t>
  </si>
  <si>
    <t>Income Tax Expense (Benefit), Continuing Operations [Abstract]</t>
  </si>
  <si>
    <t>Income (loss) from continuing operations before income taxes, domestic</t>
  </si>
  <si>
    <t>Income (loss) from continuing operations before income taxes, foreign</t>
  </si>
  <si>
    <t>Current - U.S. Federal income tax expense (benefit)</t>
  </si>
  <si>
    <t>Current - International income tax expense (benefit)</t>
  </si>
  <si>
    <t>Total current income tax expense (benefit)</t>
  </si>
  <si>
    <t>Deferred - U.S. Federal income tax expense (benefit) excluding NOL carryforward</t>
  </si>
  <si>
    <t>Deferred Foreign Income Tax Expense (Benefit)</t>
  </si>
  <si>
    <t>Deferred Income Tax Expense (Benefit)</t>
  </si>
  <si>
    <t>Income Taxes Level 4 Deferred tax assets (liabilities) (Details) - USD ($) $ in Millions</t>
  </si>
  <si>
    <t>Deferred Tax Assets, Net of Valuation Allowance [Abstract]</t>
  </si>
  <si>
    <t>Deferred Tax Assets, Tax Deferred Expense, Reserves and Accruals, Loss Reserves</t>
  </si>
  <si>
    <t>Deferred Tax Assets, Tax Deferred Expense, Reserves and Accruals, Accrued Liabilities</t>
  </si>
  <si>
    <t>Deferred Tax Assets, Tax Deferred Expense, Reserves and Accruals, Unearned Premiums Reserve</t>
  </si>
  <si>
    <t>Deferred Tax Assets, Investments</t>
  </si>
  <si>
    <t>Deferred Tax Assets, Derivative Instruments</t>
  </si>
  <si>
    <t>Deferred Tax Assets, Tax Deferred Expense, Compensation and Benefits, Employee Benefits</t>
  </si>
  <si>
    <t>Deferred Tax Assets, Tax Credit Carryforwards, Alternative Minimum Tax</t>
  </si>
  <si>
    <t>Deferred Tax Assets, Tax Credit Carryforwards, General Business</t>
  </si>
  <si>
    <t>Deferred Tax Assets, Operating Loss Carryforwards</t>
  </si>
  <si>
    <t>Deferred Tax Assets, Tax Credit Carryforwards, Foreign</t>
  </si>
  <si>
    <t>Deferred Tax Assets, Capital Loss Carryforwards</t>
  </si>
  <si>
    <t>Deferred Tax Assets, Gross</t>
  </si>
  <si>
    <t>Deferred Tax Assets, Valuation Allowance</t>
  </si>
  <si>
    <t>Deferred Tax Assets, Net of Valuation Allowance</t>
  </si>
  <si>
    <t>Components of Deferred Tax Assets and Liabilities [Abstract]</t>
  </si>
  <si>
    <t>Deferred Tax Liabilities, Deferred Expense, Deferred Policy Acquisition Cost</t>
  </si>
  <si>
    <t>Tax Basis of Investments, Unrealized Appreciation (Depreciation), Net</t>
  </si>
  <si>
    <t>Deferred Tax Liabilities, Deferred Expense</t>
  </si>
  <si>
    <t>Deferred Tax Liabilities, Other</t>
  </si>
  <si>
    <t>Deferred Tax Liabilities, Gross</t>
  </si>
  <si>
    <t>Valuation Allowance, Commentary</t>
  </si>
  <si>
    <t>A deferred tax valuation allowance has not been recorded because the Company believes the deferred tax assets will more likely than not be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Management views such tax planning strategies as prudent and feasible and would implement them, if necessary, to realize the deferred tax assets.</t>
  </si>
  <si>
    <t>Deferred Tax Assets, Operating Loss Carryforwards, Components [Abstract]</t>
  </si>
  <si>
    <t>Deferred Tax Assets, Operating Loss Carryforwards, Domestic</t>
  </si>
  <si>
    <t>Deferred Tax Assets, Tax Credit Carryforwards</t>
  </si>
  <si>
    <t>Tax Credit Carryforward, Amount</t>
  </si>
  <si>
    <t>Deferred Tax Assets, Other</t>
  </si>
  <si>
    <t>Deferred Tax Assets, Operating Loss Carryforwards, Foreign</t>
  </si>
  <si>
    <t>Domestic Tax Authority [Member]</t>
  </si>
  <si>
    <t>Deferred Tax Assets, Operating Loss Carryforwards, Subject to Expiration</t>
  </si>
  <si>
    <t>Operating Loss Carryforwards</t>
  </si>
  <si>
    <t>Foreign Tax Authority [Member]</t>
  </si>
  <si>
    <t>Expiring Tax Year 2020 [Member]</t>
  </si>
  <si>
    <t>Operating Loss Carryforwards, Expiration Date</t>
  </si>
  <si>
    <t>Dec. 31,
		2020</t>
  </si>
  <si>
    <t>Latest Tax Year [Member]</t>
  </si>
  <si>
    <t>Dec. 31,
		2036</t>
  </si>
  <si>
    <t>Tax Credit Carryforward, Expiration Date</t>
  </si>
  <si>
    <t>Expiring within Tax Years 2023 to 2033 [Member]</t>
  </si>
  <si>
    <t>No expiration tax year [Member]</t>
  </si>
  <si>
    <t>Expiring within Tax Years 2020 to 2024 [Member] [Member] [Domain]</t>
  </si>
  <si>
    <t>Expiring Tax Year 2019 [Member]</t>
  </si>
  <si>
    <t>Earliest Tax Year [Member]</t>
  </si>
  <si>
    <t>Energy Solar [Member]</t>
  </si>
  <si>
    <t>Income Taxes Level 4 Effective Income Tax Rate Reconciliation (Details) - USD ($) $ in Millions</t>
  </si>
  <si>
    <t>Effective Income Tax Rate Reconciliation, Amount [Abstract]</t>
  </si>
  <si>
    <t>Effective Income Tax Rate Reconciliation at Federal Statutory Income Tax Rate, Amount</t>
  </si>
  <si>
    <t>Effective Income Tax Rate Reconciliation, Tax Exempt Income, Amount</t>
  </si>
  <si>
    <t>Effective Income Tax Rate Reconciliation, Deduction, Dividends, Amount</t>
  </si>
  <si>
    <t>Effective Income Tax Rate Reconciliation, Change in Deferred Tax Assets Valuation Allowance, Amount</t>
  </si>
  <si>
    <t>Effective Income Tax Rate Reconciliation, Tax Credit, Investment, Amount</t>
  </si>
  <si>
    <t>Effective Income Tax Rate Reconciliation, Disposition of Business, Amount</t>
  </si>
  <si>
    <t>Effective Income Tax Rate Reconciliation, Other Adjustments, Amount</t>
  </si>
  <si>
    <t>Solar Investment Realized Loss</t>
  </si>
  <si>
    <t>Internal Revenue Service (IRS) [Member]</t>
  </si>
  <si>
    <t>Income Taxes Level 4 Unrecognized tax benefit (expense) (Details) - USD ($) $ in Millions</t>
  </si>
  <si>
    <t>Income Tax Contingency [Line Items]</t>
  </si>
  <si>
    <t>Unrecognized Tax Benefits, Period Increase (Decrease)</t>
  </si>
  <si>
    <t>Reconciliation of Unrecognized Tax Benefits, Excluding Amounts Pertaining to Examined Tax Returns [Roll Forward]</t>
  </si>
  <si>
    <t>Unrecognized Tax Benefits</t>
  </si>
  <si>
    <t>Unrecognized Tax Benefits, Increase Resulting from Prior Period Tax Positions</t>
  </si>
  <si>
    <t>Unrecognized Tax Benefits, Decrease Resulting from Prior Period Tax Positions</t>
  </si>
  <si>
    <t>Income Taxes Receivable</t>
  </si>
  <si>
    <t>Income Tax Examination, Description</t>
  </si>
  <si>
    <t>The federal audit of the years 2012 and 2013 began in March 2015 and is expected to be completed in 2017. Management believes that adequate provision has been made in the financial statements for any potential adjustments that may result from tax examinations and other tax-related matters for all open tax years.</t>
  </si>
  <si>
    <t>Debt Level 4 (Details) - USD ($)</t>
  </si>
  <si>
    <t>240 Months Ended</t>
  </si>
  <si>
    <t>600 Months Ended</t>
  </si>
  <si>
    <t>Apr. 15, 2042</t>
  </si>
  <si>
    <t>Jun. 15, 2068</t>
  </si>
  <si>
    <t>Oct. 17, 2016</t>
  </si>
  <si>
    <t>Schedule of Debt [Line Items]</t>
  </si>
  <si>
    <t>Senior Notes</t>
  </si>
  <si>
    <t>Short-term Debt [Abstract]</t>
  </si>
  <si>
    <t>Notes Payable</t>
  </si>
  <si>
    <t>Debt Instrument, Unamortized Discount (Premium) and Debt Issuance Costs, Net</t>
  </si>
  <si>
    <t>Current maturity adjustment to long-term debt</t>
  </si>
  <si>
    <t>Debt, Long-term and Short-term, Combined Amount</t>
  </si>
  <si>
    <t>Debt Instrument, Interest Rate, Stated Percentage [Abstract]</t>
  </si>
  <si>
    <t>Interest Expense</t>
  </si>
  <si>
    <t>Financial Instruments Owned and Pledged as Collateral, Amount Eligible to be Repledged by Counterparty</t>
  </si>
  <si>
    <t>Long-term Federal Home Loan Bank Advances</t>
  </si>
  <si>
    <t>Line of Credit Facility [Abstract]</t>
  </si>
  <si>
    <t>Commercial Paper</t>
  </si>
  <si>
    <t>Maturities of Long-term Debt [Abstrac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mmercial Paper, Outstanding</t>
  </si>
  <si>
    <t>Debt Instrument, Repurchase Amount</t>
  </si>
  <si>
    <t>Five Year Revolving Credit Facility [Member]</t>
  </si>
  <si>
    <t>Line of Credit Facility, Maximum Borrowing Capacity</t>
  </si>
  <si>
    <t>Borrowings [Member]</t>
  </si>
  <si>
    <t>Line of Credit Facility, Maximum Amount Outstanding During Period</t>
  </si>
  <si>
    <t>Senior Note Five Point Three Seven Five Due in Two Thousand Seventeen [Member]</t>
  </si>
  <si>
    <t>Senior Note Five Point Five Percent Due in Two Thousand Sixteen [Member]</t>
  </si>
  <si>
    <t>Revolving Credit Facility [Member] | Four Year Revolving Credit Facility [Member]</t>
  </si>
  <si>
    <t>Line of Credit, Term of Credit Facility</t>
  </si>
  <si>
    <t>Revolving Credit Facility [Member] | Five Year Revolving Credit Facility [Member]</t>
  </si>
  <si>
    <t>5 years</t>
  </si>
  <si>
    <t>Senior Note Four Point Zero Percent Due in Two Thousand Fifteen [Member]</t>
  </si>
  <si>
    <t>Debt Instrument, Interest Rate, Stated Percentage</t>
  </si>
  <si>
    <t>Senior Note Seven Point Three Percent Due in Two Thousand Fifteen [Member]</t>
  </si>
  <si>
    <t>7.30%</t>
  </si>
  <si>
    <t>5.50%</t>
  </si>
  <si>
    <t>5.375%</t>
  </si>
  <si>
    <t>Senior Note 4.0% Due 2017 [Member]</t>
  </si>
  <si>
    <t>Senior Note 6.3% Due 2018 [Member]</t>
  </si>
  <si>
    <t>6.30%</t>
  </si>
  <si>
    <t>Senior Note 6.0% Due 2019 [Member]</t>
  </si>
  <si>
    <t>Senior Note 5.5% Due 2020 [Member]</t>
  </si>
  <si>
    <t>Senior Note 5.125% Due 2022 [Member]</t>
  </si>
  <si>
    <t>5.125%</t>
  </si>
  <si>
    <t>Senior Note 7.65% Due 2027 [Member]</t>
  </si>
  <si>
    <t>7.65%</t>
  </si>
  <si>
    <t>Senior Note 7.375% Due 2031 [Member]</t>
  </si>
  <si>
    <t>7.375%</t>
  </si>
  <si>
    <t>Senior Note 5.95% Due 2036 [Member]</t>
  </si>
  <si>
    <t>5.95%</t>
  </si>
  <si>
    <t>Senior Note 6.625% Due 2040 [Member]</t>
  </si>
  <si>
    <t>6.625%</t>
  </si>
  <si>
    <t>Senior Note 6.1% Due 2041 [Member]</t>
  </si>
  <si>
    <t>Debt Issuance Costs, Gross</t>
  </si>
  <si>
    <t>Debt Instrument, Interest Rate, Effective Percentage</t>
  </si>
  <si>
    <t>Senior Note 6.625% Due 2042 [Member]</t>
  </si>
  <si>
    <t>Senior Note 4.3% Due in 2043 [Member]</t>
  </si>
  <si>
    <t>7.875% Notes, due 2042 [Member]</t>
  </si>
  <si>
    <t>Junior Subordinated Notes</t>
  </si>
  <si>
    <t>7.875%</t>
  </si>
  <si>
    <t>8.125% Notes, due 2068 [Member]</t>
  </si>
  <si>
    <t>8.125%</t>
  </si>
  <si>
    <t>Scenario, Forecast [Member] | 7.875% Notes, due 2042 [Member]</t>
  </si>
  <si>
    <t>Debt Instrument, Interest Rate Terms</t>
  </si>
  <si>
    <t>3 Month LIBOR + 5.596%</t>
  </si>
  <si>
    <t>Scenario, Forecast [Member] | 8.125% Notes, due 2068 [Member]</t>
  </si>
  <si>
    <t>3 Month LIBOR + 4.6025%</t>
  </si>
  <si>
    <t>Equity Level 4 Capital Purchase Program (Details) - $ / shares shares in Millions</t>
  </si>
  <si>
    <t>Mar. 31, 2013</t>
  </si>
  <si>
    <t>Class of Stock [Line Items]</t>
  </si>
  <si>
    <t>Class of Warrant or Right, Outstanding</t>
  </si>
  <si>
    <t>Class of Warrant or Right, Exercise Price of Warrants or Rights</t>
  </si>
  <si>
    <t>Warrant [Member]</t>
  </si>
  <si>
    <t>Warrants Exercised</t>
  </si>
  <si>
    <t>Equity Level 4 Equity Repurchase Program (Details) - USD ($) shares in Millions, $ in Millions</t>
  </si>
  <si>
    <t>2 Months Ended</t>
  </si>
  <si>
    <t>Feb. 22, 2017</t>
  </si>
  <si>
    <t>Stock Repurchase Program, Authorized Amount</t>
  </si>
  <si>
    <t>Stock Repurchase Program, Remaining Authorized Repurchase Amount</t>
  </si>
  <si>
    <t>Subsequent Event [Member]</t>
  </si>
  <si>
    <t>Treasury Stock, Value, Acquired, Cost Method</t>
  </si>
  <si>
    <t>Equity Level 4 Statutory Net Income (Loss) and Statutory Surplus (Details) - USD ($) $ in Millions</t>
  </si>
  <si>
    <t>Dec. 31, 2017</t>
  </si>
  <si>
    <t>Statutory Accounting Practices [Line Items]</t>
  </si>
  <si>
    <t>Payments of Ordinary Dividends, Common Stock</t>
  </si>
  <si>
    <t>Statutory surplus</t>
  </si>
  <si>
    <t>Statutory Capital and surplus</t>
  </si>
  <si>
    <t>Statutory Accounting Practices, Risk Based Capital Requirements Compliance Assertion</t>
  </si>
  <si>
    <t>All of the Company's operating insurance subsidiaries had RBC ratios in excess of the minimum levels required by the applicable insurance regulations. On an aggregate basis, the Company's U.S. property and casualty insurance companies' RBC ratio was in excess of 200% of its Company Action Level as of December 31, 2016 and 2015. The RBC ratios for the Company's principal life insurance operating subsidiaries were all in excess of 400% of their Company Action Levels as of December 31, 2016 and 2015</t>
  </si>
  <si>
    <t xml:space="preserve"> All of the Company's operating insurance subsidiaries had RBC ratios in excess of the minimum levels required by the applicable insurance regulations. On an aggregate basis, the Company's U.S. property and casualty insurance companies' RBC ratio was in excess of 200% of its Company Action Level as of December 31, 2016 and 2015. The RBC ratios for the Company's principal life insurance operating subsidiaries were all in excess of 400% of their Company Action Levels as of December 31, 2015.</t>
  </si>
  <si>
    <t>Amount of Restricted Net Assets for Consolidated and Unconsolidated Subsidiaries</t>
  </si>
  <si>
    <t>U.S. life insurance subsidiaries, includes domestic captive insurance subsidiaries</t>
  </si>
  <si>
    <t>Property and casualty insurance subsidiaries</t>
  </si>
  <si>
    <t>International Life Insurance Subsidiaries [Member]</t>
  </si>
  <si>
    <t>All of the Company's international insurance subsidiaries have solvency margins in excess of the minimum levels required by the applicable regulatory authorities.</t>
  </si>
  <si>
    <t>Scenario, Forecast [Member] | Property and casualty insurance subsidiaries</t>
  </si>
  <si>
    <t>Statutory Accounting Practices, Statutory Amount Available for Dividend Payments without Regulatory Approval</t>
  </si>
  <si>
    <t>Scenario, Forecast [Member] | Hartford Life Insurance Company [Member]</t>
  </si>
  <si>
    <t>Statutory Accounting Practices, Dividends Paid with Approval of Regulatory Agency</t>
  </si>
  <si>
    <t>Scenario, Forecast [Member] | Hartford Life and Accident Insurance Company [Member]</t>
  </si>
  <si>
    <t>Equity Level 4 Dividends from Insurance Subsidiaries (Details) - USD ($) $ in Millions</t>
  </si>
  <si>
    <t>Percent Available for Dividend Distribution without Prior Approval from Regulatory Agency</t>
  </si>
  <si>
    <t>Dividend Payment Restrictions Schedule, Description</t>
  </si>
  <si>
    <t>There are no current restrictions on the HFSG Holding Company's ability to pay dividends to its shareholders.</t>
  </si>
  <si>
    <t>Restricted net assets</t>
  </si>
  <si>
    <t>Hartford Life Inc [Domain]</t>
  </si>
  <si>
    <t>Scenario, Forecast [Member] | Property and Casualty Insurance Subsidiaries [Member]</t>
  </si>
  <si>
    <t>Statutory Accounting Practices, Statutory Amount Available for Dividend Payments with Regulatory Approval</t>
  </si>
  <si>
    <t>Subsequent Event [Member] | Hartford Life Insurance Company [Member] | Subsidiaries [Member]</t>
  </si>
  <si>
    <t>Consolidated Property and Casualty Insurance Entity [Member]</t>
  </si>
  <si>
    <t>Consolidated Property and Casualty Insurance Entity [Member] | Subsidiaries [Member]</t>
  </si>
  <si>
    <t>Consolidated Property and Casualty Insurance Entity [Member] | Scenario, Forecast [Member]</t>
  </si>
  <si>
    <t>Accumulated Other Comprehensive Income, Net of Tax Level 4 (Details) - USD ($) $ in Millions</t>
  </si>
  <si>
    <t>Accumulated Other Comprehensive Income (Loss) [Line Items]</t>
  </si>
  <si>
    <t>Stockholders' Equity, Including Portion Attributable to Noncontrolling Interest</t>
  </si>
  <si>
    <t>Accumulated Other Comprehensive Income (Loss), Net of Tax [Abstract]</t>
  </si>
  <si>
    <t>Balance at the end of period, Accumulated Other Comprehensive Income (Loss)</t>
  </si>
  <si>
    <t>Other Comprehensive Income (Loss), before Reclassifications, Net of Tax</t>
  </si>
  <si>
    <t>Reclassification from Accumulated Other Comprehensive Income, Current Period, Net of Tax</t>
  </si>
  <si>
    <t>Balance at the beginning of period, Accumulated Other Comprehensive Income (Loss)</t>
  </si>
  <si>
    <t>Reclassification from Accumulated Other Comprehensive Income, Current Period, Net of Tax [Abstract]</t>
  </si>
  <si>
    <t>Reclassification out of Accumulated Other Comprehensive Income [Member]</t>
  </si>
  <si>
    <t>Reclassification out of Accumulated Other Comprehensive Income [Member] | Deferred Compensation Arrangement with Individual, by Type of Compensation, Pension and Other Postretirement Benefits [Member]</t>
  </si>
  <si>
    <t>Income (Loss) from Continuing Operations before Income Taxes, Noncontrolling Interest</t>
  </si>
  <si>
    <t>Other Comprehensive Income (Loss), Foreign Currency Transaction and Translation Adjustment, before Tax</t>
  </si>
  <si>
    <t>Reclassification out of Accumulated Other Comprehensive Income [Member] | Accumulated Other-than-Temporary Impairment [Member]</t>
  </si>
  <si>
    <t>Reclassification out of Accumulated Other Comprehensive Income [Member] | Accumulated Translation Adjustment [Member]</t>
  </si>
  <si>
    <t>Reclassification out of Accumulated Other Comprehensive Income [Member] | Accumulated Defined Benefit Plans Adjustment [Member] | Deferred Compensation Arrangement with Individual, by Type of Compensation, Pension and Other Postretirement Benefits [Member]</t>
  </si>
  <si>
    <t>Defined Benefit Plan, Amortization of Prior Service Cost (Credit)</t>
  </si>
  <si>
    <t>Defined Benefit Plan, Actuarial Gain (Loss)</t>
  </si>
  <si>
    <t>Defined Benefit Plan, Settlements, Plan Assets</t>
  </si>
  <si>
    <t>Reclassification out of Accumulated Other Comprehensive Income [Member] | Cash Flow Hedging [Member] | Accumulated Net Gain (Loss) from Designated or Qualifying Cash Flow Hedges [Member]</t>
  </si>
  <si>
    <t>Reclassification out of Accumulated Other Comprehensive Income [Member] | Interest Rate Swap [Member] | Gain (Loss) on Investments [Member] | Cash Flow Hedging [Member]</t>
  </si>
  <si>
    <t>Reclassification out of Accumulated Other Comprehensive Income [Member] | Interest Rate Swap [Member] | Investment Income [Member] | Cash Flow Hedging [Member]</t>
  </si>
  <si>
    <t>Reclassification out of Accumulated Other Comprehensive Income [Member] | Currency Swap [Member] | Gain (Loss) on Investments [Member] | Cash Flow Hedging [Member]</t>
  </si>
  <si>
    <t>Designated as Hedging Instrument [Member] | Reclassification out of Accumulated Other Comprehensive Income [Member] | Interest Rate Swap [Member] | Gain (Loss) on Investments [Member] | Cash Flow Hedging [Member]</t>
  </si>
  <si>
    <t>Designated as Hedging Instrument [Member] | Reclassification out of Accumulated Other Comprehensive Income [Member] | Interest Rate Swap [Member] | Investment Income [Member] | Cash Flow Hedging [Member]</t>
  </si>
  <si>
    <t>Designated as Hedging Instrument [Member] | Reclassification out of Accumulated Other Comprehensive Income [Member] | Currency Swap [Member] | Gain (Loss) on Investments [Member] | Cash Flow Hedging [Member]</t>
  </si>
  <si>
    <t>Employee Benefit Plans Level 4 Assumptions (Details) - shares</t>
  </si>
  <si>
    <t>Defined Benefit Plan Disclosure [Line Items]</t>
  </si>
  <si>
    <t>Share-based Compensation Arrangement by Share-based Payment Award, Number of Shares Authorized</t>
  </si>
  <si>
    <t>Defined Benefit Plan, Assumed Health Care Cost Trend Rates [Abstract]</t>
  </si>
  <si>
    <t>Pre-65 health care cost trend rate</t>
  </si>
  <si>
    <t>6.90%</t>
  </si>
  <si>
    <t>7.70%</t>
  </si>
  <si>
    <t>Post-65 health care cost trend rate</t>
  </si>
  <si>
    <t>5.60%</t>
  </si>
  <si>
    <t>Rate to which the cost trend rate is assumed to decline (the ultimate trend rate)</t>
  </si>
  <si>
    <t>Year that the rate reaches the ultimate trend rate</t>
  </si>
  <si>
    <t>Pension Benefits [Member]</t>
  </si>
  <si>
    <t>Defined Benefit Plan, Weighted Average Assumptions Used in Calculating Benefit Obligation [Abstract]</t>
  </si>
  <si>
    <t>Discount rate</t>
  </si>
  <si>
    <t>4.22%</t>
  </si>
  <si>
    <t>4.25%</t>
  </si>
  <si>
    <t>Defined Benefit Plan, Weighted Average Assumptions Used in Calculating Net Periodic Benefit Cost [Abstract]</t>
  </si>
  <si>
    <t>Discount rate, net periodic benefit cost</t>
  </si>
  <si>
    <t>4.75%</t>
  </si>
  <si>
    <t>Expected long-term rate of return on plan assets</t>
  </si>
  <si>
    <t>6.70%</t>
  </si>
  <si>
    <t>7.10%</t>
  </si>
  <si>
    <t>Other Postretirement Benefits [Member]</t>
  </si>
  <si>
    <t>3.97%</t>
  </si>
  <si>
    <t>3.75%</t>
  </si>
  <si>
    <t>6.60%</t>
  </si>
  <si>
    <t>Scenario, Forecast [Member] | Pension Benefits [Member]</t>
  </si>
  <si>
    <t>Anticipated portion of fixed income securities in investment mix</t>
  </si>
  <si>
    <t>The Hartford 2010 Incentive Stock Plan (ISOP) [Member]</t>
  </si>
  <si>
    <t>Employee Benefit Plans Level 4 Obligations and Funded Status (Details) - USD ($) shares in Thousands, $ in Millions</t>
  </si>
  <si>
    <t>Defined Benefit Plan, Change in Fair Value of Plan Assets [Roll Forward]</t>
  </si>
  <si>
    <t>Defined Benefit Plan, Contributions by Employer</t>
  </si>
  <si>
    <t>Trusts [Abstract]</t>
  </si>
  <si>
    <t>Assets held in rabbi trusts and designated for non qualified pension plans.</t>
  </si>
  <si>
    <t>Fair value of pension plan assets under rabbi trust</t>
  </si>
  <si>
    <t>Funded status of pension benefits including fair value of pension plan assets under rabbi trust</t>
  </si>
  <si>
    <t>Defined Benefit Plan, Pension Plans with Accumulated Benefit Obligations in Excess of Plan Assets [Abstract]</t>
  </si>
  <si>
    <t>Expired, number of options</t>
  </si>
  <si>
    <t>Projected benefit obligation</t>
  </si>
  <si>
    <t>Accumulated benefit obligation</t>
  </si>
  <si>
    <t>Fair value of plan assets</t>
  </si>
  <si>
    <t>Other Postretirement Benefit Plan [Member]</t>
  </si>
  <si>
    <t>Defined Benefit Plan, Change in Benefit Obligation [Roll Forward]</t>
  </si>
  <si>
    <t>Defined Benefit Plan, Benefit Obligation</t>
  </si>
  <si>
    <t>Defined Benefit Plan, Service Cost</t>
  </si>
  <si>
    <t>Defined Benefit Plan, Interest Cost</t>
  </si>
  <si>
    <t>Defined Benefit Plan, Contributions by Plan Participants</t>
  </si>
  <si>
    <t>Defined Benefit Plan, Settlements, Benefit Obligation</t>
  </si>
  <si>
    <t>Defined Benefit Plan, Plan Amendments</t>
  </si>
  <si>
    <t>Defined Benefit Plan Benefit Obligation Benefits Paid</t>
  </si>
  <si>
    <t>Defined Benefit Plan, Gross Prescription Drug Subsidy Receipts Received</t>
  </si>
  <si>
    <t>Defined Benefit Plan, Foreign Currency Exchange Rate Gain (Loss)</t>
  </si>
  <si>
    <t>Defined Benefit Plan, Funded Status of Plan</t>
  </si>
  <si>
    <t>Defined Benefit Plan, Foreign Currency Exchange Rate Changes, Plan Assets</t>
  </si>
  <si>
    <t>Defined Benefit Plan Expenses Paid</t>
  </si>
  <si>
    <t>Defined Benefit Plan, Benefits Paid</t>
  </si>
  <si>
    <t>Defined Benefit Plan, Actual Return on Plan Assets</t>
  </si>
  <si>
    <t>Defined Benefit Plan, Fair Value of Plan Assets</t>
  </si>
  <si>
    <t>Increase (Decrease) in Other Operating Assets and Liabilities, Net [Abstract]</t>
  </si>
  <si>
    <t>Pension and Other Postretirement Defined Benefit Plans, Current Liabilities</t>
  </si>
  <si>
    <t>Pension Plan [Member]</t>
  </si>
  <si>
    <t>Pension and Other Postretirement Defined Benefit Plans, Liabilities, Noncurrent</t>
  </si>
  <si>
    <t>Lump Sum Benefit Payment [Member] | Pension Plan [Member]</t>
  </si>
  <si>
    <t>Cash [Member] | Pension Plan [Member]</t>
  </si>
  <si>
    <t>Employee Benefit Plans Level 4 Net Periodic Benefits Cost and Other Recognized in the OCI (Details) - USD ($) $ in Millions</t>
  </si>
  <si>
    <t>Defined Benefit Plan, Amounts Recognized in Other Comprehensive Income (Loss), Net Actuarial Gain (Loss), before Tax</t>
  </si>
  <si>
    <t>Defined Benefit Plan, Net Periodic Benefit Cost [Abstract]</t>
  </si>
  <si>
    <t>Defined Benefit Plan, Expected Return on Plan Assets</t>
  </si>
  <si>
    <t>Defined Benefit Plan, Amortization of Gains (Losses)</t>
  </si>
  <si>
    <t>Defined Benefit Plan, Recognized Net Gain (Loss) Due to Settlements</t>
  </si>
  <si>
    <t>Defined Benefit Plan, Net Periodic Benefit Cost</t>
  </si>
  <si>
    <t>Defined Benefit Plan, Amounts Recognized in Other Comprehensive Income (Loss) [Abstract]</t>
  </si>
  <si>
    <t>Defined Benefit Plan, Amounts Recognized in Other Comprehensive Income (Loss), Net Prior Service Cost (Credit), before Tax</t>
  </si>
  <si>
    <t>Other Comprehensive Income (Loss), Pension and Other Postretirement Benefit Plans, Net Unamortized Gain (Loss) Arising During Period, before Tax</t>
  </si>
  <si>
    <t>Other Comprehensive (Income) Loss, Pension and Other Postretirement Benefit Plans, Adjustment, before Tax</t>
  </si>
  <si>
    <t>Pension and Other Postretirement Benefit Plans, Accumulated Other Comprehensive Income (Loss), before Tax [Abstract]</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Defined Benefit Plan, Future Amortization of Gain (Loss)</t>
  </si>
  <si>
    <t>Employee Benefit Plans Level 4 Defined Benefit Plan, Information about Plan Assets (Details) - USD ($) $ in Millions</t>
  </si>
  <si>
    <t>Defined Benefit Plan, Pension Plans with Accumulated Benefit Obligations in Excess of Plan Assets, Aggregate Projected Benefit Obligation</t>
  </si>
  <si>
    <t>Defined Benefit Plan, Plan Assets at Fair Value, Valuation Techniques and Inputs [Abstract]</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Transfers Between Measurement Levels</t>
  </si>
  <si>
    <t>Mortgage Loans on Real Estate, Loan Category [Domain] | Fair Value, Inputs, Level 3 [Member]</t>
  </si>
  <si>
    <t>Other Fixed Income [Member] | Fair Value, Inputs, Level 3 [Member]</t>
  </si>
  <si>
    <t>Other Pension Plan [Member] | Corporate Debt Securities [Member] | Fair Value, Inputs, Level 2 [Member]</t>
  </si>
  <si>
    <t>Other Pension Plan [Member] | Corporate Debt Securities [Member] | Fair Value, Inputs, Level 3 [Member]</t>
  </si>
  <si>
    <t>Other Pension Plan [Member] | Residential Mortgage Backed Securities [Member] | Fair Value, Inputs, Level 2 [Member]</t>
  </si>
  <si>
    <t>Other Pension Plan [Member] | Residential Mortgage Backed Securities [Member] | Fair Value, Inputs, Level 3 [Member]</t>
  </si>
  <si>
    <t>Other Pension Plan [Member] | Foreign Government Debt Securities [Member] | Fair Value, Inputs, Level 2 [Member]</t>
  </si>
  <si>
    <t>Other Pension Plan [Member] | Foreign Government Debt Securities [Member] | Fair Value, Inputs, Level 3 [Member]</t>
  </si>
  <si>
    <t>Other Pension Plan [Member] | Other Fixed Income [Member] | Fair Value, Inputs, Level 2 [Member]</t>
  </si>
  <si>
    <t>Other Pension Plan [Member] | Other Fixed Income [Member] | Fair Value, Inputs, Level 3 [Member]</t>
  </si>
  <si>
    <t>Other Pension Plan [Member] | Hedge Funds [Member] | Fair Value, Inputs, Level 2 [Member]</t>
  </si>
  <si>
    <t>Other Pension Plan [Member] | Hedge Funds [Member] | Fair Value, Inputs, Level 3 [Member]</t>
  </si>
  <si>
    <t>Defined Benefit Plan, Assets for Plan Benefits</t>
  </si>
  <si>
    <t>[1]</t>
  </si>
  <si>
    <t>Defined Benefit Plan Weighted Average Allocation Percentage of Asset Equity Securities</t>
  </si>
  <si>
    <t>Defined Benefit Plan Weighted Average Allocation Percentage of Asset Debt Securities</t>
  </si>
  <si>
    <t>76.00%</t>
  </si>
  <si>
    <t>77.00%</t>
  </si>
  <si>
    <t>Defined Benefit Plan Weighted Average Allocation Percentage of Asset Other</t>
  </si>
  <si>
    <t>Defined Benefit Plan Weighted Average Allocation Percentage of Assets</t>
  </si>
  <si>
    <t>Defined Benefit Plan Fair Value Of Plan Assets Net Of Certain Items Not Carried At Fair Value</t>
  </si>
  <si>
    <t>Investment Payables Net of Investment Receivables</t>
  </si>
  <si>
    <t>Interest Receivables</t>
  </si>
  <si>
    <t>Pension Plan [Member] | Fair Value, Inputs, Level 1 [Member]</t>
  </si>
  <si>
    <t>Pension Plan [Member] | Fair Value, Inputs, Level 2 [Member]</t>
  </si>
  <si>
    <t>Pension Plan [Member] | Fair Value, Inputs, Level 3 [Member]</t>
  </si>
  <si>
    <t>Pension Plan [Member] | Short-term Investments [Member]</t>
  </si>
  <si>
    <t>Pension Plan [Member] | Short-term Investments [Member] | Fair Value, Inputs, Level 1 [Member]</t>
  </si>
  <si>
    <t>Pension Plan [Member] | Short-term Investments [Member] | Fair Value, Inputs, Level 2 [Member]</t>
  </si>
  <si>
    <t>Pension Plan [Member] | Short-term Investments [Member] | Fair Value, Inputs, Level 3 [Member]</t>
  </si>
  <si>
    <t>Pension Plan [Member] | Equity Securities [Member]</t>
  </si>
  <si>
    <t>Defined Benefit Plan, Target Plan Asset Allocations Range Minimum</t>
  </si>
  <si>
    <t>Defined Benefit Plan, Target Plan Asset Allocations Range Maximum</t>
  </si>
  <si>
    <t>Pension Plan [Member] | Equity Securities [Member] | Fair Value, Inputs, Level 1 [Member]</t>
  </si>
  <si>
    <t>Pension Plan [Member] | Equity Securities [Member] | Fair Value, Inputs, Level 2 [Member]</t>
  </si>
  <si>
    <t>Pension Plan [Member] | Equity Securities [Member] | Fair Value, Inputs, Level 3 [Member]</t>
  </si>
  <si>
    <t>Pension Plan [Member] | Fixed Income Funds [Member]</t>
  </si>
  <si>
    <t>70.00%</t>
  </si>
  <si>
    <t>Pension Plan [Member] | Alternative Assets [Member]</t>
  </si>
  <si>
    <t>Pension Plan [Member] | Corporate Debt Securities [Member]</t>
  </si>
  <si>
    <t>Pension Plan [Member] | Corporate Debt Securities [Member] | Fair Value, Inputs, Level 1 [Member]</t>
  </si>
  <si>
    <t>Pension Plan [Member] | Corporate Debt Securities [Member] | Fair Value, Inputs, Level 2 [Member]</t>
  </si>
  <si>
    <t>Pension Plan [Member] | Corporate Debt Securities [Member] | Fair Value, Inputs, Level 3 [Member]</t>
  </si>
  <si>
    <t>Pension Plan [Member] | Residential Mortgage Backed Securities [Member]</t>
  </si>
  <si>
    <t>Pension Plan [Member] | Residential Mortgage Backed Securities [Member] | Fair Value, Inputs, Level 1 [Member]</t>
  </si>
  <si>
    <t>Pension Plan [Member] | Residential Mortgage Backed Securities [Member] | Fair Value, Inputs, Level 2 [Member]</t>
  </si>
  <si>
    <t>Pension Plan [Member] | Residential Mortgage Backed Securities [Member] | Fair Value, Inputs, Level 3 [Member]</t>
  </si>
  <si>
    <t>Pension Plan [Member] | US Treasury Securities [Member]</t>
  </si>
  <si>
    <t>Pension Plan [Member] | US Treasury Securities [Member] | Fair Value, Inputs, Level 1 [Member]</t>
  </si>
  <si>
    <t>Pension Plan [Member] | US Treasury Securities [Member] | Fair Value, Inputs, Level 2 [Member]</t>
  </si>
  <si>
    <t>Pension Plan [Member] | US Treasury Securities [Member] | Fair Value, Inputs, Level 3 [Member]</t>
  </si>
  <si>
    <t>Pension Plan [Member] | Foreign Government Debt Securities [Member]</t>
  </si>
  <si>
    <t>Pension Plan [Member] | Foreign Government Debt Securities [Member] | Fair Value, Inputs, Level 1 [Member]</t>
  </si>
  <si>
    <t>Pension Plan [Member] | Foreign Government Debt Securities [Member] | Fair Value, Inputs, Level 2 [Member]</t>
  </si>
  <si>
    <t>Pension Plan [Member] | Foreign Government Debt Securities [Member] | Fair Value, Inputs, Level 3 [Member]</t>
  </si>
  <si>
    <t>Pension Plan [Member] | Mortgage Loans on Real Estate, Loan Category [Domain] | Fair Value, Inputs, Level 3 [Member]</t>
  </si>
  <si>
    <t>Pension Plan [Member] | Other Fixed Income [Member]</t>
  </si>
  <si>
    <t>[2]</t>
  </si>
  <si>
    <t>[3]</t>
  </si>
  <si>
    <t>Pension Plan [Member] | Other Fixed Income [Member] | Fair Value, Inputs, Level 1 [Member]</t>
  </si>
  <si>
    <t>Pension Plan [Member] | Other Fixed Income [Member] | Fair Value, Inputs, Level 2 [Member]</t>
  </si>
  <si>
    <t>Pension Plan [Member] | Other Fixed Income [Member] | Fair Value, Inputs, Level 3 [Member]</t>
  </si>
  <si>
    <t>Pension Plan [Member] | Hedge Funds [Member]</t>
  </si>
  <si>
    <t>Pension Plan [Member] | Hedge Funds [Member] | Fair Value, Inputs, Level 1 [Member]</t>
  </si>
  <si>
    <t>Pension Plan [Member] | Hedge Funds [Member] | Fair Value, Inputs, Level 2 [Member]</t>
  </si>
  <si>
    <t>Pension Plan [Member] | Hedge Funds [Member] | Fair Value, Inputs, Level 3 [Member]</t>
  </si>
  <si>
    <t>Pension Plan [Member] | Commercial Mortgage Backed Securities [Member]</t>
  </si>
  <si>
    <t>Pension Plan [Member] | Commercial Mortgage Backed Securities [Member] | Fair Value, Inputs, Level 1 [Member]</t>
  </si>
  <si>
    <t>Pension Plan [Member] | Commercial Mortgage Backed Securities [Member] | Fair Value, Inputs, Level 2 [Member]</t>
  </si>
  <si>
    <t>Pension Plan [Member] | Commercial Mortgage Backed Securities [Member] | Fair Value, Inputs, Level 3 [Member]</t>
  </si>
  <si>
    <t>Pension Plan [Member] | Mortgage-backed Securities, Issued by US Government Sponsored Enterprises [Member]</t>
  </si>
  <si>
    <t>Pension Plan [Member] | Mortgage-backed Securities, Issued by US Government Sponsored Enterprises [Member] | Fair Value, Inputs, Level 1 [Member]</t>
  </si>
  <si>
    <t>Pension Plan [Member] | Mortgage-backed Securities, Issued by US Government Sponsored Enterprises [Member] | Fair Value, Inputs, Level 2 [Member]</t>
  </si>
  <si>
    <t>Pension Plan [Member] | Mortgage-backed Securities, Issued by US Government Sponsored Enterprises [Member] | Fair Value, Inputs, Level 3 [Member]</t>
  </si>
  <si>
    <t>Pension Plan [Member] | Private Equity Funds [Member]</t>
  </si>
  <si>
    <t>Pension Plan [Member] | Private Equity Funds [Member] | Fair Value, Inputs, Level 1 [Member]</t>
  </si>
  <si>
    <t>Pension Plan [Member] | Private Equity Funds [Member] | Fair Value, Inputs, Level 2 [Member]</t>
  </si>
  <si>
    <t>Pension Plan [Member] | Private Equity Funds [Member] | Fair Value, Inputs, Level 3 [Member]</t>
  </si>
  <si>
    <t>Defined Benefit Plan, Future Amortization of Prior Service Cost (Credit)</t>
  </si>
  <si>
    <t>25.00%</t>
  </si>
  <si>
    <t>73.00%</t>
  </si>
  <si>
    <t>[4]</t>
  </si>
  <si>
    <t>[5]</t>
  </si>
  <si>
    <t>Other Postretirement Benefit Plan [Member] | Fair Value, Inputs, Level 1 [Member]</t>
  </si>
  <si>
    <t>Other Postretirement Benefit Plan [Member] | Fair Value, Inputs, Level 2 [Member]</t>
  </si>
  <si>
    <t>Other Postretirement Benefit Plan [Member] | Fair Value, Inputs, Level 3 [Member]</t>
  </si>
  <si>
    <t>Other Postretirement Benefit Plan [Member] | Short-term Investments [Member]</t>
  </si>
  <si>
    <t>Other Postretirement Benefit Plan [Member] | Short-term Investments [Member] | Fair Value, Inputs, Level 1 [Member]</t>
  </si>
  <si>
    <t>Other Postretirement Benefit Plan [Member] | Short-term Investments [Member] | Fair Value, Inputs, Level 2 [Member]</t>
  </si>
  <si>
    <t>Other Postretirement Benefit Plan [Member] | Equity Securities [Member]</t>
  </si>
  <si>
    <t>45.00%</t>
  </si>
  <si>
    <t>Other Postretirement Benefit Plan [Member] | Equity Securities [Member] | Large Capitalization [Member]</t>
  </si>
  <si>
    <t>Other Postretirement Benefit Plan [Member] | Equity Securities [Member] | Large Capitalization [Member] | Fair Value, Inputs, Level 1 [Member]</t>
  </si>
  <si>
    <t>Other Postretirement Benefit Plan [Member] | Equity Securities [Member] | Large Capitalization [Member] | Fair Value, Inputs, Level 2 [Member]</t>
  </si>
  <si>
    <t>Other Postretirement Benefit Plan [Member] | Fixed Income Funds [Member]</t>
  </si>
  <si>
    <t>55.00%</t>
  </si>
  <si>
    <t>85.00%</t>
  </si>
  <si>
    <t>Other Postretirement Benefit Plan [Member] | Alternative Assets [Member]</t>
  </si>
  <si>
    <t>Other Postretirement Benefit Plan [Member] | Corporate Debt Securities [Member]</t>
  </si>
  <si>
    <t>Other Postretirement Benefit Plan [Member] | Corporate Debt Securities [Member] | Fair Value, Inputs, Level 2 [Member]</t>
  </si>
  <si>
    <t>Other Postretirement Benefit Plan [Member] | Corporate Debt Securities [Member] | Fair Value, Inputs, Level 3 [Member]</t>
  </si>
  <si>
    <t>Other Postretirement Benefit Plan [Member] | Residential Mortgage Backed Securities [Member]</t>
  </si>
  <si>
    <t>Other Postretirement Benefit Plan [Member] | Residential Mortgage Backed Securities [Member] | Fair Value, Inputs, Level 2 [Member]</t>
  </si>
  <si>
    <t>Other Postretirement Benefit Plan [Member] | Residential Mortgage Backed Securities [Member] | Fair Value, Inputs, Level 3 [Member]</t>
  </si>
  <si>
    <t>Other Postretirement Benefit Plan [Member] | US Treasury Securities [Member]</t>
  </si>
  <si>
    <t>Other Postretirement Benefit Plan [Member] | US Treasury Securities [Member] | Fair Value, Inputs, Level 1 [Member]</t>
  </si>
  <si>
    <t>Other Postretirement Benefit Plan [Member] | US Treasury Securities [Member] | Fair Value, Inputs, Level 2 [Member]</t>
  </si>
  <si>
    <t>Other Postretirement Benefit Plan [Member] | Foreign Government Debt Securities [Member]</t>
  </si>
  <si>
    <t>Other Postretirement Benefit Plan [Member] | Foreign Government Debt Securities [Member] | Fair Value, Inputs, Level 2 [Member]</t>
  </si>
  <si>
    <t>Other Postretirement Benefit Plan [Member] | Other Fixed Income [Member]</t>
  </si>
  <si>
    <t>Other Postretirement Benefit Plan [Member] | Other Fixed Income [Member] | Fair Value, Inputs, Level 2 [Member]</t>
  </si>
  <si>
    <t>Other Postretirement Benefit Plan [Member] | Other Fixed Income [Member] | Fair Value, Inputs, Level 3 [Member]</t>
  </si>
  <si>
    <t>Other Postretirement Benefit Plan [Member] | Commercial Mortgage Backed Securities [Member]</t>
  </si>
  <si>
    <t>Other Postretirement Benefit Plan [Member] | Commercial Mortgage Backed Securities [Member] | Fair Value, Inputs, Level 2 [Member]</t>
  </si>
  <si>
    <t>UNITED STATES | Pension Plan [Member] | Equity Securities [Member] | Large Capitalization [Member]</t>
  </si>
  <si>
    <t>UNITED STATES | Pension Plan [Member] | Equity Securities [Member] | Large Capitalization [Member] | Fair Value, Inputs, Level 1 [Member]</t>
  </si>
  <si>
    <t>UNITED STATES | Pension Plan [Member] | Equity Securities [Member] | Large Capitalization [Member] | Fair Value, Inputs, Level 2 [Member]</t>
  </si>
  <si>
    <t>UNITED STATES | Pension Plan [Member] | Equity Securities [Member] | Large Capitalization [Member] | Fair Value, Inputs, Level 3 [Member]</t>
  </si>
  <si>
    <t>UNITED STATES | Pension Plan [Member] | Equity Securities [Member] | Mid Capitalization [Member]</t>
  </si>
  <si>
    <t>UNITED STATES | Pension Plan [Member] | Equity Securities [Member] | Mid Capitalization [Member] | Fair Value, Inputs, Level 1 [Member]</t>
  </si>
  <si>
    <t>UNITED STATES | Pension Plan [Member] | Equity Securities [Member] | Mid Capitalization [Member] | Fair Value, Inputs, Level 2 [Member]</t>
  </si>
  <si>
    <t>UNITED STATES | Pension Plan [Member] | Equity Securities [Member] | Mid Capitalization [Member] | Fair Value, Inputs, Level 3 [Member]</t>
  </si>
  <si>
    <t>Hartford Life Insurance Company [Member] | Separate Accounts [Member]</t>
  </si>
  <si>
    <t>Excludes approximately $2 of investment payables net of investment receivables that are excluded from this disclosure requirement because they are trade receivables in the ordinary course of business where the carrying amount approximates fair value. Also excludes approximately $39 of interest receivable</t>
  </si>
  <si>
    <t>Includes ABS, municipal bonds, and CDOs.</t>
  </si>
  <si>
    <t>Includes ABS,municipal bonds, and CDOs.</t>
  </si>
  <si>
    <t>Excludes approximately $1 of investment payables net of investment receivables that are excluded from this disclosure requirement because they are trade receivables in the ordinary course of business where the carrying amount approximates fair value. Also excludes approximately $1 of interest receivable.</t>
  </si>
  <si>
    <t>Excludes approximately $5 of investment payables net of investment receivables that are not carried at fair value and approximately $1 of interest receivable carried at fair value.</t>
  </si>
  <si>
    <t>Employee Benefit Plans Level 4 Cash Flows (Details) - USD ($) $ in Millions</t>
  </si>
  <si>
    <t>UNITED STATES | Pension Plan [Member]</t>
  </si>
  <si>
    <t>UNITED STATES | Other Postretirement Benefit Plan [Member]</t>
  </si>
  <si>
    <t>Employee Benefit Plans Level 4 Benefit Payments (Details) $ in Mill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Net Defined Benefit Plan Expected Future Benefit Payments</t>
  </si>
  <si>
    <t>Employee Benefit Plans Level 4 Investment and Savings Plan (Details) - USD ($) $ in Millions</t>
  </si>
  <si>
    <t>Defined Benefit Plans and Other Postretirement Benefit Plans Table Text Block [Line Items]</t>
  </si>
  <si>
    <t>Defined Contribution Plan Non Elective Contribution Percent</t>
  </si>
  <si>
    <t>Defined Contribution Plan, Employer Matching Contribution, Percent of Match</t>
  </si>
  <si>
    <t>Earning of Employees Below and Above Limit</t>
  </si>
  <si>
    <t>Cost to Company Related to Investment and Saving Plan</t>
  </si>
  <si>
    <t>Separate Accounts [Member] | Hartford Life Insurance Company [Member]</t>
  </si>
  <si>
    <t>Stock Compensation Plans Level 4 Stock Compensation Plans (Details) - USD ($) $ in Millions</t>
  </si>
  <si>
    <t>Stock-based compensation plans expense</t>
  </si>
  <si>
    <t>Total stock-based compensation plans expense, after-tax</t>
  </si>
  <si>
    <t>Share-based Compensation Arrangement by Share-based Payment Award, Plan Modification, Incremental Compensation Cost</t>
  </si>
  <si>
    <t>Total compensation cost related to non-vested awards not yet recognized</t>
  </si>
  <si>
    <t>Weighted average period of compensation cost recognized (in years)</t>
  </si>
  <si>
    <t>1 year 10 months</t>
  </si>
  <si>
    <t>Stock Compensation Plans (Textual) [Abstract]</t>
  </si>
  <si>
    <t>Maximum limit of shares awarded</t>
  </si>
  <si>
    <t>Shares available for future issuance</t>
  </si>
  <si>
    <t>Period commencing from date of grant</t>
  </si>
  <si>
    <t>The Hartford 2014 Incentive Stock Plan (ISOP) [Member]</t>
  </si>
  <si>
    <t>Stock Compensation Plans Level 4 Stock Option Awards (Details) - USD ($) $ / shares in Units, shares in Thousands, $ in Millions</t>
  </si>
  <si>
    <t>Share-based Compensation Arrangement by Share-based Payment Award, Options, Outstanding, Weighted Average Exercise Price [Abstract]</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6 years 3 months</t>
  </si>
  <si>
    <t>Share-based Compensation Arrangement by Share-based Payment Award, Options, Outstanding, Intrinsic Value</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Exercised in Period Weighted Average Exercise Price</t>
  </si>
  <si>
    <t>Share-based Compensation Arrangement by Share-based Payment Award, Options, Forfeitures in Period</t>
  </si>
  <si>
    <t>Share-based Compensation Arrangement by Share-based Payment Award Options Forfeited in Period Weighted Average Exercise Price</t>
  </si>
  <si>
    <t xml:space="preserve"> </t>
  </si>
  <si>
    <t>Share-based Compensation Arrangement by Share-based Payment Award, Options, Expirations in Period</t>
  </si>
  <si>
    <t>Share-based Compensation Arrangement by Share-based Payment Award Options Expired in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Exercisable,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 Exercisable Weighted Average Remaining Contractual Term</t>
  </si>
  <si>
    <t>Share-based Compensation Arrangement by Share-based Payment Award, Options, Exercisable, Intrinsic Value</t>
  </si>
  <si>
    <t>Share-based Compensation Arrangement by Share-based Payment Award, Options, Grants in Period, Weighted Average Grant Date Fair Value</t>
  </si>
  <si>
    <t>Share-based Compensation Arrangement by Share-based Payment Award, Options, Exercises in Period, Intrinsic Value</t>
  </si>
  <si>
    <t>Employee Stock Option [Member]</t>
  </si>
  <si>
    <t>Expected dividend yield</t>
  </si>
  <si>
    <t>1.80%</t>
  </si>
  <si>
    <t>1.70%</t>
  </si>
  <si>
    <t>Expected annualized spot volatility minimum</t>
  </si>
  <si>
    <t>27.30%</t>
  </si>
  <si>
    <t>22.10%</t>
  </si>
  <si>
    <t>25.90%</t>
  </si>
  <si>
    <t>Expected annualized spot volatility maximum</t>
  </si>
  <si>
    <t>41.30%</t>
  </si>
  <si>
    <t>39.40%</t>
  </si>
  <si>
    <t>57.80%</t>
  </si>
  <si>
    <t>Weighted average annualized volatility</t>
  </si>
  <si>
    <t>34.10%</t>
  </si>
  <si>
    <t>32.70%</t>
  </si>
  <si>
    <t>35.10%</t>
  </si>
  <si>
    <t>Risk-free spot rate minimum</t>
  </si>
  <si>
    <t>0.10%</t>
  </si>
  <si>
    <t>Risk-free spot rate maximum</t>
  </si>
  <si>
    <t>2.80%</t>
  </si>
  <si>
    <t>Expected term</t>
  </si>
  <si>
    <t>Stock Compensation Plans Level 4 Share Awards (Details) - USD ($) $ in Millions</t>
  </si>
  <si>
    <t>Share-based Compensation Arrangement by Share-based Payment Award [Line Items]</t>
  </si>
  <si>
    <t>Subsidiary Stock</t>
  </si>
  <si>
    <t>Share-based Compensation Arrangement by Share-based Payment Award, Expiration Period</t>
  </si>
  <si>
    <t>10 years</t>
  </si>
  <si>
    <t>Restricted Stock and Restricted Stock Units [Member]</t>
  </si>
  <si>
    <t>Share-based Compensation Arrangement by Share-based Payment Award, Equity Instruments Other than Options, Grants in Period</t>
  </si>
  <si>
    <t>Performance Shares [Member]</t>
  </si>
  <si>
    <t>Restricted Stock Units (RSUs) [Member]</t>
  </si>
  <si>
    <t>Stock Compensation Plans Level 4 Performance Shares (Details) - Performance Shares [Member]</t>
  </si>
  <si>
    <t>Share-based Compensation Arrangement by Share-based Payment Award, Fair Value Assumptions, Expected Volatility Rate</t>
  </si>
  <si>
    <t>21.40%</t>
  </si>
  <si>
    <t>31.60%</t>
  </si>
  <si>
    <t>Share-based Compensation Arrangement by Share-based Payment Award, Fair Value Assumptions, Average correlation coefficient of peer companies</t>
  </si>
  <si>
    <t>56.00%</t>
  </si>
  <si>
    <t>54.00%</t>
  </si>
  <si>
    <t>Share-based Compensation Arrangement by Share-based Payment Award, Fair Value Assumptions, Risk Free Interest Rate, Minimum</t>
  </si>
  <si>
    <t>Share-based Compensation Arrangement by Share-based Payment Award, Terms of Award</t>
  </si>
  <si>
    <t>3.0 years</t>
  </si>
  <si>
    <t>P3Y</t>
  </si>
  <si>
    <t>Minimum [Member]</t>
  </si>
  <si>
    <t>Share-based Compensation Arrangement by Share-based Payment Award, Fair Value Assumptions, Weighted Average Volatility Rate</t>
  </si>
  <si>
    <t>Maximum [Member]</t>
  </si>
  <si>
    <t>26.00%</t>
  </si>
  <si>
    <t>Stock Compensation Plans Level 4 Total Share Awards (Details) - USD ($) $ / shares in Units, shares in Thousands, $ in Millions</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Period Increase (Decrease)</t>
  </si>
  <si>
    <t>Share-based Compensation Arrangement by Share-based Payment Award, Options, Forfeitures and Expirations in Period, Weighted Average Intrinsic Value</t>
  </si>
  <si>
    <t>Share-based Compensation Arrangement by Share-based Payment Award, Equity Instruments Other than Options, Vested in Period, Fair Value</t>
  </si>
  <si>
    <t>Stock Compensation Plans Level 4 Restricted Unit Awards (Details)</t>
  </si>
  <si>
    <t>Dec. 31, 2015shares</t>
  </si>
  <si>
    <t>Stock Compensation Plans Level 4 Subsidiary Stock Plan (Details) - USD ($) $ in Millions</t>
  </si>
  <si>
    <t>subsidiary stock repurchase [Member] | Mutual Funds [Member]</t>
  </si>
  <si>
    <t>Stock Compensation Plans Level 4 Employee Stock Purchase Plan (Details) - $ / shares</t>
  </si>
  <si>
    <t>Share-based Compensation Arrangement by Share-based Payment Award, Discount from Market Price, Offering Date</t>
  </si>
  <si>
    <t>Share-based Compensation Arrangement by Share-based Payment Award, Number of Shares Available for Grant</t>
  </si>
  <si>
    <t>Share-based Compensation Arrangement by Share-based Payment Award, Shares Issued in Period</t>
  </si>
  <si>
    <t>Weighted Average Per Share Fair Value of Discount</t>
  </si>
  <si>
    <t>Share-based Compensation Arrangement by Share-based Payment Award, Discount from Market Price, Purchase Date</t>
  </si>
  <si>
    <t>Quarterly Results (Unaudited) Level 4 (Details) - USD ($) $ / shares in Units, shares in Millions, $ in Millions</t>
  </si>
  <si>
    <t>Schedule I Summary of Investments - Other Than Investments in Affiliates Level 4 (Details) - USD ($) $ in Millions</t>
  </si>
  <si>
    <t>Summary of Investments, Other than Investments in Related Parties, Reportable Data [Line Items]</t>
  </si>
  <si>
    <t>Cost</t>
  </si>
  <si>
    <t>Summary of Investments, Other than Investments in Related Parties, Carrying Amount</t>
  </si>
  <si>
    <t>Equity Securities, Investment Summary [Member]</t>
  </si>
  <si>
    <t>Summary of Investments, Other than Investments in Related Parties, Fair Value</t>
  </si>
  <si>
    <t>Industrial, Miscellaneous, and All Others [Member]</t>
  </si>
  <si>
    <t>Foreign Government Debt [Member]</t>
  </si>
  <si>
    <t>US Treasury and Government [Member]</t>
  </si>
  <si>
    <t>Trading Securities [Member]</t>
  </si>
  <si>
    <t>Public Utility, Bonds [Member]</t>
  </si>
  <si>
    <t>Other Corporate Bonds [Member]</t>
  </si>
  <si>
    <t>All Other Mortgage Backed and Asset Backed Securities [Member]</t>
  </si>
  <si>
    <t>Nonredeemable Preferred Stock [Member]</t>
  </si>
  <si>
    <t>Futures Options and Miscellaneous [Member]</t>
  </si>
  <si>
    <t>Investments in Partnerships and Trusts [Member]</t>
  </si>
  <si>
    <t>Available-for-sale Securities [Member] | Fixed Maturities [Member]</t>
  </si>
  <si>
    <t>Fixed Maturities [Member] | Available-for-sale Securities [Member] | Fixed Maturities [Member]</t>
  </si>
  <si>
    <t>Fair Value, Inputs, Level 3 [Member] | Estimate of Fair Value Measurement [Member] | Mortgages [Member]</t>
  </si>
  <si>
    <t>Fair Value, Inputs, Level 3 [Member] | Estimate of Fair Value Measurement [Member] | Policy Loans [Member]</t>
  </si>
  <si>
    <t>Schedule II Condensed Financial Information of The Hartford Financial Services Group, Inc. Level 4 Balance Sheet (Details) - USD ($) $ in Millions</t>
  </si>
  <si>
    <t>Short-term investments</t>
  </si>
  <si>
    <t>Liabilities and Stockholder's Equity</t>
  </si>
  <si>
    <t>Stockholders' Equity Attributable to Parent</t>
  </si>
  <si>
    <t>Parent Company [Member]</t>
  </si>
  <si>
    <t>Other investments</t>
  </si>
  <si>
    <t>Investment in affiliates</t>
  </si>
  <si>
    <t>Unamortized Issue Costs</t>
  </si>
  <si>
    <t>Net payable to affiliates</t>
  </si>
  <si>
    <t>Debt, Current</t>
  </si>
  <si>
    <t>Schedule II Condensed Financial Information of The Hartford Financial Services Group, Inc. Level 4 Statements of Operations (Details) - USD ($) $ in Millions</t>
  </si>
  <si>
    <t>Consolidated Statements of Operations and Comprehensive Income</t>
  </si>
  <si>
    <t>Other Cost and Expense, Operating</t>
  </si>
  <si>
    <t>Operating Income (Loss)</t>
  </si>
  <si>
    <t>Loss Before Earnings Losses of Subsidiaries</t>
  </si>
  <si>
    <t>Income (Loss) from Subsidiaries, Net of Tax</t>
  </si>
  <si>
    <t>Other Comprehensive Income (Loss), Derivatives Qualifying as Hedges, Net of Tax</t>
  </si>
  <si>
    <t>Other Comprehensive Income (Loss), Unrealized Holding Gain (Loss) on Securities Arising During Period, Net of Tax</t>
  </si>
  <si>
    <t>Other Comprehensive Income (Loss), Finalization of Pension and Other Postretirement Benefit Plan Valuation, Net of Tax</t>
  </si>
  <si>
    <t>Other Comprehensive Income (Loss), Before Other Comprehensive Income of Subsidiaries, Net of Tax</t>
  </si>
  <si>
    <t>Comprehensive Income (Loss), Net of Tax, Attributable to Noncontrolling Interest</t>
  </si>
  <si>
    <t>Schedule II Condensed Financial Information of The Hartford Financial Services Group, Inc. Level 4 Cash Flow Disclosures (Details) - USD ($) $ in Millions</t>
  </si>
  <si>
    <t>Operating Activities</t>
  </si>
  <si>
    <t>Investing Activities</t>
  </si>
  <si>
    <t>Net sales (purchases) of short-term investments</t>
  </si>
  <si>
    <t>Payments for Repurchase of Common Stock</t>
  </si>
  <si>
    <t>Proceeds from Issuance of Shares under Incentive and Share-based Compensation Plans, Including Stock Options</t>
  </si>
  <si>
    <t>Effect of Exchange Rate on Cash and Cash Equivalents</t>
  </si>
  <si>
    <t>Cash, Period Increase (Decrease)</t>
  </si>
  <si>
    <t>Supplemental Disclosure of Cash Flow Information</t>
  </si>
  <si>
    <t>Interest paid</t>
  </si>
  <si>
    <t>Undistributed earnings (losses) of subsidiaries</t>
  </si>
  <si>
    <t>Change in operating assets and liabilities</t>
  </si>
  <si>
    <t>Capital contributions to subsidiaries</t>
  </si>
  <si>
    <t>Proceeds from the issuance of long-term debt</t>
  </si>
  <si>
    <t>Repurchase of warrants</t>
  </si>
  <si>
    <t>Repayments of long-term debt</t>
  </si>
  <si>
    <t>Dividends paid on preferred stock</t>
  </si>
  <si>
    <t>Dividends Received from Subsidiaries</t>
  </si>
  <si>
    <t>Schedule III Supplementary Insurance Information Level 4 (Details) - USD ($) $ in Millions</t>
  </si>
  <si>
    <t>Schedule of Supplementary Insurance Information [Abstract]</t>
  </si>
  <si>
    <t>Supplementary Insurance Information, Deferred Policy Acquisition Costs</t>
  </si>
  <si>
    <t>Unearned Premiums</t>
  </si>
  <si>
    <t>Earned Premiums, Fee Income and Other</t>
  </si>
  <si>
    <t>Net Investment Income (Loss)</t>
  </si>
  <si>
    <t>Benefits, Losses and Loss Adjustment Expenses</t>
  </si>
  <si>
    <t>Amortization of Deferred Policy Acquisition Costs and Present Value of Future Profits</t>
  </si>
  <si>
    <t>Net Written Premiums</t>
  </si>
  <si>
    <t>Insurance Operating Costs and Other Expenses</t>
  </si>
  <si>
    <t>Schedule IV Reinsurance Level 4 (Details) - USD ($) $ in Millions</t>
  </si>
  <si>
    <t>Life Insurance in Force, Net [Abstract]</t>
  </si>
  <si>
    <t>Life Insurance in Force, Gross</t>
  </si>
  <si>
    <t>Ceded Premiums, Life Insurance in Force</t>
  </si>
  <si>
    <t>Assumed Premiums, Life Insurance in Force</t>
  </si>
  <si>
    <t>Premiums, Net, Life Insurance in Force</t>
  </si>
  <si>
    <t>Life Insurance in Force Premiums, Percentage Assumed to Net</t>
  </si>
  <si>
    <t>Insurance Services Revenue [Abstract]</t>
  </si>
  <si>
    <t>Assumed From Other Companies</t>
  </si>
  <si>
    <t>Percentage of Amount Assumed to Net</t>
  </si>
  <si>
    <t>Life and Annuity Insurance Product Line [Member]</t>
  </si>
  <si>
    <t>7.00%</t>
  </si>
  <si>
    <t>Schedule V Valuation and Qualifying Accounts Level 4 (Details) - USD ($) $ in Millions</t>
  </si>
  <si>
    <t>Movement in Valuation allowance and reserves</t>
  </si>
  <si>
    <t>Valuation allowance, deferred tax</t>
  </si>
  <si>
    <t>Allowance for doubtful accounts and other [Member]</t>
  </si>
  <si>
    <t>Balance January 1,</t>
  </si>
  <si>
    <t>Charged to Costs and Expenses</t>
  </si>
  <si>
    <t>Write-offs/ Payments/ Other</t>
  </si>
  <si>
    <t>Balance December 31,</t>
  </si>
  <si>
    <t>Allowance for uncollectible reinsurance [Member]</t>
  </si>
  <si>
    <t>Valuation allowance on mortgage loans [Member]</t>
  </si>
  <si>
    <t>Valuation Allowance of Deferred Tax Assets [Member]</t>
  </si>
  <si>
    <t>Schedule VI Supplemental Information Concerning Property and Casualty Insurance Operations Level 4 (Details) - USD ($) $ in Millions</t>
  </si>
  <si>
    <t>Supplemental Information for Property, Casualty Insurance Underwriters [Line Items]</t>
  </si>
  <si>
    <t>Losses and Loss Adjustment Expenses Incurred Related to: Current Year</t>
  </si>
  <si>
    <t>Accident and Health Insurance Product Line [Member] | Property, Liability and Casualty Insurance Product Line [Member]</t>
  </si>
  <si>
    <t>Label</t>
  </si>
  <si>
    <t>Element</t>
  </si>
  <si>
    <t>Value</t>
  </si>
  <si>
    <t>us-gaap_AllocatedShareBasedCompensationExpens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47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B12" s="5" t="n">
        <v>2016</v>
      </c>
    </row>
    <row r="13" spans="1:3">
      <c r="A13" s="4" t="s">
        <v>20</v>
      </c>
      <c r="B13" s="6" t="s">
        <v>21</v>
      </c>
    </row>
    <row r="14" spans="1:3">
      <c r="A14" s="4" t="s">
        <v>22</v>
      </c>
      <c r="B14" s="4" t="s">
        <v>23</v>
      </c>
    </row>
    <row r="15" spans="1:3">
      <c r="A15" s="4" t="s">
        <v>24</v>
      </c>
      <c r="B15" s="4" t="s">
        <v>25</v>
      </c>
    </row>
    <row r="16" spans="1:3">
      <c r="A16" s="4" t="s">
        <v>26</v>
      </c>
      <c r="C16" s="5" t="n">
        <v>370189269</v>
      </c>
    </row>
    <row r="17" spans="1:3">
      <c r="A17" s="4" t="s">
        <v>27</v>
      </c>
      <c r="B17" s="7" t="n">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4</v>
      </c>
      <c r="B1" s="2" t="s">
        <v>1</v>
      </c>
    </row>
    <row r="2" spans="1:4">
      <c r="B2" s="2" t="s">
        <v>2</v>
      </c>
      <c r="C2" s="2" t="s">
        <v>29</v>
      </c>
      <c r="D2" s="2" t="s">
        <v>30</v>
      </c>
    </row>
    <row r="3" spans="1:4">
      <c r="A3" s="3" t="s">
        <v>1905</v>
      </c>
    </row>
    <row r="4" spans="1:4">
      <c r="A4" s="4" t="s">
        <v>1906</v>
      </c>
      <c r="B4" s="8" t="n">
        <v>0.01</v>
      </c>
    </row>
    <row r="5" spans="1:4">
      <c r="A5" s="3" t="s">
        <v>1907</v>
      </c>
    </row>
    <row r="6" spans="1:4">
      <c r="A6" s="4" t="s">
        <v>1908</v>
      </c>
      <c r="B6" s="5" t="n">
        <v>53000000</v>
      </c>
      <c r="C6" s="7" t="n">
        <v>60000000</v>
      </c>
      <c r="D6" s="7" t="n">
        <v>62000000</v>
      </c>
    </row>
    <row r="7" spans="1:4">
      <c r="A7" s="4" t="s">
        <v>1909</v>
      </c>
      <c r="B7" s="5" t="n">
        <v>2000000</v>
      </c>
      <c r="C7" s="5" t="n">
        <v>3000000</v>
      </c>
      <c r="D7" s="7" t="n">
        <v>4000000</v>
      </c>
    </row>
    <row r="8" spans="1:4">
      <c r="A8" s="4" t="s">
        <v>1910</v>
      </c>
      <c r="B8" s="5" t="n">
        <v>42000000</v>
      </c>
    </row>
    <row r="9" spans="1:4">
      <c r="A9" s="4" t="s">
        <v>1911</v>
      </c>
      <c r="B9" s="5" t="n">
        <v>35000000</v>
      </c>
    </row>
    <row r="10" spans="1:4">
      <c r="A10" s="4" t="s">
        <v>1912</v>
      </c>
      <c r="B10" s="5" t="n">
        <v>28000000</v>
      </c>
    </row>
    <row r="11" spans="1:4">
      <c r="A11" s="4" t="s">
        <v>1913</v>
      </c>
      <c r="B11" s="5" t="n">
        <v>20000000</v>
      </c>
    </row>
    <row r="12" spans="1:4">
      <c r="A12" s="4" t="s">
        <v>1914</v>
      </c>
      <c r="B12" s="5" t="n">
        <v>10000000</v>
      </c>
    </row>
    <row r="13" spans="1:4">
      <c r="A13" s="4" t="s">
        <v>1915</v>
      </c>
      <c r="B13" s="5" t="n">
        <v>28000000</v>
      </c>
    </row>
    <row r="14" spans="1:4">
      <c r="A14" s="4" t="s">
        <v>1916</v>
      </c>
      <c r="B14" s="5" t="n">
        <v>163000000</v>
      </c>
    </row>
    <row r="15" spans="1:4">
      <c r="A15" s="4" t="s">
        <v>1917</v>
      </c>
      <c r="B15" s="5" t="n">
        <v>2000000</v>
      </c>
    </row>
    <row r="16" spans="1:4">
      <c r="A16" s="4" t="s">
        <v>1918</v>
      </c>
      <c r="B16" s="5" t="n">
        <v>2000000</v>
      </c>
    </row>
    <row r="17" spans="1:4">
      <c r="A17" s="4" t="s">
        <v>1919</v>
      </c>
      <c r="B17" s="5" t="n">
        <v>2000000</v>
      </c>
    </row>
    <row r="18" spans="1:4">
      <c r="A18" s="4" t="s">
        <v>1920</v>
      </c>
      <c r="B18" s="5" t="n">
        <v>2000000</v>
      </c>
    </row>
    <row r="19" spans="1:4">
      <c r="A19" s="4" t="s">
        <v>1921</v>
      </c>
      <c r="B19" s="5" t="n">
        <v>0</v>
      </c>
    </row>
    <row r="20" spans="1:4">
      <c r="A20" s="4" t="s">
        <v>1922</v>
      </c>
      <c r="B20" s="5" t="n">
        <v>0</v>
      </c>
    </row>
    <row r="21" spans="1:4">
      <c r="A21" s="3" t="s">
        <v>1923</v>
      </c>
    </row>
    <row r="22" spans="1:4">
      <c r="A22" s="4" t="s">
        <v>1924</v>
      </c>
      <c r="B22" s="5" t="n">
        <v>1600000000</v>
      </c>
    </row>
    <row r="23" spans="1:4">
      <c r="A23" s="4" t="s">
        <v>1925</v>
      </c>
      <c r="B23" s="5" t="n">
        <v>1200000000</v>
      </c>
    </row>
    <row r="24" spans="1:4">
      <c r="A24" s="4" t="s">
        <v>1926</v>
      </c>
      <c r="B24" s="5" t="n">
        <v>313000000</v>
      </c>
    </row>
    <row r="25" spans="1:4">
      <c r="A25" s="4" t="s">
        <v>1927</v>
      </c>
      <c r="B25" s="5" t="n">
        <v>95000000</v>
      </c>
    </row>
    <row r="26" spans="1:4">
      <c r="A26" s="3" t="s">
        <v>1928</v>
      </c>
    </row>
    <row r="27" spans="1:4">
      <c r="A27" s="4" t="s">
        <v>1929</v>
      </c>
      <c r="B27" s="5" t="n">
        <v>1400000000</v>
      </c>
    </row>
    <row r="28" spans="1:4">
      <c r="A28" s="4" t="s">
        <v>1930</v>
      </c>
      <c r="B28" s="5" t="n">
        <v>1700000000</v>
      </c>
    </row>
    <row r="29" spans="1:4">
      <c r="A29" s="4" t="s">
        <v>1931</v>
      </c>
      <c r="B29" s="9" t="n">
        <v>0.02</v>
      </c>
    </row>
    <row r="30" spans="1:4">
      <c r="A30" s="4" t="s">
        <v>1932</v>
      </c>
      <c r="B30" s="5" t="n">
        <v>134000000</v>
      </c>
      <c r="C30" s="5" t="n">
        <v>138000000</v>
      </c>
    </row>
    <row r="31" spans="1:4">
      <c r="A31" s="4" t="s">
        <v>404</v>
      </c>
      <c r="B31" s="5" t="n">
        <v>23311000000</v>
      </c>
      <c r="C31" s="5" t="n">
        <v>23189000000</v>
      </c>
    </row>
    <row r="32" spans="1:4">
      <c r="A32" s="4" t="s">
        <v>1557</v>
      </c>
      <c r="B32" s="5" t="n">
        <v>298000000</v>
      </c>
      <c r="C32" s="5" t="n">
        <v>550000000</v>
      </c>
    </row>
    <row r="33" spans="1:4">
      <c r="A33" s="4" t="s">
        <v>1933</v>
      </c>
    </row>
    <row r="34" spans="1:4">
      <c r="A34" s="3" t="s">
        <v>1905</v>
      </c>
    </row>
    <row r="35" spans="1:4">
      <c r="A35" s="4" t="s">
        <v>1934</v>
      </c>
      <c r="B35" s="5" t="n">
        <v>1400000000</v>
      </c>
    </row>
    <row r="36" spans="1:4">
      <c r="A36" s="4" t="s">
        <v>1935</v>
      </c>
    </row>
    <row r="37" spans="1:4">
      <c r="A37" s="3" t="s">
        <v>1905</v>
      </c>
    </row>
    <row r="38" spans="1:4">
      <c r="A38" s="4" t="s">
        <v>1934</v>
      </c>
      <c r="B38" s="5" t="n">
        <v>292000000</v>
      </c>
    </row>
    <row r="39" spans="1:4">
      <c r="A39" s="4" t="s">
        <v>1936</v>
      </c>
    </row>
    <row r="40" spans="1:4">
      <c r="A40" s="3" t="s">
        <v>1928</v>
      </c>
    </row>
    <row r="41" spans="1:4">
      <c r="A41" s="4" t="s">
        <v>1930</v>
      </c>
      <c r="B41" s="5" t="n">
        <v>31000000</v>
      </c>
    </row>
    <row r="42" spans="1:4">
      <c r="A42" s="4" t="s">
        <v>129</v>
      </c>
    </row>
    <row r="43" spans="1:4">
      <c r="A43" s="3" t="s">
        <v>1928</v>
      </c>
    </row>
    <row r="44" spans="1:4">
      <c r="A44" s="4" t="s">
        <v>1937</v>
      </c>
      <c r="B44" s="5" t="n">
        <v>34000000</v>
      </c>
      <c r="C44" s="7" t="n">
        <v>44000000</v>
      </c>
    </row>
    <row r="45" spans="1:4">
      <c r="A45" s="4" t="s">
        <v>1186</v>
      </c>
    </row>
    <row r="46" spans="1:4">
      <c r="A46" s="3" t="s">
        <v>1928</v>
      </c>
    </row>
    <row r="47" spans="1:4">
      <c r="A47" s="4" t="s">
        <v>1187</v>
      </c>
      <c r="B47" s="5" t="n">
        <v>650000000</v>
      </c>
    </row>
    <row r="48" spans="1:4">
      <c r="A48" s="4" t="s">
        <v>1178</v>
      </c>
    </row>
    <row r="49" spans="1:4">
      <c r="A49" s="3" t="s">
        <v>1928</v>
      </c>
    </row>
    <row r="50" spans="1:4">
      <c r="A50" s="4" t="s">
        <v>404</v>
      </c>
      <c r="B50" s="5" t="n">
        <v>1500000000</v>
      </c>
    </row>
    <row r="51" spans="1:4">
      <c r="A51" s="4" t="s">
        <v>1557</v>
      </c>
      <c r="B51" s="5" t="n">
        <v>390000000</v>
      </c>
    </row>
    <row r="52" spans="1:4">
      <c r="A52" s="4" t="s">
        <v>1179</v>
      </c>
      <c r="B52" s="5" t="n">
        <v>1655000000</v>
      </c>
    </row>
    <row r="53" spans="1:4">
      <c r="A53" s="4" t="s">
        <v>1576</v>
      </c>
    </row>
    <row r="54" spans="1:4">
      <c r="A54" s="3" t="s">
        <v>1928</v>
      </c>
    </row>
    <row r="55" spans="1:4">
      <c r="A55" s="4" t="s">
        <v>1930</v>
      </c>
      <c r="B55" s="7" t="n">
        <v>10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8</v>
      </c>
      <c r="B1" s="2" t="s">
        <v>1</v>
      </c>
    </row>
    <row r="2" spans="1:4">
      <c r="B2" s="2" t="s">
        <v>2</v>
      </c>
      <c r="C2" s="2" t="s">
        <v>29</v>
      </c>
      <c r="D2" s="2" t="s">
        <v>30</v>
      </c>
    </row>
    <row r="3" spans="1:4">
      <c r="A3" s="3" t="s">
        <v>1939</v>
      </c>
    </row>
    <row r="4" spans="1:4">
      <c r="A4" s="4" t="s">
        <v>1940</v>
      </c>
      <c r="B4" s="7" t="n">
        <v>878</v>
      </c>
      <c r="C4" s="7" t="n">
        <v>2017</v>
      </c>
      <c r="D4" s="7" t="n">
        <v>1736</v>
      </c>
    </row>
    <row r="5" spans="1:4">
      <c r="A5" s="4" t="s">
        <v>1941</v>
      </c>
      <c r="B5" s="5" t="n">
        <v>74</v>
      </c>
      <c r="C5" s="5" t="n">
        <v>-39</v>
      </c>
      <c r="D5" s="5" t="n">
        <v>-37</v>
      </c>
    </row>
    <row r="6" spans="1:4">
      <c r="A6" s="4" t="s">
        <v>1942</v>
      </c>
      <c r="B6" s="5" t="n">
        <v>12</v>
      </c>
      <c r="C6" s="5" t="n">
        <v>-55</v>
      </c>
      <c r="D6" s="5" t="n">
        <v>-62</v>
      </c>
    </row>
    <row r="7" spans="1:4">
      <c r="A7" s="4" t="s">
        <v>1943</v>
      </c>
      <c r="B7" s="5" t="n">
        <v>0</v>
      </c>
      <c r="C7" s="5" t="n">
        <v>3</v>
      </c>
      <c r="D7" s="5" t="n">
        <v>2</v>
      </c>
    </row>
    <row r="8" spans="1:4">
      <c r="A8" s="4" t="s">
        <v>1944</v>
      </c>
      <c r="B8" s="5" t="n">
        <v>12</v>
      </c>
      <c r="C8" s="5" t="n">
        <v>-52</v>
      </c>
      <c r="D8" s="5" t="n">
        <v>-60</v>
      </c>
    </row>
    <row r="9" spans="1:4">
      <c r="A9" s="4" t="s">
        <v>1945</v>
      </c>
      <c r="B9" s="5" t="n">
        <v>101</v>
      </c>
      <c r="C9" s="5" t="n">
        <v>-357</v>
      </c>
      <c r="D9" s="5" t="n">
        <v>-410</v>
      </c>
    </row>
    <row r="10" spans="1:4">
      <c r="A10" s="4" t="s">
        <v>1946</v>
      </c>
      <c r="B10" s="5" t="n">
        <v>-3</v>
      </c>
      <c r="C10" s="5" t="n">
        <v>0</v>
      </c>
      <c r="D10" s="5" t="n">
        <v>0</v>
      </c>
    </row>
    <row r="11" spans="1:4">
      <c r="A11" s="4" t="s">
        <v>1947</v>
      </c>
      <c r="B11" s="5" t="n">
        <v>-104</v>
      </c>
      <c r="C11" s="5" t="n">
        <v>357</v>
      </c>
      <c r="D11" s="5" t="n">
        <v>410</v>
      </c>
    </row>
    <row r="12" spans="1:4">
      <c r="A12" s="4" t="s">
        <v>50</v>
      </c>
      <c r="B12" s="7" t="n">
        <v>-92</v>
      </c>
      <c r="C12" s="7" t="n">
        <v>305</v>
      </c>
      <c r="D12" s="7" t="n">
        <v>35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948</v>
      </c>
      <c r="B1" s="2" t="s">
        <v>1</v>
      </c>
    </row>
    <row r="2" spans="1:3">
      <c r="B2" s="2" t="s">
        <v>2</v>
      </c>
      <c r="C2" s="2" t="s">
        <v>29</v>
      </c>
    </row>
    <row r="3" spans="1:3">
      <c r="A3" s="3" t="s">
        <v>1949</v>
      </c>
    </row>
    <row r="4" spans="1:3">
      <c r="A4" s="4" t="s">
        <v>1950</v>
      </c>
      <c r="B4" s="7" t="n">
        <v>508</v>
      </c>
      <c r="C4" s="7" t="n">
        <v>524</v>
      </c>
    </row>
    <row r="5" spans="1:3">
      <c r="A5" s="4" t="s">
        <v>1951</v>
      </c>
      <c r="B5" s="5" t="n">
        <v>144</v>
      </c>
      <c r="C5" s="5" t="n">
        <v>162</v>
      </c>
    </row>
    <row r="6" spans="1:3">
      <c r="A6" s="4" t="s">
        <v>1952</v>
      </c>
      <c r="B6" s="5" t="n">
        <v>390</v>
      </c>
      <c r="C6" s="5" t="n">
        <v>377</v>
      </c>
    </row>
    <row r="7" spans="1:3">
      <c r="A7" s="4" t="s">
        <v>1953</v>
      </c>
      <c r="B7" s="5" t="n">
        <v>593</v>
      </c>
      <c r="C7" s="5" t="n">
        <v>831</v>
      </c>
    </row>
    <row r="8" spans="1:3">
      <c r="A8" s="4" t="s">
        <v>1954</v>
      </c>
      <c r="B8" s="5" t="n">
        <v>79</v>
      </c>
      <c r="C8" s="5" t="n">
        <v>90</v>
      </c>
    </row>
    <row r="9" spans="1:3">
      <c r="A9" s="4" t="s">
        <v>1955</v>
      </c>
      <c r="B9" s="5" t="n">
        <v>517</v>
      </c>
      <c r="C9" s="5" t="n">
        <v>655</v>
      </c>
    </row>
    <row r="10" spans="1:3">
      <c r="A10" s="4" t="s">
        <v>1956</v>
      </c>
      <c r="B10" s="5" t="n">
        <v>640</v>
      </c>
      <c r="C10" s="5" t="n">
        <v>639</v>
      </c>
    </row>
    <row r="11" spans="1:3">
      <c r="A11" s="4" t="s">
        <v>1957</v>
      </c>
      <c r="B11" s="5" t="n">
        <v>99</v>
      </c>
      <c r="C11" s="5" t="n">
        <v>0</v>
      </c>
    </row>
    <row r="12" spans="1:3">
      <c r="A12" s="4" t="s">
        <v>1958</v>
      </c>
      <c r="B12" s="5" t="n">
        <v>1894</v>
      </c>
      <c r="C12" s="5" t="n">
        <v>1831</v>
      </c>
    </row>
    <row r="13" spans="1:3">
      <c r="A13" s="4" t="s">
        <v>1959</v>
      </c>
      <c r="B13" s="5" t="n">
        <v>56</v>
      </c>
      <c r="C13" s="5" t="n">
        <v>154</v>
      </c>
    </row>
    <row r="14" spans="1:3">
      <c r="A14" s="4" t="s">
        <v>1960</v>
      </c>
      <c r="B14" s="5" t="n">
        <v>0</v>
      </c>
      <c r="C14" s="5" t="n">
        <v>78</v>
      </c>
    </row>
    <row r="15" spans="1:3">
      <c r="A15" s="4" t="s">
        <v>1961</v>
      </c>
      <c r="B15" s="5" t="n">
        <v>5037</v>
      </c>
      <c r="C15" s="5" t="n">
        <v>5341</v>
      </c>
    </row>
    <row r="16" spans="1:3">
      <c r="A16" s="4" t="s">
        <v>1962</v>
      </c>
      <c r="B16" s="5" t="n">
        <v>0</v>
      </c>
      <c r="C16" s="5" t="n">
        <v>-79</v>
      </c>
    </row>
    <row r="17" spans="1:3">
      <c r="A17" s="4" t="s">
        <v>1963</v>
      </c>
      <c r="B17" s="5" t="n">
        <v>5037</v>
      </c>
      <c r="C17" s="5" t="n">
        <v>5262</v>
      </c>
    </row>
    <row r="18" spans="1:3">
      <c r="A18" s="3" t="s">
        <v>1964</v>
      </c>
    </row>
    <row r="19" spans="1:3">
      <c r="A19" s="4" t="s">
        <v>1965</v>
      </c>
      <c r="B19" s="5" t="n">
        <v>-676</v>
      </c>
      <c r="C19" s="5" t="n">
        <v>-943</v>
      </c>
    </row>
    <row r="20" spans="1:3">
      <c r="A20" s="4" t="s">
        <v>1966</v>
      </c>
      <c r="B20" s="5" t="n">
        <v>-837</v>
      </c>
      <c r="C20" s="5" t="n">
        <v>-842</v>
      </c>
    </row>
    <row r="21" spans="1:3">
      <c r="A21" s="4" t="s">
        <v>1967</v>
      </c>
      <c r="B21" s="5" t="n">
        <v>243</v>
      </c>
      <c r="C21" s="5" t="n">
        <v>229</v>
      </c>
    </row>
    <row r="22" spans="1:3">
      <c r="A22" s="4" t="s">
        <v>1968</v>
      </c>
      <c r="B22" s="5" t="n">
        <v>0</v>
      </c>
      <c r="C22" s="5" t="n">
        <v>-42</v>
      </c>
    </row>
    <row r="23" spans="1:3">
      <c r="A23" s="4" t="s">
        <v>1969</v>
      </c>
      <c r="B23" s="5" t="n">
        <v>1756</v>
      </c>
      <c r="C23" s="5" t="n">
        <v>2056</v>
      </c>
    </row>
    <row r="24" spans="1:3">
      <c r="A24" s="4" t="s">
        <v>93</v>
      </c>
      <c r="B24" s="7" t="n">
        <v>3281</v>
      </c>
      <c r="C24" s="5" t="n">
        <v>3206</v>
      </c>
    </row>
    <row r="25" spans="1:3">
      <c r="A25" s="4" t="s">
        <v>1970</v>
      </c>
      <c r="B25" s="4" t="s">
        <v>1971</v>
      </c>
    </row>
    <row r="26" spans="1:3">
      <c r="A26" s="3" t="s">
        <v>1972</v>
      </c>
    </row>
    <row r="27" spans="1:3">
      <c r="A27" s="4" t="s">
        <v>1973</v>
      </c>
      <c r="C27" s="5" t="n">
        <v>1814</v>
      </c>
    </row>
    <row r="28" spans="1:3">
      <c r="A28" s="4" t="s">
        <v>1974</v>
      </c>
      <c r="B28" s="7" t="n">
        <v>56</v>
      </c>
      <c r="C28" s="5" t="n">
        <v>154</v>
      </c>
    </row>
    <row r="29" spans="1:3">
      <c r="A29" s="4" t="s">
        <v>1975</v>
      </c>
      <c r="B29" s="5" t="n">
        <v>0</v>
      </c>
      <c r="C29" s="5" t="n">
        <v>222</v>
      </c>
    </row>
    <row r="30" spans="1:3">
      <c r="A30" s="4" t="s">
        <v>1976</v>
      </c>
      <c r="B30" s="5" t="n">
        <v>117</v>
      </c>
      <c r="C30" s="5" t="n">
        <v>0</v>
      </c>
    </row>
    <row r="31" spans="1:3">
      <c r="A31" s="4" t="s">
        <v>1977</v>
      </c>
      <c r="C31" s="5" t="n">
        <v>17</v>
      </c>
    </row>
    <row r="32" spans="1:3">
      <c r="A32" s="4" t="s">
        <v>1978</v>
      </c>
    </row>
    <row r="33" spans="1:3">
      <c r="A33" s="3" t="s">
        <v>1949</v>
      </c>
    </row>
    <row r="34" spans="1:3">
      <c r="A34" s="4" t="s">
        <v>1958</v>
      </c>
      <c r="B34" s="5" t="n">
        <v>1894</v>
      </c>
    </row>
    <row r="35" spans="1:3">
      <c r="A35" s="3" t="s">
        <v>1972</v>
      </c>
    </row>
    <row r="36" spans="1:3">
      <c r="A36" s="4" t="s">
        <v>1979</v>
      </c>
      <c r="B36" s="5" t="n">
        <v>5412</v>
      </c>
    </row>
    <row r="37" spans="1:3">
      <c r="A37" s="4" t="s">
        <v>1980</v>
      </c>
      <c r="C37" s="5" t="n">
        <v>5182</v>
      </c>
    </row>
    <row r="38" spans="1:3">
      <c r="A38" s="4" t="s">
        <v>1981</v>
      </c>
    </row>
    <row r="39" spans="1:3">
      <c r="A39" s="3" t="s">
        <v>1949</v>
      </c>
    </row>
    <row r="40" spans="1:3">
      <c r="A40" s="4" t="s">
        <v>1958</v>
      </c>
      <c r="B40" s="5" t="n">
        <v>9</v>
      </c>
    </row>
    <row r="41" spans="1:3">
      <c r="A41" s="3" t="s">
        <v>1972</v>
      </c>
    </row>
    <row r="42" spans="1:3">
      <c r="A42" s="4" t="s">
        <v>1979</v>
      </c>
      <c r="B42" s="5" t="n">
        <v>48</v>
      </c>
    </row>
    <row r="43" spans="1:3">
      <c r="A43" s="4" t="s">
        <v>1980</v>
      </c>
      <c r="C43" s="7" t="n">
        <v>89</v>
      </c>
    </row>
    <row r="44" spans="1:3">
      <c r="A44" s="4" t="s">
        <v>1982</v>
      </c>
    </row>
    <row r="45" spans="1:3">
      <c r="A45" s="3" t="s">
        <v>1972</v>
      </c>
    </row>
    <row r="46" spans="1:3">
      <c r="A46" s="4" t="s">
        <v>1979</v>
      </c>
      <c r="B46" s="7" t="n">
        <v>1</v>
      </c>
    </row>
    <row r="47" spans="1:3">
      <c r="A47" s="4" t="s">
        <v>1983</v>
      </c>
      <c r="B47" s="4" t="s">
        <v>1984</v>
      </c>
    </row>
    <row r="48" spans="1:3">
      <c r="A48" s="4" t="s">
        <v>1985</v>
      </c>
    </row>
    <row r="49" spans="1:3">
      <c r="A49" s="3" t="s">
        <v>1972</v>
      </c>
    </row>
    <row r="50" spans="1:3">
      <c r="A50" s="4" t="s">
        <v>1983</v>
      </c>
      <c r="B50" s="4" t="s">
        <v>1986</v>
      </c>
    </row>
    <row r="51" spans="1:3">
      <c r="A51" s="4" t="s">
        <v>1987</v>
      </c>
      <c r="B51" s="4" t="s">
        <v>1986</v>
      </c>
    </row>
    <row r="52" spans="1:3">
      <c r="A52" s="4" t="s">
        <v>1988</v>
      </c>
    </row>
    <row r="53" spans="1:3">
      <c r="A53" s="3" t="s">
        <v>1972</v>
      </c>
    </row>
    <row r="54" spans="1:3">
      <c r="A54" s="4" t="s">
        <v>1979</v>
      </c>
      <c r="B54" s="7" t="n">
        <v>5411</v>
      </c>
    </row>
    <row r="55" spans="1:3">
      <c r="A55" s="4" t="s">
        <v>1989</v>
      </c>
    </row>
    <row r="56" spans="1:3">
      <c r="A56" s="3" t="s">
        <v>1949</v>
      </c>
    </row>
    <row r="57" spans="1:3">
      <c r="A57" s="4" t="s">
        <v>1956</v>
      </c>
      <c r="B57" s="5" t="n">
        <v>640</v>
      </c>
    </row>
    <row r="58" spans="1:3">
      <c r="A58" s="4" t="s">
        <v>1958</v>
      </c>
      <c r="B58" s="5" t="n">
        <v>48</v>
      </c>
    </row>
    <row r="59" spans="1:3">
      <c r="A59" s="4" t="s">
        <v>1990</v>
      </c>
    </row>
    <row r="60" spans="1:3">
      <c r="A60" s="3" t="s">
        <v>1949</v>
      </c>
    </row>
    <row r="61" spans="1:3">
      <c r="A61" s="4" t="s">
        <v>1959</v>
      </c>
      <c r="B61" s="5" t="n">
        <v>56</v>
      </c>
    </row>
    <row r="62" spans="1:3">
      <c r="A62" s="4" t="s">
        <v>1991</v>
      </c>
    </row>
    <row r="63" spans="1:3">
      <c r="A63" s="3" t="s">
        <v>1949</v>
      </c>
    </row>
    <row r="64" spans="1:3">
      <c r="A64" s="4" t="s">
        <v>1960</v>
      </c>
      <c r="B64" s="7" t="n">
        <v>0</v>
      </c>
    </row>
    <row r="65" spans="1:3">
      <c r="A65" s="4" t="s">
        <v>1992</v>
      </c>
    </row>
    <row r="66" spans="1:3">
      <c r="A66" s="3" t="s">
        <v>1972</v>
      </c>
    </row>
    <row r="67" spans="1:3">
      <c r="A67" s="4" t="s">
        <v>1987</v>
      </c>
      <c r="B67" s="4" t="s">
        <v>1984</v>
      </c>
    </row>
    <row r="68" spans="1:3">
      <c r="A68" s="4" t="s">
        <v>1993</v>
      </c>
    </row>
    <row r="69" spans="1:3">
      <c r="A69" s="3" t="s">
        <v>1949</v>
      </c>
    </row>
    <row r="70" spans="1:3">
      <c r="A70" s="4" t="s">
        <v>1957</v>
      </c>
      <c r="B70" s="7" t="n">
        <v>9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994</v>
      </c>
      <c r="B1" s="2" t="s">
        <v>62</v>
      </c>
      <c r="C1" s="2" t="s">
        <v>1</v>
      </c>
    </row>
    <row r="2" spans="1:5">
      <c r="B2" s="2" t="s">
        <v>2</v>
      </c>
      <c r="C2" s="2" t="s">
        <v>2</v>
      </c>
      <c r="D2" s="2" t="s">
        <v>29</v>
      </c>
      <c r="E2" s="2" t="s">
        <v>30</v>
      </c>
    </row>
    <row r="3" spans="1:5">
      <c r="A3" s="3" t="s">
        <v>1995</v>
      </c>
    </row>
    <row r="4" spans="1:5">
      <c r="A4" s="4" t="s">
        <v>1996</v>
      </c>
      <c r="C4" s="7" t="n">
        <v>282</v>
      </c>
      <c r="D4" s="7" t="n">
        <v>692</v>
      </c>
      <c r="E4" s="7" t="n">
        <v>595</v>
      </c>
    </row>
    <row r="5" spans="1:5">
      <c r="A5" s="4" t="s">
        <v>1997</v>
      </c>
      <c r="C5" s="5" t="n">
        <v>124</v>
      </c>
      <c r="D5" s="5" t="n">
        <v>132</v>
      </c>
      <c r="E5" s="5" t="n">
        <v>138</v>
      </c>
    </row>
    <row r="6" spans="1:5">
      <c r="A6" s="4" t="s">
        <v>1998</v>
      </c>
      <c r="C6" s="5" t="n">
        <v>82</v>
      </c>
      <c r="D6" s="5" t="n">
        <v>156</v>
      </c>
      <c r="E6" s="5" t="n">
        <v>114</v>
      </c>
    </row>
    <row r="7" spans="1:5">
      <c r="A7" s="4" t="s">
        <v>1999</v>
      </c>
      <c r="C7" s="5" t="n">
        <v>-79</v>
      </c>
      <c r="D7" s="5" t="n">
        <v>-102</v>
      </c>
      <c r="E7" s="5" t="n">
        <v>5</v>
      </c>
    </row>
    <row r="8" spans="1:5">
      <c r="A8" s="4" t="s">
        <v>2000</v>
      </c>
      <c r="C8" s="5" t="n">
        <v>-79</v>
      </c>
      <c r="D8" s="5" t="n">
        <v>0</v>
      </c>
      <c r="E8" s="5" t="n">
        <v>0</v>
      </c>
    </row>
    <row r="9" spans="1:5">
      <c r="A9" s="4" t="s">
        <v>2001</v>
      </c>
      <c r="C9" s="5" t="n">
        <v>-37</v>
      </c>
      <c r="D9" s="5" t="n">
        <v>0</v>
      </c>
      <c r="E9" s="5" t="n">
        <v>0</v>
      </c>
    </row>
    <row r="10" spans="1:5">
      <c r="A10" s="4" t="s">
        <v>2002</v>
      </c>
      <c r="C10" s="5" t="n">
        <v>-27</v>
      </c>
      <c r="D10" s="5" t="n">
        <v>-3</v>
      </c>
      <c r="E10" s="5" t="n">
        <v>-2</v>
      </c>
    </row>
    <row r="11" spans="1:5">
      <c r="A11" s="4" t="s">
        <v>50</v>
      </c>
      <c r="C11" s="5" t="n">
        <v>-92</v>
      </c>
      <c r="D11" s="7" t="n">
        <v>305</v>
      </c>
      <c r="E11" s="7" t="n">
        <v>350</v>
      </c>
    </row>
    <row r="12" spans="1:5">
      <c r="A12" s="4" t="s">
        <v>2003</v>
      </c>
      <c r="C12" s="5" t="n">
        <v>113</v>
      </c>
    </row>
    <row r="13" spans="1:5">
      <c r="A13" s="4" t="s">
        <v>633</v>
      </c>
      <c r="B13" s="7" t="n">
        <v>0</v>
      </c>
    </row>
    <row r="14" spans="1:5">
      <c r="A14" s="4" t="s">
        <v>2004</v>
      </c>
    </row>
    <row r="15" spans="1:5">
      <c r="A15" s="3" t="s">
        <v>1995</v>
      </c>
    </row>
    <row r="16" spans="1:5">
      <c r="A16" s="4" t="s">
        <v>2002</v>
      </c>
      <c r="C16" s="7" t="n">
        <v>33</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005</v>
      </c>
      <c r="B1" s="2" t="s">
        <v>1</v>
      </c>
    </row>
    <row r="2" spans="1:5">
      <c r="B2" s="2" t="s">
        <v>2</v>
      </c>
      <c r="C2" s="2" t="s">
        <v>29</v>
      </c>
      <c r="D2" s="2" t="s">
        <v>30</v>
      </c>
      <c r="E2" s="2" t="s">
        <v>1270</v>
      </c>
    </row>
    <row r="3" spans="1:5">
      <c r="A3" s="3" t="s">
        <v>2006</v>
      </c>
    </row>
    <row r="4" spans="1:5">
      <c r="A4" s="4" t="s">
        <v>2007</v>
      </c>
      <c r="C4" s="7" t="n">
        <v>36</v>
      </c>
    </row>
    <row r="5" spans="1:5">
      <c r="A5" s="3" t="s">
        <v>2008</v>
      </c>
    </row>
    <row r="6" spans="1:5">
      <c r="A6" s="4" t="s">
        <v>2009</v>
      </c>
      <c r="B6" s="7" t="n">
        <v>12</v>
      </c>
      <c r="C6" s="5" t="n">
        <v>12</v>
      </c>
      <c r="D6" s="7" t="n">
        <v>48</v>
      </c>
      <c r="E6" s="7" t="n">
        <v>48</v>
      </c>
    </row>
    <row r="7" spans="1:5">
      <c r="A7" s="4" t="s">
        <v>2010</v>
      </c>
      <c r="B7" s="5" t="n">
        <v>0</v>
      </c>
      <c r="C7" s="5" t="n">
        <v>12</v>
      </c>
      <c r="D7" s="5" t="n">
        <v>0</v>
      </c>
    </row>
    <row r="8" spans="1:5">
      <c r="A8" s="4" t="s">
        <v>2011</v>
      </c>
      <c r="B8" s="5" t="n">
        <v>0</v>
      </c>
      <c r="C8" s="5" t="n">
        <v>-48</v>
      </c>
      <c r="D8" s="7" t="n">
        <v>0</v>
      </c>
    </row>
    <row r="9" spans="1:5">
      <c r="A9" s="4" t="s">
        <v>2012</v>
      </c>
      <c r="B9" s="7" t="n">
        <v>0</v>
      </c>
      <c r="C9" s="7" t="n">
        <v>5</v>
      </c>
    </row>
    <row r="10" spans="1:5">
      <c r="A10" s="4" t="s">
        <v>2013</v>
      </c>
      <c r="B10" s="4" t="s">
        <v>201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23"/>
    <col customWidth="1" max="6" min="6" width="24"/>
    <col customWidth="1" max="7" min="7" width="14"/>
  </cols>
  <sheetData>
    <row r="1" spans="1:7">
      <c r="A1" s="1" t="s">
        <v>2015</v>
      </c>
      <c r="B1" s="2" t="s">
        <v>1</v>
      </c>
      <c r="E1" s="2" t="s">
        <v>2016</v>
      </c>
      <c r="F1" s="2" t="s">
        <v>2017</v>
      </c>
    </row>
    <row r="2" spans="1:7">
      <c r="B2" s="2" t="s">
        <v>2</v>
      </c>
      <c r="C2" s="2" t="s">
        <v>29</v>
      </c>
      <c r="D2" s="2" t="s">
        <v>30</v>
      </c>
      <c r="E2" s="2" t="s">
        <v>2018</v>
      </c>
      <c r="F2" s="2" t="s">
        <v>2019</v>
      </c>
      <c r="G2" s="2" t="s">
        <v>2020</v>
      </c>
    </row>
    <row r="3" spans="1:7">
      <c r="A3" s="3" t="s">
        <v>2021</v>
      </c>
    </row>
    <row r="4" spans="1:7">
      <c r="A4" s="4" t="s">
        <v>2022</v>
      </c>
      <c r="B4" s="7" t="n">
        <v>416000000</v>
      </c>
    </row>
    <row r="5" spans="1:7">
      <c r="A5" s="3" t="s">
        <v>2023</v>
      </c>
    </row>
    <row r="6" spans="1:7">
      <c r="A6" s="4" t="s">
        <v>1158</v>
      </c>
      <c r="B6" s="5" t="n">
        <v>0</v>
      </c>
      <c r="C6" s="7" t="n">
        <v>0</v>
      </c>
    </row>
    <row r="7" spans="1:7">
      <c r="A7" s="4" t="s">
        <v>2024</v>
      </c>
      <c r="B7" s="5" t="n">
        <v>5174000000</v>
      </c>
      <c r="C7" s="5" t="n">
        <v>5449000000</v>
      </c>
    </row>
    <row r="8" spans="1:7">
      <c r="A8" s="4" t="s">
        <v>2025</v>
      </c>
      <c r="B8" s="5" t="n">
        <v>-122000000</v>
      </c>
      <c r="C8" s="5" t="n">
        <v>-90000000</v>
      </c>
    </row>
    <row r="9" spans="1:7">
      <c r="A9" s="4" t="s">
        <v>106</v>
      </c>
      <c r="B9" s="5" t="n">
        <v>4636000000</v>
      </c>
      <c r="C9" s="5" t="n">
        <v>5084000000</v>
      </c>
    </row>
    <row r="10" spans="1:7">
      <c r="A10" s="4" t="s">
        <v>2026</v>
      </c>
      <c r="B10" s="5" t="n">
        <v>-416000000</v>
      </c>
      <c r="C10" s="5" t="n">
        <v>-275000000</v>
      </c>
    </row>
    <row r="11" spans="1:7">
      <c r="A11" s="4" t="s">
        <v>2027</v>
      </c>
      <c r="B11" s="5" t="n">
        <v>5052000000</v>
      </c>
      <c r="C11" s="5" t="n">
        <v>5359000000</v>
      </c>
    </row>
    <row r="12" spans="1:7">
      <c r="A12" s="3" t="s">
        <v>2028</v>
      </c>
    </row>
    <row r="13" spans="1:7">
      <c r="A13" s="4" t="s">
        <v>2029</v>
      </c>
      <c r="B13" s="5" t="n">
        <v>339000000</v>
      </c>
      <c r="C13" s="5" t="n">
        <v>357000000</v>
      </c>
      <c r="D13" s="7" t="n">
        <v>376000000</v>
      </c>
    </row>
    <row r="14" spans="1:7">
      <c r="A14" s="4" t="s">
        <v>2030</v>
      </c>
      <c r="B14" s="5" t="n">
        <v>1100000000</v>
      </c>
    </row>
    <row r="15" spans="1:7">
      <c r="A15" s="4" t="s">
        <v>1415</v>
      </c>
      <c r="B15" s="5" t="n">
        <v>500000000</v>
      </c>
    </row>
    <row r="16" spans="1:7">
      <c r="A16" s="4" t="s">
        <v>45</v>
      </c>
      <c r="B16" s="5" t="n">
        <v>0</v>
      </c>
      <c r="C16" s="5" t="n">
        <v>-21000000</v>
      </c>
      <c r="D16" s="7" t="n">
        <v>0</v>
      </c>
    </row>
    <row r="17" spans="1:7">
      <c r="A17" s="4" t="s">
        <v>2031</v>
      </c>
      <c r="B17" s="5" t="n">
        <v>0</v>
      </c>
    </row>
    <row r="18" spans="1:7">
      <c r="A18" s="3" t="s">
        <v>2032</v>
      </c>
    </row>
    <row r="19" spans="1:7">
      <c r="A19" s="4" t="s">
        <v>2033</v>
      </c>
      <c r="B19" s="5" t="n">
        <v>1000000000</v>
      </c>
    </row>
    <row r="20" spans="1:7">
      <c r="A20" s="3" t="s">
        <v>2034</v>
      </c>
    </row>
    <row r="21" spans="1:7">
      <c r="A21" s="4" t="s">
        <v>2035</v>
      </c>
      <c r="B21" s="5" t="n">
        <v>320000000</v>
      </c>
    </row>
    <row r="22" spans="1:7">
      <c r="A22" s="4" t="s">
        <v>2036</v>
      </c>
      <c r="B22" s="5" t="n">
        <v>413000000</v>
      </c>
    </row>
    <row r="23" spans="1:7">
      <c r="A23" s="4" t="s">
        <v>2037</v>
      </c>
      <c r="B23" s="5" t="n">
        <v>500000000</v>
      </c>
    </row>
    <row r="24" spans="1:7">
      <c r="A24" s="4" t="s">
        <v>2038</v>
      </c>
      <c r="B24" s="5" t="n">
        <v>0</v>
      </c>
    </row>
    <row r="25" spans="1:7">
      <c r="A25" s="4" t="s">
        <v>2039</v>
      </c>
      <c r="B25" s="5" t="n">
        <v>3525000000</v>
      </c>
    </row>
    <row r="26" spans="1:7">
      <c r="A26" s="4" t="s">
        <v>2040</v>
      </c>
      <c r="B26" s="5" t="n">
        <v>0</v>
      </c>
    </row>
    <row r="27" spans="1:7">
      <c r="A27" s="4" t="s">
        <v>2041</v>
      </c>
      <c r="G27" s="7" t="n">
        <v>275000000</v>
      </c>
    </row>
    <row r="28" spans="1:7">
      <c r="A28" s="4" t="s">
        <v>2042</v>
      </c>
    </row>
    <row r="29" spans="1:7">
      <c r="A29" s="3" t="s">
        <v>2032</v>
      </c>
    </row>
    <row r="30" spans="1:7">
      <c r="A30" s="4" t="s">
        <v>2043</v>
      </c>
      <c r="B30" s="5" t="n">
        <v>1000000000</v>
      </c>
    </row>
    <row r="31" spans="1:7">
      <c r="A31" s="4" t="s">
        <v>2044</v>
      </c>
    </row>
    <row r="32" spans="1:7">
      <c r="A32" s="3" t="s">
        <v>2032</v>
      </c>
    </row>
    <row r="33" spans="1:7">
      <c r="A33" s="4" t="s">
        <v>2045</v>
      </c>
      <c r="B33" s="5" t="n">
        <v>0</v>
      </c>
    </row>
    <row r="34" spans="1:7">
      <c r="A34" s="4" t="s">
        <v>2046</v>
      </c>
    </row>
    <row r="35" spans="1:7">
      <c r="A35" s="3" t="s">
        <v>2023</v>
      </c>
    </row>
    <row r="36" spans="1:7">
      <c r="A36" s="4" t="s">
        <v>2022</v>
      </c>
      <c r="B36" s="5" t="n">
        <v>416000000</v>
      </c>
    </row>
    <row r="37" spans="1:7">
      <c r="A37" s="4" t="s">
        <v>2047</v>
      </c>
    </row>
    <row r="38" spans="1:7">
      <c r="A38" s="3" t="s">
        <v>2023</v>
      </c>
    </row>
    <row r="39" spans="1:7">
      <c r="A39" s="4" t="s">
        <v>2022</v>
      </c>
      <c r="B39" s="7" t="n">
        <v>0</v>
      </c>
    </row>
    <row r="40" spans="1:7">
      <c r="A40" s="4" t="s">
        <v>2048</v>
      </c>
    </row>
    <row r="41" spans="1:7">
      <c r="A41" s="3" t="s">
        <v>2032</v>
      </c>
    </row>
    <row r="42" spans="1:7">
      <c r="A42" s="4" t="s">
        <v>2049</v>
      </c>
      <c r="B42" s="4" t="s">
        <v>1496</v>
      </c>
    </row>
    <row r="43" spans="1:7">
      <c r="A43" s="4" t="s">
        <v>2050</v>
      </c>
    </row>
    <row r="44" spans="1:7">
      <c r="A44" s="3" t="s">
        <v>2032</v>
      </c>
    </row>
    <row r="45" spans="1:7">
      <c r="A45" s="4" t="s">
        <v>2049</v>
      </c>
      <c r="B45" s="4" t="s">
        <v>2051</v>
      </c>
    </row>
    <row r="46" spans="1:7">
      <c r="A46" s="4" t="s">
        <v>2052</v>
      </c>
    </row>
    <row r="47" spans="1:7">
      <c r="A47" s="3" t="s">
        <v>2028</v>
      </c>
    </row>
    <row r="48" spans="1:7">
      <c r="A48" s="4" t="s">
        <v>2053</v>
      </c>
      <c r="B48" s="4" t="s">
        <v>983</v>
      </c>
    </row>
    <row r="49" spans="1:7">
      <c r="A49" s="4" t="s">
        <v>2054</v>
      </c>
    </row>
    <row r="50" spans="1:7">
      <c r="A50" s="3" t="s">
        <v>2028</v>
      </c>
    </row>
    <row r="51" spans="1:7">
      <c r="A51" s="4" t="s">
        <v>2053</v>
      </c>
      <c r="B51" s="4" t="s">
        <v>2055</v>
      </c>
    </row>
    <row r="52" spans="1:7">
      <c r="A52" s="4" t="s">
        <v>2047</v>
      </c>
    </row>
    <row r="53" spans="1:7">
      <c r="A53" s="3" t="s">
        <v>2023</v>
      </c>
    </row>
    <row r="54" spans="1:7">
      <c r="A54" s="4" t="s">
        <v>2022</v>
      </c>
      <c r="C54" s="5" t="n">
        <v>275000000</v>
      </c>
    </row>
    <row r="55" spans="1:7">
      <c r="A55" s="3" t="s">
        <v>2028</v>
      </c>
    </row>
    <row r="56" spans="1:7">
      <c r="A56" s="4" t="s">
        <v>2053</v>
      </c>
      <c r="B56" s="4" t="s">
        <v>2056</v>
      </c>
    </row>
    <row r="57" spans="1:7">
      <c r="A57" s="4" t="s">
        <v>2046</v>
      </c>
    </row>
    <row r="58" spans="1:7">
      <c r="A58" s="3" t="s">
        <v>2023</v>
      </c>
    </row>
    <row r="59" spans="1:7">
      <c r="A59" s="4" t="s">
        <v>2022</v>
      </c>
      <c r="C59" s="5" t="n">
        <v>416000000</v>
      </c>
    </row>
    <row r="60" spans="1:7">
      <c r="A60" s="3" t="s">
        <v>2028</v>
      </c>
    </row>
    <row r="61" spans="1:7">
      <c r="A61" s="4" t="s">
        <v>2053</v>
      </c>
      <c r="B61" s="4" t="s">
        <v>2057</v>
      </c>
    </row>
    <row r="62" spans="1:7">
      <c r="A62" s="4" t="s">
        <v>2058</v>
      </c>
    </row>
    <row r="63" spans="1:7">
      <c r="A63" s="3" t="s">
        <v>2028</v>
      </c>
    </row>
    <row r="64" spans="1:7">
      <c r="A64" s="4" t="s">
        <v>2053</v>
      </c>
      <c r="B64" s="4" t="s">
        <v>983</v>
      </c>
    </row>
    <row r="65" spans="1:7">
      <c r="A65" s="4" t="s">
        <v>2059</v>
      </c>
    </row>
    <row r="66" spans="1:7">
      <c r="A66" s="3" t="s">
        <v>2023</v>
      </c>
    </row>
    <row r="67" spans="1:7">
      <c r="A67" s="4" t="s">
        <v>2022</v>
      </c>
      <c r="B67" s="7" t="n">
        <v>320000000</v>
      </c>
      <c r="C67" s="5" t="n">
        <v>320000000</v>
      </c>
    </row>
    <row r="68" spans="1:7">
      <c r="A68" s="3" t="s">
        <v>2028</v>
      </c>
    </row>
    <row r="69" spans="1:7">
      <c r="A69" s="4" t="s">
        <v>2053</v>
      </c>
      <c r="B69" s="4" t="s">
        <v>2060</v>
      </c>
    </row>
    <row r="70" spans="1:7">
      <c r="A70" s="4" t="s">
        <v>2061</v>
      </c>
    </row>
    <row r="71" spans="1:7">
      <c r="A71" s="3" t="s">
        <v>2023</v>
      </c>
    </row>
    <row r="72" spans="1:7">
      <c r="A72" s="4" t="s">
        <v>2022</v>
      </c>
      <c r="B72" s="7" t="n">
        <v>413000000</v>
      </c>
      <c r="C72" s="5" t="n">
        <v>413000000</v>
      </c>
    </row>
    <row r="73" spans="1:7">
      <c r="A73" s="3" t="s">
        <v>2028</v>
      </c>
    </row>
    <row r="74" spans="1:7">
      <c r="A74" s="4" t="s">
        <v>2053</v>
      </c>
      <c r="B74" s="4" t="s">
        <v>981</v>
      </c>
    </row>
    <row r="75" spans="1:7">
      <c r="A75" s="4" t="s">
        <v>2062</v>
      </c>
    </row>
    <row r="76" spans="1:7">
      <c r="A76" s="3" t="s">
        <v>2023</v>
      </c>
    </row>
    <row r="77" spans="1:7">
      <c r="A77" s="4" t="s">
        <v>2022</v>
      </c>
      <c r="B77" s="7" t="n">
        <v>500000000</v>
      </c>
      <c r="C77" s="5" t="n">
        <v>500000000</v>
      </c>
    </row>
    <row r="78" spans="1:7">
      <c r="A78" s="3" t="s">
        <v>2028</v>
      </c>
    </row>
    <row r="79" spans="1:7">
      <c r="A79" s="4" t="s">
        <v>2053</v>
      </c>
      <c r="B79" s="4" t="s">
        <v>2056</v>
      </c>
    </row>
    <row r="80" spans="1:7">
      <c r="A80" s="4" t="s">
        <v>2063</v>
      </c>
    </row>
    <row r="81" spans="1:7">
      <c r="A81" s="3" t="s">
        <v>2023</v>
      </c>
    </row>
    <row r="82" spans="1:7">
      <c r="A82" s="4" t="s">
        <v>2022</v>
      </c>
      <c r="B82" s="7" t="n">
        <v>800000000</v>
      </c>
      <c r="C82" s="5" t="n">
        <v>800000000</v>
      </c>
    </row>
    <row r="83" spans="1:7">
      <c r="A83" s="3" t="s">
        <v>2028</v>
      </c>
    </row>
    <row r="84" spans="1:7">
      <c r="A84" s="4" t="s">
        <v>2053</v>
      </c>
      <c r="B84" s="4" t="s">
        <v>2064</v>
      </c>
    </row>
    <row r="85" spans="1:7">
      <c r="A85" s="4" t="s">
        <v>2065</v>
      </c>
    </row>
    <row r="86" spans="1:7">
      <c r="A86" s="3" t="s">
        <v>2023</v>
      </c>
    </row>
    <row r="87" spans="1:7">
      <c r="A87" s="4" t="s">
        <v>2022</v>
      </c>
      <c r="B87" s="7" t="n">
        <v>80000000</v>
      </c>
      <c r="C87" s="5" t="n">
        <v>80000000</v>
      </c>
    </row>
    <row r="88" spans="1:7">
      <c r="A88" s="3" t="s">
        <v>2028</v>
      </c>
    </row>
    <row r="89" spans="1:7">
      <c r="A89" s="4" t="s">
        <v>2053</v>
      </c>
      <c r="B89" s="4" t="s">
        <v>2066</v>
      </c>
    </row>
    <row r="90" spans="1:7">
      <c r="A90" s="4" t="s">
        <v>2067</v>
      </c>
    </row>
    <row r="91" spans="1:7">
      <c r="A91" s="3" t="s">
        <v>2023</v>
      </c>
    </row>
    <row r="92" spans="1:7">
      <c r="A92" s="4" t="s">
        <v>2022</v>
      </c>
      <c r="B92" s="7" t="n">
        <v>63000000</v>
      </c>
      <c r="C92" s="5" t="n">
        <v>63000000</v>
      </c>
    </row>
    <row r="93" spans="1:7">
      <c r="A93" s="3" t="s">
        <v>2028</v>
      </c>
    </row>
    <row r="94" spans="1:7">
      <c r="A94" s="4" t="s">
        <v>2053</v>
      </c>
      <c r="B94" s="4" t="s">
        <v>2068</v>
      </c>
    </row>
    <row r="95" spans="1:7">
      <c r="A95" s="4" t="s">
        <v>2069</v>
      </c>
    </row>
    <row r="96" spans="1:7">
      <c r="A96" s="3" t="s">
        <v>2023</v>
      </c>
    </row>
    <row r="97" spans="1:7">
      <c r="A97" s="4" t="s">
        <v>2022</v>
      </c>
      <c r="B97" s="7" t="n">
        <v>300000000</v>
      </c>
      <c r="C97" s="5" t="n">
        <v>300000000</v>
      </c>
    </row>
    <row r="98" spans="1:7">
      <c r="A98" s="3" t="s">
        <v>2028</v>
      </c>
    </row>
    <row r="99" spans="1:7">
      <c r="A99" s="4" t="s">
        <v>2053</v>
      </c>
      <c r="B99" s="4" t="s">
        <v>2070</v>
      </c>
    </row>
    <row r="100" spans="1:7">
      <c r="A100" s="4" t="s">
        <v>2071</v>
      </c>
    </row>
    <row r="101" spans="1:7">
      <c r="A101" s="3" t="s">
        <v>2023</v>
      </c>
    </row>
    <row r="102" spans="1:7">
      <c r="A102" s="4" t="s">
        <v>2022</v>
      </c>
      <c r="B102" s="7" t="n">
        <v>295000000</v>
      </c>
      <c r="C102" s="5" t="n">
        <v>295000000</v>
      </c>
    </row>
    <row r="103" spans="1:7">
      <c r="A103" s="3" t="s">
        <v>2028</v>
      </c>
    </row>
    <row r="104" spans="1:7">
      <c r="A104" s="4" t="s">
        <v>2053</v>
      </c>
      <c r="B104" s="4" t="s">
        <v>2072</v>
      </c>
    </row>
    <row r="105" spans="1:7">
      <c r="A105" s="4" t="s">
        <v>2073</v>
      </c>
    </row>
    <row r="106" spans="1:7">
      <c r="A106" s="3" t="s">
        <v>2021</v>
      </c>
    </row>
    <row r="107" spans="1:7">
      <c r="A107" s="4" t="s">
        <v>2074</v>
      </c>
      <c r="B107" s="7" t="n">
        <v>83000000</v>
      </c>
      <c r="C107" s="5" t="n">
        <v>81000000</v>
      </c>
    </row>
    <row r="108" spans="1:7">
      <c r="A108" s="3" t="s">
        <v>2023</v>
      </c>
    </row>
    <row r="109" spans="1:7">
      <c r="A109" s="4" t="s">
        <v>2022</v>
      </c>
      <c r="B109" s="7" t="n">
        <v>409000000</v>
      </c>
      <c r="C109" s="5" t="n">
        <v>409000000</v>
      </c>
    </row>
    <row r="110" spans="1:7">
      <c r="A110" s="3" t="s">
        <v>2028</v>
      </c>
    </row>
    <row r="111" spans="1:7">
      <c r="A111" s="4" t="s">
        <v>2053</v>
      </c>
      <c r="B111" s="4" t="s">
        <v>1346</v>
      </c>
    </row>
    <row r="112" spans="1:7">
      <c r="A112" s="4" t="s">
        <v>2075</v>
      </c>
      <c r="B112" s="4" t="s">
        <v>1347</v>
      </c>
    </row>
    <row r="113" spans="1:7">
      <c r="A113" s="4" t="s">
        <v>2076</v>
      </c>
    </row>
    <row r="114" spans="1:7">
      <c r="A114" s="3" t="s">
        <v>2023</v>
      </c>
    </row>
    <row r="115" spans="1:7">
      <c r="A115" s="4" t="s">
        <v>2022</v>
      </c>
      <c r="B115" s="7" t="n">
        <v>178000000</v>
      </c>
      <c r="C115" s="5" t="n">
        <v>178000000</v>
      </c>
    </row>
    <row r="116" spans="1:7">
      <c r="A116" s="3" t="s">
        <v>2028</v>
      </c>
    </row>
    <row r="117" spans="1:7">
      <c r="A117" s="4" t="s">
        <v>2053</v>
      </c>
      <c r="B117" s="4" t="s">
        <v>2072</v>
      </c>
    </row>
    <row r="118" spans="1:7">
      <c r="A118" s="4" t="s">
        <v>2077</v>
      </c>
    </row>
    <row r="119" spans="1:7">
      <c r="A119" s="3" t="s">
        <v>2023</v>
      </c>
    </row>
    <row r="120" spans="1:7">
      <c r="A120" s="4" t="s">
        <v>2022</v>
      </c>
      <c r="B120" s="7" t="n">
        <v>300000000</v>
      </c>
      <c r="C120" s="5" t="n">
        <v>300000000</v>
      </c>
    </row>
    <row r="121" spans="1:7">
      <c r="A121" s="3" t="s">
        <v>2028</v>
      </c>
    </row>
    <row r="122" spans="1:7">
      <c r="A122" s="4" t="s">
        <v>2053</v>
      </c>
      <c r="B122" s="4" t="s">
        <v>1868</v>
      </c>
    </row>
    <row r="123" spans="1:7">
      <c r="A123" s="4" t="s">
        <v>2078</v>
      </c>
    </row>
    <row r="124" spans="1:7">
      <c r="A124" s="3" t="s">
        <v>2023</v>
      </c>
    </row>
    <row r="125" spans="1:7">
      <c r="A125" s="4" t="s">
        <v>2079</v>
      </c>
      <c r="B125" s="7" t="n">
        <v>600000000</v>
      </c>
      <c r="C125" s="5" t="n">
        <v>600000000</v>
      </c>
    </row>
    <row r="126" spans="1:7">
      <c r="A126" s="3" t="s">
        <v>2028</v>
      </c>
    </row>
    <row r="127" spans="1:7">
      <c r="A127" s="4" t="s">
        <v>2053</v>
      </c>
      <c r="B127" s="4" t="s">
        <v>2080</v>
      </c>
    </row>
    <row r="128" spans="1:7">
      <c r="A128" s="4" t="s">
        <v>2081</v>
      </c>
    </row>
    <row r="129" spans="1:7">
      <c r="A129" s="3" t="s">
        <v>2023</v>
      </c>
    </row>
    <row r="130" spans="1:7">
      <c r="A130" s="4" t="s">
        <v>2079</v>
      </c>
      <c r="B130" s="7" t="n">
        <v>500000000</v>
      </c>
      <c r="C130" s="7" t="n">
        <v>500000000</v>
      </c>
    </row>
    <row r="131" spans="1:7">
      <c r="A131" s="3" t="s">
        <v>2028</v>
      </c>
    </row>
    <row r="132" spans="1:7">
      <c r="A132" s="4" t="s">
        <v>2053</v>
      </c>
      <c r="B132" s="4" t="s">
        <v>2082</v>
      </c>
    </row>
    <row r="133" spans="1:7">
      <c r="A133" s="4" t="s">
        <v>2083</v>
      </c>
    </row>
    <row r="134" spans="1:7">
      <c r="A134" s="3" t="s">
        <v>2028</v>
      </c>
    </row>
    <row r="135" spans="1:7">
      <c r="A135" s="4" t="s">
        <v>2084</v>
      </c>
      <c r="E135" s="4" t="s">
        <v>2085</v>
      </c>
    </row>
    <row r="136" spans="1:7">
      <c r="A136" s="4" t="s">
        <v>2086</v>
      </c>
    </row>
    <row r="137" spans="1:7">
      <c r="A137" s="3" t="s">
        <v>2028</v>
      </c>
    </row>
    <row r="138" spans="1:7">
      <c r="A138" s="4" t="s">
        <v>2084</v>
      </c>
      <c r="F138" s="4" t="s">
        <v>208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088</v>
      </c>
      <c r="B1" s="2" t="s">
        <v>62</v>
      </c>
      <c r="C1" s="2" t="s">
        <v>1</v>
      </c>
    </row>
    <row r="2" spans="1:5">
      <c r="B2" s="2" t="s">
        <v>2089</v>
      </c>
      <c r="C2" s="2" t="s">
        <v>2</v>
      </c>
      <c r="D2" s="2" t="s">
        <v>29</v>
      </c>
      <c r="E2" s="2" t="s">
        <v>30</v>
      </c>
    </row>
    <row r="3" spans="1:5">
      <c r="A3" s="3" t="s">
        <v>2090</v>
      </c>
    </row>
    <row r="4" spans="1:5">
      <c r="A4" s="4" t="s">
        <v>2091</v>
      </c>
      <c r="C4" s="5" t="n">
        <v>4</v>
      </c>
      <c r="D4" s="10" t="n">
        <v>4.4</v>
      </c>
    </row>
    <row r="5" spans="1:5">
      <c r="A5" s="4" t="s">
        <v>2092</v>
      </c>
      <c r="C5" s="11" t="n">
        <v>9.125999999999999</v>
      </c>
      <c r="D5" s="11" t="n">
        <v>9.263999999999999</v>
      </c>
      <c r="E5" s="11" t="n">
        <v>9.388</v>
      </c>
    </row>
    <row r="6" spans="1:5">
      <c r="A6" s="4" t="s">
        <v>2093</v>
      </c>
    </row>
    <row r="7" spans="1:5">
      <c r="A7" s="3" t="s">
        <v>2090</v>
      </c>
    </row>
    <row r="8" spans="1:5">
      <c r="A8" s="4" t="s">
        <v>2094</v>
      </c>
      <c r="B8" s="10" t="n">
        <v>25.2</v>
      </c>
      <c r="C8" s="10" t="n">
        <v>0.4</v>
      </c>
      <c r="D8" s="10" t="n">
        <v>2.8</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5</v>
      </c>
      <c r="B1" s="2" t="s">
        <v>2096</v>
      </c>
    </row>
    <row r="2" spans="1:3">
      <c r="B2" s="2" t="s">
        <v>2097</v>
      </c>
      <c r="C2" s="2" t="s">
        <v>2</v>
      </c>
    </row>
    <row r="3" spans="1:3">
      <c r="A3" s="3" t="s">
        <v>2090</v>
      </c>
    </row>
    <row r="4" spans="1:3">
      <c r="A4" s="4" t="s">
        <v>2098</v>
      </c>
      <c r="C4" s="7" t="n">
        <v>4375</v>
      </c>
    </row>
    <row r="5" spans="1:3">
      <c r="A5" s="4" t="s">
        <v>2099</v>
      </c>
      <c r="C5" s="7" t="n">
        <v>1300</v>
      </c>
    </row>
    <row r="6" spans="1:3">
      <c r="A6" s="4" t="s">
        <v>2100</v>
      </c>
    </row>
    <row r="7" spans="1:3">
      <c r="A7" s="3" t="s">
        <v>2090</v>
      </c>
    </row>
    <row r="8" spans="1:3">
      <c r="A8" s="4" t="s">
        <v>145</v>
      </c>
      <c r="B8" s="5" t="n">
        <v>4</v>
      </c>
    </row>
    <row r="9" spans="1:3">
      <c r="A9" s="4" t="s">
        <v>2101</v>
      </c>
      <c r="B9" s="7" t="n">
        <v>19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 customWidth="1" max="5" min="5" width="14"/>
    <col customWidth="1" max="6" min="6" width="14"/>
  </cols>
  <sheetData>
    <row r="1" spans="1:6">
      <c r="A1" s="1" t="s">
        <v>2102</v>
      </c>
      <c r="B1" s="2" t="s">
        <v>1</v>
      </c>
    </row>
    <row r="2" spans="1:6">
      <c r="B2" s="2" t="s">
        <v>2103</v>
      </c>
      <c r="C2" s="2" t="s">
        <v>2</v>
      </c>
      <c r="D2" s="2" t="s">
        <v>29</v>
      </c>
      <c r="E2" s="2" t="s">
        <v>30</v>
      </c>
      <c r="F2" s="2" t="s">
        <v>2097</v>
      </c>
    </row>
    <row r="3" spans="1:6">
      <c r="A3" s="3" t="s">
        <v>2104</v>
      </c>
    </row>
    <row r="4" spans="1:6">
      <c r="A4" s="4" t="s">
        <v>2105</v>
      </c>
      <c r="C4" s="7" t="n">
        <v>334</v>
      </c>
      <c r="D4" s="7" t="n">
        <v>316</v>
      </c>
      <c r="E4" s="7" t="n">
        <v>282</v>
      </c>
    </row>
    <row r="5" spans="1:6">
      <c r="A5" s="3" t="s">
        <v>490</v>
      </c>
    </row>
    <row r="6" spans="1:6">
      <c r="A6" s="4" t="s">
        <v>490</v>
      </c>
      <c r="C6" s="5" t="n">
        <v>861</v>
      </c>
      <c r="D6" s="5" t="n">
        <v>2025</v>
      </c>
      <c r="E6" s="5" t="n">
        <v>1643</v>
      </c>
    </row>
    <row r="7" spans="1:6">
      <c r="A7" s="3" t="s">
        <v>2106</v>
      </c>
    </row>
    <row r="8" spans="1:6">
      <c r="A8" s="4" t="s">
        <v>2107</v>
      </c>
      <c r="C8" s="7" t="n">
        <v>14283</v>
      </c>
      <c r="D8" s="7" t="n">
        <v>15154</v>
      </c>
    </row>
    <row r="9" spans="1:6">
      <c r="A9" s="4" t="s">
        <v>2108</v>
      </c>
      <c r="C9" s="4" t="s">
        <v>2109</v>
      </c>
      <c r="D9" s="4" t="s">
        <v>2110</v>
      </c>
    </row>
    <row r="10" spans="1:6">
      <c r="A10" s="4" t="s">
        <v>2111</v>
      </c>
      <c r="C10" s="7" t="n">
        <v>16000</v>
      </c>
    </row>
    <row r="11" spans="1:6">
      <c r="A11" s="4" t="s">
        <v>2112</v>
      </c>
    </row>
    <row r="12" spans="1:6">
      <c r="A12" s="3" t="s">
        <v>490</v>
      </c>
    </row>
    <row r="13" spans="1:6">
      <c r="A13" s="4" t="s">
        <v>490</v>
      </c>
      <c r="C13" s="5" t="n">
        <v>557</v>
      </c>
      <c r="D13" s="7" t="n">
        <v>539</v>
      </c>
      <c r="E13" s="5" t="n">
        <v>415</v>
      </c>
    </row>
    <row r="14" spans="1:6">
      <c r="A14" s="3" t="s">
        <v>2106</v>
      </c>
    </row>
    <row r="15" spans="1:6">
      <c r="A15" s="4" t="s">
        <v>2107</v>
      </c>
      <c r="C15" s="5" t="n">
        <v>6022</v>
      </c>
      <c r="D15" s="5" t="n">
        <v>6591</v>
      </c>
    </row>
    <row r="16" spans="1:6">
      <c r="A16" s="4" t="s">
        <v>2113</v>
      </c>
    </row>
    <row r="17" spans="1:6">
      <c r="A17" s="3" t="s">
        <v>490</v>
      </c>
    </row>
    <row r="18" spans="1:6">
      <c r="A18" s="4" t="s">
        <v>490</v>
      </c>
      <c r="C18" s="5" t="n">
        <v>304</v>
      </c>
      <c r="D18" s="5" t="n">
        <v>1486</v>
      </c>
      <c r="E18" s="7" t="n">
        <v>1228</v>
      </c>
    </row>
    <row r="19" spans="1:6">
      <c r="A19" s="3" t="s">
        <v>2106</v>
      </c>
    </row>
    <row r="20" spans="1:6">
      <c r="A20" s="4" t="s">
        <v>2107</v>
      </c>
      <c r="C20" s="7" t="n">
        <v>8261</v>
      </c>
      <c r="D20" s="7" t="n">
        <v>8563</v>
      </c>
    </row>
    <row r="21" spans="1:6">
      <c r="A21" s="4" t="s">
        <v>2114</v>
      </c>
    </row>
    <row r="22" spans="1:6">
      <c r="A22" s="3" t="s">
        <v>2106</v>
      </c>
    </row>
    <row r="23" spans="1:6">
      <c r="A23" s="4" t="s">
        <v>2108</v>
      </c>
      <c r="C23" s="4" t="s">
        <v>2115</v>
      </c>
    </row>
    <row r="24" spans="1:6">
      <c r="A24" s="4" t="s">
        <v>2116</v>
      </c>
    </row>
    <row r="25" spans="1:6">
      <c r="A25" s="3" t="s">
        <v>2106</v>
      </c>
    </row>
    <row r="26" spans="1:6">
      <c r="A26" s="4" t="s">
        <v>2117</v>
      </c>
      <c r="F26" s="7" t="n">
        <v>1500</v>
      </c>
    </row>
    <row r="27" spans="1:6">
      <c r="A27" s="4" t="s">
        <v>2118</v>
      </c>
    </row>
    <row r="28" spans="1:6">
      <c r="A28" s="3" t="s">
        <v>2104</v>
      </c>
    </row>
    <row r="29" spans="1:6">
      <c r="A29" s="4" t="s">
        <v>2119</v>
      </c>
      <c r="B29" s="7" t="n">
        <v>300</v>
      </c>
    </row>
    <row r="30" spans="1:6">
      <c r="A30" s="3" t="s">
        <v>2106</v>
      </c>
    </row>
    <row r="31" spans="1:6">
      <c r="A31" s="4" t="s">
        <v>2117</v>
      </c>
      <c r="F31" s="5" t="n">
        <v>1000</v>
      </c>
    </row>
    <row r="32" spans="1:6">
      <c r="A32" s="4" t="s">
        <v>2120</v>
      </c>
    </row>
    <row r="33" spans="1:6">
      <c r="A33" s="3" t="s">
        <v>2106</v>
      </c>
    </row>
    <row r="34" spans="1:6">
      <c r="A34" s="4" t="s">
        <v>2117</v>
      </c>
      <c r="F34" s="7" t="n">
        <v>207</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2121</v>
      </c>
      <c r="B1" s="2" t="s">
        <v>1</v>
      </c>
    </row>
    <row r="2" spans="1:4">
      <c r="B2" s="2" t="s">
        <v>2103</v>
      </c>
      <c r="C2" s="2" t="s">
        <v>2</v>
      </c>
      <c r="D2" s="2" t="s">
        <v>2097</v>
      </c>
    </row>
    <row r="3" spans="1:4">
      <c r="A3" s="3" t="s">
        <v>2090</v>
      </c>
    </row>
    <row r="4" spans="1:4">
      <c r="A4" s="4" t="s">
        <v>2122</v>
      </c>
      <c r="C4" s="4" t="s">
        <v>942</v>
      </c>
    </row>
    <row r="5" spans="1:4">
      <c r="A5" s="4" t="s">
        <v>2123</v>
      </c>
      <c r="C5" s="4" t="s">
        <v>2124</v>
      </c>
    </row>
    <row r="6" spans="1:4">
      <c r="A6" s="4" t="s">
        <v>2125</v>
      </c>
      <c r="C6" s="7" t="n">
        <v>16000</v>
      </c>
    </row>
    <row r="7" spans="1:4">
      <c r="A7" s="4" t="s">
        <v>2126</v>
      </c>
    </row>
    <row r="8" spans="1:4">
      <c r="A8" s="3" t="s">
        <v>2090</v>
      </c>
    </row>
    <row r="9" spans="1:4">
      <c r="A9" s="4" t="s">
        <v>2119</v>
      </c>
      <c r="C9" s="5" t="n">
        <v>1000</v>
      </c>
    </row>
    <row r="10" spans="1:4">
      <c r="A10" s="4" t="s">
        <v>2127</v>
      </c>
    </row>
    <row r="11" spans="1:4">
      <c r="A11" s="3" t="s">
        <v>2090</v>
      </c>
    </row>
    <row r="12" spans="1:4">
      <c r="A12" s="4" t="s">
        <v>2117</v>
      </c>
      <c r="D12" s="7" t="n">
        <v>1500</v>
      </c>
    </row>
    <row r="13" spans="1:4">
      <c r="A13" s="4" t="s">
        <v>2120</v>
      </c>
    </row>
    <row r="14" spans="1:4">
      <c r="A14" s="3" t="s">
        <v>2090</v>
      </c>
    </row>
    <row r="15" spans="1:4">
      <c r="A15" s="4" t="s">
        <v>2117</v>
      </c>
      <c r="D15" s="5" t="n">
        <v>207</v>
      </c>
    </row>
    <row r="16" spans="1:4">
      <c r="A16" s="4" t="s">
        <v>2128</v>
      </c>
      <c r="D16" s="5" t="n">
        <v>250</v>
      </c>
    </row>
    <row r="17" spans="1:4">
      <c r="A17" s="4" t="s">
        <v>2118</v>
      </c>
    </row>
    <row r="18" spans="1:4">
      <c r="A18" s="3" t="s">
        <v>2090</v>
      </c>
    </row>
    <row r="19" spans="1:4">
      <c r="A19" s="4" t="s">
        <v>2119</v>
      </c>
      <c r="B19" s="7" t="n">
        <v>300</v>
      </c>
    </row>
    <row r="20" spans="1:4">
      <c r="A20" s="4" t="s">
        <v>2117</v>
      </c>
      <c r="D20" s="5" t="n">
        <v>1000</v>
      </c>
    </row>
    <row r="21" spans="1:4">
      <c r="A21" s="4" t="s">
        <v>2129</v>
      </c>
    </row>
    <row r="22" spans="1:4">
      <c r="A22" s="3" t="s">
        <v>2090</v>
      </c>
    </row>
    <row r="23" spans="1:4">
      <c r="A23" s="4" t="s">
        <v>2117</v>
      </c>
      <c r="D23" s="5" t="n">
        <v>300</v>
      </c>
    </row>
    <row r="24" spans="1:4">
      <c r="A24" s="4" t="s">
        <v>2130</v>
      </c>
    </row>
    <row r="25" spans="1:4">
      <c r="A25" s="3" t="s">
        <v>2090</v>
      </c>
    </row>
    <row r="26" spans="1:4">
      <c r="A26" s="4" t="s">
        <v>2119</v>
      </c>
      <c r="C26" s="5" t="n">
        <v>440</v>
      </c>
    </row>
    <row r="27" spans="1:4">
      <c r="A27" s="4" t="s">
        <v>2131</v>
      </c>
    </row>
    <row r="28" spans="1:4">
      <c r="A28" s="3" t="s">
        <v>2090</v>
      </c>
    </row>
    <row r="29" spans="1:4">
      <c r="A29" s="4" t="s">
        <v>2119</v>
      </c>
      <c r="C29" s="7" t="n">
        <v>1200</v>
      </c>
    </row>
    <row r="30" spans="1:4">
      <c r="A30" s="4" t="s">
        <v>2132</v>
      </c>
    </row>
    <row r="31" spans="1:4">
      <c r="A31" s="3" t="s">
        <v>2090</v>
      </c>
    </row>
    <row r="32" spans="1:4">
      <c r="A32" s="4" t="s">
        <v>2117</v>
      </c>
      <c r="D32" s="7" t="n">
        <v>85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33</v>
      </c>
      <c r="B1" s="2" t="s">
        <v>62</v>
      </c>
      <c r="J1" s="2" t="s">
        <v>1</v>
      </c>
    </row>
    <row r="2" spans="1:12">
      <c r="B2" s="2" t="s">
        <v>2</v>
      </c>
      <c r="C2" s="2" t="s">
        <v>63</v>
      </c>
      <c r="D2" s="2" t="s">
        <v>64</v>
      </c>
      <c r="E2" s="2" t="s">
        <v>65</v>
      </c>
      <c r="F2" s="2" t="s">
        <v>29</v>
      </c>
      <c r="G2" s="2" t="s">
        <v>66</v>
      </c>
      <c r="H2" s="2" t="s">
        <v>67</v>
      </c>
      <c r="I2" s="2" t="s">
        <v>68</v>
      </c>
      <c r="J2" s="2" t="s">
        <v>2</v>
      </c>
      <c r="K2" s="2" t="s">
        <v>29</v>
      </c>
      <c r="L2" s="2" t="s">
        <v>30</v>
      </c>
    </row>
    <row r="3" spans="1:12">
      <c r="A3" s="3" t="s">
        <v>2134</v>
      </c>
    </row>
    <row r="4" spans="1:12">
      <c r="A4" s="4" t="s">
        <v>2135</v>
      </c>
      <c r="B4" s="7" t="n">
        <v>-337</v>
      </c>
      <c r="F4" s="7" t="n">
        <v>-329</v>
      </c>
      <c r="J4" s="7" t="n">
        <v>-337</v>
      </c>
      <c r="K4" s="7" t="n">
        <v>-329</v>
      </c>
      <c r="L4" s="7" t="n">
        <v>928</v>
      </c>
    </row>
    <row r="5" spans="1:12">
      <c r="A5" s="3" t="s">
        <v>2136</v>
      </c>
    </row>
    <row r="6" spans="1:12">
      <c r="A6" s="4" t="s">
        <v>2137</v>
      </c>
      <c r="B6" s="5" t="n">
        <v>-337</v>
      </c>
      <c r="F6" s="5" t="n">
        <v>-329</v>
      </c>
      <c r="J6" s="5" t="n">
        <v>-337</v>
      </c>
      <c r="K6" s="5" t="n">
        <v>-329</v>
      </c>
      <c r="L6" s="5" t="n">
        <v>928</v>
      </c>
    </row>
    <row r="7" spans="1:12">
      <c r="A7" s="4" t="s">
        <v>2138</v>
      </c>
      <c r="J7" s="5" t="n">
        <v>-13</v>
      </c>
      <c r="K7" s="5" t="n">
        <v>-1279</v>
      </c>
      <c r="L7" s="5" t="n">
        <v>1142</v>
      </c>
    </row>
    <row r="8" spans="1:12">
      <c r="A8" s="4" t="s">
        <v>2139</v>
      </c>
      <c r="J8" s="5" t="n">
        <v>-5</v>
      </c>
      <c r="K8" s="5" t="n">
        <v>-22</v>
      </c>
      <c r="L8" s="5" t="n">
        <v>135</v>
      </c>
    </row>
    <row r="9" spans="1:12">
      <c r="A9" s="4" t="s">
        <v>72</v>
      </c>
      <c r="J9" s="5" t="n">
        <v>-8</v>
      </c>
      <c r="K9" s="5" t="n">
        <v>-1257</v>
      </c>
      <c r="L9" s="5" t="n">
        <v>1007</v>
      </c>
    </row>
    <row r="10" spans="1:12">
      <c r="A10" s="4" t="s">
        <v>2140</v>
      </c>
      <c r="E10" s="7" t="n">
        <v>-329</v>
      </c>
      <c r="I10" s="7" t="n">
        <v>928</v>
      </c>
      <c r="J10" s="5" t="n">
        <v>-329</v>
      </c>
      <c r="K10" s="5" t="n">
        <v>928</v>
      </c>
      <c r="L10" s="5" t="n">
        <v>-79</v>
      </c>
    </row>
    <row r="11" spans="1:12">
      <c r="A11" s="4" t="s">
        <v>39</v>
      </c>
      <c r="J11" s="5" t="n">
        <v>-212</v>
      </c>
      <c r="K11" s="5" t="n">
        <v>-54</v>
      </c>
      <c r="L11" s="5" t="n">
        <v>75</v>
      </c>
    </row>
    <row r="12" spans="1:12">
      <c r="A12" s="3" t="s">
        <v>2141</v>
      </c>
    </row>
    <row r="13" spans="1:12">
      <c r="A13" s="4" t="s">
        <v>50</v>
      </c>
      <c r="J13" s="5" t="n">
        <v>-92</v>
      </c>
      <c r="K13" s="5" t="n">
        <v>305</v>
      </c>
      <c r="L13" s="5" t="n">
        <v>350</v>
      </c>
    </row>
    <row r="14" spans="1:12">
      <c r="A14" s="4" t="s">
        <v>52</v>
      </c>
      <c r="B14" s="5" t="n">
        <v>0</v>
      </c>
      <c r="C14" s="7" t="n">
        <v>0</v>
      </c>
      <c r="D14" s="7" t="n">
        <v>0</v>
      </c>
      <c r="E14" s="5" t="n">
        <v>0</v>
      </c>
      <c r="F14" s="5" t="n">
        <v>0</v>
      </c>
      <c r="G14" s="7" t="n">
        <v>9</v>
      </c>
      <c r="H14" s="7" t="n">
        <v>0</v>
      </c>
      <c r="I14" s="5" t="n">
        <v>0</v>
      </c>
      <c r="J14" s="5" t="n">
        <v>0</v>
      </c>
      <c r="K14" s="5" t="n">
        <v>9</v>
      </c>
      <c r="L14" s="5" t="n">
        <v>-551</v>
      </c>
    </row>
    <row r="15" spans="1:12">
      <c r="A15" s="4" t="s">
        <v>73</v>
      </c>
    </row>
    <row r="16" spans="1:12">
      <c r="A16" s="3" t="s">
        <v>2134</v>
      </c>
    </row>
    <row r="17" spans="1:12">
      <c r="A17" s="4" t="s">
        <v>2135</v>
      </c>
      <c r="B17" s="5" t="n">
        <v>1276</v>
      </c>
      <c r="F17" s="5" t="n">
        <v>1279</v>
      </c>
      <c r="J17" s="5" t="n">
        <v>1276</v>
      </c>
      <c r="K17" s="5" t="n">
        <v>1279</v>
      </c>
      <c r="L17" s="5" t="n">
        <v>2370</v>
      </c>
    </row>
    <row r="18" spans="1:12">
      <c r="A18" s="3" t="s">
        <v>2136</v>
      </c>
    </row>
    <row r="19" spans="1:12">
      <c r="A19" s="4" t="s">
        <v>2137</v>
      </c>
      <c r="F19" s="5" t="n">
        <v>1279</v>
      </c>
      <c r="K19" s="5" t="n">
        <v>1279</v>
      </c>
      <c r="L19" s="5" t="n">
        <v>2370</v>
      </c>
    </row>
    <row r="20" spans="1:12">
      <c r="A20" s="4" t="s">
        <v>2138</v>
      </c>
      <c r="J20" s="5" t="n">
        <v>83</v>
      </c>
      <c r="K20" s="5" t="n">
        <v>-1112</v>
      </c>
      <c r="L20" s="5" t="n">
        <v>1474</v>
      </c>
    </row>
    <row r="21" spans="1:12">
      <c r="A21" s="4" t="s">
        <v>2139</v>
      </c>
      <c r="J21" s="5" t="n">
        <v>86</v>
      </c>
      <c r="K21" s="5" t="n">
        <v>-21</v>
      </c>
      <c r="L21" s="5" t="n">
        <v>91</v>
      </c>
    </row>
    <row r="22" spans="1:12">
      <c r="A22" s="4" t="s">
        <v>72</v>
      </c>
      <c r="J22" s="5" t="n">
        <v>-3</v>
      </c>
      <c r="K22" s="5" t="n">
        <v>-1091</v>
      </c>
      <c r="L22" s="5" t="n">
        <v>1383</v>
      </c>
    </row>
    <row r="23" spans="1:12">
      <c r="A23" s="4" t="s">
        <v>2140</v>
      </c>
      <c r="E23" s="5" t="n">
        <v>1279</v>
      </c>
      <c r="I23" s="5" t="n">
        <v>2370</v>
      </c>
      <c r="J23" s="5" t="n">
        <v>1279</v>
      </c>
      <c r="K23" s="5" t="n">
        <v>2370</v>
      </c>
      <c r="L23" s="5" t="n">
        <v>987</v>
      </c>
    </row>
    <row r="24" spans="1:12">
      <c r="A24" s="4" t="s">
        <v>74</v>
      </c>
    </row>
    <row r="25" spans="1:12">
      <c r="A25" s="3" t="s">
        <v>2134</v>
      </c>
    </row>
    <row r="26" spans="1:12">
      <c r="A26" s="4" t="s">
        <v>2135</v>
      </c>
      <c r="B26" s="5" t="n">
        <v>-3</v>
      </c>
      <c r="F26" s="5" t="n">
        <v>-7</v>
      </c>
      <c r="J26" s="5" t="n">
        <v>-3</v>
      </c>
      <c r="K26" s="5" t="n">
        <v>-7</v>
      </c>
      <c r="L26" s="5" t="n">
        <v>-5</v>
      </c>
    </row>
    <row r="27" spans="1:12">
      <c r="A27" s="3" t="s">
        <v>2136</v>
      </c>
    </row>
    <row r="28" spans="1:12">
      <c r="A28" s="4" t="s">
        <v>2137</v>
      </c>
      <c r="F28" s="5" t="n">
        <v>-7</v>
      </c>
      <c r="K28" s="5" t="n">
        <v>-7</v>
      </c>
      <c r="L28" s="5" t="n">
        <v>-5</v>
      </c>
    </row>
    <row r="29" spans="1:12">
      <c r="A29" s="4" t="s">
        <v>2138</v>
      </c>
      <c r="J29" s="5" t="n">
        <v>1</v>
      </c>
      <c r="K29" s="5" t="n">
        <v>-3</v>
      </c>
      <c r="L29" s="5" t="n">
        <v>3</v>
      </c>
    </row>
    <row r="30" spans="1:12">
      <c r="A30" s="4" t="s">
        <v>2139</v>
      </c>
      <c r="J30" s="5" t="n">
        <v>-3</v>
      </c>
      <c r="K30" s="5" t="n">
        <v>-1</v>
      </c>
      <c r="L30" s="5" t="n">
        <v>-4</v>
      </c>
    </row>
    <row r="31" spans="1:12">
      <c r="A31" s="4" t="s">
        <v>72</v>
      </c>
      <c r="J31" s="5" t="n">
        <v>4</v>
      </c>
      <c r="K31" s="5" t="n">
        <v>-2</v>
      </c>
      <c r="L31" s="5" t="n">
        <v>7</v>
      </c>
    </row>
    <row r="32" spans="1:12">
      <c r="A32" s="4" t="s">
        <v>2140</v>
      </c>
      <c r="E32" s="5" t="n">
        <v>-7</v>
      </c>
      <c r="I32" s="5" t="n">
        <v>-5</v>
      </c>
      <c r="J32" s="5" t="n">
        <v>-7</v>
      </c>
      <c r="K32" s="5" t="n">
        <v>-5</v>
      </c>
      <c r="L32" s="5" t="n">
        <v>-12</v>
      </c>
    </row>
    <row r="33" spans="1:12">
      <c r="A33" s="4" t="s">
        <v>75</v>
      </c>
    </row>
    <row r="34" spans="1:12">
      <c r="A34" s="3" t="s">
        <v>2134</v>
      </c>
    </row>
    <row r="35" spans="1:12">
      <c r="A35" s="4" t="s">
        <v>2135</v>
      </c>
      <c r="B35" s="5" t="n">
        <v>76</v>
      </c>
      <c r="F35" s="5" t="n">
        <v>130</v>
      </c>
      <c r="J35" s="5" t="n">
        <v>76</v>
      </c>
      <c r="K35" s="5" t="n">
        <v>130</v>
      </c>
      <c r="L35" s="5" t="n">
        <v>150</v>
      </c>
    </row>
    <row r="36" spans="1:12">
      <c r="A36" s="3" t="s">
        <v>2136</v>
      </c>
    </row>
    <row r="37" spans="1:12">
      <c r="A37" s="4" t="s">
        <v>2137</v>
      </c>
      <c r="F37" s="5" t="n">
        <v>130</v>
      </c>
      <c r="K37" s="5" t="n">
        <v>130</v>
      </c>
      <c r="L37" s="5" t="n">
        <v>150</v>
      </c>
    </row>
    <row r="38" spans="1:12">
      <c r="A38" s="4" t="s">
        <v>2138</v>
      </c>
      <c r="J38" s="5" t="n">
        <v>-8</v>
      </c>
      <c r="K38" s="5" t="n">
        <v>18</v>
      </c>
      <c r="L38" s="5" t="n">
        <v>89</v>
      </c>
    </row>
    <row r="39" spans="1:12">
      <c r="A39" s="4" t="s">
        <v>2139</v>
      </c>
      <c r="J39" s="5" t="n">
        <v>46</v>
      </c>
      <c r="K39" s="5" t="n">
        <v>38</v>
      </c>
      <c r="L39" s="5" t="n">
        <v>47</v>
      </c>
    </row>
    <row r="40" spans="1:12">
      <c r="A40" s="4" t="s">
        <v>72</v>
      </c>
      <c r="J40" s="5" t="n">
        <v>-54</v>
      </c>
      <c r="K40" s="5" t="n">
        <v>-20</v>
      </c>
      <c r="L40" s="5" t="n">
        <v>42</v>
      </c>
    </row>
    <row r="41" spans="1:12">
      <c r="A41" s="4" t="s">
        <v>2140</v>
      </c>
      <c r="E41" s="5" t="n">
        <v>130</v>
      </c>
      <c r="I41" s="5" t="n">
        <v>150</v>
      </c>
      <c r="J41" s="5" t="n">
        <v>130</v>
      </c>
      <c r="K41" s="5" t="n">
        <v>150</v>
      </c>
      <c r="L41" s="5" t="n">
        <v>108</v>
      </c>
    </row>
    <row r="42" spans="1:12">
      <c r="A42" s="4" t="s">
        <v>76</v>
      </c>
    </row>
    <row r="43" spans="1:12">
      <c r="A43" s="3" t="s">
        <v>2134</v>
      </c>
    </row>
    <row r="44" spans="1:12">
      <c r="A44" s="4" t="s">
        <v>2135</v>
      </c>
      <c r="B44" s="5" t="n">
        <v>6</v>
      </c>
      <c r="F44" s="5" t="n">
        <v>-55</v>
      </c>
      <c r="J44" s="5" t="n">
        <v>6</v>
      </c>
      <c r="K44" s="5" t="n">
        <v>-55</v>
      </c>
      <c r="L44" s="5" t="n">
        <v>-8</v>
      </c>
    </row>
    <row r="45" spans="1:12">
      <c r="A45" s="3" t="s">
        <v>2136</v>
      </c>
    </row>
    <row r="46" spans="1:12">
      <c r="A46" s="4" t="s">
        <v>2137</v>
      </c>
      <c r="F46" s="5" t="n">
        <v>-55</v>
      </c>
      <c r="K46" s="5" t="n">
        <v>-55</v>
      </c>
      <c r="L46" s="5" t="n">
        <v>-8</v>
      </c>
    </row>
    <row r="47" spans="1:12">
      <c r="A47" s="4" t="s">
        <v>2138</v>
      </c>
      <c r="J47" s="5" t="n">
        <v>-37</v>
      </c>
      <c r="K47" s="5" t="n">
        <v>-47</v>
      </c>
      <c r="L47" s="5" t="n">
        <v>13</v>
      </c>
    </row>
    <row r="48" spans="1:12">
      <c r="A48" s="4" t="s">
        <v>2139</v>
      </c>
      <c r="J48" s="5" t="n">
        <v>-98</v>
      </c>
      <c r="K48" s="5" t="n">
        <v>0</v>
      </c>
      <c r="L48" s="5" t="n">
        <v>112</v>
      </c>
    </row>
    <row r="49" spans="1:12">
      <c r="A49" s="4" t="s">
        <v>72</v>
      </c>
      <c r="J49" s="5" t="n">
        <v>61</v>
      </c>
      <c r="K49" s="5" t="n">
        <v>-47</v>
      </c>
      <c r="L49" s="5" t="n">
        <v>-99</v>
      </c>
    </row>
    <row r="50" spans="1:12">
      <c r="A50" s="4" t="s">
        <v>2140</v>
      </c>
      <c r="E50" s="5" t="n">
        <v>-55</v>
      </c>
      <c r="I50" s="5" t="n">
        <v>-8</v>
      </c>
      <c r="J50" s="5" t="n">
        <v>-55</v>
      </c>
      <c r="K50" s="5" t="n">
        <v>-8</v>
      </c>
      <c r="L50" s="5" t="n">
        <v>91</v>
      </c>
    </row>
    <row r="51" spans="1:12">
      <c r="A51" s="4" t="s">
        <v>140</v>
      </c>
    </row>
    <row r="52" spans="1:12">
      <c r="A52" s="3" t="s">
        <v>2136</v>
      </c>
    </row>
    <row r="53" spans="1:12">
      <c r="A53" s="4" t="s">
        <v>2137</v>
      </c>
      <c r="B53" s="5" t="n">
        <v>-337</v>
      </c>
      <c r="F53" s="5" t="n">
        <v>-329</v>
      </c>
      <c r="J53" s="5" t="n">
        <v>-337</v>
      </c>
      <c r="K53" s="5" t="n">
        <v>-329</v>
      </c>
      <c r="L53" s="5" t="n">
        <v>928</v>
      </c>
    </row>
    <row r="54" spans="1:12">
      <c r="A54" s="4" t="s">
        <v>72</v>
      </c>
      <c r="J54" s="5" t="n">
        <v>-8</v>
      </c>
      <c r="K54" s="5" t="n">
        <v>-1257</v>
      </c>
      <c r="L54" s="5" t="n">
        <v>1007</v>
      </c>
    </row>
    <row r="55" spans="1:12">
      <c r="A55" s="4" t="s">
        <v>2140</v>
      </c>
      <c r="E55" s="5" t="n">
        <v>-329</v>
      </c>
      <c r="I55" s="5" t="n">
        <v>928</v>
      </c>
      <c r="J55" s="5" t="n">
        <v>-329</v>
      </c>
      <c r="K55" s="5" t="n">
        <v>928</v>
      </c>
      <c r="L55" s="5" t="n">
        <v>-79</v>
      </c>
    </row>
    <row r="56" spans="1:12">
      <c r="A56" s="4" t="s">
        <v>77</v>
      </c>
    </row>
    <row r="57" spans="1:12">
      <c r="A57" s="3" t="s">
        <v>2134</v>
      </c>
    </row>
    <row r="58" spans="1:12">
      <c r="A58" s="4" t="s">
        <v>2135</v>
      </c>
      <c r="B58" s="7" t="n">
        <v>-1692</v>
      </c>
      <c r="F58" s="5" t="n">
        <v>-1676</v>
      </c>
      <c r="J58" s="5" t="n">
        <v>-1692</v>
      </c>
      <c r="K58" s="5" t="n">
        <v>-1676</v>
      </c>
      <c r="L58" s="5" t="n">
        <v>-1579</v>
      </c>
    </row>
    <row r="59" spans="1:12">
      <c r="A59" s="3" t="s">
        <v>2136</v>
      </c>
    </row>
    <row r="60" spans="1:12">
      <c r="A60" s="4" t="s">
        <v>2137</v>
      </c>
      <c r="F60" s="7" t="n">
        <v>-1676</v>
      </c>
      <c r="K60" s="5" t="n">
        <v>-1676</v>
      </c>
      <c r="L60" s="5" t="n">
        <v>-1579</v>
      </c>
    </row>
    <row r="61" spans="1:12">
      <c r="A61" s="4" t="s">
        <v>2138</v>
      </c>
      <c r="J61" s="5" t="n">
        <v>-52</v>
      </c>
      <c r="K61" s="5" t="n">
        <v>-135</v>
      </c>
      <c r="L61" s="5" t="n">
        <v>-437</v>
      </c>
    </row>
    <row r="62" spans="1:12">
      <c r="A62" s="4" t="s">
        <v>2139</v>
      </c>
      <c r="J62" s="5" t="n">
        <v>-36</v>
      </c>
      <c r="K62" s="5" t="n">
        <v>-38</v>
      </c>
      <c r="L62" s="5" t="n">
        <v>-111</v>
      </c>
    </row>
    <row r="63" spans="1:12">
      <c r="A63" s="4" t="s">
        <v>72</v>
      </c>
      <c r="J63" s="5" t="n">
        <v>-16</v>
      </c>
      <c r="K63" s="5" t="n">
        <v>-97</v>
      </c>
      <c r="L63" s="5" t="n">
        <v>-326</v>
      </c>
    </row>
    <row r="64" spans="1:12">
      <c r="A64" s="4" t="s">
        <v>2140</v>
      </c>
      <c r="E64" s="7" t="n">
        <v>-1676</v>
      </c>
      <c r="I64" s="7" t="n">
        <v>-1579</v>
      </c>
      <c r="J64" s="5" t="n">
        <v>-1676</v>
      </c>
      <c r="K64" s="5" t="n">
        <v>-1579</v>
      </c>
      <c r="L64" s="5" t="n">
        <v>-1253</v>
      </c>
    </row>
    <row r="65" spans="1:12">
      <c r="A65" s="4" t="s">
        <v>1465</v>
      </c>
    </row>
    <row r="66" spans="1:12">
      <c r="A66" s="3" t="s">
        <v>2141</v>
      </c>
    </row>
    <row r="67" spans="1:12">
      <c r="A67" s="4" t="s">
        <v>1478</v>
      </c>
      <c r="J67" s="5" t="n">
        <v>71</v>
      </c>
      <c r="K67" s="5" t="n">
        <v>59</v>
      </c>
      <c r="L67" s="5" t="n">
        <v>73</v>
      </c>
    </row>
    <row r="68" spans="1:12">
      <c r="A68" s="4" t="s">
        <v>2142</v>
      </c>
    </row>
    <row r="69" spans="1:12">
      <c r="A69" s="3" t="s">
        <v>2136</v>
      </c>
    </row>
    <row r="70" spans="1:12">
      <c r="A70" s="4" t="s">
        <v>2139</v>
      </c>
      <c r="J70" s="5" t="n">
        <v>5</v>
      </c>
    </row>
    <row r="71" spans="1:12">
      <c r="A71" s="4" t="s">
        <v>2143</v>
      </c>
    </row>
    <row r="72" spans="1:12">
      <c r="A72" s="3" t="s">
        <v>2136</v>
      </c>
    </row>
    <row r="73" spans="1:12">
      <c r="A73" s="4" t="s">
        <v>2139</v>
      </c>
      <c r="K73" s="5" t="n">
        <v>22</v>
      </c>
      <c r="L73" s="5" t="n">
        <v>-135</v>
      </c>
    </row>
    <row r="74" spans="1:12">
      <c r="A74" s="4" t="s">
        <v>1227</v>
      </c>
    </row>
    <row r="75" spans="1:12">
      <c r="A75" s="3" t="s">
        <v>2136</v>
      </c>
    </row>
    <row r="76" spans="1:12">
      <c r="A76" s="4" t="s">
        <v>2139</v>
      </c>
      <c r="J76" s="5" t="n">
        <v>-86</v>
      </c>
      <c r="K76" s="5" t="n">
        <v>21</v>
      </c>
      <c r="L76" s="5" t="n">
        <v>91</v>
      </c>
    </row>
    <row r="77" spans="1:12">
      <c r="A77" s="4" t="s">
        <v>39</v>
      </c>
      <c r="J77" s="5" t="n">
        <v>132</v>
      </c>
      <c r="K77" s="5" t="n">
        <v>-32</v>
      </c>
      <c r="L77" s="5" t="n">
        <v>217</v>
      </c>
    </row>
    <row r="78" spans="1:12">
      <c r="A78" s="3" t="s">
        <v>2141</v>
      </c>
    </row>
    <row r="79" spans="1:12">
      <c r="A79" s="4" t="s">
        <v>2144</v>
      </c>
      <c r="J79" s="5" t="n">
        <v>132</v>
      </c>
      <c r="K79" s="5" t="n">
        <v>-32</v>
      </c>
      <c r="L79" s="5" t="n">
        <v>217</v>
      </c>
    </row>
    <row r="80" spans="1:12">
      <c r="A80" s="4" t="s">
        <v>50</v>
      </c>
      <c r="J80" s="5" t="n">
        <v>46</v>
      </c>
      <c r="K80" s="5" t="n">
        <v>-11</v>
      </c>
      <c r="L80" s="5" t="n">
        <v>76</v>
      </c>
    </row>
    <row r="81" spans="1:12">
      <c r="A81" s="4" t="s">
        <v>52</v>
      </c>
      <c r="J81" s="5" t="n">
        <v>0</v>
      </c>
      <c r="K81" s="5" t="n">
        <v>0</v>
      </c>
      <c r="L81" s="5" t="n">
        <v>-50</v>
      </c>
    </row>
    <row r="82" spans="1:12">
      <c r="A82" s="4" t="s">
        <v>2145</v>
      </c>
      <c r="J82" s="5" t="n">
        <v>-118</v>
      </c>
      <c r="K82" s="5" t="n">
        <v>0</v>
      </c>
      <c r="L82" s="5" t="n">
        <v>172</v>
      </c>
    </row>
    <row r="83" spans="1:12">
      <c r="A83" s="4" t="s">
        <v>2146</v>
      </c>
    </row>
    <row r="84" spans="1:12">
      <c r="A84" s="3" t="s">
        <v>2136</v>
      </c>
    </row>
    <row r="85" spans="1:12">
      <c r="A85" s="4" t="s">
        <v>2139</v>
      </c>
      <c r="J85" s="5" t="n">
        <v>3</v>
      </c>
      <c r="K85" s="5" t="n">
        <v>1</v>
      </c>
      <c r="L85" s="5" t="n">
        <v>-4</v>
      </c>
    </row>
    <row r="86" spans="1:12">
      <c r="A86" s="4" t="s">
        <v>39</v>
      </c>
      <c r="J86" s="5" t="n">
        <v>-5</v>
      </c>
      <c r="K86" s="5" t="n">
        <v>-2</v>
      </c>
      <c r="L86" s="5" t="n">
        <v>-6</v>
      </c>
    </row>
    <row r="87" spans="1:12">
      <c r="A87" s="3" t="s">
        <v>2141</v>
      </c>
    </row>
    <row r="88" spans="1:12">
      <c r="A88" s="4" t="s">
        <v>2144</v>
      </c>
      <c r="J88" s="5" t="n">
        <v>-5</v>
      </c>
      <c r="K88" s="5" t="n">
        <v>-2</v>
      </c>
      <c r="L88" s="5" t="n">
        <v>-6</v>
      </c>
    </row>
    <row r="89" spans="1:12">
      <c r="A89" s="4" t="s">
        <v>50</v>
      </c>
      <c r="J89" s="5" t="n">
        <v>-2</v>
      </c>
      <c r="K89" s="5" t="n">
        <v>-1</v>
      </c>
      <c r="L89" s="5" t="n">
        <v>-2</v>
      </c>
    </row>
    <row r="90" spans="1:12">
      <c r="A90" s="4" t="s">
        <v>2147</v>
      </c>
    </row>
    <row r="91" spans="1:12">
      <c r="A91" s="3" t="s">
        <v>2136</v>
      </c>
    </row>
    <row r="92" spans="1:12">
      <c r="A92" s="4" t="s">
        <v>2139</v>
      </c>
      <c r="J92" s="5" t="n">
        <v>-98</v>
      </c>
      <c r="K92" s="5" t="n">
        <v>0</v>
      </c>
      <c r="L92" s="5" t="n">
        <v>112</v>
      </c>
    </row>
    <row r="93" spans="1:12">
      <c r="A93" s="3" t="s">
        <v>2141</v>
      </c>
    </row>
    <row r="94" spans="1:12">
      <c r="A94" s="4" t="s">
        <v>2144</v>
      </c>
      <c r="J94" s="5" t="n">
        <v>-118</v>
      </c>
      <c r="K94" s="5" t="n">
        <v>0</v>
      </c>
      <c r="L94" s="5" t="n">
        <v>172</v>
      </c>
    </row>
    <row r="95" spans="1:12">
      <c r="A95" s="4" t="s">
        <v>50</v>
      </c>
      <c r="J95" s="5" t="n">
        <v>-20</v>
      </c>
      <c r="K95" s="5" t="n">
        <v>0</v>
      </c>
      <c r="L95" s="5" t="n">
        <v>60</v>
      </c>
    </row>
    <row r="96" spans="1:12">
      <c r="A96" s="4" t="s">
        <v>2148</v>
      </c>
    </row>
    <row r="97" spans="1:12">
      <c r="A97" s="3" t="s">
        <v>2136</v>
      </c>
    </row>
    <row r="98" spans="1:12">
      <c r="A98" s="4" t="s">
        <v>2139</v>
      </c>
      <c r="J98" s="5" t="n">
        <v>36</v>
      </c>
      <c r="K98" s="5" t="n">
        <v>38</v>
      </c>
      <c r="L98" s="5" t="n">
        <v>111</v>
      </c>
    </row>
    <row r="99" spans="1:12">
      <c r="A99" s="3" t="s">
        <v>2141</v>
      </c>
    </row>
    <row r="100" spans="1:12">
      <c r="A100" s="4" t="s">
        <v>2144</v>
      </c>
      <c r="J100" s="5" t="n">
        <v>-55</v>
      </c>
      <c r="K100" s="5" t="n">
        <v>-58</v>
      </c>
      <c r="L100" s="5" t="n">
        <v>-171</v>
      </c>
    </row>
    <row r="101" spans="1:12">
      <c r="A101" s="4" t="s">
        <v>50</v>
      </c>
      <c r="J101" s="5" t="n">
        <v>-19</v>
      </c>
      <c r="K101" s="5" t="n">
        <v>-20</v>
      </c>
      <c r="L101" s="5" t="n">
        <v>-60</v>
      </c>
    </row>
    <row r="102" spans="1:12">
      <c r="A102" s="4" t="s">
        <v>2149</v>
      </c>
      <c r="J102" s="5" t="n">
        <v>6</v>
      </c>
      <c r="K102" s="5" t="n">
        <v>7</v>
      </c>
      <c r="L102" s="5" t="n">
        <v>7</v>
      </c>
    </row>
    <row r="103" spans="1:12">
      <c r="A103" s="4" t="s">
        <v>2150</v>
      </c>
      <c r="J103" s="5" t="n">
        <v>-61</v>
      </c>
      <c r="K103" s="5" t="n">
        <v>-65</v>
      </c>
      <c r="L103" s="5" t="n">
        <v>-50</v>
      </c>
    </row>
    <row r="104" spans="1:12">
      <c r="A104" s="4" t="s">
        <v>2151</v>
      </c>
      <c r="J104" s="5" t="n">
        <v>0</v>
      </c>
      <c r="K104" s="5" t="n">
        <v>0</v>
      </c>
      <c r="L104" s="5" t="n">
        <v>-128</v>
      </c>
    </row>
    <row r="105" spans="1:12">
      <c r="A105" s="4" t="s">
        <v>2152</v>
      </c>
    </row>
    <row r="106" spans="1:12">
      <c r="A106" s="3" t="s">
        <v>2136</v>
      </c>
    </row>
    <row r="107" spans="1:12">
      <c r="A107" s="4" t="s">
        <v>2139</v>
      </c>
      <c r="J107" s="5" t="n">
        <v>-46</v>
      </c>
      <c r="K107" s="5" t="n">
        <v>-38</v>
      </c>
      <c r="L107" s="5" t="n">
        <v>-47</v>
      </c>
    </row>
    <row r="108" spans="1:12">
      <c r="A108" s="3" t="s">
        <v>2141</v>
      </c>
    </row>
    <row r="109" spans="1:12">
      <c r="A109" s="4" t="s">
        <v>2144</v>
      </c>
      <c r="J109" s="5" t="n">
        <v>71</v>
      </c>
      <c r="K109" s="5" t="n">
        <v>59</v>
      </c>
      <c r="L109" s="5" t="n">
        <v>73</v>
      </c>
    </row>
    <row r="110" spans="1:12">
      <c r="A110" s="4" t="s">
        <v>50</v>
      </c>
      <c r="J110" s="5" t="n">
        <v>25</v>
      </c>
      <c r="K110" s="5" t="n">
        <v>21</v>
      </c>
      <c r="L110" s="5" t="n">
        <v>26</v>
      </c>
    </row>
    <row r="111" spans="1:12">
      <c r="A111" s="4" t="s">
        <v>2153</v>
      </c>
    </row>
    <row r="112" spans="1:12">
      <c r="A112" s="3" t="s">
        <v>2141</v>
      </c>
    </row>
    <row r="113" spans="1:12">
      <c r="A113" s="4" t="s">
        <v>1478</v>
      </c>
      <c r="J113" s="5" t="n">
        <v>11</v>
      </c>
      <c r="L113" s="5" t="n">
        <v>-1</v>
      </c>
    </row>
    <row r="114" spans="1:12">
      <c r="A114" s="4" t="s">
        <v>2154</v>
      </c>
    </row>
    <row r="115" spans="1:12">
      <c r="A115" s="3" t="s">
        <v>2141</v>
      </c>
    </row>
    <row r="116" spans="1:12">
      <c r="A116" s="4" t="s">
        <v>1478</v>
      </c>
      <c r="J116" s="5" t="n">
        <v>62</v>
      </c>
      <c r="L116" s="5" t="n">
        <v>87</v>
      </c>
    </row>
    <row r="117" spans="1:12">
      <c r="A117" s="4" t="s">
        <v>2155</v>
      </c>
    </row>
    <row r="118" spans="1:12">
      <c r="A118" s="3" t="s">
        <v>2141</v>
      </c>
    </row>
    <row r="119" spans="1:12">
      <c r="A119" s="4" t="s">
        <v>1478</v>
      </c>
      <c r="J119" s="5" t="n">
        <v>-2</v>
      </c>
      <c r="L119" s="7" t="n">
        <v>-13</v>
      </c>
    </row>
    <row r="120" spans="1:12">
      <c r="A120" s="4" t="s">
        <v>2156</v>
      </c>
    </row>
    <row r="121" spans="1:12">
      <c r="A121" s="3" t="s">
        <v>2141</v>
      </c>
    </row>
    <row r="122" spans="1:12">
      <c r="A122" s="4" t="s">
        <v>1478</v>
      </c>
      <c r="J122" s="5" t="n">
        <v>11</v>
      </c>
      <c r="K122" s="5" t="n">
        <v>4</v>
      </c>
    </row>
    <row r="123" spans="1:12">
      <c r="A123" s="4" t="s">
        <v>2157</v>
      </c>
    </row>
    <row r="124" spans="1:12">
      <c r="A124" s="3" t="s">
        <v>2141</v>
      </c>
    </row>
    <row r="125" spans="1:12">
      <c r="A125" s="4" t="s">
        <v>1478</v>
      </c>
      <c r="J125" s="5" t="n">
        <v>62</v>
      </c>
      <c r="K125" s="5" t="n">
        <v>64</v>
      </c>
    </row>
    <row r="126" spans="1:12">
      <c r="A126" s="4" t="s">
        <v>2158</v>
      </c>
    </row>
    <row r="127" spans="1:12">
      <c r="A127" s="3" t="s">
        <v>2141</v>
      </c>
    </row>
    <row r="128" spans="1:12">
      <c r="A128" s="4" t="s">
        <v>1478</v>
      </c>
      <c r="J128" s="7" t="n">
        <v>-2</v>
      </c>
      <c r="K128" s="7" t="n">
        <v>-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59</v>
      </c>
      <c r="B1" s="2" t="s">
        <v>1</v>
      </c>
    </row>
    <row r="2" spans="1:5">
      <c r="B2" s="2" t="s">
        <v>2103</v>
      </c>
      <c r="C2" s="2" t="s">
        <v>2</v>
      </c>
      <c r="D2" s="2" t="s">
        <v>29</v>
      </c>
      <c r="E2" s="2" t="s">
        <v>30</v>
      </c>
    </row>
    <row r="3" spans="1:5">
      <c r="A3" s="3" t="s">
        <v>2160</v>
      </c>
    </row>
    <row r="4" spans="1:5">
      <c r="A4" s="4" t="s">
        <v>2161</v>
      </c>
      <c r="C4" s="5" t="n">
        <v>15400000</v>
      </c>
    </row>
    <row r="5" spans="1:5">
      <c r="A5" s="3" t="s">
        <v>2162</v>
      </c>
    </row>
    <row r="6" spans="1:5">
      <c r="A6" s="4" t="s">
        <v>2163</v>
      </c>
      <c r="C6" s="4" t="s">
        <v>2164</v>
      </c>
      <c r="D6" s="4" t="s">
        <v>2055</v>
      </c>
      <c r="E6" s="4" t="s">
        <v>2165</v>
      </c>
    </row>
    <row r="7" spans="1:5">
      <c r="A7" s="4" t="s">
        <v>2166</v>
      </c>
      <c r="D7" s="4" t="s">
        <v>2056</v>
      </c>
      <c r="E7" s="4" t="s">
        <v>2167</v>
      </c>
    </row>
    <row r="8" spans="1:5">
      <c r="A8" s="4" t="s">
        <v>2168</v>
      </c>
      <c r="C8" s="4" t="s">
        <v>980</v>
      </c>
      <c r="D8" s="4" t="s">
        <v>980</v>
      </c>
      <c r="E8" s="4" t="s">
        <v>980</v>
      </c>
    </row>
    <row r="9" spans="1:5">
      <c r="A9" s="4" t="s">
        <v>2169</v>
      </c>
      <c r="C9" s="5" t="n">
        <v>2024</v>
      </c>
      <c r="D9" s="5" t="n">
        <v>2023</v>
      </c>
      <c r="E9" s="5" t="n">
        <v>2023</v>
      </c>
    </row>
    <row r="10" spans="1:5">
      <c r="A10" s="4" t="s">
        <v>2170</v>
      </c>
    </row>
    <row r="11" spans="1:5">
      <c r="A11" s="3" t="s">
        <v>2171</v>
      </c>
    </row>
    <row r="12" spans="1:5">
      <c r="A12" s="4" t="s">
        <v>2172</v>
      </c>
      <c r="C12" s="4" t="s">
        <v>2173</v>
      </c>
      <c r="D12" s="4" t="s">
        <v>2174</v>
      </c>
    </row>
    <row r="13" spans="1:5">
      <c r="A13" s="3" t="s">
        <v>2175</v>
      </c>
    </row>
    <row r="14" spans="1:5">
      <c r="A14" s="4" t="s">
        <v>2176</v>
      </c>
      <c r="C14" s="4" t="s">
        <v>2174</v>
      </c>
      <c r="D14" s="4" t="s">
        <v>983</v>
      </c>
      <c r="E14" s="4" t="s">
        <v>2177</v>
      </c>
    </row>
    <row r="15" spans="1:5">
      <c r="A15" s="4" t="s">
        <v>2178</v>
      </c>
      <c r="C15" s="4" t="s">
        <v>2179</v>
      </c>
      <c r="D15" s="4" t="s">
        <v>2164</v>
      </c>
      <c r="E15" s="4" t="s">
        <v>2180</v>
      </c>
    </row>
    <row r="16" spans="1:5">
      <c r="A16" s="4" t="s">
        <v>2181</v>
      </c>
    </row>
    <row r="17" spans="1:5">
      <c r="A17" s="3" t="s">
        <v>2171</v>
      </c>
    </row>
    <row r="18" spans="1:5">
      <c r="A18" s="4" t="s">
        <v>2172</v>
      </c>
      <c r="C18" s="4" t="s">
        <v>2182</v>
      </c>
      <c r="D18" s="4" t="s">
        <v>983</v>
      </c>
    </row>
    <row r="19" spans="1:5">
      <c r="A19" s="3" t="s">
        <v>2175</v>
      </c>
    </row>
    <row r="20" spans="1:5">
      <c r="A20" s="4" t="s">
        <v>2176</v>
      </c>
      <c r="C20" s="4" t="s">
        <v>983</v>
      </c>
      <c r="D20" s="4" t="s">
        <v>2183</v>
      </c>
      <c r="E20" s="4" t="s">
        <v>2174</v>
      </c>
    </row>
    <row r="21" spans="1:5">
      <c r="A21" s="4" t="s">
        <v>2178</v>
      </c>
      <c r="C21" s="4" t="s">
        <v>2184</v>
      </c>
      <c r="D21" s="4" t="s">
        <v>2164</v>
      </c>
      <c r="E21" s="4" t="s">
        <v>2180</v>
      </c>
    </row>
    <row r="22" spans="1:5">
      <c r="A22" s="4" t="s">
        <v>2185</v>
      </c>
    </row>
    <row r="23" spans="1:5">
      <c r="A23" s="3" t="s">
        <v>2175</v>
      </c>
    </row>
    <row r="24" spans="1:5">
      <c r="A24" s="4" t="s">
        <v>2178</v>
      </c>
      <c r="B24" s="4" t="s">
        <v>2184</v>
      </c>
    </row>
    <row r="25" spans="1:5">
      <c r="A25" s="4" t="s">
        <v>1405</v>
      </c>
    </row>
    <row r="26" spans="1:5">
      <c r="A26" s="3" t="s">
        <v>501</v>
      </c>
    </row>
    <row r="27" spans="1:5">
      <c r="A27" s="4" t="s">
        <v>2186</v>
      </c>
      <c r="C27" s="4" t="s">
        <v>1855</v>
      </c>
    </row>
    <row r="28" spans="1:5">
      <c r="A28" s="4" t="s">
        <v>127</v>
      </c>
    </row>
    <row r="29" spans="1:5">
      <c r="A29" s="3" t="s">
        <v>501</v>
      </c>
    </row>
    <row r="30" spans="1:5">
      <c r="A30" s="4" t="s">
        <v>2186</v>
      </c>
      <c r="C30" s="4" t="s">
        <v>947</v>
      </c>
    </row>
    <row r="31" spans="1:5">
      <c r="A31" s="4" t="s">
        <v>2187</v>
      </c>
    </row>
    <row r="32" spans="1:5">
      <c r="A32" s="3" t="s">
        <v>2160</v>
      </c>
    </row>
    <row r="33" spans="1:5">
      <c r="A33" s="4" t="s">
        <v>2161</v>
      </c>
      <c r="C33" s="5" t="n">
        <v>8535500</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8</v>
      </c>
      <c r="B1" s="2" t="s">
        <v>1</v>
      </c>
    </row>
    <row r="2" spans="1:4">
      <c r="B2" s="2" t="s">
        <v>2</v>
      </c>
      <c r="C2" s="2" t="s">
        <v>29</v>
      </c>
      <c r="D2" s="2" t="s">
        <v>30</v>
      </c>
    </row>
    <row r="3" spans="1:4">
      <c r="A3" s="3" t="s">
        <v>2189</v>
      </c>
    </row>
    <row r="4" spans="1:4">
      <c r="A4" s="4" t="s">
        <v>2190</v>
      </c>
      <c r="B4" s="7" t="n">
        <v>300</v>
      </c>
    </row>
    <row r="5" spans="1:4">
      <c r="A5" s="3" t="s">
        <v>2191</v>
      </c>
    </row>
    <row r="6" spans="1:4">
      <c r="A6" s="4" t="s">
        <v>2192</v>
      </c>
      <c r="B6" s="5" t="n">
        <v>132</v>
      </c>
      <c r="C6" s="7" t="n">
        <v>127</v>
      </c>
    </row>
    <row r="7" spans="1:4">
      <c r="A7" s="4" t="s">
        <v>2193</v>
      </c>
      <c r="B7" s="5" t="n">
        <v>4811</v>
      </c>
      <c r="C7" s="5" t="n">
        <v>4557</v>
      </c>
    </row>
    <row r="8" spans="1:4">
      <c r="A8" s="4" t="s">
        <v>2194</v>
      </c>
      <c r="B8" s="7" t="n">
        <v>-840</v>
      </c>
      <c r="C8" s="5" t="n">
        <v>1177</v>
      </c>
    </row>
    <row r="9" spans="1:4">
      <c r="A9" s="3" t="s">
        <v>2195</v>
      </c>
    </row>
    <row r="10" spans="1:4">
      <c r="A10" s="4" t="s">
        <v>2196</v>
      </c>
      <c r="B10" s="5" t="n">
        <v>-94</v>
      </c>
    </row>
    <row r="11" spans="1:4">
      <c r="A11" s="4" t="s">
        <v>2197</v>
      </c>
      <c r="B11" s="7" t="n">
        <v>5650</v>
      </c>
      <c r="C11" s="5" t="n">
        <v>5734</v>
      </c>
    </row>
    <row r="12" spans="1:4">
      <c r="A12" s="4" t="s">
        <v>2198</v>
      </c>
      <c r="B12" s="5" t="n">
        <v>5650</v>
      </c>
      <c r="C12" s="5" t="n">
        <v>5732</v>
      </c>
    </row>
    <row r="13" spans="1:4">
      <c r="A13" s="4" t="s">
        <v>2199</v>
      </c>
      <c r="B13" s="5" t="n">
        <v>4678</v>
      </c>
      <c r="C13" s="5" t="n">
        <v>4430</v>
      </c>
    </row>
    <row r="14" spans="1:4">
      <c r="A14" s="4" t="s">
        <v>2200</v>
      </c>
    </row>
    <row r="15" spans="1:4">
      <c r="A15" s="3" t="s">
        <v>2201</v>
      </c>
    </row>
    <row r="16" spans="1:4">
      <c r="A16" s="4" t="s">
        <v>2202</v>
      </c>
      <c r="B16" s="5" t="n">
        <v>272</v>
      </c>
      <c r="C16" s="5" t="n">
        <v>301</v>
      </c>
      <c r="D16" s="7" t="n">
        <v>338</v>
      </c>
    </row>
    <row r="17" spans="1:4">
      <c r="A17" s="4" t="s">
        <v>2203</v>
      </c>
      <c r="B17" s="5" t="n">
        <v>0</v>
      </c>
      <c r="C17" s="5" t="n">
        <v>0</v>
      </c>
      <c r="D17" s="5" t="n">
        <v>0</v>
      </c>
    </row>
    <row r="18" spans="1:4">
      <c r="A18" s="4" t="s">
        <v>2204</v>
      </c>
      <c r="B18" s="5" t="n">
        <v>11</v>
      </c>
      <c r="C18" s="5" t="n">
        <v>12</v>
      </c>
      <c r="D18" s="5" t="n">
        <v>14</v>
      </c>
    </row>
    <row r="19" spans="1:4">
      <c r="A19" s="4" t="s">
        <v>2205</v>
      </c>
      <c r="B19" s="5" t="n">
        <v>25</v>
      </c>
      <c r="C19" s="5" t="n">
        <v>25</v>
      </c>
    </row>
    <row r="20" spans="1:4">
      <c r="A20" s="4" t="s">
        <v>2150</v>
      </c>
      <c r="B20" s="5" t="n">
        <v>-4</v>
      </c>
      <c r="C20" s="5" t="n">
        <v>0</v>
      </c>
    </row>
    <row r="21" spans="1:4">
      <c r="A21" s="4" t="s">
        <v>2206</v>
      </c>
      <c r="B21" s="5" t="n">
        <v>1</v>
      </c>
      <c r="C21" s="5" t="n">
        <v>0</v>
      </c>
    </row>
    <row r="22" spans="1:4">
      <c r="A22" s="4" t="s">
        <v>2207</v>
      </c>
      <c r="B22" s="5" t="n">
        <v>0</v>
      </c>
      <c r="C22" s="5" t="n">
        <v>-8</v>
      </c>
    </row>
    <row r="23" spans="1:4">
      <c r="A23" s="4" t="s">
        <v>2208</v>
      </c>
      <c r="B23" s="5" t="n">
        <v>68</v>
      </c>
      <c r="C23" s="5" t="n">
        <v>68</v>
      </c>
    </row>
    <row r="24" spans="1:4">
      <c r="A24" s="4" t="s">
        <v>2209</v>
      </c>
      <c r="B24" s="5" t="n">
        <v>0</v>
      </c>
      <c r="C24" s="5" t="n">
        <v>2</v>
      </c>
    </row>
    <row r="25" spans="1:4">
      <c r="A25" s="4" t="s">
        <v>2210</v>
      </c>
      <c r="B25" s="5" t="n">
        <v>0</v>
      </c>
      <c r="C25" s="5" t="n">
        <v>0</v>
      </c>
    </row>
    <row r="26" spans="1:4">
      <c r="A26" s="3" t="s">
        <v>2189</v>
      </c>
    </row>
    <row r="27" spans="1:4">
      <c r="A27" s="4" t="s">
        <v>2211</v>
      </c>
      <c r="B27" s="5" t="n">
        <v>-134</v>
      </c>
      <c r="C27" s="5" t="n">
        <v>-139</v>
      </c>
    </row>
    <row r="28" spans="1:4">
      <c r="A28" s="4" t="s">
        <v>2212</v>
      </c>
      <c r="B28" s="5" t="n">
        <v>0</v>
      </c>
      <c r="C28" s="5" t="n">
        <v>0</v>
      </c>
    </row>
    <row r="29" spans="1:4">
      <c r="A29" s="4" t="s">
        <v>2213</v>
      </c>
      <c r="B29" s="5" t="n">
        <v>0</v>
      </c>
      <c r="C29" s="5" t="n">
        <v>0</v>
      </c>
    </row>
    <row r="30" spans="1:4">
      <c r="A30" s="4" t="s">
        <v>2214</v>
      </c>
      <c r="B30" s="5" t="n">
        <v>-33</v>
      </c>
      <c r="C30" s="5" t="n">
        <v>-36</v>
      </c>
    </row>
    <row r="31" spans="1:4">
      <c r="A31" s="4" t="s">
        <v>2190</v>
      </c>
      <c r="B31" s="5" t="n">
        <v>0</v>
      </c>
      <c r="C31" s="5" t="n">
        <v>0</v>
      </c>
    </row>
    <row r="32" spans="1:4">
      <c r="A32" s="4" t="s">
        <v>2215</v>
      </c>
      <c r="B32" s="5" t="n">
        <v>9</v>
      </c>
      <c r="C32" s="5" t="n">
        <v>2</v>
      </c>
    </row>
    <row r="33" spans="1:4">
      <c r="A33" s="4" t="s">
        <v>2216</v>
      </c>
      <c r="B33" s="5" t="n">
        <v>138</v>
      </c>
      <c r="C33" s="5" t="n">
        <v>162</v>
      </c>
      <c r="D33" s="5" t="n">
        <v>196</v>
      </c>
    </row>
    <row r="34" spans="1:4">
      <c r="A34" s="3" t="s">
        <v>2217</v>
      </c>
    </row>
    <row r="35" spans="1:4">
      <c r="A35" s="4" t="s">
        <v>2218</v>
      </c>
      <c r="B35" s="5" t="n">
        <v>134</v>
      </c>
      <c r="C35" s="5" t="n">
        <v>139</v>
      </c>
    </row>
    <row r="36" spans="1:4">
      <c r="A36" s="4" t="s">
        <v>2219</v>
      </c>
    </row>
    <row r="37" spans="1:4">
      <c r="A37" s="3" t="s">
        <v>2201</v>
      </c>
    </row>
    <row r="38" spans="1:4">
      <c r="A38" s="4" t="s">
        <v>2202</v>
      </c>
      <c r="B38" s="5" t="n">
        <v>5650</v>
      </c>
      <c r="C38" s="5" t="n">
        <v>5734</v>
      </c>
      <c r="D38" s="5" t="n">
        <v>6025</v>
      </c>
    </row>
    <row r="39" spans="1:4">
      <c r="A39" s="4" t="s">
        <v>2203</v>
      </c>
      <c r="B39" s="5" t="n">
        <v>2</v>
      </c>
      <c r="C39" s="5" t="n">
        <v>2</v>
      </c>
      <c r="D39" s="5" t="n">
        <v>2</v>
      </c>
    </row>
    <row r="40" spans="1:4">
      <c r="A40" s="4" t="s">
        <v>2204</v>
      </c>
      <c r="B40" s="5" t="n">
        <v>237</v>
      </c>
      <c r="C40" s="5" t="n">
        <v>235</v>
      </c>
      <c r="D40" s="5" t="n">
        <v>258</v>
      </c>
    </row>
    <row r="41" spans="1:4">
      <c r="A41" s="4" t="s">
        <v>2205</v>
      </c>
      <c r="B41" s="5" t="n">
        <v>0</v>
      </c>
      <c r="C41" s="5" t="n">
        <v>0</v>
      </c>
    </row>
    <row r="42" spans="1:4">
      <c r="A42" s="4" t="s">
        <v>2150</v>
      </c>
      <c r="B42" s="5" t="n">
        <v>-9</v>
      </c>
      <c r="C42" s="5" t="n">
        <v>-18</v>
      </c>
    </row>
    <row r="43" spans="1:4">
      <c r="A43" s="4" t="s">
        <v>2206</v>
      </c>
      <c r="B43" s="5" t="n">
        <v>0</v>
      </c>
      <c r="C43" s="5" t="n">
        <v>0</v>
      </c>
    </row>
    <row r="44" spans="1:4">
      <c r="A44" s="4" t="s">
        <v>2207</v>
      </c>
      <c r="B44" s="5" t="n">
        <v>30</v>
      </c>
      <c r="C44" s="5" t="n">
        <v>-236</v>
      </c>
    </row>
    <row r="45" spans="1:4">
      <c r="A45" s="4" t="s">
        <v>2208</v>
      </c>
      <c r="B45" s="5" t="n">
        <v>303</v>
      </c>
      <c r="C45" s="5" t="n">
        <v>307</v>
      </c>
    </row>
    <row r="46" spans="1:4">
      <c r="A46" s="4" t="s">
        <v>2209</v>
      </c>
      <c r="B46" s="5" t="n">
        <v>0</v>
      </c>
      <c r="C46" s="5" t="n">
        <v>0</v>
      </c>
    </row>
    <row r="47" spans="1:4">
      <c r="A47" s="4" t="s">
        <v>2210</v>
      </c>
      <c r="B47" s="5" t="n">
        <v>1</v>
      </c>
      <c r="C47" s="5" t="n">
        <v>-3</v>
      </c>
    </row>
    <row r="48" spans="1:4">
      <c r="A48" s="3" t="s">
        <v>2189</v>
      </c>
    </row>
    <row r="49" spans="1:4">
      <c r="A49" s="4" t="s">
        <v>2211</v>
      </c>
      <c r="B49" s="5" t="n">
        <v>-972</v>
      </c>
      <c r="C49" s="5" t="n">
        <v>-1304</v>
      </c>
    </row>
    <row r="50" spans="1:4">
      <c r="A50" s="4" t="s">
        <v>2212</v>
      </c>
      <c r="B50" s="5" t="n">
        <v>0</v>
      </c>
      <c r="C50" s="5" t="n">
        <v>-3</v>
      </c>
    </row>
    <row r="51" spans="1:4">
      <c r="A51" s="4" t="s">
        <v>2213</v>
      </c>
      <c r="B51" s="5" t="n">
        <v>-24</v>
      </c>
      <c r="C51" s="5" t="n">
        <v>-21</v>
      </c>
    </row>
    <row r="52" spans="1:4">
      <c r="A52" s="4" t="s">
        <v>2214</v>
      </c>
      <c r="B52" s="5" t="n">
        <v>-279</v>
      </c>
      <c r="C52" s="5" t="n">
        <v>-282</v>
      </c>
    </row>
    <row r="53" spans="1:4">
      <c r="A53" s="4" t="s">
        <v>2190</v>
      </c>
      <c r="B53" s="5" t="n">
        <v>301</v>
      </c>
      <c r="C53" s="5" t="n">
        <v>101</v>
      </c>
    </row>
    <row r="54" spans="1:4">
      <c r="A54" s="4" t="s">
        <v>2215</v>
      </c>
      <c r="B54" s="5" t="n">
        <v>250</v>
      </c>
      <c r="C54" s="5" t="n">
        <v>-72</v>
      </c>
    </row>
    <row r="55" spans="1:4">
      <c r="A55" s="4" t="s">
        <v>2216</v>
      </c>
      <c r="B55" s="5" t="n">
        <v>4678</v>
      </c>
      <c r="C55" s="5" t="n">
        <v>4430</v>
      </c>
      <c r="D55" s="7" t="n">
        <v>4707</v>
      </c>
    </row>
    <row r="56" spans="1:4">
      <c r="A56" s="3" t="s">
        <v>2217</v>
      </c>
    </row>
    <row r="57" spans="1:4">
      <c r="A57" s="4" t="s">
        <v>2220</v>
      </c>
      <c r="B57" s="7" t="n">
        <v>972</v>
      </c>
      <c r="C57" s="5" t="n">
        <v>1304</v>
      </c>
    </row>
    <row r="58" spans="1:4">
      <c r="A58" s="4" t="s">
        <v>2221</v>
      </c>
    </row>
    <row r="59" spans="1:4">
      <c r="A59" s="3" t="s">
        <v>2201</v>
      </c>
    </row>
    <row r="60" spans="1:4">
      <c r="A60" s="4" t="s">
        <v>2206</v>
      </c>
      <c r="C60" s="5" t="n">
        <v>51</v>
      </c>
    </row>
    <row r="61" spans="1:4">
      <c r="A61" s="4" t="s">
        <v>2222</v>
      </c>
    </row>
    <row r="62" spans="1:4">
      <c r="A62" s="3" t="s">
        <v>2201</v>
      </c>
    </row>
    <row r="63" spans="1:4">
      <c r="A63" s="4" t="s">
        <v>2206</v>
      </c>
      <c r="C63" s="7" t="n">
        <v>2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3</v>
      </c>
      <c r="B1" s="2" t="s">
        <v>1</v>
      </c>
    </row>
    <row r="2" spans="1:4">
      <c r="B2" s="2" t="s">
        <v>2</v>
      </c>
      <c r="C2" s="2" t="s">
        <v>29</v>
      </c>
      <c r="D2" s="2" t="s">
        <v>30</v>
      </c>
    </row>
    <row r="3" spans="1:4">
      <c r="A3" s="4" t="s">
        <v>2219</v>
      </c>
    </row>
    <row r="4" spans="1:4">
      <c r="A4" s="3" t="s">
        <v>2160</v>
      </c>
    </row>
    <row r="5" spans="1:4">
      <c r="A5" s="4" t="s">
        <v>2224</v>
      </c>
      <c r="B5" s="7" t="n">
        <v>56</v>
      </c>
      <c r="C5" s="7" t="n">
        <v>60</v>
      </c>
    </row>
    <row r="6" spans="1:4">
      <c r="A6" s="3" t="s">
        <v>2225</v>
      </c>
    </row>
    <row r="7" spans="1:4">
      <c r="A7" s="4" t="s">
        <v>2203</v>
      </c>
      <c r="B7" s="5" t="n">
        <v>2</v>
      </c>
      <c r="C7" s="5" t="n">
        <v>2</v>
      </c>
      <c r="D7" s="7" t="n">
        <v>2</v>
      </c>
    </row>
    <row r="8" spans="1:4">
      <c r="A8" s="4" t="s">
        <v>2204</v>
      </c>
      <c r="B8" s="5" t="n">
        <v>237</v>
      </c>
      <c r="C8" s="5" t="n">
        <v>235</v>
      </c>
      <c r="D8" s="5" t="n">
        <v>258</v>
      </c>
    </row>
    <row r="9" spans="1:4">
      <c r="A9" s="4" t="s">
        <v>2226</v>
      </c>
      <c r="B9" s="5" t="n">
        <v>-311</v>
      </c>
      <c r="C9" s="5" t="n">
        <v>-311</v>
      </c>
      <c r="D9" s="5" t="n">
        <v>-325</v>
      </c>
    </row>
    <row r="10" spans="1:4">
      <c r="A10" s="4" t="s">
        <v>2149</v>
      </c>
      <c r="B10" s="5" t="n">
        <v>0</v>
      </c>
      <c r="C10" s="5" t="n">
        <v>0</v>
      </c>
      <c r="D10" s="5" t="n">
        <v>0</v>
      </c>
    </row>
    <row r="11" spans="1:4">
      <c r="A11" s="4" t="s">
        <v>2227</v>
      </c>
      <c r="B11" s="5" t="n">
        <v>56</v>
      </c>
      <c r="C11" s="5" t="n">
        <v>60</v>
      </c>
      <c r="D11" s="5" t="n">
        <v>45</v>
      </c>
    </row>
    <row r="12" spans="1:4">
      <c r="A12" s="4" t="s">
        <v>2228</v>
      </c>
      <c r="C12" s="5" t="n">
        <v>0</v>
      </c>
      <c r="D12" s="5" t="n">
        <v>128</v>
      </c>
    </row>
    <row r="13" spans="1:4">
      <c r="A13" s="4" t="s">
        <v>2229</v>
      </c>
      <c r="B13" s="5" t="n">
        <v>-16</v>
      </c>
      <c r="C13" s="5" t="n">
        <v>-14</v>
      </c>
      <c r="D13" s="5" t="n">
        <v>108</v>
      </c>
    </row>
    <row r="14" spans="1:4">
      <c r="A14" s="3" t="s">
        <v>2230</v>
      </c>
    </row>
    <row r="15" spans="1:4">
      <c r="A15" s="4" t="s">
        <v>2231</v>
      </c>
      <c r="B15" s="5" t="n">
        <v>0</v>
      </c>
      <c r="C15" s="5" t="n">
        <v>0</v>
      </c>
    </row>
    <row r="16" spans="1:4">
      <c r="A16" s="4" t="s">
        <v>2232</v>
      </c>
      <c r="B16" s="5" t="n">
        <v>-66</v>
      </c>
      <c r="C16" s="5" t="n">
        <v>-185</v>
      </c>
    </row>
    <row r="17" spans="1:4">
      <c r="A17" s="4" t="s">
        <v>2233</v>
      </c>
      <c r="B17" s="5" t="n">
        <v>-10</v>
      </c>
      <c r="C17" s="5" t="n">
        <v>-125</v>
      </c>
    </row>
    <row r="18" spans="1:4">
      <c r="A18" s="3" t="s">
        <v>2234</v>
      </c>
    </row>
    <row r="19" spans="1:4">
      <c r="A19" s="4" t="s">
        <v>2235</v>
      </c>
      <c r="B19" s="5" t="n">
        <v>2563</v>
      </c>
      <c r="C19" s="5" t="n">
        <v>2553</v>
      </c>
    </row>
    <row r="20" spans="1:4">
      <c r="A20" s="4" t="s">
        <v>2236</v>
      </c>
      <c r="B20" s="5" t="n">
        <v>0</v>
      </c>
      <c r="C20" s="5" t="n">
        <v>0</v>
      </c>
    </row>
    <row r="21" spans="1:4">
      <c r="A21" s="4" t="s">
        <v>2237</v>
      </c>
      <c r="B21" s="5" t="n">
        <v>-2563</v>
      </c>
      <c r="C21" s="5" t="n">
        <v>-2553</v>
      </c>
    </row>
    <row r="22" spans="1:4">
      <c r="A22" s="4" t="s">
        <v>2238</v>
      </c>
      <c r="B22" s="5" t="n">
        <v>60</v>
      </c>
    </row>
    <row r="23" spans="1:4">
      <c r="A23" s="4" t="s">
        <v>2200</v>
      </c>
    </row>
    <row r="24" spans="1:4">
      <c r="A24" s="3" t="s">
        <v>2160</v>
      </c>
    </row>
    <row r="25" spans="1:4">
      <c r="A25" s="4" t="s">
        <v>2224</v>
      </c>
      <c r="B25" s="5" t="n">
        <v>5</v>
      </c>
      <c r="C25" s="5" t="n">
        <v>5</v>
      </c>
    </row>
    <row r="26" spans="1:4">
      <c r="A26" s="3" t="s">
        <v>2225</v>
      </c>
    </row>
    <row r="27" spans="1:4">
      <c r="A27" s="4" t="s">
        <v>2203</v>
      </c>
      <c r="B27" s="5" t="n">
        <v>0</v>
      </c>
      <c r="C27" s="5" t="n">
        <v>0</v>
      </c>
      <c r="D27" s="5" t="n">
        <v>0</v>
      </c>
    </row>
    <row r="28" spans="1:4">
      <c r="A28" s="4" t="s">
        <v>2204</v>
      </c>
      <c r="B28" s="5" t="n">
        <v>11</v>
      </c>
      <c r="C28" s="5" t="n">
        <v>12</v>
      </c>
      <c r="D28" s="5" t="n">
        <v>14</v>
      </c>
    </row>
    <row r="29" spans="1:4">
      <c r="A29" s="4" t="s">
        <v>2226</v>
      </c>
      <c r="B29" s="5" t="n">
        <v>-10</v>
      </c>
      <c r="C29" s="5" t="n">
        <v>-12</v>
      </c>
      <c r="D29" s="5" t="n">
        <v>-14</v>
      </c>
    </row>
    <row r="30" spans="1:4">
      <c r="A30" s="4" t="s">
        <v>2149</v>
      </c>
      <c r="B30" s="5" t="n">
        <v>-6</v>
      </c>
      <c r="C30" s="5" t="n">
        <v>-7</v>
      </c>
      <c r="D30" s="5" t="n">
        <v>-7</v>
      </c>
    </row>
    <row r="31" spans="1:4">
      <c r="A31" s="4" t="s">
        <v>2227</v>
      </c>
      <c r="B31" s="5" t="n">
        <v>5</v>
      </c>
      <c r="C31" s="5" t="n">
        <v>5</v>
      </c>
      <c r="D31" s="5" t="n">
        <v>5</v>
      </c>
    </row>
    <row r="32" spans="1:4">
      <c r="A32" s="4" t="s">
        <v>2228</v>
      </c>
      <c r="B32" s="5" t="n">
        <v>0</v>
      </c>
      <c r="C32" s="5" t="n">
        <v>0</v>
      </c>
      <c r="D32" s="5" t="n">
        <v>0</v>
      </c>
    </row>
    <row r="33" spans="1:4">
      <c r="A33" s="4" t="s">
        <v>2229</v>
      </c>
      <c r="B33" s="5" t="n">
        <v>0</v>
      </c>
      <c r="C33" s="5" t="n">
        <v>-2</v>
      </c>
      <c r="D33" s="7" t="n">
        <v>-2</v>
      </c>
    </row>
    <row r="34" spans="1:4">
      <c r="A34" s="3" t="s">
        <v>2230</v>
      </c>
    </row>
    <row r="35" spans="1:4">
      <c r="A35" s="4" t="s">
        <v>2231</v>
      </c>
      <c r="B35" s="5" t="n">
        <v>-6</v>
      </c>
      <c r="C35" s="5" t="n">
        <v>-7</v>
      </c>
    </row>
    <row r="36" spans="1:4">
      <c r="A36" s="4" t="s">
        <v>2232</v>
      </c>
      <c r="B36" s="5" t="n">
        <v>-4</v>
      </c>
      <c r="C36" s="5" t="n">
        <v>-3</v>
      </c>
    </row>
    <row r="37" spans="1:4">
      <c r="A37" s="4" t="s">
        <v>2233</v>
      </c>
      <c r="B37" s="5" t="n">
        <v>-5</v>
      </c>
      <c r="C37" s="5" t="n">
        <v>-5</v>
      </c>
    </row>
    <row r="38" spans="1:4">
      <c r="A38" s="3" t="s">
        <v>2234</v>
      </c>
    </row>
    <row r="39" spans="1:4">
      <c r="A39" s="4" t="s">
        <v>2235</v>
      </c>
      <c r="B39" s="5" t="n">
        <v>122</v>
      </c>
      <c r="C39" s="5" t="n">
        <v>123</v>
      </c>
    </row>
    <row r="40" spans="1:4">
      <c r="A40" s="4" t="s">
        <v>2236</v>
      </c>
      <c r="B40" s="5" t="n">
        <v>85</v>
      </c>
      <c r="C40" s="5" t="n">
        <v>91</v>
      </c>
    </row>
    <row r="41" spans="1:4">
      <c r="A41" s="4" t="s">
        <v>2237</v>
      </c>
      <c r="B41" s="5" t="n">
        <v>-37</v>
      </c>
      <c r="C41" s="7" t="n">
        <v>-32</v>
      </c>
    </row>
    <row r="42" spans="1:4">
      <c r="A42" s="4" t="s">
        <v>2238</v>
      </c>
      <c r="B42" s="7" t="n">
        <v>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4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239</v>
      </c>
      <c r="C1" s="2" t="s">
        <v>1</v>
      </c>
    </row>
    <row r="2" spans="1:7">
      <c r="C2" s="2" t="s">
        <v>2</v>
      </c>
      <c r="E2" s="2" t="s">
        <v>29</v>
      </c>
      <c r="G2" s="2" t="s">
        <v>30</v>
      </c>
    </row>
    <row r="3" spans="1:7">
      <c r="A3" s="3" t="s">
        <v>2160</v>
      </c>
    </row>
    <row r="4" spans="1:7">
      <c r="A4" s="4" t="s">
        <v>958</v>
      </c>
      <c r="C4" s="7" t="n">
        <v>1767</v>
      </c>
      <c r="E4" s="7" t="n">
        <v>1493</v>
      </c>
    </row>
    <row r="5" spans="1:7">
      <c r="A5" s="4" t="s">
        <v>2240</v>
      </c>
      <c r="C5" s="5" t="n">
        <v>5650</v>
      </c>
      <c r="E5" s="5" t="n">
        <v>5734</v>
      </c>
    </row>
    <row r="6" spans="1:7">
      <c r="A6" s="3" t="s">
        <v>525</v>
      </c>
    </row>
    <row r="7" spans="1:7">
      <c r="A7" s="4" t="s">
        <v>955</v>
      </c>
      <c r="C7" s="5" t="n">
        <v>4422</v>
      </c>
      <c r="E7" s="5" t="n">
        <v>3911</v>
      </c>
      <c r="G7" s="7" t="n">
        <v>4146</v>
      </c>
    </row>
    <row r="8" spans="1:7">
      <c r="A8" s="4" t="s">
        <v>956</v>
      </c>
      <c r="C8" s="5" t="n">
        <v>-171</v>
      </c>
      <c r="E8" s="5" t="n">
        <v>-66</v>
      </c>
    </row>
    <row r="9" spans="1:7">
      <c r="A9" s="4" t="s">
        <v>959</v>
      </c>
      <c r="C9" s="5" t="n">
        <v>695</v>
      </c>
      <c r="E9" s="5" t="n">
        <v>486</v>
      </c>
    </row>
    <row r="10" spans="1:7">
      <c r="A10" s="4" t="s">
        <v>960</v>
      </c>
      <c r="C10" s="5" t="n">
        <v>-390</v>
      </c>
      <c r="E10" s="5" t="n">
        <v>-648</v>
      </c>
    </row>
    <row r="11" spans="1:7">
      <c r="A11" s="4" t="s">
        <v>957</v>
      </c>
      <c r="C11" s="5" t="n">
        <v>24</v>
      </c>
      <c r="E11" s="5" t="n">
        <v>-93</v>
      </c>
    </row>
    <row r="12" spans="1:7">
      <c r="A12" s="3" t="s">
        <v>2241</v>
      </c>
    </row>
    <row r="13" spans="1:7">
      <c r="A13" s="4" t="s">
        <v>2242</v>
      </c>
      <c r="C13" s="5" t="n">
        <v>5650</v>
      </c>
      <c r="E13" s="5" t="n">
        <v>5732</v>
      </c>
    </row>
    <row r="14" spans="1:7">
      <c r="A14" s="4" t="s">
        <v>2243</v>
      </c>
      <c r="C14" s="5" t="n">
        <v>4678</v>
      </c>
      <c r="E14" s="5" t="n">
        <v>4430</v>
      </c>
    </row>
    <row r="15" spans="1:7">
      <c r="A15" s="4" t="s">
        <v>651</v>
      </c>
    </row>
    <row r="16" spans="1:7">
      <c r="A16" s="3" t="s">
        <v>2160</v>
      </c>
    </row>
    <row r="17" spans="1:7">
      <c r="A17" s="4" t="s">
        <v>958</v>
      </c>
      <c r="C17" s="5" t="n">
        <v>320</v>
      </c>
      <c r="E17" s="5" t="n">
        <v>375</v>
      </c>
    </row>
    <row r="18" spans="1:7">
      <c r="A18" s="3" t="s">
        <v>525</v>
      </c>
    </row>
    <row r="19" spans="1:7">
      <c r="A19" s="4" t="s">
        <v>955</v>
      </c>
      <c r="C19" s="5" t="n">
        <v>201</v>
      </c>
      <c r="E19" s="5" t="n">
        <v>139</v>
      </c>
      <c r="G19" s="5" t="n">
        <v>112</v>
      </c>
    </row>
    <row r="20" spans="1:7">
      <c r="A20" s="4" t="s">
        <v>956</v>
      </c>
      <c r="C20" s="5" t="n">
        <v>-1</v>
      </c>
      <c r="E20" s="5" t="n">
        <v>28</v>
      </c>
    </row>
    <row r="21" spans="1:7">
      <c r="A21" s="4" t="s">
        <v>959</v>
      </c>
      <c r="C21" s="5" t="n">
        <v>15</v>
      </c>
      <c r="E21" s="5" t="n">
        <v>20</v>
      </c>
    </row>
    <row r="22" spans="1:7">
      <c r="A22" s="4" t="s">
        <v>960</v>
      </c>
      <c r="C22" s="5" t="n">
        <v>-78</v>
      </c>
      <c r="E22" s="5" t="n">
        <v>-238</v>
      </c>
    </row>
    <row r="23" spans="1:7">
      <c r="A23" s="4" t="s">
        <v>957</v>
      </c>
      <c r="C23" s="5" t="n">
        <v>-3</v>
      </c>
      <c r="E23" s="5" t="n">
        <v>5</v>
      </c>
    </row>
    <row r="24" spans="1:7">
      <c r="A24" s="4" t="s">
        <v>789</v>
      </c>
    </row>
    <row r="25" spans="1:7">
      <c r="A25" s="3" t="s">
        <v>525</v>
      </c>
    </row>
    <row r="26" spans="1:7">
      <c r="A26" s="4" t="s">
        <v>2244</v>
      </c>
      <c r="E26" s="5" t="n">
        <v>-14</v>
      </c>
    </row>
    <row r="27" spans="1:7">
      <c r="A27" s="4" t="s">
        <v>790</v>
      </c>
    </row>
    <row r="28" spans="1:7">
      <c r="A28" s="3" t="s">
        <v>2160</v>
      </c>
    </row>
    <row r="29" spans="1:7">
      <c r="A29" s="4" t="s">
        <v>958</v>
      </c>
      <c r="E29" s="5" t="n">
        <v>12</v>
      </c>
    </row>
    <row r="30" spans="1:7">
      <c r="A30" s="3" t="s">
        <v>525</v>
      </c>
    </row>
    <row r="31" spans="1:7">
      <c r="A31" s="4" t="s">
        <v>955</v>
      </c>
      <c r="E31" s="5" t="n">
        <v>19</v>
      </c>
      <c r="G31" s="5" t="n">
        <v>34</v>
      </c>
    </row>
    <row r="32" spans="1:7">
      <c r="A32" s="4" t="s">
        <v>956</v>
      </c>
      <c r="E32" s="5" t="n">
        <v>0</v>
      </c>
    </row>
    <row r="33" spans="1:7">
      <c r="A33" s="4" t="s">
        <v>959</v>
      </c>
      <c r="C33" s="5" t="n">
        <v>0</v>
      </c>
      <c r="E33" s="5" t="n">
        <v>0</v>
      </c>
    </row>
    <row r="34" spans="1:7">
      <c r="A34" s="4" t="s">
        <v>960</v>
      </c>
      <c r="E34" s="5" t="n">
        <v>-11</v>
      </c>
    </row>
    <row r="35" spans="1:7">
      <c r="A35" s="4" t="s">
        <v>957</v>
      </c>
      <c r="E35" s="5" t="n">
        <v>-2</v>
      </c>
    </row>
    <row r="36" spans="1:7">
      <c r="A36" s="4" t="s">
        <v>801</v>
      </c>
    </row>
    <row r="37" spans="1:7">
      <c r="A37" s="3" t="s">
        <v>525</v>
      </c>
    </row>
    <row r="38" spans="1:7">
      <c r="A38" s="4" t="s">
        <v>2244</v>
      </c>
      <c r="E38" s="5" t="n">
        <v>-6</v>
      </c>
    </row>
    <row r="39" spans="1:7">
      <c r="A39" s="4" t="s">
        <v>802</v>
      </c>
    </row>
    <row r="40" spans="1:7">
      <c r="A40" s="3" t="s">
        <v>2160</v>
      </c>
    </row>
    <row r="41" spans="1:7">
      <c r="A41" s="4" t="s">
        <v>958</v>
      </c>
      <c r="E41" s="5" t="n">
        <v>14</v>
      </c>
    </row>
    <row r="42" spans="1:7">
      <c r="A42" s="3" t="s">
        <v>525</v>
      </c>
    </row>
    <row r="43" spans="1:7">
      <c r="A43" s="4" t="s">
        <v>955</v>
      </c>
      <c r="E43" s="5" t="n">
        <v>24</v>
      </c>
      <c r="G43" s="5" t="n">
        <v>28</v>
      </c>
    </row>
    <row r="44" spans="1:7">
      <c r="A44" s="4" t="s">
        <v>956</v>
      </c>
      <c r="E44" s="5" t="n">
        <v>0</v>
      </c>
    </row>
    <row r="45" spans="1:7">
      <c r="A45" s="4" t="s">
        <v>959</v>
      </c>
      <c r="C45" s="5" t="n">
        <v>14</v>
      </c>
      <c r="E45" s="5" t="n">
        <v>14</v>
      </c>
    </row>
    <row r="46" spans="1:7">
      <c r="A46" s="4" t="s">
        <v>960</v>
      </c>
      <c r="E46" s="5" t="n">
        <v>-2</v>
      </c>
    </row>
    <row r="47" spans="1:7">
      <c r="A47" s="4" t="s">
        <v>2244</v>
      </c>
      <c r="E47" s="5" t="n">
        <v>4</v>
      </c>
    </row>
    <row r="48" spans="1:7">
      <c r="A48" s="4" t="s">
        <v>794</v>
      </c>
    </row>
    <row r="49" spans="1:7">
      <c r="A49" s="3" t="s">
        <v>2160</v>
      </c>
    </row>
    <row r="50" spans="1:7">
      <c r="A50" s="4" t="s">
        <v>958</v>
      </c>
      <c r="E50" s="5" t="n">
        <v>1</v>
      </c>
    </row>
    <row r="51" spans="1:7">
      <c r="A51" s="3" t="s">
        <v>525</v>
      </c>
    </row>
    <row r="52" spans="1:7">
      <c r="A52" s="4" t="s">
        <v>955</v>
      </c>
      <c r="E52" s="5" t="n">
        <v>5</v>
      </c>
      <c r="G52" s="5" t="n">
        <v>5</v>
      </c>
    </row>
    <row r="53" spans="1:7">
      <c r="A53" s="4" t="s">
        <v>956</v>
      </c>
      <c r="E53" s="5" t="n">
        <v>0</v>
      </c>
    </row>
    <row r="54" spans="1:7">
      <c r="A54" s="4" t="s">
        <v>959</v>
      </c>
      <c r="C54" s="5" t="n">
        <v>0</v>
      </c>
      <c r="E54" s="5" t="n">
        <v>0</v>
      </c>
    </row>
    <row r="55" spans="1:7">
      <c r="A55" s="4" t="s">
        <v>957</v>
      </c>
      <c r="E55" s="5" t="n">
        <v>-1</v>
      </c>
    </row>
    <row r="56" spans="1:7">
      <c r="A56" s="4" t="s">
        <v>2245</v>
      </c>
    </row>
    <row r="57" spans="1:7">
      <c r="A57" s="3" t="s">
        <v>525</v>
      </c>
    </row>
    <row r="58" spans="1:7">
      <c r="A58" s="4" t="s">
        <v>959</v>
      </c>
      <c r="C58" s="5" t="n">
        <v>0</v>
      </c>
      <c r="E58" s="5" t="n">
        <v>0</v>
      </c>
    </row>
    <row r="59" spans="1:7">
      <c r="A59" s="4" t="s">
        <v>2246</v>
      </c>
    </row>
    <row r="60" spans="1:7">
      <c r="A60" s="3" t="s">
        <v>525</v>
      </c>
    </row>
    <row r="61" spans="1:7">
      <c r="A61" s="4" t="s">
        <v>959</v>
      </c>
      <c r="C61" s="5" t="n">
        <v>1</v>
      </c>
      <c r="E61" s="5" t="n">
        <v>3</v>
      </c>
    </row>
    <row r="62" spans="1:7">
      <c r="A62" s="4" t="s">
        <v>2247</v>
      </c>
    </row>
    <row r="63" spans="1:7">
      <c r="A63" s="3" t="s">
        <v>525</v>
      </c>
    </row>
    <row r="64" spans="1:7">
      <c r="A64" s="4" t="s">
        <v>2244</v>
      </c>
      <c r="C64" s="5" t="n">
        <v>0</v>
      </c>
    </row>
    <row r="65" spans="1:7">
      <c r="A65" s="4" t="s">
        <v>2248</v>
      </c>
    </row>
    <row r="66" spans="1:7">
      <c r="A66" s="3" t="s">
        <v>2160</v>
      </c>
    </row>
    <row r="67" spans="1:7">
      <c r="A67" s="4" t="s">
        <v>958</v>
      </c>
      <c r="C67" s="5" t="n">
        <v>1</v>
      </c>
      <c r="E67" s="5" t="n">
        <v>1</v>
      </c>
    </row>
    <row r="68" spans="1:7">
      <c r="A68" s="3" t="s">
        <v>525</v>
      </c>
    </row>
    <row r="69" spans="1:7">
      <c r="A69" s="4" t="s">
        <v>955</v>
      </c>
      <c r="C69" s="5" t="n">
        <v>1</v>
      </c>
      <c r="E69" s="5" t="n">
        <v>2</v>
      </c>
      <c r="G69" s="5" t="n">
        <v>3</v>
      </c>
    </row>
    <row r="70" spans="1:7">
      <c r="A70" s="4" t="s">
        <v>956</v>
      </c>
      <c r="C70" s="5" t="n">
        <v>0</v>
      </c>
      <c r="E70" s="5" t="n">
        <v>0</v>
      </c>
    </row>
    <row r="71" spans="1:7">
      <c r="A71" s="4" t="s">
        <v>959</v>
      </c>
      <c r="C71" s="5" t="n">
        <v>0</v>
      </c>
      <c r="E71" s="5" t="n">
        <v>0</v>
      </c>
    </row>
    <row r="72" spans="1:7">
      <c r="A72" s="4" t="s">
        <v>960</v>
      </c>
      <c r="C72" s="5" t="n">
        <v>1</v>
      </c>
      <c r="E72" s="5" t="n">
        <v>-1</v>
      </c>
    </row>
    <row r="73" spans="1:7">
      <c r="A73" s="4" t="s">
        <v>2244</v>
      </c>
      <c r="C73" s="5" t="n">
        <v>1</v>
      </c>
      <c r="E73" s="5" t="n">
        <v>-1</v>
      </c>
    </row>
    <row r="74" spans="1:7">
      <c r="A74" s="4" t="s">
        <v>2249</v>
      </c>
    </row>
    <row r="75" spans="1:7">
      <c r="A75" s="3" t="s">
        <v>525</v>
      </c>
    </row>
    <row r="76" spans="1:7">
      <c r="A76" s="4" t="s">
        <v>2244</v>
      </c>
      <c r="C76" s="5" t="n">
        <v>0</v>
      </c>
    </row>
    <row r="77" spans="1:7">
      <c r="A77" s="4" t="s">
        <v>2250</v>
      </c>
    </row>
    <row r="78" spans="1:7">
      <c r="A78" s="3" t="s">
        <v>2160</v>
      </c>
    </row>
    <row r="79" spans="1:7">
      <c r="A79" s="4" t="s">
        <v>958</v>
      </c>
      <c r="C79" s="5" t="n">
        <v>0</v>
      </c>
      <c r="E79" s="5" t="n">
        <v>1</v>
      </c>
    </row>
    <row r="80" spans="1:7">
      <c r="A80" s="3" t="s">
        <v>525</v>
      </c>
    </row>
    <row r="81" spans="1:7">
      <c r="A81" s="4" t="s">
        <v>955</v>
      </c>
      <c r="C81" s="5" t="n">
        <v>1</v>
      </c>
      <c r="E81" s="5" t="n">
        <v>3</v>
      </c>
      <c r="G81" s="5" t="n">
        <v>3</v>
      </c>
    </row>
    <row r="82" spans="1:7">
      <c r="A82" s="4" t="s">
        <v>956</v>
      </c>
      <c r="C82" s="5" t="n">
        <v>0</v>
      </c>
    </row>
    <row r="83" spans="1:7">
      <c r="A83" s="4" t="s">
        <v>959</v>
      </c>
      <c r="C83" s="5" t="n">
        <v>-2</v>
      </c>
      <c r="E83" s="5" t="n">
        <v>1</v>
      </c>
    </row>
    <row r="84" spans="1:7">
      <c r="A84" s="4" t="s">
        <v>960</v>
      </c>
      <c r="C84" s="5" t="n">
        <v>0</v>
      </c>
    </row>
    <row r="85" spans="1:7">
      <c r="A85" s="4" t="s">
        <v>2244</v>
      </c>
      <c r="C85" s="5" t="n">
        <v>0</v>
      </c>
    </row>
    <row r="86" spans="1:7">
      <c r="A86" s="4" t="s">
        <v>2251</v>
      </c>
    </row>
    <row r="87" spans="1:7">
      <c r="A87" s="3" t="s">
        <v>525</v>
      </c>
    </row>
    <row r="88" spans="1:7">
      <c r="A88" s="4" t="s">
        <v>2244</v>
      </c>
      <c r="C88" s="5" t="n">
        <v>0</v>
      </c>
    </row>
    <row r="89" spans="1:7">
      <c r="A89" s="4" t="s">
        <v>2252</v>
      </c>
    </row>
    <row r="90" spans="1:7">
      <c r="A90" s="3" t="s">
        <v>2160</v>
      </c>
    </row>
    <row r="91" spans="1:7">
      <c r="A91" s="4" t="s">
        <v>958</v>
      </c>
      <c r="C91" s="5" t="n">
        <v>0</v>
      </c>
    </row>
    <row r="92" spans="1:7">
      <c r="A92" s="3" t="s">
        <v>525</v>
      </c>
    </row>
    <row r="93" spans="1:7">
      <c r="A93" s="4" t="s">
        <v>955</v>
      </c>
      <c r="C93" s="5" t="n">
        <v>0</v>
      </c>
      <c r="E93" s="5" t="n">
        <v>0</v>
      </c>
      <c r="G93" s="5" t="n">
        <v>0</v>
      </c>
    </row>
    <row r="94" spans="1:7">
      <c r="A94" s="4" t="s">
        <v>956</v>
      </c>
      <c r="C94" s="5" t="n">
        <v>0</v>
      </c>
    </row>
    <row r="95" spans="1:7">
      <c r="A95" s="4" t="s">
        <v>959</v>
      </c>
      <c r="C95" s="5" t="n">
        <v>0</v>
      </c>
    </row>
    <row r="96" spans="1:7">
      <c r="A96" s="4" t="s">
        <v>960</v>
      </c>
      <c r="C96" s="5" t="n">
        <v>0</v>
      </c>
    </row>
    <row r="97" spans="1:7">
      <c r="A97" s="4" t="s">
        <v>2244</v>
      </c>
      <c r="C97" s="5" t="n">
        <v>0</v>
      </c>
    </row>
    <row r="98" spans="1:7">
      <c r="A98" s="4" t="s">
        <v>2253</v>
      </c>
    </row>
    <row r="99" spans="1:7">
      <c r="A99" s="3" t="s">
        <v>525</v>
      </c>
    </row>
    <row r="100" spans="1:7">
      <c r="A100" s="4" t="s">
        <v>2244</v>
      </c>
      <c r="C100" s="5" t="n">
        <v>0</v>
      </c>
    </row>
    <row r="101" spans="1:7">
      <c r="A101" s="4" t="s">
        <v>2254</v>
      </c>
    </row>
    <row r="102" spans="1:7">
      <c r="A102" s="3" t="s">
        <v>2160</v>
      </c>
    </row>
    <row r="103" spans="1:7">
      <c r="A103" s="4" t="s">
        <v>958</v>
      </c>
      <c r="C103" s="5" t="n">
        <v>1</v>
      </c>
      <c r="E103" s="5" t="n">
        <v>0</v>
      </c>
    </row>
    <row r="104" spans="1:7">
      <c r="A104" s="3" t="s">
        <v>525</v>
      </c>
    </row>
    <row r="105" spans="1:7">
      <c r="A105" s="4" t="s">
        <v>955</v>
      </c>
      <c r="C105" s="5" t="n">
        <v>1</v>
      </c>
      <c r="E105" s="5" t="n">
        <v>0</v>
      </c>
      <c r="G105" s="5" t="n">
        <v>0</v>
      </c>
    </row>
    <row r="106" spans="1:7">
      <c r="A106" s="4" t="s">
        <v>956</v>
      </c>
      <c r="C106" s="5" t="n">
        <v>0</v>
      </c>
      <c r="E106" s="5" t="n">
        <v>0</v>
      </c>
    </row>
    <row r="107" spans="1:7">
      <c r="A107" s="4" t="s">
        <v>959</v>
      </c>
      <c r="C107" s="5" t="n">
        <v>0</v>
      </c>
    </row>
    <row r="108" spans="1:7">
      <c r="A108" s="4" t="s">
        <v>960</v>
      </c>
      <c r="C108" s="5" t="n">
        <v>0</v>
      </c>
      <c r="E108" s="5" t="n">
        <v>0</v>
      </c>
    </row>
    <row r="109" spans="1:7">
      <c r="A109" s="4" t="s">
        <v>2244</v>
      </c>
      <c r="C109" s="5" t="n">
        <v>0</v>
      </c>
    </row>
    <row r="110" spans="1:7">
      <c r="A110" s="4" t="s">
        <v>2255</v>
      </c>
    </row>
    <row r="111" spans="1:7">
      <c r="A111" s="3" t="s">
        <v>525</v>
      </c>
    </row>
    <row r="112" spans="1:7">
      <c r="A112" s="4" t="s">
        <v>2244</v>
      </c>
      <c r="C112" s="5" t="n">
        <v>0</v>
      </c>
    </row>
    <row r="113" spans="1:7">
      <c r="A113" s="4" t="s">
        <v>2256</v>
      </c>
    </row>
    <row r="114" spans="1:7">
      <c r="A114" s="3" t="s">
        <v>2160</v>
      </c>
    </row>
    <row r="115" spans="1:7">
      <c r="A115" s="4" t="s">
        <v>958</v>
      </c>
      <c r="C115" s="5" t="n">
        <v>2</v>
      </c>
      <c r="E115" s="5" t="n">
        <v>2</v>
      </c>
    </row>
    <row r="116" spans="1:7">
      <c r="A116" s="3" t="s">
        <v>525</v>
      </c>
    </row>
    <row r="117" spans="1:7">
      <c r="A117" s="4" t="s">
        <v>955</v>
      </c>
      <c r="C117" s="5" t="n">
        <v>3</v>
      </c>
      <c r="E117" s="5" t="n">
        <v>5</v>
      </c>
      <c r="G117" s="5" t="n">
        <v>6</v>
      </c>
    </row>
    <row r="118" spans="1:7">
      <c r="A118" s="4" t="s">
        <v>956</v>
      </c>
      <c r="C118" s="5" t="n">
        <v>0</v>
      </c>
      <c r="E118" s="5" t="n">
        <v>0</v>
      </c>
    </row>
    <row r="119" spans="1:7">
      <c r="A119" s="4" t="s">
        <v>959</v>
      </c>
      <c r="C119" s="5" t="n">
        <v>-2</v>
      </c>
      <c r="E119" s="5" t="n">
        <v>1</v>
      </c>
    </row>
    <row r="120" spans="1:7">
      <c r="A120" s="4" t="s">
        <v>960</v>
      </c>
      <c r="C120" s="5" t="n">
        <v>1</v>
      </c>
      <c r="E120" s="5" t="n">
        <v>-1</v>
      </c>
    </row>
    <row r="121" spans="1:7">
      <c r="A121" s="4" t="s">
        <v>2244</v>
      </c>
      <c r="C121" s="5" t="n">
        <v>1</v>
      </c>
      <c r="E121" s="5" t="n">
        <v>-1</v>
      </c>
    </row>
    <row r="122" spans="1:7">
      <c r="A122" s="4" t="s">
        <v>2219</v>
      </c>
    </row>
    <row r="123" spans="1:7">
      <c r="A123" s="3" t="s">
        <v>2160</v>
      </c>
    </row>
    <row r="124" spans="1:7">
      <c r="A124" s="4" t="s">
        <v>2257</v>
      </c>
      <c r="B124" s="4" t="s">
        <v>2258</v>
      </c>
      <c r="C124" s="7" t="n">
        <v>4641</v>
      </c>
      <c r="E124" s="7" t="n">
        <v>4470</v>
      </c>
    </row>
    <row r="125" spans="1:7">
      <c r="A125" s="3" t="s">
        <v>525</v>
      </c>
    </row>
    <row r="126" spans="1:7">
      <c r="A126" s="4" t="s">
        <v>2259</v>
      </c>
      <c r="C126" s="4" t="s">
        <v>1374</v>
      </c>
      <c r="E126" s="4" t="s">
        <v>1062</v>
      </c>
    </row>
    <row r="127" spans="1:7">
      <c r="A127" s="4" t="s">
        <v>2260</v>
      </c>
      <c r="C127" s="4" t="s">
        <v>2261</v>
      </c>
      <c r="E127" s="4" t="s">
        <v>2262</v>
      </c>
    </row>
    <row r="128" spans="1:7">
      <c r="A128" s="4" t="s">
        <v>2263</v>
      </c>
      <c r="C128" s="4" t="s">
        <v>919</v>
      </c>
      <c r="E128" s="4" t="s">
        <v>919</v>
      </c>
    </row>
    <row r="129" spans="1:7">
      <c r="A129" s="4" t="s">
        <v>2264</v>
      </c>
      <c r="C129" s="4" t="s">
        <v>990</v>
      </c>
      <c r="E129" s="4" t="s">
        <v>990</v>
      </c>
    </row>
    <row r="130" spans="1:7">
      <c r="A130" s="3" t="s">
        <v>2241</v>
      </c>
    </row>
    <row r="131" spans="1:7">
      <c r="A131" s="4" t="s">
        <v>2265</v>
      </c>
      <c r="C131" s="7" t="n">
        <v>4214</v>
      </c>
      <c r="E131" s="7" t="n">
        <v>3830</v>
      </c>
    </row>
    <row r="132" spans="1:7">
      <c r="A132" s="4" t="s">
        <v>2266</v>
      </c>
      <c r="C132" s="5" t="n">
        <v>2</v>
      </c>
      <c r="E132" s="5" t="n">
        <v>67</v>
      </c>
    </row>
    <row r="133" spans="1:7">
      <c r="A133" s="4" t="s">
        <v>2267</v>
      </c>
      <c r="C133" s="5" t="n">
        <v>39</v>
      </c>
      <c r="E133" s="5" t="n">
        <v>27</v>
      </c>
    </row>
    <row r="134" spans="1:7">
      <c r="A134" s="4" t="s">
        <v>2206</v>
      </c>
      <c r="C134" s="5" t="n">
        <v>0</v>
      </c>
      <c r="E134" s="5" t="n">
        <v>0</v>
      </c>
    </row>
    <row r="135" spans="1:7">
      <c r="A135" s="4" t="s">
        <v>2268</v>
      </c>
    </row>
    <row r="136" spans="1:7">
      <c r="A136" s="3" t="s">
        <v>2241</v>
      </c>
    </row>
    <row r="137" spans="1:7">
      <c r="A137" s="4" t="s">
        <v>2265</v>
      </c>
      <c r="B137" s="4" t="s">
        <v>2258</v>
      </c>
      <c r="C137" s="5" t="n">
        <v>993</v>
      </c>
      <c r="E137" s="5" t="n">
        <v>821</v>
      </c>
    </row>
    <row r="138" spans="1:7">
      <c r="A138" s="4" t="s">
        <v>2269</v>
      </c>
    </row>
    <row r="139" spans="1:7">
      <c r="A139" s="3" t="s">
        <v>525</v>
      </c>
    </row>
    <row r="140" spans="1:7">
      <c r="A140" s="4" t="s">
        <v>2244</v>
      </c>
      <c r="C140" s="5" t="n">
        <v>-14</v>
      </c>
      <c r="E140" s="5" t="n">
        <v>23</v>
      </c>
    </row>
    <row r="141" spans="1:7">
      <c r="A141" s="3" t="s">
        <v>2241</v>
      </c>
    </row>
    <row r="142" spans="1:7">
      <c r="A142" s="4" t="s">
        <v>2265</v>
      </c>
      <c r="B142" s="4" t="s">
        <v>2258</v>
      </c>
      <c r="C142" s="5" t="n">
        <v>3054</v>
      </c>
      <c r="E142" s="5" t="n">
        <v>2902</v>
      </c>
    </row>
    <row r="143" spans="1:7">
      <c r="A143" s="4" t="s">
        <v>2270</v>
      </c>
    </row>
    <row r="144" spans="1:7">
      <c r="A144" s="3" t="s">
        <v>2160</v>
      </c>
    </row>
    <row r="145" spans="1:7">
      <c r="A145" s="4" t="s">
        <v>958</v>
      </c>
      <c r="C145" s="5" t="n">
        <v>109</v>
      </c>
      <c r="E145" s="5" t="n">
        <v>84</v>
      </c>
    </row>
    <row r="146" spans="1:7">
      <c r="A146" s="3" t="s">
        <v>525</v>
      </c>
    </row>
    <row r="147" spans="1:7">
      <c r="A147" s="4" t="s">
        <v>955</v>
      </c>
      <c r="C147" s="5" t="n">
        <v>167</v>
      </c>
      <c r="E147" s="5" t="n">
        <v>107</v>
      </c>
      <c r="G147" s="5" t="n">
        <v>76</v>
      </c>
    </row>
    <row r="148" spans="1:7">
      <c r="A148" s="4" t="s">
        <v>956</v>
      </c>
      <c r="C148" s="5" t="n">
        <v>1</v>
      </c>
      <c r="E148" s="5" t="n">
        <v>0</v>
      </c>
    </row>
    <row r="149" spans="1:7">
      <c r="A149" s="4" t="s">
        <v>959</v>
      </c>
      <c r="E149" s="5" t="n">
        <v>-17</v>
      </c>
    </row>
    <row r="150" spans="1:7">
      <c r="A150" s="4" t="s">
        <v>960</v>
      </c>
      <c r="C150" s="5" t="n">
        <v>-23</v>
      </c>
      <c r="E150" s="5" t="n">
        <v>14</v>
      </c>
    </row>
    <row r="151" spans="1:7">
      <c r="A151" s="4" t="s">
        <v>2244</v>
      </c>
      <c r="C151" s="5" t="n">
        <v>5</v>
      </c>
      <c r="E151" s="5" t="n">
        <v>-5</v>
      </c>
    </row>
    <row r="152" spans="1:7">
      <c r="A152" s="4" t="s">
        <v>957</v>
      </c>
      <c r="C152" s="5" t="n">
        <v>-3</v>
      </c>
      <c r="E152" s="5" t="n">
        <v>-4</v>
      </c>
    </row>
    <row r="153" spans="1:7">
      <c r="A153" s="3" t="s">
        <v>2241</v>
      </c>
    </row>
    <row r="154" spans="1:7">
      <c r="A154" s="4" t="s">
        <v>2265</v>
      </c>
      <c r="B154" s="4" t="s">
        <v>2258</v>
      </c>
      <c r="C154" s="5" t="n">
        <v>167</v>
      </c>
      <c r="E154" s="5" t="n">
        <v>107</v>
      </c>
    </row>
    <row r="155" spans="1:7">
      <c r="A155" s="4" t="s">
        <v>2271</v>
      </c>
    </row>
    <row r="156" spans="1:7">
      <c r="A156" s="3" t="s">
        <v>2241</v>
      </c>
    </row>
    <row r="157" spans="1:7">
      <c r="A157" s="4" t="s">
        <v>2265</v>
      </c>
      <c r="C157" s="5" t="n">
        <v>311</v>
      </c>
      <c r="E157" s="5" t="n">
        <v>281</v>
      </c>
    </row>
    <row r="158" spans="1:7">
      <c r="A158" s="4" t="s">
        <v>2272</v>
      </c>
    </row>
    <row r="159" spans="1:7">
      <c r="A159" s="3" t="s">
        <v>2241</v>
      </c>
    </row>
    <row r="160" spans="1:7">
      <c r="A160" s="4" t="s">
        <v>2265</v>
      </c>
      <c r="C160" s="5" t="n">
        <v>12</v>
      </c>
      <c r="E160" s="5" t="n">
        <v>7</v>
      </c>
    </row>
    <row r="161" spans="1:7">
      <c r="A161" s="4" t="s">
        <v>2273</v>
      </c>
    </row>
    <row r="162" spans="1:7">
      <c r="A162" s="3" t="s">
        <v>2241</v>
      </c>
    </row>
    <row r="163" spans="1:7">
      <c r="A163" s="4" t="s">
        <v>2265</v>
      </c>
      <c r="C163" s="5" t="n">
        <v>299</v>
      </c>
      <c r="E163" s="5" t="n">
        <v>274</v>
      </c>
    </row>
    <row r="164" spans="1:7">
      <c r="A164" s="4" t="s">
        <v>2274</v>
      </c>
    </row>
    <row r="165" spans="1:7">
      <c r="A165" s="3" t="s">
        <v>2241</v>
      </c>
    </row>
    <row r="166" spans="1:7">
      <c r="A166" s="4" t="s">
        <v>2265</v>
      </c>
      <c r="C166" s="7" t="n">
        <v>0</v>
      </c>
      <c r="E166" s="5" t="n">
        <v>0</v>
      </c>
    </row>
    <row r="167" spans="1:7">
      <c r="A167" s="4" t="s">
        <v>2275</v>
      </c>
    </row>
    <row r="168" spans="1:7">
      <c r="A168" s="3" t="s">
        <v>525</v>
      </c>
    </row>
    <row r="169" spans="1:7">
      <c r="A169" s="4" t="s">
        <v>2276</v>
      </c>
      <c r="C169" s="4" t="s">
        <v>942</v>
      </c>
    </row>
    <row r="170" spans="1:7">
      <c r="A170" s="4" t="s">
        <v>2277</v>
      </c>
      <c r="C170" s="4" t="s">
        <v>913</v>
      </c>
    </row>
    <row r="171" spans="1:7">
      <c r="A171" s="3" t="s">
        <v>2241</v>
      </c>
    </row>
    <row r="172" spans="1:7">
      <c r="A172" s="4" t="s">
        <v>2265</v>
      </c>
      <c r="C172" s="7" t="n">
        <v>300</v>
      </c>
      <c r="E172" s="5" t="n">
        <v>385</v>
      </c>
    </row>
    <row r="173" spans="1:7">
      <c r="A173" s="4" t="s">
        <v>2278</v>
      </c>
    </row>
    <row r="174" spans="1:7">
      <c r="A174" s="3" t="s">
        <v>2241</v>
      </c>
    </row>
    <row r="175" spans="1:7">
      <c r="A175" s="4" t="s">
        <v>2265</v>
      </c>
      <c r="C175" s="5" t="n">
        <v>300</v>
      </c>
      <c r="E175" s="5" t="n">
        <v>298</v>
      </c>
    </row>
    <row r="176" spans="1:7">
      <c r="A176" s="4" t="s">
        <v>2279</v>
      </c>
    </row>
    <row r="177" spans="1:7">
      <c r="A177" s="3" t="s">
        <v>2241</v>
      </c>
    </row>
    <row r="178" spans="1:7">
      <c r="A178" s="4" t="s">
        <v>2265</v>
      </c>
      <c r="C178" s="5" t="n">
        <v>0</v>
      </c>
      <c r="E178" s="5" t="n">
        <v>87</v>
      </c>
    </row>
    <row r="179" spans="1:7">
      <c r="A179" s="4" t="s">
        <v>2280</v>
      </c>
    </row>
    <row r="180" spans="1:7">
      <c r="A180" s="3" t="s">
        <v>2241</v>
      </c>
    </row>
    <row r="181" spans="1:7">
      <c r="A181" s="4" t="s">
        <v>2265</v>
      </c>
      <c r="C181" s="7" t="n">
        <v>0</v>
      </c>
      <c r="E181" s="5" t="n">
        <v>0</v>
      </c>
    </row>
    <row r="182" spans="1:7">
      <c r="A182" s="4" t="s">
        <v>2281</v>
      </c>
    </row>
    <row r="183" spans="1:7">
      <c r="A183" s="3" t="s">
        <v>525</v>
      </c>
    </row>
    <row r="184" spans="1:7">
      <c r="A184" s="4" t="s">
        <v>2276</v>
      </c>
      <c r="C184" s="4" t="s">
        <v>1808</v>
      </c>
    </row>
    <row r="185" spans="1:7">
      <c r="A185" s="4" t="s">
        <v>2277</v>
      </c>
      <c r="C185" s="4" t="s">
        <v>2282</v>
      </c>
    </row>
    <row r="186" spans="1:7">
      <c r="A186" s="4" t="s">
        <v>2283</v>
      </c>
    </row>
    <row r="187" spans="1:7">
      <c r="A187" s="3" t="s">
        <v>525</v>
      </c>
    </row>
    <row r="188" spans="1:7">
      <c r="A188" s="4" t="s">
        <v>2276</v>
      </c>
      <c r="C188" s="4" t="s">
        <v>919</v>
      </c>
    </row>
    <row r="189" spans="1:7">
      <c r="A189" s="4" t="s">
        <v>2277</v>
      </c>
      <c r="C189" s="4" t="s">
        <v>947</v>
      </c>
    </row>
    <row r="190" spans="1:7">
      <c r="A190" s="4" t="s">
        <v>2284</v>
      </c>
    </row>
    <row r="191" spans="1:7">
      <c r="A191" s="3" t="s">
        <v>2241</v>
      </c>
    </row>
    <row r="192" spans="1:7">
      <c r="A192" s="4" t="s">
        <v>2265</v>
      </c>
      <c r="C192" s="7" t="n">
        <v>1482</v>
      </c>
      <c r="E192" s="5" t="n">
        <v>941</v>
      </c>
    </row>
    <row r="193" spans="1:7">
      <c r="A193" s="4" t="s">
        <v>2285</v>
      </c>
    </row>
    <row r="194" spans="1:7">
      <c r="A194" s="3" t="s">
        <v>2241</v>
      </c>
    </row>
    <row r="195" spans="1:7">
      <c r="A195" s="4" t="s">
        <v>2265</v>
      </c>
      <c r="C195" s="5" t="n">
        <v>0</v>
      </c>
      <c r="E195" s="5" t="n">
        <v>0</v>
      </c>
    </row>
    <row r="196" spans="1:7">
      <c r="A196" s="4" t="s">
        <v>2286</v>
      </c>
    </row>
    <row r="197" spans="1:7">
      <c r="A197" s="3" t="s">
        <v>525</v>
      </c>
    </row>
    <row r="198" spans="1:7">
      <c r="A198" s="4" t="s">
        <v>2244</v>
      </c>
      <c r="C198" s="5" t="n">
        <v>-11</v>
      </c>
    </row>
    <row r="199" spans="1:7">
      <c r="A199" s="3" t="s">
        <v>2241</v>
      </c>
    </row>
    <row r="200" spans="1:7">
      <c r="A200" s="4" t="s">
        <v>2265</v>
      </c>
      <c r="C200" s="5" t="n">
        <v>1469</v>
      </c>
      <c r="E200" s="5" t="n">
        <v>922</v>
      </c>
    </row>
    <row r="201" spans="1:7">
      <c r="A201" s="4" t="s">
        <v>2287</v>
      </c>
    </row>
    <row r="202" spans="1:7">
      <c r="A202" s="3" t="s">
        <v>2160</v>
      </c>
    </row>
    <row r="203" spans="1:7">
      <c r="A203" s="4" t="s">
        <v>958</v>
      </c>
      <c r="C203" s="5" t="n">
        <v>15</v>
      </c>
    </row>
    <row r="204" spans="1:7">
      <c r="A204" s="3" t="s">
        <v>525</v>
      </c>
    </row>
    <row r="205" spans="1:7">
      <c r="A205" s="4" t="s">
        <v>955</v>
      </c>
      <c r="C205" s="5" t="n">
        <v>13</v>
      </c>
      <c r="E205" s="5" t="n">
        <v>19</v>
      </c>
    </row>
    <row r="206" spans="1:7">
      <c r="A206" s="4" t="s">
        <v>956</v>
      </c>
      <c r="C206" s="5" t="n">
        <v>0</v>
      </c>
    </row>
    <row r="207" spans="1:7">
      <c r="A207" s="4" t="s">
        <v>960</v>
      </c>
      <c r="C207" s="5" t="n">
        <v>-10</v>
      </c>
    </row>
    <row r="208" spans="1:7">
      <c r="A208" s="4" t="s">
        <v>957</v>
      </c>
      <c r="C208" s="5" t="n">
        <v>0</v>
      </c>
    </row>
    <row r="209" spans="1:7">
      <c r="A209" s="3" t="s">
        <v>2241</v>
      </c>
    </row>
    <row r="210" spans="1:7">
      <c r="A210" s="4" t="s">
        <v>2265</v>
      </c>
      <c r="C210" s="5" t="n">
        <v>13</v>
      </c>
      <c r="E210" s="5" t="n">
        <v>19</v>
      </c>
    </row>
    <row r="211" spans="1:7">
      <c r="A211" s="4" t="s">
        <v>2288</v>
      </c>
    </row>
    <row r="212" spans="1:7">
      <c r="A212" s="3" t="s">
        <v>2241</v>
      </c>
    </row>
    <row r="213" spans="1:7">
      <c r="A213" s="4" t="s">
        <v>2265</v>
      </c>
      <c r="C213" s="5" t="n">
        <v>276</v>
      </c>
      <c r="E213" s="5" t="n">
        <v>266</v>
      </c>
    </row>
    <row r="214" spans="1:7">
      <c r="A214" s="4" t="s">
        <v>2289</v>
      </c>
    </row>
    <row r="215" spans="1:7">
      <c r="A215" s="3" t="s">
        <v>2241</v>
      </c>
    </row>
    <row r="216" spans="1:7">
      <c r="A216" s="4" t="s">
        <v>2265</v>
      </c>
      <c r="C216" s="5" t="n">
        <v>0</v>
      </c>
      <c r="E216" s="5" t="n">
        <v>0</v>
      </c>
    </row>
    <row r="217" spans="1:7">
      <c r="A217" s="4" t="s">
        <v>2290</v>
      </c>
    </row>
    <row r="218" spans="1:7">
      <c r="A218" s="3" t="s">
        <v>525</v>
      </c>
    </row>
    <row r="219" spans="1:7">
      <c r="A219" s="4" t="s">
        <v>2244</v>
      </c>
      <c r="C219" s="5" t="n">
        <v>-2</v>
      </c>
    </row>
    <row r="220" spans="1:7">
      <c r="A220" s="3" t="s">
        <v>2241</v>
      </c>
    </row>
    <row r="221" spans="1:7">
      <c r="A221" s="4" t="s">
        <v>2265</v>
      </c>
      <c r="C221" s="5" t="n">
        <v>266</v>
      </c>
      <c r="E221" s="5" t="n">
        <v>242</v>
      </c>
    </row>
    <row r="222" spans="1:7">
      <c r="A222" s="4" t="s">
        <v>2291</v>
      </c>
    </row>
    <row r="223" spans="1:7">
      <c r="A223" s="3" t="s">
        <v>2160</v>
      </c>
    </row>
    <row r="224" spans="1:7">
      <c r="A224" s="4" t="s">
        <v>958</v>
      </c>
      <c r="C224" s="5" t="n">
        <v>0</v>
      </c>
    </row>
    <row r="225" spans="1:7">
      <c r="A225" s="3" t="s">
        <v>525</v>
      </c>
    </row>
    <row r="226" spans="1:7">
      <c r="A226" s="4" t="s">
        <v>955</v>
      </c>
      <c r="C226" s="5" t="n">
        <v>10</v>
      </c>
      <c r="E226" s="5" t="n">
        <v>24</v>
      </c>
    </row>
    <row r="227" spans="1:7">
      <c r="A227" s="4" t="s">
        <v>956</v>
      </c>
      <c r="C227" s="5" t="n">
        <v>0</v>
      </c>
    </row>
    <row r="228" spans="1:7">
      <c r="A228" s="4" t="s">
        <v>960</v>
      </c>
      <c r="C228" s="5" t="n">
        <v>0</v>
      </c>
    </row>
    <row r="229" spans="1:7">
      <c r="A229" s="4" t="s">
        <v>2244</v>
      </c>
      <c r="C229" s="5" t="n">
        <v>2</v>
      </c>
    </row>
    <row r="230" spans="1:7">
      <c r="A230" s="4" t="s">
        <v>957</v>
      </c>
      <c r="C230" s="5" t="n">
        <v>0</v>
      </c>
    </row>
    <row r="231" spans="1:7">
      <c r="A231" s="3" t="s">
        <v>2241</v>
      </c>
    </row>
    <row r="232" spans="1:7">
      <c r="A232" s="4" t="s">
        <v>2265</v>
      </c>
      <c r="C232" s="5" t="n">
        <v>10</v>
      </c>
      <c r="E232" s="5" t="n">
        <v>24</v>
      </c>
    </row>
    <row r="233" spans="1:7">
      <c r="A233" s="4" t="s">
        <v>2292</v>
      </c>
    </row>
    <row r="234" spans="1:7">
      <c r="A234" s="3" t="s">
        <v>2241</v>
      </c>
    </row>
    <row r="235" spans="1:7">
      <c r="A235" s="4" t="s">
        <v>2265</v>
      </c>
      <c r="C235" s="5" t="n">
        <v>722</v>
      </c>
      <c r="E235" s="5" t="n">
        <v>1048</v>
      </c>
    </row>
    <row r="236" spans="1:7">
      <c r="A236" s="4" t="s">
        <v>2293</v>
      </c>
    </row>
    <row r="237" spans="1:7">
      <c r="A237" s="3" t="s">
        <v>2241</v>
      </c>
    </row>
    <row r="238" spans="1:7">
      <c r="A238" s="4" t="s">
        <v>2265</v>
      </c>
      <c r="C238" s="5" t="n">
        <v>69</v>
      </c>
      <c r="E238" s="5" t="n">
        <v>16</v>
      </c>
    </row>
    <row r="239" spans="1:7">
      <c r="A239" s="4" t="s">
        <v>2294</v>
      </c>
    </row>
    <row r="240" spans="1:7">
      <c r="A240" s="3" t="s">
        <v>2241</v>
      </c>
    </row>
    <row r="241" spans="1:7">
      <c r="A241" s="4" t="s">
        <v>2265</v>
      </c>
      <c r="C241" s="5" t="n">
        <v>649</v>
      </c>
      <c r="E241" s="5" t="n">
        <v>1029</v>
      </c>
    </row>
    <row r="242" spans="1:7">
      <c r="A242" s="4" t="s">
        <v>2295</v>
      </c>
    </row>
    <row r="243" spans="1:7">
      <c r="A243" s="3" t="s">
        <v>2241</v>
      </c>
    </row>
    <row r="244" spans="1:7">
      <c r="A244" s="4" t="s">
        <v>2265</v>
      </c>
      <c r="C244" s="5" t="n">
        <v>4</v>
      </c>
      <c r="E244" s="5" t="n">
        <v>3</v>
      </c>
    </row>
    <row r="245" spans="1:7">
      <c r="A245" s="4" t="s">
        <v>2296</v>
      </c>
    </row>
    <row r="246" spans="1:7">
      <c r="A246" s="3" t="s">
        <v>2241</v>
      </c>
    </row>
    <row r="247" spans="1:7">
      <c r="A247" s="4" t="s">
        <v>2265</v>
      </c>
      <c r="C247" s="5" t="n">
        <v>38</v>
      </c>
      <c r="E247" s="5" t="n">
        <v>54</v>
      </c>
    </row>
    <row r="248" spans="1:7">
      <c r="A248" s="4" t="s">
        <v>2297</v>
      </c>
    </row>
    <row r="249" spans="1:7">
      <c r="A249" s="3" t="s">
        <v>2241</v>
      </c>
    </row>
    <row r="250" spans="1:7">
      <c r="A250" s="4" t="s">
        <v>2265</v>
      </c>
      <c r="C250" s="5" t="n">
        <v>0</v>
      </c>
      <c r="E250" s="5" t="n">
        <v>0</v>
      </c>
    </row>
    <row r="251" spans="1:7">
      <c r="A251" s="4" t="s">
        <v>2298</v>
      </c>
    </row>
    <row r="252" spans="1:7">
      <c r="A252" s="3" t="s">
        <v>2241</v>
      </c>
    </row>
    <row r="253" spans="1:7">
      <c r="A253" s="4" t="s">
        <v>2265</v>
      </c>
      <c r="C253" s="5" t="n">
        <v>37</v>
      </c>
      <c r="E253" s="5" t="n">
        <v>49</v>
      </c>
    </row>
    <row r="254" spans="1:7">
      <c r="A254" s="4" t="s">
        <v>2299</v>
      </c>
    </row>
    <row r="255" spans="1:7">
      <c r="A255" s="3" t="s">
        <v>2160</v>
      </c>
    </row>
    <row r="256" spans="1:7">
      <c r="A256" s="4" t="s">
        <v>958</v>
      </c>
      <c r="C256" s="5" t="n">
        <v>0</v>
      </c>
    </row>
    <row r="257" spans="1:7">
      <c r="A257" s="3" t="s">
        <v>525</v>
      </c>
    </row>
    <row r="258" spans="1:7">
      <c r="A258" s="4" t="s">
        <v>955</v>
      </c>
      <c r="C258" s="5" t="n">
        <v>1</v>
      </c>
      <c r="E258" s="5" t="n">
        <v>5</v>
      </c>
    </row>
    <row r="259" spans="1:7">
      <c r="A259" s="4" t="s">
        <v>956</v>
      </c>
      <c r="C259" s="5" t="n">
        <v>0</v>
      </c>
    </row>
    <row r="260" spans="1:7">
      <c r="A260" s="4" t="s">
        <v>960</v>
      </c>
      <c r="C260" s="5" t="n">
        <v>-4</v>
      </c>
    </row>
    <row r="261" spans="1:7">
      <c r="A261" s="4" t="s">
        <v>957</v>
      </c>
      <c r="C261" s="5" t="n">
        <v>0</v>
      </c>
    </row>
    <row r="262" spans="1:7">
      <c r="A262" s="3" t="s">
        <v>2241</v>
      </c>
    </row>
    <row r="263" spans="1:7">
      <c r="A263" s="4" t="s">
        <v>2265</v>
      </c>
      <c r="C263" s="5" t="n">
        <v>1</v>
      </c>
      <c r="E263" s="5" t="n">
        <v>5</v>
      </c>
    </row>
    <row r="264" spans="1:7">
      <c r="A264" s="4" t="s">
        <v>2300</v>
      </c>
    </row>
    <row r="265" spans="1:7">
      <c r="A265" s="3" t="s">
        <v>2160</v>
      </c>
    </row>
    <row r="266" spans="1:7">
      <c r="A266" s="4" t="s">
        <v>958</v>
      </c>
      <c r="C266" s="5" t="n">
        <v>70</v>
      </c>
      <c r="E266" s="5" t="n">
        <v>54</v>
      </c>
    </row>
    <row r="267" spans="1:7">
      <c r="A267" s="3" t="s">
        <v>525</v>
      </c>
    </row>
    <row r="268" spans="1:7">
      <c r="A268" s="4" t="s">
        <v>955</v>
      </c>
      <c r="C268" s="5" t="n">
        <v>121</v>
      </c>
      <c r="E268" s="5" t="n">
        <v>54</v>
      </c>
      <c r="G268" s="5" t="n">
        <v>0</v>
      </c>
    </row>
    <row r="269" spans="1:7">
      <c r="A269" s="4" t="s">
        <v>956</v>
      </c>
      <c r="C269" s="5" t="n">
        <v>0</v>
      </c>
      <c r="E269" s="5" t="n">
        <v>0</v>
      </c>
    </row>
    <row r="270" spans="1:7">
      <c r="A270" s="4" t="s">
        <v>960</v>
      </c>
      <c r="C270" s="5" t="n">
        <v>0</v>
      </c>
      <c r="E270" s="5" t="n">
        <v>0</v>
      </c>
    </row>
    <row r="271" spans="1:7">
      <c r="A271" s="4" t="s">
        <v>957</v>
      </c>
      <c r="C271" s="5" t="n">
        <v>-3</v>
      </c>
      <c r="E271" s="5" t="n">
        <v>0</v>
      </c>
    </row>
    <row r="272" spans="1:7">
      <c r="A272" s="4" t="s">
        <v>2301</v>
      </c>
    </row>
    <row r="273" spans="1:7">
      <c r="A273" s="3" t="s">
        <v>2241</v>
      </c>
    </row>
    <row r="274" spans="1:7">
      <c r="A274" s="4" t="s">
        <v>2265</v>
      </c>
      <c r="C274" s="5" t="n">
        <v>114</v>
      </c>
      <c r="D274" s="4" t="s">
        <v>2302</v>
      </c>
      <c r="E274" s="5" t="n">
        <v>106</v>
      </c>
      <c r="F274" s="4" t="s">
        <v>2303</v>
      </c>
    </row>
    <row r="275" spans="1:7">
      <c r="A275" s="4" t="s">
        <v>2304</v>
      </c>
    </row>
    <row r="276" spans="1:7">
      <c r="A276" s="3" t="s">
        <v>2241</v>
      </c>
    </row>
    <row r="277" spans="1:7">
      <c r="A277" s="4" t="s">
        <v>2265</v>
      </c>
      <c r="C277" s="5" t="n">
        <v>0</v>
      </c>
      <c r="D277" s="4" t="s">
        <v>2302</v>
      </c>
      <c r="E277" s="5" t="n">
        <v>0</v>
      </c>
      <c r="F277" s="4" t="s">
        <v>2303</v>
      </c>
    </row>
    <row r="278" spans="1:7">
      <c r="A278" s="4" t="s">
        <v>2305</v>
      </c>
    </row>
    <row r="279" spans="1:7">
      <c r="A279" s="3" t="s">
        <v>525</v>
      </c>
    </row>
    <row r="280" spans="1:7">
      <c r="A280" s="4" t="s">
        <v>2244</v>
      </c>
      <c r="C280" s="5" t="n">
        <v>-1</v>
      </c>
      <c r="E280" s="5" t="n">
        <v>-3</v>
      </c>
    </row>
    <row r="281" spans="1:7">
      <c r="A281" s="3" t="s">
        <v>2241</v>
      </c>
    </row>
    <row r="282" spans="1:7">
      <c r="A282" s="4" t="s">
        <v>2265</v>
      </c>
      <c r="C282" s="5" t="n">
        <v>96</v>
      </c>
      <c r="D282" s="4" t="s">
        <v>2302</v>
      </c>
      <c r="E282" s="5" t="n">
        <v>105</v>
      </c>
      <c r="F282" s="4" t="s">
        <v>2303</v>
      </c>
    </row>
    <row r="283" spans="1:7">
      <c r="A283" s="4" t="s">
        <v>2306</v>
      </c>
    </row>
    <row r="284" spans="1:7">
      <c r="A284" s="3" t="s">
        <v>2160</v>
      </c>
    </row>
    <row r="285" spans="1:7">
      <c r="A285" s="4" t="s">
        <v>958</v>
      </c>
      <c r="C285" s="5" t="n">
        <v>24</v>
      </c>
      <c r="E285" s="5" t="n">
        <v>3</v>
      </c>
    </row>
    <row r="286" spans="1:7">
      <c r="A286" s="3" t="s">
        <v>525</v>
      </c>
    </row>
    <row r="287" spans="1:7">
      <c r="A287" s="4" t="s">
        <v>955</v>
      </c>
      <c r="C287" s="5" t="n">
        <v>22</v>
      </c>
      <c r="E287" s="5" t="n">
        <v>5</v>
      </c>
      <c r="G287" s="7" t="n">
        <v>9</v>
      </c>
    </row>
    <row r="288" spans="1:7">
      <c r="A288" s="4" t="s">
        <v>956</v>
      </c>
      <c r="C288" s="5" t="n">
        <v>1</v>
      </c>
      <c r="E288" s="5" t="n">
        <v>0</v>
      </c>
    </row>
    <row r="289" spans="1:7">
      <c r="A289" s="4" t="s">
        <v>960</v>
      </c>
      <c r="C289" s="5" t="n">
        <v>-9</v>
      </c>
      <c r="E289" s="5" t="n">
        <v>-1</v>
      </c>
    </row>
    <row r="290" spans="1:7">
      <c r="A290" s="4" t="s">
        <v>2244</v>
      </c>
      <c r="C290" s="5" t="n">
        <v>3</v>
      </c>
      <c r="E290" s="5" t="n">
        <v>1</v>
      </c>
    </row>
    <row r="291" spans="1:7">
      <c r="A291" s="4" t="s">
        <v>957</v>
      </c>
      <c r="C291" s="5" t="n">
        <v>0</v>
      </c>
      <c r="E291" s="5" t="n">
        <v>-1</v>
      </c>
    </row>
    <row r="292" spans="1:7">
      <c r="A292" s="3" t="s">
        <v>2241</v>
      </c>
    </row>
    <row r="293" spans="1:7">
      <c r="A293" s="4" t="s">
        <v>2265</v>
      </c>
      <c r="C293" s="5" t="n">
        <v>18</v>
      </c>
      <c r="D293" s="4" t="s">
        <v>2302</v>
      </c>
      <c r="E293" s="5" t="n">
        <v>1</v>
      </c>
      <c r="F293" s="4" t="s">
        <v>2303</v>
      </c>
    </row>
    <row r="294" spans="1:7">
      <c r="A294" s="4" t="s">
        <v>2307</v>
      </c>
    </row>
    <row r="295" spans="1:7">
      <c r="A295" s="3" t="s">
        <v>2241</v>
      </c>
    </row>
    <row r="296" spans="1:7">
      <c r="A296" s="4" t="s">
        <v>2265</v>
      </c>
      <c r="C296" s="5" t="n">
        <v>340</v>
      </c>
      <c r="E296" s="5" t="n">
        <v>620</v>
      </c>
    </row>
    <row r="297" spans="1:7">
      <c r="A297" s="4" t="s">
        <v>2308</v>
      </c>
    </row>
    <row r="298" spans="1:7">
      <c r="A298" s="3" t="s">
        <v>2241</v>
      </c>
    </row>
    <row r="299" spans="1:7">
      <c r="A299" s="4" t="s">
        <v>2265</v>
      </c>
      <c r="C299" s="5" t="n">
        <v>0</v>
      </c>
      <c r="E299" s="5" t="n">
        <v>0</v>
      </c>
    </row>
    <row r="300" spans="1:7">
      <c r="A300" s="4" t="s">
        <v>2309</v>
      </c>
    </row>
    <row r="301" spans="1:7">
      <c r="A301" s="3" t="s">
        <v>2241</v>
      </c>
    </row>
    <row r="302" spans="1:7">
      <c r="A302" s="4" t="s">
        <v>2265</v>
      </c>
      <c r="C302" s="5" t="n">
        <v>0</v>
      </c>
      <c r="E302" s="5" t="n">
        <v>0</v>
      </c>
    </row>
    <row r="303" spans="1:7">
      <c r="A303" s="4" t="s">
        <v>2310</v>
      </c>
    </row>
    <row r="304" spans="1:7">
      <c r="A304" s="3" t="s">
        <v>2241</v>
      </c>
    </row>
    <row r="305" spans="1:7">
      <c r="A305" s="4" t="s">
        <v>2265</v>
      </c>
      <c r="C305" s="5" t="n">
        <v>0</v>
      </c>
      <c r="E305" s="5" t="n">
        <v>0</v>
      </c>
    </row>
    <row r="306" spans="1:7">
      <c r="A306" s="4" t="s">
        <v>2311</v>
      </c>
    </row>
    <row r="307" spans="1:7">
      <c r="A307" s="3" t="s">
        <v>2241</v>
      </c>
    </row>
    <row r="308" spans="1:7">
      <c r="A308" s="4" t="s">
        <v>2265</v>
      </c>
      <c r="C308" s="5" t="n">
        <v>131</v>
      </c>
      <c r="E308" s="5" t="n">
        <v>183</v>
      </c>
    </row>
    <row r="309" spans="1:7">
      <c r="A309" s="4" t="s">
        <v>2312</v>
      </c>
    </row>
    <row r="310" spans="1:7">
      <c r="A310" s="3" t="s">
        <v>2241</v>
      </c>
    </row>
    <row r="311" spans="1:7">
      <c r="A311" s="4" t="s">
        <v>2265</v>
      </c>
      <c r="C311" s="5" t="n">
        <v>0</v>
      </c>
      <c r="E311" s="5" t="n">
        <v>0</v>
      </c>
    </row>
    <row r="312" spans="1:7">
      <c r="A312" s="4" t="s">
        <v>2313</v>
      </c>
    </row>
    <row r="313" spans="1:7">
      <c r="A313" s="3" t="s">
        <v>2241</v>
      </c>
    </row>
    <row r="314" spans="1:7">
      <c r="A314" s="4" t="s">
        <v>2265</v>
      </c>
      <c r="C314" s="5" t="n">
        <v>131</v>
      </c>
      <c r="E314" s="5" t="n">
        <v>183</v>
      </c>
    </row>
    <row r="315" spans="1:7">
      <c r="A315" s="4" t="s">
        <v>2314</v>
      </c>
    </row>
    <row r="316" spans="1:7">
      <c r="A316" s="3" t="s">
        <v>2241</v>
      </c>
    </row>
    <row r="317" spans="1:7">
      <c r="A317" s="4" t="s">
        <v>2265</v>
      </c>
      <c r="C317" s="5" t="n">
        <v>0</v>
      </c>
      <c r="E317" s="5" t="n">
        <v>0</v>
      </c>
    </row>
    <row r="318" spans="1:7">
      <c r="A318" s="4" t="s">
        <v>2315</v>
      </c>
    </row>
    <row r="319" spans="1:7">
      <c r="A319" s="3" t="s">
        <v>2241</v>
      </c>
    </row>
    <row r="320" spans="1:7">
      <c r="A320" s="4" t="s">
        <v>2265</v>
      </c>
      <c r="C320" s="5" t="n">
        <v>121</v>
      </c>
      <c r="E320" s="5" t="n">
        <v>54</v>
      </c>
    </row>
    <row r="321" spans="1:7">
      <c r="A321" s="4" t="s">
        <v>2316</v>
      </c>
    </row>
    <row r="322" spans="1:7">
      <c r="A322" s="3" t="s">
        <v>2241</v>
      </c>
    </row>
    <row r="323" spans="1:7">
      <c r="A323" s="4" t="s">
        <v>2265</v>
      </c>
      <c r="C323" s="5" t="n">
        <v>0</v>
      </c>
      <c r="E323" s="5" t="n">
        <v>0</v>
      </c>
    </row>
    <row r="324" spans="1:7">
      <c r="A324" s="4" t="s">
        <v>2317</v>
      </c>
    </row>
    <row r="325" spans="1:7">
      <c r="A325" s="3" t="s">
        <v>2241</v>
      </c>
    </row>
    <row r="326" spans="1:7">
      <c r="A326" s="4" t="s">
        <v>2265</v>
      </c>
      <c r="C326" s="5" t="n">
        <v>0</v>
      </c>
      <c r="E326" s="5" t="n">
        <v>0</v>
      </c>
    </row>
    <row r="327" spans="1:7">
      <c r="A327" s="4" t="s">
        <v>2318</v>
      </c>
    </row>
    <row r="328" spans="1:7">
      <c r="A328" s="3" t="s">
        <v>2241</v>
      </c>
    </row>
    <row r="329" spans="1:7">
      <c r="A329" s="4" t="s">
        <v>2265</v>
      </c>
      <c r="C329" s="5" t="n">
        <v>121</v>
      </c>
      <c r="E329" s="5" t="n">
        <v>54</v>
      </c>
    </row>
    <row r="330" spans="1:7">
      <c r="A330" s="4" t="s">
        <v>2319</v>
      </c>
    </row>
    <row r="331" spans="1:7">
      <c r="A331" s="3" t="s">
        <v>2241</v>
      </c>
    </row>
    <row r="332" spans="1:7">
      <c r="A332" s="4" t="s">
        <v>2265</v>
      </c>
      <c r="C332" s="5" t="n">
        <v>87</v>
      </c>
      <c r="E332" s="5" t="n">
        <v>20</v>
      </c>
    </row>
    <row r="333" spans="1:7">
      <c r="A333" s="4" t="s">
        <v>2320</v>
      </c>
    </row>
    <row r="334" spans="1:7">
      <c r="A334" s="3" t="s">
        <v>2241</v>
      </c>
    </row>
    <row r="335" spans="1:7">
      <c r="A335" s="4" t="s">
        <v>2265</v>
      </c>
      <c r="C335" s="5" t="n">
        <v>0</v>
      </c>
      <c r="E335" s="5" t="n">
        <v>0</v>
      </c>
    </row>
    <row r="336" spans="1:7">
      <c r="A336" s="4" t="s">
        <v>2321</v>
      </c>
    </row>
    <row r="337" spans="1:7">
      <c r="A337" s="3" t="s">
        <v>2241</v>
      </c>
    </row>
    <row r="338" spans="1:7">
      <c r="A338" s="4" t="s">
        <v>2265</v>
      </c>
      <c r="C338" s="5" t="n">
        <v>0</v>
      </c>
      <c r="E338" s="5" t="n">
        <v>0</v>
      </c>
    </row>
    <row r="339" spans="1:7">
      <c r="A339" s="4" t="s">
        <v>2322</v>
      </c>
    </row>
    <row r="340" spans="1:7">
      <c r="A340" s="3" t="s">
        <v>2241</v>
      </c>
    </row>
    <row r="341" spans="1:7">
      <c r="A341" s="4" t="s">
        <v>2265</v>
      </c>
      <c r="C341" s="5" t="n">
        <v>0</v>
      </c>
      <c r="E341" s="7" t="n">
        <v>0</v>
      </c>
    </row>
    <row r="342" spans="1:7">
      <c r="A342" s="4" t="s">
        <v>2200</v>
      </c>
    </row>
    <row r="343" spans="1:7">
      <c r="A343" s="3" t="s">
        <v>2160</v>
      </c>
    </row>
    <row r="344" spans="1:7">
      <c r="A344" s="4" t="s">
        <v>2323</v>
      </c>
      <c r="C344" s="7" t="n">
        <v>-7</v>
      </c>
    </row>
    <row r="345" spans="1:7">
      <c r="A345" s="3" t="s">
        <v>525</v>
      </c>
    </row>
    <row r="346" spans="1:7">
      <c r="A346" s="4" t="s">
        <v>2259</v>
      </c>
      <c r="C346" s="4" t="s">
        <v>1085</v>
      </c>
      <c r="E346" s="4" t="s">
        <v>2324</v>
      </c>
    </row>
    <row r="347" spans="1:7">
      <c r="A347" s="4" t="s">
        <v>2260</v>
      </c>
      <c r="C347" s="4" t="s">
        <v>2325</v>
      </c>
      <c r="E347" s="4" t="s">
        <v>977</v>
      </c>
    </row>
    <row r="348" spans="1:7">
      <c r="A348" s="4" t="s">
        <v>2263</v>
      </c>
      <c r="C348" s="4" t="s">
        <v>919</v>
      </c>
      <c r="E348" s="4" t="s">
        <v>919</v>
      </c>
    </row>
    <row r="349" spans="1:7">
      <c r="A349" s="4" t="s">
        <v>2264</v>
      </c>
      <c r="C349" s="4" t="s">
        <v>990</v>
      </c>
      <c r="E349" s="4" t="s">
        <v>990</v>
      </c>
    </row>
    <row r="350" spans="1:7">
      <c r="A350" s="3" t="s">
        <v>2241</v>
      </c>
    </row>
    <row r="351" spans="1:7">
      <c r="A351" s="4" t="s">
        <v>2265</v>
      </c>
      <c r="C351" s="7" t="n">
        <v>137</v>
      </c>
      <c r="D351" s="4" t="s">
        <v>2326</v>
      </c>
      <c r="E351" s="7" t="n">
        <v>171</v>
      </c>
      <c r="F351" s="4" t="s">
        <v>2327</v>
      </c>
    </row>
    <row r="352" spans="1:7">
      <c r="A352" s="4" t="s">
        <v>2266</v>
      </c>
      <c r="C352" s="5" t="n">
        <v>1</v>
      </c>
      <c r="E352" s="5" t="n">
        <v>5</v>
      </c>
    </row>
    <row r="353" spans="1:7">
      <c r="A353" s="4" t="s">
        <v>2267</v>
      </c>
      <c r="C353" s="5" t="n">
        <v>1</v>
      </c>
      <c r="E353" s="5" t="n">
        <v>1</v>
      </c>
    </row>
    <row r="354" spans="1:7">
      <c r="A354" s="4" t="s">
        <v>2206</v>
      </c>
      <c r="C354" s="5" t="n">
        <v>1</v>
      </c>
      <c r="E354" s="5" t="n">
        <v>0</v>
      </c>
    </row>
    <row r="355" spans="1:7">
      <c r="A355" s="4" t="s">
        <v>2328</v>
      </c>
    </row>
    <row r="356" spans="1:7">
      <c r="A356" s="3" t="s">
        <v>2241</v>
      </c>
    </row>
    <row r="357" spans="1:7">
      <c r="A357" s="4" t="s">
        <v>2265</v>
      </c>
      <c r="C357" s="5" t="n">
        <v>46</v>
      </c>
      <c r="D357" s="4" t="s">
        <v>2326</v>
      </c>
      <c r="E357" s="5" t="n">
        <v>41</v>
      </c>
      <c r="F357" s="4" t="s">
        <v>2327</v>
      </c>
    </row>
    <row r="358" spans="1:7">
      <c r="A358" s="4" t="s">
        <v>2329</v>
      </c>
    </row>
    <row r="359" spans="1:7">
      <c r="A359" s="3" t="s">
        <v>2241</v>
      </c>
    </row>
    <row r="360" spans="1:7">
      <c r="A360" s="4" t="s">
        <v>2265</v>
      </c>
      <c r="C360" s="5" t="n">
        <v>88</v>
      </c>
      <c r="E360" s="5" t="n">
        <v>125</v>
      </c>
    </row>
    <row r="361" spans="1:7">
      <c r="A361" s="4" t="s">
        <v>2330</v>
      </c>
    </row>
    <row r="362" spans="1:7">
      <c r="A362" s="3" t="s">
        <v>2241</v>
      </c>
    </row>
    <row r="363" spans="1:7">
      <c r="A363" s="4" t="s">
        <v>2265</v>
      </c>
      <c r="C363" s="5" t="n">
        <v>3</v>
      </c>
      <c r="D363" s="4" t="s">
        <v>2326</v>
      </c>
      <c r="E363" s="5" t="n">
        <v>5</v>
      </c>
      <c r="F363" s="4" t="s">
        <v>2327</v>
      </c>
    </row>
    <row r="364" spans="1:7">
      <c r="A364" s="4" t="s">
        <v>2331</v>
      </c>
    </row>
    <row r="365" spans="1:7">
      <c r="A365" s="3" t="s">
        <v>2241</v>
      </c>
    </row>
    <row r="366" spans="1:7">
      <c r="A366" s="4" t="s">
        <v>2265</v>
      </c>
      <c r="C366" s="5" t="n">
        <v>4</v>
      </c>
      <c r="E366" s="5" t="n">
        <v>16</v>
      </c>
    </row>
    <row r="367" spans="1:7">
      <c r="A367" s="4" t="s">
        <v>2332</v>
      </c>
    </row>
    <row r="368" spans="1:7">
      <c r="A368" s="3" t="s">
        <v>2241</v>
      </c>
    </row>
    <row r="369" spans="1:7">
      <c r="A369" s="4" t="s">
        <v>2265</v>
      </c>
      <c r="C369" s="5" t="n">
        <v>4</v>
      </c>
    </row>
    <row r="370" spans="1:7">
      <c r="A370" s="4" t="s">
        <v>2333</v>
      </c>
    </row>
    <row r="371" spans="1:7">
      <c r="A371" s="3" t="s">
        <v>2241</v>
      </c>
    </row>
    <row r="372" spans="1:7">
      <c r="A372" s="4" t="s">
        <v>2265</v>
      </c>
      <c r="C372" s="7" t="n">
        <v>0</v>
      </c>
      <c r="E372" s="5" t="n">
        <v>16</v>
      </c>
    </row>
    <row r="373" spans="1:7">
      <c r="A373" s="4" t="s">
        <v>2334</v>
      </c>
    </row>
    <row r="374" spans="1:7">
      <c r="A374" s="3" t="s">
        <v>525</v>
      </c>
    </row>
    <row r="375" spans="1:7">
      <c r="A375" s="4" t="s">
        <v>2276</v>
      </c>
      <c r="C375" s="4" t="s">
        <v>1044</v>
      </c>
    </row>
    <row r="376" spans="1:7">
      <c r="A376" s="4" t="s">
        <v>2277</v>
      </c>
      <c r="C376" s="4" t="s">
        <v>2335</v>
      </c>
    </row>
    <row r="377" spans="1:7">
      <c r="A377" s="4" t="s">
        <v>2336</v>
      </c>
    </row>
    <row r="378" spans="1:7">
      <c r="A378" s="3" t="s">
        <v>2241</v>
      </c>
    </row>
    <row r="379" spans="1:7">
      <c r="A379" s="4" t="s">
        <v>2265</v>
      </c>
      <c r="C379" s="7" t="n">
        <v>37</v>
      </c>
      <c r="E379" s="5" t="n">
        <v>41</v>
      </c>
    </row>
    <row r="380" spans="1:7">
      <c r="A380" s="4" t="s">
        <v>2337</v>
      </c>
    </row>
    <row r="381" spans="1:7">
      <c r="A381" s="3" t="s">
        <v>2241</v>
      </c>
    </row>
    <row r="382" spans="1:7">
      <c r="A382" s="4" t="s">
        <v>2265</v>
      </c>
      <c r="C382" s="5" t="n">
        <v>37</v>
      </c>
      <c r="E382" s="5" t="n">
        <v>41</v>
      </c>
    </row>
    <row r="383" spans="1:7">
      <c r="A383" s="4" t="s">
        <v>2338</v>
      </c>
    </row>
    <row r="384" spans="1:7">
      <c r="A384" s="3" t="s">
        <v>2241</v>
      </c>
    </row>
    <row r="385" spans="1:7">
      <c r="A385" s="4" t="s">
        <v>2265</v>
      </c>
      <c r="C385" s="7" t="n">
        <v>0</v>
      </c>
      <c r="E385" s="5" t="n">
        <v>0</v>
      </c>
    </row>
    <row r="386" spans="1:7">
      <c r="A386" s="4" t="s">
        <v>2339</v>
      </c>
    </row>
    <row r="387" spans="1:7">
      <c r="A387" s="3" t="s">
        <v>525</v>
      </c>
    </row>
    <row r="388" spans="1:7">
      <c r="A388" s="4" t="s">
        <v>2276</v>
      </c>
      <c r="C388" s="4" t="s">
        <v>2340</v>
      </c>
    </row>
    <row r="389" spans="1:7">
      <c r="A389" s="4" t="s">
        <v>2277</v>
      </c>
      <c r="C389" s="4" t="s">
        <v>2341</v>
      </c>
    </row>
    <row r="390" spans="1:7">
      <c r="A390" s="4" t="s">
        <v>2342</v>
      </c>
    </row>
    <row r="391" spans="1:7">
      <c r="A391" s="3" t="s">
        <v>525</v>
      </c>
    </row>
    <row r="392" spans="1:7">
      <c r="A392" s="4" t="s">
        <v>2276</v>
      </c>
      <c r="C392" s="4" t="s">
        <v>919</v>
      </c>
    </row>
    <row r="393" spans="1:7">
      <c r="A393" s="4" t="s">
        <v>2277</v>
      </c>
      <c r="C393" s="4" t="s">
        <v>919</v>
      </c>
    </row>
    <row r="394" spans="1:7">
      <c r="A394" s="4" t="s">
        <v>2343</v>
      </c>
    </row>
    <row r="395" spans="1:7">
      <c r="A395" s="3" t="s">
        <v>2241</v>
      </c>
    </row>
    <row r="396" spans="1:7">
      <c r="A396" s="4" t="s">
        <v>2265</v>
      </c>
      <c r="C396" s="7" t="n">
        <v>36</v>
      </c>
      <c r="E396" s="5" t="n">
        <v>38</v>
      </c>
    </row>
    <row r="397" spans="1:7">
      <c r="A397" s="4" t="s">
        <v>2344</v>
      </c>
    </row>
    <row r="398" spans="1:7">
      <c r="A398" s="3" t="s">
        <v>2241</v>
      </c>
    </row>
    <row r="399" spans="1:7">
      <c r="A399" s="4" t="s">
        <v>2265</v>
      </c>
      <c r="C399" s="5" t="n">
        <v>35</v>
      </c>
      <c r="E399" s="5" t="n">
        <v>36</v>
      </c>
    </row>
    <row r="400" spans="1:7">
      <c r="A400" s="4" t="s">
        <v>2345</v>
      </c>
    </row>
    <row r="401" spans="1:7">
      <c r="A401" s="3" t="s">
        <v>2241</v>
      </c>
    </row>
    <row r="402" spans="1:7">
      <c r="A402" s="4" t="s">
        <v>2265</v>
      </c>
      <c r="C402" s="5" t="n">
        <v>1</v>
      </c>
      <c r="E402" s="5" t="n">
        <v>2</v>
      </c>
    </row>
    <row r="403" spans="1:7">
      <c r="A403" s="4" t="s">
        <v>2346</v>
      </c>
    </row>
    <row r="404" spans="1:7">
      <c r="A404" s="3" t="s">
        <v>2241</v>
      </c>
    </row>
    <row r="405" spans="1:7">
      <c r="A405" s="4" t="s">
        <v>2265</v>
      </c>
      <c r="C405" s="5" t="n">
        <v>25</v>
      </c>
      <c r="E405" s="5" t="n">
        <v>30</v>
      </c>
    </row>
    <row r="406" spans="1:7">
      <c r="A406" s="4" t="s">
        <v>2347</v>
      </c>
    </row>
    <row r="407" spans="1:7">
      <c r="A407" s="3" t="s">
        <v>2241</v>
      </c>
    </row>
    <row r="408" spans="1:7">
      <c r="A408" s="4" t="s">
        <v>2265</v>
      </c>
      <c r="C408" s="5" t="n">
        <v>24</v>
      </c>
      <c r="E408" s="5" t="n">
        <v>27</v>
      </c>
    </row>
    <row r="409" spans="1:7">
      <c r="A409" s="4" t="s">
        <v>2348</v>
      </c>
    </row>
    <row r="410" spans="1:7">
      <c r="A410" s="3" t="s">
        <v>2241</v>
      </c>
    </row>
    <row r="411" spans="1:7">
      <c r="A411" s="4" t="s">
        <v>2265</v>
      </c>
      <c r="C411" s="5" t="n">
        <v>1</v>
      </c>
      <c r="E411" s="5" t="n">
        <v>3</v>
      </c>
    </row>
    <row r="412" spans="1:7">
      <c r="A412" s="4" t="s">
        <v>2349</v>
      </c>
    </row>
    <row r="413" spans="1:7">
      <c r="A413" s="3" t="s">
        <v>2241</v>
      </c>
    </row>
    <row r="414" spans="1:7">
      <c r="A414" s="4" t="s">
        <v>2265</v>
      </c>
      <c r="C414" s="5" t="n">
        <v>19</v>
      </c>
      <c r="E414" s="5" t="n">
        <v>23</v>
      </c>
    </row>
    <row r="415" spans="1:7">
      <c r="A415" s="4" t="s">
        <v>2350</v>
      </c>
    </row>
    <row r="416" spans="1:7">
      <c r="A416" s="3" t="s">
        <v>2241</v>
      </c>
    </row>
    <row r="417" spans="1:7">
      <c r="A417" s="4" t="s">
        <v>2265</v>
      </c>
      <c r="C417" s="5" t="n">
        <v>5</v>
      </c>
    </row>
    <row r="418" spans="1:7">
      <c r="A418" s="4" t="s">
        <v>2351</v>
      </c>
    </row>
    <row r="419" spans="1:7">
      <c r="A419" s="3" t="s">
        <v>2241</v>
      </c>
    </row>
    <row r="420" spans="1:7">
      <c r="A420" s="4" t="s">
        <v>2265</v>
      </c>
      <c r="C420" s="5" t="n">
        <v>14</v>
      </c>
      <c r="E420" s="5" t="n">
        <v>23</v>
      </c>
    </row>
    <row r="421" spans="1:7">
      <c r="A421" s="4" t="s">
        <v>2352</v>
      </c>
    </row>
    <row r="422" spans="1:7">
      <c r="A422" s="3" t="s">
        <v>2241</v>
      </c>
    </row>
    <row r="423" spans="1:7">
      <c r="A423" s="4" t="s">
        <v>2265</v>
      </c>
      <c r="C423" s="5" t="n">
        <v>2</v>
      </c>
      <c r="E423" s="5" t="n">
        <v>2</v>
      </c>
    </row>
    <row r="424" spans="1:7">
      <c r="A424" s="4" t="s">
        <v>2353</v>
      </c>
    </row>
    <row r="425" spans="1:7">
      <c r="A425" s="3" t="s">
        <v>2241</v>
      </c>
    </row>
    <row r="426" spans="1:7">
      <c r="A426" s="4" t="s">
        <v>2265</v>
      </c>
      <c r="C426" s="5" t="n">
        <v>2</v>
      </c>
      <c r="E426" s="5" t="n">
        <v>2</v>
      </c>
    </row>
    <row r="427" spans="1:7">
      <c r="A427" s="4" t="s">
        <v>2354</v>
      </c>
    </row>
    <row r="428" spans="1:7">
      <c r="A428" s="3" t="s">
        <v>2241</v>
      </c>
    </row>
    <row r="429" spans="1:7">
      <c r="A429" s="4" t="s">
        <v>2265</v>
      </c>
      <c r="C429" s="5" t="n">
        <v>5</v>
      </c>
      <c r="E429" s="5" t="n">
        <v>7</v>
      </c>
    </row>
    <row r="430" spans="1:7">
      <c r="A430" s="4" t="s">
        <v>2355</v>
      </c>
    </row>
    <row r="431" spans="1:7">
      <c r="A431" s="3" t="s">
        <v>2241</v>
      </c>
    </row>
    <row r="432" spans="1:7">
      <c r="A432" s="4" t="s">
        <v>2265</v>
      </c>
      <c r="C432" s="5" t="n">
        <v>4</v>
      </c>
      <c r="E432" s="5" t="n">
        <v>7</v>
      </c>
    </row>
    <row r="433" spans="1:7">
      <c r="A433" s="4" t="s">
        <v>2356</v>
      </c>
    </row>
    <row r="434" spans="1:7">
      <c r="A434" s="3" t="s">
        <v>2241</v>
      </c>
    </row>
    <row r="435" spans="1:7">
      <c r="A435" s="4" t="s">
        <v>2265</v>
      </c>
      <c r="C435" s="5" t="n">
        <v>1</v>
      </c>
    </row>
    <row r="436" spans="1:7">
      <c r="A436" s="4" t="s">
        <v>2357</v>
      </c>
    </row>
    <row r="437" spans="1:7">
      <c r="A437" s="3" t="s">
        <v>2241</v>
      </c>
    </row>
    <row r="438" spans="1:7">
      <c r="A438" s="4" t="s">
        <v>2265</v>
      </c>
      <c r="C438" s="5" t="n">
        <v>9</v>
      </c>
      <c r="E438" s="5" t="n">
        <v>14</v>
      </c>
    </row>
    <row r="439" spans="1:7">
      <c r="A439" s="4" t="s">
        <v>2358</v>
      </c>
    </row>
    <row r="440" spans="1:7">
      <c r="A440" s="3" t="s">
        <v>2241</v>
      </c>
    </row>
    <row r="441" spans="1:7">
      <c r="A441" s="4" t="s">
        <v>2265</v>
      </c>
      <c r="C441" s="5" t="n">
        <v>9</v>
      </c>
      <c r="E441" s="5" t="n">
        <v>14</v>
      </c>
    </row>
    <row r="442" spans="1:7">
      <c r="A442" s="4" t="s">
        <v>2359</v>
      </c>
    </row>
    <row r="443" spans="1:7">
      <c r="A443" s="3" t="s">
        <v>2241</v>
      </c>
    </row>
    <row r="444" spans="1:7">
      <c r="A444" s="4" t="s">
        <v>2265</v>
      </c>
      <c r="C444" s="5" t="n">
        <v>696</v>
      </c>
      <c r="E444" s="5" t="n">
        <v>512</v>
      </c>
    </row>
    <row r="445" spans="1:7">
      <c r="A445" s="4" t="s">
        <v>2360</v>
      </c>
    </row>
    <row r="446" spans="1:7">
      <c r="A446" s="3" t="s">
        <v>2241</v>
      </c>
    </row>
    <row r="447" spans="1:7">
      <c r="A447" s="4" t="s">
        <v>2265</v>
      </c>
      <c r="C447" s="5" t="n">
        <v>589</v>
      </c>
      <c r="E447" s="5" t="n">
        <v>500</v>
      </c>
    </row>
    <row r="448" spans="1:7">
      <c r="A448" s="4" t="s">
        <v>2361</v>
      </c>
    </row>
    <row r="449" spans="1:7">
      <c r="A449" s="3" t="s">
        <v>2241</v>
      </c>
    </row>
    <row r="450" spans="1:7">
      <c r="A450" s="4" t="s">
        <v>2265</v>
      </c>
      <c r="C450" s="5" t="n">
        <v>107</v>
      </c>
      <c r="E450" s="5" t="n">
        <v>11</v>
      </c>
    </row>
    <row r="451" spans="1:7">
      <c r="A451" s="4" t="s">
        <v>2362</v>
      </c>
    </row>
    <row r="452" spans="1:7">
      <c r="A452" s="3" t="s">
        <v>2241</v>
      </c>
    </row>
    <row r="453" spans="1:7">
      <c r="A453" s="4" t="s">
        <v>2265</v>
      </c>
      <c r="C453" s="5" t="n">
        <v>0</v>
      </c>
      <c r="E453" s="7" t="n">
        <v>1</v>
      </c>
    </row>
    <row r="454" spans="1:7">
      <c r="A454" s="4" t="s">
        <v>2363</v>
      </c>
    </row>
    <row r="455" spans="1:7">
      <c r="A455" s="3" t="s">
        <v>2241</v>
      </c>
    </row>
    <row r="456" spans="1:7">
      <c r="A456" s="4" t="s">
        <v>2265</v>
      </c>
      <c r="C456" s="5" t="n">
        <v>23</v>
      </c>
    </row>
    <row r="457" spans="1:7">
      <c r="A457" s="4" t="s">
        <v>2364</v>
      </c>
    </row>
    <row r="458" spans="1:7">
      <c r="A458" s="3" t="s">
        <v>2241</v>
      </c>
    </row>
    <row r="459" spans="1:7">
      <c r="A459" s="4" t="s">
        <v>2265</v>
      </c>
      <c r="C459" s="5" t="n">
        <v>23</v>
      </c>
    </row>
    <row r="460" spans="1:7">
      <c r="A460" s="4" t="s">
        <v>2365</v>
      </c>
    </row>
    <row r="461" spans="1:7">
      <c r="A461" s="3" t="s">
        <v>2241</v>
      </c>
    </row>
    <row r="462" spans="1:7">
      <c r="A462" s="4" t="s">
        <v>2265</v>
      </c>
      <c r="C462" s="5" t="n">
        <v>0</v>
      </c>
    </row>
    <row r="463" spans="1:7">
      <c r="A463" s="4" t="s">
        <v>2366</v>
      </c>
    </row>
    <row r="464" spans="1:7">
      <c r="A464" s="3" t="s">
        <v>2241</v>
      </c>
    </row>
    <row r="465" spans="1:7">
      <c r="A465" s="4" t="s">
        <v>2265</v>
      </c>
      <c r="C465" s="5" t="n">
        <v>0</v>
      </c>
    </row>
    <row r="466" spans="1:7">
      <c r="A466" s="4" t="s">
        <v>2367</v>
      </c>
    </row>
    <row r="467" spans="1:7">
      <c r="A467" s="3" t="s">
        <v>2160</v>
      </c>
    </row>
    <row r="468" spans="1:7">
      <c r="A468" s="4" t="s">
        <v>2257</v>
      </c>
      <c r="C468" s="7" t="n">
        <v>4800</v>
      </c>
    </row>
    <row r="469" spans="1:7"/>
    <row r="470" spans="1:7">
      <c r="A470" s="4" t="s">
        <v>2258</v>
      </c>
      <c r="B470" s="4" t="s">
        <v>2368</v>
      </c>
    </row>
    <row r="471" spans="1:7">
      <c r="A471" s="4" t="s">
        <v>2302</v>
      </c>
      <c r="B471" s="4" t="s">
        <v>2369</v>
      </c>
    </row>
    <row r="472" spans="1:7">
      <c r="A472" s="4" t="s">
        <v>2303</v>
      </c>
      <c r="B472" s="4" t="s">
        <v>2370</v>
      </c>
    </row>
    <row r="473" spans="1:7">
      <c r="A473" s="4" t="s">
        <v>2326</v>
      </c>
      <c r="B473" s="4" t="s">
        <v>2371</v>
      </c>
    </row>
    <row r="474" spans="1:7">
      <c r="A474" s="4" t="s">
        <v>2327</v>
      </c>
      <c r="B474" s="4" t="s">
        <v>2372</v>
      </c>
    </row>
  </sheetData>
  <mergeCells count="10">
    <mergeCell ref="A1:B2"/>
    <mergeCell ref="C1:F1"/>
    <mergeCell ref="C2:D2"/>
    <mergeCell ref="E2:F2"/>
    <mergeCell ref="A469:F469"/>
    <mergeCell ref="B470:F470"/>
    <mergeCell ref="B471:F471"/>
    <mergeCell ref="B472:F472"/>
    <mergeCell ref="B473:F473"/>
    <mergeCell ref="B474:F47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373</v>
      </c>
      <c r="B1" s="2" t="s">
        <v>1</v>
      </c>
    </row>
    <row r="2" spans="1:3">
      <c r="B2" s="2" t="s">
        <v>2</v>
      </c>
      <c r="C2" s="2" t="s">
        <v>29</v>
      </c>
    </row>
    <row r="3" spans="1:3">
      <c r="A3" s="3" t="s">
        <v>2160</v>
      </c>
    </row>
    <row r="4" spans="1:3">
      <c r="A4" s="4" t="s">
        <v>2190</v>
      </c>
      <c r="B4" s="7" t="n">
        <v>300</v>
      </c>
    </row>
    <row r="5" spans="1:3">
      <c r="A5" s="4" t="s">
        <v>2219</v>
      </c>
    </row>
    <row r="6" spans="1:3">
      <c r="A6" s="3" t="s">
        <v>2160</v>
      </c>
    </row>
    <row r="7" spans="1:3">
      <c r="A7" s="4" t="s">
        <v>2190</v>
      </c>
      <c r="B7" s="5" t="n">
        <v>301</v>
      </c>
      <c r="C7" s="7" t="n">
        <v>101</v>
      </c>
    </row>
    <row r="8" spans="1:3">
      <c r="A8" s="4" t="s">
        <v>2200</v>
      </c>
    </row>
    <row r="9" spans="1:3">
      <c r="A9" s="3" t="s">
        <v>2160</v>
      </c>
    </row>
    <row r="10" spans="1:3">
      <c r="A10" s="4" t="s">
        <v>2190</v>
      </c>
      <c r="B10" s="5" t="n">
        <v>0</v>
      </c>
      <c r="C10" s="5" t="n">
        <v>0</v>
      </c>
    </row>
    <row r="11" spans="1:3">
      <c r="A11" s="4" t="s">
        <v>2374</v>
      </c>
    </row>
    <row r="12" spans="1:3">
      <c r="A12" s="3" t="s">
        <v>2160</v>
      </c>
    </row>
    <row r="13" spans="1:3">
      <c r="A13" s="4" t="s">
        <v>2190</v>
      </c>
      <c r="B13" s="5" t="n">
        <v>301</v>
      </c>
      <c r="C13" s="5" t="n">
        <v>101</v>
      </c>
    </row>
    <row r="14" spans="1:3">
      <c r="A14" s="4" t="s">
        <v>2375</v>
      </c>
    </row>
    <row r="15" spans="1:3">
      <c r="A15" s="3" t="s">
        <v>2160</v>
      </c>
    </row>
    <row r="16" spans="1:3">
      <c r="A16" s="4" t="s">
        <v>2190</v>
      </c>
      <c r="B16" s="7" t="n">
        <v>0</v>
      </c>
      <c r="C16" s="7"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376</v>
      </c>
      <c r="B1" s="2" t="s">
        <v>715</v>
      </c>
    </row>
    <row r="2" spans="1:2">
      <c r="A2" s="4" t="s">
        <v>2219</v>
      </c>
    </row>
    <row r="3" spans="1:2">
      <c r="A3" s="3" t="s">
        <v>538</v>
      </c>
    </row>
    <row r="4" spans="1:2">
      <c r="A4" s="4" t="s">
        <v>2377</v>
      </c>
      <c r="B4" s="7" t="n">
        <v>333</v>
      </c>
    </row>
    <row r="5" spans="1:2">
      <c r="A5" s="4" t="s">
        <v>2378</v>
      </c>
      <c r="B5" s="5" t="n">
        <v>339</v>
      </c>
    </row>
    <row r="6" spans="1:2">
      <c r="A6" s="4" t="s">
        <v>2379</v>
      </c>
      <c r="B6" s="5" t="n">
        <v>346</v>
      </c>
    </row>
    <row r="7" spans="1:2">
      <c r="A7" s="4" t="s">
        <v>2380</v>
      </c>
      <c r="B7" s="5" t="n">
        <v>353</v>
      </c>
    </row>
    <row r="8" spans="1:2">
      <c r="A8" s="4" t="s">
        <v>2381</v>
      </c>
      <c r="B8" s="5" t="n">
        <v>352</v>
      </c>
    </row>
    <row r="9" spans="1:2">
      <c r="A9" s="4" t="s">
        <v>2382</v>
      </c>
      <c r="B9" s="5" t="n">
        <v>1748</v>
      </c>
    </row>
    <row r="10" spans="1:2">
      <c r="A10" s="4" t="s">
        <v>2383</v>
      </c>
      <c r="B10" s="5" t="n">
        <v>-3471</v>
      </c>
    </row>
    <row r="11" spans="1:2">
      <c r="A11" s="4" t="s">
        <v>2200</v>
      </c>
    </row>
    <row r="12" spans="1:2">
      <c r="A12" s="3" t="s">
        <v>538</v>
      </c>
    </row>
    <row r="13" spans="1:2">
      <c r="A13" s="4" t="s">
        <v>2377</v>
      </c>
      <c r="B13" s="5" t="n">
        <v>33</v>
      </c>
    </row>
    <row r="14" spans="1:2">
      <c r="A14" s="4" t="s">
        <v>2378</v>
      </c>
      <c r="B14" s="5" t="n">
        <v>30</v>
      </c>
    </row>
    <row r="15" spans="1:2">
      <c r="A15" s="4" t="s">
        <v>2379</v>
      </c>
      <c r="B15" s="5" t="n">
        <v>27</v>
      </c>
    </row>
    <row r="16" spans="1:2">
      <c r="A16" s="4" t="s">
        <v>2380</v>
      </c>
      <c r="B16" s="5" t="n">
        <v>24</v>
      </c>
    </row>
    <row r="17" spans="1:2">
      <c r="A17" s="4" t="s">
        <v>2381</v>
      </c>
      <c r="B17" s="5" t="n">
        <v>22</v>
      </c>
    </row>
    <row r="18" spans="1:2">
      <c r="A18" s="4" t="s">
        <v>2382</v>
      </c>
      <c r="B18" s="5" t="n">
        <v>82</v>
      </c>
    </row>
    <row r="19" spans="1:2">
      <c r="A19" s="4" t="s">
        <v>2383</v>
      </c>
      <c r="B19" s="7" t="n">
        <v>-21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4</v>
      </c>
      <c r="B1" s="2" t="s">
        <v>1</v>
      </c>
    </row>
    <row r="2" spans="1:4">
      <c r="B2" s="2" t="s">
        <v>2</v>
      </c>
      <c r="C2" s="2" t="s">
        <v>29</v>
      </c>
      <c r="D2" s="2" t="s">
        <v>30</v>
      </c>
    </row>
    <row r="3" spans="1:4">
      <c r="A3" s="3" t="s">
        <v>2385</v>
      </c>
    </row>
    <row r="4" spans="1:4">
      <c r="A4" s="4" t="s">
        <v>2386</v>
      </c>
      <c r="B4" s="4" t="s">
        <v>916</v>
      </c>
    </row>
    <row r="5" spans="1:4">
      <c r="A5" s="4" t="s">
        <v>2387</v>
      </c>
      <c r="B5" s="4" t="s">
        <v>981</v>
      </c>
    </row>
    <row r="6" spans="1:4">
      <c r="A6" s="4" t="s">
        <v>2388</v>
      </c>
      <c r="B6" s="7" t="n">
        <v>1</v>
      </c>
    </row>
    <row r="7" spans="1:4">
      <c r="A7" s="4" t="s">
        <v>2389</v>
      </c>
      <c r="B7" s="5" t="n">
        <v>115</v>
      </c>
      <c r="C7" s="7" t="n">
        <v>117</v>
      </c>
      <c r="D7" s="7" t="n">
        <v>113</v>
      </c>
    </row>
    <row r="8" spans="1:4">
      <c r="A8" s="4" t="s">
        <v>380</v>
      </c>
      <c r="B8" s="5" t="n">
        <v>223432</v>
      </c>
      <c r="C8" s="7" t="n">
        <v>228348</v>
      </c>
    </row>
    <row r="9" spans="1:4">
      <c r="A9" s="4" t="s">
        <v>2390</v>
      </c>
    </row>
    <row r="10" spans="1:4">
      <c r="A10" s="3" t="s">
        <v>2385</v>
      </c>
    </row>
    <row r="11" spans="1:4">
      <c r="A11" s="4" t="s">
        <v>380</v>
      </c>
      <c r="B11" s="7" t="n">
        <v>43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4"/>
    <col customWidth="1" max="6" min="6" width="14"/>
  </cols>
  <sheetData>
    <row r="1" spans="1:6">
      <c r="A1" s="1" t="s">
        <v>2391</v>
      </c>
      <c r="B1" s="2" t="s">
        <v>62</v>
      </c>
      <c r="D1" s="2" t="s">
        <v>1</v>
      </c>
    </row>
    <row r="2" spans="1:6">
      <c r="B2" s="2" t="s">
        <v>2</v>
      </c>
      <c r="C2" s="2" t="s">
        <v>30</v>
      </c>
      <c r="D2" s="2" t="s">
        <v>2</v>
      </c>
      <c r="E2" s="2" t="s">
        <v>29</v>
      </c>
      <c r="F2" s="2" t="s">
        <v>30</v>
      </c>
    </row>
    <row r="3" spans="1:6">
      <c r="A3" s="3" t="s">
        <v>542</v>
      </c>
    </row>
    <row r="4" spans="1:6">
      <c r="A4" s="4" t="s">
        <v>2392</v>
      </c>
      <c r="D4" s="7" t="n">
        <v>81</v>
      </c>
      <c r="E4" s="7" t="n">
        <v>78</v>
      </c>
      <c r="F4" s="7" t="n">
        <v>98</v>
      </c>
    </row>
    <row r="5" spans="1:6">
      <c r="A5" s="4" t="s">
        <v>661</v>
      </c>
      <c r="D5" s="5" t="n">
        <v>-29</v>
      </c>
      <c r="E5" s="5" t="n">
        <v>-27</v>
      </c>
      <c r="F5" s="5" t="n">
        <v>-34</v>
      </c>
    </row>
    <row r="6" spans="1:6">
      <c r="A6" s="4" t="s">
        <v>2393</v>
      </c>
      <c r="D6" s="5" t="n">
        <v>52</v>
      </c>
      <c r="E6" s="5" t="n">
        <v>51</v>
      </c>
      <c r="F6" s="7" t="n">
        <v>64</v>
      </c>
    </row>
    <row r="7" spans="1:6">
      <c r="A7" s="4" t="s">
        <v>2394</v>
      </c>
      <c r="C7" s="7" t="n">
        <v>11</v>
      </c>
      <c r="E7" s="7" t="n">
        <v>16</v>
      </c>
    </row>
    <row r="8" spans="1:6">
      <c r="A8" s="4" t="s">
        <v>2395</v>
      </c>
      <c r="B8" s="7" t="n">
        <v>89</v>
      </c>
      <c r="D8" s="7" t="n">
        <v>89</v>
      </c>
    </row>
    <row r="9" spans="1:6">
      <c r="A9" s="4" t="s">
        <v>2396</v>
      </c>
      <c r="B9" s="4" t="s">
        <v>2397</v>
      </c>
    </row>
    <row r="10" spans="1:6">
      <c r="A10" s="3" t="s">
        <v>2398</v>
      </c>
    </row>
    <row r="11" spans="1:6">
      <c r="A11" s="4" t="s">
        <v>2399</v>
      </c>
      <c r="B11" s="5" t="n">
        <v>15400000</v>
      </c>
      <c r="D11" s="5" t="n">
        <v>15400000</v>
      </c>
    </row>
    <row r="12" spans="1:6">
      <c r="A12" s="4" t="s">
        <v>2400</v>
      </c>
      <c r="B12" s="5" t="n">
        <v>4722165</v>
      </c>
      <c r="D12" s="5" t="n">
        <v>4722165</v>
      </c>
    </row>
    <row r="13" spans="1:6">
      <c r="A13" s="4" t="s">
        <v>2401</v>
      </c>
      <c r="D13" s="4" t="s">
        <v>1515</v>
      </c>
    </row>
    <row r="14" spans="1:6">
      <c r="A14" s="4" t="s">
        <v>2402</v>
      </c>
    </row>
    <row r="15" spans="1:6">
      <c r="A15" s="3" t="s">
        <v>2398</v>
      </c>
    </row>
    <row r="16" spans="1:6">
      <c r="A16" s="4" t="s">
        <v>2399</v>
      </c>
      <c r="B16" s="5" t="n">
        <v>12000000</v>
      </c>
      <c r="D16" s="5" t="n">
        <v>12000000</v>
      </c>
    </row>
    <row r="17" spans="1:6">
      <c r="A17" s="4" t="s">
        <v>2187</v>
      </c>
    </row>
    <row r="18" spans="1:6">
      <c r="A18" s="3" t="s">
        <v>2398</v>
      </c>
    </row>
    <row r="19" spans="1:6">
      <c r="A19" s="4" t="s">
        <v>2399</v>
      </c>
      <c r="B19" s="5" t="n">
        <v>8535500</v>
      </c>
      <c r="D19" s="5" t="n">
        <v>8535500</v>
      </c>
    </row>
  </sheetData>
  <mergeCells count="3">
    <mergeCell ref="A1:A2"/>
    <mergeCell ref="B1:C1"/>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403</v>
      </c>
      <c r="B1" s="2" t="s">
        <v>1</v>
      </c>
    </row>
    <row r="2" spans="1:4">
      <c r="B2" s="2" t="s">
        <v>2</v>
      </c>
      <c r="C2" s="2" t="s">
        <v>29</v>
      </c>
      <c r="D2" s="2" t="s">
        <v>30</v>
      </c>
    </row>
    <row r="3" spans="1:4">
      <c r="A3" s="3" t="s">
        <v>2404</v>
      </c>
    </row>
    <row r="4" spans="1:4">
      <c r="A4" s="4" t="s">
        <v>2405</v>
      </c>
      <c r="B4" s="5" t="n">
        <v>4599</v>
      </c>
      <c r="C4" s="5" t="n">
        <v>3800</v>
      </c>
    </row>
    <row r="5" spans="1:4">
      <c r="A5" s="4" t="s">
        <v>2406</v>
      </c>
      <c r="B5" s="8" t="n">
        <v>34.31</v>
      </c>
      <c r="C5" s="8" t="n">
        <v>33.09</v>
      </c>
    </row>
    <row r="6" spans="1:4">
      <c r="A6" s="4" t="s">
        <v>2407</v>
      </c>
      <c r="B6" s="4" t="s">
        <v>2408</v>
      </c>
    </row>
    <row r="7" spans="1:4">
      <c r="A7" s="4" t="s">
        <v>2409</v>
      </c>
      <c r="B7" s="7" t="n">
        <v>63</v>
      </c>
    </row>
    <row r="8" spans="1:4">
      <c r="A8" s="4" t="s">
        <v>2410</v>
      </c>
      <c r="B8" s="5" t="n">
        <v>932</v>
      </c>
    </row>
    <row r="9" spans="1:4">
      <c r="A9" s="4" t="s">
        <v>2411</v>
      </c>
      <c r="B9" s="5" t="n">
        <v>39</v>
      </c>
    </row>
    <row r="10" spans="1:4">
      <c r="A10" s="4" t="s">
        <v>2412</v>
      </c>
      <c r="B10" s="8" t="n">
        <v>22.49</v>
      </c>
    </row>
    <row r="11" spans="1:4">
      <c r="A11" s="4" t="s">
        <v>2413</v>
      </c>
      <c r="B11" s="5" t="n">
        <v>0</v>
      </c>
    </row>
    <row r="12" spans="1:4">
      <c r="A12" s="4" t="s">
        <v>2414</v>
      </c>
      <c r="B12" s="4" t="s">
        <v>2415</v>
      </c>
    </row>
    <row r="13" spans="1:4">
      <c r="A13" s="4" t="s">
        <v>2416</v>
      </c>
      <c r="B13" s="5" t="n">
        <v>94</v>
      </c>
    </row>
    <row r="14" spans="1:4">
      <c r="A14" s="4" t="s">
        <v>2417</v>
      </c>
      <c r="B14" s="8" t="n">
        <v>81.81</v>
      </c>
    </row>
    <row r="15" spans="1:4">
      <c r="A15" s="4" t="s">
        <v>2418</v>
      </c>
      <c r="B15" s="5" t="n">
        <v>4545</v>
      </c>
    </row>
    <row r="16" spans="1:4">
      <c r="A16" s="4" t="s">
        <v>2419</v>
      </c>
      <c r="B16" s="8" t="n">
        <v>34.71</v>
      </c>
    </row>
    <row r="17" spans="1:4">
      <c r="A17" s="4" t="s">
        <v>2420</v>
      </c>
      <c r="B17" s="4" t="s">
        <v>2408</v>
      </c>
    </row>
    <row r="18" spans="1:4">
      <c r="A18" s="4" t="s">
        <v>2421</v>
      </c>
      <c r="B18" s="7" t="n">
        <v>59</v>
      </c>
    </row>
    <row r="19" spans="1:4">
      <c r="A19" s="4" t="s">
        <v>2422</v>
      </c>
      <c r="B19" s="5" t="n">
        <v>2923</v>
      </c>
    </row>
    <row r="20" spans="1:4">
      <c r="A20" s="4" t="s">
        <v>2423</v>
      </c>
      <c r="B20" s="8" t="n">
        <v>29.74</v>
      </c>
    </row>
    <row r="21" spans="1:4">
      <c r="A21" s="4" t="s">
        <v>2424</v>
      </c>
      <c r="B21" s="4" t="s">
        <v>2051</v>
      </c>
    </row>
    <row r="22" spans="1:4">
      <c r="A22" s="4" t="s">
        <v>2425</v>
      </c>
      <c r="B22" s="7" t="n">
        <v>54</v>
      </c>
    </row>
    <row r="23" spans="1:4">
      <c r="A23" s="4" t="s">
        <v>2426</v>
      </c>
      <c r="B23" s="8" t="n">
        <v>43.59</v>
      </c>
    </row>
    <row r="24" spans="1:4">
      <c r="A24" s="4" t="s">
        <v>2427</v>
      </c>
      <c r="B24" s="7" t="n">
        <v>1</v>
      </c>
      <c r="C24" s="7" t="n">
        <v>16</v>
      </c>
      <c r="D24" s="7" t="n">
        <v>10</v>
      </c>
    </row>
    <row r="25" spans="1:4">
      <c r="A25" s="4" t="s">
        <v>2428</v>
      </c>
    </row>
    <row r="26" spans="1:4">
      <c r="A26" s="3" t="s">
        <v>544</v>
      </c>
    </row>
    <row r="27" spans="1:4">
      <c r="A27" s="4" t="s">
        <v>2429</v>
      </c>
      <c r="B27" s="4" t="s">
        <v>916</v>
      </c>
      <c r="C27" s="4" t="s">
        <v>2430</v>
      </c>
      <c r="D27" s="4" t="s">
        <v>2431</v>
      </c>
    </row>
    <row r="28" spans="1:4">
      <c r="A28" s="4" t="s">
        <v>2432</v>
      </c>
      <c r="B28" s="4" t="s">
        <v>2433</v>
      </c>
      <c r="C28" s="4" t="s">
        <v>2434</v>
      </c>
      <c r="D28" s="4" t="s">
        <v>2435</v>
      </c>
    </row>
    <row r="29" spans="1:4">
      <c r="A29" s="4" t="s">
        <v>2436</v>
      </c>
      <c r="B29" s="4" t="s">
        <v>2437</v>
      </c>
      <c r="C29" s="4" t="s">
        <v>2438</v>
      </c>
      <c r="D29" s="4" t="s">
        <v>2439</v>
      </c>
    </row>
    <row r="30" spans="1:4">
      <c r="A30" s="4" t="s">
        <v>2440</v>
      </c>
      <c r="B30" s="4" t="s">
        <v>2441</v>
      </c>
      <c r="C30" s="4" t="s">
        <v>2442</v>
      </c>
      <c r="D30" s="4" t="s">
        <v>2443</v>
      </c>
    </row>
    <row r="31" spans="1:4">
      <c r="A31" s="4" t="s">
        <v>2444</v>
      </c>
      <c r="B31" s="4" t="s">
        <v>1364</v>
      </c>
      <c r="C31" s="4" t="s">
        <v>919</v>
      </c>
      <c r="D31" s="4" t="s">
        <v>2445</v>
      </c>
    </row>
    <row r="32" spans="1:4">
      <c r="A32" s="4" t="s">
        <v>2446</v>
      </c>
      <c r="B32" s="4" t="s">
        <v>2430</v>
      </c>
      <c r="C32" s="4" t="s">
        <v>1386</v>
      </c>
      <c r="D32" s="4" t="s">
        <v>2447</v>
      </c>
    </row>
    <row r="33" spans="1:4">
      <c r="A33" s="4" t="s">
        <v>2448</v>
      </c>
      <c r="B33" s="4" t="s">
        <v>2051</v>
      </c>
      <c r="C33" s="4" t="s">
        <v>2051</v>
      </c>
      <c r="D33" s="4" t="s">
        <v>205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9</v>
      </c>
      <c r="B1" s="2" t="s">
        <v>1</v>
      </c>
    </row>
    <row r="2" spans="1:4">
      <c r="B2" s="2" t="s">
        <v>2</v>
      </c>
      <c r="C2" s="2" t="s">
        <v>29</v>
      </c>
      <c r="D2" s="2" t="s">
        <v>30</v>
      </c>
    </row>
    <row r="3" spans="1:4">
      <c r="A3" s="3" t="s">
        <v>2450</v>
      </c>
    </row>
    <row r="4" spans="1:4">
      <c r="A4" s="4" t="s">
        <v>2451</v>
      </c>
      <c r="B4" s="7" t="n">
        <v>7</v>
      </c>
      <c r="C4" s="7" t="n">
        <v>7</v>
      </c>
      <c r="D4" s="7" t="n">
        <v>4</v>
      </c>
    </row>
    <row r="5" spans="1:4">
      <c r="A5" s="4" t="s">
        <v>2187</v>
      </c>
    </row>
    <row r="6" spans="1:4">
      <c r="A6" s="3" t="s">
        <v>2450</v>
      </c>
    </row>
    <row r="7" spans="1:4">
      <c r="A7" s="4" t="s">
        <v>2452</v>
      </c>
      <c r="B7" s="4" t="s">
        <v>2051</v>
      </c>
    </row>
    <row r="8" spans="1:4">
      <c r="A8" s="4" t="s">
        <v>2402</v>
      </c>
    </row>
    <row r="9" spans="1:4">
      <c r="A9" s="3" t="s">
        <v>2450</v>
      </c>
    </row>
    <row r="10" spans="1:4">
      <c r="A10" s="4" t="s">
        <v>2452</v>
      </c>
      <c r="B10" s="4" t="s">
        <v>2453</v>
      </c>
    </row>
    <row r="11" spans="1:4">
      <c r="A11" s="4" t="s">
        <v>2454</v>
      </c>
    </row>
    <row r="12" spans="1:4">
      <c r="A12" s="3" t="s">
        <v>2450</v>
      </c>
    </row>
    <row r="13" spans="1:4">
      <c r="A13" s="4" t="s">
        <v>2455</v>
      </c>
      <c r="B13" s="5" t="n">
        <v>1704000</v>
      </c>
    </row>
    <row r="14" spans="1:4">
      <c r="A14" s="4" t="s">
        <v>2456</v>
      </c>
    </row>
    <row r="15" spans="1:4">
      <c r="A15" s="3" t="s">
        <v>2450</v>
      </c>
    </row>
    <row r="16" spans="1:4">
      <c r="A16" s="4" t="s">
        <v>2455</v>
      </c>
      <c r="B16" s="5" t="n">
        <v>430000</v>
      </c>
    </row>
    <row r="17" spans="1:4">
      <c r="A17" s="4" t="s">
        <v>2457</v>
      </c>
    </row>
    <row r="18" spans="1:4">
      <c r="A18" s="3" t="s">
        <v>2450</v>
      </c>
    </row>
    <row r="19" spans="1:4">
      <c r="A19" s="4" t="s">
        <v>2455</v>
      </c>
      <c r="C19" s="5"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8</v>
      </c>
      <c r="B1" s="2" t="s">
        <v>1</v>
      </c>
    </row>
    <row r="2" spans="1:4">
      <c r="B2" s="2" t="s">
        <v>2</v>
      </c>
      <c r="C2" s="2" t="s">
        <v>29</v>
      </c>
      <c r="D2" s="2" t="s">
        <v>30</v>
      </c>
    </row>
    <row r="3" spans="1:4">
      <c r="A3" s="3" t="s">
        <v>2450</v>
      </c>
    </row>
    <row r="4" spans="1:4">
      <c r="A4" s="4" t="s">
        <v>2459</v>
      </c>
      <c r="B4" s="4" t="s">
        <v>1360</v>
      </c>
      <c r="C4" s="4" t="s">
        <v>2460</v>
      </c>
      <c r="D4" s="4" t="s">
        <v>2461</v>
      </c>
    </row>
    <row r="5" spans="1:4">
      <c r="A5" s="4" t="s">
        <v>2462</v>
      </c>
      <c r="B5" s="4" t="s">
        <v>2463</v>
      </c>
      <c r="C5" s="4" t="s">
        <v>2464</v>
      </c>
      <c r="D5" s="4" t="s">
        <v>1309</v>
      </c>
    </row>
    <row r="6" spans="1:4">
      <c r="A6" s="4" t="s">
        <v>2465</v>
      </c>
      <c r="B6" s="4" t="s">
        <v>581</v>
      </c>
      <c r="C6" s="4" t="s">
        <v>1343</v>
      </c>
      <c r="D6" s="4" t="s">
        <v>1354</v>
      </c>
    </row>
    <row r="7" spans="1:4">
      <c r="A7" s="4" t="s">
        <v>2466</v>
      </c>
      <c r="B7" s="4" t="s">
        <v>2467</v>
      </c>
      <c r="C7" s="4" t="s">
        <v>2468</v>
      </c>
      <c r="D7" s="4" t="s">
        <v>2468</v>
      </c>
    </row>
    <row r="8" spans="1:4">
      <c r="A8" s="4" t="s">
        <v>2469</v>
      </c>
    </row>
    <row r="9" spans="1:4">
      <c r="A9" s="3" t="s">
        <v>2450</v>
      </c>
    </row>
    <row r="10" spans="1:4">
      <c r="A10" s="4" t="s">
        <v>2470</v>
      </c>
      <c r="B10" s="4" t="s">
        <v>1044</v>
      </c>
      <c r="C10" s="4" t="s">
        <v>939</v>
      </c>
      <c r="D10" s="4" t="s">
        <v>938</v>
      </c>
    </row>
    <row r="11" spans="1:4">
      <c r="A11" s="4" t="s">
        <v>2466</v>
      </c>
      <c r="B11" s="5" t="n">
        <v>0</v>
      </c>
    </row>
    <row r="12" spans="1:4">
      <c r="A12" s="4" t="s">
        <v>2471</v>
      </c>
    </row>
    <row r="13" spans="1:4">
      <c r="A13" s="3" t="s">
        <v>2450</v>
      </c>
    </row>
    <row r="14" spans="1:4">
      <c r="A14" s="4" t="s">
        <v>2470</v>
      </c>
      <c r="B14" s="4" t="s">
        <v>2472</v>
      </c>
      <c r="C14" s="4" t="s">
        <v>1374</v>
      </c>
      <c r="D14" s="4" t="s">
        <v>1087</v>
      </c>
    </row>
    <row r="15" spans="1:4">
      <c r="A15" s="4" t="s">
        <v>2466</v>
      </c>
      <c r="B15" s="5" t="n">
        <v>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3</v>
      </c>
      <c r="B1" s="2" t="s">
        <v>1</v>
      </c>
    </row>
    <row r="2" spans="1:4">
      <c r="B2" s="2" t="s">
        <v>2</v>
      </c>
      <c r="C2" s="2" t="s">
        <v>29</v>
      </c>
      <c r="D2" s="2" t="s">
        <v>30</v>
      </c>
    </row>
    <row r="3" spans="1:4">
      <c r="A3" s="3" t="s">
        <v>2450</v>
      </c>
    </row>
    <row r="4" spans="1:4">
      <c r="A4" s="4" t="s">
        <v>2426</v>
      </c>
      <c r="B4" s="8" t="n">
        <v>12.14</v>
      </c>
      <c r="C4" s="8" t="n">
        <v>10.6</v>
      </c>
      <c r="D4" s="8" t="n">
        <v>10.59</v>
      </c>
    </row>
    <row r="5" spans="1:4">
      <c r="A5" s="4" t="s">
        <v>2454</v>
      </c>
    </row>
    <row r="6" spans="1:4">
      <c r="A6" s="3" t="s">
        <v>2450</v>
      </c>
    </row>
    <row r="7" spans="1:4">
      <c r="A7" s="4" t="s">
        <v>2474</v>
      </c>
      <c r="B7" s="5" t="n">
        <v>4913</v>
      </c>
      <c r="C7" s="5" t="n">
        <v>5868</v>
      </c>
    </row>
    <row r="8" spans="1:4">
      <c r="A8" s="4" t="s">
        <v>2455</v>
      </c>
      <c r="B8" s="5" t="n">
        <v>1704</v>
      </c>
    </row>
    <row r="9" spans="1:4">
      <c r="A9" s="4" t="s">
        <v>2475</v>
      </c>
      <c r="B9" s="5" t="n">
        <v>-2468</v>
      </c>
    </row>
    <row r="10" spans="1:4">
      <c r="A10" s="4" t="s">
        <v>2476</v>
      </c>
      <c r="B10" s="5" t="n">
        <v>-191</v>
      </c>
    </row>
    <row r="11" spans="1:4">
      <c r="A11" s="4" t="s">
        <v>2477</v>
      </c>
      <c r="B11" s="8" t="n">
        <v>39.87</v>
      </c>
      <c r="C11" s="8" t="n">
        <v>33.12</v>
      </c>
    </row>
    <row r="12" spans="1:4">
      <c r="A12" s="4" t="s">
        <v>2478</v>
      </c>
      <c r="B12" s="9" t="n">
        <v>42.87</v>
      </c>
      <c r="C12" s="8" t="n">
        <v>42.25</v>
      </c>
      <c r="D12" s="9" t="n">
        <v>35.74</v>
      </c>
    </row>
    <row r="13" spans="1:4">
      <c r="A13" s="4" t="s">
        <v>2479</v>
      </c>
      <c r="B13" s="9" t="n">
        <v>25.9</v>
      </c>
    </row>
    <row r="14" spans="1:4">
      <c r="A14" s="4" t="s">
        <v>2480</v>
      </c>
      <c r="B14" s="8" t="n">
        <v>38.72</v>
      </c>
    </row>
    <row r="15" spans="1:4">
      <c r="A15" s="4" t="s">
        <v>2456</v>
      </c>
    </row>
    <row r="16" spans="1:4">
      <c r="A16" s="3" t="s">
        <v>2450</v>
      </c>
    </row>
    <row r="17" spans="1:4">
      <c r="A17" s="4" t="s">
        <v>2474</v>
      </c>
      <c r="B17" s="5" t="n">
        <v>941</v>
      </c>
      <c r="C17" s="5" t="n">
        <v>775</v>
      </c>
    </row>
    <row r="18" spans="1:4">
      <c r="A18" s="4" t="s">
        <v>2455</v>
      </c>
      <c r="B18" s="5" t="n">
        <v>430</v>
      </c>
    </row>
    <row r="19" spans="1:4">
      <c r="A19" s="4" t="s">
        <v>2481</v>
      </c>
      <c r="B19" s="5" t="n">
        <v>237</v>
      </c>
    </row>
    <row r="20" spans="1:4">
      <c r="A20" s="4" t="s">
        <v>2482</v>
      </c>
      <c r="B20" s="8" t="n">
        <v>36.45</v>
      </c>
    </row>
    <row r="21" spans="1:4">
      <c r="A21" s="4" t="s">
        <v>2475</v>
      </c>
      <c r="B21" s="5" t="n">
        <v>-474</v>
      </c>
    </row>
    <row r="22" spans="1:4">
      <c r="A22" s="4" t="s">
        <v>2476</v>
      </c>
      <c r="B22" s="5" t="n">
        <v>-27</v>
      </c>
    </row>
    <row r="23" spans="1:4">
      <c r="A23" s="4" t="s">
        <v>2477</v>
      </c>
      <c r="B23" s="8" t="n">
        <v>40.72</v>
      </c>
      <c r="C23" s="8" t="n">
        <v>37.35</v>
      </c>
    </row>
    <row r="24" spans="1:4">
      <c r="A24" s="4" t="s">
        <v>2478</v>
      </c>
      <c r="B24" s="9" t="n">
        <v>41.5</v>
      </c>
      <c r="C24" s="8" t="n">
        <v>42.4</v>
      </c>
      <c r="D24" s="8" t="n">
        <v>36.45</v>
      </c>
    </row>
    <row r="25" spans="1:4">
      <c r="A25" s="4" t="s">
        <v>2479</v>
      </c>
      <c r="B25" s="9" t="n">
        <v>36.45</v>
      </c>
    </row>
    <row r="26" spans="1:4">
      <c r="A26" s="4" t="s">
        <v>2480</v>
      </c>
      <c r="B26" s="8" t="n">
        <v>40.69</v>
      </c>
    </row>
    <row r="27" spans="1:4">
      <c r="A27" s="4" t="s">
        <v>2483</v>
      </c>
      <c r="B27" s="7" t="n">
        <v>128</v>
      </c>
      <c r="C27" s="7" t="n">
        <v>144</v>
      </c>
      <c r="D27" s="7" t="n">
        <v>7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484</v>
      </c>
      <c r="B1" s="2" t="s">
        <v>1</v>
      </c>
    </row>
    <row r="2" spans="1:2">
      <c r="B2" s="2" t="s">
        <v>2485</v>
      </c>
    </row>
    <row r="3" spans="1:2">
      <c r="A3" s="4" t="s">
        <v>2457</v>
      </c>
    </row>
    <row r="4" spans="1:2">
      <c r="A4" s="3" t="s">
        <v>2450</v>
      </c>
    </row>
    <row r="5" spans="1:2">
      <c r="A5" s="4" t="s">
        <v>2455</v>
      </c>
      <c r="B5" s="5" t="n">
        <v>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6</v>
      </c>
      <c r="B1" s="2" t="s">
        <v>1</v>
      </c>
    </row>
    <row r="2" spans="1:4">
      <c r="B2" s="2" t="s">
        <v>2</v>
      </c>
      <c r="C2" s="2" t="s">
        <v>29</v>
      </c>
      <c r="D2" s="2" t="s">
        <v>30</v>
      </c>
    </row>
    <row r="3" spans="1:4">
      <c r="A3" s="3" t="s">
        <v>2450</v>
      </c>
    </row>
    <row r="4" spans="1:4">
      <c r="A4" s="4" t="s">
        <v>2451</v>
      </c>
      <c r="B4" s="7" t="n">
        <v>7</v>
      </c>
      <c r="C4" s="7" t="n">
        <v>7</v>
      </c>
      <c r="D4" s="7" t="n">
        <v>4</v>
      </c>
    </row>
    <row r="5" spans="1:4">
      <c r="A5" s="4" t="s">
        <v>2487</v>
      </c>
    </row>
    <row r="6" spans="1:4">
      <c r="A6" s="3" t="s">
        <v>2450</v>
      </c>
    </row>
    <row r="7" spans="1:4">
      <c r="A7" s="4" t="s">
        <v>2451</v>
      </c>
      <c r="B7" s="7" t="n">
        <v>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8</v>
      </c>
      <c r="B1" s="2" t="s">
        <v>1</v>
      </c>
    </row>
    <row r="2" spans="1:4">
      <c r="B2" s="2" t="s">
        <v>2</v>
      </c>
      <c r="C2" s="2" t="s">
        <v>29</v>
      </c>
      <c r="D2" s="2" t="s">
        <v>30</v>
      </c>
    </row>
    <row r="3" spans="1:4">
      <c r="A3" s="3" t="s">
        <v>2450</v>
      </c>
    </row>
    <row r="4" spans="1:4">
      <c r="A4" s="4" t="s">
        <v>2489</v>
      </c>
      <c r="B4" s="4" t="s">
        <v>980</v>
      </c>
    </row>
    <row r="5" spans="1:4">
      <c r="A5" s="4" t="s">
        <v>2161</v>
      </c>
      <c r="B5" s="5" t="n">
        <v>15400000</v>
      </c>
    </row>
    <row r="6" spans="1:4">
      <c r="A6" s="4" t="s">
        <v>2490</v>
      </c>
      <c r="B6" s="5" t="n">
        <v>4722165</v>
      </c>
    </row>
    <row r="7" spans="1:4">
      <c r="A7" s="4" t="s">
        <v>2491</v>
      </c>
      <c r="B7" s="5" t="n">
        <v>222113</v>
      </c>
      <c r="C7" s="5" t="n">
        <v>249344</v>
      </c>
      <c r="D7" s="5" t="n">
        <v>258609</v>
      </c>
    </row>
    <row r="8" spans="1:4">
      <c r="A8" s="4" t="s">
        <v>2492</v>
      </c>
      <c r="B8" s="8" t="n">
        <v>2.26</v>
      </c>
      <c r="C8" s="8" t="n">
        <v>2.15</v>
      </c>
      <c r="D8" s="8" t="n">
        <v>1.7</v>
      </c>
    </row>
    <row r="9" spans="1:4">
      <c r="A9" s="4" t="s">
        <v>2493</v>
      </c>
      <c r="C9" s="4" t="s">
        <v>98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94</v>
      </c>
      <c r="B1" s="2" t="s">
        <v>62</v>
      </c>
      <c r="J1" s="2" t="s">
        <v>1</v>
      </c>
    </row>
    <row r="2" spans="1:12">
      <c r="B2" s="2" t="s">
        <v>2</v>
      </c>
      <c r="C2" s="2" t="s">
        <v>63</v>
      </c>
      <c r="D2" s="2" t="s">
        <v>64</v>
      </c>
      <c r="E2" s="2" t="s">
        <v>65</v>
      </c>
      <c r="F2" s="2" t="s">
        <v>29</v>
      </c>
      <c r="G2" s="2" t="s">
        <v>66</v>
      </c>
      <c r="H2" s="2" t="s">
        <v>67</v>
      </c>
      <c r="I2" s="2" t="s">
        <v>68</v>
      </c>
      <c r="J2" s="2" t="s">
        <v>2</v>
      </c>
      <c r="K2" s="2" t="s">
        <v>29</v>
      </c>
      <c r="L2" s="2" t="s">
        <v>30</v>
      </c>
    </row>
    <row r="3" spans="1:12">
      <c r="A3" s="3" t="s">
        <v>287</v>
      </c>
    </row>
    <row r="4" spans="1:12">
      <c r="A4" s="4" t="s">
        <v>31</v>
      </c>
      <c r="B4" s="7" t="n">
        <v>4537</v>
      </c>
      <c r="C4" s="7" t="n">
        <v>4695</v>
      </c>
      <c r="D4" s="7" t="n">
        <v>4677</v>
      </c>
      <c r="E4" s="7" t="n">
        <v>4391</v>
      </c>
      <c r="F4" s="7" t="n">
        <v>4513</v>
      </c>
      <c r="G4" s="7" t="n">
        <v>4562</v>
      </c>
      <c r="H4" s="7" t="n">
        <v>4685</v>
      </c>
      <c r="I4" s="7" t="n">
        <v>4617</v>
      </c>
      <c r="J4" s="7" t="n">
        <v>18300</v>
      </c>
      <c r="K4" s="7" t="n">
        <v>18377</v>
      </c>
      <c r="L4" s="7" t="n">
        <v>18614</v>
      </c>
    </row>
    <row r="5" spans="1:12">
      <c r="A5" s="4" t="s">
        <v>48</v>
      </c>
      <c r="B5" s="5" t="n">
        <v>4812</v>
      </c>
      <c r="C5" s="5" t="n">
        <v>4167</v>
      </c>
      <c r="D5" s="5" t="n">
        <v>4507</v>
      </c>
      <c r="E5" s="5" t="n">
        <v>4010</v>
      </c>
      <c r="F5" s="5" t="n">
        <v>4009</v>
      </c>
      <c r="G5" s="5" t="n">
        <v>4183</v>
      </c>
      <c r="H5" s="5" t="n">
        <v>4215</v>
      </c>
      <c r="I5" s="5" t="n">
        <v>3992</v>
      </c>
      <c r="J5" s="5" t="n">
        <v>17496</v>
      </c>
      <c r="K5" s="5" t="n">
        <v>16399</v>
      </c>
      <c r="L5" s="5" t="n">
        <v>16915</v>
      </c>
    </row>
    <row r="6" spans="1:12">
      <c r="A6" s="4" t="s">
        <v>51</v>
      </c>
      <c r="B6" s="5" t="n">
        <v>-81</v>
      </c>
      <c r="C6" s="5" t="n">
        <v>438</v>
      </c>
      <c r="D6" s="5" t="n">
        <v>216</v>
      </c>
      <c r="E6" s="5" t="n">
        <v>323</v>
      </c>
      <c r="F6" s="5" t="n">
        <v>421</v>
      </c>
      <c r="G6" s="5" t="n">
        <v>372</v>
      </c>
      <c r="H6" s="5" t="n">
        <v>413</v>
      </c>
      <c r="I6" s="5" t="n">
        <v>467</v>
      </c>
      <c r="J6" s="5" t="n">
        <v>896</v>
      </c>
      <c r="K6" s="5" t="n">
        <v>1673</v>
      </c>
      <c r="L6" s="5" t="n">
        <v>1349</v>
      </c>
    </row>
    <row r="7" spans="1:12">
      <c r="A7" s="4" t="s">
        <v>52</v>
      </c>
      <c r="B7" s="5" t="n">
        <v>0</v>
      </c>
      <c r="C7" s="5" t="n">
        <v>0</v>
      </c>
      <c r="D7" s="5" t="n">
        <v>0</v>
      </c>
      <c r="E7" s="5" t="n">
        <v>0</v>
      </c>
      <c r="F7" s="5" t="n">
        <v>0</v>
      </c>
      <c r="G7" s="5" t="n">
        <v>9</v>
      </c>
      <c r="H7" s="5" t="n">
        <v>0</v>
      </c>
      <c r="I7" s="5" t="n">
        <v>0</v>
      </c>
      <c r="J7" s="5" t="n">
        <v>0</v>
      </c>
      <c r="K7" s="5" t="n">
        <v>9</v>
      </c>
      <c r="L7" s="5" t="n">
        <v>-551</v>
      </c>
    </row>
    <row r="8" spans="1:12">
      <c r="A8" s="4" t="s">
        <v>53</v>
      </c>
      <c r="B8" s="7" t="n">
        <v>-81</v>
      </c>
      <c r="C8" s="7" t="n">
        <v>438</v>
      </c>
      <c r="D8" s="7" t="n">
        <v>216</v>
      </c>
      <c r="E8" s="7" t="n">
        <v>323</v>
      </c>
      <c r="F8" s="7" t="n">
        <v>421</v>
      </c>
      <c r="G8" s="7" t="n">
        <v>381</v>
      </c>
      <c r="H8" s="7" t="n">
        <v>413</v>
      </c>
      <c r="I8" s="7" t="n">
        <v>467</v>
      </c>
      <c r="J8" s="7" t="n">
        <v>896</v>
      </c>
      <c r="K8" s="7" t="n">
        <v>1682</v>
      </c>
      <c r="L8" s="7" t="n">
        <v>798</v>
      </c>
    </row>
    <row r="9" spans="1:12">
      <c r="A9" s="4" t="s">
        <v>57</v>
      </c>
      <c r="B9" s="8" t="n">
        <v>-0.22</v>
      </c>
      <c r="C9" s="8" t="n">
        <v>1.14</v>
      </c>
      <c r="D9" s="8" t="n">
        <v>0.55</v>
      </c>
      <c r="E9" s="8" t="n">
        <v>0.8100000000000001</v>
      </c>
      <c r="F9" s="8" t="n">
        <v>1.03</v>
      </c>
      <c r="G9" s="8" t="n">
        <v>0.92</v>
      </c>
      <c r="H9" s="8" t="n">
        <v>0.99</v>
      </c>
      <c r="I9" s="8" t="n">
        <v>1.11</v>
      </c>
      <c r="J9" s="8" t="n">
        <v>2.31</v>
      </c>
      <c r="K9" s="8" t="n">
        <v>4.05</v>
      </c>
      <c r="L9" s="8" t="n">
        <v>1.81</v>
      </c>
    </row>
    <row r="10" spans="1:12">
      <c r="A10" s="4" t="s">
        <v>58</v>
      </c>
      <c r="B10" s="8" t="n">
        <v>-0.22</v>
      </c>
      <c r="C10" s="8" t="n">
        <v>1.12</v>
      </c>
      <c r="D10" s="8" t="n">
        <v>0.54</v>
      </c>
      <c r="E10" s="8" t="n">
        <v>0.79</v>
      </c>
      <c r="F10" s="8" t="n">
        <v>1.01</v>
      </c>
      <c r="G10" s="8" t="n">
        <v>0.9</v>
      </c>
      <c r="H10" s="8" t="n">
        <v>0.96</v>
      </c>
      <c r="I10" s="8" t="n">
        <v>1.08</v>
      </c>
      <c r="J10" s="8" t="n">
        <v>2.27</v>
      </c>
      <c r="K10" s="8" t="n">
        <v>3.96</v>
      </c>
      <c r="L10" s="8" t="n">
        <v>1.73</v>
      </c>
    </row>
    <row r="11" spans="1:12">
      <c r="A11" s="4" t="s">
        <v>707</v>
      </c>
      <c r="B11" s="10" t="n">
        <v>376.6</v>
      </c>
      <c r="C11" s="10" t="n">
        <v>383.8</v>
      </c>
      <c r="D11" s="10" t="n">
        <v>391.8</v>
      </c>
      <c r="E11" s="10" t="n">
        <v>398.5</v>
      </c>
      <c r="F11" s="10" t="n">
        <v>406.9</v>
      </c>
      <c r="G11" s="10" t="n">
        <v>413.8</v>
      </c>
      <c r="H11" s="10" t="n">
        <v>418.7</v>
      </c>
      <c r="I11" s="10" t="n">
        <v>422.6</v>
      </c>
      <c r="J11" s="10" t="n">
        <v>387.7</v>
      </c>
      <c r="K11" s="10" t="n">
        <v>415.5</v>
      </c>
      <c r="L11" s="10" t="n">
        <v>441.8</v>
      </c>
    </row>
    <row r="12" spans="1:12">
      <c r="A12" s="4" t="s">
        <v>710</v>
      </c>
      <c r="B12" s="10" t="n">
        <v>383.8</v>
      </c>
      <c r="C12" s="10" t="n">
        <v>390.5</v>
      </c>
      <c r="D12" s="10" t="n">
        <v>398.6</v>
      </c>
      <c r="E12" s="10" t="n">
        <v>406.3</v>
      </c>
      <c r="F12" s="10" t="n">
        <v>415.9</v>
      </c>
      <c r="G12" s="5" t="n">
        <v>423</v>
      </c>
      <c r="H12" s="10" t="n">
        <v>428.1</v>
      </c>
      <c r="I12" s="10" t="n">
        <v>433.7</v>
      </c>
      <c r="J12" s="10" t="n">
        <v>394.8</v>
      </c>
      <c r="K12" s="10" t="n">
        <v>425.2</v>
      </c>
      <c r="L12" s="10" t="n">
        <v>460.2</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5</v>
      </c>
      <c r="B1" s="2" t="s">
        <v>2</v>
      </c>
      <c r="C1" s="2" t="s">
        <v>29</v>
      </c>
    </row>
    <row r="2" spans="1:3">
      <c r="A2" s="3" t="s">
        <v>2496</v>
      </c>
    </row>
    <row r="3" spans="1:3">
      <c r="A3" s="4" t="s">
        <v>2497</v>
      </c>
      <c r="B3" s="7" t="n">
        <v>68630</v>
      </c>
    </row>
    <row r="4" spans="1:3">
      <c r="A4" s="4" t="s">
        <v>768</v>
      </c>
      <c r="B4" s="5" t="n">
        <v>172243</v>
      </c>
      <c r="C4" s="7" t="n">
        <v>181633</v>
      </c>
    </row>
    <row r="5" spans="1:3">
      <c r="A5" s="4" t="s">
        <v>766</v>
      </c>
      <c r="B5" s="5" t="n">
        <v>11</v>
      </c>
      <c r="C5" s="5" t="n">
        <v>11</v>
      </c>
    </row>
    <row r="6" spans="1:3">
      <c r="A6" s="4" t="s">
        <v>2498</v>
      </c>
      <c r="B6" s="5" t="n">
        <v>70637</v>
      </c>
    </row>
    <row r="7" spans="1:3">
      <c r="A7" s="4" t="s">
        <v>2499</v>
      </c>
    </row>
    <row r="8" spans="1:3">
      <c r="A8" s="3" t="s">
        <v>2496</v>
      </c>
    </row>
    <row r="9" spans="1:3">
      <c r="A9" s="4" t="s">
        <v>2497</v>
      </c>
      <c r="B9" s="5" t="n">
        <v>1020</v>
      </c>
    </row>
    <row r="10" spans="1:3">
      <c r="A10" s="4" t="s">
        <v>2500</v>
      </c>
      <c r="B10" s="5" t="n">
        <v>1097</v>
      </c>
    </row>
    <row r="11" spans="1:3">
      <c r="A11" s="4" t="s">
        <v>2498</v>
      </c>
      <c r="B11" s="5" t="n">
        <v>1097</v>
      </c>
    </row>
    <row r="12" spans="1:3">
      <c r="A12" s="4" t="s">
        <v>2501</v>
      </c>
    </row>
    <row r="13" spans="1:3">
      <c r="A13" s="3" t="s">
        <v>2496</v>
      </c>
    </row>
    <row r="14" spans="1:3">
      <c r="A14" s="4" t="s">
        <v>2497</v>
      </c>
      <c r="B14" s="5" t="n">
        <v>860</v>
      </c>
    </row>
    <row r="15" spans="1:3">
      <c r="A15" s="4" t="s">
        <v>2500</v>
      </c>
      <c r="B15" s="5" t="n">
        <v>932</v>
      </c>
    </row>
    <row r="16" spans="1:3">
      <c r="A16" s="4" t="s">
        <v>2498</v>
      </c>
      <c r="B16" s="5" t="n">
        <v>932</v>
      </c>
    </row>
    <row r="17" spans="1:3">
      <c r="A17" s="4" t="s">
        <v>128</v>
      </c>
    </row>
    <row r="18" spans="1:3">
      <c r="A18" s="3" t="s">
        <v>2496</v>
      </c>
    </row>
    <row r="19" spans="1:3">
      <c r="A19" s="4" t="s">
        <v>2497</v>
      </c>
      <c r="B19" s="5" t="n">
        <v>54093</v>
      </c>
    </row>
    <row r="20" spans="1:3">
      <c r="A20" s="4" t="s">
        <v>2500</v>
      </c>
      <c r="B20" s="5" t="n">
        <v>56296</v>
      </c>
    </row>
    <row r="21" spans="1:3">
      <c r="A21" s="4" t="s">
        <v>2498</v>
      </c>
      <c r="B21" s="5" t="n">
        <v>56296</v>
      </c>
    </row>
    <row r="22" spans="1:3">
      <c r="A22" s="4" t="s">
        <v>2502</v>
      </c>
    </row>
    <row r="23" spans="1:3">
      <c r="A23" s="3" t="s">
        <v>2496</v>
      </c>
    </row>
    <row r="24" spans="1:3">
      <c r="A24" s="4" t="s">
        <v>2497</v>
      </c>
      <c r="B24" s="5" t="n">
        <v>1164</v>
      </c>
    </row>
    <row r="25" spans="1:3">
      <c r="A25" s="4" t="s">
        <v>2500</v>
      </c>
      <c r="B25" s="5" t="n">
        <v>1171</v>
      </c>
    </row>
    <row r="26" spans="1:3">
      <c r="A26" s="4" t="s">
        <v>2498</v>
      </c>
      <c r="B26" s="5" t="n">
        <v>1171</v>
      </c>
    </row>
    <row r="27" spans="1:3">
      <c r="A27" s="4" t="s">
        <v>2503</v>
      </c>
    </row>
    <row r="28" spans="1:3">
      <c r="A28" s="3" t="s">
        <v>2496</v>
      </c>
    </row>
    <row r="29" spans="1:3">
      <c r="A29" s="4" t="s">
        <v>2497</v>
      </c>
      <c r="B29" s="5" t="n">
        <v>7474</v>
      </c>
    </row>
    <row r="30" spans="1:3">
      <c r="A30" s="4" t="s">
        <v>2500</v>
      </c>
      <c r="B30" s="5" t="n">
        <v>7626</v>
      </c>
    </row>
    <row r="31" spans="1:3">
      <c r="A31" s="4" t="s">
        <v>2498</v>
      </c>
      <c r="B31" s="5" t="n">
        <v>7626</v>
      </c>
    </row>
    <row r="32" spans="1:3">
      <c r="A32" s="4" t="s">
        <v>2504</v>
      </c>
    </row>
    <row r="33" spans="1:3">
      <c r="A33" s="3" t="s">
        <v>2496</v>
      </c>
    </row>
    <row r="34" spans="1:3">
      <c r="A34" s="4" t="s">
        <v>2497</v>
      </c>
      <c r="B34" s="5" t="n">
        <v>10</v>
      </c>
    </row>
    <row r="35" spans="1:3">
      <c r="A35" s="4" t="s">
        <v>2498</v>
      </c>
      <c r="B35" s="5" t="n">
        <v>11</v>
      </c>
    </row>
    <row r="36" spans="1:3">
      <c r="A36" s="4" t="s">
        <v>127</v>
      </c>
    </row>
    <row r="37" spans="1:3">
      <c r="A37" s="3" t="s">
        <v>2496</v>
      </c>
    </row>
    <row r="38" spans="1:3">
      <c r="A38" s="4" t="s">
        <v>2497</v>
      </c>
      <c r="B38" s="5" t="n">
        <v>1030</v>
      </c>
    </row>
    <row r="39" spans="1:3">
      <c r="A39" s="4" t="s">
        <v>2500</v>
      </c>
      <c r="B39" s="5" t="n">
        <v>1108</v>
      </c>
    </row>
    <row r="40" spans="1:3">
      <c r="A40" s="4" t="s">
        <v>2498</v>
      </c>
      <c r="B40" s="5" t="n">
        <v>1108</v>
      </c>
    </row>
    <row r="41" spans="1:3">
      <c r="A41" s="4" t="s">
        <v>735</v>
      </c>
    </row>
    <row r="42" spans="1:3">
      <c r="A42" s="3" t="s">
        <v>2496</v>
      </c>
    </row>
    <row r="43" spans="1:3">
      <c r="A43" s="4" t="s">
        <v>2497</v>
      </c>
      <c r="B43" s="5" t="n">
        <v>53805</v>
      </c>
    </row>
    <row r="44" spans="1:3">
      <c r="A44" s="4" t="s">
        <v>2500</v>
      </c>
      <c r="B44" s="5" t="n">
        <v>56003</v>
      </c>
    </row>
    <row r="45" spans="1:3">
      <c r="A45" s="4" t="s">
        <v>2498</v>
      </c>
      <c r="B45" s="5" t="n">
        <v>56003</v>
      </c>
    </row>
    <row r="46" spans="1:3">
      <c r="A46" s="4" t="s">
        <v>795</v>
      </c>
    </row>
    <row r="47" spans="1:3">
      <c r="A47" s="3" t="s">
        <v>2496</v>
      </c>
    </row>
    <row r="48" spans="1:3">
      <c r="A48" s="4" t="s">
        <v>2497</v>
      </c>
      <c r="B48" s="5" t="n">
        <v>10825</v>
      </c>
    </row>
    <row r="49" spans="1:3">
      <c r="A49" s="4" t="s">
        <v>2500</v>
      </c>
      <c r="B49" s="5" t="n">
        <v>11486</v>
      </c>
    </row>
    <row r="50" spans="1:3">
      <c r="A50" s="4" t="s">
        <v>2498</v>
      </c>
      <c r="B50" s="5" t="n">
        <v>11486</v>
      </c>
    </row>
    <row r="51" spans="1:3">
      <c r="A51" s="4" t="s">
        <v>1208</v>
      </c>
    </row>
    <row r="52" spans="1:3">
      <c r="A52" s="3" t="s">
        <v>2496</v>
      </c>
    </row>
    <row r="53" spans="1:3">
      <c r="A53" s="4" t="s">
        <v>2497</v>
      </c>
      <c r="B53" s="5" t="n">
        <v>5697</v>
      </c>
    </row>
    <row r="54" spans="1:3">
      <c r="A54" s="4" t="s">
        <v>2498</v>
      </c>
      <c r="B54" s="5" t="n">
        <v>5697</v>
      </c>
    </row>
    <row r="55" spans="1:3">
      <c r="A55" s="4" t="s">
        <v>2505</v>
      </c>
    </row>
    <row r="56" spans="1:3">
      <c r="A56" s="3" t="s">
        <v>2496</v>
      </c>
    </row>
    <row r="57" spans="1:3">
      <c r="A57" s="4" t="s">
        <v>2497</v>
      </c>
      <c r="B57" s="5" t="n">
        <v>5024</v>
      </c>
    </row>
    <row r="58" spans="1:3">
      <c r="A58" s="4" t="s">
        <v>2500</v>
      </c>
      <c r="B58" s="5" t="n">
        <v>5285</v>
      </c>
    </row>
    <row r="59" spans="1:3">
      <c r="A59" s="4" t="s">
        <v>2498</v>
      </c>
      <c r="B59" s="5" t="n">
        <v>5285</v>
      </c>
    </row>
    <row r="60" spans="1:3">
      <c r="A60" s="4" t="s">
        <v>2506</v>
      </c>
    </row>
    <row r="61" spans="1:3">
      <c r="A61" s="3" t="s">
        <v>2496</v>
      </c>
    </row>
    <row r="62" spans="1:3">
      <c r="A62" s="4" t="s">
        <v>2497</v>
      </c>
      <c r="B62" s="5" t="n">
        <v>19356</v>
      </c>
    </row>
    <row r="63" spans="1:3">
      <c r="A63" s="4" t="s">
        <v>2500</v>
      </c>
      <c r="B63" s="5" t="n">
        <v>20381</v>
      </c>
    </row>
    <row r="64" spans="1:3">
      <c r="A64" s="4" t="s">
        <v>2498</v>
      </c>
      <c r="B64" s="5" t="n">
        <v>20381</v>
      </c>
    </row>
    <row r="65" spans="1:3">
      <c r="A65" s="4" t="s">
        <v>2507</v>
      </c>
    </row>
    <row r="66" spans="1:3">
      <c r="A66" s="3" t="s">
        <v>2496</v>
      </c>
    </row>
    <row r="67" spans="1:3">
      <c r="A67" s="4" t="s">
        <v>2497</v>
      </c>
      <c r="B67" s="5" t="n">
        <v>9962</v>
      </c>
    </row>
    <row r="68" spans="1:3">
      <c r="A68" s="4" t="s">
        <v>2500</v>
      </c>
      <c r="B68" s="5" t="n">
        <v>10054</v>
      </c>
    </row>
    <row r="69" spans="1:3">
      <c r="A69" s="4" t="s">
        <v>2498</v>
      </c>
      <c r="B69" s="5" t="n">
        <v>10054</v>
      </c>
    </row>
    <row r="70" spans="1:3">
      <c r="A70" s="4" t="s">
        <v>2508</v>
      </c>
    </row>
    <row r="71" spans="1:3">
      <c r="A71" s="3" t="s">
        <v>2496</v>
      </c>
    </row>
    <row r="72" spans="1:3">
      <c r="A72" s="4" t="s">
        <v>2497</v>
      </c>
      <c r="B72" s="5" t="n">
        <v>160</v>
      </c>
    </row>
    <row r="73" spans="1:3">
      <c r="A73" s="4" t="s">
        <v>2500</v>
      </c>
      <c r="B73" s="5" t="n">
        <v>165</v>
      </c>
    </row>
    <row r="74" spans="1:3">
      <c r="A74" s="4" t="s">
        <v>2498</v>
      </c>
      <c r="B74" s="5" t="n">
        <v>165</v>
      </c>
    </row>
    <row r="75" spans="1:3">
      <c r="A75" s="4" t="s">
        <v>1209</v>
      </c>
    </row>
    <row r="76" spans="1:3">
      <c r="A76" s="3" t="s">
        <v>2496</v>
      </c>
    </row>
    <row r="77" spans="1:3">
      <c r="A77" s="4" t="s">
        <v>2497</v>
      </c>
      <c r="B77" s="5" t="n">
        <v>1444</v>
      </c>
    </row>
    <row r="78" spans="1:3">
      <c r="A78" s="4" t="s">
        <v>2498</v>
      </c>
      <c r="B78" s="5" t="n">
        <v>1444</v>
      </c>
    </row>
    <row r="79" spans="1:3">
      <c r="A79" s="4" t="s">
        <v>2509</v>
      </c>
    </row>
    <row r="80" spans="1:3">
      <c r="A80" s="3" t="s">
        <v>2496</v>
      </c>
    </row>
    <row r="81" spans="1:3">
      <c r="A81" s="4" t="s">
        <v>2497</v>
      </c>
      <c r="B81" s="5" t="n">
        <v>666</v>
      </c>
    </row>
    <row r="82" spans="1:3">
      <c r="A82" s="4" t="s">
        <v>2500</v>
      </c>
      <c r="B82" s="5" t="n">
        <v>392</v>
      </c>
    </row>
    <row r="83" spans="1:3">
      <c r="A83" s="4" t="s">
        <v>2498</v>
      </c>
      <c r="B83" s="5" t="n">
        <v>392</v>
      </c>
    </row>
    <row r="84" spans="1:3">
      <c r="A84" s="4" t="s">
        <v>130</v>
      </c>
    </row>
    <row r="85" spans="1:3">
      <c r="A85" s="3" t="s">
        <v>2496</v>
      </c>
    </row>
    <row r="86" spans="1:3">
      <c r="A86" s="4" t="s">
        <v>2497</v>
      </c>
      <c r="B86" s="5" t="n">
        <v>3244</v>
      </c>
    </row>
    <row r="87" spans="1:3">
      <c r="A87" s="4" t="s">
        <v>2498</v>
      </c>
      <c r="B87" s="5" t="n">
        <v>3244</v>
      </c>
    </row>
    <row r="88" spans="1:3">
      <c r="A88" s="4" t="s">
        <v>2510</v>
      </c>
    </row>
    <row r="89" spans="1:3">
      <c r="A89" s="3" t="s">
        <v>2496</v>
      </c>
    </row>
    <row r="90" spans="1:3">
      <c r="A90" s="4" t="s">
        <v>2497</v>
      </c>
      <c r="B90" s="5" t="n">
        <v>2456</v>
      </c>
    </row>
    <row r="91" spans="1:3">
      <c r="A91" s="4" t="s">
        <v>2498</v>
      </c>
      <c r="B91" s="5" t="n">
        <v>2456</v>
      </c>
    </row>
    <row r="92" spans="1:3">
      <c r="A92" s="4" t="s">
        <v>2511</v>
      </c>
    </row>
    <row r="93" spans="1:3">
      <c r="A93" s="3" t="s">
        <v>2496</v>
      </c>
    </row>
    <row r="94" spans="1:3">
      <c r="A94" s="4" t="s">
        <v>2497</v>
      </c>
      <c r="B94" s="5" t="n">
        <v>288</v>
      </c>
    </row>
    <row r="95" spans="1:3">
      <c r="A95" s="4" t="s">
        <v>2498</v>
      </c>
      <c r="B95" s="5" t="n">
        <v>293</v>
      </c>
    </row>
    <row r="96" spans="1:3">
      <c r="A96" s="4" t="s">
        <v>128</v>
      </c>
    </row>
    <row r="97" spans="1:3">
      <c r="A97" s="3" t="s">
        <v>2496</v>
      </c>
    </row>
    <row r="98" spans="1:3">
      <c r="A98" s="4" t="s">
        <v>768</v>
      </c>
      <c r="C98" s="5" t="n">
        <v>503</v>
      </c>
    </row>
    <row r="99" spans="1:3">
      <c r="A99" s="4" t="s">
        <v>2512</v>
      </c>
    </row>
    <row r="100" spans="1:3">
      <c r="A100" s="3" t="s">
        <v>2496</v>
      </c>
    </row>
    <row r="101" spans="1:3">
      <c r="A101" s="4" t="s">
        <v>2500</v>
      </c>
      <c r="B101" s="5" t="n">
        <v>293</v>
      </c>
    </row>
    <row r="102" spans="1:3">
      <c r="A102" s="4" t="s">
        <v>651</v>
      </c>
    </row>
    <row r="103" spans="1:3">
      <c r="A103" s="3" t="s">
        <v>2496</v>
      </c>
    </row>
    <row r="104" spans="1:3">
      <c r="A104" s="4" t="s">
        <v>768</v>
      </c>
      <c r="B104" s="5" t="n">
        <v>4375</v>
      </c>
      <c r="C104" s="5" t="n">
        <v>3810</v>
      </c>
    </row>
    <row r="105" spans="1:3">
      <c r="A105" s="4" t="s">
        <v>766</v>
      </c>
      <c r="B105" s="5" t="n">
        <v>0</v>
      </c>
      <c r="C105" s="5" t="n">
        <v>0</v>
      </c>
    </row>
    <row r="106" spans="1:3">
      <c r="A106" s="4" t="s">
        <v>2513</v>
      </c>
    </row>
    <row r="107" spans="1:3">
      <c r="A107" s="3" t="s">
        <v>2496</v>
      </c>
    </row>
    <row r="108" spans="1:3">
      <c r="A108" s="4" t="s">
        <v>768</v>
      </c>
      <c r="B108" s="5" t="n">
        <v>5721</v>
      </c>
      <c r="C108" s="5" t="n">
        <v>5736</v>
      </c>
    </row>
    <row r="109" spans="1:3">
      <c r="A109" s="4" t="s">
        <v>2514</v>
      </c>
    </row>
    <row r="110" spans="1:3">
      <c r="A110" s="3" t="s">
        <v>2496</v>
      </c>
    </row>
    <row r="111" spans="1:3">
      <c r="A111" s="4" t="s">
        <v>768</v>
      </c>
      <c r="B111" s="7" t="n">
        <v>1444</v>
      </c>
      <c r="C111" s="7" t="n">
        <v>144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5</v>
      </c>
      <c r="B1" s="2" t="s">
        <v>2</v>
      </c>
      <c r="C1" s="2" t="s">
        <v>29</v>
      </c>
      <c r="D1" s="2" t="s">
        <v>30</v>
      </c>
    </row>
    <row r="2" spans="1:4">
      <c r="A2" s="3" t="s">
        <v>380</v>
      </c>
    </row>
    <row r="3" spans="1:4">
      <c r="A3" s="4" t="s">
        <v>80</v>
      </c>
      <c r="B3" s="7" t="n">
        <v>56003</v>
      </c>
      <c r="C3" s="7" t="n">
        <v>59196</v>
      </c>
    </row>
    <row r="4" spans="1:4">
      <c r="A4" s="4" t="s">
        <v>2516</v>
      </c>
      <c r="B4" s="5" t="n">
        <v>3244</v>
      </c>
      <c r="C4" s="5" t="n">
        <v>1843</v>
      </c>
    </row>
    <row r="5" spans="1:4">
      <c r="A5" s="4" t="s">
        <v>93</v>
      </c>
      <c r="B5" s="5" t="n">
        <v>3281</v>
      </c>
      <c r="C5" s="5" t="n">
        <v>3206</v>
      </c>
    </row>
    <row r="6" spans="1:4">
      <c r="A6" s="4" t="s">
        <v>96</v>
      </c>
      <c r="B6" s="5" t="n">
        <v>1786</v>
      </c>
      <c r="C6" s="5" t="n">
        <v>1639</v>
      </c>
    </row>
    <row r="7" spans="1:4">
      <c r="A7" s="4" t="s">
        <v>99</v>
      </c>
      <c r="B7" s="5" t="n">
        <v>223432</v>
      </c>
      <c r="C7" s="5" t="n">
        <v>228348</v>
      </c>
    </row>
    <row r="8" spans="1:4">
      <c r="A8" s="3" t="s">
        <v>2517</v>
      </c>
    </row>
    <row r="9" spans="1:4">
      <c r="A9" s="4" t="s">
        <v>106</v>
      </c>
      <c r="B9" s="5" t="n">
        <v>4636</v>
      </c>
      <c r="C9" s="5" t="n">
        <v>5084</v>
      </c>
    </row>
    <row r="10" spans="1:4">
      <c r="A10" s="4" t="s">
        <v>620</v>
      </c>
      <c r="B10" s="5" t="n">
        <v>6992</v>
      </c>
      <c r="C10" s="5" t="n">
        <v>6597</v>
      </c>
    </row>
    <row r="11" spans="1:4">
      <c r="A11" s="4" t="s">
        <v>100</v>
      </c>
      <c r="B11" s="5" t="n">
        <v>206529</v>
      </c>
      <c r="C11" s="5" t="n">
        <v>210706</v>
      </c>
    </row>
    <row r="12" spans="1:4">
      <c r="A12" s="4" t="s">
        <v>2518</v>
      </c>
      <c r="B12" s="5" t="n">
        <v>16903</v>
      </c>
      <c r="C12" s="5" t="n">
        <v>17642</v>
      </c>
      <c r="D12" s="7" t="n">
        <v>18720</v>
      </c>
    </row>
    <row r="13" spans="1:4">
      <c r="A13" s="4" t="s">
        <v>117</v>
      </c>
      <c r="B13" s="5" t="n">
        <v>223432</v>
      </c>
      <c r="C13" s="5" t="n">
        <v>228348</v>
      </c>
    </row>
    <row r="14" spans="1:4">
      <c r="A14" s="4" t="s">
        <v>2519</v>
      </c>
    </row>
    <row r="15" spans="1:4">
      <c r="A15" s="3" t="s">
        <v>380</v>
      </c>
    </row>
    <row r="16" spans="1:4">
      <c r="A16" s="4" t="s">
        <v>80</v>
      </c>
      <c r="B16" s="5" t="n">
        <v>849</v>
      </c>
      <c r="C16" s="5" t="n">
        <v>1361</v>
      </c>
    </row>
    <row r="17" spans="1:4">
      <c r="A17" s="4" t="s">
        <v>2520</v>
      </c>
      <c r="B17" s="5" t="n">
        <v>1</v>
      </c>
      <c r="C17" s="5" t="n">
        <v>7</v>
      </c>
    </row>
    <row r="18" spans="1:4">
      <c r="A18" s="4" t="s">
        <v>2516</v>
      </c>
      <c r="B18" s="5" t="n">
        <v>321</v>
      </c>
      <c r="C18" s="5" t="n">
        <v>350</v>
      </c>
    </row>
    <row r="19" spans="1:4">
      <c r="A19" s="4" t="s">
        <v>2521</v>
      </c>
      <c r="B19" s="5" t="n">
        <v>21889</v>
      </c>
      <c r="C19" s="5" t="n">
        <v>22601</v>
      </c>
    </row>
    <row r="20" spans="1:4">
      <c r="A20" s="4" t="s">
        <v>93</v>
      </c>
      <c r="B20" s="5" t="n">
        <v>1488</v>
      </c>
      <c r="C20" s="5" t="n">
        <v>1450</v>
      </c>
    </row>
    <row r="21" spans="1:4">
      <c r="A21" s="4" t="s">
        <v>2522</v>
      </c>
      <c r="B21" s="5" t="n">
        <v>3</v>
      </c>
      <c r="C21" s="5" t="n">
        <v>43</v>
      </c>
    </row>
    <row r="22" spans="1:4">
      <c r="A22" s="4" t="s">
        <v>96</v>
      </c>
      <c r="B22" s="5" t="n">
        <v>35</v>
      </c>
      <c r="C22" s="5" t="n">
        <v>37</v>
      </c>
    </row>
    <row r="23" spans="1:4">
      <c r="A23" s="4" t="s">
        <v>99</v>
      </c>
      <c r="B23" s="5" t="n">
        <v>24586</v>
      </c>
      <c r="C23" s="5" t="n">
        <v>25849</v>
      </c>
    </row>
    <row r="24" spans="1:4">
      <c r="A24" s="3" t="s">
        <v>2517</v>
      </c>
    </row>
    <row r="25" spans="1:4">
      <c r="A25" s="4" t="s">
        <v>2523</v>
      </c>
      <c r="B25" s="5" t="n">
        <v>1503</v>
      </c>
      <c r="C25" s="5" t="n">
        <v>1355</v>
      </c>
    </row>
    <row r="26" spans="1:4">
      <c r="A26" s="4" t="s">
        <v>2524</v>
      </c>
      <c r="B26" s="5" t="n">
        <v>416</v>
      </c>
      <c r="C26" s="5" t="n">
        <v>275</v>
      </c>
    </row>
    <row r="27" spans="1:4">
      <c r="A27" s="4" t="s">
        <v>106</v>
      </c>
      <c r="B27" s="5" t="n">
        <v>4494</v>
      </c>
      <c r="C27" s="5" t="n">
        <v>4941</v>
      </c>
    </row>
    <row r="28" spans="1:4">
      <c r="A28" s="4" t="s">
        <v>620</v>
      </c>
      <c r="B28" s="5" t="n">
        <v>1270</v>
      </c>
      <c r="C28" s="5" t="n">
        <v>1636</v>
      </c>
    </row>
    <row r="29" spans="1:4">
      <c r="A29" s="4" t="s">
        <v>100</v>
      </c>
      <c r="B29" s="5" t="n">
        <v>7683</v>
      </c>
      <c r="C29" s="5" t="n">
        <v>8207</v>
      </c>
    </row>
    <row r="30" spans="1:4">
      <c r="A30" s="4" t="s">
        <v>2518</v>
      </c>
      <c r="B30" s="5" t="n">
        <v>16903</v>
      </c>
      <c r="C30" s="5" t="n">
        <v>17642</v>
      </c>
    </row>
    <row r="31" spans="1:4">
      <c r="A31" s="4" t="s">
        <v>117</v>
      </c>
      <c r="B31" s="7" t="n">
        <v>24586</v>
      </c>
      <c r="C31" s="7" t="n">
        <v>2584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25</v>
      </c>
      <c r="B1" s="2" t="s">
        <v>62</v>
      </c>
      <c r="J1" s="2" t="s">
        <v>1</v>
      </c>
    </row>
    <row r="2" spans="1:12">
      <c r="B2" s="2" t="s">
        <v>2</v>
      </c>
      <c r="C2" s="2" t="s">
        <v>63</v>
      </c>
      <c r="D2" s="2" t="s">
        <v>64</v>
      </c>
      <c r="E2" s="2" t="s">
        <v>65</v>
      </c>
      <c r="F2" s="2" t="s">
        <v>29</v>
      </c>
      <c r="G2" s="2" t="s">
        <v>66</v>
      </c>
      <c r="H2" s="2" t="s">
        <v>67</v>
      </c>
      <c r="I2" s="2" t="s">
        <v>68</v>
      </c>
      <c r="J2" s="2" t="s">
        <v>2</v>
      </c>
      <c r="K2" s="2" t="s">
        <v>29</v>
      </c>
      <c r="L2" s="2" t="s">
        <v>30</v>
      </c>
    </row>
    <row r="3" spans="1:12">
      <c r="A3" s="3" t="s">
        <v>2526</v>
      </c>
    </row>
    <row r="4" spans="1:12">
      <c r="A4" s="4" t="s">
        <v>34</v>
      </c>
      <c r="J4" s="7" t="n">
        <v>2961</v>
      </c>
      <c r="K4" s="7" t="n">
        <v>3030</v>
      </c>
      <c r="L4" s="7" t="n">
        <v>3154</v>
      </c>
    </row>
    <row r="5" spans="1:12">
      <c r="A5" s="4" t="s">
        <v>40</v>
      </c>
      <c r="J5" s="5" t="n">
        <v>-268</v>
      </c>
      <c r="K5" s="5" t="n">
        <v>-156</v>
      </c>
      <c r="L5" s="5" t="n">
        <v>16</v>
      </c>
    </row>
    <row r="6" spans="1:12">
      <c r="A6" s="4" t="s">
        <v>31</v>
      </c>
      <c r="B6" s="7" t="n">
        <v>4537</v>
      </c>
      <c r="C6" s="7" t="n">
        <v>4695</v>
      </c>
      <c r="D6" s="7" t="n">
        <v>4677</v>
      </c>
      <c r="E6" s="7" t="n">
        <v>4391</v>
      </c>
      <c r="F6" s="7" t="n">
        <v>4513</v>
      </c>
      <c r="G6" s="7" t="n">
        <v>4562</v>
      </c>
      <c r="H6" s="7" t="n">
        <v>4685</v>
      </c>
      <c r="I6" s="7" t="n">
        <v>4617</v>
      </c>
      <c r="J6" s="5" t="n">
        <v>18300</v>
      </c>
      <c r="K6" s="5" t="n">
        <v>18377</v>
      </c>
      <c r="L6" s="5" t="n">
        <v>18614</v>
      </c>
    </row>
    <row r="7" spans="1:12">
      <c r="A7" s="4" t="s">
        <v>2029</v>
      </c>
      <c r="J7" s="5" t="n">
        <v>339</v>
      </c>
      <c r="K7" s="5" t="n">
        <v>357</v>
      </c>
      <c r="L7" s="5" t="n">
        <v>376</v>
      </c>
    </row>
    <row r="8" spans="1:12">
      <c r="A8" s="4" t="s">
        <v>48</v>
      </c>
      <c r="B8" s="7" t="n">
        <v>4812</v>
      </c>
      <c r="C8" s="7" t="n">
        <v>4167</v>
      </c>
      <c r="D8" s="7" t="n">
        <v>4507</v>
      </c>
      <c r="E8" s="7" t="n">
        <v>4010</v>
      </c>
      <c r="F8" s="7" t="n">
        <v>4009</v>
      </c>
      <c r="G8" s="7" t="n">
        <v>4183</v>
      </c>
      <c r="H8" s="7" t="n">
        <v>4215</v>
      </c>
      <c r="I8" s="7" t="n">
        <v>3992</v>
      </c>
      <c r="J8" s="5" t="n">
        <v>17496</v>
      </c>
      <c r="K8" s="5" t="n">
        <v>16399</v>
      </c>
      <c r="L8" s="5" t="n">
        <v>16915</v>
      </c>
    </row>
    <row r="9" spans="1:12">
      <c r="A9" s="4" t="s">
        <v>50</v>
      </c>
      <c r="J9" s="5" t="n">
        <v>-92</v>
      </c>
      <c r="K9" s="5" t="n">
        <v>305</v>
      </c>
      <c r="L9" s="5" t="n">
        <v>350</v>
      </c>
    </row>
    <row r="10" spans="1:12">
      <c r="A10" s="4" t="s">
        <v>154</v>
      </c>
      <c r="J10" s="5" t="n">
        <v>896</v>
      </c>
      <c r="K10" s="5" t="n">
        <v>1682</v>
      </c>
      <c r="L10" s="5" t="n">
        <v>798</v>
      </c>
    </row>
    <row r="11" spans="1:12">
      <c r="A11" s="4" t="s">
        <v>72</v>
      </c>
      <c r="J11" s="5" t="n">
        <v>-8</v>
      </c>
      <c r="K11" s="5" t="n">
        <v>-1257</v>
      </c>
      <c r="L11" s="5" t="n">
        <v>1007</v>
      </c>
    </row>
    <row r="12" spans="1:12">
      <c r="A12" s="4" t="s">
        <v>70</v>
      </c>
      <c r="J12" s="5" t="n">
        <v>888</v>
      </c>
      <c r="K12" s="5" t="n">
        <v>425</v>
      </c>
      <c r="L12" s="5" t="n">
        <v>1805</v>
      </c>
    </row>
    <row r="13" spans="1:12">
      <c r="A13" s="4" t="s">
        <v>2519</v>
      </c>
    </row>
    <row r="14" spans="1:12">
      <c r="A14" s="3" t="s">
        <v>2526</v>
      </c>
    </row>
    <row r="15" spans="1:12">
      <c r="A15" s="4" t="s">
        <v>34</v>
      </c>
      <c r="J15" s="5" t="n">
        <v>21</v>
      </c>
      <c r="K15" s="5" t="n">
        <v>14</v>
      </c>
      <c r="L15" s="5" t="n">
        <v>11</v>
      </c>
    </row>
    <row r="16" spans="1:12">
      <c r="A16" s="4" t="s">
        <v>40</v>
      </c>
      <c r="J16" s="5" t="n">
        <v>-6</v>
      </c>
      <c r="K16" s="5" t="n">
        <v>-6</v>
      </c>
      <c r="L16" s="5" t="n">
        <v>-6</v>
      </c>
    </row>
    <row r="17" spans="1:12">
      <c r="A17" s="4" t="s">
        <v>31</v>
      </c>
      <c r="J17" s="5" t="n">
        <v>15</v>
      </c>
      <c r="K17" s="5" t="n">
        <v>8</v>
      </c>
      <c r="L17" s="5" t="n">
        <v>5</v>
      </c>
    </row>
    <row r="18" spans="1:12">
      <c r="A18" s="4" t="s">
        <v>2029</v>
      </c>
      <c r="J18" s="5" t="n">
        <v>328</v>
      </c>
      <c r="K18" s="5" t="n">
        <v>346</v>
      </c>
      <c r="L18" s="5" t="n">
        <v>365</v>
      </c>
    </row>
    <row r="19" spans="1:12">
      <c r="A19" s="4" t="s">
        <v>2527</v>
      </c>
      <c r="J19" s="5" t="n">
        <v>9</v>
      </c>
      <c r="K19" s="5" t="n">
        <v>35</v>
      </c>
      <c r="L19" s="5" t="n">
        <v>134</v>
      </c>
    </row>
    <row r="20" spans="1:12">
      <c r="A20" s="4" t="s">
        <v>48</v>
      </c>
      <c r="J20" s="5" t="n">
        <v>337</v>
      </c>
      <c r="K20" s="5" t="n">
        <v>381</v>
      </c>
      <c r="L20" s="5" t="n">
        <v>499</v>
      </c>
    </row>
    <row r="21" spans="1:12">
      <c r="A21" s="4" t="s">
        <v>2528</v>
      </c>
      <c r="J21" s="5" t="n">
        <v>-322</v>
      </c>
      <c r="K21" s="5" t="n">
        <v>-373</v>
      </c>
      <c r="L21" s="5" t="n">
        <v>-494</v>
      </c>
    </row>
    <row r="22" spans="1:12">
      <c r="A22" s="4" t="s">
        <v>50</v>
      </c>
      <c r="J22" s="5" t="n">
        <v>-117</v>
      </c>
      <c r="K22" s="5" t="n">
        <v>-131</v>
      </c>
      <c r="L22" s="5" t="n">
        <v>-172</v>
      </c>
    </row>
    <row r="23" spans="1:12">
      <c r="A23" s="4" t="s">
        <v>2529</v>
      </c>
      <c r="J23" s="5" t="n">
        <v>-205</v>
      </c>
      <c r="K23" s="5" t="n">
        <v>-242</v>
      </c>
      <c r="L23" s="5" t="n">
        <v>-322</v>
      </c>
    </row>
    <row r="24" spans="1:12">
      <c r="A24" s="4" t="s">
        <v>2530</v>
      </c>
      <c r="J24" s="5" t="n">
        <v>1101</v>
      </c>
      <c r="K24" s="5" t="n">
        <v>1924</v>
      </c>
      <c r="L24" s="5" t="n">
        <v>1120</v>
      </c>
    </row>
    <row r="25" spans="1:12">
      <c r="A25" s="4" t="s">
        <v>154</v>
      </c>
      <c r="J25" s="5" t="n">
        <v>896</v>
      </c>
      <c r="K25" s="5" t="n">
        <v>1682</v>
      </c>
      <c r="L25" s="5" t="n">
        <v>798</v>
      </c>
    </row>
    <row r="26" spans="1:12">
      <c r="A26" s="4" t="s">
        <v>2531</v>
      </c>
      <c r="J26" s="5" t="n">
        <v>0</v>
      </c>
      <c r="K26" s="5" t="n">
        <v>0</v>
      </c>
      <c r="L26" s="5" t="n">
        <v>0</v>
      </c>
    </row>
    <row r="27" spans="1:12">
      <c r="A27" s="4" t="s">
        <v>2532</v>
      </c>
      <c r="J27" s="5" t="n">
        <v>1</v>
      </c>
      <c r="K27" s="5" t="n">
        <v>-1</v>
      </c>
      <c r="L27" s="5" t="n">
        <v>10</v>
      </c>
    </row>
    <row r="28" spans="1:12">
      <c r="A28" s="4" t="s">
        <v>2533</v>
      </c>
      <c r="J28" s="5" t="n">
        <v>-6</v>
      </c>
      <c r="K28" s="5" t="n">
        <v>-82</v>
      </c>
      <c r="L28" s="5" t="n">
        <v>-292</v>
      </c>
    </row>
    <row r="29" spans="1:12">
      <c r="A29" s="4" t="s">
        <v>2534</v>
      </c>
      <c r="J29" s="5" t="n">
        <v>-5</v>
      </c>
      <c r="K29" s="5" t="n">
        <v>-83</v>
      </c>
      <c r="L29" s="5" t="n">
        <v>-282</v>
      </c>
    </row>
    <row r="30" spans="1:12">
      <c r="A30" s="4" t="s">
        <v>2535</v>
      </c>
      <c r="J30" s="7" t="n">
        <v>3</v>
      </c>
      <c r="K30" s="7" t="n">
        <v>1174</v>
      </c>
      <c r="L30" s="7" t="n">
        <v>-128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6</v>
      </c>
      <c r="B1" s="2" t="s">
        <v>1</v>
      </c>
    </row>
    <row r="2" spans="1:4">
      <c r="B2" s="2" t="s">
        <v>2</v>
      </c>
      <c r="C2" s="2" t="s">
        <v>29</v>
      </c>
      <c r="D2" s="2" t="s">
        <v>30</v>
      </c>
    </row>
    <row r="3" spans="1:4">
      <c r="A3" s="3" t="s">
        <v>2537</v>
      </c>
    </row>
    <row r="4" spans="1:4">
      <c r="A4" s="4" t="s">
        <v>154</v>
      </c>
      <c r="B4" s="7" t="n">
        <v>896</v>
      </c>
      <c r="C4" s="7" t="n">
        <v>1682</v>
      </c>
      <c r="D4" s="7" t="n">
        <v>798</v>
      </c>
    </row>
    <row r="5" spans="1:4">
      <c r="A5" s="4" t="s">
        <v>45</v>
      </c>
      <c r="B5" s="5" t="n">
        <v>0</v>
      </c>
      <c r="C5" s="5" t="n">
        <v>-21</v>
      </c>
      <c r="D5" s="5" t="n">
        <v>0</v>
      </c>
    </row>
    <row r="6" spans="1:4">
      <c r="A6" s="4" t="s">
        <v>181</v>
      </c>
      <c r="B6" s="5" t="n">
        <v>2066</v>
      </c>
      <c r="C6" s="5" t="n">
        <v>2756</v>
      </c>
      <c r="D6" s="5" t="n">
        <v>1886</v>
      </c>
    </row>
    <row r="7" spans="1:4">
      <c r="A7" s="3" t="s">
        <v>2538</v>
      </c>
    </row>
    <row r="8" spans="1:4">
      <c r="A8" s="4" t="s">
        <v>2539</v>
      </c>
      <c r="B8" s="5" t="n">
        <v>-1377</v>
      </c>
      <c r="C8" s="5" t="n">
        <v>3071</v>
      </c>
      <c r="D8" s="5" t="n">
        <v>-1814</v>
      </c>
    </row>
    <row r="9" spans="1:4">
      <c r="A9" s="4" t="s">
        <v>197</v>
      </c>
      <c r="B9" s="5" t="n">
        <v>-949</v>
      </c>
      <c r="C9" s="5" t="n">
        <v>-485</v>
      </c>
      <c r="D9" s="5" t="n">
        <v>-1696</v>
      </c>
    </row>
    <row r="10" spans="1:4">
      <c r="A10" s="3" t="s">
        <v>198</v>
      </c>
    </row>
    <row r="11" spans="1:4">
      <c r="A11" s="4" t="s">
        <v>2540</v>
      </c>
      <c r="B11" s="5" t="n">
        <v>-1330</v>
      </c>
      <c r="C11" s="5" t="n">
        <v>-1250</v>
      </c>
      <c r="D11" s="5" t="n">
        <v>-1796</v>
      </c>
    </row>
    <row r="12" spans="1:4">
      <c r="A12" s="4" t="s">
        <v>2541</v>
      </c>
      <c r="B12" s="5" t="n">
        <v>9</v>
      </c>
      <c r="C12" s="5" t="n">
        <v>42</v>
      </c>
      <c r="D12" s="5" t="n">
        <v>30</v>
      </c>
    </row>
    <row r="13" spans="1:4">
      <c r="A13" s="4" t="s">
        <v>206</v>
      </c>
      <c r="B13" s="5" t="n">
        <v>-334</v>
      </c>
      <c r="C13" s="5" t="n">
        <v>-316</v>
      </c>
      <c r="D13" s="5" t="n">
        <v>-282</v>
      </c>
    </row>
    <row r="14" spans="1:4">
      <c r="A14" s="4" t="s">
        <v>207</v>
      </c>
      <c r="B14" s="5" t="n">
        <v>-2541</v>
      </c>
      <c r="C14" s="5" t="n">
        <v>-3144</v>
      </c>
      <c r="D14" s="5" t="n">
        <v>-4476</v>
      </c>
    </row>
    <row r="15" spans="1:4">
      <c r="A15" s="4" t="s">
        <v>2542</v>
      </c>
      <c r="B15" s="5" t="n">
        <v>-40</v>
      </c>
      <c r="C15" s="5" t="n">
        <v>-48</v>
      </c>
      <c r="D15" s="5" t="n">
        <v>-135</v>
      </c>
    </row>
    <row r="16" spans="1:4">
      <c r="A16" s="4" t="s">
        <v>2543</v>
      </c>
      <c r="B16" s="5" t="n">
        <v>434</v>
      </c>
      <c r="C16" s="5" t="n">
        <v>49</v>
      </c>
      <c r="D16" s="5" t="n">
        <v>-1029</v>
      </c>
    </row>
    <row r="17" spans="1:4">
      <c r="A17" s="4" t="s">
        <v>209</v>
      </c>
      <c r="B17" s="5" t="n">
        <v>448</v>
      </c>
      <c r="C17" s="5" t="n">
        <v>399</v>
      </c>
      <c r="D17" s="5" t="n">
        <v>1428</v>
      </c>
    </row>
    <row r="18" spans="1:4">
      <c r="A18" s="4" t="s">
        <v>210</v>
      </c>
      <c r="B18" s="5" t="n">
        <v>882</v>
      </c>
      <c r="C18" s="5" t="n">
        <v>448</v>
      </c>
      <c r="D18" s="5" t="n">
        <v>399</v>
      </c>
    </row>
    <row r="19" spans="1:4">
      <c r="A19" s="3" t="s">
        <v>2544</v>
      </c>
    </row>
    <row r="20" spans="1:4">
      <c r="A20" s="4" t="s">
        <v>2545</v>
      </c>
      <c r="B20" s="5" t="n">
        <v>336</v>
      </c>
      <c r="C20" s="5" t="n">
        <v>361</v>
      </c>
      <c r="D20" s="5" t="n">
        <v>377</v>
      </c>
    </row>
    <row r="21" spans="1:4">
      <c r="A21" s="4" t="s">
        <v>2519</v>
      </c>
    </row>
    <row r="22" spans="1:4">
      <c r="A22" s="3" t="s">
        <v>2537</v>
      </c>
    </row>
    <row r="23" spans="1:4">
      <c r="A23" s="4" t="s">
        <v>154</v>
      </c>
      <c r="B23" s="5" t="n">
        <v>896</v>
      </c>
      <c r="C23" s="5" t="n">
        <v>1682</v>
      </c>
      <c r="D23" s="5" t="n">
        <v>798</v>
      </c>
    </row>
    <row r="24" spans="1:4">
      <c r="A24" s="4" t="s">
        <v>45</v>
      </c>
      <c r="B24" s="5" t="n">
        <v>0</v>
      </c>
      <c r="C24" s="5" t="n">
        <v>-21</v>
      </c>
      <c r="D24" s="5" t="n">
        <v>0</v>
      </c>
    </row>
    <row r="25" spans="1:4">
      <c r="A25" s="4" t="s">
        <v>2546</v>
      </c>
      <c r="B25" s="5" t="n">
        <v>-1101</v>
      </c>
      <c r="C25" s="5" t="n">
        <v>-1924</v>
      </c>
      <c r="D25" s="5" t="n">
        <v>-1120</v>
      </c>
    </row>
    <row r="26" spans="1:4">
      <c r="A26" s="4" t="s">
        <v>2547</v>
      </c>
      <c r="B26" s="5" t="n">
        <v>1634</v>
      </c>
      <c r="C26" s="5" t="n">
        <v>1167</v>
      </c>
      <c r="D26" s="5" t="n">
        <v>3376</v>
      </c>
    </row>
    <row r="27" spans="1:4">
      <c r="A27" s="4" t="s">
        <v>181</v>
      </c>
      <c r="B27" s="5" t="n">
        <v>1429</v>
      </c>
      <c r="C27" s="5" t="n">
        <v>946</v>
      </c>
      <c r="D27" s="5" t="n">
        <v>3054</v>
      </c>
    </row>
    <row r="28" spans="1:4">
      <c r="A28" s="3" t="s">
        <v>2538</v>
      </c>
    </row>
    <row r="29" spans="1:4">
      <c r="A29" s="4" t="s">
        <v>2539</v>
      </c>
      <c r="B29" s="5" t="n">
        <v>-30</v>
      </c>
      <c r="C29" s="5" t="n">
        <v>-609</v>
      </c>
      <c r="D29" s="5" t="n">
        <v>-212</v>
      </c>
    </row>
    <row r="30" spans="1:4">
      <c r="A30" s="4" t="s">
        <v>2548</v>
      </c>
      <c r="B30" s="5" t="n">
        <v>-491</v>
      </c>
      <c r="C30" s="5" t="n">
        <v>-742</v>
      </c>
      <c r="D30" s="5" t="n">
        <v>-585</v>
      </c>
    </row>
    <row r="31" spans="1:4">
      <c r="A31" s="4" t="s">
        <v>197</v>
      </c>
      <c r="B31" s="5" t="n">
        <v>521</v>
      </c>
      <c r="C31" s="5" t="n">
        <v>1351</v>
      </c>
      <c r="D31" s="5" t="n">
        <v>797</v>
      </c>
    </row>
    <row r="32" spans="1:4">
      <c r="A32" s="3" t="s">
        <v>198</v>
      </c>
    </row>
    <row r="33" spans="1:4">
      <c r="A33" s="4" t="s">
        <v>2549</v>
      </c>
      <c r="B33" s="5" t="n">
        <v>0</v>
      </c>
      <c r="C33" s="5" t="n">
        <v>0</v>
      </c>
      <c r="D33" s="5" t="n">
        <v>0</v>
      </c>
    </row>
    <row r="34" spans="1:4">
      <c r="A34" s="4" t="s">
        <v>2550</v>
      </c>
      <c r="B34" s="5" t="n">
        <v>0</v>
      </c>
      <c r="C34" s="5" t="n">
        <v>0</v>
      </c>
      <c r="D34" s="5" t="n">
        <v>0</v>
      </c>
    </row>
    <row r="35" spans="1:4">
      <c r="A35" s="4" t="s">
        <v>2551</v>
      </c>
      <c r="B35" s="5" t="n">
        <v>-275</v>
      </c>
      <c r="C35" s="5" t="n">
        <v>-773</v>
      </c>
      <c r="D35" s="5" t="n">
        <v>-200</v>
      </c>
    </row>
    <row r="36" spans="1:4">
      <c r="A36" s="4" t="s">
        <v>2540</v>
      </c>
      <c r="B36" s="5" t="n">
        <v>-1330</v>
      </c>
      <c r="C36" s="5" t="n">
        <v>-1250</v>
      </c>
      <c r="D36" s="5" t="n">
        <v>-1796</v>
      </c>
    </row>
    <row r="37" spans="1:4">
      <c r="A37" s="4" t="s">
        <v>2541</v>
      </c>
      <c r="B37" s="5" t="n">
        <v>-11</v>
      </c>
      <c r="C37" s="5" t="n">
        <v>42</v>
      </c>
      <c r="D37" s="5" t="n">
        <v>21</v>
      </c>
    </row>
    <row r="38" spans="1:4">
      <c r="A38" s="4" t="s">
        <v>2552</v>
      </c>
      <c r="B38" s="5" t="n">
        <v>0</v>
      </c>
      <c r="C38" s="5" t="n">
        <v>0</v>
      </c>
      <c r="D38" s="5" t="n">
        <v>0</v>
      </c>
    </row>
    <row r="39" spans="1:4">
      <c r="A39" s="4" t="s">
        <v>206</v>
      </c>
      <c r="B39" s="5" t="n">
        <v>-334</v>
      </c>
      <c r="C39" s="5" t="n">
        <v>-316</v>
      </c>
      <c r="D39" s="5" t="n">
        <v>-282</v>
      </c>
    </row>
    <row r="40" spans="1:4">
      <c r="A40" s="4" t="s">
        <v>207</v>
      </c>
      <c r="B40" s="5" t="n">
        <v>-1950</v>
      </c>
      <c r="C40" s="5" t="n">
        <v>-2297</v>
      </c>
      <c r="D40" s="5" t="n">
        <v>-2257</v>
      </c>
    </row>
    <row r="41" spans="1:4">
      <c r="A41" s="4" t="s">
        <v>2543</v>
      </c>
      <c r="B41" s="5" t="n">
        <v>0</v>
      </c>
      <c r="C41" s="5" t="n">
        <v>0</v>
      </c>
      <c r="D41" s="5" t="n">
        <v>0</v>
      </c>
    </row>
    <row r="42" spans="1:4">
      <c r="A42" s="4" t="s">
        <v>209</v>
      </c>
      <c r="B42" s="5" t="n">
        <v>0</v>
      </c>
      <c r="C42" s="5" t="n">
        <v>0</v>
      </c>
      <c r="D42" s="5" t="n">
        <v>0</v>
      </c>
    </row>
    <row r="43" spans="1:4">
      <c r="A43" s="4" t="s">
        <v>210</v>
      </c>
      <c r="B43" s="5" t="n">
        <v>0</v>
      </c>
      <c r="C43" s="5" t="n">
        <v>0</v>
      </c>
      <c r="D43" s="5" t="n">
        <v>0</v>
      </c>
    </row>
    <row r="44" spans="1:4">
      <c r="A44" s="3" t="s">
        <v>2544</v>
      </c>
    </row>
    <row r="45" spans="1:4">
      <c r="A45" s="4" t="s">
        <v>2545</v>
      </c>
      <c r="B45" s="5" t="n">
        <v>326</v>
      </c>
      <c r="C45" s="5" t="n">
        <v>351</v>
      </c>
      <c r="D45" s="5" t="n">
        <v>366</v>
      </c>
    </row>
    <row r="46" spans="1:4">
      <c r="A46" s="4" t="s">
        <v>2553</v>
      </c>
      <c r="B46" s="7" t="n">
        <v>1320</v>
      </c>
      <c r="C46" s="7" t="n">
        <v>1127</v>
      </c>
      <c r="D46" s="7" t="n">
        <v>258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4</v>
      </c>
      <c r="B1" s="2" t="s">
        <v>1</v>
      </c>
    </row>
    <row r="2" spans="1:4">
      <c r="B2" s="2" t="s">
        <v>2</v>
      </c>
      <c r="C2" s="2" t="s">
        <v>29</v>
      </c>
      <c r="D2" s="2" t="s">
        <v>30</v>
      </c>
    </row>
    <row r="3" spans="1:4">
      <c r="A3" s="3" t="s">
        <v>2555</v>
      </c>
    </row>
    <row r="4" spans="1:4">
      <c r="A4" s="4" t="s">
        <v>2556</v>
      </c>
      <c r="B4" s="7" t="n">
        <v>1711</v>
      </c>
      <c r="C4" s="7" t="n">
        <v>1816</v>
      </c>
    </row>
    <row r="5" spans="1:4">
      <c r="A5" s="4" t="s">
        <v>101</v>
      </c>
      <c r="B5" s="5" t="n">
        <v>27605</v>
      </c>
      <c r="C5" s="5" t="n">
        <v>27713</v>
      </c>
    </row>
    <row r="6" spans="1:4">
      <c r="A6" s="4" t="s">
        <v>102</v>
      </c>
      <c r="B6" s="5" t="n">
        <v>13929</v>
      </c>
      <c r="C6" s="5" t="n">
        <v>13859</v>
      </c>
    </row>
    <row r="7" spans="1:4">
      <c r="A7" s="4" t="s">
        <v>2557</v>
      </c>
      <c r="B7" s="5" t="n">
        <v>5499</v>
      </c>
      <c r="C7" s="5" t="n">
        <v>5385</v>
      </c>
    </row>
    <row r="8" spans="1:4">
      <c r="A8" s="4" t="s">
        <v>346</v>
      </c>
      <c r="B8" s="5" t="n">
        <v>31176</v>
      </c>
      <c r="C8" s="5" t="n">
        <v>31670</v>
      </c>
    </row>
    <row r="9" spans="1:4">
      <c r="A9" s="4" t="s">
        <v>2558</v>
      </c>
      <c r="B9" s="5" t="n">
        <v>15607</v>
      </c>
      <c r="C9" s="5" t="n">
        <v>15503</v>
      </c>
      <c r="D9" s="7" t="n">
        <v>15444</v>
      </c>
    </row>
    <row r="10" spans="1:4">
      <c r="A10" s="4" t="s">
        <v>2559</v>
      </c>
      <c r="B10" s="5" t="n">
        <v>2961</v>
      </c>
      <c r="C10" s="5" t="n">
        <v>3030</v>
      </c>
      <c r="D10" s="5" t="n">
        <v>3154</v>
      </c>
    </row>
    <row r="11" spans="1:4">
      <c r="A11" s="4" t="s">
        <v>2560</v>
      </c>
      <c r="B11" s="5" t="n">
        <v>11351</v>
      </c>
      <c r="C11" s="5" t="n">
        <v>10775</v>
      </c>
      <c r="D11" s="5" t="n">
        <v>10805</v>
      </c>
    </row>
    <row r="12" spans="1:4">
      <c r="A12" s="4" t="s">
        <v>2561</v>
      </c>
      <c r="B12" s="5" t="n">
        <v>1523</v>
      </c>
      <c r="C12" s="5" t="n">
        <v>1502</v>
      </c>
      <c r="D12" s="5" t="n">
        <v>1729</v>
      </c>
    </row>
    <row r="13" spans="1:4">
      <c r="A13" s="4" t="s">
        <v>2562</v>
      </c>
      <c r="B13" s="5" t="n">
        <v>10568</v>
      </c>
      <c r="C13" s="5" t="n">
        <v>10578</v>
      </c>
      <c r="D13" s="5" t="n">
        <v>10244</v>
      </c>
    </row>
    <row r="14" spans="1:4">
      <c r="A14" s="4" t="s">
        <v>2563</v>
      </c>
      <c r="B14" s="5" t="n">
        <v>4622</v>
      </c>
      <c r="C14" s="5" t="n">
        <v>4122</v>
      </c>
      <c r="D14" s="5" t="n">
        <v>4381</v>
      </c>
    </row>
    <row r="15" spans="1:4">
      <c r="A15" s="4" t="s">
        <v>736</v>
      </c>
    </row>
    <row r="16" spans="1:4">
      <c r="A16" s="3" t="s">
        <v>2555</v>
      </c>
    </row>
    <row r="17" spans="1:4">
      <c r="A17" s="4" t="s">
        <v>2556</v>
      </c>
      <c r="B17" s="5" t="n">
        <v>448</v>
      </c>
      <c r="C17" s="5" t="n">
        <v>435</v>
      </c>
    </row>
    <row r="18" spans="1:4">
      <c r="A18" s="4" t="s">
        <v>101</v>
      </c>
      <c r="B18" s="5" t="n">
        <v>17238</v>
      </c>
      <c r="C18" s="5" t="n">
        <v>16559</v>
      </c>
    </row>
    <row r="19" spans="1:4">
      <c r="A19" s="4" t="s">
        <v>102</v>
      </c>
      <c r="B19" s="5" t="n">
        <v>0</v>
      </c>
      <c r="C19" s="5" t="n">
        <v>0</v>
      </c>
    </row>
    <row r="20" spans="1:4">
      <c r="A20" s="4" t="s">
        <v>2557</v>
      </c>
      <c r="B20" s="5" t="n">
        <v>3441</v>
      </c>
      <c r="C20" s="5" t="n">
        <v>3271</v>
      </c>
    </row>
    <row r="21" spans="1:4">
      <c r="A21" s="4" t="s">
        <v>346</v>
      </c>
      <c r="B21" s="5" t="n">
        <v>0</v>
      </c>
      <c r="C21" s="5" t="n">
        <v>0</v>
      </c>
    </row>
    <row r="22" spans="1:4">
      <c r="A22" s="4" t="s">
        <v>2558</v>
      </c>
      <c r="B22" s="5" t="n">
        <v>6737</v>
      </c>
      <c r="C22" s="5" t="n">
        <v>6598</v>
      </c>
      <c r="D22" s="5" t="n">
        <v>6402</v>
      </c>
    </row>
    <row r="23" spans="1:4">
      <c r="A23" s="4" t="s">
        <v>2559</v>
      </c>
      <c r="B23" s="5" t="n">
        <v>917</v>
      </c>
      <c r="C23" s="5" t="n">
        <v>910</v>
      </c>
      <c r="D23" s="5" t="n">
        <v>958</v>
      </c>
    </row>
    <row r="24" spans="1:4">
      <c r="A24" s="4" t="s">
        <v>2560</v>
      </c>
      <c r="B24" s="5" t="n">
        <v>3994</v>
      </c>
      <c r="C24" s="5" t="n">
        <v>3886</v>
      </c>
      <c r="D24" s="5" t="n">
        <v>3855</v>
      </c>
    </row>
    <row r="25" spans="1:4">
      <c r="A25" s="4" t="s">
        <v>2561</v>
      </c>
      <c r="B25" s="5" t="n">
        <v>973</v>
      </c>
      <c r="C25" s="5" t="n">
        <v>951</v>
      </c>
      <c r="D25" s="5" t="n">
        <v>919</v>
      </c>
    </row>
    <row r="26" spans="1:4">
      <c r="A26" s="4" t="s">
        <v>2562</v>
      </c>
      <c r="B26" s="5" t="n">
        <v>6732</v>
      </c>
      <c r="C26" s="5" t="n">
        <v>6625</v>
      </c>
      <c r="D26" s="5" t="n">
        <v>6381</v>
      </c>
    </row>
    <row r="27" spans="1:4">
      <c r="A27" s="4" t="s">
        <v>2563</v>
      </c>
      <c r="B27" s="5" t="n">
        <v>1271</v>
      </c>
      <c r="C27" s="5" t="n">
        <v>1260</v>
      </c>
      <c r="D27" s="5" t="n">
        <v>1194</v>
      </c>
    </row>
    <row r="28" spans="1:4">
      <c r="A28" s="4" t="s">
        <v>737</v>
      </c>
    </row>
    <row r="29" spans="1:4">
      <c r="A29" s="3" t="s">
        <v>2555</v>
      </c>
    </row>
    <row r="30" spans="1:4">
      <c r="A30" s="4" t="s">
        <v>2556</v>
      </c>
      <c r="B30" s="5" t="n">
        <v>143</v>
      </c>
      <c r="C30" s="5" t="n">
        <v>155</v>
      </c>
    </row>
    <row r="31" spans="1:4">
      <c r="A31" s="4" t="s">
        <v>101</v>
      </c>
      <c r="B31" s="5" t="n">
        <v>2094</v>
      </c>
      <c r="C31" s="5" t="n">
        <v>1845</v>
      </c>
    </row>
    <row r="32" spans="1:4">
      <c r="A32" s="4" t="s">
        <v>102</v>
      </c>
      <c r="B32" s="5" t="n">
        <v>0</v>
      </c>
      <c r="C32" s="5" t="n">
        <v>0</v>
      </c>
    </row>
    <row r="33" spans="1:4">
      <c r="A33" s="4" t="s">
        <v>2557</v>
      </c>
      <c r="B33" s="5" t="n">
        <v>1898</v>
      </c>
      <c r="C33" s="5" t="n">
        <v>1959</v>
      </c>
    </row>
    <row r="34" spans="1:4">
      <c r="A34" s="4" t="s">
        <v>346</v>
      </c>
      <c r="B34" s="5" t="n">
        <v>0</v>
      </c>
      <c r="C34" s="5" t="n">
        <v>0</v>
      </c>
    </row>
    <row r="35" spans="1:4">
      <c r="A35" s="4" t="s">
        <v>2558</v>
      </c>
      <c r="B35" s="5" t="n">
        <v>3898</v>
      </c>
      <c r="C35" s="5" t="n">
        <v>3873</v>
      </c>
      <c r="D35" s="5" t="n">
        <v>3806</v>
      </c>
    </row>
    <row r="36" spans="1:4">
      <c r="A36" s="4" t="s">
        <v>2559</v>
      </c>
      <c r="B36" s="5" t="n">
        <v>135</v>
      </c>
      <c r="C36" s="5" t="n">
        <v>128</v>
      </c>
      <c r="D36" s="5" t="n">
        <v>129</v>
      </c>
    </row>
    <row r="37" spans="1:4">
      <c r="A37" s="4" t="s">
        <v>2560</v>
      </c>
      <c r="B37" s="5" t="n">
        <v>3175</v>
      </c>
      <c r="C37" s="5" t="n">
        <v>2768</v>
      </c>
      <c r="D37" s="5" t="n">
        <v>2684</v>
      </c>
    </row>
    <row r="38" spans="1:4">
      <c r="A38" s="4" t="s">
        <v>2561</v>
      </c>
      <c r="B38" s="5" t="n">
        <v>348</v>
      </c>
      <c r="C38" s="5" t="n">
        <v>359</v>
      </c>
      <c r="D38" s="5" t="n">
        <v>348</v>
      </c>
    </row>
    <row r="39" spans="1:4">
      <c r="A39" s="4" t="s">
        <v>2562</v>
      </c>
      <c r="B39" s="5" t="n">
        <v>3837</v>
      </c>
      <c r="C39" s="5" t="n">
        <v>3918</v>
      </c>
      <c r="D39" s="5" t="n">
        <v>3861</v>
      </c>
    </row>
    <row r="40" spans="1:4">
      <c r="A40" s="4" t="s">
        <v>2563</v>
      </c>
      <c r="B40" s="5" t="n">
        <v>564</v>
      </c>
      <c r="C40" s="5" t="n">
        <v>609</v>
      </c>
      <c r="D40" s="5" t="n">
        <v>599</v>
      </c>
    </row>
    <row r="41" spans="1:4">
      <c r="A41" s="4" t="s">
        <v>740</v>
      </c>
    </row>
    <row r="42" spans="1:4">
      <c r="A42" s="3" t="s">
        <v>2555</v>
      </c>
    </row>
    <row r="43" spans="1:4">
      <c r="A43" s="4" t="s">
        <v>2556</v>
      </c>
      <c r="B43" s="5" t="n">
        <v>0</v>
      </c>
      <c r="C43" s="5" t="n">
        <v>0</v>
      </c>
    </row>
    <row r="44" spans="1:4">
      <c r="A44" s="4" t="s">
        <v>101</v>
      </c>
      <c r="B44" s="5" t="n">
        <v>2501</v>
      </c>
      <c r="C44" s="5" t="n">
        <v>3421</v>
      </c>
    </row>
    <row r="45" spans="1:4">
      <c r="A45" s="4" t="s">
        <v>102</v>
      </c>
      <c r="B45" s="5" t="n">
        <v>0</v>
      </c>
      <c r="C45" s="5" t="n">
        <v>0</v>
      </c>
    </row>
    <row r="46" spans="1:4">
      <c r="A46" s="4" t="s">
        <v>2557</v>
      </c>
      <c r="B46" s="5" t="n">
        <v>11</v>
      </c>
      <c r="C46" s="5" t="n">
        <v>3</v>
      </c>
    </row>
    <row r="47" spans="1:4">
      <c r="A47" s="4" t="s">
        <v>346</v>
      </c>
      <c r="B47" s="5" t="n">
        <v>0</v>
      </c>
      <c r="C47" s="5" t="n">
        <v>0</v>
      </c>
    </row>
    <row r="48" spans="1:4">
      <c r="A48" s="4" t="s">
        <v>2558</v>
      </c>
      <c r="B48" s="5" t="n">
        <v>0</v>
      </c>
      <c r="C48" s="5" t="n">
        <v>32</v>
      </c>
      <c r="D48" s="5" t="n">
        <v>1</v>
      </c>
    </row>
    <row r="49" spans="1:4">
      <c r="A49" s="4" t="s">
        <v>2559</v>
      </c>
      <c r="B49" s="5" t="n">
        <v>127</v>
      </c>
      <c r="C49" s="5" t="n">
        <v>133</v>
      </c>
      <c r="D49" s="5" t="n">
        <v>129</v>
      </c>
    </row>
    <row r="50" spans="1:4">
      <c r="A50" s="4" t="s">
        <v>2560</v>
      </c>
      <c r="B50" s="5" t="n">
        <v>278</v>
      </c>
      <c r="C50" s="5" t="n">
        <v>243</v>
      </c>
      <c r="D50" s="5" t="n">
        <v>261</v>
      </c>
    </row>
    <row r="51" spans="1:4">
      <c r="A51" s="4" t="s">
        <v>2561</v>
      </c>
      <c r="B51" s="5" t="n">
        <v>0</v>
      </c>
      <c r="C51" s="5" t="n">
        <v>0</v>
      </c>
      <c r="D51" s="5" t="n">
        <v>0</v>
      </c>
    </row>
    <row r="52" spans="1:4">
      <c r="A52" s="4" t="s">
        <v>2562</v>
      </c>
      <c r="B52" s="5" t="n">
        <v>-1</v>
      </c>
      <c r="C52" s="5" t="n">
        <v>35</v>
      </c>
      <c r="D52" s="5" t="n">
        <v>2</v>
      </c>
    </row>
    <row r="53" spans="1:4">
      <c r="A53" s="4" t="s">
        <v>2563</v>
      </c>
      <c r="B53" s="5" t="n">
        <v>663</v>
      </c>
      <c r="C53" s="5" t="n">
        <v>25</v>
      </c>
      <c r="D53" s="5" t="n">
        <v>31</v>
      </c>
    </row>
    <row r="54" spans="1:4">
      <c r="A54" s="4" t="s">
        <v>1545</v>
      </c>
    </row>
    <row r="55" spans="1:4">
      <c r="A55" s="3" t="s">
        <v>2555</v>
      </c>
    </row>
    <row r="56" spans="1:4">
      <c r="A56" s="4" t="s">
        <v>2556</v>
      </c>
      <c r="B56" s="5" t="n">
        <v>42</v>
      </c>
      <c r="C56" s="5" t="n">
        <v>35</v>
      </c>
    </row>
    <row r="57" spans="1:4">
      <c r="A57" s="4" t="s">
        <v>101</v>
      </c>
      <c r="B57" s="5" t="n">
        <v>5772</v>
      </c>
      <c r="C57" s="5" t="n">
        <v>5888</v>
      </c>
    </row>
    <row r="58" spans="1:4">
      <c r="A58" s="4" t="s">
        <v>102</v>
      </c>
      <c r="B58" s="5" t="n">
        <v>322</v>
      </c>
      <c r="C58" s="5" t="n">
        <v>491</v>
      </c>
    </row>
    <row r="59" spans="1:4">
      <c r="A59" s="4" t="s">
        <v>2557</v>
      </c>
      <c r="B59" s="5" t="n">
        <v>42</v>
      </c>
      <c r="C59" s="5" t="n">
        <v>43</v>
      </c>
    </row>
    <row r="60" spans="1:4">
      <c r="A60" s="4" t="s">
        <v>346</v>
      </c>
      <c r="B60" s="5" t="n">
        <v>602</v>
      </c>
      <c r="C60" s="5" t="n">
        <v>495</v>
      </c>
    </row>
    <row r="61" spans="1:4">
      <c r="A61" s="4" t="s">
        <v>2558</v>
      </c>
      <c r="B61" s="5" t="n">
        <v>3223</v>
      </c>
      <c r="C61" s="5" t="n">
        <v>3136</v>
      </c>
      <c r="D61" s="5" t="n">
        <v>3095</v>
      </c>
    </row>
    <row r="62" spans="1:4">
      <c r="A62" s="4" t="s">
        <v>2559</v>
      </c>
      <c r="B62" s="5" t="n">
        <v>366</v>
      </c>
      <c r="C62" s="5" t="n">
        <v>371</v>
      </c>
      <c r="D62" s="5" t="n">
        <v>374</v>
      </c>
    </row>
    <row r="63" spans="1:4">
      <c r="A63" s="4" t="s">
        <v>2560</v>
      </c>
      <c r="B63" s="5" t="n">
        <v>2514</v>
      </c>
      <c r="C63" s="5" t="n">
        <v>2427</v>
      </c>
      <c r="D63" s="5" t="n">
        <v>2362</v>
      </c>
    </row>
    <row r="64" spans="1:4">
      <c r="A64" s="4" t="s">
        <v>2561</v>
      </c>
      <c r="B64" s="5" t="n">
        <v>31</v>
      </c>
      <c r="C64" s="5" t="n">
        <v>31</v>
      </c>
      <c r="D64" s="5" t="n">
        <v>32</v>
      </c>
    </row>
    <row r="65" spans="1:4">
      <c r="A65" s="4" t="s">
        <v>2562</v>
      </c>
      <c r="B65" s="5" t="n">
        <v>0</v>
      </c>
      <c r="C65" s="5" t="n">
        <v>0</v>
      </c>
      <c r="D65" s="5" t="n">
        <v>0</v>
      </c>
    </row>
    <row r="66" spans="1:4">
      <c r="A66" s="4" t="s">
        <v>2563</v>
      </c>
      <c r="B66" s="5" t="n">
        <v>776</v>
      </c>
      <c r="C66" s="5" t="n">
        <v>788</v>
      </c>
      <c r="D66" s="5" t="n">
        <v>836</v>
      </c>
    </row>
    <row r="67" spans="1:4">
      <c r="A67" s="4" t="s">
        <v>742</v>
      </c>
    </row>
    <row r="68" spans="1:4">
      <c r="A68" s="3" t="s">
        <v>2555</v>
      </c>
    </row>
    <row r="69" spans="1:4">
      <c r="A69" s="4" t="s">
        <v>2556</v>
      </c>
      <c r="B69" s="5" t="n">
        <v>12</v>
      </c>
      <c r="C69" s="5" t="n">
        <v>11</v>
      </c>
    </row>
    <row r="70" spans="1:4">
      <c r="A70" s="4" t="s">
        <v>101</v>
      </c>
      <c r="B70" s="5" t="n">
        <v>0</v>
      </c>
      <c r="C70" s="5" t="n">
        <v>0</v>
      </c>
    </row>
    <row r="71" spans="1:4">
      <c r="A71" s="4" t="s">
        <v>102</v>
      </c>
      <c r="B71" s="5" t="n">
        <v>0</v>
      </c>
      <c r="C71" s="5" t="n">
        <v>0</v>
      </c>
    </row>
    <row r="72" spans="1:4">
      <c r="A72" s="4" t="s">
        <v>2557</v>
      </c>
      <c r="B72" s="5" t="n">
        <v>0</v>
      </c>
      <c r="C72" s="5" t="n">
        <v>0</v>
      </c>
    </row>
    <row r="73" spans="1:4">
      <c r="A73" s="4" t="s">
        <v>346</v>
      </c>
      <c r="B73" s="5" t="n">
        <v>0</v>
      </c>
      <c r="C73" s="5" t="n">
        <v>0</v>
      </c>
    </row>
    <row r="74" spans="1:4">
      <c r="A74" s="4" t="s">
        <v>2558</v>
      </c>
      <c r="B74" s="5" t="n">
        <v>701</v>
      </c>
      <c r="C74" s="5" t="n">
        <v>723</v>
      </c>
      <c r="D74" s="5" t="n">
        <v>723</v>
      </c>
    </row>
    <row r="75" spans="1:4">
      <c r="A75" s="4" t="s">
        <v>2559</v>
      </c>
      <c r="B75" s="5" t="n">
        <v>1</v>
      </c>
      <c r="C75" s="5" t="n">
        <v>1</v>
      </c>
      <c r="D75" s="5" t="n">
        <v>0</v>
      </c>
    </row>
    <row r="76" spans="1:4">
      <c r="A76" s="4" t="s">
        <v>2560</v>
      </c>
      <c r="B76" s="5" t="n">
        <v>0</v>
      </c>
      <c r="C76" s="5" t="n">
        <v>0</v>
      </c>
      <c r="D76" s="5" t="n">
        <v>0</v>
      </c>
    </row>
    <row r="77" spans="1:4">
      <c r="A77" s="4" t="s">
        <v>2561</v>
      </c>
      <c r="B77" s="5" t="n">
        <v>24</v>
      </c>
      <c r="C77" s="5" t="n">
        <v>22</v>
      </c>
      <c r="D77" s="5" t="n">
        <v>28</v>
      </c>
    </row>
    <row r="78" spans="1:4">
      <c r="A78" s="4" t="s">
        <v>2562</v>
      </c>
      <c r="B78" s="5" t="n">
        <v>0</v>
      </c>
      <c r="C78" s="5" t="n">
        <v>0</v>
      </c>
      <c r="D78" s="5" t="n">
        <v>0</v>
      </c>
    </row>
    <row r="79" spans="1:4">
      <c r="A79" s="4" t="s">
        <v>2563</v>
      </c>
      <c r="B79" s="5" t="n">
        <v>557</v>
      </c>
      <c r="C79" s="5" t="n">
        <v>568</v>
      </c>
      <c r="D79" s="5" t="n">
        <v>559</v>
      </c>
    </row>
    <row r="80" spans="1:4">
      <c r="A80" s="4" t="s">
        <v>743</v>
      </c>
    </row>
    <row r="81" spans="1:4">
      <c r="A81" s="3" t="s">
        <v>2555</v>
      </c>
    </row>
    <row r="82" spans="1:4">
      <c r="A82" s="4" t="s">
        <v>2556</v>
      </c>
      <c r="B82" s="5" t="n">
        <v>1066</v>
      </c>
      <c r="C82" s="5" t="n">
        <v>1180</v>
      </c>
    </row>
    <row r="83" spans="1:4">
      <c r="A83" s="4" t="s">
        <v>101</v>
      </c>
      <c r="B83" s="5" t="n">
        <v>0</v>
      </c>
      <c r="C83" s="5" t="n">
        <v>0</v>
      </c>
    </row>
    <row r="84" spans="1:4">
      <c r="A84" s="4" t="s">
        <v>102</v>
      </c>
      <c r="B84" s="5" t="n">
        <v>13607</v>
      </c>
      <c r="C84" s="5" t="n">
        <v>13368</v>
      </c>
    </row>
    <row r="85" spans="1:4">
      <c r="A85" s="4" t="s">
        <v>2557</v>
      </c>
      <c r="B85" s="5" t="n">
        <v>107</v>
      </c>
      <c r="C85" s="5" t="n">
        <v>109</v>
      </c>
    </row>
    <row r="86" spans="1:4">
      <c r="A86" s="4" t="s">
        <v>346</v>
      </c>
      <c r="B86" s="5" t="n">
        <v>30574</v>
      </c>
      <c r="C86" s="5" t="n">
        <v>31175</v>
      </c>
    </row>
    <row r="87" spans="1:4">
      <c r="A87" s="4" t="s">
        <v>2558</v>
      </c>
      <c r="B87" s="5" t="n">
        <v>1044</v>
      </c>
      <c r="C87" s="5" t="n">
        <v>1133</v>
      </c>
      <c r="D87" s="5" t="n">
        <v>1407</v>
      </c>
    </row>
    <row r="88" spans="1:4">
      <c r="A88" s="4" t="s">
        <v>2559</v>
      </c>
      <c r="B88" s="5" t="n">
        <v>1384</v>
      </c>
      <c r="C88" s="5" t="n">
        <v>1470</v>
      </c>
      <c r="D88" s="5" t="n">
        <v>1542</v>
      </c>
    </row>
    <row r="89" spans="1:4">
      <c r="A89" s="4" t="s">
        <v>2560</v>
      </c>
      <c r="B89" s="5" t="n">
        <v>1390</v>
      </c>
      <c r="C89" s="5" t="n">
        <v>1451</v>
      </c>
      <c r="D89" s="5" t="n">
        <v>1643</v>
      </c>
    </row>
    <row r="90" spans="1:4">
      <c r="A90" s="4" t="s">
        <v>2561</v>
      </c>
      <c r="B90" s="5" t="n">
        <v>147</v>
      </c>
      <c r="C90" s="5" t="n">
        <v>139</v>
      </c>
      <c r="D90" s="5" t="n">
        <v>402</v>
      </c>
    </row>
    <row r="91" spans="1:4">
      <c r="A91" s="4" t="s">
        <v>2562</v>
      </c>
      <c r="B91" s="5" t="n">
        <v>0</v>
      </c>
      <c r="C91" s="5" t="n">
        <v>0</v>
      </c>
      <c r="D91" s="5" t="n">
        <v>0</v>
      </c>
    </row>
    <row r="92" spans="1:4">
      <c r="A92" s="4" t="s">
        <v>2563</v>
      </c>
      <c r="B92" s="5" t="n">
        <v>438</v>
      </c>
      <c r="C92" s="5" t="n">
        <v>441</v>
      </c>
      <c r="D92" s="5" t="n">
        <v>544</v>
      </c>
    </row>
    <row r="93" spans="1:4">
      <c r="A93" s="4" t="s">
        <v>744</v>
      </c>
    </row>
    <row r="94" spans="1:4">
      <c r="A94" s="3" t="s">
        <v>2555</v>
      </c>
    </row>
    <row r="95" spans="1:4">
      <c r="A95" s="4" t="s">
        <v>2556</v>
      </c>
      <c r="B95" s="5" t="n">
        <v>0</v>
      </c>
      <c r="C95" s="5" t="n">
        <v>0</v>
      </c>
    </row>
    <row r="96" spans="1:4">
      <c r="A96" s="4" t="s">
        <v>101</v>
      </c>
      <c r="B96" s="5" t="n">
        <v>0</v>
      </c>
      <c r="C96" s="5" t="n">
        <v>0</v>
      </c>
    </row>
    <row r="97" spans="1:4">
      <c r="A97" s="4" t="s">
        <v>102</v>
      </c>
      <c r="B97" s="5" t="n">
        <v>0</v>
      </c>
      <c r="C97" s="5" t="n">
        <v>0</v>
      </c>
    </row>
    <row r="98" spans="1:4">
      <c r="A98" s="4" t="s">
        <v>2557</v>
      </c>
      <c r="B98" s="5" t="n">
        <v>0</v>
      </c>
      <c r="C98" s="5" t="n">
        <v>0</v>
      </c>
    </row>
    <row r="99" spans="1:4">
      <c r="A99" s="4" t="s">
        <v>346</v>
      </c>
      <c r="B99" s="5" t="n">
        <v>0</v>
      </c>
      <c r="C99" s="5" t="n">
        <v>0</v>
      </c>
    </row>
    <row r="100" spans="1:4">
      <c r="A100" s="4" t="s">
        <v>2558</v>
      </c>
      <c r="B100" s="5" t="n">
        <v>4</v>
      </c>
      <c r="C100" s="5" t="n">
        <v>8</v>
      </c>
      <c r="D100" s="5" t="n">
        <v>10</v>
      </c>
    </row>
    <row r="101" spans="1:4">
      <c r="A101" s="4" t="s">
        <v>2559</v>
      </c>
      <c r="B101" s="5" t="n">
        <v>31</v>
      </c>
      <c r="C101" s="5" t="n">
        <v>17</v>
      </c>
      <c r="D101" s="5" t="n">
        <v>22</v>
      </c>
    </row>
    <row r="102" spans="1:4">
      <c r="A102" s="4" t="s">
        <v>2560</v>
      </c>
      <c r="B102" s="5" t="n">
        <v>0</v>
      </c>
      <c r="C102" s="5" t="n">
        <v>0</v>
      </c>
      <c r="D102" s="5" t="n">
        <v>0</v>
      </c>
    </row>
    <row r="103" spans="1:4">
      <c r="A103" s="4" t="s">
        <v>2561</v>
      </c>
      <c r="B103" s="5" t="n">
        <v>0</v>
      </c>
      <c r="C103" s="5" t="n">
        <v>0</v>
      </c>
      <c r="D103" s="5" t="n">
        <v>0</v>
      </c>
    </row>
    <row r="104" spans="1:4">
      <c r="A104" s="4" t="s">
        <v>2562</v>
      </c>
      <c r="B104" s="5" t="n">
        <v>0</v>
      </c>
      <c r="C104" s="5" t="n">
        <v>0</v>
      </c>
      <c r="D104" s="5" t="n">
        <v>0</v>
      </c>
    </row>
    <row r="105" spans="1:4">
      <c r="A105" s="4" t="s">
        <v>2563</v>
      </c>
      <c r="B105" s="7" t="n">
        <v>353</v>
      </c>
      <c r="C105" s="7" t="n">
        <v>431</v>
      </c>
      <c r="D105" s="7" t="n">
        <v>61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564</v>
      </c>
      <c r="B1" s="2" t="s">
        <v>1</v>
      </c>
    </row>
    <row r="2" spans="1:4">
      <c r="B2" s="2" t="s">
        <v>2</v>
      </c>
      <c r="C2" s="2" t="s">
        <v>29</v>
      </c>
      <c r="D2" s="2" t="s">
        <v>30</v>
      </c>
    </row>
    <row r="3" spans="1:4">
      <c r="A3" s="3" t="s">
        <v>2565</v>
      </c>
    </row>
    <row r="4" spans="1:4">
      <c r="A4" s="4" t="s">
        <v>2566</v>
      </c>
      <c r="B4" s="7" t="n">
        <v>941583</v>
      </c>
      <c r="C4" s="7" t="n">
        <v>914556</v>
      </c>
      <c r="D4" s="7" t="n">
        <v>875229</v>
      </c>
    </row>
    <row r="5" spans="1:4">
      <c r="A5" s="4" t="s">
        <v>2567</v>
      </c>
      <c r="B5" s="5" t="n">
        <v>220747</v>
      </c>
      <c r="C5" s="5" t="n">
        <v>227553</v>
      </c>
      <c r="D5" s="5" t="n">
        <v>240285</v>
      </c>
    </row>
    <row r="6" spans="1:4">
      <c r="A6" s="4" t="s">
        <v>2568</v>
      </c>
      <c r="B6" s="5" t="n">
        <v>22797</v>
      </c>
      <c r="C6" s="5" t="n">
        <v>22119</v>
      </c>
      <c r="D6" s="5" t="n">
        <v>21987</v>
      </c>
    </row>
    <row r="7" spans="1:4">
      <c r="A7" s="4" t="s">
        <v>2569</v>
      </c>
      <c r="B7" s="7" t="n">
        <v>743633</v>
      </c>
      <c r="C7" s="7" t="n">
        <v>709122</v>
      </c>
      <c r="D7" s="7" t="n">
        <v>656931</v>
      </c>
    </row>
    <row r="8" spans="1:4">
      <c r="A8" s="4" t="s">
        <v>2570</v>
      </c>
      <c r="B8" s="4" t="s">
        <v>935</v>
      </c>
      <c r="C8" s="4" t="s">
        <v>935</v>
      </c>
      <c r="D8" s="4" t="s">
        <v>935</v>
      </c>
    </row>
    <row r="9" spans="1:4">
      <c r="A9" s="3" t="s">
        <v>2571</v>
      </c>
    </row>
    <row r="10" spans="1:4">
      <c r="A10" s="4" t="s">
        <v>1195</v>
      </c>
      <c r="B10" s="7" t="n">
        <v>16553</v>
      </c>
      <c r="C10" s="7" t="n">
        <v>16471</v>
      </c>
      <c r="D10" s="7" t="n">
        <v>16560</v>
      </c>
    </row>
    <row r="11" spans="1:4">
      <c r="A11" s="4" t="s">
        <v>1197</v>
      </c>
      <c r="B11" s="5" t="n">
        <v>2234</v>
      </c>
      <c r="C11" s="5" t="n">
        <v>2293</v>
      </c>
      <c r="D11" s="5" t="n">
        <v>2419</v>
      </c>
    </row>
    <row r="12" spans="1:4">
      <c r="A12" s="4" t="s">
        <v>2572</v>
      </c>
      <c r="B12" s="5" t="n">
        <v>497</v>
      </c>
      <c r="C12" s="5" t="n">
        <v>507</v>
      </c>
      <c r="D12" s="5" t="n">
        <v>457</v>
      </c>
    </row>
    <row r="13" spans="1:4">
      <c r="A13" s="4" t="s">
        <v>1198</v>
      </c>
      <c r="B13" s="7" t="n">
        <v>14816</v>
      </c>
      <c r="C13" s="7" t="n">
        <v>14685</v>
      </c>
      <c r="D13" s="7" t="n">
        <v>14598</v>
      </c>
    </row>
    <row r="14" spans="1:4">
      <c r="A14" s="4" t="s">
        <v>2573</v>
      </c>
      <c r="B14" s="4" t="s">
        <v>935</v>
      </c>
      <c r="C14" s="4" t="s">
        <v>935</v>
      </c>
      <c r="D14" s="4" t="s">
        <v>935</v>
      </c>
    </row>
    <row r="15" spans="1:4">
      <c r="A15" s="4" t="s">
        <v>586</v>
      </c>
    </row>
    <row r="16" spans="1:4">
      <c r="A16" s="3" t="s">
        <v>2571</v>
      </c>
    </row>
    <row r="17" spans="1:4">
      <c r="A17" s="4" t="s">
        <v>1195</v>
      </c>
      <c r="B17" s="7" t="n">
        <v>10871</v>
      </c>
      <c r="C17" s="7" t="n">
        <v>10704</v>
      </c>
      <c r="D17" s="7" t="n">
        <v>10531</v>
      </c>
    </row>
    <row r="18" spans="1:4">
      <c r="A18" s="4" t="s">
        <v>1197</v>
      </c>
      <c r="B18" s="5" t="n">
        <v>583</v>
      </c>
      <c r="C18" s="5" t="n">
        <v>586</v>
      </c>
      <c r="D18" s="5" t="n">
        <v>699</v>
      </c>
    </row>
    <row r="19" spans="1:4">
      <c r="A19" s="4" t="s">
        <v>2572</v>
      </c>
      <c r="B19" s="5" t="n">
        <v>261</v>
      </c>
      <c r="C19" s="5" t="n">
        <v>298</v>
      </c>
      <c r="D19" s="5" t="n">
        <v>264</v>
      </c>
    </row>
    <row r="20" spans="1:4">
      <c r="A20" s="4" t="s">
        <v>1204</v>
      </c>
      <c r="B20" s="7" t="n">
        <v>10549</v>
      </c>
      <c r="C20" s="7" t="n">
        <v>10416</v>
      </c>
      <c r="D20" s="7" t="n">
        <v>10096</v>
      </c>
    </row>
    <row r="21" spans="1:4">
      <c r="A21" s="4" t="s">
        <v>2573</v>
      </c>
      <c r="B21" s="4" t="s">
        <v>916</v>
      </c>
      <c r="C21" s="4" t="s">
        <v>935</v>
      </c>
      <c r="D21" s="4" t="s">
        <v>935</v>
      </c>
    </row>
    <row r="22" spans="1:4">
      <c r="A22" s="4" t="s">
        <v>2574</v>
      </c>
    </row>
    <row r="23" spans="1:4">
      <c r="A23" s="3" t="s">
        <v>2571</v>
      </c>
    </row>
    <row r="24" spans="1:4">
      <c r="A24" s="4" t="s">
        <v>1199</v>
      </c>
      <c r="B24" s="7" t="n">
        <v>3993</v>
      </c>
      <c r="C24" s="7" t="n">
        <v>4099</v>
      </c>
      <c r="D24" s="7" t="n">
        <v>4414</v>
      </c>
    </row>
    <row r="25" spans="1:4">
      <c r="A25" s="4" t="s">
        <v>1197</v>
      </c>
      <c r="B25" s="5" t="n">
        <v>1618</v>
      </c>
      <c r="C25" s="5" t="n">
        <v>1650</v>
      </c>
      <c r="D25" s="5" t="n">
        <v>1666</v>
      </c>
    </row>
    <row r="26" spans="1:4">
      <c r="A26" s="4" t="s">
        <v>2572</v>
      </c>
      <c r="B26" s="5" t="n">
        <v>181</v>
      </c>
      <c r="C26" s="5" t="n">
        <v>161</v>
      </c>
      <c r="D26" s="5" t="n">
        <v>137</v>
      </c>
    </row>
    <row r="27" spans="1:4">
      <c r="A27" s="4" t="s">
        <v>1198</v>
      </c>
      <c r="B27" s="7" t="n">
        <v>2556</v>
      </c>
      <c r="C27" s="7" t="n">
        <v>2610</v>
      </c>
      <c r="D27" s="7" t="n">
        <v>2885</v>
      </c>
    </row>
    <row r="28" spans="1:4">
      <c r="A28" s="4" t="s">
        <v>2573</v>
      </c>
      <c r="B28" s="4" t="s">
        <v>2575</v>
      </c>
      <c r="C28" s="4" t="s">
        <v>981</v>
      </c>
      <c r="D28" s="4" t="s">
        <v>980</v>
      </c>
    </row>
    <row r="29" spans="1:4">
      <c r="A29" s="4" t="s">
        <v>592</v>
      </c>
    </row>
    <row r="30" spans="1:4">
      <c r="A30" s="3" t="s">
        <v>2571</v>
      </c>
    </row>
    <row r="31" spans="1:4">
      <c r="A31" s="4" t="s">
        <v>1199</v>
      </c>
      <c r="B31" s="7" t="n">
        <v>1689</v>
      </c>
      <c r="C31" s="7" t="n">
        <v>1668</v>
      </c>
      <c r="D31" s="7" t="n">
        <v>1615</v>
      </c>
    </row>
    <row r="32" spans="1:4">
      <c r="A32" s="4" t="s">
        <v>1197</v>
      </c>
      <c r="B32" s="5" t="n">
        <v>33</v>
      </c>
      <c r="C32" s="5" t="n">
        <v>57</v>
      </c>
      <c r="D32" s="5" t="n">
        <v>54</v>
      </c>
    </row>
    <row r="33" spans="1:4">
      <c r="A33" s="4" t="s">
        <v>2572</v>
      </c>
      <c r="B33" s="5" t="n">
        <v>55</v>
      </c>
      <c r="C33" s="5" t="n">
        <v>48</v>
      </c>
      <c r="D33" s="5" t="n">
        <v>56</v>
      </c>
    </row>
    <row r="34" spans="1:4">
      <c r="A34" s="4" t="s">
        <v>1198</v>
      </c>
      <c r="B34" s="7" t="n">
        <v>1711</v>
      </c>
      <c r="C34" s="7" t="n">
        <v>1659</v>
      </c>
      <c r="D34" s="7" t="n">
        <v>1617</v>
      </c>
    </row>
    <row r="35" spans="1:4">
      <c r="A35" s="4" t="s">
        <v>2573</v>
      </c>
      <c r="B35" s="4" t="s">
        <v>935</v>
      </c>
      <c r="C35" s="4" t="s">
        <v>935</v>
      </c>
      <c r="D35" s="4" t="s">
        <v>93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6</v>
      </c>
      <c r="B1" s="2" t="s">
        <v>1</v>
      </c>
    </row>
    <row r="2" spans="1:4">
      <c r="B2" s="2" t="s">
        <v>2</v>
      </c>
      <c r="C2" s="2" t="s">
        <v>29</v>
      </c>
      <c r="D2" s="2" t="s">
        <v>30</v>
      </c>
    </row>
    <row r="3" spans="1:4">
      <c r="A3" s="3" t="s">
        <v>2577</v>
      </c>
    </row>
    <row r="4" spans="1:4">
      <c r="A4" s="4" t="s">
        <v>2578</v>
      </c>
      <c r="B4" s="7" t="n">
        <v>-79</v>
      </c>
      <c r="C4" s="7" t="n">
        <v>-102</v>
      </c>
      <c r="D4" s="7" t="n">
        <v>5</v>
      </c>
    </row>
    <row r="5" spans="1:4">
      <c r="A5" s="4" t="s">
        <v>2579</v>
      </c>
    </row>
    <row r="6" spans="1:4">
      <c r="A6" s="3" t="s">
        <v>2577</v>
      </c>
    </row>
    <row r="7" spans="1:4">
      <c r="A7" s="4" t="s">
        <v>2580</v>
      </c>
      <c r="C7" s="5" t="n">
        <v>131</v>
      </c>
      <c r="D7" s="5" t="n">
        <v>125</v>
      </c>
    </row>
    <row r="8" spans="1:4">
      <c r="A8" s="4" t="s">
        <v>2581</v>
      </c>
      <c r="B8" s="5" t="n">
        <v>-39</v>
      </c>
      <c r="C8" s="5" t="n">
        <v>-44</v>
      </c>
      <c r="D8" s="5" t="n">
        <v>-50</v>
      </c>
    </row>
    <row r="9" spans="1:4">
      <c r="A9" s="4" t="s">
        <v>2582</v>
      </c>
      <c r="B9" s="5" t="n">
        <v>-36</v>
      </c>
      <c r="C9" s="5" t="n">
        <v>-41</v>
      </c>
      <c r="D9" s="5" t="n">
        <v>-44</v>
      </c>
    </row>
    <row r="10" spans="1:4">
      <c r="A10" s="4" t="s">
        <v>2583</v>
      </c>
      <c r="D10" s="5" t="n">
        <v>131</v>
      </c>
    </row>
    <row r="11" spans="1:4">
      <c r="A11" s="4" t="s">
        <v>585</v>
      </c>
      <c r="B11" s="5" t="n">
        <v>137</v>
      </c>
      <c r="C11" s="5" t="n">
        <v>134</v>
      </c>
      <c r="D11" s="5" t="n">
        <v>131</v>
      </c>
    </row>
    <row r="12" spans="1:4">
      <c r="A12" s="4" t="s">
        <v>2584</v>
      </c>
    </row>
    <row r="13" spans="1:4">
      <c r="A13" s="3" t="s">
        <v>2577</v>
      </c>
    </row>
    <row r="14" spans="1:4">
      <c r="A14" s="4" t="s">
        <v>2580</v>
      </c>
      <c r="B14" s="5" t="n">
        <v>266</v>
      </c>
      <c r="C14" s="5" t="n">
        <v>271</v>
      </c>
      <c r="D14" s="5" t="n">
        <v>244</v>
      </c>
    </row>
    <row r="15" spans="1:4">
      <c r="A15" s="4" t="s">
        <v>2581</v>
      </c>
      <c r="B15" s="5" t="n">
        <v>-3</v>
      </c>
      <c r="C15" s="5" t="n">
        <v>-12</v>
      </c>
      <c r="D15" s="5" t="n">
        <v>-30</v>
      </c>
    </row>
    <row r="16" spans="1:4">
      <c r="A16" s="4" t="s">
        <v>2582</v>
      </c>
      <c r="B16" s="5" t="n">
        <v>-104</v>
      </c>
      <c r="C16" s="5" t="n">
        <v>-17</v>
      </c>
      <c r="D16" s="5" t="n">
        <v>-3</v>
      </c>
    </row>
    <row r="17" spans="1:4">
      <c r="A17" s="4" t="s">
        <v>2583</v>
      </c>
      <c r="B17" s="5" t="n">
        <v>165</v>
      </c>
      <c r="C17" s="5" t="n">
        <v>266</v>
      </c>
      <c r="D17" s="5" t="n">
        <v>271</v>
      </c>
    </row>
    <row r="18" spans="1:4">
      <c r="A18" s="4" t="s">
        <v>2585</v>
      </c>
    </row>
    <row r="19" spans="1:4">
      <c r="A19" s="3" t="s">
        <v>2577</v>
      </c>
    </row>
    <row r="20" spans="1:4">
      <c r="A20" s="4" t="s">
        <v>2580</v>
      </c>
      <c r="B20" s="5" t="n">
        <v>23</v>
      </c>
      <c r="C20" s="5" t="n">
        <v>18</v>
      </c>
      <c r="D20" s="5" t="n">
        <v>67</v>
      </c>
    </row>
    <row r="21" spans="1:4">
      <c r="A21" s="4" t="s">
        <v>2581</v>
      </c>
      <c r="B21" s="5" t="n">
        <v>0</v>
      </c>
      <c r="C21" s="5" t="n">
        <v>-7</v>
      </c>
      <c r="D21" s="5" t="n">
        <v>-4</v>
      </c>
    </row>
    <row r="22" spans="1:4">
      <c r="A22" s="4" t="s">
        <v>2582</v>
      </c>
      <c r="B22" s="5" t="n">
        <v>-4</v>
      </c>
      <c r="C22" s="5" t="n">
        <v>-2</v>
      </c>
      <c r="D22" s="5" t="n">
        <v>-53</v>
      </c>
    </row>
    <row r="23" spans="1:4">
      <c r="A23" s="4" t="s">
        <v>2583</v>
      </c>
      <c r="B23" s="5" t="n">
        <v>19</v>
      </c>
      <c r="C23" s="5" t="n">
        <v>23</v>
      </c>
      <c r="D23" s="5" t="n">
        <v>18</v>
      </c>
    </row>
    <row r="24" spans="1:4">
      <c r="A24" s="4" t="s">
        <v>2586</v>
      </c>
    </row>
    <row r="25" spans="1:4">
      <c r="A25" s="3" t="s">
        <v>2577</v>
      </c>
    </row>
    <row r="26" spans="1:4">
      <c r="A26" s="4" t="s">
        <v>2580</v>
      </c>
      <c r="B26" s="5" t="n">
        <v>79</v>
      </c>
      <c r="C26" s="5" t="n">
        <v>181</v>
      </c>
      <c r="D26" s="5" t="n">
        <v>4</v>
      </c>
    </row>
    <row r="27" spans="1:4">
      <c r="A27" s="4" t="s">
        <v>2578</v>
      </c>
      <c r="C27" s="5" t="n">
        <v>-102</v>
      </c>
      <c r="D27" s="5" t="n">
        <v>5</v>
      </c>
    </row>
    <row r="28" spans="1:4">
      <c r="A28" s="4" t="s">
        <v>2582</v>
      </c>
      <c r="B28" s="5" t="n">
        <v>0</v>
      </c>
      <c r="C28" s="5" t="n">
        <v>0</v>
      </c>
      <c r="D28" s="5" t="n">
        <v>-172</v>
      </c>
    </row>
    <row r="29" spans="1:4">
      <c r="A29" s="4" t="s">
        <v>2583</v>
      </c>
      <c r="B29" s="7" t="n">
        <v>0</v>
      </c>
      <c r="C29" s="7" t="n">
        <v>79</v>
      </c>
      <c r="D29" s="7" t="n">
        <v>18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7</v>
      </c>
      <c r="B1" s="2" t="s">
        <v>1</v>
      </c>
    </row>
    <row r="2" spans="1:4">
      <c r="B2" s="2" t="s">
        <v>2</v>
      </c>
      <c r="C2" s="2" t="s">
        <v>29</v>
      </c>
      <c r="D2" s="2" t="s">
        <v>30</v>
      </c>
    </row>
    <row r="3" spans="1:4">
      <c r="A3" s="4" t="s">
        <v>586</v>
      </c>
    </row>
    <row r="4" spans="1:4">
      <c r="A4" s="3" t="s">
        <v>2588</v>
      </c>
    </row>
    <row r="5" spans="1:4">
      <c r="A5" s="4" t="s">
        <v>1623</v>
      </c>
      <c r="B5" s="7" t="n">
        <v>483</v>
      </c>
      <c r="C5" s="7" t="n">
        <v>523</v>
      </c>
      <c r="D5" s="7" t="n">
        <v>556</v>
      </c>
    </row>
    <row r="6" spans="1:4">
      <c r="A6" s="4" t="s">
        <v>2589</v>
      </c>
      <c r="B6" s="5" t="n">
        <v>6990</v>
      </c>
      <c r="C6" s="5" t="n">
        <v>6647</v>
      </c>
      <c r="D6" s="5" t="n">
        <v>6572</v>
      </c>
    </row>
    <row r="7" spans="1:4">
      <c r="A7" s="4" t="s">
        <v>1632</v>
      </c>
      <c r="B7" s="5" t="n">
        <v>457</v>
      </c>
      <c r="C7" s="5" t="n">
        <v>250</v>
      </c>
      <c r="D7" s="5" t="n">
        <v>228</v>
      </c>
    </row>
    <row r="8" spans="1:4">
      <c r="A8" s="4" t="s">
        <v>1617</v>
      </c>
      <c r="B8" s="7" t="n">
        <v>6968</v>
      </c>
      <c r="C8" s="7" t="n">
        <v>6719</v>
      </c>
      <c r="D8" s="7" t="n">
        <v>6711</v>
      </c>
    </row>
    <row r="9" spans="1:4">
      <c r="A9" s="4" t="s">
        <v>589</v>
      </c>
      <c r="C9" s="4" t="s">
        <v>590</v>
      </c>
      <c r="D9" s="4" t="s">
        <v>591</v>
      </c>
    </row>
    <row r="10" spans="1:4">
      <c r="A10" s="4" t="s">
        <v>592</v>
      </c>
    </row>
    <row r="11" spans="1:4">
      <c r="A11" s="3" t="s">
        <v>2588</v>
      </c>
    </row>
    <row r="12" spans="1:4">
      <c r="A12" s="4" t="s">
        <v>589</v>
      </c>
      <c r="B12" s="4" t="s">
        <v>593</v>
      </c>
      <c r="C12" s="4" t="s">
        <v>590</v>
      </c>
      <c r="D12" s="4" t="s">
        <v>591</v>
      </c>
    </row>
    <row r="13" spans="1:4">
      <c r="A13" s="4" t="s">
        <v>2590</v>
      </c>
    </row>
    <row r="14" spans="1:4">
      <c r="A14" s="3" t="s">
        <v>2588</v>
      </c>
    </row>
    <row r="15" spans="1:4">
      <c r="A15" s="4" t="s">
        <v>1632</v>
      </c>
      <c r="B15" s="7" t="n">
        <v>-119</v>
      </c>
      <c r="C15" s="7" t="n">
        <v>-37</v>
      </c>
      <c r="D15" s="7" t="n">
        <v>-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47"/>
    <col customWidth="1" max="3" min="3" width="13"/>
  </cols>
  <sheetData>
    <row r="1" spans="1:3">
      <c r="A1" s="1" t="s">
        <v>2591</v>
      </c>
      <c r="B1" s="1" t="s">
        <v>2592</v>
      </c>
      <c r="C1" s="2" t="s">
        <v>2593</v>
      </c>
    </row>
    <row r="2" spans="1:3">
      <c r="A2" s="4" t="s">
        <v>608</v>
      </c>
    </row>
    <row r="3" spans="1:3">
      <c r="A3" s="4" t="s">
        <v>153</v>
      </c>
      <c r="B3" s="4" t="s">
        <v>2594</v>
      </c>
      <c r="C3" s="7" t="n">
        <v>88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94</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54</v>
      </c>
      <c r="B1" s="2" t="s">
        <v>1</v>
      </c>
    </row>
    <row r="2" spans="1:4">
      <c r="B2" s="2" t="s">
        <v>2</v>
      </c>
      <c r="C2" s="2" t="s">
        <v>29</v>
      </c>
      <c r="D2" s="2" t="s">
        <v>30</v>
      </c>
    </row>
    <row r="3" spans="1:4">
      <c r="A3" s="3" t="s">
        <v>255</v>
      </c>
    </row>
    <row r="4" spans="1:4">
      <c r="A4" s="4" t="s">
        <v>256</v>
      </c>
      <c r="B4" s="4" t="s">
        <v>257</v>
      </c>
      <c r="C4" s="4" t="s">
        <v>258</v>
      </c>
      <c r="D4" s="4" t="s">
        <v>259</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v>
      </c>
      <c r="C2" s="2" t="s">
        <v>29</v>
      </c>
      <c r="D2" s="2" t="s">
        <v>30</v>
      </c>
    </row>
    <row r="3" spans="1:4">
      <c r="A3" s="3" t="s">
        <v>31</v>
      </c>
    </row>
    <row r="4" spans="1:4">
      <c r="A4" s="4" t="s">
        <v>32</v>
      </c>
      <c r="B4" s="7" t="n">
        <v>13811</v>
      </c>
      <c r="C4" s="7" t="n">
        <v>13577</v>
      </c>
      <c r="D4" s="7" t="n">
        <v>13336</v>
      </c>
    </row>
    <row r="5" spans="1:4">
      <c r="A5" s="4" t="s">
        <v>33</v>
      </c>
      <c r="B5" s="5" t="n">
        <v>1710</v>
      </c>
      <c r="C5" s="5" t="n">
        <v>1839</v>
      </c>
      <c r="D5" s="5" t="n">
        <v>1996</v>
      </c>
    </row>
    <row r="6" spans="1:4">
      <c r="A6" s="4" t="s">
        <v>34</v>
      </c>
      <c r="B6" s="5" t="n">
        <v>2961</v>
      </c>
      <c r="C6" s="5" t="n">
        <v>3030</v>
      </c>
      <c r="D6" s="5" t="n">
        <v>3154</v>
      </c>
    </row>
    <row r="7" spans="1:4">
      <c r="A7" s="3" t="s">
        <v>35</v>
      </c>
    </row>
    <row r="8" spans="1:4">
      <c r="A8" s="4" t="s">
        <v>36</v>
      </c>
      <c r="B8" s="5" t="n">
        <v>-64</v>
      </c>
      <c r="C8" s="5" t="n">
        <v>-108</v>
      </c>
      <c r="D8" s="5" t="n">
        <v>-64</v>
      </c>
    </row>
    <row r="9" spans="1:4">
      <c r="A9" s="4" t="s">
        <v>37</v>
      </c>
      <c r="B9" s="5" t="n">
        <v>8</v>
      </c>
      <c r="C9" s="5" t="n">
        <v>6</v>
      </c>
      <c r="D9" s="5" t="n">
        <v>5</v>
      </c>
    </row>
    <row r="10" spans="1:4">
      <c r="A10" s="4" t="s">
        <v>38</v>
      </c>
      <c r="B10" s="5" t="n">
        <v>56</v>
      </c>
      <c r="C10" s="5" t="n">
        <v>102</v>
      </c>
      <c r="D10" s="5" t="n">
        <v>59</v>
      </c>
    </row>
    <row r="11" spans="1:4">
      <c r="A11" s="4" t="s">
        <v>39</v>
      </c>
      <c r="B11" s="5" t="n">
        <v>-212</v>
      </c>
      <c r="C11" s="5" t="n">
        <v>-54</v>
      </c>
      <c r="D11" s="5" t="n">
        <v>75</v>
      </c>
    </row>
    <row r="12" spans="1:4">
      <c r="A12" s="4" t="s">
        <v>40</v>
      </c>
      <c r="B12" s="5" t="n">
        <v>-268</v>
      </c>
      <c r="C12" s="5" t="n">
        <v>-156</v>
      </c>
      <c r="D12" s="5" t="n">
        <v>16</v>
      </c>
    </row>
    <row r="13" spans="1:4">
      <c r="A13" s="4" t="s">
        <v>41</v>
      </c>
      <c r="B13" s="5" t="n">
        <v>86</v>
      </c>
      <c r="C13" s="5" t="n">
        <v>87</v>
      </c>
      <c r="D13" s="5" t="n">
        <v>112</v>
      </c>
    </row>
    <row r="14" spans="1:4">
      <c r="A14" s="4" t="s">
        <v>31</v>
      </c>
      <c r="B14" s="5" t="n">
        <v>18300</v>
      </c>
      <c r="C14" s="5" t="n">
        <v>18377</v>
      </c>
      <c r="D14" s="5" t="n">
        <v>18614</v>
      </c>
    </row>
    <row r="15" spans="1:4">
      <c r="A15" s="3" t="s">
        <v>42</v>
      </c>
    </row>
    <row r="16" spans="1:4">
      <c r="A16" s="4" t="s">
        <v>43</v>
      </c>
      <c r="B16" s="5" t="n">
        <v>1523</v>
      </c>
      <c r="C16" s="5" t="n">
        <v>1502</v>
      </c>
      <c r="D16" s="5" t="n">
        <v>1729</v>
      </c>
    </row>
    <row r="17" spans="1:4">
      <c r="A17" s="4" t="s">
        <v>44</v>
      </c>
      <c r="B17" s="5" t="n">
        <v>3633</v>
      </c>
      <c r="C17" s="5" t="n">
        <v>3772</v>
      </c>
      <c r="D17" s="5" t="n">
        <v>4028</v>
      </c>
    </row>
    <row r="18" spans="1:4">
      <c r="A18" s="4" t="s">
        <v>45</v>
      </c>
      <c r="B18" s="5" t="n">
        <v>0</v>
      </c>
      <c r="C18" s="5" t="n">
        <v>21</v>
      </c>
      <c r="D18" s="5" t="n">
        <v>0</v>
      </c>
    </row>
    <row r="19" spans="1:4">
      <c r="A19" s="4" t="s">
        <v>46</v>
      </c>
      <c r="B19" s="5" t="n">
        <v>650</v>
      </c>
    </row>
    <row r="20" spans="1:4">
      <c r="A20" s="4" t="s">
        <v>47</v>
      </c>
      <c r="B20" s="5" t="n">
        <v>339</v>
      </c>
      <c r="C20" s="5" t="n">
        <v>357</v>
      </c>
      <c r="D20" s="5" t="n">
        <v>376</v>
      </c>
    </row>
    <row r="21" spans="1:4">
      <c r="A21" s="4" t="s">
        <v>48</v>
      </c>
      <c r="B21" s="5" t="n">
        <v>17496</v>
      </c>
      <c r="C21" s="5" t="n">
        <v>16399</v>
      </c>
      <c r="D21" s="5" t="n">
        <v>16915</v>
      </c>
    </row>
    <row r="22" spans="1:4">
      <c r="A22" s="4" t="s">
        <v>49</v>
      </c>
      <c r="B22" s="5" t="n">
        <v>804</v>
      </c>
      <c r="C22" s="5" t="n">
        <v>1978</v>
      </c>
      <c r="D22" s="5" t="n">
        <v>1699</v>
      </c>
    </row>
    <row r="23" spans="1:4">
      <c r="A23" s="4" t="s">
        <v>50</v>
      </c>
      <c r="B23" s="5" t="n">
        <v>-92</v>
      </c>
      <c r="C23" s="5" t="n">
        <v>305</v>
      </c>
      <c r="D23" s="5" t="n">
        <v>350</v>
      </c>
    </row>
    <row r="24" spans="1:4">
      <c r="A24" s="4" t="s">
        <v>51</v>
      </c>
      <c r="B24" s="5" t="n">
        <v>896</v>
      </c>
      <c r="C24" s="5" t="n">
        <v>1673</v>
      </c>
      <c r="D24" s="5" t="n">
        <v>1349</v>
      </c>
    </row>
    <row r="25" spans="1:4">
      <c r="A25" s="4" t="s">
        <v>52</v>
      </c>
      <c r="B25" s="5" t="n">
        <v>0</v>
      </c>
      <c r="C25" s="5" t="n">
        <v>9</v>
      </c>
      <c r="D25" s="5" t="n">
        <v>-551</v>
      </c>
    </row>
    <row r="26" spans="1:4">
      <c r="A26" s="4" t="s">
        <v>53</v>
      </c>
      <c r="B26" s="7" t="n">
        <v>896</v>
      </c>
      <c r="C26" s="7" t="n">
        <v>1682</v>
      </c>
      <c r="D26" s="7" t="n">
        <v>798</v>
      </c>
    </row>
    <row r="27" spans="1:4">
      <c r="A27" s="3" t="s">
        <v>54</v>
      </c>
    </row>
    <row r="28" spans="1:4">
      <c r="A28" s="4" t="s">
        <v>55</v>
      </c>
      <c r="B28" s="8" t="n">
        <v>2.31</v>
      </c>
      <c r="C28" s="8" t="n">
        <v>4.03</v>
      </c>
      <c r="D28" s="8" t="n">
        <v>3.05</v>
      </c>
    </row>
    <row r="29" spans="1:4">
      <c r="A29" s="4" t="s">
        <v>56</v>
      </c>
      <c r="B29" s="9" t="n">
        <v>2.27</v>
      </c>
      <c r="C29" s="9" t="n">
        <v>3.93</v>
      </c>
      <c r="D29" s="9" t="n">
        <v>2.93</v>
      </c>
    </row>
    <row r="30" spans="1:4">
      <c r="A30" s="4" t="s">
        <v>57</v>
      </c>
      <c r="B30" s="9" t="n">
        <v>2.31</v>
      </c>
      <c r="C30" s="9" t="n">
        <v>4.05</v>
      </c>
      <c r="D30" s="9" t="n">
        <v>1.81</v>
      </c>
    </row>
    <row r="31" spans="1:4">
      <c r="A31" s="4" t="s">
        <v>58</v>
      </c>
      <c r="B31" s="9" t="n">
        <v>2.27</v>
      </c>
      <c r="C31" s="9" t="n">
        <v>3.96</v>
      </c>
      <c r="D31" s="9" t="n">
        <v>1.73</v>
      </c>
    </row>
    <row r="32" spans="1:4">
      <c r="A32" s="4" t="s">
        <v>59</v>
      </c>
      <c r="B32" s="8" t="n">
        <v>0.86</v>
      </c>
      <c r="C32" s="8" t="n">
        <v>0.78</v>
      </c>
      <c r="D32" s="8" t="n">
        <v>0.66</v>
      </c>
    </row>
    <row r="33" spans="1:4">
      <c r="A33" s="4" t="s">
        <v>60</v>
      </c>
    </row>
    <row r="34" spans="1:4">
      <c r="A34" s="3" t="s">
        <v>42</v>
      </c>
    </row>
    <row r="35" spans="1:4">
      <c r="A35" s="4" t="s">
        <v>46</v>
      </c>
      <c r="C35" s="7" t="n">
        <v>-28</v>
      </c>
      <c r="D35" s="7" t="n">
        <v>-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273</v>
      </c>
    </row>
    <row r="4" spans="1:2">
      <c r="A4" s="4" t="s">
        <v>143</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v>
      </c>
      <c r="B1" s="2" t="s">
        <v>62</v>
      </c>
      <c r="J1" s="2" t="s">
        <v>1</v>
      </c>
    </row>
    <row r="2" spans="1:12">
      <c r="B2" s="2" t="s">
        <v>2</v>
      </c>
      <c r="C2" s="2" t="s">
        <v>63</v>
      </c>
      <c r="D2" s="2" t="s">
        <v>64</v>
      </c>
      <c r="E2" s="2" t="s">
        <v>65</v>
      </c>
      <c r="F2" s="2" t="s">
        <v>29</v>
      </c>
      <c r="G2" s="2" t="s">
        <v>66</v>
      </c>
      <c r="H2" s="2" t="s">
        <v>67</v>
      </c>
      <c r="I2" s="2" t="s">
        <v>68</v>
      </c>
      <c r="J2" s="2" t="s">
        <v>2</v>
      </c>
      <c r="K2" s="2" t="s">
        <v>29</v>
      </c>
      <c r="L2" s="2" t="s">
        <v>30</v>
      </c>
    </row>
    <row r="3" spans="1:12">
      <c r="A3" s="3" t="s">
        <v>69</v>
      </c>
    </row>
    <row r="4" spans="1:12">
      <c r="A4" s="4" t="s">
        <v>53</v>
      </c>
      <c r="B4" s="7" t="n">
        <v>-81</v>
      </c>
      <c r="C4" s="7" t="n">
        <v>438</v>
      </c>
      <c r="D4" s="7" t="n">
        <v>216</v>
      </c>
      <c r="E4" s="7" t="n">
        <v>323</v>
      </c>
      <c r="F4" s="7" t="n">
        <v>421</v>
      </c>
      <c r="G4" s="7" t="n">
        <v>381</v>
      </c>
      <c r="H4" s="7" t="n">
        <v>413</v>
      </c>
      <c r="I4" s="7" t="n">
        <v>467</v>
      </c>
      <c r="J4" s="7" t="n">
        <v>896</v>
      </c>
      <c r="K4" s="7" t="n">
        <v>1682</v>
      </c>
      <c r="L4" s="7" t="n">
        <v>798</v>
      </c>
    </row>
    <row r="5" spans="1:12">
      <c r="A5" s="4" t="s">
        <v>70</v>
      </c>
      <c r="J5" s="5" t="n">
        <v>888</v>
      </c>
      <c r="K5" s="5" t="n">
        <v>425</v>
      </c>
      <c r="L5" s="5" t="n">
        <v>1805</v>
      </c>
    </row>
    <row r="6" spans="1:12">
      <c r="A6" s="3" t="s">
        <v>71</v>
      </c>
    </row>
    <row r="7" spans="1:12">
      <c r="A7" s="4" t="s">
        <v>72</v>
      </c>
      <c r="J7" s="5" t="n">
        <v>-8</v>
      </c>
      <c r="K7" s="5" t="n">
        <v>-1257</v>
      </c>
      <c r="L7" s="5" t="n">
        <v>1007</v>
      </c>
    </row>
    <row r="8" spans="1:12">
      <c r="A8" s="4" t="s">
        <v>73</v>
      </c>
    </row>
    <row r="9" spans="1:12">
      <c r="A9" s="3" t="s">
        <v>71</v>
      </c>
    </row>
    <row r="10" spans="1:12">
      <c r="A10" s="4" t="s">
        <v>72</v>
      </c>
      <c r="J10" s="5" t="n">
        <v>-3</v>
      </c>
      <c r="K10" s="5" t="n">
        <v>-1091</v>
      </c>
      <c r="L10" s="5" t="n">
        <v>1383</v>
      </c>
    </row>
    <row r="11" spans="1:12">
      <c r="A11" s="4" t="s">
        <v>74</v>
      </c>
    </row>
    <row r="12" spans="1:12">
      <c r="A12" s="3" t="s">
        <v>71</v>
      </c>
    </row>
    <row r="13" spans="1:12">
      <c r="A13" s="4" t="s">
        <v>72</v>
      </c>
      <c r="J13" s="5" t="n">
        <v>4</v>
      </c>
      <c r="K13" s="5" t="n">
        <v>-2</v>
      </c>
      <c r="L13" s="5" t="n">
        <v>7</v>
      </c>
    </row>
    <row r="14" spans="1:12">
      <c r="A14" s="4" t="s">
        <v>75</v>
      </c>
    </row>
    <row r="15" spans="1:12">
      <c r="A15" s="3" t="s">
        <v>71</v>
      </c>
    </row>
    <row r="16" spans="1:12">
      <c r="A16" s="4" t="s">
        <v>72</v>
      </c>
      <c r="J16" s="5" t="n">
        <v>-54</v>
      </c>
      <c r="K16" s="5" t="n">
        <v>-20</v>
      </c>
      <c r="L16" s="5" t="n">
        <v>42</v>
      </c>
    </row>
    <row r="17" spans="1:12">
      <c r="A17" s="4" t="s">
        <v>76</v>
      </c>
    </row>
    <row r="18" spans="1:12">
      <c r="A18" s="3" t="s">
        <v>71</v>
      </c>
    </row>
    <row r="19" spans="1:12">
      <c r="A19" s="4" t="s">
        <v>72</v>
      </c>
      <c r="J19" s="5" t="n">
        <v>61</v>
      </c>
      <c r="K19" s="5" t="n">
        <v>-47</v>
      </c>
      <c r="L19" s="5" t="n">
        <v>-99</v>
      </c>
    </row>
    <row r="20" spans="1:12">
      <c r="A20" s="4" t="s">
        <v>77</v>
      </c>
    </row>
    <row r="21" spans="1:12">
      <c r="A21" s="3" t="s">
        <v>71</v>
      </c>
    </row>
    <row r="22" spans="1:12">
      <c r="A22" s="4" t="s">
        <v>72</v>
      </c>
      <c r="J22" s="7" t="n">
        <v>-16</v>
      </c>
      <c r="K22" s="7" t="n">
        <v>-97</v>
      </c>
      <c r="L22" s="7" t="n">
        <v>-326</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315</v>
      </c>
    </row>
    <row r="4" spans="1:2">
      <c r="A4" s="4" t="s">
        <v>215</v>
      </c>
      <c r="B4" s="4" t="s">
        <v>216</v>
      </c>
    </row>
    <row r="5" spans="1:2">
      <c r="A5" s="4" t="s">
        <v>316</v>
      </c>
      <c r="B5" s="4" t="s">
        <v>317</v>
      </c>
    </row>
    <row r="6" spans="1:2">
      <c r="A6" s="4" t="s">
        <v>318</v>
      </c>
      <c r="B6" s="4" t="s">
        <v>319</v>
      </c>
    </row>
    <row r="7" spans="1:2">
      <c r="A7" s="4" t="s">
        <v>320</v>
      </c>
      <c r="B7" s="4" t="s">
        <v>321</v>
      </c>
    </row>
    <row r="8" spans="1:2">
      <c r="A8" s="4" t="s">
        <v>221</v>
      </c>
      <c r="B8" s="4" t="s">
        <v>322</v>
      </c>
    </row>
    <row r="9" spans="1:2">
      <c r="A9" s="4" t="s">
        <v>323</v>
      </c>
      <c r="B9" s="4" t="s">
        <v>324</v>
      </c>
    </row>
    <row r="10" spans="1:2">
      <c r="A10" s="4" t="s">
        <v>325</v>
      </c>
      <c r="B10" s="4" t="s">
        <v>326</v>
      </c>
    </row>
    <row r="11" spans="1:2">
      <c r="A11" s="4" t="s">
        <v>213</v>
      </c>
      <c r="B11" s="4" t="s">
        <v>214</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89</v>
      </c>
      <c r="B17" s="4" t="s">
        <v>337</v>
      </c>
    </row>
    <row r="18" spans="1:2">
      <c r="A18" s="4" t="s">
        <v>338</v>
      </c>
      <c r="B18" s="4" t="s">
        <v>339</v>
      </c>
    </row>
    <row r="19" spans="1:2">
      <c r="A19" s="4" t="s">
        <v>245</v>
      </c>
      <c r="B19" s="4" t="s">
        <v>340</v>
      </c>
    </row>
    <row r="20" spans="1:2">
      <c r="A20" s="4" t="s">
        <v>341</v>
      </c>
      <c r="B20" s="4" t="s">
        <v>342</v>
      </c>
    </row>
    <row r="21" spans="1:2">
      <c r="A21" s="4" t="s">
        <v>94</v>
      </c>
      <c r="B21" s="4" t="s">
        <v>343</v>
      </c>
    </row>
    <row r="22" spans="1:2">
      <c r="A22" s="4" t="s">
        <v>344</v>
      </c>
      <c r="B22" s="4" t="s">
        <v>345</v>
      </c>
    </row>
    <row r="23" spans="1:2">
      <c r="A23" s="4" t="s">
        <v>346</v>
      </c>
      <c r="B23" s="4" t="s">
        <v>347</v>
      </c>
    </row>
    <row r="24" spans="1:2">
      <c r="A24" s="4" t="s">
        <v>348</v>
      </c>
      <c r="B24" s="4" t="s">
        <v>349</v>
      </c>
    </row>
    <row r="25" spans="1:2">
      <c r="A25" s="4" t="s">
        <v>350</v>
      </c>
      <c r="B25" s="4" t="s">
        <v>351</v>
      </c>
    </row>
    <row r="26" spans="1:2">
      <c r="A26" s="4" t="s">
        <v>352</v>
      </c>
      <c r="B26" s="4" t="s">
        <v>353</v>
      </c>
    </row>
    <row r="27" spans="1:2">
      <c r="A27" s="4" t="s">
        <v>354</v>
      </c>
    </row>
    <row r="28" spans="1:2">
      <c r="A28" s="3" t="s">
        <v>315</v>
      </c>
    </row>
    <row r="29" spans="1:2">
      <c r="A29" s="4" t="s">
        <v>355</v>
      </c>
      <c r="B29"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9</v>
      </c>
      <c r="B1" s="2" t="s">
        <v>1</v>
      </c>
    </row>
    <row r="2" spans="1:2">
      <c r="B2" s="2" t="s">
        <v>2</v>
      </c>
    </row>
    <row r="3" spans="1:2">
      <c r="A3" s="3" t="s">
        <v>360</v>
      </c>
    </row>
    <row r="4" spans="1:2">
      <c r="A4" s="4" t="s">
        <v>335</v>
      </c>
      <c r="B4" s="4" t="s">
        <v>336</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2</v>
      </c>
    </row>
    <row r="3" spans="1:2">
      <c r="A3" s="3" t="s">
        <v>261</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18</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9</v>
      </c>
      <c r="B1" s="2" t="s">
        <v>1</v>
      </c>
    </row>
    <row r="2" spans="1:2">
      <c r="B2" s="2" t="s">
        <v>2</v>
      </c>
    </row>
    <row r="3" spans="1:2">
      <c r="A3" s="3" t="s">
        <v>224</v>
      </c>
    </row>
    <row r="4" spans="1:2">
      <c r="A4" s="4" t="s">
        <v>225</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8</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29</v>
      </c>
    </row>
    <row r="2" spans="1:3">
      <c r="A2" s="3" t="s">
        <v>79</v>
      </c>
    </row>
    <row r="3" spans="1:3">
      <c r="A3" s="4" t="s">
        <v>80</v>
      </c>
      <c r="B3" s="7" t="n">
        <v>56003</v>
      </c>
      <c r="C3" s="7" t="n">
        <v>59196</v>
      </c>
    </row>
    <row r="4" spans="1:3">
      <c r="A4" s="4" t="s">
        <v>81</v>
      </c>
      <c r="B4" s="5" t="n">
        <v>293</v>
      </c>
      <c r="C4" s="5" t="n">
        <v>503</v>
      </c>
    </row>
    <row r="5" spans="1:3">
      <c r="A5" s="4" t="s">
        <v>82</v>
      </c>
      <c r="B5" s="5" t="n">
        <v>1097</v>
      </c>
      <c r="C5" s="5" t="n">
        <v>1121</v>
      </c>
    </row>
    <row r="6" spans="1:3">
      <c r="A6" s="4" t="s">
        <v>83</v>
      </c>
      <c r="B6" s="5" t="n">
        <v>5697</v>
      </c>
      <c r="C6" s="5" t="n">
        <v>5624</v>
      </c>
    </row>
    <row r="7" spans="1:3">
      <c r="A7" s="4" t="s">
        <v>84</v>
      </c>
      <c r="B7" s="5" t="n">
        <v>1444</v>
      </c>
      <c r="C7" s="5" t="n">
        <v>1447</v>
      </c>
    </row>
    <row r="8" spans="1:3">
      <c r="A8" s="4" t="s">
        <v>85</v>
      </c>
      <c r="B8" s="5" t="n">
        <v>2456</v>
      </c>
      <c r="C8" s="5" t="n">
        <v>2874</v>
      </c>
    </row>
    <row r="9" spans="1:3">
      <c r="A9" s="4" t="s">
        <v>86</v>
      </c>
      <c r="B9" s="5" t="n">
        <v>403</v>
      </c>
      <c r="C9" s="5" t="n">
        <v>310</v>
      </c>
    </row>
    <row r="10" spans="1:3">
      <c r="A10" s="4" t="s">
        <v>87</v>
      </c>
      <c r="B10" s="5" t="n">
        <v>3244</v>
      </c>
      <c r="C10" s="5" t="n">
        <v>1843</v>
      </c>
    </row>
    <row r="11" spans="1:3">
      <c r="A11" s="4" t="s">
        <v>88</v>
      </c>
      <c r="B11" s="5" t="n">
        <v>70637</v>
      </c>
      <c r="C11" s="5" t="n">
        <v>72918</v>
      </c>
    </row>
    <row r="12" spans="1:3">
      <c r="A12" s="4" t="s">
        <v>89</v>
      </c>
      <c r="B12" s="5" t="n">
        <v>882</v>
      </c>
      <c r="C12" s="5" t="n">
        <v>448</v>
      </c>
    </row>
    <row r="13" spans="1:3">
      <c r="A13" s="4" t="s">
        <v>90</v>
      </c>
      <c r="B13" s="5" t="n">
        <v>3731</v>
      </c>
      <c r="C13" s="5" t="n">
        <v>3537</v>
      </c>
    </row>
    <row r="14" spans="1:3">
      <c r="A14" s="4" t="s">
        <v>91</v>
      </c>
      <c r="B14" s="5" t="n">
        <v>23311</v>
      </c>
      <c r="C14" s="5" t="n">
        <v>23189</v>
      </c>
    </row>
    <row r="15" spans="1:3">
      <c r="A15" s="4" t="s">
        <v>92</v>
      </c>
      <c r="B15" s="5" t="n">
        <v>1711</v>
      </c>
      <c r="C15" s="5" t="n">
        <v>1816</v>
      </c>
    </row>
    <row r="16" spans="1:3">
      <c r="A16" s="4" t="s">
        <v>93</v>
      </c>
      <c r="B16" s="5" t="n">
        <v>3281</v>
      </c>
      <c r="C16" s="5" t="n">
        <v>3206</v>
      </c>
    </row>
    <row r="17" spans="1:3">
      <c r="A17" s="4" t="s">
        <v>94</v>
      </c>
      <c r="B17" s="5" t="n">
        <v>567</v>
      </c>
      <c r="C17" s="5" t="n">
        <v>498</v>
      </c>
    </row>
    <row r="18" spans="1:3">
      <c r="A18" s="4" t="s">
        <v>95</v>
      </c>
      <c r="B18" s="5" t="n">
        <v>991</v>
      </c>
      <c r="C18" s="5" t="n">
        <v>974</v>
      </c>
    </row>
    <row r="19" spans="1:3">
      <c r="A19" s="4" t="s">
        <v>96</v>
      </c>
      <c r="B19" s="5" t="n">
        <v>1786</v>
      </c>
      <c r="C19" s="5" t="n">
        <v>1639</v>
      </c>
    </row>
    <row r="20" spans="1:3">
      <c r="A20" s="4" t="s">
        <v>97</v>
      </c>
      <c r="B20" s="5" t="n">
        <v>870</v>
      </c>
      <c r="C20" s="5" t="n">
        <v>0</v>
      </c>
    </row>
    <row r="21" spans="1:3">
      <c r="A21" s="4" t="s">
        <v>98</v>
      </c>
      <c r="B21" s="5" t="n">
        <v>115665</v>
      </c>
      <c r="C21" s="5" t="n">
        <v>120123</v>
      </c>
    </row>
    <row r="22" spans="1:3">
      <c r="A22" s="4" t="s">
        <v>99</v>
      </c>
      <c r="B22" s="5" t="n">
        <v>223432</v>
      </c>
      <c r="C22" s="5" t="n">
        <v>228348</v>
      </c>
    </row>
    <row r="23" spans="1:3">
      <c r="A23" s="3" t="s">
        <v>100</v>
      </c>
    </row>
    <row r="24" spans="1:3">
      <c r="A24" s="4" t="s">
        <v>101</v>
      </c>
      <c r="B24" s="5" t="n">
        <v>27605</v>
      </c>
      <c r="C24" s="5" t="n">
        <v>27713</v>
      </c>
    </row>
    <row r="25" spans="1:3">
      <c r="A25" s="4" t="s">
        <v>102</v>
      </c>
      <c r="B25" s="5" t="n">
        <v>13929</v>
      </c>
      <c r="C25" s="5" t="n">
        <v>13859</v>
      </c>
    </row>
    <row r="26" spans="1:3">
      <c r="A26" s="4" t="s">
        <v>103</v>
      </c>
      <c r="B26" s="5" t="n">
        <v>31176</v>
      </c>
      <c r="C26" s="5" t="n">
        <v>31670</v>
      </c>
    </row>
    <row r="27" spans="1:3">
      <c r="A27" s="4" t="s">
        <v>104</v>
      </c>
      <c r="B27" s="5" t="n">
        <v>5499</v>
      </c>
      <c r="C27" s="5" t="n">
        <v>5385</v>
      </c>
    </row>
    <row r="28" spans="1:3">
      <c r="A28" s="4" t="s">
        <v>105</v>
      </c>
      <c r="B28" s="5" t="n">
        <v>416</v>
      </c>
      <c r="C28" s="5" t="n">
        <v>275</v>
      </c>
    </row>
    <row r="29" spans="1:3">
      <c r="A29" s="4" t="s">
        <v>106</v>
      </c>
      <c r="B29" s="5" t="n">
        <v>-4636</v>
      </c>
      <c r="C29" s="5" t="n">
        <v>-5084</v>
      </c>
    </row>
    <row r="30" spans="1:3">
      <c r="A30" s="4" t="s">
        <v>107</v>
      </c>
      <c r="B30" s="5" t="n">
        <v>6992</v>
      </c>
      <c r="C30" s="5" t="n">
        <v>6597</v>
      </c>
    </row>
    <row r="31" spans="1:3">
      <c r="A31" s="4" t="s">
        <v>108</v>
      </c>
      <c r="B31" s="5" t="n">
        <v>611</v>
      </c>
      <c r="C31" s="5" t="n">
        <v>0</v>
      </c>
    </row>
    <row r="32" spans="1:3">
      <c r="A32" s="4" t="s">
        <v>109</v>
      </c>
      <c r="B32" s="5" t="n">
        <v>115665</v>
      </c>
      <c r="C32" s="5" t="n">
        <v>120123</v>
      </c>
    </row>
    <row r="33" spans="1:3">
      <c r="A33" s="4" t="s">
        <v>100</v>
      </c>
      <c r="B33" s="5" t="n">
        <v>206529</v>
      </c>
      <c r="C33" s="5" t="n">
        <v>210706</v>
      </c>
    </row>
    <row r="34" spans="1:3">
      <c r="A34" s="3" t="s">
        <v>110</v>
      </c>
    </row>
    <row r="35" spans="1:3">
      <c r="A35" s="4" t="s">
        <v>111</v>
      </c>
      <c r="B35" s="5" t="n">
        <v>4</v>
      </c>
      <c r="C35" s="5" t="n">
        <v>5</v>
      </c>
    </row>
    <row r="36" spans="1:3">
      <c r="A36" s="4" t="s">
        <v>112</v>
      </c>
      <c r="B36" s="5" t="n">
        <v>5247</v>
      </c>
      <c r="C36" s="5" t="n">
        <v>8973</v>
      </c>
    </row>
    <row r="37" spans="1:3">
      <c r="A37" s="4" t="s">
        <v>113</v>
      </c>
      <c r="B37" s="5" t="n">
        <v>13114</v>
      </c>
      <c r="C37" s="5" t="n">
        <v>12550</v>
      </c>
    </row>
    <row r="38" spans="1:3">
      <c r="A38" s="4" t="s">
        <v>114</v>
      </c>
      <c r="B38" s="5" t="n">
        <v>1125</v>
      </c>
      <c r="C38" s="5" t="n">
        <v>3557</v>
      </c>
    </row>
    <row r="39" spans="1:3">
      <c r="A39" s="4" t="s">
        <v>115</v>
      </c>
      <c r="B39" s="5" t="n">
        <v>-337</v>
      </c>
      <c r="C39" s="5" t="n">
        <v>-329</v>
      </c>
    </row>
    <row r="40" spans="1:3">
      <c r="A40" s="4" t="s">
        <v>116</v>
      </c>
      <c r="B40" s="5" t="n">
        <v>16903</v>
      </c>
      <c r="C40" s="5" t="n">
        <v>17642</v>
      </c>
    </row>
    <row r="41" spans="1:3">
      <c r="A41" s="4" t="s">
        <v>117</v>
      </c>
      <c r="B41" s="7" t="n">
        <v>223432</v>
      </c>
      <c r="C41" s="7" t="n">
        <v>2283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2</v>
      </c>
      <c r="B1" s="2" t="s">
        <v>1</v>
      </c>
    </row>
    <row r="2" spans="1:3">
      <c r="B2" s="2" t="s">
        <v>2</v>
      </c>
      <c r="C2" s="2" t="s">
        <v>29</v>
      </c>
    </row>
    <row r="3" spans="1:3">
      <c r="A3" s="3" t="s">
        <v>232</v>
      </c>
    </row>
    <row r="4" spans="1:3">
      <c r="A4" s="4" t="s">
        <v>383</v>
      </c>
      <c r="B4" s="4" t="s">
        <v>384</v>
      </c>
    </row>
    <row r="5" spans="1:3">
      <c r="A5" s="4" t="s">
        <v>385</v>
      </c>
      <c r="B5" s="4" t="s">
        <v>386</v>
      </c>
    </row>
    <row r="6" spans="1:3">
      <c r="A6" s="4" t="s">
        <v>233</v>
      </c>
      <c r="B6" s="4" t="s">
        <v>234</v>
      </c>
    </row>
    <row r="7" spans="1:3">
      <c r="A7" s="4" t="s">
        <v>387</v>
      </c>
      <c r="B7" s="4" t="s">
        <v>388</v>
      </c>
      <c r="C7" s="4" t="s">
        <v>389</v>
      </c>
    </row>
    <row r="8" spans="1:3">
      <c r="A8" s="4" t="s">
        <v>390</v>
      </c>
      <c r="B8" s="4" t="s">
        <v>391</v>
      </c>
    </row>
    <row r="9" spans="1:3">
      <c r="A9" s="4" t="s">
        <v>392</v>
      </c>
      <c r="B9" s="4" t="s">
        <v>393</v>
      </c>
    </row>
    <row r="10" spans="1:3">
      <c r="A10" s="4" t="s">
        <v>394</v>
      </c>
      <c r="B10" s="4" t="s">
        <v>3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396</v>
      </c>
      <c r="B1" s="2" t="s">
        <v>1</v>
      </c>
    </row>
    <row r="2" spans="1:3">
      <c r="B2" s="2" t="s">
        <v>2</v>
      </c>
      <c r="C2" s="2" t="s">
        <v>29</v>
      </c>
    </row>
    <row r="3" spans="1:3">
      <c r="A3" s="3" t="s">
        <v>397</v>
      </c>
    </row>
    <row r="4" spans="1:3">
      <c r="A4" s="4" t="s">
        <v>398</v>
      </c>
      <c r="B4" s="4" t="s">
        <v>399</v>
      </c>
    </row>
    <row r="5" spans="1:3">
      <c r="A5" s="4" t="s">
        <v>400</v>
      </c>
      <c r="B5" s="4" t="s">
        <v>401</v>
      </c>
    </row>
    <row r="6" spans="1:3">
      <c r="A6" s="4" t="s">
        <v>402</v>
      </c>
      <c r="B6" s="4" t="s">
        <v>403</v>
      </c>
    </row>
    <row r="7" spans="1:3">
      <c r="A7" s="4" t="s">
        <v>404</v>
      </c>
      <c r="B7" s="7" t="n">
        <v>23311</v>
      </c>
      <c r="C7" s="7" t="n">
        <v>231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40</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c r="B10" s="4" t="s">
        <v>419</v>
      </c>
    </row>
    <row r="11" spans="1:2">
      <c r="A11" s="4" t="s">
        <v>420</v>
      </c>
      <c r="B11" s="4" t="s">
        <v>421</v>
      </c>
    </row>
    <row r="12" spans="1:2">
      <c r="A12" s="4" t="s">
        <v>422</v>
      </c>
      <c r="B12" s="4" t="s">
        <v>423</v>
      </c>
    </row>
    <row r="13" spans="1:2">
      <c r="A13" s="4" t="s">
        <v>424</v>
      </c>
      <c r="B13" s="4" t="s">
        <v>425</v>
      </c>
    </row>
    <row r="14" spans="1:2">
      <c r="A14" s="4" t="s">
        <v>241</v>
      </c>
      <c r="B14" s="4" t="s">
        <v>242</v>
      </c>
    </row>
    <row r="15" spans="1:2">
      <c r="A15" s="4" t="s">
        <v>426</v>
      </c>
      <c r="B15" s="4" t="s">
        <v>427</v>
      </c>
    </row>
    <row r="16" spans="1:2">
      <c r="A16" s="4" t="s">
        <v>428</v>
      </c>
      <c r="B16"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0</v>
      </c>
      <c r="B1" s="2" t="s">
        <v>1</v>
      </c>
    </row>
    <row r="2" spans="1:3">
      <c r="B2" s="2" t="s">
        <v>2</v>
      </c>
      <c r="C2" s="2" t="s">
        <v>29</v>
      </c>
    </row>
    <row r="3" spans="1:3">
      <c r="A3" s="3" t="s">
        <v>360</v>
      </c>
    </row>
    <row r="4" spans="1:3">
      <c r="A4" s="4" t="s">
        <v>406</v>
      </c>
      <c r="B4" s="4" t="s">
        <v>407</v>
      </c>
    </row>
    <row r="5" spans="1:3">
      <c r="A5" s="4" t="s">
        <v>431</v>
      </c>
      <c r="B5" s="4" t="s">
        <v>432</v>
      </c>
    </row>
    <row r="6" spans="1:3">
      <c r="A6" s="4" t="s">
        <v>433</v>
      </c>
      <c r="B6" s="4" t="s">
        <v>434</v>
      </c>
    </row>
    <row r="7" spans="1:3">
      <c r="A7" s="4" t="s">
        <v>435</v>
      </c>
      <c r="B7" s="4" t="s">
        <v>436</v>
      </c>
      <c r="C7" s="4" t="s">
        <v>437</v>
      </c>
    </row>
    <row r="8" spans="1:3">
      <c r="A8" s="4" t="s">
        <v>438</v>
      </c>
      <c r="B8" s="4" t="s">
        <v>439</v>
      </c>
      <c r="C8" s="4" t="s">
        <v>437</v>
      </c>
    </row>
    <row r="9" spans="1:3">
      <c r="A9" s="4" t="s">
        <v>440</v>
      </c>
      <c r="B9" s="4" t="s">
        <v>441</v>
      </c>
    </row>
    <row r="10" spans="1:3">
      <c r="A10" s="4" t="s">
        <v>442</v>
      </c>
      <c r="B10" s="4" t="s">
        <v>443</v>
      </c>
    </row>
    <row r="11" spans="1:3">
      <c r="A11" s="4" t="s">
        <v>444</v>
      </c>
      <c r="B11" s="4" t="s">
        <v>445</v>
      </c>
    </row>
    <row r="12" spans="1:3">
      <c r="A12" s="4" t="s">
        <v>446</v>
      </c>
      <c r="B12" s="4" t="s">
        <v>4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44</v>
      </c>
    </row>
    <row r="4" spans="1:2">
      <c r="A4" s="4" t="s">
        <v>449</v>
      </c>
      <c r="B4" s="4" t="s">
        <v>2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0</v>
      </c>
      <c r="B1" s="2" t="s">
        <v>1</v>
      </c>
    </row>
    <row r="2" spans="1:2">
      <c r="B2" s="2" t="s">
        <v>2</v>
      </c>
    </row>
    <row r="3" spans="1:2">
      <c r="A3" s="3" t="s">
        <v>248</v>
      </c>
    </row>
    <row r="4" spans="1:2">
      <c r="A4" s="4" t="s">
        <v>451</v>
      </c>
      <c r="B4"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51</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58</v>
      </c>
      <c r="B1" s="2" t="s">
        <v>1</v>
      </c>
    </row>
    <row r="2" spans="1:4">
      <c r="B2" s="2" t="s">
        <v>2</v>
      </c>
      <c r="C2" s="2" t="s">
        <v>29</v>
      </c>
      <c r="D2" s="2" t="s">
        <v>30</v>
      </c>
    </row>
    <row r="3" spans="1:4">
      <c r="A3" s="3" t="s">
        <v>255</v>
      </c>
    </row>
    <row r="4" spans="1:4">
      <c r="A4" s="4" t="s">
        <v>256</v>
      </c>
      <c r="B4" s="4" t="s">
        <v>257</v>
      </c>
      <c r="C4" s="4" t="s">
        <v>258</v>
      </c>
      <c r="D4" s="4" t="s">
        <v>259</v>
      </c>
    </row>
    <row r="5" spans="1:4">
      <c r="A5" s="4" t="s">
        <v>459</v>
      </c>
      <c r="B5" s="4" t="s">
        <v>460</v>
      </c>
    </row>
    <row r="6" spans="1:4">
      <c r="A6" s="4" t="s">
        <v>461</v>
      </c>
      <c r="B6" s="4" t="s">
        <v>462</v>
      </c>
    </row>
    <row r="7" spans="1:4">
      <c r="A7" s="4" t="s">
        <v>463</v>
      </c>
      <c r="B7" s="4" t="s">
        <v>464</v>
      </c>
    </row>
    <row r="8" spans="1:4">
      <c r="A8" s="4" t="s">
        <v>465</v>
      </c>
      <c r="B8" s="4" t="s">
        <v>46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61</v>
      </c>
    </row>
    <row r="4" spans="1:2">
      <c r="A4" s="4" t="s">
        <v>468</v>
      </c>
      <c r="B4"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70</v>
      </c>
      <c r="B1" s="2" t="s">
        <v>1</v>
      </c>
    </row>
    <row r="2" spans="1:2">
      <c r="B2" s="2" t="s">
        <v>2</v>
      </c>
    </row>
    <row r="3" spans="1:2">
      <c r="A3" s="3" t="s">
        <v>471</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29</v>
      </c>
    </row>
    <row r="2" spans="1:3">
      <c r="A2" s="4" t="s">
        <v>119</v>
      </c>
      <c r="B2" s="7" t="n">
        <v>53805</v>
      </c>
      <c r="C2" s="7" t="n">
        <v>56965</v>
      </c>
    </row>
    <row r="3" spans="1:3">
      <c r="A3" s="4" t="s">
        <v>120</v>
      </c>
      <c r="B3" s="5" t="n">
        <v>5</v>
      </c>
      <c r="C3" s="5" t="n">
        <v>166</v>
      </c>
    </row>
    <row r="4" spans="1:3">
      <c r="A4" s="4" t="s">
        <v>121</v>
      </c>
      <c r="B4" s="5" t="n">
        <v>1020</v>
      </c>
      <c r="C4" s="5" t="n">
        <v>1135</v>
      </c>
    </row>
    <row r="5" spans="1:3">
      <c r="A5" s="4" t="s">
        <v>122</v>
      </c>
      <c r="B5" s="7" t="n">
        <v>1097</v>
      </c>
      <c r="C5" s="7" t="n">
        <v>1121</v>
      </c>
    </row>
    <row r="6" spans="1:3">
      <c r="A6" s="4" t="s">
        <v>123</v>
      </c>
      <c r="B6" s="8" t="n">
        <v>0.01</v>
      </c>
      <c r="C6" s="8" t="n">
        <v>0.01</v>
      </c>
    </row>
    <row r="7" spans="1:3">
      <c r="A7" s="4" t="s">
        <v>124</v>
      </c>
      <c r="B7" s="5" t="n">
        <v>1500000000</v>
      </c>
      <c r="C7" s="5" t="n">
        <v>1500000000</v>
      </c>
    </row>
    <row r="8" spans="1:3">
      <c r="A8" s="4" t="s">
        <v>125</v>
      </c>
      <c r="B8" s="5" t="n">
        <v>402923222</v>
      </c>
      <c r="C8" s="5" t="n">
        <v>490923222</v>
      </c>
    </row>
    <row r="9" spans="1:3">
      <c r="A9" s="4" t="s">
        <v>126</v>
      </c>
      <c r="B9" s="5" t="n">
        <v>28974069</v>
      </c>
      <c r="C9" s="5" t="n">
        <v>89102038</v>
      </c>
    </row>
    <row r="10" spans="1:3">
      <c r="A10" s="4" t="s">
        <v>127</v>
      </c>
    </row>
    <row r="11" spans="1:3">
      <c r="A11" s="4" t="s">
        <v>121</v>
      </c>
      <c r="C11" s="7" t="n">
        <v>293</v>
      </c>
    </row>
    <row r="12" spans="1:3">
      <c r="A12" s="4" t="s">
        <v>122</v>
      </c>
      <c r="B12" s="7" t="n">
        <v>0</v>
      </c>
      <c r="C12" s="5" t="n">
        <v>282</v>
      </c>
    </row>
    <row r="13" spans="1:3">
      <c r="A13" s="4" t="s">
        <v>128</v>
      </c>
    </row>
    <row r="14" spans="1:3">
      <c r="A14" s="4" t="s">
        <v>120</v>
      </c>
      <c r="B14" s="5" t="n">
        <v>0</v>
      </c>
      <c r="C14" s="5" t="n">
        <v>150</v>
      </c>
    </row>
    <row r="15" spans="1:3">
      <c r="A15" s="4" t="s">
        <v>127</v>
      </c>
    </row>
    <row r="16" spans="1:3">
      <c r="A16" s="4" t="s">
        <v>120</v>
      </c>
      <c r="B16" s="5" t="n">
        <v>0</v>
      </c>
      <c r="C16" s="5" t="n">
        <v>1</v>
      </c>
    </row>
    <row r="17" spans="1:3">
      <c r="A17" s="4" t="s">
        <v>129</v>
      </c>
    </row>
    <row r="18" spans="1:3">
      <c r="A18" s="4" t="s">
        <v>120</v>
      </c>
      <c r="B18" s="5" t="n">
        <v>0</v>
      </c>
      <c r="C18" s="5" t="n">
        <v>0</v>
      </c>
    </row>
    <row r="19" spans="1:3">
      <c r="A19" s="4" t="s">
        <v>130</v>
      </c>
    </row>
    <row r="20" spans="1:3">
      <c r="A20" s="4" t="s">
        <v>120</v>
      </c>
      <c r="B20" s="5" t="n">
        <v>0</v>
      </c>
      <c r="C20" s="5" t="n">
        <v>3</v>
      </c>
    </row>
    <row r="21" spans="1:3">
      <c r="A21" s="4" t="s">
        <v>131</v>
      </c>
    </row>
    <row r="22" spans="1:3">
      <c r="A22" s="4" t="s">
        <v>120</v>
      </c>
      <c r="B22" s="5" t="n">
        <v>5</v>
      </c>
      <c r="C22" s="5" t="n">
        <v>10</v>
      </c>
    </row>
    <row r="23" spans="1:3">
      <c r="A23" s="4" t="s">
        <v>132</v>
      </c>
    </row>
    <row r="24" spans="1:3">
      <c r="A24" s="4" t="s">
        <v>133</v>
      </c>
      <c r="B24" s="7" t="n">
        <v>19</v>
      </c>
      <c r="C24" s="7" t="n">
        <v>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80</v>
      </c>
      <c r="B1" s="2" t="s">
        <v>1</v>
      </c>
    </row>
    <row r="2" spans="1:2">
      <c r="B2" s="2" t="s">
        <v>2</v>
      </c>
    </row>
    <row r="3" spans="1:2">
      <c r="A3" s="3" t="s">
        <v>269</v>
      </c>
    </row>
    <row r="4" spans="1:2">
      <c r="A4" s="4" t="s">
        <v>481</v>
      </c>
      <c r="B4" s="4" t="s">
        <v>482</v>
      </c>
    </row>
    <row r="5" spans="1:2">
      <c r="A5" s="4" t="s">
        <v>483</v>
      </c>
      <c r="B5" s="4" t="s">
        <v>484</v>
      </c>
    </row>
    <row r="6" spans="1:2">
      <c r="A6" s="4" t="s">
        <v>485</v>
      </c>
      <c r="B6" s="4" t="s">
        <v>486</v>
      </c>
    </row>
    <row r="7" spans="1:2">
      <c r="A7" s="4" t="s">
        <v>487</v>
      </c>
      <c r="B7" s="4" t="s">
        <v>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489</v>
      </c>
      <c r="B1" s="2" t="s">
        <v>1</v>
      </c>
    </row>
    <row r="2" spans="1:2">
      <c r="B2" s="2" t="s">
        <v>2</v>
      </c>
    </row>
    <row r="3" spans="1:2">
      <c r="A3" s="3" t="s">
        <v>273</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273</v>
      </c>
    </row>
    <row r="4" spans="1:2">
      <c r="A4" s="4" t="s">
        <v>495</v>
      </c>
      <c r="B4" s="4" t="s">
        <v>277</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501</v>
      </c>
    </row>
    <row r="4" spans="1:2">
      <c r="A4" s="4" t="s">
        <v>502</v>
      </c>
      <c r="B4" s="4" t="s">
        <v>503</v>
      </c>
    </row>
    <row r="5" spans="1:2">
      <c r="A5" s="4" t="s">
        <v>504</v>
      </c>
      <c r="B5" s="4" t="s">
        <v>505</v>
      </c>
    </row>
    <row r="6" spans="1:2">
      <c r="A6" s="4" t="s">
        <v>506</v>
      </c>
      <c r="B6" s="4" t="s">
        <v>507</v>
      </c>
    </row>
    <row r="7" spans="1:2">
      <c r="A7" s="4" t="s">
        <v>508</v>
      </c>
      <c r="B7" s="4" t="s">
        <v>509</v>
      </c>
    </row>
    <row r="8" spans="1:2">
      <c r="A8" s="3" t="s">
        <v>510</v>
      </c>
    </row>
    <row r="9" spans="1:2">
      <c r="A9" s="4" t="s">
        <v>511</v>
      </c>
      <c r="B9" s="4" t="s">
        <v>512</v>
      </c>
    </row>
    <row r="10" spans="1:2">
      <c r="A10" s="4" t="s">
        <v>513</v>
      </c>
      <c r="B10" s="4" t="s">
        <v>514</v>
      </c>
    </row>
    <row r="11" spans="1:2">
      <c r="A11" s="4" t="s">
        <v>515</v>
      </c>
      <c r="B11" s="4" t="s">
        <v>516</v>
      </c>
    </row>
    <row r="12" spans="1:2">
      <c r="A12" s="4" t="s">
        <v>517</v>
      </c>
      <c r="B12" s="4" t="s">
        <v>518</v>
      </c>
    </row>
    <row r="13" spans="1:2">
      <c r="A13" s="4" t="s">
        <v>519</v>
      </c>
      <c r="B13" s="4" t="s">
        <v>520</v>
      </c>
    </row>
    <row r="14" spans="1:2">
      <c r="A14" s="4" t="s">
        <v>521</v>
      </c>
      <c r="B14" s="4" t="s">
        <v>522</v>
      </c>
    </row>
    <row r="15" spans="1:2">
      <c r="A15" s="4" t="s">
        <v>523</v>
      </c>
      <c r="B15" s="4" t="s">
        <v>524</v>
      </c>
    </row>
    <row r="16" spans="1:2">
      <c r="A16" s="3" t="s">
        <v>525</v>
      </c>
    </row>
    <row r="17" spans="1:2">
      <c r="A17" s="4" t="s">
        <v>526</v>
      </c>
      <c r="B17" s="4" t="s">
        <v>527</v>
      </c>
    </row>
    <row r="18" spans="1:2">
      <c r="A18" s="4" t="s">
        <v>528</v>
      </c>
      <c r="B18" s="4" t="s">
        <v>529</v>
      </c>
    </row>
    <row r="19" spans="1:2">
      <c r="A19" s="4" t="s">
        <v>530</v>
      </c>
      <c r="B19" s="4" t="s">
        <v>531</v>
      </c>
    </row>
    <row r="20" spans="1:2">
      <c r="A20" s="4" t="s">
        <v>532</v>
      </c>
      <c r="B20" s="4" t="s">
        <v>533</v>
      </c>
    </row>
    <row r="21" spans="1:2">
      <c r="A21" s="4" t="s">
        <v>534</v>
      </c>
      <c r="B21" s="4" t="s">
        <v>535</v>
      </c>
    </row>
    <row r="22" spans="1:2">
      <c r="A22" s="4" t="s">
        <v>536</v>
      </c>
      <c r="B22" s="4" t="s">
        <v>537</v>
      </c>
    </row>
    <row r="23" spans="1:2">
      <c r="A23" s="3" t="s">
        <v>538</v>
      </c>
    </row>
    <row r="24" spans="1:2">
      <c r="A24" s="4" t="s">
        <v>539</v>
      </c>
      <c r="B24" s="4" t="s">
        <v>5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2</v>
      </c>
    </row>
    <row r="3" spans="1:2">
      <c r="A3" s="3" t="s">
        <v>283</v>
      </c>
    </row>
    <row r="4" spans="1:2">
      <c r="A4" s="4" t="s">
        <v>542</v>
      </c>
      <c r="B4" s="4" t="s">
        <v>543</v>
      </c>
    </row>
    <row r="5" spans="1:2">
      <c r="A5" s="4" t="s">
        <v>544</v>
      </c>
      <c r="B5" s="4" t="s">
        <v>545</v>
      </c>
    </row>
    <row r="6" spans="1:2">
      <c r="A6" s="4" t="s">
        <v>546</v>
      </c>
      <c r="B6" s="4" t="s">
        <v>547</v>
      </c>
    </row>
    <row r="7" spans="1:2">
      <c r="A7" s="4" t="s">
        <v>548</v>
      </c>
      <c r="B7" s="4" t="s">
        <v>5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0</v>
      </c>
      <c r="B1" s="2" t="s">
        <v>1</v>
      </c>
    </row>
    <row r="2" spans="1:2">
      <c r="B2" s="2" t="s">
        <v>2</v>
      </c>
    </row>
    <row r="3" spans="1:2">
      <c r="A3" s="3" t="s">
        <v>287</v>
      </c>
    </row>
    <row r="4" spans="1:2">
      <c r="A4" s="4" t="s">
        <v>551</v>
      </c>
      <c r="B4" s="4" t="s">
        <v>2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2</v>
      </c>
    </row>
    <row r="3" spans="1:2">
      <c r="A3" s="3" t="s">
        <v>291</v>
      </c>
    </row>
    <row r="4" spans="1:2">
      <c r="A4" s="4" t="s">
        <v>553</v>
      </c>
      <c r="B4" s="4" t="s">
        <v>5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2</v>
      </c>
    </row>
    <row r="3" spans="1:2">
      <c r="A3" s="3" t="s">
        <v>295</v>
      </c>
    </row>
    <row r="4" spans="1:2">
      <c r="A4" s="4" t="s">
        <v>556</v>
      </c>
      <c r="B4" s="4" t="s">
        <v>557</v>
      </c>
    </row>
    <row r="5" spans="1:2">
      <c r="A5" s="4" t="s">
        <v>558</v>
      </c>
      <c r="B5" s="4" t="s">
        <v>559</v>
      </c>
    </row>
    <row r="6" spans="1:2">
      <c r="A6" s="4" t="s">
        <v>560</v>
      </c>
      <c r="B6" s="4" t="s">
        <v>5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2</v>
      </c>
      <c r="B1" s="2" t="s">
        <v>1</v>
      </c>
    </row>
    <row r="2" spans="1:2">
      <c r="B2" s="2" t="s">
        <v>2</v>
      </c>
    </row>
    <row r="3" spans="1:2">
      <c r="A3" s="3" t="s">
        <v>563</v>
      </c>
    </row>
    <row r="4" spans="1:2">
      <c r="A4" s="4" t="s">
        <v>564</v>
      </c>
      <c r="B4" s="4" t="s">
        <v>3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5</v>
      </c>
      <c r="B1" s="2" t="s">
        <v>1</v>
      </c>
    </row>
    <row r="2" spans="1:2">
      <c r="B2" s="2" t="s">
        <v>2</v>
      </c>
    </row>
    <row r="3" spans="1:2">
      <c r="A3" s="3" t="s">
        <v>397</v>
      </c>
    </row>
    <row r="4" spans="1:2">
      <c r="A4" s="4" t="s">
        <v>304</v>
      </c>
      <c r="B4" s="4" t="s">
        <v>3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8"/>
    <col customWidth="1" max="3" min="3" width="14"/>
    <col customWidth="1" max="4" min="4" width="27"/>
    <col customWidth="1" max="5" min="5" width="18"/>
    <col customWidth="1" max="6" min="6" width="24"/>
    <col customWidth="1" max="7" min="7" width="37"/>
  </cols>
  <sheetData>
    <row r="1" spans="1:7">
      <c r="A1" s="1" t="s">
        <v>134</v>
      </c>
      <c r="B1" s="2" t="s">
        <v>135</v>
      </c>
      <c r="C1" s="2" t="s">
        <v>136</v>
      </c>
      <c r="D1" s="2" t="s">
        <v>137</v>
      </c>
      <c r="E1" s="2" t="s">
        <v>138</v>
      </c>
      <c r="F1" s="2" t="s">
        <v>139</v>
      </c>
      <c r="G1" s="2" t="s">
        <v>140</v>
      </c>
    </row>
    <row r="2" spans="1:7">
      <c r="A2" s="4" t="s">
        <v>141</v>
      </c>
      <c r="D2" s="7" t="n">
        <v>9894</v>
      </c>
    </row>
    <row r="3" spans="1:7">
      <c r="A3" s="4" t="s">
        <v>114</v>
      </c>
      <c r="F3" s="7" t="n">
        <v>-1598</v>
      </c>
    </row>
    <row r="4" spans="1:7">
      <c r="A4" s="3" t="s">
        <v>142</v>
      </c>
    </row>
    <row r="5" spans="1:7">
      <c r="A5" s="4" t="s">
        <v>143</v>
      </c>
      <c r="B5" s="7" t="n">
        <v>-79</v>
      </c>
      <c r="G5" s="7" t="n">
        <v>-79</v>
      </c>
    </row>
    <row r="6" spans="1:7">
      <c r="A6" s="4" t="s">
        <v>144</v>
      </c>
      <c r="C6" s="5" t="n">
        <v>453290</v>
      </c>
    </row>
    <row r="7" spans="1:7">
      <c r="A7" s="4" t="s">
        <v>145</v>
      </c>
      <c r="C7" s="5" t="n">
        <v>49518</v>
      </c>
    </row>
    <row r="8" spans="1:7">
      <c r="A8" s="4" t="s">
        <v>146</v>
      </c>
      <c r="B8" s="5" t="n">
        <v>801</v>
      </c>
    </row>
    <row r="9" spans="1:7">
      <c r="A9" s="4" t="s">
        <v>147</v>
      </c>
      <c r="D9" s="5" t="n">
        <v>0</v>
      </c>
      <c r="F9" s="5" t="n">
        <v>0</v>
      </c>
    </row>
    <row r="10" spans="1:7">
      <c r="A10" s="4" t="s">
        <v>148</v>
      </c>
      <c r="C10" s="5" t="n">
        <v>2003</v>
      </c>
    </row>
    <row r="11" spans="1:7">
      <c r="A11" s="4" t="s">
        <v>149</v>
      </c>
      <c r="C11" s="5" t="n">
        <v>439</v>
      </c>
    </row>
    <row r="12" spans="1:7">
      <c r="A12" s="4" t="s">
        <v>150</v>
      </c>
      <c r="E12" s="7" t="n">
        <v>290</v>
      </c>
    </row>
    <row r="13" spans="1:7">
      <c r="A13" s="4" t="s">
        <v>151</v>
      </c>
      <c r="D13" s="5" t="n">
        <v>-64</v>
      </c>
    </row>
    <row r="14" spans="1:7">
      <c r="A14" s="4" t="s">
        <v>152</v>
      </c>
      <c r="E14" s="5" t="n">
        <v>10683</v>
      </c>
    </row>
    <row r="15" spans="1:7">
      <c r="A15" s="3" t="s">
        <v>142</v>
      </c>
    </row>
    <row r="16" spans="1:7">
      <c r="A16" s="4" t="s">
        <v>153</v>
      </c>
      <c r="B16" s="5" t="n">
        <v>98</v>
      </c>
    </row>
    <row r="17" spans="1:7">
      <c r="A17" s="4" t="s">
        <v>154</v>
      </c>
      <c r="B17" s="5" t="n">
        <v>798</v>
      </c>
      <c r="E17" s="5" t="n">
        <v>798</v>
      </c>
    </row>
    <row r="18" spans="1:7">
      <c r="A18" s="4" t="s">
        <v>155</v>
      </c>
      <c r="F18" s="5" t="n">
        <v>1796</v>
      </c>
    </row>
    <row r="19" spans="1:7">
      <c r="A19" s="4" t="s">
        <v>156</v>
      </c>
      <c r="F19" s="5" t="n">
        <v>82</v>
      </c>
    </row>
    <row r="20" spans="1:7">
      <c r="A20" s="4" t="s">
        <v>157</v>
      </c>
      <c r="B20" s="5" t="n">
        <v>-30</v>
      </c>
      <c r="F20" s="5" t="n">
        <v>-16</v>
      </c>
    </row>
    <row r="21" spans="1:7">
      <c r="A21" s="4" t="s">
        <v>158</v>
      </c>
      <c r="B21" s="5" t="n">
        <v>1007</v>
      </c>
      <c r="G21" s="5" t="n">
        <v>1007</v>
      </c>
    </row>
    <row r="22" spans="1:7">
      <c r="A22" s="4" t="s">
        <v>159</v>
      </c>
      <c r="B22" s="5" t="n">
        <v>18720</v>
      </c>
      <c r="E22" s="5" t="n">
        <v>11191</v>
      </c>
    </row>
    <row r="23" spans="1:7">
      <c r="A23" s="3" t="s">
        <v>142</v>
      </c>
    </row>
    <row r="24" spans="1:7">
      <c r="A24" s="4" t="s">
        <v>160</v>
      </c>
      <c r="B24" s="5" t="n">
        <v>801</v>
      </c>
    </row>
    <row r="25" spans="1:7">
      <c r="A25" s="4" t="s">
        <v>161</v>
      </c>
      <c r="C25" s="5" t="n">
        <v>19080</v>
      </c>
    </row>
    <row r="26" spans="1:7">
      <c r="A26" s="4" t="s">
        <v>162</v>
      </c>
      <c r="C26" s="7" t="n">
        <v>5</v>
      </c>
    </row>
    <row r="27" spans="1:7">
      <c r="A27" s="4" t="s">
        <v>141</v>
      </c>
      <c r="D27" s="5" t="n">
        <v>9123</v>
      </c>
    </row>
    <row r="28" spans="1:7">
      <c r="A28" s="4" t="s">
        <v>114</v>
      </c>
      <c r="F28" s="5" t="n">
        <v>-2527</v>
      </c>
    </row>
    <row r="29" spans="1:7">
      <c r="A29" s="4" t="s">
        <v>163</v>
      </c>
      <c r="E29" s="5" t="n">
        <v>11191</v>
      </c>
    </row>
    <row r="30" spans="1:7">
      <c r="A30" s="4" t="s">
        <v>143</v>
      </c>
      <c r="B30" s="5" t="n">
        <v>928</v>
      </c>
      <c r="G30" s="5" t="n">
        <v>928</v>
      </c>
    </row>
    <row r="31" spans="1:7">
      <c r="A31" s="4" t="s">
        <v>144</v>
      </c>
      <c r="C31" s="5" t="n">
        <v>424416</v>
      </c>
    </row>
    <row r="32" spans="1:7">
      <c r="A32" s="4" t="s">
        <v>145</v>
      </c>
      <c r="C32" s="5" t="n">
        <v>28431</v>
      </c>
    </row>
    <row r="33" spans="1:7">
      <c r="A33" s="4" t="s">
        <v>146</v>
      </c>
      <c r="D33" s="5" t="n">
        <v>90</v>
      </c>
    </row>
    <row r="34" spans="1:7">
      <c r="A34" s="4" t="s">
        <v>147</v>
      </c>
      <c r="D34" s="5" t="n">
        <v>0</v>
      </c>
      <c r="F34" s="5" t="n">
        <v>0</v>
      </c>
    </row>
    <row r="35" spans="1:7">
      <c r="A35" s="4" t="s">
        <v>148</v>
      </c>
      <c r="C35" s="5" t="n">
        <v>4877</v>
      </c>
    </row>
    <row r="36" spans="1:7">
      <c r="A36" s="4" t="s">
        <v>149</v>
      </c>
      <c r="C36" s="5" t="n">
        <v>1311</v>
      </c>
    </row>
    <row r="37" spans="1:7">
      <c r="A37" s="4" t="s">
        <v>150</v>
      </c>
      <c r="E37" s="5" t="n">
        <v>323</v>
      </c>
    </row>
    <row r="38" spans="1:7">
      <c r="A38" s="4" t="s">
        <v>151</v>
      </c>
      <c r="D38" s="5" t="n">
        <v>-165</v>
      </c>
    </row>
    <row r="39" spans="1:7">
      <c r="A39" s="4" t="s">
        <v>153</v>
      </c>
      <c r="B39" s="5" t="n">
        <v>78</v>
      </c>
      <c r="D39" s="5" t="n">
        <v>78</v>
      </c>
    </row>
    <row r="40" spans="1:7">
      <c r="A40" s="4" t="s">
        <v>154</v>
      </c>
      <c r="B40" s="5" t="n">
        <v>1682</v>
      </c>
      <c r="E40" s="5" t="n">
        <v>1682</v>
      </c>
    </row>
    <row r="41" spans="1:7">
      <c r="A41" s="4" t="s">
        <v>155</v>
      </c>
      <c r="F41" s="5" t="n">
        <v>1250</v>
      </c>
    </row>
    <row r="42" spans="1:7">
      <c r="A42" s="4" t="s">
        <v>156</v>
      </c>
      <c r="F42" s="5" t="n">
        <v>184</v>
      </c>
    </row>
    <row r="43" spans="1:7">
      <c r="A43" s="4" t="s">
        <v>157</v>
      </c>
      <c r="B43" s="5" t="n">
        <v>-42</v>
      </c>
      <c r="F43" s="5" t="n">
        <v>-54</v>
      </c>
    </row>
    <row r="44" spans="1:7">
      <c r="A44" s="4" t="s">
        <v>158</v>
      </c>
      <c r="B44" s="5" t="n">
        <v>-1257</v>
      </c>
      <c r="G44" s="5" t="n">
        <v>-1257</v>
      </c>
    </row>
    <row r="45" spans="1:7">
      <c r="A45" s="4" t="s">
        <v>164</v>
      </c>
      <c r="B45" s="5" t="n">
        <v>17642</v>
      </c>
    </row>
    <row r="46" spans="1:7">
      <c r="A46" s="3" t="s">
        <v>142</v>
      </c>
    </row>
    <row r="47" spans="1:7">
      <c r="A47" s="4" t="s">
        <v>160</v>
      </c>
      <c r="F47" s="5" t="n">
        <v>90</v>
      </c>
    </row>
    <row r="48" spans="1:7">
      <c r="A48" s="4" t="s">
        <v>161</v>
      </c>
      <c r="C48" s="5" t="n">
        <v>2270</v>
      </c>
    </row>
    <row r="49" spans="1:7">
      <c r="A49" s="4" t="s">
        <v>162</v>
      </c>
      <c r="B49" s="5" t="n">
        <v>5</v>
      </c>
      <c r="C49" s="7" t="n">
        <v>5</v>
      </c>
    </row>
    <row r="50" spans="1:7">
      <c r="A50" s="4" t="s">
        <v>141</v>
      </c>
      <c r="B50" s="5" t="n">
        <v>8973</v>
      </c>
      <c r="D50" s="5" t="n">
        <v>8973</v>
      </c>
    </row>
    <row r="51" spans="1:7">
      <c r="A51" s="4" t="s">
        <v>114</v>
      </c>
      <c r="B51" s="5" t="n">
        <v>-3557</v>
      </c>
      <c r="F51" s="5" t="n">
        <v>-3557</v>
      </c>
    </row>
    <row r="52" spans="1:7">
      <c r="A52" s="4" t="s">
        <v>163</v>
      </c>
      <c r="B52" s="5" t="n">
        <v>12550</v>
      </c>
      <c r="E52" s="5" t="n">
        <v>12550</v>
      </c>
    </row>
    <row r="53" spans="1:7">
      <c r="A53" s="4" t="s">
        <v>143</v>
      </c>
      <c r="B53" s="5" t="n">
        <v>-329</v>
      </c>
      <c r="G53" s="5" t="n">
        <v>-329</v>
      </c>
    </row>
    <row r="54" spans="1:7">
      <c r="A54" s="4" t="s">
        <v>144</v>
      </c>
      <c r="C54" s="5" t="n">
        <v>401821</v>
      </c>
    </row>
    <row r="55" spans="1:7">
      <c r="A55" s="4" t="s">
        <v>145</v>
      </c>
      <c r="C55" s="5" t="n">
        <v>30782</v>
      </c>
    </row>
    <row r="56" spans="1:7">
      <c r="A56" s="4" t="s">
        <v>146</v>
      </c>
      <c r="D56" s="5" t="n">
        <v>16</v>
      </c>
    </row>
    <row r="57" spans="1:7">
      <c r="A57" s="4" t="s">
        <v>147</v>
      </c>
      <c r="D57" s="5" t="n">
        <v>-3646</v>
      </c>
      <c r="F57" s="5" t="n">
        <v>3647</v>
      </c>
    </row>
    <row r="58" spans="1:7">
      <c r="A58" s="4" t="s">
        <v>148</v>
      </c>
      <c r="C58" s="5" t="n">
        <v>3766</v>
      </c>
    </row>
    <row r="59" spans="1:7">
      <c r="A59" s="4" t="s">
        <v>149</v>
      </c>
      <c r="C59" s="5" t="n">
        <v>1243</v>
      </c>
    </row>
    <row r="60" spans="1:7">
      <c r="A60" s="4" t="s">
        <v>150</v>
      </c>
      <c r="E60" s="5" t="n">
        <v>332</v>
      </c>
    </row>
    <row r="61" spans="1:7">
      <c r="A61" s="4" t="s">
        <v>151</v>
      </c>
      <c r="D61" s="5" t="n">
        <v>-143</v>
      </c>
    </row>
    <row r="62" spans="1:7">
      <c r="A62" s="4" t="s">
        <v>153</v>
      </c>
      <c r="B62" s="5" t="n">
        <v>81</v>
      </c>
      <c r="D62" s="5" t="n">
        <v>74</v>
      </c>
    </row>
    <row r="63" spans="1:7">
      <c r="A63" s="4" t="s">
        <v>154</v>
      </c>
      <c r="B63" s="5" t="n">
        <v>896</v>
      </c>
      <c r="E63" s="5" t="n">
        <v>896</v>
      </c>
    </row>
    <row r="64" spans="1:7">
      <c r="A64" s="4" t="s">
        <v>155</v>
      </c>
      <c r="F64" s="5" t="n">
        <v>1330</v>
      </c>
    </row>
    <row r="65" spans="1:7">
      <c r="A65" s="4" t="s">
        <v>156</v>
      </c>
      <c r="F65" s="5" t="n">
        <v>153</v>
      </c>
    </row>
    <row r="66" spans="1:7">
      <c r="A66" s="4" t="s">
        <v>157</v>
      </c>
      <c r="B66" s="5" t="n">
        <v>-9</v>
      </c>
      <c r="F66" s="5" t="n">
        <v>-54</v>
      </c>
    </row>
    <row r="67" spans="1:7">
      <c r="A67" s="4" t="s">
        <v>158</v>
      </c>
      <c r="B67" s="5" t="n">
        <v>-8</v>
      </c>
      <c r="G67" s="5" t="n">
        <v>-8</v>
      </c>
    </row>
    <row r="68" spans="1:7">
      <c r="A68" s="4" t="s">
        <v>165</v>
      </c>
      <c r="B68" s="5" t="n">
        <v>16903</v>
      </c>
    </row>
    <row r="69" spans="1:7">
      <c r="A69" s="3" t="s">
        <v>142</v>
      </c>
    </row>
    <row r="70" spans="1:7">
      <c r="A70" s="4" t="s">
        <v>160</v>
      </c>
      <c r="F70" s="5" t="n">
        <v>16</v>
      </c>
    </row>
    <row r="71" spans="1:7">
      <c r="A71" s="4" t="s">
        <v>161</v>
      </c>
      <c r="C71" s="5" t="n">
        <v>387</v>
      </c>
    </row>
    <row r="72" spans="1:7">
      <c r="A72" s="4" t="s">
        <v>162</v>
      </c>
      <c r="B72" s="5" t="n">
        <v>4</v>
      </c>
      <c r="C72" s="7" t="n">
        <v>4</v>
      </c>
    </row>
    <row r="73" spans="1:7">
      <c r="A73" s="4" t="s">
        <v>141</v>
      </c>
      <c r="B73" s="5" t="n">
        <v>5247</v>
      </c>
      <c r="D73" s="7" t="n">
        <v>5247</v>
      </c>
    </row>
    <row r="74" spans="1:7">
      <c r="A74" s="4" t="s">
        <v>114</v>
      </c>
      <c r="B74" s="5" t="n">
        <v>-1125</v>
      </c>
      <c r="F74" s="7" t="n">
        <v>-1125</v>
      </c>
    </row>
    <row r="75" spans="1:7">
      <c r="A75" s="4" t="s">
        <v>163</v>
      </c>
      <c r="B75" s="5" t="n">
        <v>13114</v>
      </c>
      <c r="E75" s="7" t="n">
        <v>13114</v>
      </c>
    </row>
    <row r="76" spans="1:7">
      <c r="A76" s="4" t="s">
        <v>143</v>
      </c>
      <c r="B76" s="7" t="n">
        <v>-337</v>
      </c>
      <c r="G76" s="7" t="n">
        <v>-337</v>
      </c>
    </row>
    <row r="77" spans="1:7">
      <c r="A77" s="4" t="s">
        <v>144</v>
      </c>
      <c r="C77" s="5" t="n">
        <v>3739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66</v>
      </c>
      <c r="B1" s="2" t="s">
        <v>1</v>
      </c>
    </row>
    <row r="2" spans="1:2">
      <c r="B2" s="2" t="s">
        <v>2</v>
      </c>
    </row>
    <row r="3" spans="1:2">
      <c r="A3" s="3" t="s">
        <v>307</v>
      </c>
    </row>
    <row r="4" spans="1:2">
      <c r="A4" s="4" t="s">
        <v>567</v>
      </c>
      <c r="B4" s="4" t="s">
        <v>5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2</v>
      </c>
    </row>
    <row r="3" spans="1:2">
      <c r="A3" s="3" t="s">
        <v>311</v>
      </c>
    </row>
    <row r="4" spans="1:2">
      <c r="A4" s="4" t="s">
        <v>570</v>
      </c>
      <c r="B4" s="4" t="s">
        <v>3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571</v>
      </c>
      <c r="B1" s="2" t="s">
        <v>1</v>
      </c>
    </row>
    <row r="2" spans="1:4">
      <c r="B2" s="2" t="s">
        <v>2</v>
      </c>
      <c r="C2" s="2" t="s">
        <v>29</v>
      </c>
      <c r="D2" s="2" t="s">
        <v>30</v>
      </c>
    </row>
    <row r="3" spans="1:4">
      <c r="A3" s="3" t="s">
        <v>572</v>
      </c>
    </row>
    <row r="4" spans="1:4">
      <c r="A4" s="4" t="s">
        <v>573</v>
      </c>
      <c r="B4" s="4" t="s">
        <v>574</v>
      </c>
    </row>
    <row r="5" spans="1:4">
      <c r="A5" s="4" t="s">
        <v>122</v>
      </c>
      <c r="B5" s="7" t="n">
        <v>1097000000</v>
      </c>
      <c r="C5" s="7" t="n">
        <v>1121000000</v>
      </c>
    </row>
    <row r="6" spans="1:4">
      <c r="A6" s="4" t="s">
        <v>72</v>
      </c>
      <c r="B6" s="5" t="n">
        <v>-8000000</v>
      </c>
      <c r="C6" s="5" t="n">
        <v>-1257000000</v>
      </c>
      <c r="D6" s="7" t="n">
        <v>1007000000</v>
      </c>
    </row>
    <row r="7" spans="1:4">
      <c r="A7" s="4" t="s">
        <v>575</v>
      </c>
      <c r="B7" s="7" t="n">
        <v>2500000000</v>
      </c>
      <c r="C7" s="5" t="n">
        <v>2300000000</v>
      </c>
    </row>
    <row r="8" spans="1:4">
      <c r="A8" s="4" t="s">
        <v>576</v>
      </c>
      <c r="B8" s="4" t="s">
        <v>577</v>
      </c>
    </row>
    <row r="9" spans="1:4">
      <c r="A9" s="4" t="s">
        <v>578</v>
      </c>
      <c r="B9" s="7" t="n">
        <v>10000000</v>
      </c>
    </row>
    <row r="10" spans="1:4">
      <c r="A10" s="4" t="s">
        <v>579</v>
      </c>
      <c r="B10" s="5" t="n">
        <v>15000000</v>
      </c>
      <c r="C10" s="7" t="n">
        <v>17000000</v>
      </c>
      <c r="D10" s="7" t="n">
        <v>15000000</v>
      </c>
    </row>
    <row r="11" spans="1:4">
      <c r="A11" s="4" t="s">
        <v>580</v>
      </c>
      <c r="C11" s="4" t="s">
        <v>581</v>
      </c>
      <c r="D11" s="4" t="s">
        <v>581</v>
      </c>
    </row>
    <row r="12" spans="1:4">
      <c r="A12" s="4" t="s">
        <v>582</v>
      </c>
      <c r="B12" s="5" t="n">
        <v>186000000</v>
      </c>
      <c r="C12" s="7" t="n">
        <v>164000000</v>
      </c>
      <c r="D12" s="7" t="n">
        <v>198000000</v>
      </c>
    </row>
    <row r="13" spans="1:4">
      <c r="A13" s="4" t="s">
        <v>583</v>
      </c>
      <c r="B13" s="5" t="n">
        <v>715000000</v>
      </c>
      <c r="C13" s="5" t="n">
        <v>746000000</v>
      </c>
    </row>
    <row r="14" spans="1:4">
      <c r="A14" s="4" t="s">
        <v>584</v>
      </c>
    </row>
    <row r="15" spans="1:4">
      <c r="A15" s="3" t="s">
        <v>572</v>
      </c>
    </row>
    <row r="16" spans="1:4">
      <c r="A16" s="4" t="s">
        <v>585</v>
      </c>
      <c r="B16" s="5" t="n">
        <v>137000000</v>
      </c>
      <c r="C16" s="5" t="n">
        <v>134000000</v>
      </c>
      <c r="D16" s="5" t="n">
        <v>131000000</v>
      </c>
    </row>
    <row r="17" spans="1:4">
      <c r="A17" s="4" t="s">
        <v>586</v>
      </c>
    </row>
    <row r="18" spans="1:4">
      <c r="A18" s="3" t="s">
        <v>572</v>
      </c>
    </row>
    <row r="19" spans="1:4">
      <c r="A19" s="4" t="s">
        <v>587</v>
      </c>
      <c r="B19" s="9" t="n">
        <v>0.09</v>
      </c>
      <c r="C19" s="9" t="n">
        <v>0.1</v>
      </c>
      <c r="D19" s="9" t="n">
        <v>0.09</v>
      </c>
    </row>
    <row r="20" spans="1:4">
      <c r="A20" s="4" t="s">
        <v>588</v>
      </c>
      <c r="B20" s="7" t="n">
        <v>1021000000</v>
      </c>
      <c r="C20" s="7" t="n">
        <v>1084000000</v>
      </c>
      <c r="D20" s="7" t="n">
        <v>1021000000</v>
      </c>
    </row>
    <row r="21" spans="1:4">
      <c r="A21" s="4" t="s">
        <v>589</v>
      </c>
      <c r="C21" s="4" t="s">
        <v>590</v>
      </c>
      <c r="D21" s="4" t="s">
        <v>591</v>
      </c>
    </row>
    <row r="22" spans="1:4">
      <c r="A22" s="4" t="s">
        <v>592</v>
      </c>
    </row>
    <row r="23" spans="1:4">
      <c r="A23" s="3" t="s">
        <v>572</v>
      </c>
    </row>
    <row r="24" spans="1:4">
      <c r="A24" s="4" t="s">
        <v>589</v>
      </c>
      <c r="B24" s="4" t="s">
        <v>593</v>
      </c>
      <c r="C24" s="4" t="s">
        <v>590</v>
      </c>
      <c r="D24" s="4" t="s">
        <v>591</v>
      </c>
    </row>
    <row r="25" spans="1:4">
      <c r="A25" s="4" t="s">
        <v>586</v>
      </c>
    </row>
    <row r="26" spans="1:4">
      <c r="A26" s="3" t="s">
        <v>572</v>
      </c>
    </row>
    <row r="27" spans="1:4">
      <c r="A27" s="4" t="s">
        <v>587</v>
      </c>
      <c r="B27" s="7" t="n">
        <v>10568000000</v>
      </c>
      <c r="C27" s="7" t="n">
        <v>10578000000</v>
      </c>
      <c r="D27" s="7" t="n">
        <v>10244000000</v>
      </c>
    </row>
    <row r="28" spans="1:4">
      <c r="A28" s="4" t="s">
        <v>594</v>
      </c>
    </row>
    <row r="29" spans="1:4">
      <c r="A29" s="3" t="s">
        <v>572</v>
      </c>
    </row>
    <row r="30" spans="1:4">
      <c r="A30" s="4" t="s">
        <v>589</v>
      </c>
      <c r="B30" s="4" t="s">
        <v>595</v>
      </c>
      <c r="C30" s="4" t="s">
        <v>596</v>
      </c>
    </row>
    <row r="31" spans="1:4">
      <c r="A31" s="4" t="s">
        <v>597</v>
      </c>
    </row>
    <row r="32" spans="1:4">
      <c r="A32" s="3" t="s">
        <v>572</v>
      </c>
    </row>
    <row r="33" spans="1:4">
      <c r="A33" s="4" t="s">
        <v>573</v>
      </c>
      <c r="B33" s="4" t="s">
        <v>598</v>
      </c>
    </row>
    <row r="34" spans="1:4">
      <c r="A34" s="4" t="s">
        <v>599</v>
      </c>
    </row>
    <row r="35" spans="1:4">
      <c r="A35" s="3" t="s">
        <v>572</v>
      </c>
    </row>
    <row r="36" spans="1:4">
      <c r="A36" s="4" t="s">
        <v>600</v>
      </c>
      <c r="B36" s="4" t="s">
        <v>601</v>
      </c>
    </row>
    <row r="37" spans="1:4">
      <c r="A37" s="4" t="s">
        <v>602</v>
      </c>
    </row>
    <row r="38" spans="1:4">
      <c r="A38" s="3" t="s">
        <v>572</v>
      </c>
    </row>
    <row r="39" spans="1:4">
      <c r="A39" s="4" t="s">
        <v>600</v>
      </c>
      <c r="B39" s="4" t="s">
        <v>603</v>
      </c>
    </row>
    <row r="40" spans="1:4">
      <c r="A40" s="4" t="s">
        <v>604</v>
      </c>
    </row>
    <row r="41" spans="1:4">
      <c r="A41" s="3" t="s">
        <v>572</v>
      </c>
    </row>
    <row r="42" spans="1:4">
      <c r="A42" s="4" t="s">
        <v>600</v>
      </c>
      <c r="B42" s="4" t="s">
        <v>605</v>
      </c>
    </row>
    <row r="43" spans="1:4">
      <c r="A43" s="4" t="s">
        <v>606</v>
      </c>
    </row>
    <row r="44" spans="1:4">
      <c r="A44" s="3" t="s">
        <v>572</v>
      </c>
    </row>
    <row r="45" spans="1:4">
      <c r="A45" s="4" t="s">
        <v>600</v>
      </c>
      <c r="B45" s="4" t="s">
        <v>607</v>
      </c>
    </row>
    <row r="46" spans="1:4">
      <c r="A46" s="4" t="s">
        <v>608</v>
      </c>
    </row>
    <row r="47" spans="1:4">
      <c r="A47" s="3" t="s">
        <v>572</v>
      </c>
    </row>
    <row r="48" spans="1:4">
      <c r="A48" s="4" t="s">
        <v>609</v>
      </c>
      <c r="B48" s="7" t="n">
        <v>5000000</v>
      </c>
      <c r="C48" s="7" t="n">
        <v>27000000</v>
      </c>
      <c r="D48" s="5" t="n">
        <v>6000000</v>
      </c>
    </row>
    <row r="49" spans="1:4">
      <c r="A49" s="4" t="s">
        <v>74</v>
      </c>
    </row>
    <row r="50" spans="1:4">
      <c r="A50" s="3" t="s">
        <v>572</v>
      </c>
    </row>
    <row r="51" spans="1:4">
      <c r="A51" s="4" t="s">
        <v>72</v>
      </c>
      <c r="B51" s="5" t="n">
        <v>4000000</v>
      </c>
      <c r="C51" s="7" t="n">
        <v>-2000000</v>
      </c>
      <c r="D51" s="7" t="n">
        <v>7000000</v>
      </c>
    </row>
    <row r="52" spans="1:4">
      <c r="A52" s="4" t="s">
        <v>610</v>
      </c>
    </row>
    <row r="53" spans="1:4">
      <c r="A53" s="3" t="s">
        <v>572</v>
      </c>
    </row>
    <row r="54" spans="1:4">
      <c r="A54" s="4" t="s">
        <v>72</v>
      </c>
      <c r="B54" s="7" t="n">
        <v>50000000</v>
      </c>
    </row>
    <row r="55" spans="1:4">
      <c r="A55" s="4" t="s">
        <v>611</v>
      </c>
    </row>
    <row r="56" spans="1:4">
      <c r="A56" s="3" t="s">
        <v>572</v>
      </c>
    </row>
    <row r="57" spans="1:4">
      <c r="A57" s="4" t="s">
        <v>573</v>
      </c>
      <c r="B57" s="4" t="s">
        <v>612</v>
      </c>
    </row>
    <row r="58" spans="1:4">
      <c r="A58" s="4" t="s">
        <v>613</v>
      </c>
    </row>
    <row r="59" spans="1:4">
      <c r="A59" s="3" t="s">
        <v>572</v>
      </c>
    </row>
    <row r="60" spans="1:4">
      <c r="A60" s="4" t="s">
        <v>72</v>
      </c>
      <c r="B60" s="7" t="n">
        <v>52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1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s>
  <sheetData>
    <row r="1" spans="1:14">
      <c r="A1" s="1" t="s">
        <v>614</v>
      </c>
      <c r="B1" s="2" t="s">
        <v>615</v>
      </c>
      <c r="C1" s="2" t="s">
        <v>2</v>
      </c>
      <c r="D1" s="2" t="s">
        <v>63</v>
      </c>
      <c r="E1" s="2" t="s">
        <v>64</v>
      </c>
      <c r="F1" s="2" t="s">
        <v>65</v>
      </c>
      <c r="G1" s="2" t="s">
        <v>29</v>
      </c>
      <c r="H1" s="2" t="s">
        <v>66</v>
      </c>
      <c r="I1" s="2" t="s">
        <v>67</v>
      </c>
      <c r="J1" s="2" t="s">
        <v>68</v>
      </c>
      <c r="K1" s="2" t="s">
        <v>2</v>
      </c>
      <c r="L1" s="2" t="s">
        <v>29</v>
      </c>
      <c r="M1" s="2" t="s">
        <v>30</v>
      </c>
      <c r="N1" s="2" t="s">
        <v>616</v>
      </c>
    </row>
    <row r="2" spans="1:14">
      <c r="A2" s="3" t="s">
        <v>617</v>
      </c>
    </row>
    <row r="3" spans="1:14">
      <c r="A3" s="4" t="s">
        <v>618</v>
      </c>
      <c r="C3" s="7" t="n">
        <v>115665</v>
      </c>
      <c r="G3" s="7" t="n">
        <v>120123</v>
      </c>
      <c r="K3" s="7" t="n">
        <v>115665</v>
      </c>
      <c r="L3" s="7" t="n">
        <v>120123</v>
      </c>
    </row>
    <row r="4" spans="1:14">
      <c r="A4" s="4" t="s">
        <v>619</v>
      </c>
      <c r="K4" s="5" t="n">
        <v>-650</v>
      </c>
    </row>
    <row r="5" spans="1:14">
      <c r="A5" s="4" t="s">
        <v>52</v>
      </c>
      <c r="C5" s="5" t="n">
        <v>0</v>
      </c>
      <c r="D5" s="7" t="n">
        <v>0</v>
      </c>
      <c r="E5" s="7" t="n">
        <v>0</v>
      </c>
      <c r="F5" s="7" t="n">
        <v>0</v>
      </c>
      <c r="G5" s="5" t="n">
        <v>0</v>
      </c>
      <c r="H5" s="7" t="n">
        <v>9</v>
      </c>
      <c r="I5" s="7" t="n">
        <v>0</v>
      </c>
      <c r="J5" s="7" t="n">
        <v>0</v>
      </c>
      <c r="K5" s="5" t="n">
        <v>0</v>
      </c>
      <c r="L5" s="5" t="n">
        <v>9</v>
      </c>
      <c r="M5" s="7" t="n">
        <v>-551</v>
      </c>
    </row>
    <row r="6" spans="1:14">
      <c r="A6" s="4" t="s">
        <v>620</v>
      </c>
      <c r="C6" s="5" t="n">
        <v>6992</v>
      </c>
      <c r="G6" s="5" t="n">
        <v>6597</v>
      </c>
      <c r="K6" s="5" t="n">
        <v>6992</v>
      </c>
      <c r="L6" s="5" t="n">
        <v>6597</v>
      </c>
    </row>
    <row r="7" spans="1:14">
      <c r="A7" s="4" t="s">
        <v>105</v>
      </c>
      <c r="C7" s="5" t="n">
        <v>416</v>
      </c>
      <c r="G7" s="5" t="n">
        <v>275</v>
      </c>
      <c r="K7" s="5" t="n">
        <v>416</v>
      </c>
      <c r="L7" s="5" t="n">
        <v>275</v>
      </c>
    </row>
    <row r="8" spans="1:14">
      <c r="A8" s="4" t="s">
        <v>103</v>
      </c>
      <c r="C8" s="5" t="n">
        <v>31176</v>
      </c>
      <c r="G8" s="5" t="n">
        <v>31670</v>
      </c>
      <c r="K8" s="5" t="n">
        <v>31176</v>
      </c>
      <c r="L8" s="5" t="n">
        <v>31670</v>
      </c>
    </row>
    <row r="9" spans="1:14">
      <c r="A9" s="4" t="s">
        <v>621</v>
      </c>
      <c r="C9" s="5" t="n">
        <v>1786</v>
      </c>
      <c r="G9" s="5" t="n">
        <v>1639</v>
      </c>
      <c r="K9" s="5" t="n">
        <v>1786</v>
      </c>
      <c r="L9" s="5" t="n">
        <v>1639</v>
      </c>
    </row>
    <row r="10" spans="1:14">
      <c r="A10" s="4" t="s">
        <v>622</v>
      </c>
      <c r="C10" s="5" t="n">
        <v>991</v>
      </c>
      <c r="G10" s="5" t="n">
        <v>974</v>
      </c>
      <c r="K10" s="5" t="n">
        <v>991</v>
      </c>
      <c r="L10" s="5" t="n">
        <v>974</v>
      </c>
    </row>
    <row r="11" spans="1:14">
      <c r="A11" s="4" t="s">
        <v>404</v>
      </c>
      <c r="C11" s="5" t="n">
        <v>23311</v>
      </c>
      <c r="G11" s="5" t="n">
        <v>23189</v>
      </c>
      <c r="K11" s="5" t="n">
        <v>23311</v>
      </c>
      <c r="L11" s="5" t="n">
        <v>23189</v>
      </c>
    </row>
    <row r="12" spans="1:14">
      <c r="A12" s="4" t="s">
        <v>100</v>
      </c>
      <c r="C12" s="5" t="n">
        <v>206529</v>
      </c>
      <c r="G12" s="5" t="n">
        <v>210706</v>
      </c>
      <c r="K12" s="5" t="n">
        <v>206529</v>
      </c>
      <c r="L12" s="5" t="n">
        <v>210706</v>
      </c>
    </row>
    <row r="13" spans="1:14">
      <c r="A13" s="4" t="s">
        <v>50</v>
      </c>
      <c r="K13" s="5" t="n">
        <v>-92</v>
      </c>
      <c r="L13" s="5" t="n">
        <v>305</v>
      </c>
      <c r="M13" s="5" t="n">
        <v>350</v>
      </c>
    </row>
    <row r="14" spans="1:14">
      <c r="A14" s="3" t="s">
        <v>623</v>
      </c>
    </row>
    <row r="15" spans="1:14">
      <c r="A15" s="4" t="s">
        <v>32</v>
      </c>
      <c r="K15" s="5" t="n">
        <v>13811</v>
      </c>
      <c r="L15" s="5" t="n">
        <v>13577</v>
      </c>
      <c r="M15" s="5" t="n">
        <v>13336</v>
      </c>
    </row>
    <row r="16" spans="1:14">
      <c r="A16" s="4" t="s">
        <v>624</v>
      </c>
      <c r="K16" s="5" t="n">
        <v>2961</v>
      </c>
      <c r="L16" s="5" t="n">
        <v>3030</v>
      </c>
      <c r="M16" s="5" t="n">
        <v>3154</v>
      </c>
    </row>
    <row r="17" spans="1:14">
      <c r="A17" s="4" t="s">
        <v>625</v>
      </c>
      <c r="K17" s="5" t="n">
        <v>268</v>
      </c>
      <c r="L17" s="5" t="n">
        <v>156</v>
      </c>
      <c r="M17" s="5" t="n">
        <v>-16</v>
      </c>
    </row>
    <row r="18" spans="1:14">
      <c r="A18" s="3" t="s">
        <v>42</v>
      </c>
    </row>
    <row r="19" spans="1:14">
      <c r="A19" s="4" t="s">
        <v>626</v>
      </c>
      <c r="K19" s="5" t="n">
        <v>11351</v>
      </c>
      <c r="L19" s="5" t="n">
        <v>10775</v>
      </c>
      <c r="M19" s="5" t="n">
        <v>10805</v>
      </c>
    </row>
    <row r="20" spans="1:14">
      <c r="A20" s="4" t="s">
        <v>43</v>
      </c>
      <c r="K20" s="5" t="n">
        <v>1523</v>
      </c>
      <c r="L20" s="5" t="n">
        <v>1502</v>
      </c>
      <c r="M20" s="5" t="n">
        <v>1729</v>
      </c>
    </row>
    <row r="21" spans="1:14">
      <c r="A21" s="3" t="s">
        <v>627</v>
      </c>
    </row>
    <row r="22" spans="1:14">
      <c r="A22" s="4" t="s">
        <v>122</v>
      </c>
      <c r="C22" s="5" t="n">
        <v>1097</v>
      </c>
      <c r="G22" s="5" t="n">
        <v>1121</v>
      </c>
      <c r="K22" s="5" t="n">
        <v>1097</v>
      </c>
      <c r="L22" s="5" t="n">
        <v>1121</v>
      </c>
    </row>
    <row r="23" spans="1:14">
      <c r="A23" s="4" t="s">
        <v>80</v>
      </c>
      <c r="C23" s="5" t="n">
        <v>56003</v>
      </c>
      <c r="G23" s="5" t="n">
        <v>59196</v>
      </c>
      <c r="K23" s="5" t="n">
        <v>56003</v>
      </c>
      <c r="L23" s="5" t="n">
        <v>59196</v>
      </c>
    </row>
    <row r="24" spans="1:14">
      <c r="A24" s="4" t="s">
        <v>628</v>
      </c>
      <c r="C24" s="5" t="n">
        <v>5697</v>
      </c>
      <c r="G24" s="5" t="n">
        <v>5624</v>
      </c>
      <c r="K24" s="5" t="n">
        <v>5697</v>
      </c>
      <c r="L24" s="5" t="n">
        <v>5624</v>
      </c>
    </row>
    <row r="25" spans="1:14">
      <c r="A25" s="4" t="s">
        <v>629</v>
      </c>
      <c r="C25" s="5" t="n">
        <v>1444</v>
      </c>
      <c r="G25" s="5" t="n">
        <v>1447</v>
      </c>
      <c r="K25" s="5" t="n">
        <v>1444</v>
      </c>
      <c r="L25" s="5" t="n">
        <v>1447</v>
      </c>
    </row>
    <row r="26" spans="1:14">
      <c r="A26" s="3" t="s">
        <v>630</v>
      </c>
    </row>
    <row r="27" spans="1:14">
      <c r="A27" s="4" t="s">
        <v>631</v>
      </c>
      <c r="M27" s="5" t="n">
        <v>71</v>
      </c>
    </row>
    <row r="28" spans="1:14">
      <c r="A28" s="4" t="s">
        <v>632</v>
      </c>
      <c r="K28" s="5" t="n">
        <v>-81</v>
      </c>
      <c r="L28" s="5" t="n">
        <v>6</v>
      </c>
      <c r="M28" s="5" t="n">
        <v>-653</v>
      </c>
    </row>
    <row r="29" spans="1:14">
      <c r="A29" s="4" t="s">
        <v>94</v>
      </c>
      <c r="C29" s="5" t="n">
        <v>567</v>
      </c>
      <c r="G29" s="5" t="n">
        <v>498</v>
      </c>
      <c r="K29" s="5" t="n">
        <v>567</v>
      </c>
      <c r="L29" s="5" t="n">
        <v>498</v>
      </c>
    </row>
    <row r="30" spans="1:14">
      <c r="A30" s="4" t="s">
        <v>633</v>
      </c>
      <c r="C30" s="5" t="n">
        <v>0</v>
      </c>
    </row>
    <row r="31" spans="1:14">
      <c r="A31" s="4" t="s">
        <v>97</v>
      </c>
      <c r="C31" s="5" t="n">
        <v>870</v>
      </c>
      <c r="G31" s="5" t="n">
        <v>0</v>
      </c>
      <c r="K31" s="5" t="n">
        <v>870</v>
      </c>
      <c r="L31" s="5" t="n">
        <v>0</v>
      </c>
    </row>
    <row r="32" spans="1:14">
      <c r="A32" s="4" t="s">
        <v>108</v>
      </c>
      <c r="C32" s="5" t="n">
        <v>611</v>
      </c>
      <c r="G32" s="5" t="n">
        <v>0</v>
      </c>
      <c r="K32" s="5" t="n">
        <v>611</v>
      </c>
      <c r="L32" s="5" t="n">
        <v>0</v>
      </c>
    </row>
    <row r="33" spans="1:14">
      <c r="A33" s="4" t="s">
        <v>634</v>
      </c>
    </row>
    <row r="34" spans="1:14">
      <c r="A34" s="3" t="s">
        <v>617</v>
      </c>
    </row>
    <row r="35" spans="1:14">
      <c r="A35" s="4" t="s">
        <v>635</v>
      </c>
      <c r="C35" s="5" t="n">
        <v>657</v>
      </c>
      <c r="K35" s="5" t="n">
        <v>657</v>
      </c>
    </row>
    <row r="36" spans="1:14">
      <c r="A36" s="4" t="s">
        <v>636</v>
      </c>
      <c r="C36" s="5" t="n">
        <v>11</v>
      </c>
      <c r="K36" s="5" t="n">
        <v>11</v>
      </c>
    </row>
    <row r="37" spans="1:14">
      <c r="A37" s="4" t="s">
        <v>637</v>
      </c>
      <c r="C37" s="5" t="n">
        <v>259</v>
      </c>
      <c r="K37" s="5" t="n">
        <v>259</v>
      </c>
    </row>
    <row r="38" spans="1:14">
      <c r="A38" s="3" t="s">
        <v>630</v>
      </c>
    </row>
    <row r="39" spans="1:14">
      <c r="A39" s="4" t="s">
        <v>638</v>
      </c>
      <c r="K39" s="5" t="n">
        <v>81</v>
      </c>
    </row>
    <row r="40" spans="1:14">
      <c r="A40" s="4" t="s">
        <v>633</v>
      </c>
      <c r="K40" s="5" t="n">
        <v>76</v>
      </c>
    </row>
    <row r="41" spans="1:14">
      <c r="A41" s="4" t="s">
        <v>639</v>
      </c>
      <c r="K41" s="5" t="n">
        <v>5</v>
      </c>
    </row>
    <row r="42" spans="1:14">
      <c r="A42" s="4" t="s">
        <v>640</v>
      </c>
      <c r="C42" s="5" t="n">
        <v>213</v>
      </c>
      <c r="K42" s="5" t="n">
        <v>213</v>
      </c>
    </row>
    <row r="43" spans="1:14">
      <c r="A43" s="4" t="s">
        <v>97</v>
      </c>
      <c r="C43" s="5" t="n">
        <v>870</v>
      </c>
      <c r="K43" s="5" t="n">
        <v>870</v>
      </c>
    </row>
    <row r="44" spans="1:14">
      <c r="A44" s="4" t="s">
        <v>641</v>
      </c>
      <c r="C44" s="5" t="n">
        <v>600</v>
      </c>
      <c r="K44" s="5" t="n">
        <v>600</v>
      </c>
    </row>
    <row r="45" spans="1:14">
      <c r="A45" s="4" t="s">
        <v>108</v>
      </c>
      <c r="C45" s="5" t="n">
        <v>611</v>
      </c>
      <c r="K45" s="5" t="n">
        <v>611</v>
      </c>
    </row>
    <row r="46" spans="1:14">
      <c r="A46" s="4" t="s">
        <v>642</v>
      </c>
    </row>
    <row r="47" spans="1:14">
      <c r="A47" s="3" t="s">
        <v>630</v>
      </c>
    </row>
    <row r="48" spans="1:14">
      <c r="A48" s="4" t="s">
        <v>632</v>
      </c>
      <c r="M48" s="5" t="n">
        <v>-622</v>
      </c>
    </row>
    <row r="49" spans="1:14">
      <c r="A49" s="4" t="s">
        <v>643</v>
      </c>
    </row>
    <row r="50" spans="1:14">
      <c r="A50" s="3" t="s">
        <v>617</v>
      </c>
    </row>
    <row r="51" spans="1:14">
      <c r="A51" s="4" t="s">
        <v>404</v>
      </c>
      <c r="C51" s="5" t="n">
        <v>8600</v>
      </c>
      <c r="G51" s="5" t="n">
        <v>8600</v>
      </c>
      <c r="K51" s="5" t="n">
        <v>8600</v>
      </c>
      <c r="L51" s="5" t="n">
        <v>8600</v>
      </c>
    </row>
    <row r="52" spans="1:14">
      <c r="A52" s="4" t="s">
        <v>644</v>
      </c>
    </row>
    <row r="53" spans="1:14">
      <c r="A53" s="3" t="s">
        <v>617</v>
      </c>
    </row>
    <row r="54" spans="1:14">
      <c r="A54" s="4" t="s">
        <v>645</v>
      </c>
      <c r="M54" s="5" t="n">
        <v>265</v>
      </c>
    </row>
    <row r="55" spans="1:14">
      <c r="A55" s="4" t="s">
        <v>646</v>
      </c>
    </row>
    <row r="56" spans="1:14">
      <c r="A56" s="3" t="s">
        <v>617</v>
      </c>
    </row>
    <row r="57" spans="1:14">
      <c r="A57" s="4" t="s">
        <v>404</v>
      </c>
      <c r="C57" s="5" t="n">
        <v>11100</v>
      </c>
      <c r="G57" s="5" t="n">
        <v>10800</v>
      </c>
      <c r="K57" s="5" t="n">
        <v>11100</v>
      </c>
      <c r="L57" s="5" t="n">
        <v>10800</v>
      </c>
    </row>
    <row r="58" spans="1:14">
      <c r="A58" s="4" t="s">
        <v>644</v>
      </c>
    </row>
    <row r="59" spans="1:14">
      <c r="A59" s="3" t="s">
        <v>617</v>
      </c>
    </row>
    <row r="60" spans="1:14">
      <c r="A60" s="4" t="s">
        <v>620</v>
      </c>
      <c r="M60" s="5" t="n">
        <v>102</v>
      </c>
    </row>
    <row r="61" spans="1:14">
      <c r="A61" s="4" t="s">
        <v>105</v>
      </c>
      <c r="M61" s="5" t="n">
        <v>247</v>
      </c>
    </row>
    <row r="62" spans="1:14">
      <c r="A62" s="4" t="s">
        <v>103</v>
      </c>
      <c r="M62" s="5" t="n">
        <v>2265</v>
      </c>
    </row>
    <row r="63" spans="1:14">
      <c r="A63" s="4" t="s">
        <v>647</v>
      </c>
      <c r="M63" s="5" t="n">
        <v>320</v>
      </c>
    </row>
    <row r="64" spans="1:14">
      <c r="A64" s="4" t="s">
        <v>621</v>
      </c>
      <c r="M64" s="5" t="n">
        <v>988</v>
      </c>
    </row>
    <row r="65" spans="1:14">
      <c r="A65" s="4" t="s">
        <v>622</v>
      </c>
      <c r="M65" s="5" t="n">
        <v>18</v>
      </c>
    </row>
    <row r="66" spans="1:14">
      <c r="A66" s="4" t="s">
        <v>404</v>
      </c>
      <c r="M66" s="5" t="n">
        <v>46</v>
      </c>
    </row>
    <row r="67" spans="1:14">
      <c r="A67" s="4" t="s">
        <v>648</v>
      </c>
      <c r="M67" s="5" t="n">
        <v>18733</v>
      </c>
    </row>
    <row r="68" spans="1:14">
      <c r="A68" s="4" t="s">
        <v>649</v>
      </c>
    </row>
    <row r="69" spans="1:14">
      <c r="A69" s="3" t="s">
        <v>617</v>
      </c>
    </row>
    <row r="70" spans="1:14">
      <c r="A70" s="4" t="s">
        <v>103</v>
      </c>
      <c r="M70" s="5" t="n">
        <v>16465</v>
      </c>
    </row>
    <row r="71" spans="1:14">
      <c r="A71" s="4" t="s">
        <v>650</v>
      </c>
    </row>
    <row r="72" spans="1:14">
      <c r="A72" s="3" t="s">
        <v>627</v>
      </c>
    </row>
    <row r="73" spans="1:14">
      <c r="A73" s="4" t="s">
        <v>122</v>
      </c>
      <c r="C73" s="5" t="n">
        <v>177</v>
      </c>
      <c r="G73" s="5" t="n">
        <v>154</v>
      </c>
      <c r="K73" s="5" t="n">
        <v>177</v>
      </c>
      <c r="L73" s="5" t="n">
        <v>154</v>
      </c>
    </row>
    <row r="74" spans="1:14">
      <c r="A74" s="4" t="s">
        <v>80</v>
      </c>
      <c r="C74" s="5" t="n">
        <v>51573</v>
      </c>
      <c r="G74" s="5" t="n">
        <v>55143</v>
      </c>
      <c r="K74" s="5" t="n">
        <v>51573</v>
      </c>
      <c r="L74" s="5" t="n">
        <v>55143</v>
      </c>
    </row>
    <row r="75" spans="1:14">
      <c r="A75" s="4" t="s">
        <v>651</v>
      </c>
    </row>
    <row r="76" spans="1:14">
      <c r="A76" s="3" t="s">
        <v>627</v>
      </c>
    </row>
    <row r="77" spans="1:14">
      <c r="A77" s="4" t="s">
        <v>122</v>
      </c>
      <c r="C77" s="5" t="n">
        <v>99</v>
      </c>
      <c r="G77" s="5" t="n">
        <v>93</v>
      </c>
      <c r="K77" s="5" t="n">
        <v>99</v>
      </c>
      <c r="L77" s="5" t="n">
        <v>93</v>
      </c>
    </row>
    <row r="78" spans="1:14">
      <c r="A78" s="4" t="s">
        <v>80</v>
      </c>
      <c r="C78" s="5" t="n">
        <v>3810</v>
      </c>
      <c r="G78" s="5" t="n">
        <v>3313</v>
      </c>
      <c r="K78" s="5" t="n">
        <v>3810</v>
      </c>
      <c r="L78" s="5" t="n">
        <v>3313</v>
      </c>
    </row>
    <row r="79" spans="1:14">
      <c r="A79" s="4" t="s">
        <v>652</v>
      </c>
    </row>
    <row r="80" spans="1:14">
      <c r="A80" s="3" t="s">
        <v>630</v>
      </c>
    </row>
    <row r="81" spans="1:14">
      <c r="A81" s="4" t="s">
        <v>653</v>
      </c>
      <c r="C81" s="5" t="n">
        <v>526</v>
      </c>
      <c r="G81" s="5" t="n">
        <v>682</v>
      </c>
      <c r="K81" s="5" t="n">
        <v>526</v>
      </c>
      <c r="L81" s="5" t="n">
        <v>682</v>
      </c>
    </row>
    <row r="82" spans="1:14">
      <c r="A82" s="4" t="s">
        <v>654</v>
      </c>
    </row>
    <row r="83" spans="1:14">
      <c r="A83" s="3" t="s">
        <v>617</v>
      </c>
    </row>
    <row r="84" spans="1:14">
      <c r="A84" s="4" t="s">
        <v>100</v>
      </c>
      <c r="C84" s="5" t="n">
        <v>487</v>
      </c>
      <c r="G84" s="7" t="n">
        <v>619</v>
      </c>
      <c r="K84" s="7" t="n">
        <v>487</v>
      </c>
      <c r="L84" s="7" t="n">
        <v>619</v>
      </c>
    </row>
    <row r="85" spans="1:14">
      <c r="A85" s="4" t="s">
        <v>655</v>
      </c>
    </row>
    <row r="86" spans="1:14">
      <c r="A86" s="3" t="s">
        <v>623</v>
      </c>
    </row>
    <row r="87" spans="1:14">
      <c r="A87" s="4" t="s">
        <v>32</v>
      </c>
      <c r="M87" s="5" t="n">
        <v>-1</v>
      </c>
    </row>
    <row r="88" spans="1:14">
      <c r="A88" s="4" t="s">
        <v>656</v>
      </c>
      <c r="M88" s="5" t="n">
        <v>239</v>
      </c>
    </row>
    <row r="89" spans="1:14">
      <c r="A89" s="4" t="s">
        <v>624</v>
      </c>
      <c r="M89" s="5" t="n">
        <v>152</v>
      </c>
    </row>
    <row r="90" spans="1:14">
      <c r="A90" s="4" t="s">
        <v>625</v>
      </c>
      <c r="M90" s="5" t="n">
        <v>157</v>
      </c>
    </row>
    <row r="91" spans="1:14">
      <c r="A91" s="4" t="s">
        <v>657</v>
      </c>
      <c r="M91" s="5" t="n">
        <v>233</v>
      </c>
    </row>
    <row r="92" spans="1:14">
      <c r="A92" s="3" t="s">
        <v>42</v>
      </c>
    </row>
    <row r="93" spans="1:14">
      <c r="A93" s="4" t="s">
        <v>626</v>
      </c>
      <c r="M93" s="5" t="n">
        <v>7</v>
      </c>
    </row>
    <row r="94" spans="1:14">
      <c r="A94" s="4" t="s">
        <v>43</v>
      </c>
      <c r="M94" s="5" t="n">
        <v>0</v>
      </c>
    </row>
    <row r="95" spans="1:14">
      <c r="A95" s="4" t="s">
        <v>658</v>
      </c>
      <c r="M95" s="5" t="n">
        <v>23</v>
      </c>
    </row>
    <row r="96" spans="1:14">
      <c r="A96" s="4" t="s">
        <v>659</v>
      </c>
      <c r="M96" s="5" t="n">
        <v>164</v>
      </c>
    </row>
    <row r="97" spans="1:14">
      <c r="A97" s="3" t="s">
        <v>630</v>
      </c>
    </row>
    <row r="98" spans="1:14">
      <c r="A98" s="4" t="s">
        <v>660</v>
      </c>
      <c r="M98" s="5" t="n">
        <v>69</v>
      </c>
    </row>
    <row r="99" spans="1:14">
      <c r="A99" s="4" t="s">
        <v>661</v>
      </c>
      <c r="M99" s="5" t="n">
        <v>-2</v>
      </c>
    </row>
    <row r="100" spans="1:14">
      <c r="A100" s="4" t="s">
        <v>662</v>
      </c>
      <c r="M100" s="5" t="n">
        <v>-551</v>
      </c>
    </row>
    <row r="101" spans="1:14">
      <c r="A101" s="4" t="s">
        <v>663</v>
      </c>
    </row>
    <row r="102" spans="1:14">
      <c r="A102" s="3" t="s">
        <v>42</v>
      </c>
    </row>
    <row r="103" spans="1:14">
      <c r="A103" s="4" t="s">
        <v>626</v>
      </c>
      <c r="M103" s="5" t="n">
        <v>134</v>
      </c>
    </row>
    <row r="104" spans="1:14">
      <c r="A104" s="4" t="s">
        <v>664</v>
      </c>
    </row>
    <row r="105" spans="1:14">
      <c r="A105" s="3" t="s">
        <v>623</v>
      </c>
    </row>
    <row r="106" spans="1:14">
      <c r="A106" s="4" t="s">
        <v>624</v>
      </c>
      <c r="M106" s="5" t="n">
        <v>18</v>
      </c>
    </row>
    <row r="107" spans="1:14">
      <c r="A107" s="4" t="s">
        <v>665</v>
      </c>
    </row>
    <row r="108" spans="1:14">
      <c r="A108" s="3" t="s">
        <v>623</v>
      </c>
    </row>
    <row r="109" spans="1:14">
      <c r="A109" s="4" t="s">
        <v>624</v>
      </c>
      <c r="M109" s="5" t="n">
        <v>134</v>
      </c>
    </row>
    <row r="110" spans="1:14">
      <c r="A110" s="4" t="s">
        <v>666</v>
      </c>
    </row>
    <row r="111" spans="1:14">
      <c r="A111" s="3" t="s">
        <v>617</v>
      </c>
    </row>
    <row r="112" spans="1:14">
      <c r="A112" s="4" t="s">
        <v>637</v>
      </c>
      <c r="M112" s="5" t="n">
        <v>963</v>
      </c>
    </row>
    <row r="113" spans="1:14">
      <c r="A113" s="3" t="s">
        <v>630</v>
      </c>
    </row>
    <row r="114" spans="1:14">
      <c r="A114" s="4" t="s">
        <v>632</v>
      </c>
      <c r="M114" s="7" t="n">
        <v>659</v>
      </c>
    </row>
    <row r="115" spans="1:14">
      <c r="A115" s="4" t="s">
        <v>667</v>
      </c>
    </row>
    <row r="116" spans="1:14">
      <c r="A116" s="3" t="s">
        <v>617</v>
      </c>
    </row>
    <row r="117" spans="1:14">
      <c r="A117" s="4" t="s">
        <v>668</v>
      </c>
      <c r="B117" s="4" t="s">
        <v>669</v>
      </c>
    </row>
    <row r="118" spans="1:14">
      <c r="A118" s="4" t="s">
        <v>670</v>
      </c>
      <c r="B118" s="4" t="s">
        <v>671</v>
      </c>
    </row>
    <row r="119" spans="1:14">
      <c r="A119" s="4" t="s">
        <v>672</v>
      </c>
      <c r="B119" s="7" t="n">
        <v>169</v>
      </c>
    </row>
    <row r="120" spans="1:14">
      <c r="A120" s="4" t="s">
        <v>673</v>
      </c>
      <c r="N120" s="7" t="n">
        <v>274</v>
      </c>
    </row>
    <row r="121" spans="1:14">
      <c r="A121" s="4" t="s">
        <v>674</v>
      </c>
      <c r="N121" s="5" t="n">
        <v>113</v>
      </c>
    </row>
    <row r="122" spans="1:14">
      <c r="A122" s="3" t="s">
        <v>630</v>
      </c>
    </row>
    <row r="123" spans="1:14">
      <c r="A123" s="4" t="s">
        <v>675</v>
      </c>
      <c r="N123" s="5" t="n">
        <v>11</v>
      </c>
    </row>
    <row r="124" spans="1:14">
      <c r="A124" s="4" t="s">
        <v>676</v>
      </c>
      <c r="N124" s="5" t="n">
        <v>79</v>
      </c>
    </row>
    <row r="125" spans="1:14">
      <c r="A125" s="4" t="s">
        <v>677</v>
      </c>
      <c r="N125" s="5" t="n">
        <v>477</v>
      </c>
    </row>
    <row r="126" spans="1:14">
      <c r="A126" s="4" t="s">
        <v>678</v>
      </c>
      <c r="N126" s="5" t="n">
        <v>235</v>
      </c>
    </row>
    <row r="127" spans="1:14">
      <c r="A127" s="4" t="s">
        <v>679</v>
      </c>
      <c r="N127" s="5" t="n">
        <v>77</v>
      </c>
    </row>
    <row r="128" spans="1:14">
      <c r="A128" s="4" t="s">
        <v>680</v>
      </c>
      <c r="N128" s="5" t="n">
        <v>34</v>
      </c>
    </row>
    <row r="129" spans="1:14">
      <c r="A129" s="4" t="s">
        <v>681</v>
      </c>
      <c r="N129" s="5" t="n">
        <v>346</v>
      </c>
    </row>
    <row r="130" spans="1:14">
      <c r="A130" s="4" t="s">
        <v>682</v>
      </c>
      <c r="N130" s="5" t="n">
        <v>131</v>
      </c>
    </row>
    <row r="131" spans="1:14">
      <c r="A131" s="4" t="s">
        <v>94</v>
      </c>
      <c r="N131" s="5" t="n">
        <v>38</v>
      </c>
    </row>
    <row r="132" spans="1:14">
      <c r="A132" s="4" t="s">
        <v>683</v>
      </c>
      <c r="N132" s="5" t="n">
        <v>169</v>
      </c>
    </row>
    <row r="133" spans="1:14">
      <c r="A133" s="4" t="s">
        <v>684</v>
      </c>
      <c r="N133" s="5" t="n">
        <v>6</v>
      </c>
    </row>
    <row r="134" spans="1:14">
      <c r="A134" s="4" t="s">
        <v>685</v>
      </c>
      <c r="K134" s="4" t="s">
        <v>686</v>
      </c>
    </row>
    <row r="135" spans="1:14">
      <c r="A135" s="4" t="s">
        <v>687</v>
      </c>
      <c r="K135" s="7" t="n">
        <v>1</v>
      </c>
    </row>
    <row r="136" spans="1:14">
      <c r="A136" s="4" t="s">
        <v>688</v>
      </c>
      <c r="B136" s="4" t="s">
        <v>689</v>
      </c>
    </row>
    <row r="137" spans="1:14">
      <c r="A137" s="4" t="s">
        <v>690</v>
      </c>
    </row>
    <row r="138" spans="1:14">
      <c r="A138" s="3" t="s">
        <v>617</v>
      </c>
    </row>
    <row r="139" spans="1:14">
      <c r="A139" s="4" t="s">
        <v>668</v>
      </c>
      <c r="B139" s="4" t="s">
        <v>669</v>
      </c>
    </row>
    <row r="140" spans="1:14">
      <c r="A140" s="4" t="s">
        <v>670</v>
      </c>
      <c r="B140" s="4" t="s">
        <v>691</v>
      </c>
    </row>
    <row r="141" spans="1:14">
      <c r="A141" s="4" t="s">
        <v>672</v>
      </c>
      <c r="B141" s="7" t="n">
        <v>19</v>
      </c>
    </row>
    <row r="142" spans="1:14">
      <c r="A142" s="4" t="s">
        <v>692</v>
      </c>
      <c r="N142" s="5" t="n">
        <v>23</v>
      </c>
    </row>
    <row r="143" spans="1:14">
      <c r="A143" s="4" t="s">
        <v>673</v>
      </c>
      <c r="N143" s="5" t="n">
        <v>1</v>
      </c>
    </row>
    <row r="144" spans="1:14">
      <c r="A144" s="3" t="s">
        <v>630</v>
      </c>
    </row>
    <row r="145" spans="1:14">
      <c r="A145" s="4" t="s">
        <v>675</v>
      </c>
      <c r="N145" s="5" t="n">
        <v>11</v>
      </c>
    </row>
    <row r="146" spans="1:14">
      <c r="A146" s="4" t="s">
        <v>677</v>
      </c>
      <c r="N146" s="5" t="n">
        <v>12</v>
      </c>
    </row>
    <row r="147" spans="1:14">
      <c r="A147" s="4" t="s">
        <v>681</v>
      </c>
      <c r="N147" s="5" t="n">
        <v>1</v>
      </c>
    </row>
    <row r="148" spans="1:14">
      <c r="A148" s="4" t="s">
        <v>682</v>
      </c>
      <c r="N148" s="5" t="n">
        <v>11</v>
      </c>
    </row>
    <row r="149" spans="1:14">
      <c r="A149" s="4" t="s">
        <v>94</v>
      </c>
      <c r="N149" s="5" t="n">
        <v>31</v>
      </c>
    </row>
    <row r="150" spans="1:14">
      <c r="A150" s="4" t="s">
        <v>683</v>
      </c>
      <c r="N150" s="5" t="n">
        <v>42</v>
      </c>
    </row>
    <row r="151" spans="1:14">
      <c r="A151" s="4" t="s">
        <v>684</v>
      </c>
      <c r="N151" s="5" t="n">
        <v>1</v>
      </c>
    </row>
    <row r="152" spans="1:14">
      <c r="A152" s="4" t="s">
        <v>693</v>
      </c>
      <c r="C152" s="5" t="n">
        <v>60</v>
      </c>
      <c r="K152" s="7" t="n">
        <v>60</v>
      </c>
    </row>
    <row r="153" spans="1:14">
      <c r="A153" s="4" t="s">
        <v>694</v>
      </c>
      <c r="K153" s="4" t="s">
        <v>695</v>
      </c>
    </row>
    <row r="154" spans="1:14">
      <c r="A154" s="4" t="s">
        <v>685</v>
      </c>
      <c r="K154" s="4" t="s">
        <v>696</v>
      </c>
    </row>
    <row r="155" spans="1:14">
      <c r="A155" s="4" t="s">
        <v>687</v>
      </c>
      <c r="K155" s="7" t="n">
        <v>1</v>
      </c>
    </row>
    <row r="156" spans="1:14">
      <c r="A156" s="4" t="s">
        <v>697</v>
      </c>
      <c r="N156" s="5" t="n">
        <v>200</v>
      </c>
    </row>
    <row r="157" spans="1:14">
      <c r="A157" s="4" t="s">
        <v>688</v>
      </c>
      <c r="B157" s="4" t="s">
        <v>698</v>
      </c>
    </row>
    <row r="158" spans="1:14">
      <c r="A158" s="4" t="s">
        <v>699</v>
      </c>
    </row>
    <row r="159" spans="1:14">
      <c r="A159" s="3" t="s">
        <v>630</v>
      </c>
    </row>
    <row r="160" spans="1:14">
      <c r="A160" s="4" t="s">
        <v>700</v>
      </c>
      <c r="N160" s="5" t="n">
        <v>5</v>
      </c>
    </row>
    <row r="161" spans="1:14">
      <c r="A161" s="4" t="s">
        <v>701</v>
      </c>
    </row>
    <row r="162" spans="1:14">
      <c r="A162" s="3" t="s">
        <v>630</v>
      </c>
    </row>
    <row r="163" spans="1:14">
      <c r="A163" s="4" t="s">
        <v>700</v>
      </c>
      <c r="N163" s="7" t="n">
        <v>10</v>
      </c>
    </row>
    <row r="164" spans="1:14">
      <c r="A164" s="4" t="s">
        <v>702</v>
      </c>
    </row>
    <row r="165" spans="1:14">
      <c r="A165" s="3" t="s">
        <v>630</v>
      </c>
    </row>
    <row r="166" spans="1:14">
      <c r="A166" s="4" t="s">
        <v>640</v>
      </c>
      <c r="C166" s="7" t="n">
        <v>71</v>
      </c>
      <c r="K166" s="7" t="n">
        <v>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62</v>
      </c>
      <c r="J1" s="2" t="s">
        <v>1</v>
      </c>
    </row>
    <row r="2" spans="1:12">
      <c r="B2" s="2" t="s">
        <v>2</v>
      </c>
      <c r="C2" s="2" t="s">
        <v>63</v>
      </c>
      <c r="D2" s="2" t="s">
        <v>64</v>
      </c>
      <c r="E2" s="2" t="s">
        <v>65</v>
      </c>
      <c r="F2" s="2" t="s">
        <v>29</v>
      </c>
      <c r="G2" s="2" t="s">
        <v>66</v>
      </c>
      <c r="H2" s="2" t="s">
        <v>67</v>
      </c>
      <c r="I2" s="2" t="s">
        <v>68</v>
      </c>
      <c r="J2" s="2" t="s">
        <v>2</v>
      </c>
      <c r="K2" s="2" t="s">
        <v>29</v>
      </c>
      <c r="L2" s="2" t="s">
        <v>30</v>
      </c>
    </row>
    <row r="3" spans="1:12">
      <c r="A3" s="3" t="s">
        <v>704</v>
      </c>
    </row>
    <row r="4" spans="1:12">
      <c r="A4" s="4" t="s">
        <v>705</v>
      </c>
      <c r="J4" s="7" t="n">
        <v>896</v>
      </c>
      <c r="K4" s="7" t="n">
        <v>1673</v>
      </c>
      <c r="L4" s="7" t="n">
        <v>1349</v>
      </c>
    </row>
    <row r="5" spans="1:12">
      <c r="A5" s="4" t="s">
        <v>52</v>
      </c>
      <c r="B5" s="7" t="n">
        <v>0</v>
      </c>
      <c r="C5" s="7" t="n">
        <v>0</v>
      </c>
      <c r="D5" s="7" t="n">
        <v>0</v>
      </c>
      <c r="E5" s="7" t="n">
        <v>0</v>
      </c>
      <c r="F5" s="7" t="n">
        <v>0</v>
      </c>
      <c r="G5" s="7" t="n">
        <v>9</v>
      </c>
      <c r="H5" s="7" t="n">
        <v>0</v>
      </c>
      <c r="I5" s="7" t="n">
        <v>0</v>
      </c>
      <c r="J5" s="5" t="n">
        <v>0</v>
      </c>
      <c r="K5" s="5" t="n">
        <v>9</v>
      </c>
      <c r="L5" s="5" t="n">
        <v>-551</v>
      </c>
    </row>
    <row r="6" spans="1:12">
      <c r="A6" s="4" t="s">
        <v>154</v>
      </c>
      <c r="J6" s="7" t="n">
        <v>896</v>
      </c>
      <c r="K6" s="7" t="n">
        <v>1682</v>
      </c>
      <c r="L6" s="7" t="n">
        <v>798</v>
      </c>
    </row>
    <row r="7" spans="1:12">
      <c r="A7" s="3" t="s">
        <v>706</v>
      </c>
    </row>
    <row r="8" spans="1:12">
      <c r="A8" s="4" t="s">
        <v>707</v>
      </c>
      <c r="B8" s="10" t="n">
        <v>376.6</v>
      </c>
      <c r="C8" s="10" t="n">
        <v>383.8</v>
      </c>
      <c r="D8" s="10" t="n">
        <v>391.8</v>
      </c>
      <c r="E8" s="10" t="n">
        <v>398.5</v>
      </c>
      <c r="F8" s="10" t="n">
        <v>406.9</v>
      </c>
      <c r="G8" s="10" t="n">
        <v>413.8</v>
      </c>
      <c r="H8" s="10" t="n">
        <v>418.7</v>
      </c>
      <c r="I8" s="10" t="n">
        <v>422.6</v>
      </c>
      <c r="J8" s="10" t="n">
        <v>387.7</v>
      </c>
      <c r="K8" s="10" t="n">
        <v>415.5</v>
      </c>
      <c r="L8" s="10" t="n">
        <v>441.8</v>
      </c>
    </row>
    <row r="9" spans="1:12">
      <c r="A9" s="4" t="s">
        <v>708</v>
      </c>
      <c r="J9" s="10" t="n">
        <v>3.5</v>
      </c>
      <c r="K9" s="5" t="n">
        <v>5</v>
      </c>
      <c r="L9" s="10" t="n">
        <v>12.1</v>
      </c>
    </row>
    <row r="10" spans="1:12">
      <c r="A10" s="4" t="s">
        <v>709</v>
      </c>
      <c r="J10" s="10" t="n">
        <v>3.6</v>
      </c>
      <c r="K10" s="10" t="n">
        <v>4.7</v>
      </c>
      <c r="L10" s="10" t="n">
        <v>6.3</v>
      </c>
    </row>
    <row r="11" spans="1:12">
      <c r="A11" s="4" t="s">
        <v>710</v>
      </c>
      <c r="B11" s="10" t="n">
        <v>383.8</v>
      </c>
      <c r="C11" s="10" t="n">
        <v>390.5</v>
      </c>
      <c r="D11" s="10" t="n">
        <v>398.6</v>
      </c>
      <c r="E11" s="10" t="n">
        <v>406.3</v>
      </c>
      <c r="F11" s="10" t="n">
        <v>415.9</v>
      </c>
      <c r="G11" s="5" t="n">
        <v>423</v>
      </c>
      <c r="H11" s="10" t="n">
        <v>428.1</v>
      </c>
      <c r="I11" s="10" t="n">
        <v>433.7</v>
      </c>
      <c r="J11" s="10" t="n">
        <v>394.8</v>
      </c>
      <c r="K11" s="10" t="n">
        <v>425.2</v>
      </c>
      <c r="L11" s="10" t="n">
        <v>460.2</v>
      </c>
    </row>
    <row r="12" spans="1:12">
      <c r="A12" s="3" t="s">
        <v>711</v>
      </c>
    </row>
    <row r="13" spans="1:12">
      <c r="A13" s="4" t="s">
        <v>55</v>
      </c>
      <c r="J13" s="8" t="n">
        <v>2.31</v>
      </c>
      <c r="K13" s="8" t="n">
        <v>4.03</v>
      </c>
      <c r="L13" s="8" t="n">
        <v>3.05</v>
      </c>
    </row>
    <row r="14" spans="1:12">
      <c r="A14" s="4" t="s">
        <v>712</v>
      </c>
      <c r="J14" s="5" t="n">
        <v>0</v>
      </c>
      <c r="K14" s="9" t="n">
        <v>0.02</v>
      </c>
      <c r="L14" s="9" t="n">
        <v>-1.24</v>
      </c>
    </row>
    <row r="15" spans="1:12">
      <c r="A15" s="4" t="s">
        <v>57</v>
      </c>
      <c r="B15" s="8" t="n">
        <v>-0.22</v>
      </c>
      <c r="C15" s="8" t="n">
        <v>1.14</v>
      </c>
      <c r="D15" s="8" t="n">
        <v>0.55</v>
      </c>
      <c r="E15" s="8" t="n">
        <v>0.8100000000000001</v>
      </c>
      <c r="F15" s="8" t="n">
        <v>1.03</v>
      </c>
      <c r="G15" s="8" t="n">
        <v>0.92</v>
      </c>
      <c r="H15" s="8" t="n">
        <v>0.99</v>
      </c>
      <c r="I15" s="8" t="n">
        <v>1.11</v>
      </c>
      <c r="J15" s="9" t="n">
        <v>2.31</v>
      </c>
      <c r="K15" s="9" t="n">
        <v>4.05</v>
      </c>
      <c r="L15" s="9" t="n">
        <v>1.81</v>
      </c>
    </row>
    <row r="16" spans="1:12">
      <c r="A16" s="4" t="s">
        <v>56</v>
      </c>
      <c r="J16" s="9" t="n">
        <v>2.27</v>
      </c>
      <c r="K16" s="9" t="n">
        <v>3.93</v>
      </c>
      <c r="L16" s="9" t="n">
        <v>2.93</v>
      </c>
    </row>
    <row r="17" spans="1:12">
      <c r="A17" s="4" t="s">
        <v>713</v>
      </c>
      <c r="J17" s="5" t="n">
        <v>0</v>
      </c>
      <c r="K17" s="9" t="n">
        <v>0.03</v>
      </c>
      <c r="L17" s="9" t="n">
        <v>-1.2</v>
      </c>
    </row>
    <row r="18" spans="1:12">
      <c r="A18" s="4" t="s">
        <v>58</v>
      </c>
      <c r="B18" s="8" t="n">
        <v>-0.22</v>
      </c>
      <c r="C18" s="8" t="n">
        <v>1.12</v>
      </c>
      <c r="D18" s="8" t="n">
        <v>0.54</v>
      </c>
      <c r="E18" s="8" t="n">
        <v>0.79</v>
      </c>
      <c r="F18" s="8" t="n">
        <v>1.01</v>
      </c>
      <c r="G18" s="8" t="n">
        <v>0.9</v>
      </c>
      <c r="H18" s="8" t="n">
        <v>0.96</v>
      </c>
      <c r="I18" s="8" t="n">
        <v>1.08</v>
      </c>
      <c r="J18" s="8" t="n">
        <v>2.27</v>
      </c>
      <c r="K18" s="8" t="n">
        <v>3.96</v>
      </c>
      <c r="L18" s="8" t="n">
        <v>1.7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14</v>
      </c>
      <c r="B1" s="2" t="s">
        <v>62</v>
      </c>
      <c r="J1" s="2" t="s">
        <v>1</v>
      </c>
    </row>
    <row r="2" spans="1:12">
      <c r="B2" s="2" t="s">
        <v>715</v>
      </c>
      <c r="C2" s="2" t="s">
        <v>716</v>
      </c>
      <c r="D2" s="2" t="s">
        <v>717</v>
      </c>
      <c r="E2" s="2" t="s">
        <v>718</v>
      </c>
      <c r="F2" s="2" t="s">
        <v>719</v>
      </c>
      <c r="G2" s="2" t="s">
        <v>720</v>
      </c>
      <c r="H2" s="2" t="s">
        <v>721</v>
      </c>
      <c r="I2" s="2" t="s">
        <v>722</v>
      </c>
      <c r="J2" s="2" t="s">
        <v>715</v>
      </c>
      <c r="K2" s="2" t="s">
        <v>719</v>
      </c>
      <c r="L2" s="2" t="s">
        <v>723</v>
      </c>
    </row>
    <row r="3" spans="1:12">
      <c r="A3" s="3" t="s">
        <v>724</v>
      </c>
    </row>
    <row r="4" spans="1:12">
      <c r="A4" s="4" t="s">
        <v>725</v>
      </c>
      <c r="J4" s="5" t="n">
        <v>6</v>
      </c>
    </row>
    <row r="5" spans="1:12">
      <c r="A5" s="4" t="s">
        <v>726</v>
      </c>
      <c r="J5" s="7" t="n">
        <v>1502</v>
      </c>
      <c r="K5" s="7" t="n">
        <v>1571</v>
      </c>
      <c r="L5" s="7" t="n">
        <v>1593</v>
      </c>
    </row>
    <row r="6" spans="1:12">
      <c r="A6" s="4" t="s">
        <v>727</v>
      </c>
      <c r="J6" s="5" t="n">
        <v>15521</v>
      </c>
      <c r="K6" s="5" t="n">
        <v>15416</v>
      </c>
      <c r="L6" s="5" t="n">
        <v>15332</v>
      </c>
    </row>
    <row r="7" spans="1:12">
      <c r="A7" s="3" t="s">
        <v>728</v>
      </c>
    </row>
    <row r="8" spans="1:12">
      <c r="A8" s="4" t="s">
        <v>729</v>
      </c>
      <c r="J8" s="5" t="n">
        <v>1710</v>
      </c>
      <c r="K8" s="5" t="n">
        <v>1839</v>
      </c>
      <c r="L8" s="5" t="n">
        <v>1996</v>
      </c>
    </row>
    <row r="9" spans="1:12">
      <c r="A9" s="4" t="s">
        <v>730</v>
      </c>
      <c r="J9" s="5" t="n">
        <v>2961</v>
      </c>
      <c r="K9" s="5" t="n">
        <v>3030</v>
      </c>
      <c r="L9" s="5" t="n">
        <v>3154</v>
      </c>
    </row>
    <row r="10" spans="1:12">
      <c r="A10" s="4" t="s">
        <v>170</v>
      </c>
      <c r="J10" s="5" t="n">
        <v>-268</v>
      </c>
      <c r="K10" s="5" t="n">
        <v>-156</v>
      </c>
      <c r="L10" s="5" t="n">
        <v>16</v>
      </c>
    </row>
    <row r="11" spans="1:12">
      <c r="A11" s="4" t="s">
        <v>41</v>
      </c>
      <c r="J11" s="5" t="n">
        <v>86</v>
      </c>
      <c r="K11" s="5" t="n">
        <v>87</v>
      </c>
      <c r="L11" s="5" t="n">
        <v>112</v>
      </c>
    </row>
    <row r="12" spans="1:12">
      <c r="A12" s="3" t="s">
        <v>731</v>
      </c>
    </row>
    <row r="13" spans="1:12">
      <c r="A13" s="4" t="s">
        <v>31</v>
      </c>
      <c r="B13" s="7" t="n">
        <v>4537</v>
      </c>
      <c r="C13" s="7" t="n">
        <v>4695</v>
      </c>
      <c r="D13" s="7" t="n">
        <v>4677</v>
      </c>
      <c r="E13" s="7" t="n">
        <v>4391</v>
      </c>
      <c r="F13" s="7" t="n">
        <v>4513</v>
      </c>
      <c r="G13" s="7" t="n">
        <v>4562</v>
      </c>
      <c r="H13" s="7" t="n">
        <v>4685</v>
      </c>
      <c r="I13" s="7" t="n">
        <v>4617</v>
      </c>
      <c r="J13" s="5" t="n">
        <v>18300</v>
      </c>
      <c r="K13" s="5" t="n">
        <v>18377</v>
      </c>
      <c r="L13" s="5" t="n">
        <v>18614</v>
      </c>
    </row>
    <row r="14" spans="1:12">
      <c r="A14" s="3" t="s">
        <v>732</v>
      </c>
    </row>
    <row r="15" spans="1:12">
      <c r="A15" s="4" t="s">
        <v>53</v>
      </c>
      <c r="B15" s="5" t="n">
        <v>-81</v>
      </c>
      <c r="C15" s="7" t="n">
        <v>438</v>
      </c>
      <c r="D15" s="7" t="n">
        <v>216</v>
      </c>
      <c r="E15" s="7" t="n">
        <v>323</v>
      </c>
      <c r="F15" s="5" t="n">
        <v>421</v>
      </c>
      <c r="G15" s="7" t="n">
        <v>381</v>
      </c>
      <c r="H15" s="7" t="n">
        <v>413</v>
      </c>
      <c r="I15" s="7" t="n">
        <v>467</v>
      </c>
      <c r="J15" s="5" t="n">
        <v>896</v>
      </c>
      <c r="K15" s="5" t="n">
        <v>1682</v>
      </c>
      <c r="L15" s="5" t="n">
        <v>798</v>
      </c>
    </row>
    <row r="16" spans="1:12">
      <c r="A16" s="3" t="s">
        <v>733</v>
      </c>
    </row>
    <row r="17" spans="1:12">
      <c r="A17" s="4" t="s">
        <v>50</v>
      </c>
      <c r="J17" s="5" t="n">
        <v>-92</v>
      </c>
      <c r="K17" s="5" t="n">
        <v>305</v>
      </c>
      <c r="L17" s="5" t="n">
        <v>350</v>
      </c>
    </row>
    <row r="18" spans="1:12">
      <c r="A18" s="3" t="s">
        <v>734</v>
      </c>
    </row>
    <row r="19" spans="1:12">
      <c r="A19" s="4" t="s">
        <v>380</v>
      </c>
      <c r="B19" s="5" t="n">
        <v>223432</v>
      </c>
      <c r="F19" s="5" t="n">
        <v>228348</v>
      </c>
      <c r="J19" s="5" t="n">
        <v>223432</v>
      </c>
      <c r="K19" s="5" t="n">
        <v>228348</v>
      </c>
    </row>
    <row r="20" spans="1:12">
      <c r="A20" s="4" t="s">
        <v>376</v>
      </c>
      <c r="J20" s="5" t="n">
        <v>-1523</v>
      </c>
      <c r="K20" s="5" t="n">
        <v>-1502</v>
      </c>
      <c r="L20" s="5" t="n">
        <v>-1729</v>
      </c>
    </row>
    <row r="21" spans="1:12">
      <c r="A21" s="4" t="s">
        <v>735</v>
      </c>
    </row>
    <row r="22" spans="1:12">
      <c r="A22" s="3" t="s">
        <v>728</v>
      </c>
    </row>
    <row r="23" spans="1:12">
      <c r="A23" s="4" t="s">
        <v>730</v>
      </c>
      <c r="J23" s="5" t="n">
        <v>2961</v>
      </c>
      <c r="K23" s="5" t="n">
        <v>3030</v>
      </c>
      <c r="L23" s="5" t="n">
        <v>3153</v>
      </c>
    </row>
    <row r="24" spans="1:12">
      <c r="A24" s="4" t="s">
        <v>127</v>
      </c>
    </row>
    <row r="25" spans="1:12">
      <c r="A25" s="3" t="s">
        <v>728</v>
      </c>
    </row>
    <row r="26" spans="1:12">
      <c r="A26" s="4" t="s">
        <v>730</v>
      </c>
      <c r="J26" s="5" t="n">
        <v>0</v>
      </c>
      <c r="K26" s="5" t="n">
        <v>0</v>
      </c>
      <c r="L26" s="5" t="n">
        <v>1</v>
      </c>
    </row>
    <row r="27" spans="1:12">
      <c r="A27" s="4" t="s">
        <v>736</v>
      </c>
    </row>
    <row r="28" spans="1:12">
      <c r="A28" s="3" t="s">
        <v>724</v>
      </c>
    </row>
    <row r="29" spans="1:12">
      <c r="A29" s="4" t="s">
        <v>726</v>
      </c>
      <c r="J29" s="5" t="n">
        <v>973</v>
      </c>
      <c r="K29" s="5" t="n">
        <v>951</v>
      </c>
      <c r="L29" s="5" t="n">
        <v>919</v>
      </c>
    </row>
    <row r="30" spans="1:12">
      <c r="A30" s="4" t="s">
        <v>727</v>
      </c>
      <c r="J30" s="5" t="n">
        <v>6651</v>
      </c>
      <c r="K30" s="5" t="n">
        <v>6511</v>
      </c>
      <c r="L30" s="5" t="n">
        <v>6289</v>
      </c>
    </row>
    <row r="31" spans="1:12">
      <c r="A31" s="3" t="s">
        <v>732</v>
      </c>
    </row>
    <row r="32" spans="1:12">
      <c r="A32" s="4" t="s">
        <v>53</v>
      </c>
      <c r="J32" s="5" t="n">
        <v>1007</v>
      </c>
      <c r="K32" s="5" t="n">
        <v>1003</v>
      </c>
      <c r="L32" s="5" t="n">
        <v>983</v>
      </c>
    </row>
    <row r="33" spans="1:12">
      <c r="A33" s="3" t="s">
        <v>733</v>
      </c>
    </row>
    <row r="34" spans="1:12">
      <c r="A34" s="4" t="s">
        <v>50</v>
      </c>
      <c r="J34" s="5" t="n">
        <v>422</v>
      </c>
      <c r="K34" s="5" t="n">
        <v>409</v>
      </c>
      <c r="L34" s="5" t="n">
        <v>385</v>
      </c>
    </row>
    <row r="35" spans="1:12">
      <c r="A35" s="3" t="s">
        <v>734</v>
      </c>
    </row>
    <row r="36" spans="1:12">
      <c r="A36" s="4" t="s">
        <v>380</v>
      </c>
      <c r="B36" s="5" t="n">
        <v>29141</v>
      </c>
      <c r="F36" s="5" t="n">
        <v>28388</v>
      </c>
      <c r="J36" s="5" t="n">
        <v>29141</v>
      </c>
      <c r="K36" s="5" t="n">
        <v>28388</v>
      </c>
    </row>
    <row r="37" spans="1:12">
      <c r="A37" s="4" t="s">
        <v>737</v>
      </c>
    </row>
    <row r="38" spans="1:12">
      <c r="A38" s="3" t="s">
        <v>724</v>
      </c>
    </row>
    <row r="39" spans="1:12">
      <c r="A39" s="4" t="s">
        <v>726</v>
      </c>
      <c r="J39" s="5" t="n">
        <v>348</v>
      </c>
      <c r="K39" s="5" t="n">
        <v>359</v>
      </c>
      <c r="L39" s="5" t="n">
        <v>348</v>
      </c>
    </row>
    <row r="40" spans="1:12">
      <c r="A40" s="4" t="s">
        <v>727</v>
      </c>
      <c r="J40" s="5" t="n">
        <v>3898</v>
      </c>
      <c r="K40" s="5" t="n">
        <v>3873</v>
      </c>
      <c r="L40" s="5" t="n">
        <v>3806</v>
      </c>
    </row>
    <row r="41" spans="1:12">
      <c r="A41" s="3" t="s">
        <v>738</v>
      </c>
    </row>
    <row r="42" spans="1:12">
      <c r="A42" s="4" t="s">
        <v>739</v>
      </c>
      <c r="J42" s="5" t="n">
        <v>3300</v>
      </c>
      <c r="K42" s="5" t="n">
        <v>3200</v>
      </c>
      <c r="L42" s="5" t="n">
        <v>3000</v>
      </c>
    </row>
    <row r="43" spans="1:12">
      <c r="A43" s="3" t="s">
        <v>732</v>
      </c>
    </row>
    <row r="44" spans="1:12">
      <c r="A44" s="4" t="s">
        <v>53</v>
      </c>
      <c r="J44" s="5" t="n">
        <v>-22</v>
      </c>
      <c r="K44" s="5" t="n">
        <v>187</v>
      </c>
      <c r="L44" s="5" t="n">
        <v>207</v>
      </c>
    </row>
    <row r="45" spans="1:12">
      <c r="A45" s="3" t="s">
        <v>733</v>
      </c>
    </row>
    <row r="46" spans="1:12">
      <c r="A46" s="4" t="s">
        <v>50</v>
      </c>
      <c r="J46" s="5" t="n">
        <v>-30</v>
      </c>
      <c r="K46" s="5" t="n">
        <v>82</v>
      </c>
      <c r="L46" s="5" t="n">
        <v>92</v>
      </c>
    </row>
    <row r="47" spans="1:12">
      <c r="A47" s="3" t="s">
        <v>734</v>
      </c>
    </row>
    <row r="48" spans="1:12">
      <c r="A48" s="4" t="s">
        <v>380</v>
      </c>
      <c r="B48" s="5" t="n">
        <v>6083</v>
      </c>
      <c r="F48" s="5" t="n">
        <v>6147</v>
      </c>
      <c r="J48" s="5" t="n">
        <v>6083</v>
      </c>
      <c r="K48" s="5" t="n">
        <v>6147</v>
      </c>
    </row>
    <row r="49" spans="1:12">
      <c r="A49" s="4" t="s">
        <v>740</v>
      </c>
    </row>
    <row r="50" spans="1:12">
      <c r="A50" s="3" t="s">
        <v>724</v>
      </c>
    </row>
    <row r="51" spans="1:12">
      <c r="A51" s="4" t="s">
        <v>727</v>
      </c>
      <c r="J51" s="5" t="n">
        <v>0</v>
      </c>
      <c r="K51" s="5" t="n">
        <v>32</v>
      </c>
      <c r="L51" s="5" t="n">
        <v>1</v>
      </c>
    </row>
    <row r="52" spans="1:12">
      <c r="A52" s="3" t="s">
        <v>732</v>
      </c>
    </row>
    <row r="53" spans="1:12">
      <c r="A53" s="4" t="s">
        <v>53</v>
      </c>
      <c r="J53" s="5" t="n">
        <v>-529</v>
      </c>
      <c r="K53" s="5" t="n">
        <v>-53</v>
      </c>
      <c r="L53" s="5" t="n">
        <v>-108</v>
      </c>
    </row>
    <row r="54" spans="1:12">
      <c r="A54" s="3" t="s">
        <v>733</v>
      </c>
    </row>
    <row r="55" spans="1:12">
      <c r="A55" s="4" t="s">
        <v>50</v>
      </c>
      <c r="J55" s="5" t="n">
        <v>-355</v>
      </c>
      <c r="K55" s="5" t="n">
        <v>-47</v>
      </c>
      <c r="L55" s="5" t="n">
        <v>-51</v>
      </c>
    </row>
    <row r="56" spans="1:12">
      <c r="A56" s="3" t="s">
        <v>734</v>
      </c>
    </row>
    <row r="57" spans="1:12">
      <c r="A57" s="4" t="s">
        <v>380</v>
      </c>
      <c r="B57" s="5" t="n">
        <v>4732</v>
      </c>
      <c r="F57" s="5" t="n">
        <v>4562</v>
      </c>
      <c r="J57" s="5" t="n">
        <v>4732</v>
      </c>
      <c r="K57" s="5" t="n">
        <v>4562</v>
      </c>
    </row>
    <row r="58" spans="1:12">
      <c r="A58" s="4" t="s">
        <v>741</v>
      </c>
    </row>
    <row r="59" spans="1:12">
      <c r="A59" s="3" t="s">
        <v>724</v>
      </c>
    </row>
    <row r="60" spans="1:12">
      <c r="A60" s="4" t="s">
        <v>726</v>
      </c>
      <c r="J60" s="5" t="n">
        <v>31</v>
      </c>
      <c r="K60" s="5" t="n">
        <v>31</v>
      </c>
      <c r="L60" s="5" t="n">
        <v>32</v>
      </c>
    </row>
    <row r="61" spans="1:12">
      <c r="A61" s="4" t="s">
        <v>727</v>
      </c>
      <c r="J61" s="5" t="n">
        <v>3223</v>
      </c>
      <c r="K61" s="5" t="n">
        <v>3136</v>
      </c>
      <c r="L61" s="5" t="n">
        <v>3095</v>
      </c>
    </row>
    <row r="62" spans="1:12">
      <c r="A62" s="3" t="s">
        <v>732</v>
      </c>
    </row>
    <row r="63" spans="1:12">
      <c r="A63" s="4" t="s">
        <v>53</v>
      </c>
      <c r="J63" s="5" t="n">
        <v>230</v>
      </c>
      <c r="K63" s="5" t="n">
        <v>187</v>
      </c>
      <c r="L63" s="5" t="n">
        <v>191</v>
      </c>
    </row>
    <row r="64" spans="1:12">
      <c r="A64" s="3" t="s">
        <v>733</v>
      </c>
    </row>
    <row r="65" spans="1:12">
      <c r="A65" s="4" t="s">
        <v>50</v>
      </c>
      <c r="J65" s="5" t="n">
        <v>83</v>
      </c>
      <c r="K65" s="5" t="n">
        <v>63</v>
      </c>
      <c r="L65" s="5" t="n">
        <v>63</v>
      </c>
    </row>
    <row r="66" spans="1:12">
      <c r="A66" s="3" t="s">
        <v>734</v>
      </c>
    </row>
    <row r="67" spans="1:12">
      <c r="A67" s="4" t="s">
        <v>380</v>
      </c>
      <c r="B67" s="5" t="n">
        <v>9405</v>
      </c>
      <c r="F67" s="5" t="n">
        <v>9666</v>
      </c>
      <c r="J67" s="5" t="n">
        <v>9405</v>
      </c>
      <c r="K67" s="5" t="n">
        <v>9666</v>
      </c>
    </row>
    <row r="68" spans="1:12">
      <c r="A68" s="4" t="s">
        <v>742</v>
      </c>
    </row>
    <row r="69" spans="1:12">
      <c r="A69" s="3" t="s">
        <v>724</v>
      </c>
    </row>
    <row r="70" spans="1:12">
      <c r="A70" s="4" t="s">
        <v>726</v>
      </c>
      <c r="J70" s="5" t="n">
        <v>24</v>
      </c>
      <c r="K70" s="5" t="n">
        <v>22</v>
      </c>
      <c r="L70" s="5" t="n">
        <v>28</v>
      </c>
    </row>
    <row r="71" spans="1:12">
      <c r="A71" s="4" t="s">
        <v>727</v>
      </c>
      <c r="J71" s="5" t="n">
        <v>701</v>
      </c>
      <c r="K71" s="5" t="n">
        <v>723</v>
      </c>
      <c r="L71" s="5" t="n">
        <v>723</v>
      </c>
    </row>
    <row r="72" spans="1:12">
      <c r="A72" s="3" t="s">
        <v>732</v>
      </c>
    </row>
    <row r="73" spans="1:12">
      <c r="A73" s="4" t="s">
        <v>53</v>
      </c>
      <c r="J73" s="5" t="n">
        <v>78</v>
      </c>
      <c r="K73" s="5" t="n">
        <v>86</v>
      </c>
      <c r="L73" s="5" t="n">
        <v>87</v>
      </c>
    </row>
    <row r="74" spans="1:12">
      <c r="A74" s="3" t="s">
        <v>733</v>
      </c>
    </row>
    <row r="75" spans="1:12">
      <c r="A75" s="4" t="s">
        <v>50</v>
      </c>
      <c r="J75" s="5" t="n">
        <v>43</v>
      </c>
      <c r="K75" s="5" t="n">
        <v>48</v>
      </c>
      <c r="L75" s="5" t="n">
        <v>49</v>
      </c>
    </row>
    <row r="76" spans="1:12">
      <c r="A76" s="3" t="s">
        <v>734</v>
      </c>
    </row>
    <row r="77" spans="1:12">
      <c r="A77" s="4" t="s">
        <v>380</v>
      </c>
      <c r="B77" s="5" t="n">
        <v>480</v>
      </c>
      <c r="F77" s="5" t="n">
        <v>449</v>
      </c>
      <c r="J77" s="5" t="n">
        <v>480</v>
      </c>
      <c r="K77" s="5" t="n">
        <v>449</v>
      </c>
    </row>
    <row r="78" spans="1:12">
      <c r="A78" s="4" t="s">
        <v>743</v>
      </c>
    </row>
    <row r="79" spans="1:12">
      <c r="A79" s="3" t="s">
        <v>724</v>
      </c>
    </row>
    <row r="80" spans="1:12">
      <c r="A80" s="4" t="s">
        <v>727</v>
      </c>
      <c r="J80" s="5" t="n">
        <v>1044</v>
      </c>
      <c r="K80" s="5" t="n">
        <v>1133</v>
      </c>
      <c r="L80" s="5" t="n">
        <v>1407</v>
      </c>
    </row>
    <row r="81" spans="1:12">
      <c r="A81" s="3" t="s">
        <v>732</v>
      </c>
    </row>
    <row r="82" spans="1:12">
      <c r="A82" s="4" t="s">
        <v>53</v>
      </c>
      <c r="J82" s="5" t="n">
        <v>244</v>
      </c>
      <c r="K82" s="5" t="n">
        <v>430</v>
      </c>
      <c r="L82" s="5" t="n">
        <v>-187</v>
      </c>
    </row>
    <row r="83" spans="1:12">
      <c r="A83" s="4" t="s">
        <v>743</v>
      </c>
    </row>
    <row r="84" spans="1:12">
      <c r="A84" s="3" t="s">
        <v>724</v>
      </c>
    </row>
    <row r="85" spans="1:12">
      <c r="A85" s="4" t="s">
        <v>726</v>
      </c>
      <c r="J85" s="5" t="n">
        <v>147</v>
      </c>
      <c r="K85" s="5" t="n">
        <v>139</v>
      </c>
      <c r="L85" s="5" t="n">
        <v>402</v>
      </c>
    </row>
    <row r="86" spans="1:12">
      <c r="A86" s="3" t="s">
        <v>733</v>
      </c>
    </row>
    <row r="87" spans="1:12">
      <c r="A87" s="4" t="s">
        <v>50</v>
      </c>
      <c r="J87" s="5" t="n">
        <v>54</v>
      </c>
      <c r="K87" s="5" t="n">
        <v>-17</v>
      </c>
      <c r="L87" s="5" t="n">
        <v>16</v>
      </c>
    </row>
    <row r="88" spans="1:12">
      <c r="A88" s="3" t="s">
        <v>734</v>
      </c>
    </row>
    <row r="89" spans="1:12">
      <c r="A89" s="4" t="s">
        <v>380</v>
      </c>
      <c r="B89" s="5" t="n">
        <v>170327</v>
      </c>
      <c r="F89" s="5" t="n">
        <v>175319</v>
      </c>
      <c r="J89" s="5" t="n">
        <v>170327</v>
      </c>
      <c r="K89" s="5" t="n">
        <v>175319</v>
      </c>
    </row>
    <row r="90" spans="1:12">
      <c r="A90" s="4" t="s">
        <v>744</v>
      </c>
    </row>
    <row r="91" spans="1:12">
      <c r="A91" s="3" t="s">
        <v>728</v>
      </c>
    </row>
    <row r="92" spans="1:12">
      <c r="A92" s="4" t="s">
        <v>729</v>
      </c>
      <c r="J92" s="5" t="n">
        <v>4</v>
      </c>
      <c r="K92" s="5" t="n">
        <v>8</v>
      </c>
      <c r="L92" s="5" t="n">
        <v>11</v>
      </c>
    </row>
    <row r="93" spans="1:12">
      <c r="A93" s="3" t="s">
        <v>732</v>
      </c>
    </row>
    <row r="94" spans="1:12">
      <c r="A94" s="4" t="s">
        <v>53</v>
      </c>
      <c r="J94" s="5" t="n">
        <v>-112</v>
      </c>
      <c r="K94" s="5" t="n">
        <v>-158</v>
      </c>
      <c r="L94" s="5" t="n">
        <v>-375</v>
      </c>
    </row>
    <row r="95" spans="1:12">
      <c r="A95" s="3" t="s">
        <v>733</v>
      </c>
    </row>
    <row r="96" spans="1:12">
      <c r="A96" s="4" t="s">
        <v>50</v>
      </c>
      <c r="J96" s="5" t="n">
        <v>-309</v>
      </c>
      <c r="K96" s="5" t="n">
        <v>-233</v>
      </c>
      <c r="L96" s="5" t="n">
        <v>-204</v>
      </c>
    </row>
    <row r="97" spans="1:12">
      <c r="A97" s="3" t="s">
        <v>734</v>
      </c>
    </row>
    <row r="98" spans="1:12">
      <c r="A98" s="4" t="s">
        <v>380</v>
      </c>
      <c r="B98" s="7" t="n">
        <v>3264</v>
      </c>
      <c r="F98" s="7" t="n">
        <v>3817</v>
      </c>
      <c r="J98" s="5" t="n">
        <v>3264</v>
      </c>
      <c r="K98" s="5" t="n">
        <v>3817</v>
      </c>
    </row>
    <row r="99" spans="1:12">
      <c r="A99" s="4" t="s">
        <v>745</v>
      </c>
    </row>
    <row r="100" spans="1:12">
      <c r="A100" s="3" t="s">
        <v>724</v>
      </c>
    </row>
    <row r="101" spans="1:12">
      <c r="A101" s="4" t="s">
        <v>727</v>
      </c>
      <c r="J101" s="5" t="n">
        <v>601</v>
      </c>
      <c r="K101" s="5" t="n">
        <v>607</v>
      </c>
      <c r="L101" s="5" t="n">
        <v>586</v>
      </c>
    </row>
    <row r="102" spans="1:12">
      <c r="A102" s="4" t="s">
        <v>746</v>
      </c>
    </row>
    <row r="103" spans="1:12">
      <c r="A103" s="3" t="s">
        <v>724</v>
      </c>
    </row>
    <row r="104" spans="1:12">
      <c r="A104" s="4" t="s">
        <v>727</v>
      </c>
      <c r="J104" s="5" t="n">
        <v>1178</v>
      </c>
      <c r="K104" s="5" t="n">
        <v>1202</v>
      </c>
      <c r="L104" s="5" t="n">
        <v>1193</v>
      </c>
    </row>
    <row r="105" spans="1:12">
      <c r="A105" s="4" t="s">
        <v>354</v>
      </c>
    </row>
    <row r="106" spans="1:12">
      <c r="A106" s="3" t="s">
        <v>724</v>
      </c>
    </row>
    <row r="107" spans="1:12">
      <c r="A107" s="4" t="s">
        <v>727</v>
      </c>
      <c r="J107" s="5" t="n">
        <v>1506</v>
      </c>
      <c r="K107" s="5" t="n">
        <v>1479</v>
      </c>
      <c r="L107" s="5" t="n">
        <v>1450</v>
      </c>
    </row>
    <row r="108" spans="1:12">
      <c r="A108" s="4" t="s">
        <v>747</v>
      </c>
    </row>
    <row r="109" spans="1:12">
      <c r="A109" s="3" t="s">
        <v>724</v>
      </c>
    </row>
    <row r="110" spans="1:12">
      <c r="A110" s="4" t="s">
        <v>727</v>
      </c>
      <c r="J110" s="5" t="n">
        <v>2720</v>
      </c>
      <c r="K110" s="5" t="n">
        <v>2671</v>
      </c>
      <c r="L110" s="5" t="n">
        <v>2613</v>
      </c>
    </row>
    <row r="111" spans="1:12">
      <c r="A111" s="4" t="s">
        <v>748</v>
      </c>
    </row>
    <row r="112" spans="1:12">
      <c r="A112" s="3" t="s">
        <v>724</v>
      </c>
    </row>
    <row r="113" spans="1:12">
      <c r="A113" s="4" t="s">
        <v>727</v>
      </c>
      <c r="J113" s="5" t="n">
        <v>218</v>
      </c>
      <c r="K113" s="5" t="n">
        <v>218</v>
      </c>
      <c r="L113" s="5" t="n">
        <v>210</v>
      </c>
    </row>
    <row r="114" spans="1:12">
      <c r="A114" s="4" t="s">
        <v>749</v>
      </c>
    </row>
    <row r="115" spans="1:12">
      <c r="A115" s="3" t="s">
        <v>724</v>
      </c>
    </row>
    <row r="116" spans="1:12">
      <c r="A116" s="4" t="s">
        <v>727</v>
      </c>
      <c r="J116" s="5" t="n">
        <v>1229</v>
      </c>
      <c r="K116" s="5" t="n">
        <v>1203</v>
      </c>
      <c r="L116" s="5" t="n">
        <v>1163</v>
      </c>
    </row>
    <row r="117" spans="1:12">
      <c r="A117" s="4" t="s">
        <v>750</v>
      </c>
    </row>
    <row r="118" spans="1:12">
      <c r="A118" s="3" t="s">
        <v>724</v>
      </c>
    </row>
    <row r="119" spans="1:12">
      <c r="A119" s="4" t="s">
        <v>727</v>
      </c>
      <c r="J119" s="5" t="n">
        <v>640</v>
      </c>
      <c r="K119" s="5" t="n">
        <v>614</v>
      </c>
      <c r="L119" s="5" t="n">
        <v>591</v>
      </c>
    </row>
    <row r="120" spans="1:12">
      <c r="A120" s="4" t="s">
        <v>751</v>
      </c>
    </row>
    <row r="121" spans="1:12">
      <c r="A121" s="3" t="s">
        <v>724</v>
      </c>
    </row>
    <row r="122" spans="1:12">
      <c r="A122" s="4" t="s">
        <v>727</v>
      </c>
      <c r="J122" s="5" t="n">
        <v>3174</v>
      </c>
      <c r="K122" s="5" t="n">
        <v>3051</v>
      </c>
      <c r="L122" s="5" t="n">
        <v>2971</v>
      </c>
    </row>
    <row r="123" spans="1:12">
      <c r="A123" s="4" t="s">
        <v>752</v>
      </c>
    </row>
    <row r="124" spans="1:12">
      <c r="A124" s="3" t="s">
        <v>724</v>
      </c>
    </row>
    <row r="125" spans="1:12">
      <c r="A125" s="4" t="s">
        <v>727</v>
      </c>
      <c r="J125" s="5" t="n">
        <v>585</v>
      </c>
      <c r="K125" s="5" t="n">
        <v>567</v>
      </c>
      <c r="L125" s="5" t="n">
        <v>582</v>
      </c>
    </row>
    <row r="126" spans="1:12">
      <c r="A126" s="4" t="s">
        <v>753</v>
      </c>
    </row>
    <row r="127" spans="1:12">
      <c r="A127" s="3" t="s">
        <v>724</v>
      </c>
    </row>
    <row r="128" spans="1:12">
      <c r="A128" s="4" t="s">
        <v>727</v>
      </c>
      <c r="J128" s="5" t="n">
        <v>575</v>
      </c>
      <c r="K128" s="5" t="n">
        <v>637</v>
      </c>
      <c r="L128" s="5" t="n">
        <v>559</v>
      </c>
    </row>
    <row r="129" spans="1:12">
      <c r="A129" s="4" t="s">
        <v>754</v>
      </c>
    </row>
    <row r="130" spans="1:12">
      <c r="A130" s="3" t="s">
        <v>724</v>
      </c>
    </row>
    <row r="131" spans="1:12">
      <c r="A131" s="4" t="s">
        <v>727</v>
      </c>
      <c r="J131" s="5" t="n">
        <v>205</v>
      </c>
      <c r="K131" s="5" t="n">
        <v>180</v>
      </c>
      <c r="L131" s="5" t="n">
        <v>167</v>
      </c>
    </row>
    <row r="132" spans="1:12">
      <c r="A132" s="4" t="s">
        <v>755</v>
      </c>
    </row>
    <row r="133" spans="1:12">
      <c r="A133" s="3" t="s">
        <v>724</v>
      </c>
    </row>
    <row r="134" spans="1:12">
      <c r="A134" s="4" t="s">
        <v>727</v>
      </c>
      <c r="J134" s="5" t="n">
        <v>1512</v>
      </c>
      <c r="K134" s="5" t="n">
        <v>1477</v>
      </c>
      <c r="L134" s="5" t="n">
        <v>1478</v>
      </c>
    </row>
    <row r="135" spans="1:12">
      <c r="A135" s="4" t="s">
        <v>756</v>
      </c>
    </row>
    <row r="136" spans="1:12">
      <c r="A136" s="3" t="s">
        <v>724</v>
      </c>
    </row>
    <row r="137" spans="1:12">
      <c r="A137" s="4" t="s">
        <v>727</v>
      </c>
      <c r="J137" s="5" t="n">
        <v>100</v>
      </c>
      <c r="K137" s="5" t="n">
        <v>116</v>
      </c>
      <c r="L137" s="5" t="n">
        <v>137</v>
      </c>
    </row>
    <row r="138" spans="1:12">
      <c r="A138" s="4" t="s">
        <v>757</v>
      </c>
    </row>
    <row r="139" spans="1:12">
      <c r="A139" s="3" t="s">
        <v>724</v>
      </c>
    </row>
    <row r="140" spans="1:12">
      <c r="A140" s="4" t="s">
        <v>727</v>
      </c>
      <c r="J140" s="7" t="n">
        <v>230</v>
      </c>
      <c r="K140" s="7" t="n">
        <v>221</v>
      </c>
      <c r="L140" s="7" t="n">
        <v>21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29</v>
      </c>
      <c r="D2" s="2" t="s">
        <v>30</v>
      </c>
    </row>
    <row r="3" spans="1:4">
      <c r="A3" s="4" t="s">
        <v>759</v>
      </c>
    </row>
    <row r="4" spans="1:4">
      <c r="A4" s="3" t="s">
        <v>760</v>
      </c>
    </row>
    <row r="5" spans="1:4">
      <c r="A5" s="4" t="s">
        <v>85</v>
      </c>
      <c r="B5" s="7" t="n">
        <v>0</v>
      </c>
      <c r="C5" s="7" t="n">
        <v>622</v>
      </c>
    </row>
    <row r="6" spans="1:4">
      <c r="A6" s="4" t="s">
        <v>761</v>
      </c>
      <c r="B6" s="5" t="n">
        <v>111634</v>
      </c>
      <c r="C6" s="5" t="n">
        <v>118174</v>
      </c>
    </row>
    <row r="7" spans="1:4">
      <c r="A7" s="4" t="s">
        <v>762</v>
      </c>
    </row>
    <row r="8" spans="1:4">
      <c r="A8" s="3" t="s">
        <v>760</v>
      </c>
    </row>
    <row r="9" spans="1:4">
      <c r="A9" s="4" t="s">
        <v>85</v>
      </c>
      <c r="B9" s="5" t="n">
        <v>0</v>
      </c>
      <c r="C9" s="5" t="n">
        <v>0</v>
      </c>
    </row>
    <row r="10" spans="1:4">
      <c r="A10" s="4" t="s">
        <v>761</v>
      </c>
      <c r="B10" s="5" t="n">
        <v>71606</v>
      </c>
      <c r="C10" s="5" t="n">
        <v>78110</v>
      </c>
    </row>
    <row r="11" spans="1:4">
      <c r="A11" s="4" t="s">
        <v>763</v>
      </c>
    </row>
    <row r="12" spans="1:4">
      <c r="A12" s="3" t="s">
        <v>760</v>
      </c>
    </row>
    <row r="13" spans="1:4">
      <c r="A13" s="4" t="s">
        <v>85</v>
      </c>
      <c r="B13" s="5" t="n">
        <v>0</v>
      </c>
      <c r="C13" s="5" t="n">
        <v>0</v>
      </c>
    </row>
    <row r="14" spans="1:4">
      <c r="A14" s="4" t="s">
        <v>761</v>
      </c>
      <c r="B14" s="5" t="n">
        <v>38856</v>
      </c>
      <c r="C14" s="5" t="n">
        <v>38700</v>
      </c>
    </row>
    <row r="15" spans="1:4">
      <c r="A15" s="4" t="s">
        <v>764</v>
      </c>
    </row>
    <row r="16" spans="1:4">
      <c r="A16" s="3" t="s">
        <v>760</v>
      </c>
    </row>
    <row r="17" spans="1:4">
      <c r="A17" s="4" t="s">
        <v>85</v>
      </c>
      <c r="B17" s="5" t="n">
        <v>0</v>
      </c>
      <c r="C17" s="5" t="n">
        <v>0</v>
      </c>
    </row>
    <row r="18" spans="1:4">
      <c r="A18" s="4" t="s">
        <v>761</v>
      </c>
      <c r="B18" s="5" t="n">
        <v>201</v>
      </c>
      <c r="C18" s="5" t="n">
        <v>140</v>
      </c>
    </row>
    <row r="19" spans="1:4">
      <c r="A19" s="4" t="s">
        <v>80</v>
      </c>
      <c r="B19" s="5" t="n">
        <v>56003</v>
      </c>
      <c r="C19" s="5" t="n">
        <v>59196</v>
      </c>
    </row>
    <row r="20" spans="1:4">
      <c r="A20" s="4" t="s">
        <v>765</v>
      </c>
      <c r="B20" s="5" t="n">
        <v>293</v>
      </c>
      <c r="C20" s="5" t="n">
        <v>503</v>
      </c>
    </row>
    <row r="21" spans="1:4">
      <c r="A21" s="4" t="s">
        <v>766</v>
      </c>
      <c r="B21" s="5" t="n">
        <v>11</v>
      </c>
      <c r="C21" s="5" t="n">
        <v>11</v>
      </c>
    </row>
    <row r="22" spans="1:4">
      <c r="A22" s="4" t="s">
        <v>122</v>
      </c>
      <c r="B22" s="5" t="n">
        <v>1097</v>
      </c>
      <c r="C22" s="5" t="n">
        <v>1121</v>
      </c>
    </row>
    <row r="23" spans="1:4">
      <c r="A23" s="4" t="s">
        <v>767</v>
      </c>
      <c r="B23" s="5" t="n">
        <v>3244</v>
      </c>
      <c r="C23" s="5" t="n">
        <v>1843</v>
      </c>
    </row>
    <row r="24" spans="1:4">
      <c r="A24" s="4" t="s">
        <v>85</v>
      </c>
      <c r="B24" s="5" t="n">
        <v>2456</v>
      </c>
      <c r="C24" s="5" t="n">
        <v>2874</v>
      </c>
    </row>
    <row r="25" spans="1:4">
      <c r="A25" s="4" t="s">
        <v>404</v>
      </c>
      <c r="B25" s="5" t="n">
        <v>23311</v>
      </c>
      <c r="C25" s="5" t="n">
        <v>23189</v>
      </c>
    </row>
    <row r="26" spans="1:4">
      <c r="A26" s="4" t="s">
        <v>761</v>
      </c>
      <c r="B26" s="5" t="n">
        <v>115665</v>
      </c>
      <c r="C26" s="5" t="n">
        <v>120123</v>
      </c>
    </row>
    <row r="27" spans="1:4">
      <c r="A27" s="4" t="s">
        <v>768</v>
      </c>
      <c r="B27" s="5" t="n">
        <v>172243</v>
      </c>
      <c r="C27" s="5" t="n">
        <v>181633</v>
      </c>
    </row>
    <row r="28" spans="1:4">
      <c r="A28" s="4" t="s">
        <v>769</v>
      </c>
      <c r="B28" s="5" t="n">
        <v>299</v>
      </c>
      <c r="C28" s="5" t="n">
        <v>288</v>
      </c>
      <c r="D28" s="7" t="n">
        <v>168</v>
      </c>
    </row>
    <row r="29" spans="1:4">
      <c r="A29" s="3" t="s">
        <v>770</v>
      </c>
    </row>
    <row r="30" spans="1:4">
      <c r="A30" s="4" t="s">
        <v>771</v>
      </c>
      <c r="B30" s="5" t="n">
        <v>-988</v>
      </c>
      <c r="C30" s="5" t="n">
        <v>-1086</v>
      </c>
    </row>
    <row r="31" spans="1:4">
      <c r="A31" s="4" t="s">
        <v>772</v>
      </c>
      <c r="B31" s="5" t="n">
        <v>56</v>
      </c>
      <c r="C31" s="5" t="n">
        <v>23</v>
      </c>
    </row>
    <row r="32" spans="1:4">
      <c r="A32" s="4" t="s">
        <v>773</v>
      </c>
    </row>
    <row r="33" spans="1:4">
      <c r="A33" s="3" t="s">
        <v>358</v>
      </c>
    </row>
    <row r="34" spans="1:4">
      <c r="A34" s="4" t="s">
        <v>80</v>
      </c>
      <c r="B34" s="5" t="n">
        <v>620</v>
      </c>
      <c r="C34" s="5" t="n">
        <v>740</v>
      </c>
    </row>
    <row r="35" spans="1:4">
      <c r="A35" s="3" t="s">
        <v>760</v>
      </c>
    </row>
    <row r="36" spans="1:4">
      <c r="A36" s="4" t="s">
        <v>765</v>
      </c>
      <c r="B36" s="5" t="n">
        <v>1</v>
      </c>
      <c r="C36" s="5" t="n">
        <v>2</v>
      </c>
    </row>
    <row r="37" spans="1:4">
      <c r="A37" s="4" t="s">
        <v>766</v>
      </c>
      <c r="B37" s="5" t="n">
        <v>11</v>
      </c>
      <c r="C37" s="5" t="n">
        <v>11</v>
      </c>
    </row>
    <row r="38" spans="1:4">
      <c r="A38" s="4" t="s">
        <v>122</v>
      </c>
      <c r="B38" s="5" t="n">
        <v>821</v>
      </c>
      <c r="C38" s="5" t="n">
        <v>874</v>
      </c>
    </row>
    <row r="39" spans="1:4">
      <c r="A39" s="4" t="s">
        <v>767</v>
      </c>
      <c r="B39" s="5" t="n">
        <v>878</v>
      </c>
      <c r="C39" s="5" t="n">
        <v>333</v>
      </c>
    </row>
    <row r="40" spans="1:4">
      <c r="A40" s="4" t="s">
        <v>768</v>
      </c>
      <c r="B40" s="5" t="n">
        <v>73937</v>
      </c>
      <c r="C40" s="5" t="n">
        <v>80070</v>
      </c>
    </row>
    <row r="41" spans="1:4">
      <c r="A41" s="3" t="s">
        <v>770</v>
      </c>
    </row>
    <row r="42" spans="1:4">
      <c r="A42" s="4" t="s">
        <v>771</v>
      </c>
      <c r="B42" s="5" t="n">
        <v>0</v>
      </c>
      <c r="C42" s="5" t="n">
        <v>0</v>
      </c>
    </row>
    <row r="43" spans="1:4">
      <c r="A43" s="4" t="s">
        <v>650</v>
      </c>
    </row>
    <row r="44" spans="1:4">
      <c r="A44" s="3" t="s">
        <v>358</v>
      </c>
    </row>
    <row r="45" spans="1:4">
      <c r="A45" s="4" t="s">
        <v>80</v>
      </c>
      <c r="B45" s="5" t="n">
        <v>51573</v>
      </c>
      <c r="C45" s="5" t="n">
        <v>55143</v>
      </c>
    </row>
    <row r="46" spans="1:4">
      <c r="A46" s="3" t="s">
        <v>760</v>
      </c>
    </row>
    <row r="47" spans="1:4">
      <c r="A47" s="4" t="s">
        <v>765</v>
      </c>
      <c r="B47" s="5" t="n">
        <v>281</v>
      </c>
      <c r="C47" s="5" t="n">
        <v>485</v>
      </c>
    </row>
    <row r="48" spans="1:4">
      <c r="A48" s="4" t="s">
        <v>766</v>
      </c>
      <c r="B48" s="5" t="n">
        <v>0</v>
      </c>
      <c r="C48" s="5" t="n">
        <v>0</v>
      </c>
    </row>
    <row r="49" spans="1:4">
      <c r="A49" s="4" t="s">
        <v>122</v>
      </c>
      <c r="B49" s="5" t="n">
        <v>177</v>
      </c>
      <c r="C49" s="5" t="n">
        <v>154</v>
      </c>
    </row>
    <row r="50" spans="1:4">
      <c r="A50" s="4" t="s">
        <v>767</v>
      </c>
      <c r="B50" s="5" t="n">
        <v>2366</v>
      </c>
      <c r="C50" s="5" t="n">
        <v>1510</v>
      </c>
    </row>
    <row r="51" spans="1:4">
      <c r="A51" s="4" t="s">
        <v>768</v>
      </c>
      <c r="B51" s="5" t="n">
        <v>92960</v>
      </c>
      <c r="C51" s="5" t="n">
        <v>95907</v>
      </c>
    </row>
    <row r="52" spans="1:4">
      <c r="A52" s="3" t="s">
        <v>770</v>
      </c>
    </row>
    <row r="53" spans="1:4">
      <c r="A53" s="4" t="s">
        <v>771</v>
      </c>
      <c r="B53" s="5" t="n">
        <v>-736</v>
      </c>
      <c r="C53" s="5" t="n">
        <v>-900</v>
      </c>
    </row>
    <row r="54" spans="1:4">
      <c r="A54" s="4" t="s">
        <v>651</v>
      </c>
    </row>
    <row r="55" spans="1:4">
      <c r="A55" s="3" t="s">
        <v>358</v>
      </c>
    </row>
    <row r="56" spans="1:4">
      <c r="A56" s="4" t="s">
        <v>80</v>
      </c>
      <c r="B56" s="5" t="n">
        <v>3810</v>
      </c>
      <c r="C56" s="5" t="n">
        <v>3313</v>
      </c>
    </row>
    <row r="57" spans="1:4">
      <c r="A57" s="3" t="s">
        <v>760</v>
      </c>
    </row>
    <row r="58" spans="1:4">
      <c r="A58" s="4" t="s">
        <v>765</v>
      </c>
      <c r="B58" s="5" t="n">
        <v>11</v>
      </c>
      <c r="C58" s="5" t="n">
        <v>16</v>
      </c>
    </row>
    <row r="59" spans="1:4">
      <c r="A59" s="4" t="s">
        <v>766</v>
      </c>
      <c r="B59" s="5" t="n">
        <v>0</v>
      </c>
      <c r="C59" s="5" t="n">
        <v>0</v>
      </c>
    </row>
    <row r="60" spans="1:4">
      <c r="A60" s="4" t="s">
        <v>122</v>
      </c>
      <c r="B60" s="5" t="n">
        <v>99</v>
      </c>
      <c r="C60" s="5" t="n">
        <v>93</v>
      </c>
    </row>
    <row r="61" spans="1:4">
      <c r="A61" s="4" t="s">
        <v>767</v>
      </c>
      <c r="B61" s="5" t="n">
        <v>0</v>
      </c>
      <c r="C61" s="5" t="n">
        <v>0</v>
      </c>
    </row>
    <row r="62" spans="1:4">
      <c r="A62" s="4" t="s">
        <v>768</v>
      </c>
      <c r="B62" s="5" t="n">
        <v>4375</v>
      </c>
      <c r="C62" s="5" t="n">
        <v>3810</v>
      </c>
    </row>
    <row r="63" spans="1:4">
      <c r="A63" s="4" t="s">
        <v>769</v>
      </c>
      <c r="B63" s="5" t="n">
        <v>274</v>
      </c>
      <c r="C63" s="5" t="n">
        <v>-288</v>
      </c>
    </row>
    <row r="64" spans="1:4">
      <c r="A64" s="3" t="s">
        <v>770</v>
      </c>
    </row>
    <row r="65" spans="1:4">
      <c r="A65" s="4" t="s">
        <v>771</v>
      </c>
      <c r="B65" s="5" t="n">
        <v>-252</v>
      </c>
      <c r="C65" s="5" t="n">
        <v>-186</v>
      </c>
    </row>
    <row r="66" spans="1:4">
      <c r="A66" s="4" t="s">
        <v>774</v>
      </c>
    </row>
    <row r="67" spans="1:4">
      <c r="A67" s="3" t="s">
        <v>358</v>
      </c>
    </row>
    <row r="68" spans="1:4">
      <c r="A68" s="4" t="s">
        <v>80</v>
      </c>
      <c r="B68" s="5" t="n">
        <v>2382</v>
      </c>
      <c r="C68" s="5" t="n">
        <v>2499</v>
      </c>
    </row>
    <row r="69" spans="1:4">
      <c r="A69" s="4" t="s">
        <v>775</v>
      </c>
    </row>
    <row r="70" spans="1:4">
      <c r="A70" s="3" t="s">
        <v>358</v>
      </c>
    </row>
    <row r="71" spans="1:4">
      <c r="A71" s="4" t="s">
        <v>80</v>
      </c>
      <c r="B71" s="5" t="n">
        <v>0</v>
      </c>
      <c r="C71" s="5" t="n">
        <v>0</v>
      </c>
    </row>
    <row r="72" spans="1:4">
      <c r="A72" s="4" t="s">
        <v>776</v>
      </c>
    </row>
    <row r="73" spans="1:4">
      <c r="A73" s="3" t="s">
        <v>358</v>
      </c>
    </row>
    <row r="74" spans="1:4">
      <c r="A74" s="4" t="s">
        <v>80</v>
      </c>
      <c r="B74" s="5" t="n">
        <v>2300</v>
      </c>
      <c r="C74" s="5" t="n">
        <v>2462</v>
      </c>
    </row>
    <row r="75" spans="1:4">
      <c r="A75" s="4" t="s">
        <v>777</v>
      </c>
    </row>
    <row r="76" spans="1:4">
      <c r="A76" s="3" t="s">
        <v>358</v>
      </c>
    </row>
    <row r="77" spans="1:4">
      <c r="A77" s="4" t="s">
        <v>80</v>
      </c>
      <c r="B77" s="5" t="n">
        <v>82</v>
      </c>
      <c r="C77" s="5" t="n">
        <v>37</v>
      </c>
    </row>
    <row r="78" spans="1:4">
      <c r="A78" s="4" t="s">
        <v>778</v>
      </c>
    </row>
    <row r="79" spans="1:4">
      <c r="A79" s="3" t="s">
        <v>358</v>
      </c>
    </row>
    <row r="80" spans="1:4">
      <c r="A80" s="4" t="s">
        <v>80</v>
      </c>
      <c r="B80" s="5" t="n">
        <v>1916</v>
      </c>
      <c r="C80" s="5" t="n">
        <v>3038</v>
      </c>
    </row>
    <row r="81" spans="1:4">
      <c r="A81" s="4" t="s">
        <v>779</v>
      </c>
    </row>
    <row r="82" spans="1:4">
      <c r="A82" s="3" t="s">
        <v>358</v>
      </c>
    </row>
    <row r="83" spans="1:4">
      <c r="A83" s="4" t="s">
        <v>80</v>
      </c>
      <c r="B83" s="5" t="n">
        <v>0</v>
      </c>
      <c r="C83" s="5" t="n">
        <v>0</v>
      </c>
    </row>
    <row r="84" spans="1:4">
      <c r="A84" s="4" t="s">
        <v>780</v>
      </c>
    </row>
    <row r="85" spans="1:4">
      <c r="A85" s="3" t="s">
        <v>358</v>
      </c>
    </row>
    <row r="86" spans="1:4">
      <c r="A86" s="4" t="s">
        <v>80</v>
      </c>
      <c r="B86" s="5" t="n">
        <v>1502</v>
      </c>
      <c r="C86" s="5" t="n">
        <v>2497</v>
      </c>
    </row>
    <row r="87" spans="1:4">
      <c r="A87" s="4" t="s">
        <v>781</v>
      </c>
    </row>
    <row r="88" spans="1:4">
      <c r="A88" s="3" t="s">
        <v>358</v>
      </c>
    </row>
    <row r="89" spans="1:4">
      <c r="A89" s="4" t="s">
        <v>80</v>
      </c>
      <c r="B89" s="5" t="n">
        <v>414</v>
      </c>
      <c r="C89" s="5" t="n">
        <v>541</v>
      </c>
    </row>
    <row r="90" spans="1:4">
      <c r="A90" s="4" t="s">
        <v>782</v>
      </c>
    </row>
    <row r="91" spans="1:4">
      <c r="A91" s="3" t="s">
        <v>358</v>
      </c>
    </row>
    <row r="92" spans="1:4">
      <c r="A92" s="4" t="s">
        <v>80</v>
      </c>
      <c r="B92" s="5" t="n">
        <v>4936</v>
      </c>
      <c r="C92" s="5" t="n">
        <v>4717</v>
      </c>
    </row>
    <row r="93" spans="1:4">
      <c r="A93" s="4" t="s">
        <v>783</v>
      </c>
    </row>
    <row r="94" spans="1:4">
      <c r="A94" s="3" t="s">
        <v>358</v>
      </c>
    </row>
    <row r="95" spans="1:4">
      <c r="A95" s="4" t="s">
        <v>80</v>
      </c>
      <c r="B95" s="5" t="n">
        <v>0</v>
      </c>
      <c r="C95" s="5" t="n">
        <v>0</v>
      </c>
    </row>
    <row r="96" spans="1:4">
      <c r="A96" s="4" t="s">
        <v>784</v>
      </c>
    </row>
    <row r="97" spans="1:4">
      <c r="A97" s="3" t="s">
        <v>358</v>
      </c>
    </row>
    <row r="98" spans="1:4">
      <c r="A98" s="4" t="s">
        <v>80</v>
      </c>
      <c r="B98" s="5" t="n">
        <v>4856</v>
      </c>
      <c r="C98" s="5" t="n">
        <v>4567</v>
      </c>
    </row>
    <row r="99" spans="1:4">
      <c r="A99" s="4" t="s">
        <v>785</v>
      </c>
    </row>
    <row r="100" spans="1:4">
      <c r="A100" s="3" t="s">
        <v>358</v>
      </c>
    </row>
    <row r="101" spans="1:4">
      <c r="A101" s="4" t="s">
        <v>80</v>
      </c>
      <c r="B101" s="5" t="n">
        <v>80</v>
      </c>
      <c r="C101" s="5" t="n">
        <v>150</v>
      </c>
    </row>
    <row r="102" spans="1:4">
      <c r="A102" s="4" t="s">
        <v>786</v>
      </c>
    </row>
    <row r="103" spans="1:4">
      <c r="A103" s="3" t="s">
        <v>358</v>
      </c>
    </row>
    <row r="104" spans="1:4">
      <c r="A104" s="4" t="s">
        <v>80</v>
      </c>
      <c r="B104" s="5" t="n">
        <v>52</v>
      </c>
      <c r="C104" s="5" t="n">
        <v>122</v>
      </c>
    </row>
    <row r="105" spans="1:4">
      <c r="A105" s="4" t="s">
        <v>787</v>
      </c>
    </row>
    <row r="106" spans="1:4">
      <c r="A106" s="3" t="s">
        <v>358</v>
      </c>
    </row>
    <row r="107" spans="1:4">
      <c r="A107" s="4" t="s">
        <v>80</v>
      </c>
      <c r="B107" s="5" t="n">
        <v>25666</v>
      </c>
      <c r="C107" s="5" t="n">
        <v>26802</v>
      </c>
    </row>
    <row r="108" spans="1:4">
      <c r="A108" s="4" t="s">
        <v>788</v>
      </c>
    </row>
    <row r="109" spans="1:4">
      <c r="A109" s="3" t="s">
        <v>358</v>
      </c>
    </row>
    <row r="110" spans="1:4">
      <c r="A110" s="4" t="s">
        <v>80</v>
      </c>
      <c r="B110" s="5" t="n">
        <v>0</v>
      </c>
      <c r="C110" s="5" t="n">
        <v>0</v>
      </c>
    </row>
    <row r="111" spans="1:4">
      <c r="A111" s="4" t="s">
        <v>789</v>
      </c>
    </row>
    <row r="112" spans="1:4">
      <c r="A112" s="3" t="s">
        <v>358</v>
      </c>
    </row>
    <row r="113" spans="1:4">
      <c r="A113" s="4" t="s">
        <v>80</v>
      </c>
      <c r="B113" s="5" t="n">
        <v>24586</v>
      </c>
      <c r="C113" s="5" t="n">
        <v>25948</v>
      </c>
    </row>
    <row r="114" spans="1:4">
      <c r="A114" s="4" t="s">
        <v>790</v>
      </c>
    </row>
    <row r="115" spans="1:4">
      <c r="A115" s="3" t="s">
        <v>358</v>
      </c>
    </row>
    <row r="116" spans="1:4">
      <c r="A116" s="4" t="s">
        <v>80</v>
      </c>
      <c r="B116" s="5" t="n">
        <v>1080</v>
      </c>
      <c r="C116" s="5" t="n">
        <v>854</v>
      </c>
    </row>
    <row r="117" spans="1:4">
      <c r="A117" s="4" t="s">
        <v>791</v>
      </c>
    </row>
    <row r="118" spans="1:4">
      <c r="A118" s="3" t="s">
        <v>358</v>
      </c>
    </row>
    <row r="119" spans="1:4">
      <c r="A119" s="4" t="s">
        <v>80</v>
      </c>
      <c r="B119" s="5" t="n">
        <v>1171</v>
      </c>
      <c r="C119" s="5" t="n">
        <v>1308</v>
      </c>
    </row>
    <row r="120" spans="1:4">
      <c r="A120" s="4" t="s">
        <v>792</v>
      </c>
    </row>
    <row r="121" spans="1:4">
      <c r="A121" s="3" t="s">
        <v>358</v>
      </c>
    </row>
    <row r="122" spans="1:4">
      <c r="A122" s="4" t="s">
        <v>80</v>
      </c>
      <c r="B122" s="5" t="n">
        <v>0</v>
      </c>
      <c r="C122" s="5" t="n">
        <v>0</v>
      </c>
    </row>
    <row r="123" spans="1:4">
      <c r="A123" s="4" t="s">
        <v>793</v>
      </c>
    </row>
    <row r="124" spans="1:4">
      <c r="A124" s="3" t="s">
        <v>358</v>
      </c>
    </row>
    <row r="125" spans="1:4">
      <c r="A125" s="4" t="s">
        <v>80</v>
      </c>
      <c r="B125" s="5" t="n">
        <v>1107</v>
      </c>
      <c r="C125" s="5" t="n">
        <v>1248</v>
      </c>
    </row>
    <row r="126" spans="1:4">
      <c r="A126" s="4" t="s">
        <v>794</v>
      </c>
    </row>
    <row r="127" spans="1:4">
      <c r="A127" s="3" t="s">
        <v>358</v>
      </c>
    </row>
    <row r="128" spans="1:4">
      <c r="A128" s="4" t="s">
        <v>80</v>
      </c>
      <c r="B128" s="5" t="n">
        <v>64</v>
      </c>
      <c r="C128" s="5" t="n">
        <v>60</v>
      </c>
    </row>
    <row r="129" spans="1:4">
      <c r="A129" s="4" t="s">
        <v>795</v>
      </c>
    </row>
    <row r="130" spans="1:4">
      <c r="A130" s="3" t="s">
        <v>358</v>
      </c>
    </row>
    <row r="131" spans="1:4">
      <c r="A131" s="4" t="s">
        <v>80</v>
      </c>
      <c r="B131" s="5" t="n">
        <v>11486</v>
      </c>
      <c r="C131" s="5" t="n">
        <v>12121</v>
      </c>
    </row>
    <row r="132" spans="1:4">
      <c r="A132" s="4" t="s">
        <v>796</v>
      </c>
    </row>
    <row r="133" spans="1:4">
      <c r="A133" s="3" t="s">
        <v>358</v>
      </c>
    </row>
    <row r="134" spans="1:4">
      <c r="A134" s="4" t="s">
        <v>80</v>
      </c>
      <c r="B134" s="5" t="n">
        <v>0</v>
      </c>
      <c r="C134" s="5" t="n">
        <v>0</v>
      </c>
    </row>
    <row r="135" spans="1:4">
      <c r="A135" s="4" t="s">
        <v>797</v>
      </c>
    </row>
    <row r="136" spans="1:4">
      <c r="A136" s="3" t="s">
        <v>358</v>
      </c>
    </row>
    <row r="137" spans="1:4">
      <c r="A137" s="4" t="s">
        <v>80</v>
      </c>
      <c r="B137" s="5" t="n">
        <v>11368</v>
      </c>
      <c r="C137" s="5" t="n">
        <v>12072</v>
      </c>
    </row>
    <row r="138" spans="1:4">
      <c r="A138" s="4" t="s">
        <v>798</v>
      </c>
    </row>
    <row r="139" spans="1:4">
      <c r="A139" s="3" t="s">
        <v>358</v>
      </c>
    </row>
    <row r="140" spans="1:4">
      <c r="A140" s="4" t="s">
        <v>80</v>
      </c>
      <c r="B140" s="5" t="n">
        <v>118</v>
      </c>
      <c r="C140" s="5" t="n">
        <v>49</v>
      </c>
    </row>
    <row r="141" spans="1:4">
      <c r="A141" s="4" t="s">
        <v>799</v>
      </c>
    </row>
    <row r="142" spans="1:4">
      <c r="A142" s="3" t="s">
        <v>358</v>
      </c>
    </row>
    <row r="143" spans="1:4">
      <c r="A143" s="4" t="s">
        <v>80</v>
      </c>
      <c r="B143" s="5" t="n">
        <v>4767</v>
      </c>
      <c r="C143" s="5" t="n">
        <v>4046</v>
      </c>
    </row>
    <row r="144" spans="1:4">
      <c r="A144" s="4" t="s">
        <v>800</v>
      </c>
    </row>
    <row r="145" spans="1:4">
      <c r="A145" s="3" t="s">
        <v>358</v>
      </c>
    </row>
    <row r="146" spans="1:4">
      <c r="A146" s="4" t="s">
        <v>80</v>
      </c>
      <c r="B146" s="5" t="n">
        <v>0</v>
      </c>
      <c r="C146" s="5" t="n">
        <v>0</v>
      </c>
    </row>
    <row r="147" spans="1:4">
      <c r="A147" s="4" t="s">
        <v>801</v>
      </c>
    </row>
    <row r="148" spans="1:4">
      <c r="A148" s="3" t="s">
        <v>358</v>
      </c>
    </row>
    <row r="149" spans="1:4">
      <c r="A149" s="4" t="s">
        <v>80</v>
      </c>
      <c r="B149" s="5" t="n">
        <v>2795</v>
      </c>
      <c r="C149" s="5" t="n">
        <v>2424</v>
      </c>
    </row>
    <row r="150" spans="1:4">
      <c r="A150" s="4" t="s">
        <v>802</v>
      </c>
    </row>
    <row r="151" spans="1:4">
      <c r="A151" s="3" t="s">
        <v>358</v>
      </c>
    </row>
    <row r="152" spans="1:4">
      <c r="A152" s="4" t="s">
        <v>80</v>
      </c>
      <c r="B152" s="5" t="n">
        <v>1972</v>
      </c>
      <c r="C152" s="5" t="n">
        <v>1622</v>
      </c>
    </row>
    <row r="153" spans="1:4">
      <c r="A153" s="4" t="s">
        <v>803</v>
      </c>
    </row>
    <row r="154" spans="1:4">
      <c r="A154" s="3" t="s">
        <v>358</v>
      </c>
    </row>
    <row r="155" spans="1:4">
      <c r="A155" s="4" t="s">
        <v>80</v>
      </c>
      <c r="B155" s="5" t="n">
        <v>1963</v>
      </c>
      <c r="C155" s="5" t="n">
        <v>1622</v>
      </c>
    </row>
    <row r="156" spans="1:4">
      <c r="A156" s="4" t="s">
        <v>804</v>
      </c>
    </row>
    <row r="157" spans="1:4">
      <c r="A157" s="3" t="s">
        <v>358</v>
      </c>
    </row>
    <row r="158" spans="1:4">
      <c r="A158" s="4" t="s">
        <v>80</v>
      </c>
      <c r="B158" s="5" t="n">
        <v>3679</v>
      </c>
      <c r="C158" s="5" t="n">
        <v>4665</v>
      </c>
    </row>
    <row r="159" spans="1:4">
      <c r="A159" s="4" t="s">
        <v>805</v>
      </c>
    </row>
    <row r="160" spans="1:4">
      <c r="A160" s="3" t="s">
        <v>358</v>
      </c>
    </row>
    <row r="161" spans="1:4">
      <c r="A161" s="4" t="s">
        <v>80</v>
      </c>
      <c r="B161" s="5" t="n">
        <v>620</v>
      </c>
      <c r="C161" s="5" t="n">
        <v>740</v>
      </c>
    </row>
    <row r="162" spans="1:4">
      <c r="A162" s="4" t="s">
        <v>806</v>
      </c>
    </row>
    <row r="163" spans="1:4">
      <c r="A163" s="3" t="s">
        <v>358</v>
      </c>
    </row>
    <row r="164" spans="1:4">
      <c r="A164" s="4" t="s">
        <v>80</v>
      </c>
      <c r="B164" s="5" t="n">
        <v>3059</v>
      </c>
      <c r="C164" s="5" t="n">
        <v>3925</v>
      </c>
    </row>
    <row r="165" spans="1:4">
      <c r="A165" s="4" t="s">
        <v>807</v>
      </c>
    </row>
    <row r="166" spans="1:4">
      <c r="A166" s="3" t="s">
        <v>358</v>
      </c>
    </row>
    <row r="167" spans="1:4">
      <c r="A167" s="4" t="s">
        <v>80</v>
      </c>
      <c r="B167" s="5" t="n">
        <v>0</v>
      </c>
      <c r="C167" s="5" t="n">
        <v>0</v>
      </c>
    </row>
    <row r="168" spans="1:4">
      <c r="A168" s="4" t="s">
        <v>808</v>
      </c>
    </row>
    <row r="169" spans="1:4">
      <c r="A169" s="3" t="s">
        <v>760</v>
      </c>
    </row>
    <row r="170" spans="1:4">
      <c r="A170" s="4" t="s">
        <v>769</v>
      </c>
      <c r="C170" s="5" t="n">
        <v>288</v>
      </c>
      <c r="D170" s="5" t="n">
        <v>165</v>
      </c>
    </row>
    <row r="171" spans="1:4">
      <c r="A171" s="4" t="s">
        <v>809</v>
      </c>
    </row>
    <row r="172" spans="1:4">
      <c r="A172" s="3" t="s">
        <v>760</v>
      </c>
    </row>
    <row r="173" spans="1:4">
      <c r="A173" s="4" t="s">
        <v>810</v>
      </c>
      <c r="B173" s="5" t="n">
        <v>74</v>
      </c>
      <c r="C173" s="5" t="n">
        <v>111</v>
      </c>
    </row>
    <row r="174" spans="1:4">
      <c r="A174" s="4" t="s">
        <v>811</v>
      </c>
    </row>
    <row r="175" spans="1:4">
      <c r="A175" s="3" t="s">
        <v>760</v>
      </c>
    </row>
    <row r="176" spans="1:4">
      <c r="A176" s="4" t="s">
        <v>810</v>
      </c>
      <c r="B176" s="5" t="n">
        <v>0</v>
      </c>
      <c r="C176" s="5" t="n">
        <v>0</v>
      </c>
    </row>
    <row r="177" spans="1:4">
      <c r="A177" s="4" t="s">
        <v>812</v>
      </c>
    </row>
    <row r="178" spans="1:4">
      <c r="A178" s="3" t="s">
        <v>760</v>
      </c>
    </row>
    <row r="179" spans="1:4">
      <c r="A179" s="4" t="s">
        <v>810</v>
      </c>
      <c r="B179" s="5" t="n">
        <v>14</v>
      </c>
      <c r="C179" s="5" t="n">
        <v>27</v>
      </c>
    </row>
    <row r="180" spans="1:4">
      <c r="A180" s="4" t="s">
        <v>813</v>
      </c>
    </row>
    <row r="181" spans="1:4">
      <c r="A181" s="3" t="s">
        <v>760</v>
      </c>
    </row>
    <row r="182" spans="1:4">
      <c r="A182" s="4" t="s">
        <v>810</v>
      </c>
      <c r="B182" s="5" t="n">
        <v>60</v>
      </c>
      <c r="C182" s="5" t="n">
        <v>84</v>
      </c>
    </row>
    <row r="183" spans="1:4">
      <c r="A183" s="4" t="s">
        <v>814</v>
      </c>
    </row>
    <row r="184" spans="1:4">
      <c r="A184" s="3" t="s">
        <v>760</v>
      </c>
    </row>
    <row r="185" spans="1:4">
      <c r="A185" s="4" t="s">
        <v>810</v>
      </c>
      <c r="B185" s="5" t="n">
        <v>20</v>
      </c>
      <c r="C185" s="5" t="n">
        <v>47</v>
      </c>
    </row>
    <row r="186" spans="1:4">
      <c r="A186" s="4" t="s">
        <v>815</v>
      </c>
    </row>
    <row r="187" spans="1:4">
      <c r="A187" s="3" t="s">
        <v>760</v>
      </c>
    </row>
    <row r="188" spans="1:4">
      <c r="A188" s="4" t="s">
        <v>810</v>
      </c>
      <c r="B188" s="5" t="n">
        <v>0</v>
      </c>
      <c r="C188" s="5" t="n">
        <v>0</v>
      </c>
    </row>
    <row r="189" spans="1:4">
      <c r="A189" s="4" t="s">
        <v>816</v>
      </c>
    </row>
    <row r="190" spans="1:4">
      <c r="A190" s="3" t="s">
        <v>760</v>
      </c>
    </row>
    <row r="191" spans="1:4">
      <c r="A191" s="4" t="s">
        <v>810</v>
      </c>
      <c r="B191" s="5" t="n">
        <v>-1</v>
      </c>
      <c r="C191" s="5" t="n">
        <v>-4</v>
      </c>
    </row>
    <row r="192" spans="1:4">
      <c r="A192" s="4" t="s">
        <v>817</v>
      </c>
    </row>
    <row r="193" spans="1:4">
      <c r="A193" s="3" t="s">
        <v>760</v>
      </c>
    </row>
    <row r="194" spans="1:4">
      <c r="A194" s="4" t="s">
        <v>810</v>
      </c>
      <c r="B194" s="5" t="n">
        <v>21</v>
      </c>
      <c r="C194" s="5" t="n">
        <v>51</v>
      </c>
    </row>
    <row r="195" spans="1:4">
      <c r="A195" s="4" t="s">
        <v>818</v>
      </c>
    </row>
    <row r="196" spans="1:4">
      <c r="A196" s="3" t="s">
        <v>760</v>
      </c>
    </row>
    <row r="197" spans="1:4">
      <c r="A197" s="4" t="s">
        <v>810</v>
      </c>
      <c r="B197" s="5" t="n">
        <v>128</v>
      </c>
      <c r="C197" s="5" t="n">
        <v>74</v>
      </c>
    </row>
    <row r="198" spans="1:4">
      <c r="A198" s="4" t="s">
        <v>819</v>
      </c>
    </row>
    <row r="199" spans="1:4">
      <c r="A199" s="3" t="s">
        <v>760</v>
      </c>
    </row>
    <row r="200" spans="1:4">
      <c r="A200" s="4" t="s">
        <v>810</v>
      </c>
      <c r="B200" s="5" t="n">
        <v>0</v>
      </c>
      <c r="C200" s="5" t="n">
        <v>0</v>
      </c>
    </row>
    <row r="201" spans="1:4">
      <c r="A201" s="4" t="s">
        <v>820</v>
      </c>
    </row>
    <row r="202" spans="1:4">
      <c r="A202" s="3" t="s">
        <v>760</v>
      </c>
    </row>
    <row r="203" spans="1:4">
      <c r="A203" s="4" t="s">
        <v>810</v>
      </c>
      <c r="B203" s="5" t="n">
        <v>8</v>
      </c>
      <c r="C203" s="5" t="n">
        <v>0</v>
      </c>
    </row>
    <row r="204" spans="1:4">
      <c r="A204" s="4" t="s">
        <v>821</v>
      </c>
    </row>
    <row r="205" spans="1:4">
      <c r="A205" s="3" t="s">
        <v>760</v>
      </c>
    </row>
    <row r="206" spans="1:4">
      <c r="A206" s="4" t="s">
        <v>810</v>
      </c>
      <c r="B206" s="5" t="n">
        <v>120</v>
      </c>
      <c r="C206" s="5" t="n">
        <v>74</v>
      </c>
    </row>
    <row r="207" spans="1:4">
      <c r="A207" s="4" t="s">
        <v>822</v>
      </c>
    </row>
    <row r="208" spans="1:4">
      <c r="A208" s="3" t="s">
        <v>760</v>
      </c>
    </row>
    <row r="209" spans="1:4">
      <c r="A209" s="4" t="s">
        <v>810</v>
      </c>
      <c r="B209" s="5" t="n">
        <v>50</v>
      </c>
      <c r="C209" s="5" t="n">
        <v>73</v>
      </c>
    </row>
    <row r="210" spans="1:4">
      <c r="A210" s="4" t="s">
        <v>823</v>
      </c>
    </row>
    <row r="211" spans="1:4">
      <c r="A211" s="3" t="s">
        <v>760</v>
      </c>
    </row>
    <row r="212" spans="1:4">
      <c r="A212" s="4" t="s">
        <v>810</v>
      </c>
      <c r="B212" s="5" t="n">
        <v>0</v>
      </c>
      <c r="C212" s="5" t="n">
        <v>0</v>
      </c>
    </row>
    <row r="213" spans="1:4">
      <c r="A213" s="4" t="s">
        <v>824</v>
      </c>
    </row>
    <row r="214" spans="1:4">
      <c r="A214" s="3" t="s">
        <v>760</v>
      </c>
    </row>
    <row r="215" spans="1:4">
      <c r="A215" s="4" t="s">
        <v>810</v>
      </c>
      <c r="B215" s="5" t="n">
        <v>3</v>
      </c>
      <c r="C215" s="5" t="n">
        <v>0</v>
      </c>
    </row>
    <row r="216" spans="1:4">
      <c r="A216" s="4" t="s">
        <v>825</v>
      </c>
    </row>
    <row r="217" spans="1:4">
      <c r="A217" s="3" t="s">
        <v>760</v>
      </c>
    </row>
    <row r="218" spans="1:4">
      <c r="A218" s="4" t="s">
        <v>810</v>
      </c>
      <c r="B218" s="5" t="n">
        <v>47</v>
      </c>
      <c r="C218" s="5" t="n">
        <v>73</v>
      </c>
    </row>
    <row r="219" spans="1:4">
      <c r="A219" s="4" t="s">
        <v>826</v>
      </c>
    </row>
    <row r="220" spans="1:4">
      <c r="A220" s="3" t="s">
        <v>760</v>
      </c>
    </row>
    <row r="221" spans="1:4">
      <c r="A221" s="4" t="s">
        <v>404</v>
      </c>
      <c r="B221" s="5" t="n">
        <v>73</v>
      </c>
      <c r="C221" s="5" t="n">
        <v>83</v>
      </c>
    </row>
    <row r="222" spans="1:4">
      <c r="A222" s="4" t="s">
        <v>827</v>
      </c>
    </row>
    <row r="223" spans="1:4">
      <c r="A223" s="3" t="s">
        <v>760</v>
      </c>
    </row>
    <row r="224" spans="1:4">
      <c r="A224" s="4" t="s">
        <v>404</v>
      </c>
      <c r="B224" s="5" t="n">
        <v>0</v>
      </c>
      <c r="C224" s="5" t="n">
        <v>0</v>
      </c>
    </row>
    <row r="225" spans="1:4">
      <c r="A225" s="4" t="s">
        <v>828</v>
      </c>
    </row>
    <row r="226" spans="1:4">
      <c r="A226" s="3" t="s">
        <v>760</v>
      </c>
    </row>
    <row r="227" spans="1:4">
      <c r="A227" s="4" t="s">
        <v>404</v>
      </c>
      <c r="B227" s="5" t="n">
        <v>0</v>
      </c>
      <c r="C227" s="5" t="n">
        <v>0</v>
      </c>
    </row>
    <row r="228" spans="1:4">
      <c r="A228" s="4" t="s">
        <v>829</v>
      </c>
    </row>
    <row r="229" spans="1:4">
      <c r="A229" s="3" t="s">
        <v>760</v>
      </c>
    </row>
    <row r="230" spans="1:4">
      <c r="A230" s="4" t="s">
        <v>404</v>
      </c>
      <c r="C230" s="5" t="n">
        <v>83</v>
      </c>
    </row>
    <row r="231" spans="1:4">
      <c r="A231" s="4" t="s">
        <v>830</v>
      </c>
    </row>
    <row r="232" spans="1:4">
      <c r="A232" s="3" t="s">
        <v>760</v>
      </c>
    </row>
    <row r="233" spans="1:4">
      <c r="A233" s="4" t="s">
        <v>404</v>
      </c>
      <c r="B233" s="5" t="n">
        <v>68</v>
      </c>
      <c r="C233" s="5" t="n">
        <v>79</v>
      </c>
    </row>
    <row r="234" spans="1:4">
      <c r="A234" s="4" t="s">
        <v>831</v>
      </c>
    </row>
    <row r="235" spans="1:4">
      <c r="A235" s="3" t="s">
        <v>760</v>
      </c>
    </row>
    <row r="236" spans="1:4">
      <c r="A236" s="4" t="s">
        <v>404</v>
      </c>
      <c r="B236" s="5" t="n">
        <v>0</v>
      </c>
      <c r="C236" s="5" t="n">
        <v>0</v>
      </c>
    </row>
    <row r="237" spans="1:4">
      <c r="A237" s="4" t="s">
        <v>832</v>
      </c>
    </row>
    <row r="238" spans="1:4">
      <c r="A238" s="3" t="s">
        <v>760</v>
      </c>
    </row>
    <row r="239" spans="1:4">
      <c r="A239" s="4" t="s">
        <v>404</v>
      </c>
      <c r="B239" s="5" t="n">
        <v>68</v>
      </c>
      <c r="C239" s="5" t="n">
        <v>79</v>
      </c>
    </row>
    <row r="240" spans="1:4">
      <c r="A240" s="4" t="s">
        <v>833</v>
      </c>
    </row>
    <row r="241" spans="1:4">
      <c r="A241" s="3" t="s">
        <v>760</v>
      </c>
    </row>
    <row r="242" spans="1:4">
      <c r="A242" s="4" t="s">
        <v>404</v>
      </c>
      <c r="B242" s="5" t="n">
        <v>0</v>
      </c>
      <c r="C242" s="5" t="n">
        <v>0</v>
      </c>
    </row>
    <row r="243" spans="1:4">
      <c r="A243" s="4" t="s">
        <v>834</v>
      </c>
    </row>
    <row r="244" spans="1:4">
      <c r="A244" s="3" t="s">
        <v>760</v>
      </c>
    </row>
    <row r="245" spans="1:4">
      <c r="A245" s="4" t="s">
        <v>810</v>
      </c>
      <c r="B245" s="5" t="n">
        <v>17</v>
      </c>
      <c r="C245" s="5" t="n">
        <v>21</v>
      </c>
    </row>
    <row r="246" spans="1:4">
      <c r="A246" s="4" t="s">
        <v>835</v>
      </c>
    </row>
    <row r="247" spans="1:4">
      <c r="A247" s="3" t="s">
        <v>760</v>
      </c>
    </row>
    <row r="248" spans="1:4">
      <c r="A248" s="4" t="s">
        <v>810</v>
      </c>
      <c r="B248" s="5" t="n">
        <v>0</v>
      </c>
      <c r="C248" s="5" t="n">
        <v>0</v>
      </c>
    </row>
    <row r="249" spans="1:4">
      <c r="A249" s="4" t="s">
        <v>836</v>
      </c>
    </row>
    <row r="250" spans="1:4">
      <c r="A250" s="3" t="s">
        <v>760</v>
      </c>
    </row>
    <row r="251" spans="1:4">
      <c r="A251" s="4" t="s">
        <v>810</v>
      </c>
      <c r="B251" s="5" t="n">
        <v>17</v>
      </c>
      <c r="C251" s="5" t="n">
        <v>21</v>
      </c>
    </row>
    <row r="252" spans="1:4">
      <c r="A252" s="4" t="s">
        <v>837</v>
      </c>
    </row>
    <row r="253" spans="1:4">
      <c r="A253" s="3" t="s">
        <v>760</v>
      </c>
    </row>
    <row r="254" spans="1:4">
      <c r="A254" s="4" t="s">
        <v>810</v>
      </c>
      <c r="B254" s="5" t="n">
        <v>0</v>
      </c>
      <c r="C254" s="5" t="n">
        <v>0</v>
      </c>
    </row>
    <row r="255" spans="1:4">
      <c r="A255" s="4" t="s">
        <v>838</v>
      </c>
    </row>
    <row r="256" spans="1:4">
      <c r="A256" s="3" t="s">
        <v>760</v>
      </c>
    </row>
    <row r="257" spans="1:4">
      <c r="A257" s="4" t="s">
        <v>810</v>
      </c>
      <c r="B257" s="5" t="n">
        <v>-13</v>
      </c>
    </row>
    <row r="258" spans="1:4">
      <c r="A258" s="4" t="s">
        <v>839</v>
      </c>
    </row>
    <row r="259" spans="1:4">
      <c r="A259" s="3" t="s">
        <v>760</v>
      </c>
    </row>
    <row r="260" spans="1:4">
      <c r="A260" s="4" t="s">
        <v>810</v>
      </c>
      <c r="B260" s="5" t="n">
        <v>0</v>
      </c>
    </row>
    <row r="261" spans="1:4">
      <c r="A261" s="4" t="s">
        <v>840</v>
      </c>
    </row>
    <row r="262" spans="1:4">
      <c r="A262" s="3" t="s">
        <v>760</v>
      </c>
    </row>
    <row r="263" spans="1:4">
      <c r="A263" s="4" t="s">
        <v>810</v>
      </c>
      <c r="B263" s="5" t="n">
        <v>-13</v>
      </c>
    </row>
    <row r="264" spans="1:4">
      <c r="A264" s="4" t="s">
        <v>841</v>
      </c>
    </row>
    <row r="265" spans="1:4">
      <c r="A265" s="3" t="s">
        <v>760</v>
      </c>
    </row>
    <row r="266" spans="1:4">
      <c r="A266" s="4" t="s">
        <v>810</v>
      </c>
      <c r="B266" s="5" t="n">
        <v>0</v>
      </c>
    </row>
    <row r="267" spans="1:4">
      <c r="A267" s="4" t="s">
        <v>842</v>
      </c>
    </row>
    <row r="268" spans="1:4">
      <c r="A268" s="3" t="s">
        <v>760</v>
      </c>
    </row>
    <row r="269" spans="1:4">
      <c r="A269" s="4" t="s">
        <v>810</v>
      </c>
      <c r="C269" s="5" t="n">
        <v>-16</v>
      </c>
    </row>
    <row r="270" spans="1:4">
      <c r="A270" s="4" t="s">
        <v>843</v>
      </c>
    </row>
    <row r="271" spans="1:4">
      <c r="A271" s="3" t="s">
        <v>760</v>
      </c>
    </row>
    <row r="272" spans="1:4">
      <c r="A272" s="4" t="s">
        <v>810</v>
      </c>
      <c r="C272" s="5" t="n">
        <v>0</v>
      </c>
    </row>
    <row r="273" spans="1:4">
      <c r="A273" s="4" t="s">
        <v>844</v>
      </c>
    </row>
    <row r="274" spans="1:4">
      <c r="A274" s="3" t="s">
        <v>760</v>
      </c>
    </row>
    <row r="275" spans="1:4">
      <c r="A275" s="4" t="s">
        <v>810</v>
      </c>
      <c r="C275" s="5" t="n">
        <v>-16</v>
      </c>
    </row>
    <row r="276" spans="1:4">
      <c r="A276" s="4" t="s">
        <v>845</v>
      </c>
    </row>
    <row r="277" spans="1:4">
      <c r="A277" s="3" t="s">
        <v>760</v>
      </c>
    </row>
    <row r="278" spans="1:4">
      <c r="A278" s="4" t="s">
        <v>810</v>
      </c>
      <c r="C278" s="5" t="n">
        <v>0</v>
      </c>
    </row>
    <row r="279" spans="1:4">
      <c r="A279" s="4" t="s">
        <v>846</v>
      </c>
    </row>
    <row r="280" spans="1:4">
      <c r="A280" s="3" t="s">
        <v>760</v>
      </c>
    </row>
    <row r="281" spans="1:4">
      <c r="A281" s="4" t="s">
        <v>810</v>
      </c>
      <c r="B281" s="5" t="n">
        <v>33</v>
      </c>
    </row>
    <row r="282" spans="1:4">
      <c r="A282" s="4" t="s">
        <v>847</v>
      </c>
    </row>
    <row r="283" spans="1:4">
      <c r="A283" s="3" t="s">
        <v>760</v>
      </c>
    </row>
    <row r="284" spans="1:4">
      <c r="A284" s="4" t="s">
        <v>810</v>
      </c>
      <c r="B284" s="5" t="n">
        <v>0</v>
      </c>
    </row>
    <row r="285" spans="1:4">
      <c r="A285" s="4" t="s">
        <v>848</v>
      </c>
    </row>
    <row r="286" spans="1:4">
      <c r="A286" s="3" t="s">
        <v>760</v>
      </c>
    </row>
    <row r="287" spans="1:4">
      <c r="A287" s="4" t="s">
        <v>810</v>
      </c>
      <c r="B287" s="5" t="n">
        <v>33</v>
      </c>
    </row>
    <row r="288" spans="1:4">
      <c r="A288" s="4" t="s">
        <v>849</v>
      </c>
    </row>
    <row r="289" spans="1:4">
      <c r="A289" s="3" t="s">
        <v>760</v>
      </c>
    </row>
    <row r="290" spans="1:4">
      <c r="A290" s="4" t="s">
        <v>810</v>
      </c>
      <c r="B290" s="5" t="n">
        <v>0</v>
      </c>
    </row>
    <row r="291" spans="1:4">
      <c r="A291" s="4" t="s">
        <v>850</v>
      </c>
    </row>
    <row r="292" spans="1:4">
      <c r="A292" s="3" t="s">
        <v>760</v>
      </c>
    </row>
    <row r="293" spans="1:4">
      <c r="A293" s="4" t="s">
        <v>810</v>
      </c>
      <c r="C293" s="5" t="n">
        <v>41</v>
      </c>
    </row>
    <row r="294" spans="1:4">
      <c r="A294" s="4" t="s">
        <v>851</v>
      </c>
    </row>
    <row r="295" spans="1:4">
      <c r="A295" s="3" t="s">
        <v>760</v>
      </c>
    </row>
    <row r="296" spans="1:4">
      <c r="A296" s="4" t="s">
        <v>810</v>
      </c>
      <c r="C296" s="5" t="n">
        <v>0</v>
      </c>
    </row>
    <row r="297" spans="1:4">
      <c r="A297" s="4" t="s">
        <v>852</v>
      </c>
    </row>
    <row r="298" spans="1:4">
      <c r="A298" s="3" t="s">
        <v>760</v>
      </c>
    </row>
    <row r="299" spans="1:4">
      <c r="A299" s="4" t="s">
        <v>810</v>
      </c>
      <c r="C299" s="5" t="n">
        <v>41</v>
      </c>
    </row>
    <row r="300" spans="1:4">
      <c r="A300" s="4" t="s">
        <v>853</v>
      </c>
    </row>
    <row r="301" spans="1:4">
      <c r="A301" s="3" t="s">
        <v>760</v>
      </c>
    </row>
    <row r="302" spans="1:4">
      <c r="A302" s="4" t="s">
        <v>810</v>
      </c>
      <c r="C302" s="5" t="n">
        <v>0</v>
      </c>
    </row>
    <row r="303" spans="1:4">
      <c r="A303" s="4" t="s">
        <v>854</v>
      </c>
    </row>
    <row r="304" spans="1:4">
      <c r="A304" s="3" t="s">
        <v>760</v>
      </c>
    </row>
    <row r="305" spans="1:4">
      <c r="A305" s="4" t="s">
        <v>810</v>
      </c>
      <c r="B305" s="5" t="n">
        <v>27</v>
      </c>
      <c r="C305" s="5" t="n">
        <v>15</v>
      </c>
    </row>
    <row r="306" spans="1:4">
      <c r="A306" s="4" t="s">
        <v>855</v>
      </c>
    </row>
    <row r="307" spans="1:4">
      <c r="A307" s="3" t="s">
        <v>760</v>
      </c>
    </row>
    <row r="308" spans="1:4">
      <c r="A308" s="4" t="s">
        <v>810</v>
      </c>
      <c r="B308" s="5" t="n">
        <v>0</v>
      </c>
      <c r="C308" s="5" t="n">
        <v>0</v>
      </c>
    </row>
    <row r="309" spans="1:4">
      <c r="A309" s="4" t="s">
        <v>856</v>
      </c>
    </row>
    <row r="310" spans="1:4">
      <c r="A310" s="3" t="s">
        <v>760</v>
      </c>
    </row>
    <row r="311" spans="1:4">
      <c r="A311" s="4" t="s">
        <v>810</v>
      </c>
      <c r="B311" s="5" t="n">
        <v>27</v>
      </c>
      <c r="C311" s="5" t="n">
        <v>15</v>
      </c>
    </row>
    <row r="312" spans="1:4">
      <c r="A312" s="4" t="s">
        <v>857</v>
      </c>
    </row>
    <row r="313" spans="1:4">
      <c r="A313" s="3" t="s">
        <v>760</v>
      </c>
    </row>
    <row r="314" spans="1:4">
      <c r="A314" s="4" t="s">
        <v>810</v>
      </c>
      <c r="B314" s="5" t="n">
        <v>0</v>
      </c>
      <c r="C314" s="5" t="n">
        <v>0</v>
      </c>
    </row>
    <row r="315" spans="1:4">
      <c r="A315" s="4" t="s">
        <v>858</v>
      </c>
    </row>
    <row r="316" spans="1:4">
      <c r="A316" s="3" t="s">
        <v>760</v>
      </c>
    </row>
    <row r="317" spans="1:4">
      <c r="A317" s="4" t="s">
        <v>810</v>
      </c>
      <c r="B317" s="5" t="n">
        <v>-237</v>
      </c>
    </row>
    <row r="318" spans="1:4">
      <c r="A318" s="4" t="s">
        <v>859</v>
      </c>
    </row>
    <row r="319" spans="1:4">
      <c r="A319" s="3" t="s">
        <v>760</v>
      </c>
    </row>
    <row r="320" spans="1:4">
      <c r="A320" s="4" t="s">
        <v>810</v>
      </c>
      <c r="B320" s="5" t="n">
        <v>0</v>
      </c>
    </row>
    <row r="321" spans="1:4">
      <c r="A321" s="4" t="s">
        <v>860</v>
      </c>
    </row>
    <row r="322" spans="1:4">
      <c r="A322" s="3" t="s">
        <v>760</v>
      </c>
    </row>
    <row r="323" spans="1:4">
      <c r="A323" s="4" t="s">
        <v>810</v>
      </c>
      <c r="B323" s="5" t="n">
        <v>-237</v>
      </c>
    </row>
    <row r="324" spans="1:4">
      <c r="A324" s="4" t="s">
        <v>861</v>
      </c>
    </row>
    <row r="325" spans="1:4">
      <c r="A325" s="3" t="s">
        <v>760</v>
      </c>
    </row>
    <row r="326" spans="1:4">
      <c r="A326" s="4" t="s">
        <v>810</v>
      </c>
      <c r="B326" s="5" t="n">
        <v>0</v>
      </c>
    </row>
    <row r="327" spans="1:4">
      <c r="A327" s="4" t="s">
        <v>862</v>
      </c>
    </row>
    <row r="328" spans="1:4">
      <c r="A328" s="3" t="s">
        <v>760</v>
      </c>
    </row>
    <row r="329" spans="1:4">
      <c r="A329" s="4" t="s">
        <v>810</v>
      </c>
      <c r="C329" s="5" t="n">
        <v>-374</v>
      </c>
    </row>
    <row r="330" spans="1:4">
      <c r="A330" s="4" t="s">
        <v>863</v>
      </c>
    </row>
    <row r="331" spans="1:4">
      <c r="A331" s="3" t="s">
        <v>760</v>
      </c>
    </row>
    <row r="332" spans="1:4">
      <c r="A332" s="4" t="s">
        <v>810</v>
      </c>
      <c r="C332" s="5" t="n">
        <v>0</v>
      </c>
    </row>
    <row r="333" spans="1:4">
      <c r="A333" s="4" t="s">
        <v>864</v>
      </c>
    </row>
    <row r="334" spans="1:4">
      <c r="A334" s="3" t="s">
        <v>760</v>
      </c>
    </row>
    <row r="335" spans="1:4">
      <c r="A335" s="4" t="s">
        <v>810</v>
      </c>
      <c r="C335" s="5" t="n">
        <v>-374</v>
      </c>
    </row>
    <row r="336" spans="1:4">
      <c r="A336" s="4" t="s">
        <v>865</v>
      </c>
    </row>
    <row r="337" spans="1:4">
      <c r="A337" s="3" t="s">
        <v>760</v>
      </c>
    </row>
    <row r="338" spans="1:4">
      <c r="A338" s="4" t="s">
        <v>810</v>
      </c>
      <c r="C338" s="5" t="n">
        <v>0</v>
      </c>
    </row>
    <row r="339" spans="1:4">
      <c r="A339" s="4" t="s">
        <v>866</v>
      </c>
    </row>
    <row r="340" spans="1:4">
      <c r="A340" s="3" t="s">
        <v>760</v>
      </c>
    </row>
    <row r="341" spans="1:4">
      <c r="A341" s="4" t="s">
        <v>810</v>
      </c>
      <c r="B341" s="5" t="n">
        <v>-427</v>
      </c>
      <c r="C341" s="5" t="n">
        <v>-227</v>
      </c>
    </row>
    <row r="342" spans="1:4">
      <c r="A342" s="4" t="s">
        <v>867</v>
      </c>
    </row>
    <row r="343" spans="1:4">
      <c r="A343" s="3" t="s">
        <v>760</v>
      </c>
    </row>
    <row r="344" spans="1:4">
      <c r="A344" s="4" t="s">
        <v>810</v>
      </c>
      <c r="B344" s="5" t="n">
        <v>0</v>
      </c>
      <c r="C344" s="5" t="n">
        <v>0</v>
      </c>
    </row>
    <row r="345" spans="1:4">
      <c r="A345" s="4" t="s">
        <v>868</v>
      </c>
    </row>
    <row r="346" spans="1:4">
      <c r="A346" s="3" t="s">
        <v>760</v>
      </c>
    </row>
    <row r="347" spans="1:4">
      <c r="A347" s="4" t="s">
        <v>810</v>
      </c>
      <c r="B347" s="5" t="n">
        <v>-427</v>
      </c>
      <c r="C347" s="5" t="n">
        <v>-227</v>
      </c>
    </row>
    <row r="348" spans="1:4">
      <c r="A348" s="4" t="s">
        <v>869</v>
      </c>
    </row>
    <row r="349" spans="1:4">
      <c r="A349" s="3" t="s">
        <v>760</v>
      </c>
    </row>
    <row r="350" spans="1:4">
      <c r="A350" s="4" t="s">
        <v>810</v>
      </c>
      <c r="B350" s="5" t="n">
        <v>0</v>
      </c>
      <c r="C350" s="5" t="n">
        <v>0</v>
      </c>
    </row>
    <row r="351" spans="1:4">
      <c r="A351" s="4" t="s">
        <v>870</v>
      </c>
    </row>
    <row r="352" spans="1:4">
      <c r="A352" s="3" t="s">
        <v>760</v>
      </c>
    </row>
    <row r="353" spans="1:4">
      <c r="A353" s="4" t="s">
        <v>810</v>
      </c>
      <c r="B353" s="5" t="n">
        <v>-542</v>
      </c>
    </row>
    <row r="354" spans="1:4">
      <c r="A354" s="4" t="s">
        <v>871</v>
      </c>
    </row>
    <row r="355" spans="1:4">
      <c r="A355" s="3" t="s">
        <v>760</v>
      </c>
    </row>
    <row r="356" spans="1:4">
      <c r="A356" s="4" t="s">
        <v>810</v>
      </c>
      <c r="B356" s="5" t="n">
        <v>0</v>
      </c>
    </row>
    <row r="357" spans="1:4">
      <c r="A357" s="4" t="s">
        <v>872</v>
      </c>
    </row>
    <row r="358" spans="1:4">
      <c r="A358" s="3" t="s">
        <v>760</v>
      </c>
    </row>
    <row r="359" spans="1:4">
      <c r="A359" s="4" t="s">
        <v>810</v>
      </c>
      <c r="B359" s="5" t="n">
        <v>-521</v>
      </c>
    </row>
    <row r="360" spans="1:4">
      <c r="A360" s="4" t="s">
        <v>873</v>
      </c>
    </row>
    <row r="361" spans="1:4">
      <c r="A361" s="3" t="s">
        <v>760</v>
      </c>
    </row>
    <row r="362" spans="1:4">
      <c r="A362" s="4" t="s">
        <v>810</v>
      </c>
      <c r="B362" s="5" t="n">
        <v>-21</v>
      </c>
    </row>
    <row r="363" spans="1:4">
      <c r="A363" s="4" t="s">
        <v>874</v>
      </c>
    </row>
    <row r="364" spans="1:4">
      <c r="A364" s="3" t="s">
        <v>760</v>
      </c>
    </row>
    <row r="365" spans="1:4">
      <c r="A365" s="4" t="s">
        <v>810</v>
      </c>
      <c r="C365" s="5" t="n">
        <v>-569</v>
      </c>
    </row>
    <row r="366" spans="1:4">
      <c r="A366" s="4" t="s">
        <v>875</v>
      </c>
    </row>
    <row r="367" spans="1:4">
      <c r="A367" s="3" t="s">
        <v>760</v>
      </c>
    </row>
    <row r="368" spans="1:4">
      <c r="A368" s="4" t="s">
        <v>810</v>
      </c>
      <c r="C368" s="5" t="n">
        <v>0</v>
      </c>
    </row>
    <row r="369" spans="1:4">
      <c r="A369" s="4" t="s">
        <v>876</v>
      </c>
    </row>
    <row r="370" spans="1:4">
      <c r="A370" s="3" t="s">
        <v>760</v>
      </c>
    </row>
    <row r="371" spans="1:4">
      <c r="A371" s="4" t="s">
        <v>810</v>
      </c>
      <c r="C371" s="5" t="n">
        <v>-547</v>
      </c>
    </row>
    <row r="372" spans="1:4">
      <c r="A372" s="4" t="s">
        <v>877</v>
      </c>
    </row>
    <row r="373" spans="1:4">
      <c r="A373" s="3" t="s">
        <v>760</v>
      </c>
    </row>
    <row r="374" spans="1:4">
      <c r="A374" s="4" t="s">
        <v>810</v>
      </c>
      <c r="C374" s="5" t="n">
        <v>-22</v>
      </c>
    </row>
    <row r="375" spans="1:4">
      <c r="A375" s="4" t="s">
        <v>878</v>
      </c>
    </row>
    <row r="376" spans="1:4">
      <c r="A376" s="3" t="s">
        <v>760</v>
      </c>
    </row>
    <row r="377" spans="1:4">
      <c r="A377" s="4" t="s">
        <v>810</v>
      </c>
      <c r="B377" s="5" t="n">
        <v>100</v>
      </c>
      <c r="C377" s="5" t="n">
        <v>131</v>
      </c>
    </row>
    <row r="378" spans="1:4">
      <c r="A378" s="4" t="s">
        <v>879</v>
      </c>
    </row>
    <row r="379" spans="1:4">
      <c r="A379" s="3" t="s">
        <v>760</v>
      </c>
    </row>
    <row r="380" spans="1:4">
      <c r="A380" s="4" t="s">
        <v>810</v>
      </c>
      <c r="B380" s="5" t="n">
        <v>1</v>
      </c>
      <c r="C380" s="5" t="n">
        <v>7</v>
      </c>
    </row>
    <row r="381" spans="1:4">
      <c r="A381" s="4" t="s">
        <v>880</v>
      </c>
    </row>
    <row r="382" spans="1:4">
      <c r="A382" s="3" t="s">
        <v>760</v>
      </c>
    </row>
    <row r="383" spans="1:4">
      <c r="A383" s="4" t="s">
        <v>810</v>
      </c>
      <c r="B383" s="5" t="n">
        <v>0</v>
      </c>
      <c r="C383" s="5" t="n">
        <v>0</v>
      </c>
    </row>
    <row r="384" spans="1:4">
      <c r="A384" s="4" t="s">
        <v>881</v>
      </c>
    </row>
    <row r="385" spans="1:4">
      <c r="A385" s="3" t="s">
        <v>760</v>
      </c>
    </row>
    <row r="386" spans="1:4">
      <c r="A386" s="4" t="s">
        <v>810</v>
      </c>
      <c r="B386" s="5" t="n">
        <v>0</v>
      </c>
      <c r="C386" s="5" t="n">
        <v>0</v>
      </c>
    </row>
    <row r="387" spans="1:4">
      <c r="A387" s="4" t="s">
        <v>882</v>
      </c>
    </row>
    <row r="388" spans="1:4">
      <c r="A388" s="3" t="s">
        <v>760</v>
      </c>
    </row>
    <row r="389" spans="1:4">
      <c r="A389" s="4" t="s">
        <v>810</v>
      </c>
      <c r="B389" s="5" t="n">
        <v>1</v>
      </c>
      <c r="C389" s="5" t="n">
        <v>7</v>
      </c>
    </row>
    <row r="390" spans="1:4">
      <c r="A390" s="4" t="s">
        <v>883</v>
      </c>
    </row>
    <row r="391" spans="1:4">
      <c r="A391" s="3" t="s">
        <v>760</v>
      </c>
    </row>
    <row r="392" spans="1:4">
      <c r="A392" s="4" t="s">
        <v>810</v>
      </c>
      <c r="B392" s="5" t="n">
        <v>-180</v>
      </c>
      <c r="C392" s="5" t="n">
        <v>1</v>
      </c>
    </row>
    <row r="393" spans="1:4">
      <c r="A393" s="4" t="s">
        <v>884</v>
      </c>
    </row>
    <row r="394" spans="1:4">
      <c r="A394" s="3" t="s">
        <v>760</v>
      </c>
    </row>
    <row r="395" spans="1:4">
      <c r="A395" s="4" t="s">
        <v>810</v>
      </c>
      <c r="B395" s="5" t="n">
        <v>-361</v>
      </c>
      <c r="C395" s="5" t="n">
        <v>-164</v>
      </c>
    </row>
    <row r="396" spans="1:4">
      <c r="A396" s="4" t="s">
        <v>885</v>
      </c>
    </row>
    <row r="397" spans="1:4">
      <c r="A397" s="3" t="s">
        <v>760</v>
      </c>
    </row>
    <row r="398" spans="1:4">
      <c r="A398" s="4" t="s">
        <v>810</v>
      </c>
      <c r="B398" s="5" t="n">
        <v>181</v>
      </c>
      <c r="C398" s="5" t="n">
        <v>165</v>
      </c>
    </row>
    <row r="399" spans="1:4">
      <c r="A399" s="4" t="s">
        <v>886</v>
      </c>
    </row>
    <row r="400" spans="1:4">
      <c r="A400" s="3" t="s">
        <v>760</v>
      </c>
    </row>
    <row r="401" spans="1:4">
      <c r="A401" s="4" t="s">
        <v>810</v>
      </c>
      <c r="B401" s="5" t="n">
        <v>-689</v>
      </c>
      <c r="C401" s="5" t="n">
        <v>-798</v>
      </c>
    </row>
    <row r="402" spans="1:4">
      <c r="A402" s="4" t="s">
        <v>887</v>
      </c>
    </row>
    <row r="403" spans="1:4">
      <c r="A403" s="3" t="s">
        <v>760</v>
      </c>
    </row>
    <row r="404" spans="1:4">
      <c r="A404" s="4" t="s">
        <v>810</v>
      </c>
      <c r="B404" s="5" t="n">
        <v>0</v>
      </c>
      <c r="C404" s="5" t="n">
        <v>0</v>
      </c>
    </row>
    <row r="405" spans="1:4">
      <c r="A405" s="4" t="s">
        <v>888</v>
      </c>
    </row>
    <row r="406" spans="1:4">
      <c r="A406" s="3" t="s">
        <v>760</v>
      </c>
    </row>
    <row r="407" spans="1:4">
      <c r="A407" s="4" t="s">
        <v>810</v>
      </c>
      <c r="B407" s="5" t="n">
        <v>-736</v>
      </c>
      <c r="C407" s="5" t="n">
        <v>-900</v>
      </c>
    </row>
    <row r="408" spans="1:4">
      <c r="A408" s="4" t="s">
        <v>889</v>
      </c>
    </row>
    <row r="409" spans="1:4">
      <c r="A409" s="3" t="s">
        <v>760</v>
      </c>
    </row>
    <row r="410" spans="1:4">
      <c r="A410" s="4" t="s">
        <v>810</v>
      </c>
      <c r="B410" s="5" t="n">
        <v>47</v>
      </c>
      <c r="C410" s="5" t="n">
        <v>102</v>
      </c>
    </row>
    <row r="411" spans="1:4">
      <c r="A411" s="4" t="s">
        <v>890</v>
      </c>
    </row>
    <row r="412" spans="1:4">
      <c r="A412" s="3" t="s">
        <v>760</v>
      </c>
    </row>
    <row r="413" spans="1:4">
      <c r="A413" s="4" t="s">
        <v>769</v>
      </c>
      <c r="C413" s="5" t="n">
        <v>0</v>
      </c>
      <c r="D413" s="5" t="n">
        <v>3</v>
      </c>
    </row>
    <row r="414" spans="1:4">
      <c r="A414" s="4" t="s">
        <v>891</v>
      </c>
    </row>
    <row r="415" spans="1:4">
      <c r="A415" s="3" t="s">
        <v>358</v>
      </c>
    </row>
    <row r="416" spans="1:4">
      <c r="A416" s="4" t="s">
        <v>892</v>
      </c>
      <c r="B416" s="5" t="n">
        <v>1700</v>
      </c>
      <c r="C416" s="5" t="n">
        <v>1900</v>
      </c>
    </row>
    <row r="417" spans="1:4">
      <c r="A417" s="3" t="s">
        <v>760</v>
      </c>
    </row>
    <row r="418" spans="1:4">
      <c r="A418" s="4" t="s">
        <v>761</v>
      </c>
      <c r="B418" s="5" t="n">
        <v>4000</v>
      </c>
      <c r="C418" s="5" t="n">
        <v>1800</v>
      </c>
    </row>
    <row r="419" spans="1:4">
      <c r="A419" s="4" t="s">
        <v>893</v>
      </c>
    </row>
    <row r="420" spans="1:4">
      <c r="A420" s="3" t="s">
        <v>760</v>
      </c>
    </row>
    <row r="421" spans="1:4">
      <c r="A421" s="4" t="s">
        <v>894</v>
      </c>
      <c r="B421" s="5" t="n">
        <v>-241</v>
      </c>
      <c r="C421" s="5" t="n">
        <v>-262</v>
      </c>
    </row>
    <row r="422" spans="1:4">
      <c r="A422" s="4" t="s">
        <v>895</v>
      </c>
    </row>
    <row r="423" spans="1:4">
      <c r="A423" s="3" t="s">
        <v>760</v>
      </c>
    </row>
    <row r="424" spans="1:4">
      <c r="A424" s="4" t="s">
        <v>894</v>
      </c>
      <c r="B424" s="5" t="n">
        <v>0</v>
      </c>
      <c r="C424" s="5" t="n">
        <v>0</v>
      </c>
    </row>
    <row r="425" spans="1:4">
      <c r="A425" s="4" t="s">
        <v>896</v>
      </c>
    </row>
    <row r="426" spans="1:4">
      <c r="A426" s="3" t="s">
        <v>760</v>
      </c>
    </row>
    <row r="427" spans="1:4">
      <c r="A427" s="4" t="s">
        <v>894</v>
      </c>
      <c r="B427" s="5" t="n">
        <v>0</v>
      </c>
      <c r="C427" s="5" t="n">
        <v>0</v>
      </c>
    </row>
    <row r="428" spans="1:4">
      <c r="A428" s="4" t="s">
        <v>897</v>
      </c>
    </row>
    <row r="429" spans="1:4">
      <c r="A429" s="3" t="s">
        <v>760</v>
      </c>
    </row>
    <row r="430" spans="1:4">
      <c r="A430" s="4" t="s">
        <v>894</v>
      </c>
      <c r="C430" s="5" t="n">
        <v>-262</v>
      </c>
    </row>
    <row r="431" spans="1:4">
      <c r="A431" s="4" t="s">
        <v>769</v>
      </c>
      <c r="C431" s="5" t="n">
        <v>262</v>
      </c>
    </row>
    <row r="432" spans="1:4">
      <c r="A432" s="4" t="s">
        <v>898</v>
      </c>
    </row>
    <row r="433" spans="1:4">
      <c r="A433" s="3" t="s">
        <v>760</v>
      </c>
    </row>
    <row r="434" spans="1:4">
      <c r="A434" s="4" t="s">
        <v>769</v>
      </c>
      <c r="B434" s="5" t="n">
        <v>241</v>
      </c>
      <c r="C434" s="5" t="n">
        <v>262</v>
      </c>
      <c r="D434" s="5" t="n">
        <v>139</v>
      </c>
    </row>
    <row r="435" spans="1:4">
      <c r="A435" s="4" t="s">
        <v>899</v>
      </c>
    </row>
    <row r="436" spans="1:4">
      <c r="A436" s="3" t="s">
        <v>760</v>
      </c>
    </row>
    <row r="437" spans="1:4">
      <c r="A437" s="4" t="s">
        <v>894</v>
      </c>
      <c r="B437" s="5" t="n">
        <v>-274</v>
      </c>
      <c r="C437" s="5" t="n">
        <v>-288</v>
      </c>
    </row>
    <row r="438" spans="1:4">
      <c r="A438" s="4" t="s">
        <v>900</v>
      </c>
    </row>
    <row r="439" spans="1:4">
      <c r="A439" s="3" t="s">
        <v>760</v>
      </c>
    </row>
    <row r="440" spans="1:4">
      <c r="A440" s="4" t="s">
        <v>894</v>
      </c>
      <c r="B440" s="5" t="n">
        <v>0</v>
      </c>
      <c r="C440" s="5" t="n">
        <v>0</v>
      </c>
    </row>
    <row r="441" spans="1:4">
      <c r="A441" s="4" t="s">
        <v>901</v>
      </c>
    </row>
    <row r="442" spans="1:4">
      <c r="A442" s="3" t="s">
        <v>760</v>
      </c>
    </row>
    <row r="443" spans="1:4">
      <c r="A443" s="4" t="s">
        <v>894</v>
      </c>
      <c r="B443" s="5" t="n">
        <v>0</v>
      </c>
      <c r="C443" s="5" t="n">
        <v>0</v>
      </c>
    </row>
    <row r="444" spans="1:4">
      <c r="A444" s="4" t="s">
        <v>902</v>
      </c>
    </row>
    <row r="445" spans="1:4">
      <c r="A445" s="3" t="s">
        <v>760</v>
      </c>
    </row>
    <row r="446" spans="1:4">
      <c r="A446" s="4" t="s">
        <v>894</v>
      </c>
      <c r="B446" s="5" t="n">
        <v>-274</v>
      </c>
      <c r="C446" s="5" t="n">
        <v>-288</v>
      </c>
    </row>
    <row r="447" spans="1:4">
      <c r="A447" s="4" t="s">
        <v>903</v>
      </c>
    </row>
    <row r="448" spans="1:4">
      <c r="A448" s="3" t="s">
        <v>760</v>
      </c>
    </row>
    <row r="449" spans="1:4">
      <c r="A449" s="4" t="s">
        <v>894</v>
      </c>
      <c r="B449" s="5" t="n">
        <v>-33</v>
      </c>
      <c r="C449" s="5" t="n">
        <v>-26</v>
      </c>
    </row>
    <row r="450" spans="1:4">
      <c r="A450" s="4" t="s">
        <v>904</v>
      </c>
    </row>
    <row r="451" spans="1:4">
      <c r="A451" s="3" t="s">
        <v>760</v>
      </c>
    </row>
    <row r="452" spans="1:4">
      <c r="A452" s="4" t="s">
        <v>894</v>
      </c>
      <c r="B452" s="5" t="n">
        <v>0</v>
      </c>
      <c r="C452" s="5" t="n">
        <v>0</v>
      </c>
    </row>
    <row r="453" spans="1:4">
      <c r="A453" s="4" t="s">
        <v>905</v>
      </c>
    </row>
    <row r="454" spans="1:4">
      <c r="A454" s="3" t="s">
        <v>760</v>
      </c>
    </row>
    <row r="455" spans="1:4">
      <c r="A455" s="4" t="s">
        <v>894</v>
      </c>
      <c r="B455" s="5" t="n">
        <v>0</v>
      </c>
      <c r="C455" s="5" t="n">
        <v>0</v>
      </c>
    </row>
    <row r="456" spans="1:4">
      <c r="A456" s="4" t="s">
        <v>906</v>
      </c>
    </row>
    <row r="457" spans="1:4">
      <c r="A457" s="3" t="s">
        <v>760</v>
      </c>
    </row>
    <row r="458" spans="1:4">
      <c r="A458" s="4" t="s">
        <v>894</v>
      </c>
      <c r="C458" s="5" t="n">
        <v>-26</v>
      </c>
    </row>
    <row r="459" spans="1:4">
      <c r="A459" s="4" t="s">
        <v>769</v>
      </c>
      <c r="B459" s="5" t="n">
        <v>33</v>
      </c>
      <c r="C459" s="5" t="n">
        <v>26</v>
      </c>
    </row>
    <row r="460" spans="1:4">
      <c r="A460" s="4" t="s">
        <v>907</v>
      </c>
    </row>
    <row r="461" spans="1:4">
      <c r="A461" s="3" t="s">
        <v>760</v>
      </c>
    </row>
    <row r="462" spans="1:4">
      <c r="A462" s="4" t="s">
        <v>769</v>
      </c>
      <c r="C462" s="5" t="n">
        <v>26</v>
      </c>
      <c r="D462" s="7" t="n">
        <v>26</v>
      </c>
    </row>
    <row r="463" spans="1:4">
      <c r="A463" s="4" t="s">
        <v>908</v>
      </c>
    </row>
    <row r="464" spans="1:4">
      <c r="A464" s="3" t="s">
        <v>760</v>
      </c>
    </row>
    <row r="465" spans="1:4">
      <c r="A465" s="4" t="s">
        <v>769</v>
      </c>
      <c r="B465" s="5" t="n">
        <v>-25</v>
      </c>
      <c r="C465" s="7" t="n">
        <v>0</v>
      </c>
    </row>
    <row r="466" spans="1:4">
      <c r="A466" s="4" t="s">
        <v>909</v>
      </c>
    </row>
    <row r="467" spans="1:4">
      <c r="A467" s="3" t="s">
        <v>760</v>
      </c>
    </row>
    <row r="468" spans="1:4">
      <c r="A468" s="4" t="s">
        <v>894</v>
      </c>
      <c r="B468" s="5" t="n">
        <v>-25</v>
      </c>
    </row>
    <row r="469" spans="1:4">
      <c r="A469" s="4" t="s">
        <v>769</v>
      </c>
      <c r="B469" s="7" t="n">
        <v>-25</v>
      </c>
    </row>
    <row r="470" spans="1:4">
      <c r="A470" s="4" t="s">
        <v>910</v>
      </c>
    </row>
    <row r="471" spans="1:4">
      <c r="A471" s="3" t="s">
        <v>358</v>
      </c>
    </row>
    <row r="472" spans="1:4">
      <c r="A472" s="4" t="s">
        <v>911</v>
      </c>
      <c r="B472" s="4" t="s">
        <v>912</v>
      </c>
      <c r="C472" s="4" t="s">
        <v>913</v>
      </c>
    </row>
    <row r="473" spans="1:4">
      <c r="A473" s="4" t="s">
        <v>914</v>
      </c>
    </row>
    <row r="474" spans="1:4">
      <c r="A474" s="3" t="s">
        <v>358</v>
      </c>
    </row>
    <row r="475" spans="1:4">
      <c r="A475" s="4" t="s">
        <v>911</v>
      </c>
      <c r="B475" s="4" t="s">
        <v>915</v>
      </c>
      <c r="C475" s="4" t="s">
        <v>9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17</v>
      </c>
      <c r="B1" s="2" t="s">
        <v>1</v>
      </c>
    </row>
    <row r="2" spans="1:3">
      <c r="B2" s="2" t="s">
        <v>2</v>
      </c>
      <c r="C2" s="2" t="s">
        <v>29</v>
      </c>
    </row>
    <row r="3" spans="1:3">
      <c r="A3" s="4" t="s">
        <v>759</v>
      </c>
    </row>
    <row r="4" spans="1:3">
      <c r="A4" s="3" t="s">
        <v>358</v>
      </c>
    </row>
    <row r="5" spans="1:3">
      <c r="A5" s="4" t="s">
        <v>761</v>
      </c>
      <c r="B5" s="7" t="n">
        <v>111634000000</v>
      </c>
      <c r="C5" s="7" t="n">
        <v>118174000000</v>
      </c>
    </row>
    <row r="6" spans="1:3">
      <c r="A6" s="4" t="s">
        <v>764</v>
      </c>
    </row>
    <row r="7" spans="1:3">
      <c r="A7" s="3" t="s">
        <v>358</v>
      </c>
    </row>
    <row r="8" spans="1:3">
      <c r="A8" s="4" t="s">
        <v>761</v>
      </c>
      <c r="B8" s="5" t="n">
        <v>201000000</v>
      </c>
      <c r="C8" s="5" t="n">
        <v>140000000</v>
      </c>
    </row>
    <row r="9" spans="1:3">
      <c r="A9" s="4" t="s">
        <v>761</v>
      </c>
      <c r="B9" s="7" t="n">
        <v>115665000000</v>
      </c>
      <c r="C9" s="5" t="n">
        <v>120123000000</v>
      </c>
    </row>
    <row r="10" spans="1:3">
      <c r="A10" s="4" t="s">
        <v>918</v>
      </c>
      <c r="B10" s="4" t="s">
        <v>919</v>
      </c>
    </row>
    <row r="11" spans="1:3">
      <c r="A11" s="4" t="s">
        <v>920</v>
      </c>
      <c r="B11" s="7" t="n">
        <v>0</v>
      </c>
      <c r="C11" s="5" t="n">
        <v>0</v>
      </c>
    </row>
    <row r="12" spans="1:3">
      <c r="A12" s="4" t="s">
        <v>921</v>
      </c>
    </row>
    <row r="13" spans="1:3">
      <c r="A13" s="3" t="s">
        <v>358</v>
      </c>
    </row>
    <row r="14" spans="1:3">
      <c r="A14" s="4" t="s">
        <v>810</v>
      </c>
      <c r="B14" s="7" t="n">
        <v>-29000000</v>
      </c>
      <c r="C14" s="7" t="n">
        <v>-30000000</v>
      </c>
    </row>
    <row r="15" spans="1:3">
      <c r="A15" s="4" t="s">
        <v>922</v>
      </c>
      <c r="B15" s="4" t="s">
        <v>923</v>
      </c>
      <c r="C15" s="4" t="s">
        <v>923</v>
      </c>
    </row>
    <row r="16" spans="1:3">
      <c r="A16" s="4" t="s">
        <v>924</v>
      </c>
      <c r="B16" s="4" t="s">
        <v>925</v>
      </c>
      <c r="C16" s="4" t="s">
        <v>925</v>
      </c>
    </row>
    <row r="17" spans="1:3">
      <c r="A17" s="4" t="s">
        <v>926</v>
      </c>
      <c r="B17" s="4" t="s">
        <v>927</v>
      </c>
      <c r="C17" s="4" t="s">
        <v>928</v>
      </c>
    </row>
    <row r="18" spans="1:3">
      <c r="A18" s="4" t="s">
        <v>929</v>
      </c>
    </row>
    <row r="19" spans="1:3">
      <c r="A19" s="3" t="s">
        <v>358</v>
      </c>
    </row>
    <row r="20" spans="1:3">
      <c r="A20" s="4" t="s">
        <v>810</v>
      </c>
      <c r="B20" s="7" t="n">
        <v>188000000</v>
      </c>
      <c r="C20" s="7" t="n">
        <v>179000000</v>
      </c>
    </row>
    <row r="21" spans="1:3">
      <c r="A21" s="4" t="s">
        <v>922</v>
      </c>
      <c r="B21" s="4" t="s">
        <v>930</v>
      </c>
      <c r="C21" s="4" t="s">
        <v>930</v>
      </c>
    </row>
    <row r="22" spans="1:3">
      <c r="A22" s="4" t="s">
        <v>924</v>
      </c>
      <c r="B22" s="4" t="s">
        <v>931</v>
      </c>
      <c r="C22" s="4" t="s">
        <v>931</v>
      </c>
    </row>
    <row r="23" spans="1:3">
      <c r="A23" s="4" t="s">
        <v>926</v>
      </c>
      <c r="B23" s="4" t="s">
        <v>932</v>
      </c>
      <c r="C23" s="4" t="s">
        <v>932</v>
      </c>
    </row>
    <row r="24" spans="1:3">
      <c r="A24" s="4" t="s">
        <v>878</v>
      </c>
    </row>
    <row r="25" spans="1:3">
      <c r="A25" s="3" t="s">
        <v>358</v>
      </c>
    </row>
    <row r="26" spans="1:3">
      <c r="A26" s="4" t="s">
        <v>810</v>
      </c>
      <c r="B26" s="7" t="n">
        <v>100000000</v>
      </c>
      <c r="C26" s="7" t="n">
        <v>131000000</v>
      </c>
    </row>
    <row r="27" spans="1:3">
      <c r="A27" s="4" t="s">
        <v>922</v>
      </c>
      <c r="B27" s="4" t="s">
        <v>923</v>
      </c>
      <c r="C27" s="4" t="s">
        <v>923</v>
      </c>
    </row>
    <row r="28" spans="1:3">
      <c r="A28" s="4" t="s">
        <v>924</v>
      </c>
      <c r="B28" s="4" t="s">
        <v>931</v>
      </c>
      <c r="C28" s="4" t="s">
        <v>931</v>
      </c>
    </row>
    <row r="29" spans="1:3">
      <c r="A29" s="4" t="s">
        <v>926</v>
      </c>
      <c r="B29" s="4" t="s">
        <v>932</v>
      </c>
      <c r="C29" s="4" t="s">
        <v>932</v>
      </c>
    </row>
    <row r="30" spans="1:3">
      <c r="A30" s="4" t="s">
        <v>933</v>
      </c>
    </row>
    <row r="31" spans="1:3">
      <c r="A31" s="3" t="s">
        <v>358</v>
      </c>
    </row>
    <row r="32" spans="1:3">
      <c r="A32" s="4" t="s">
        <v>934</v>
      </c>
      <c r="B32" s="4" t="s">
        <v>935</v>
      </c>
      <c r="C32" s="4" t="s">
        <v>935</v>
      </c>
    </row>
    <row r="33" spans="1:3">
      <c r="A33" s="4" t="s">
        <v>936</v>
      </c>
    </row>
    <row r="34" spans="1:3">
      <c r="A34" s="3" t="s">
        <v>358</v>
      </c>
    </row>
    <row r="35" spans="1:3">
      <c r="A35" s="4" t="s">
        <v>937</v>
      </c>
      <c r="B35" s="4" t="s">
        <v>938</v>
      </c>
      <c r="C35" s="4" t="s">
        <v>939</v>
      </c>
    </row>
    <row r="36" spans="1:3">
      <c r="A36" s="4" t="s">
        <v>940</v>
      </c>
    </row>
    <row r="37" spans="1:3">
      <c r="A37" s="3" t="s">
        <v>358</v>
      </c>
    </row>
    <row r="38" spans="1:3">
      <c r="A38" s="4" t="s">
        <v>937</v>
      </c>
      <c r="B38" s="4" t="s">
        <v>941</v>
      </c>
      <c r="C38" s="4" t="s">
        <v>942</v>
      </c>
    </row>
    <row r="39" spans="1:3">
      <c r="A39" s="4" t="s">
        <v>943</v>
      </c>
    </row>
    <row r="40" spans="1:3">
      <c r="A40" s="3" t="s">
        <v>358</v>
      </c>
    </row>
    <row r="41" spans="1:3">
      <c r="A41" s="4" t="s">
        <v>934</v>
      </c>
      <c r="B41" s="4" t="s">
        <v>935</v>
      </c>
      <c r="C41" s="4" t="s">
        <v>935</v>
      </c>
    </row>
    <row r="42" spans="1:3">
      <c r="A42" s="4" t="s">
        <v>944</v>
      </c>
    </row>
    <row r="43" spans="1:3">
      <c r="A43" s="3" t="s">
        <v>358</v>
      </c>
    </row>
    <row r="44" spans="1:3">
      <c r="A44" s="4" t="s">
        <v>937</v>
      </c>
      <c r="B44" s="4" t="s">
        <v>945</v>
      </c>
      <c r="C44" s="4" t="s">
        <v>945</v>
      </c>
    </row>
    <row r="45" spans="1:3">
      <c r="A45" s="4" t="s">
        <v>946</v>
      </c>
    </row>
    <row r="46" spans="1:3">
      <c r="A46" s="3" t="s">
        <v>358</v>
      </c>
    </row>
    <row r="47" spans="1:3">
      <c r="A47" s="4" t="s">
        <v>937</v>
      </c>
      <c r="B47" s="4" t="s">
        <v>913</v>
      </c>
      <c r="C47" s="4" t="s">
        <v>947</v>
      </c>
    </row>
    <row r="48" spans="1:3">
      <c r="A48" s="4" t="s">
        <v>948</v>
      </c>
    </row>
    <row r="49" spans="1:3">
      <c r="A49" s="3" t="s">
        <v>358</v>
      </c>
    </row>
    <row r="50" spans="1:3">
      <c r="A50" s="4" t="s">
        <v>761</v>
      </c>
      <c r="B50" s="7" t="n">
        <v>1000000000</v>
      </c>
      <c r="C50" s="7" t="n">
        <v>1200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79"/>
  <sheetViews>
    <sheetView workbookViewId="0">
      <selection activeCell="A1" sqref="A1"/>
    </sheetView>
  </sheetViews>
  <sheetFormatPr baseColWidth="8" defaultRowHeight="15" outlineLevelCol="0"/>
  <cols>
    <col customWidth="1" max="1" min="1" width="80"/>
    <col customWidth="1" max="2" min="2" width="64"/>
    <col customWidth="1" max="3" min="3" width="64"/>
    <col customWidth="1" max="4" min="4" width="14"/>
  </cols>
  <sheetData>
    <row r="1" spans="1:4">
      <c r="A1" s="1" t="s">
        <v>949</v>
      </c>
      <c r="B1" s="2" t="s">
        <v>1</v>
      </c>
    </row>
    <row r="2" spans="1:4">
      <c r="B2" s="2" t="s">
        <v>2</v>
      </c>
      <c r="C2" s="2" t="s">
        <v>29</v>
      </c>
      <c r="D2" s="2" t="s">
        <v>30</v>
      </c>
    </row>
    <row r="3" spans="1:4">
      <c r="A3" s="3" t="s">
        <v>950</v>
      </c>
    </row>
    <row r="4" spans="1:4">
      <c r="A4" s="4" t="s">
        <v>951</v>
      </c>
      <c r="B4" s="7" t="n">
        <v>133</v>
      </c>
      <c r="C4" s="7" t="n">
        <v>40</v>
      </c>
    </row>
    <row r="5" spans="1:4">
      <c r="A5" s="4" t="s">
        <v>769</v>
      </c>
      <c r="B5" s="5" t="n">
        <v>-299</v>
      </c>
      <c r="C5" s="5" t="n">
        <v>-288</v>
      </c>
      <c r="D5" s="7" t="n">
        <v>-168</v>
      </c>
    </row>
    <row r="6" spans="1:4">
      <c r="A6" s="4" t="s">
        <v>952</v>
      </c>
      <c r="B6" s="5" t="n">
        <v>79</v>
      </c>
      <c r="C6" s="5" t="n">
        <v>-56</v>
      </c>
    </row>
    <row r="7" spans="1:4">
      <c r="A7" s="4" t="s">
        <v>953</v>
      </c>
      <c r="B7" s="5" t="n">
        <v>0</v>
      </c>
      <c r="C7" s="5" t="n">
        <v>0</v>
      </c>
    </row>
    <row r="8" spans="1:4">
      <c r="A8" s="4" t="s">
        <v>954</v>
      </c>
      <c r="B8" s="5" t="n">
        <v>-67</v>
      </c>
      <c r="C8" s="5" t="n">
        <v>-64</v>
      </c>
    </row>
    <row r="9" spans="1:4">
      <c r="A9" s="4" t="s">
        <v>955</v>
      </c>
      <c r="B9" s="5" t="n">
        <v>4422</v>
      </c>
      <c r="C9" s="5" t="n">
        <v>3911</v>
      </c>
      <c r="D9" s="5" t="n">
        <v>4146</v>
      </c>
    </row>
    <row r="10" spans="1:4">
      <c r="A10" s="4" t="s">
        <v>80</v>
      </c>
      <c r="B10" s="5" t="n">
        <v>56003</v>
      </c>
      <c r="C10" s="5" t="n">
        <v>59196</v>
      </c>
    </row>
    <row r="11" spans="1:4">
      <c r="A11" s="4" t="s">
        <v>956</v>
      </c>
      <c r="B11" s="5" t="n">
        <v>-171</v>
      </c>
      <c r="C11" s="5" t="n">
        <v>-66</v>
      </c>
    </row>
    <row r="12" spans="1:4">
      <c r="A12" s="4" t="s">
        <v>957</v>
      </c>
      <c r="B12" s="5" t="n">
        <v>24</v>
      </c>
      <c r="C12" s="5" t="n">
        <v>-93</v>
      </c>
    </row>
    <row r="13" spans="1:4">
      <c r="A13" s="4" t="s">
        <v>958</v>
      </c>
      <c r="B13" s="5" t="n">
        <v>1767</v>
      </c>
      <c r="C13" s="5" t="n">
        <v>1493</v>
      </c>
    </row>
    <row r="14" spans="1:4">
      <c r="A14" s="4" t="s">
        <v>959</v>
      </c>
      <c r="B14" s="5" t="n">
        <v>-695</v>
      </c>
      <c r="C14" s="5" t="n">
        <v>-486</v>
      </c>
    </row>
    <row r="15" spans="1:4">
      <c r="A15" s="4" t="s">
        <v>960</v>
      </c>
      <c r="B15" s="5" t="n">
        <v>-390</v>
      </c>
      <c r="C15" s="5" t="n">
        <v>-648</v>
      </c>
    </row>
    <row r="16" spans="1:4">
      <c r="A16" s="4" t="s">
        <v>961</v>
      </c>
      <c r="B16" s="5" t="n">
        <v>693</v>
      </c>
      <c r="C16" s="5" t="n">
        <v>322</v>
      </c>
    </row>
    <row r="17" spans="1:4">
      <c r="A17" s="4" t="s">
        <v>962</v>
      </c>
      <c r="B17" s="5" t="n">
        <v>-717</v>
      </c>
      <c r="C17" s="5" t="n">
        <v>-757</v>
      </c>
    </row>
    <row r="18" spans="1:4">
      <c r="A18" s="4" t="s">
        <v>651</v>
      </c>
    </row>
    <row r="19" spans="1:4">
      <c r="A19" s="3" t="s">
        <v>950</v>
      </c>
    </row>
    <row r="20" spans="1:4">
      <c r="A20" s="4" t="s">
        <v>951</v>
      </c>
      <c r="C20" s="5" t="n">
        <v>27</v>
      </c>
    </row>
    <row r="21" spans="1:4">
      <c r="A21" s="4" t="s">
        <v>769</v>
      </c>
      <c r="B21" s="5" t="n">
        <v>-274</v>
      </c>
      <c r="C21" s="5" t="n">
        <v>288</v>
      </c>
    </row>
    <row r="22" spans="1:4">
      <c r="A22" s="4" t="s">
        <v>952</v>
      </c>
      <c r="B22" s="5" t="n">
        <v>81</v>
      </c>
    </row>
    <row r="23" spans="1:4">
      <c r="A23" s="4" t="s">
        <v>953</v>
      </c>
      <c r="B23" s="5" t="n">
        <v>0</v>
      </c>
    </row>
    <row r="24" spans="1:4">
      <c r="A24" s="4" t="s">
        <v>954</v>
      </c>
      <c r="B24" s="5" t="n">
        <v>-67</v>
      </c>
    </row>
    <row r="25" spans="1:4">
      <c r="A25" s="4" t="s">
        <v>955</v>
      </c>
      <c r="B25" s="5" t="n">
        <v>201</v>
      </c>
      <c r="C25" s="5" t="n">
        <v>139</v>
      </c>
      <c r="D25" s="5" t="n">
        <v>112</v>
      </c>
    </row>
    <row r="26" spans="1:4">
      <c r="A26" s="4" t="s">
        <v>80</v>
      </c>
      <c r="B26" s="5" t="n">
        <v>3810</v>
      </c>
      <c r="C26" s="5" t="n">
        <v>3313</v>
      </c>
    </row>
    <row r="27" spans="1:4">
      <c r="A27" s="4" t="s">
        <v>956</v>
      </c>
      <c r="B27" s="5" t="n">
        <v>-1</v>
      </c>
      <c r="C27" s="5" t="n">
        <v>28</v>
      </c>
    </row>
    <row r="28" spans="1:4">
      <c r="A28" s="4" t="s">
        <v>957</v>
      </c>
      <c r="B28" s="5" t="n">
        <v>-3</v>
      </c>
      <c r="C28" s="5" t="n">
        <v>5</v>
      </c>
    </row>
    <row r="29" spans="1:4">
      <c r="A29" s="4" t="s">
        <v>958</v>
      </c>
      <c r="B29" s="5" t="n">
        <v>320</v>
      </c>
      <c r="C29" s="5" t="n">
        <v>375</v>
      </c>
    </row>
    <row r="30" spans="1:4">
      <c r="A30" s="4" t="s">
        <v>959</v>
      </c>
      <c r="B30" s="5" t="n">
        <v>-15</v>
      </c>
      <c r="C30" s="5" t="n">
        <v>-20</v>
      </c>
    </row>
    <row r="31" spans="1:4">
      <c r="A31" s="4" t="s">
        <v>960</v>
      </c>
      <c r="B31" s="5" t="n">
        <v>-78</v>
      </c>
      <c r="C31" s="5" t="n">
        <v>-238</v>
      </c>
    </row>
    <row r="32" spans="1:4">
      <c r="A32" s="4" t="s">
        <v>961</v>
      </c>
      <c r="B32" s="5" t="n">
        <v>17</v>
      </c>
      <c r="C32" s="5" t="n">
        <v>12</v>
      </c>
    </row>
    <row r="33" spans="1:4">
      <c r="A33" s="4" t="s">
        <v>962</v>
      </c>
      <c r="B33" s="5" t="n">
        <v>-178</v>
      </c>
      <c r="C33" s="5" t="n">
        <v>-125</v>
      </c>
    </row>
    <row r="34" spans="1:4">
      <c r="A34" s="4" t="s">
        <v>963</v>
      </c>
      <c r="B34" s="5" t="n">
        <v>79</v>
      </c>
      <c r="C34" s="5" t="n">
        <v>-56</v>
      </c>
    </row>
    <row r="35" spans="1:4">
      <c r="A35" s="4" t="s">
        <v>964</v>
      </c>
    </row>
    <row r="36" spans="1:4">
      <c r="A36" s="3" t="s">
        <v>950</v>
      </c>
    </row>
    <row r="37" spans="1:4">
      <c r="A37" s="4" t="s">
        <v>951</v>
      </c>
      <c r="B37" s="5" t="n">
        <v>0</v>
      </c>
      <c r="C37" s="5" t="n">
        <v>-4</v>
      </c>
    </row>
    <row r="38" spans="1:4">
      <c r="A38" s="4" t="s">
        <v>955</v>
      </c>
      <c r="B38" s="5" t="n">
        <v>11</v>
      </c>
      <c r="C38" s="5" t="n">
        <v>16</v>
      </c>
      <c r="D38" s="5" t="n">
        <v>92</v>
      </c>
    </row>
    <row r="39" spans="1:4">
      <c r="A39" s="4" t="s">
        <v>956</v>
      </c>
      <c r="B39" s="5" t="n">
        <v>-1</v>
      </c>
      <c r="C39" s="5" t="n">
        <v>-8</v>
      </c>
    </row>
    <row r="40" spans="1:4">
      <c r="A40" s="4" t="s">
        <v>957</v>
      </c>
      <c r="B40" s="5" t="n">
        <v>0</v>
      </c>
      <c r="C40" s="5" t="n">
        <v>-1</v>
      </c>
    </row>
    <row r="41" spans="1:4">
      <c r="A41" s="4" t="s">
        <v>958</v>
      </c>
      <c r="B41" s="5" t="n">
        <v>15</v>
      </c>
      <c r="C41" s="5" t="n">
        <v>25</v>
      </c>
    </row>
    <row r="42" spans="1:4">
      <c r="A42" s="4" t="s">
        <v>959</v>
      </c>
      <c r="B42" s="5" t="n">
        <v>-4</v>
      </c>
      <c r="C42" s="5" t="n">
        <v>-24</v>
      </c>
    </row>
    <row r="43" spans="1:4">
      <c r="A43" s="4" t="s">
        <v>960</v>
      </c>
      <c r="B43" s="5" t="n">
        <v>-4</v>
      </c>
      <c r="C43" s="5" t="n">
        <v>-54</v>
      </c>
    </row>
    <row r="44" spans="1:4">
      <c r="A44" s="4" t="s">
        <v>961</v>
      </c>
      <c r="C44" s="5" t="n">
        <v>1</v>
      </c>
    </row>
    <row r="45" spans="1:4">
      <c r="A45" s="4" t="s">
        <v>962</v>
      </c>
      <c r="B45" s="7" t="n">
        <v>-11</v>
      </c>
      <c r="C45" s="7" t="n">
        <v>-15</v>
      </c>
    </row>
    <row r="46" spans="1:4">
      <c r="A46" s="4" t="s">
        <v>802</v>
      </c>
    </row>
    <row r="47" spans="1:4">
      <c r="A47" s="3" t="s">
        <v>950</v>
      </c>
    </row>
    <row r="48" spans="1:4">
      <c r="A48" s="4" t="s">
        <v>922</v>
      </c>
      <c r="B48" s="4" t="s">
        <v>923</v>
      </c>
      <c r="C48" s="4" t="s">
        <v>923</v>
      </c>
    </row>
    <row r="49" spans="1:4">
      <c r="A49" s="4" t="s">
        <v>965</v>
      </c>
    </row>
    <row r="50" spans="1:4">
      <c r="A50" s="3" t="s">
        <v>950</v>
      </c>
    </row>
    <row r="51" spans="1:4">
      <c r="A51" s="4" t="s">
        <v>926</v>
      </c>
      <c r="B51" s="4" t="s">
        <v>966</v>
      </c>
      <c r="C51" s="4" t="s">
        <v>966</v>
      </c>
    </row>
    <row r="52" spans="1:4">
      <c r="A52" s="4" t="s">
        <v>924</v>
      </c>
      <c r="B52" s="4" t="s">
        <v>925</v>
      </c>
      <c r="C52" s="4" t="s">
        <v>925</v>
      </c>
    </row>
    <row r="53" spans="1:4">
      <c r="A53" s="4" t="s">
        <v>967</v>
      </c>
    </row>
    <row r="54" spans="1:4">
      <c r="A54" s="3" t="s">
        <v>950</v>
      </c>
    </row>
    <row r="55" spans="1:4">
      <c r="A55" s="4" t="s">
        <v>926</v>
      </c>
      <c r="B55" s="4" t="s">
        <v>968</v>
      </c>
      <c r="C55" s="4" t="s">
        <v>968</v>
      </c>
    </row>
    <row r="56" spans="1:4">
      <c r="A56" s="4" t="s">
        <v>924</v>
      </c>
      <c r="B56" s="4" t="s">
        <v>969</v>
      </c>
      <c r="C56" s="4" t="s">
        <v>970</v>
      </c>
    </row>
    <row r="57" spans="1:4">
      <c r="A57" s="4" t="s">
        <v>971</v>
      </c>
    </row>
    <row r="58" spans="1:4">
      <c r="A58" s="3" t="s">
        <v>950</v>
      </c>
    </row>
    <row r="59" spans="1:4">
      <c r="A59" s="4" t="s">
        <v>926</v>
      </c>
      <c r="B59" s="4" t="s">
        <v>972</v>
      </c>
      <c r="C59" s="4" t="s">
        <v>972</v>
      </c>
    </row>
    <row r="60" spans="1:4">
      <c r="A60" s="4" t="s">
        <v>924</v>
      </c>
      <c r="B60" s="4" t="s">
        <v>925</v>
      </c>
      <c r="C60" s="4" t="s">
        <v>925</v>
      </c>
    </row>
    <row r="61" spans="1:4">
      <c r="A61" s="4" t="s">
        <v>973</v>
      </c>
    </row>
    <row r="62" spans="1:4">
      <c r="A62" s="3" t="s">
        <v>950</v>
      </c>
    </row>
    <row r="63" spans="1:4">
      <c r="A63" s="4" t="s">
        <v>926</v>
      </c>
      <c r="B63" s="4" t="s">
        <v>974</v>
      </c>
      <c r="C63" s="4" t="s">
        <v>974</v>
      </c>
    </row>
    <row r="64" spans="1:4">
      <c r="A64" s="4" t="s">
        <v>924</v>
      </c>
      <c r="B64" s="4" t="s">
        <v>925</v>
      </c>
      <c r="C64" s="4" t="s">
        <v>925</v>
      </c>
    </row>
    <row r="65" spans="1:4">
      <c r="A65" s="4" t="s">
        <v>975</v>
      </c>
    </row>
    <row r="66" spans="1:4">
      <c r="A66" s="3" t="s">
        <v>950</v>
      </c>
    </row>
    <row r="67" spans="1:4">
      <c r="A67" s="4" t="s">
        <v>976</v>
      </c>
      <c r="B67" s="4" t="s">
        <v>977</v>
      </c>
      <c r="C67" s="4" t="s">
        <v>978</v>
      </c>
    </row>
    <row r="68" spans="1:4">
      <c r="A68" s="4" t="s">
        <v>979</v>
      </c>
      <c r="B68" s="4" t="s">
        <v>980</v>
      </c>
      <c r="C68" s="4" t="s">
        <v>981</v>
      </c>
    </row>
    <row r="69" spans="1:4">
      <c r="A69" s="4" t="s">
        <v>982</v>
      </c>
      <c r="B69" s="4" t="s">
        <v>983</v>
      </c>
      <c r="C69" s="4" t="s">
        <v>916</v>
      </c>
    </row>
    <row r="70" spans="1:4">
      <c r="A70" s="4" t="s">
        <v>984</v>
      </c>
      <c r="B70" s="4" t="s">
        <v>985</v>
      </c>
      <c r="C70" s="4" t="s">
        <v>986</v>
      </c>
    </row>
    <row r="71" spans="1:4">
      <c r="A71" s="4" t="s">
        <v>987</v>
      </c>
    </row>
    <row r="72" spans="1:4">
      <c r="A72" s="3" t="s">
        <v>950</v>
      </c>
    </row>
    <row r="73" spans="1:4">
      <c r="A73" s="4" t="s">
        <v>976</v>
      </c>
      <c r="B73" s="4" t="s">
        <v>919</v>
      </c>
      <c r="C73" s="4" t="s">
        <v>919</v>
      </c>
    </row>
    <row r="74" spans="1:4">
      <c r="A74" s="4" t="s">
        <v>979</v>
      </c>
      <c r="B74" s="4" t="s">
        <v>919</v>
      </c>
      <c r="C74" s="4" t="s">
        <v>581</v>
      </c>
    </row>
    <row r="75" spans="1:4">
      <c r="A75" s="4" t="s">
        <v>982</v>
      </c>
      <c r="B75" s="4" t="s">
        <v>919</v>
      </c>
      <c r="C75" s="4" t="s">
        <v>919</v>
      </c>
    </row>
    <row r="76" spans="1:4">
      <c r="A76" s="4" t="s">
        <v>984</v>
      </c>
      <c r="B76" s="4" t="s">
        <v>988</v>
      </c>
      <c r="C76" s="4" t="s">
        <v>913</v>
      </c>
    </row>
    <row r="77" spans="1:4">
      <c r="A77" s="4" t="s">
        <v>989</v>
      </c>
    </row>
    <row r="78" spans="1:4">
      <c r="A78" s="3" t="s">
        <v>950</v>
      </c>
    </row>
    <row r="79" spans="1:4">
      <c r="A79" s="4" t="s">
        <v>976</v>
      </c>
      <c r="B79" s="4" t="s">
        <v>990</v>
      </c>
      <c r="C79" s="4" t="s">
        <v>990</v>
      </c>
    </row>
    <row r="80" spans="1:4">
      <c r="A80" s="4" t="s">
        <v>979</v>
      </c>
      <c r="B80" s="4" t="s">
        <v>915</v>
      </c>
      <c r="C80" s="4" t="s">
        <v>942</v>
      </c>
    </row>
    <row r="81" spans="1:4">
      <c r="A81" s="4" t="s">
        <v>982</v>
      </c>
      <c r="B81" s="4" t="s">
        <v>991</v>
      </c>
      <c r="C81" s="4" t="s">
        <v>991</v>
      </c>
    </row>
    <row r="82" spans="1:4">
      <c r="A82" s="4" t="s">
        <v>984</v>
      </c>
      <c r="B82" s="4" t="s">
        <v>992</v>
      </c>
      <c r="C82" s="4" t="s">
        <v>993</v>
      </c>
    </row>
    <row r="83" spans="1:4">
      <c r="A83" s="4" t="s">
        <v>798</v>
      </c>
    </row>
    <row r="84" spans="1:4">
      <c r="A84" s="3" t="s">
        <v>950</v>
      </c>
    </row>
    <row r="85" spans="1:4">
      <c r="A85" s="4" t="s">
        <v>922</v>
      </c>
      <c r="B85" s="4" t="s">
        <v>923</v>
      </c>
      <c r="C85" s="4" t="s">
        <v>923</v>
      </c>
    </row>
    <row r="86" spans="1:4">
      <c r="A86" s="4" t="s">
        <v>924</v>
      </c>
      <c r="B86" s="4" t="s">
        <v>925</v>
      </c>
      <c r="C86" s="4" t="s">
        <v>925</v>
      </c>
    </row>
    <row r="87" spans="1:4">
      <c r="A87" s="4" t="s">
        <v>994</v>
      </c>
    </row>
    <row r="88" spans="1:4">
      <c r="A88" s="3" t="s">
        <v>950</v>
      </c>
    </row>
    <row r="89" spans="1:4">
      <c r="A89" s="4" t="s">
        <v>926</v>
      </c>
      <c r="B89" s="4" t="s">
        <v>966</v>
      </c>
      <c r="C89" s="4" t="s">
        <v>966</v>
      </c>
    </row>
    <row r="90" spans="1:4">
      <c r="A90" s="4" t="s">
        <v>995</v>
      </c>
    </row>
    <row r="91" spans="1:4">
      <c r="A91" s="3" t="s">
        <v>950</v>
      </c>
    </row>
    <row r="92" spans="1:4">
      <c r="A92" s="4" t="s">
        <v>996</v>
      </c>
      <c r="B92" s="4" t="s">
        <v>997</v>
      </c>
      <c r="C92" s="4" t="s">
        <v>998</v>
      </c>
    </row>
    <row r="93" spans="1:4">
      <c r="A93" s="4" t="s">
        <v>999</v>
      </c>
    </row>
    <row r="94" spans="1:4">
      <c r="A94" s="3" t="s">
        <v>950</v>
      </c>
    </row>
    <row r="95" spans="1:4">
      <c r="A95" s="4" t="s">
        <v>996</v>
      </c>
      <c r="B95" s="4" t="s">
        <v>1000</v>
      </c>
      <c r="C95" s="4" t="s">
        <v>998</v>
      </c>
    </row>
    <row r="96" spans="1:4">
      <c r="A96" s="4" t="s">
        <v>1001</v>
      </c>
    </row>
    <row r="97" spans="1:4">
      <c r="A97" s="3" t="s">
        <v>950</v>
      </c>
    </row>
    <row r="98" spans="1:4">
      <c r="A98" s="4" t="s">
        <v>996</v>
      </c>
      <c r="B98" s="4" t="s">
        <v>1002</v>
      </c>
      <c r="C98" s="4" t="s">
        <v>998</v>
      </c>
    </row>
    <row r="99" spans="1:4">
      <c r="A99" s="4" t="s">
        <v>790</v>
      </c>
    </row>
    <row r="100" spans="1:4">
      <c r="A100" s="3" t="s">
        <v>950</v>
      </c>
    </row>
    <row r="101" spans="1:4">
      <c r="A101" s="4" t="s">
        <v>922</v>
      </c>
      <c r="B101" s="4" t="s">
        <v>923</v>
      </c>
      <c r="C101" s="4" t="s">
        <v>923</v>
      </c>
    </row>
    <row r="102" spans="1:4">
      <c r="A102" s="4" t="s">
        <v>924</v>
      </c>
      <c r="B102" s="4" t="s">
        <v>925</v>
      </c>
      <c r="C102" s="4" t="s">
        <v>925</v>
      </c>
    </row>
    <row r="103" spans="1:4">
      <c r="A103" s="4" t="s">
        <v>1003</v>
      </c>
    </row>
    <row r="104" spans="1:4">
      <c r="A104" s="3" t="s">
        <v>950</v>
      </c>
    </row>
    <row r="105" spans="1:4">
      <c r="A105" s="4" t="s">
        <v>926</v>
      </c>
      <c r="B105" s="4" t="s">
        <v>966</v>
      </c>
      <c r="C105" s="4" t="s">
        <v>966</v>
      </c>
    </row>
    <row r="106" spans="1:4">
      <c r="A106" s="4" t="s">
        <v>1004</v>
      </c>
    </row>
    <row r="107" spans="1:4">
      <c r="A107" s="3" t="s">
        <v>950</v>
      </c>
    </row>
    <row r="108" spans="1:4">
      <c r="A108" s="4" t="s">
        <v>984</v>
      </c>
      <c r="B108" s="4" t="s">
        <v>1005</v>
      </c>
      <c r="C108" s="4" t="s">
        <v>1006</v>
      </c>
    </row>
    <row r="109" spans="1:4">
      <c r="A109" s="4" t="s">
        <v>1007</v>
      </c>
    </row>
    <row r="110" spans="1:4">
      <c r="A110" s="3" t="s">
        <v>950</v>
      </c>
    </row>
    <row r="111" spans="1:4">
      <c r="A111" s="4" t="s">
        <v>984</v>
      </c>
      <c r="B111" s="4" t="s">
        <v>1008</v>
      </c>
      <c r="C111" s="4" t="s">
        <v>1009</v>
      </c>
    </row>
    <row r="112" spans="1:4">
      <c r="A112" s="4" t="s">
        <v>1010</v>
      </c>
    </row>
    <row r="113" spans="1:4">
      <c r="A113" s="3" t="s">
        <v>950</v>
      </c>
    </row>
    <row r="114" spans="1:4">
      <c r="A114" s="4" t="s">
        <v>984</v>
      </c>
      <c r="B114" s="4" t="s">
        <v>1011</v>
      </c>
      <c r="C114" s="4" t="s">
        <v>1012</v>
      </c>
    </row>
    <row r="115" spans="1:4">
      <c r="A115" s="4" t="s">
        <v>785</v>
      </c>
    </row>
    <row r="116" spans="1:4">
      <c r="A116" s="3" t="s">
        <v>950</v>
      </c>
    </row>
    <row r="117" spans="1:4">
      <c r="A117" s="4" t="s">
        <v>922</v>
      </c>
      <c r="B117" s="4" t="s">
        <v>923</v>
      </c>
      <c r="C117" s="4" t="s">
        <v>923</v>
      </c>
    </row>
    <row r="118" spans="1:4">
      <c r="A118" s="4" t="s">
        <v>924</v>
      </c>
      <c r="B118" s="4" t="s">
        <v>925</v>
      </c>
      <c r="C118" s="4" t="s">
        <v>925</v>
      </c>
    </row>
    <row r="119" spans="1:4">
      <c r="A119" s="4" t="s">
        <v>1013</v>
      </c>
    </row>
    <row r="120" spans="1:4">
      <c r="A120" s="3" t="s">
        <v>950</v>
      </c>
    </row>
    <row r="121" spans="1:4">
      <c r="A121" s="4" t="s">
        <v>926</v>
      </c>
      <c r="B121" s="4" t="s">
        <v>1014</v>
      </c>
      <c r="C121" s="4" t="s">
        <v>1014</v>
      </c>
    </row>
    <row r="122" spans="1:4">
      <c r="A122" s="4" t="s">
        <v>1015</v>
      </c>
    </row>
    <row r="123" spans="1:4">
      <c r="A123" s="3" t="s">
        <v>950</v>
      </c>
    </row>
    <row r="124" spans="1:4">
      <c r="A124" s="4" t="s">
        <v>984</v>
      </c>
      <c r="B124" s="4" t="s">
        <v>1016</v>
      </c>
      <c r="C124" s="4" t="s">
        <v>1017</v>
      </c>
    </row>
    <row r="125" spans="1:4">
      <c r="A125" s="4" t="s">
        <v>1018</v>
      </c>
    </row>
    <row r="126" spans="1:4">
      <c r="A126" s="3" t="s">
        <v>950</v>
      </c>
    </row>
    <row r="127" spans="1:4">
      <c r="A127" s="4" t="s">
        <v>984</v>
      </c>
      <c r="B127" s="4" t="s">
        <v>942</v>
      </c>
      <c r="C127" s="4" t="s">
        <v>1019</v>
      </c>
    </row>
    <row r="128" spans="1:4">
      <c r="A128" s="4" t="s">
        <v>1020</v>
      </c>
    </row>
    <row r="129" spans="1:4">
      <c r="A129" s="3" t="s">
        <v>950</v>
      </c>
    </row>
    <row r="130" spans="1:4">
      <c r="A130" s="4" t="s">
        <v>984</v>
      </c>
      <c r="B130" s="4" t="s">
        <v>1021</v>
      </c>
      <c r="C130" s="4" t="s">
        <v>1022</v>
      </c>
    </row>
    <row r="131" spans="1:4">
      <c r="A131" s="4" t="s">
        <v>1023</v>
      </c>
    </row>
    <row r="132" spans="1:4">
      <c r="A132" s="3" t="s">
        <v>950</v>
      </c>
    </row>
    <row r="133" spans="1:4">
      <c r="A133" s="4" t="s">
        <v>1024</v>
      </c>
      <c r="B133" s="7" t="n">
        <v>228</v>
      </c>
      <c r="C133" s="7" t="n">
        <v>267</v>
      </c>
      <c r="D133" s="5" t="n">
        <v>313</v>
      </c>
    </row>
    <row r="134" spans="1:4">
      <c r="A134" s="4" t="s">
        <v>1025</v>
      </c>
      <c r="B134" s="5" t="n">
        <v>-119</v>
      </c>
      <c r="C134" s="5" t="n">
        <v>-68</v>
      </c>
    </row>
    <row r="135" spans="1:4">
      <c r="A135" s="4" t="s">
        <v>1026</v>
      </c>
      <c r="B135" s="5" t="n">
        <v>0</v>
      </c>
      <c r="C135" s="5" t="n">
        <v>0</v>
      </c>
    </row>
    <row r="136" spans="1:4">
      <c r="A136" s="4" t="s">
        <v>1027</v>
      </c>
      <c r="B136" s="5" t="n">
        <v>79</v>
      </c>
      <c r="C136" s="5" t="n">
        <v>34</v>
      </c>
    </row>
    <row r="137" spans="1:4">
      <c r="A137" s="4" t="s">
        <v>1028</v>
      </c>
      <c r="B137" s="5" t="n">
        <v>-6</v>
      </c>
      <c r="C137" s="5" t="n">
        <v>-45</v>
      </c>
    </row>
    <row r="138" spans="1:4">
      <c r="A138" s="4" t="s">
        <v>1029</v>
      </c>
      <c r="B138" s="5" t="n">
        <v>0</v>
      </c>
      <c r="C138" s="5" t="n">
        <v>0</v>
      </c>
    </row>
    <row r="139" spans="1:4">
      <c r="A139" s="4" t="s">
        <v>1030</v>
      </c>
      <c r="B139" s="5" t="n">
        <v>0</v>
      </c>
      <c r="C139" s="5" t="n">
        <v>10</v>
      </c>
    </row>
    <row r="140" spans="1:4">
      <c r="A140" s="4" t="s">
        <v>1031</v>
      </c>
      <c r="B140" s="5" t="n">
        <v>7</v>
      </c>
      <c r="C140" s="5" t="n">
        <v>23</v>
      </c>
    </row>
    <row r="141" spans="1:4">
      <c r="A141" s="4" t="s">
        <v>1032</v>
      </c>
    </row>
    <row r="142" spans="1:4">
      <c r="A142" s="3" t="s">
        <v>950</v>
      </c>
    </row>
    <row r="143" spans="1:4">
      <c r="A143" s="4" t="s">
        <v>951</v>
      </c>
      <c r="B143" s="5" t="n">
        <v>-24</v>
      </c>
    </row>
    <row r="144" spans="1:4">
      <c r="A144" s="4" t="s">
        <v>955</v>
      </c>
      <c r="B144" s="5" t="n">
        <v>73</v>
      </c>
      <c r="C144" s="5" t="n">
        <v>83</v>
      </c>
    </row>
    <row r="145" spans="1:4">
      <c r="A145" s="4" t="s">
        <v>956</v>
      </c>
      <c r="B145" s="5" t="n">
        <v>-24</v>
      </c>
    </row>
    <row r="146" spans="1:4">
      <c r="A146" s="4" t="s">
        <v>959</v>
      </c>
      <c r="B146" s="5" t="n">
        <v>-14</v>
      </c>
    </row>
    <row r="147" spans="1:4">
      <c r="A147" s="4" t="s">
        <v>791</v>
      </c>
    </row>
    <row r="148" spans="1:4">
      <c r="A148" s="3" t="s">
        <v>950</v>
      </c>
    </row>
    <row r="149" spans="1:4">
      <c r="A149" s="4" t="s">
        <v>80</v>
      </c>
      <c r="B149" s="5" t="n">
        <v>1171</v>
      </c>
      <c r="C149" s="5" t="n">
        <v>1308</v>
      </c>
    </row>
    <row r="150" spans="1:4">
      <c r="A150" s="4" t="s">
        <v>794</v>
      </c>
    </row>
    <row r="151" spans="1:4">
      <c r="A151" s="3" t="s">
        <v>950</v>
      </c>
    </row>
    <row r="152" spans="1:4">
      <c r="A152" s="4" t="s">
        <v>80</v>
      </c>
      <c r="B152" s="5" t="n">
        <v>64</v>
      </c>
      <c r="C152" s="5" t="n">
        <v>60</v>
      </c>
    </row>
    <row r="153" spans="1:4">
      <c r="A153" s="4" t="s">
        <v>774</v>
      </c>
    </row>
    <row r="154" spans="1:4">
      <c r="A154" s="3" t="s">
        <v>950</v>
      </c>
    </row>
    <row r="155" spans="1:4">
      <c r="A155" s="4" t="s">
        <v>80</v>
      </c>
      <c r="B155" s="5" t="n">
        <v>2382</v>
      </c>
      <c r="C155" s="5" t="n">
        <v>2499</v>
      </c>
    </row>
    <row r="156" spans="1:4">
      <c r="A156" s="4" t="s">
        <v>777</v>
      </c>
    </row>
    <row r="157" spans="1:4">
      <c r="A157" s="3" t="s">
        <v>950</v>
      </c>
    </row>
    <row r="158" spans="1:4">
      <c r="A158" s="4" t="s">
        <v>80</v>
      </c>
      <c r="B158" s="5" t="n">
        <v>82</v>
      </c>
      <c r="C158" s="5" t="n">
        <v>37</v>
      </c>
    </row>
    <row r="159" spans="1:4">
      <c r="A159" s="4" t="s">
        <v>799</v>
      </c>
    </row>
    <row r="160" spans="1:4">
      <c r="A160" s="3" t="s">
        <v>950</v>
      </c>
    </row>
    <row r="161" spans="1:4">
      <c r="A161" s="4" t="s">
        <v>80</v>
      </c>
      <c r="B161" s="5" t="n">
        <v>4767</v>
      </c>
      <c r="C161" s="5" t="n">
        <v>4046</v>
      </c>
    </row>
    <row r="162" spans="1:4">
      <c r="A162" s="4" t="s">
        <v>802</v>
      </c>
    </row>
    <row r="163" spans="1:4">
      <c r="A163" s="3" t="s">
        <v>950</v>
      </c>
    </row>
    <row r="164" spans="1:4">
      <c r="A164" s="4" t="s">
        <v>80</v>
      </c>
      <c r="B164" s="5" t="n">
        <v>1972</v>
      </c>
      <c r="C164" s="5" t="n">
        <v>1622</v>
      </c>
    </row>
    <row r="165" spans="1:4">
      <c r="A165" s="4" t="s">
        <v>795</v>
      </c>
    </row>
    <row r="166" spans="1:4">
      <c r="A166" s="3" t="s">
        <v>950</v>
      </c>
    </row>
    <row r="167" spans="1:4">
      <c r="A167" s="4" t="s">
        <v>80</v>
      </c>
      <c r="B167" s="5" t="n">
        <v>11486</v>
      </c>
      <c r="C167" s="5" t="n">
        <v>12121</v>
      </c>
    </row>
    <row r="168" spans="1:4">
      <c r="A168" s="4" t="s">
        <v>798</v>
      </c>
    </row>
    <row r="169" spans="1:4">
      <c r="A169" s="3" t="s">
        <v>950</v>
      </c>
    </row>
    <row r="170" spans="1:4">
      <c r="A170" s="4" t="s">
        <v>80</v>
      </c>
      <c r="B170" s="5" t="n">
        <v>118</v>
      </c>
      <c r="C170" s="5" t="n">
        <v>49</v>
      </c>
    </row>
    <row r="171" spans="1:4">
      <c r="A171" s="4" t="s">
        <v>787</v>
      </c>
    </row>
    <row r="172" spans="1:4">
      <c r="A172" s="3" t="s">
        <v>950</v>
      </c>
    </row>
    <row r="173" spans="1:4">
      <c r="A173" s="4" t="s">
        <v>80</v>
      </c>
      <c r="B173" s="5" t="n">
        <v>25666</v>
      </c>
      <c r="C173" s="5" t="n">
        <v>26802</v>
      </c>
    </row>
    <row r="174" spans="1:4">
      <c r="A174" s="4" t="s">
        <v>790</v>
      </c>
    </row>
    <row r="175" spans="1:4">
      <c r="A175" s="3" t="s">
        <v>950</v>
      </c>
    </row>
    <row r="176" spans="1:4">
      <c r="A176" s="4" t="s">
        <v>80</v>
      </c>
      <c r="B176" s="5" t="n">
        <v>1080</v>
      </c>
      <c r="C176" s="5" t="n">
        <v>854</v>
      </c>
    </row>
    <row r="177" spans="1:4">
      <c r="A177" s="4" t="s">
        <v>782</v>
      </c>
    </row>
    <row r="178" spans="1:4">
      <c r="A178" s="3" t="s">
        <v>950</v>
      </c>
    </row>
    <row r="179" spans="1:4">
      <c r="A179" s="4" t="s">
        <v>80</v>
      </c>
      <c r="B179" s="5" t="n">
        <v>4936</v>
      </c>
      <c r="C179" s="5" t="n">
        <v>4717</v>
      </c>
    </row>
    <row r="180" spans="1:4">
      <c r="A180" s="4" t="s">
        <v>785</v>
      </c>
    </row>
    <row r="181" spans="1:4">
      <c r="A181" s="3" t="s">
        <v>950</v>
      </c>
    </row>
    <row r="182" spans="1:4">
      <c r="A182" s="4" t="s">
        <v>80</v>
      </c>
      <c r="B182" s="5" t="n">
        <v>80</v>
      </c>
      <c r="C182" s="5" t="n">
        <v>150</v>
      </c>
    </row>
    <row r="183" spans="1:4">
      <c r="A183" s="4" t="s">
        <v>778</v>
      </c>
    </row>
    <row r="184" spans="1:4">
      <c r="A184" s="3" t="s">
        <v>950</v>
      </c>
    </row>
    <row r="185" spans="1:4">
      <c r="A185" s="4" t="s">
        <v>80</v>
      </c>
      <c r="B185" s="5" t="n">
        <v>1916</v>
      </c>
      <c r="C185" s="5" t="n">
        <v>3038</v>
      </c>
    </row>
    <row r="186" spans="1:4">
      <c r="A186" s="4" t="s">
        <v>781</v>
      </c>
    </row>
    <row r="187" spans="1:4">
      <c r="A187" s="3" t="s">
        <v>950</v>
      </c>
    </row>
    <row r="188" spans="1:4">
      <c r="A188" s="4" t="s">
        <v>80</v>
      </c>
      <c r="B188" s="5" t="n">
        <v>414</v>
      </c>
      <c r="C188" s="5" t="n">
        <v>541</v>
      </c>
    </row>
    <row r="189" spans="1:4">
      <c r="A189" s="4" t="s">
        <v>1033</v>
      </c>
    </row>
    <row r="190" spans="1:4">
      <c r="A190" s="3" t="s">
        <v>950</v>
      </c>
    </row>
    <row r="191" spans="1:4">
      <c r="A191" s="4" t="s">
        <v>80</v>
      </c>
      <c r="B191" s="5" t="n">
        <v>1963</v>
      </c>
      <c r="C191" s="5" t="n">
        <v>1622</v>
      </c>
    </row>
    <row r="192" spans="1:4">
      <c r="A192" s="4" t="s">
        <v>1034</v>
      </c>
    </row>
    <row r="193" spans="1:4">
      <c r="A193" s="3" t="s">
        <v>950</v>
      </c>
    </row>
    <row r="194" spans="1:4">
      <c r="A194" s="4" t="s">
        <v>80</v>
      </c>
      <c r="B194" s="5" t="n">
        <v>101</v>
      </c>
      <c r="C194" s="5" t="n">
        <v>31</v>
      </c>
    </row>
    <row r="195" spans="1:4">
      <c r="A195" s="4" t="s">
        <v>1035</v>
      </c>
    </row>
    <row r="196" spans="1:4">
      <c r="A196" s="3" t="s">
        <v>950</v>
      </c>
    </row>
    <row r="197" spans="1:4">
      <c r="A197" s="4" t="s">
        <v>80</v>
      </c>
      <c r="B197" s="5" t="n">
        <v>510</v>
      </c>
      <c r="C197" s="5" t="n">
        <v>339</v>
      </c>
    </row>
    <row r="198" spans="1:4">
      <c r="A198" s="4" t="s">
        <v>1036</v>
      </c>
    </row>
    <row r="199" spans="1:4">
      <c r="A199" s="3" t="s">
        <v>950</v>
      </c>
    </row>
    <row r="200" spans="1:4">
      <c r="A200" s="4" t="s">
        <v>80</v>
      </c>
      <c r="B200" s="7" t="n">
        <v>52</v>
      </c>
      <c r="C200" s="5" t="n">
        <v>122</v>
      </c>
    </row>
    <row r="201" spans="1:4">
      <c r="A201" s="4" t="s">
        <v>1037</v>
      </c>
    </row>
    <row r="202" spans="1:4">
      <c r="A202" s="3" t="s">
        <v>950</v>
      </c>
    </row>
    <row r="203" spans="1:4">
      <c r="A203" s="4" t="s">
        <v>1024</v>
      </c>
      <c r="C203" s="5" t="n">
        <v>0</v>
      </c>
      <c r="D203" s="5" t="n">
        <v>-9</v>
      </c>
    </row>
    <row r="204" spans="1:4">
      <c r="A204" s="4" t="s">
        <v>1025</v>
      </c>
      <c r="C204" s="5" t="n">
        <v>-1</v>
      </c>
    </row>
    <row r="205" spans="1:4">
      <c r="A205" s="4" t="s">
        <v>1026</v>
      </c>
      <c r="C205" s="5" t="n">
        <v>0</v>
      </c>
    </row>
    <row r="206" spans="1:4">
      <c r="A206" s="4" t="s">
        <v>1027</v>
      </c>
      <c r="C206" s="5" t="n">
        <v>-13</v>
      </c>
    </row>
    <row r="207" spans="1:4">
      <c r="A207" s="4" t="s">
        <v>1028</v>
      </c>
      <c r="C207" s="5" t="n">
        <v>0</v>
      </c>
    </row>
    <row r="208" spans="1:4">
      <c r="A208" s="4" t="s">
        <v>1029</v>
      </c>
      <c r="C208" s="5" t="n">
        <v>0</v>
      </c>
    </row>
    <row r="209" spans="1:4">
      <c r="A209" s="4" t="s">
        <v>1030</v>
      </c>
      <c r="C209" s="5" t="n">
        <v>0</v>
      </c>
    </row>
    <row r="210" spans="1:4">
      <c r="A210" s="4" t="s">
        <v>1031</v>
      </c>
      <c r="C210" s="7" t="n">
        <v>23</v>
      </c>
    </row>
    <row r="211" spans="1:4">
      <c r="A211" s="4" t="s">
        <v>1038</v>
      </c>
    </row>
    <row r="212" spans="1:4">
      <c r="A212" s="3" t="s">
        <v>950</v>
      </c>
    </row>
    <row r="213" spans="1:4">
      <c r="A213" s="4" t="s">
        <v>924</v>
      </c>
      <c r="B213" s="4" t="s">
        <v>931</v>
      </c>
      <c r="C213" s="4" t="s">
        <v>931</v>
      </c>
    </row>
    <row r="214" spans="1:4">
      <c r="A214" s="4" t="s">
        <v>1039</v>
      </c>
    </row>
    <row r="215" spans="1:4">
      <c r="A215" s="3" t="s">
        <v>950</v>
      </c>
    </row>
    <row r="216" spans="1:4">
      <c r="A216" s="4" t="s">
        <v>924</v>
      </c>
      <c r="B216" s="4" t="s">
        <v>931</v>
      </c>
      <c r="C216" s="4" t="s">
        <v>931</v>
      </c>
    </row>
    <row r="217" spans="1:4">
      <c r="A217" s="4" t="s">
        <v>1040</v>
      </c>
    </row>
    <row r="218" spans="1:4">
      <c r="A218" s="3" t="s">
        <v>950</v>
      </c>
    </row>
    <row r="219" spans="1:4">
      <c r="A219" s="4" t="s">
        <v>924</v>
      </c>
      <c r="B219" s="4" t="s">
        <v>925</v>
      </c>
      <c r="C219" s="4" t="s">
        <v>925</v>
      </c>
    </row>
    <row r="220" spans="1:4">
      <c r="A220" s="4" t="s">
        <v>1041</v>
      </c>
    </row>
    <row r="221" spans="1:4">
      <c r="A221" s="3" t="s">
        <v>950</v>
      </c>
    </row>
    <row r="222" spans="1:4">
      <c r="A222" s="4" t="s">
        <v>924</v>
      </c>
      <c r="B222" s="4" t="s">
        <v>931</v>
      </c>
      <c r="C222" s="4" t="s">
        <v>931</v>
      </c>
    </row>
    <row r="223" spans="1:4">
      <c r="A223" s="4" t="s">
        <v>1042</v>
      </c>
    </row>
    <row r="224" spans="1:4">
      <c r="A224" s="3" t="s">
        <v>950</v>
      </c>
    </row>
    <row r="225" spans="1:4">
      <c r="A225" s="4" t="s">
        <v>1043</v>
      </c>
      <c r="B225" s="4" t="s">
        <v>1044</v>
      </c>
      <c r="C225" s="4" t="s">
        <v>991</v>
      </c>
    </row>
    <row r="226" spans="1:4">
      <c r="A226" s="4" t="s">
        <v>1045</v>
      </c>
    </row>
    <row r="227" spans="1:4">
      <c r="A227" s="3" t="s">
        <v>950</v>
      </c>
    </row>
    <row r="228" spans="1:4">
      <c r="A228" s="4" t="s">
        <v>1043</v>
      </c>
      <c r="B228" s="4" t="s">
        <v>919</v>
      </c>
      <c r="C228" s="4" t="s">
        <v>919</v>
      </c>
    </row>
    <row r="229" spans="1:4">
      <c r="A229" s="4" t="s">
        <v>1046</v>
      </c>
    </row>
    <row r="230" spans="1:4">
      <c r="A230" s="3" t="s">
        <v>950</v>
      </c>
    </row>
    <row r="231" spans="1:4">
      <c r="A231" s="4" t="s">
        <v>1043</v>
      </c>
      <c r="B231" s="4" t="s">
        <v>919</v>
      </c>
      <c r="C231" s="4" t="s">
        <v>919</v>
      </c>
    </row>
    <row r="232" spans="1:4">
      <c r="A232" s="4" t="s">
        <v>1047</v>
      </c>
    </row>
    <row r="233" spans="1:4">
      <c r="A233" s="3" t="s">
        <v>950</v>
      </c>
    </row>
    <row r="234" spans="1:4">
      <c r="A234" s="4" t="s">
        <v>1043</v>
      </c>
      <c r="B234" s="4" t="s">
        <v>991</v>
      </c>
      <c r="C234" s="4" t="s">
        <v>991</v>
      </c>
    </row>
    <row r="235" spans="1:4">
      <c r="A235" s="4" t="s">
        <v>1048</v>
      </c>
    </row>
    <row r="236" spans="1:4">
      <c r="A236" s="3" t="s">
        <v>950</v>
      </c>
    </row>
    <row r="237" spans="1:4">
      <c r="A237" s="4" t="s">
        <v>1043</v>
      </c>
      <c r="B237" s="4" t="s">
        <v>990</v>
      </c>
      <c r="C237" s="4" t="s">
        <v>990</v>
      </c>
    </row>
    <row r="238" spans="1:4">
      <c r="A238" s="4" t="s">
        <v>1049</v>
      </c>
    </row>
    <row r="239" spans="1:4">
      <c r="A239" s="3" t="s">
        <v>950</v>
      </c>
    </row>
    <row r="240" spans="1:4">
      <c r="A240" s="4" t="s">
        <v>1043</v>
      </c>
      <c r="B240" s="4" t="s">
        <v>1050</v>
      </c>
      <c r="C240" s="4" t="s">
        <v>1050</v>
      </c>
    </row>
    <row r="241" spans="1:4">
      <c r="A241" s="4" t="s">
        <v>1051</v>
      </c>
    </row>
    <row r="242" spans="1:4">
      <c r="A242" s="3" t="s">
        <v>950</v>
      </c>
    </row>
    <row r="243" spans="1:4">
      <c r="A243" s="4" t="s">
        <v>1043</v>
      </c>
      <c r="B243" s="4" t="s">
        <v>947</v>
      </c>
      <c r="C243" s="4" t="s">
        <v>977</v>
      </c>
    </row>
    <row r="244" spans="1:4">
      <c r="A244" s="4" t="s">
        <v>1052</v>
      </c>
    </row>
    <row r="245" spans="1:4">
      <c r="A245" s="3" t="s">
        <v>950</v>
      </c>
    </row>
    <row r="246" spans="1:4">
      <c r="A246" s="4" t="s">
        <v>1043</v>
      </c>
      <c r="B246" s="4" t="s">
        <v>977</v>
      </c>
      <c r="C246" s="4" t="s">
        <v>977</v>
      </c>
    </row>
    <row r="247" spans="1:4">
      <c r="A247" s="4" t="s">
        <v>1053</v>
      </c>
    </row>
    <row r="248" spans="1:4">
      <c r="A248" s="3" t="s">
        <v>950</v>
      </c>
    </row>
    <row r="249" spans="1:4">
      <c r="A249" s="4" t="s">
        <v>1024</v>
      </c>
      <c r="B249" s="7" t="n">
        <v>-21</v>
      </c>
      <c r="C249" s="7" t="n">
        <v>-22</v>
      </c>
      <c r="D249" s="5" t="n">
        <v>-7</v>
      </c>
    </row>
    <row r="250" spans="1:4">
      <c r="A250" s="4" t="s">
        <v>1025</v>
      </c>
      <c r="B250" s="5" t="n">
        <v>1</v>
      </c>
      <c r="C250" s="5" t="n">
        <v>-10</v>
      </c>
    </row>
    <row r="251" spans="1:4">
      <c r="A251" s="4" t="s">
        <v>1026</v>
      </c>
      <c r="B251" s="5" t="n">
        <v>0</v>
      </c>
      <c r="C251" s="5" t="n">
        <v>0</v>
      </c>
    </row>
    <row r="252" spans="1:4">
      <c r="A252" s="4" t="s">
        <v>1027</v>
      </c>
      <c r="B252" s="5" t="n">
        <v>0</v>
      </c>
    </row>
    <row r="253" spans="1:4">
      <c r="A253" s="4" t="s">
        <v>1028</v>
      </c>
      <c r="B253" s="5" t="n">
        <v>0</v>
      </c>
      <c r="C253" s="5" t="n">
        <v>5</v>
      </c>
    </row>
    <row r="254" spans="1:4">
      <c r="A254" s="4" t="s">
        <v>1029</v>
      </c>
      <c r="B254" s="5" t="n">
        <v>0</v>
      </c>
      <c r="C254" s="5" t="n">
        <v>0</v>
      </c>
    </row>
    <row r="255" spans="1:4">
      <c r="A255" s="4" t="s">
        <v>1030</v>
      </c>
      <c r="B255" s="5" t="n">
        <v>0</v>
      </c>
      <c r="C255" s="5" t="n">
        <v>0</v>
      </c>
    </row>
    <row r="256" spans="1:4">
      <c r="A256" s="4" t="s">
        <v>1031</v>
      </c>
      <c r="B256" s="5" t="n">
        <v>0</v>
      </c>
      <c r="C256" s="5" t="n">
        <v>0</v>
      </c>
    </row>
    <row r="257" spans="1:4">
      <c r="A257" s="4" t="s">
        <v>1054</v>
      </c>
    </row>
    <row r="258" spans="1:4">
      <c r="A258" s="3" t="s">
        <v>950</v>
      </c>
    </row>
    <row r="259" spans="1:4">
      <c r="A259" s="4" t="s">
        <v>1024</v>
      </c>
      <c r="B259" s="5" t="n">
        <v>81</v>
      </c>
      <c r="C259" s="5" t="n">
        <v>135</v>
      </c>
      <c r="D259" s="5" t="n">
        <v>170</v>
      </c>
    </row>
    <row r="260" spans="1:4">
      <c r="A260" s="4" t="s">
        <v>1025</v>
      </c>
      <c r="B260" s="5" t="n">
        <v>-60</v>
      </c>
      <c r="C260" s="5" t="n">
        <v>-16</v>
      </c>
    </row>
    <row r="261" spans="1:4">
      <c r="A261" s="4" t="s">
        <v>1026</v>
      </c>
      <c r="B261" s="5" t="n">
        <v>0</v>
      </c>
      <c r="C261" s="5" t="n">
        <v>0</v>
      </c>
    </row>
    <row r="262" spans="1:4">
      <c r="A262" s="4" t="s">
        <v>1027</v>
      </c>
      <c r="B262" s="5" t="n">
        <v>0</v>
      </c>
      <c r="C262" s="5" t="n">
        <v>0</v>
      </c>
    </row>
    <row r="263" spans="1:4">
      <c r="A263" s="4" t="s">
        <v>1028</v>
      </c>
      <c r="B263" s="5" t="n">
        <v>0</v>
      </c>
      <c r="C263" s="5" t="n">
        <v>-19</v>
      </c>
    </row>
    <row r="264" spans="1:4">
      <c r="A264" s="4" t="s">
        <v>1029</v>
      </c>
      <c r="B264" s="5" t="n">
        <v>0</v>
      </c>
      <c r="C264" s="5" t="n">
        <v>0</v>
      </c>
    </row>
    <row r="265" spans="1:4">
      <c r="A265" s="4" t="s">
        <v>1030</v>
      </c>
      <c r="B265" s="5" t="n">
        <v>0</v>
      </c>
      <c r="C265" s="5" t="n">
        <v>0</v>
      </c>
    </row>
    <row r="266" spans="1:4">
      <c r="A266" s="4" t="s">
        <v>1031</v>
      </c>
      <c r="B266" s="5" t="n">
        <v>6</v>
      </c>
      <c r="C266" s="5" t="n">
        <v>0</v>
      </c>
    </row>
    <row r="267" spans="1:4">
      <c r="A267" s="4" t="s">
        <v>1055</v>
      </c>
    </row>
    <row r="268" spans="1:4">
      <c r="A268" s="3" t="s">
        <v>950</v>
      </c>
    </row>
    <row r="269" spans="1:4">
      <c r="A269" s="4" t="s">
        <v>1024</v>
      </c>
      <c r="B269" s="5" t="n">
        <v>167</v>
      </c>
      <c r="C269" s="5" t="n">
        <v>147</v>
      </c>
      <c r="D269" s="5" t="n">
        <v>141</v>
      </c>
    </row>
    <row r="270" spans="1:4">
      <c r="A270" s="4" t="s">
        <v>1025</v>
      </c>
      <c r="B270" s="5" t="n">
        <v>-38</v>
      </c>
      <c r="C270" s="5" t="n">
        <v>-41</v>
      </c>
    </row>
    <row r="271" spans="1:4">
      <c r="A271" s="4" t="s">
        <v>1026</v>
      </c>
      <c r="B271" s="5" t="n">
        <v>0</v>
      </c>
      <c r="C271" s="5" t="n">
        <v>0</v>
      </c>
    </row>
    <row r="272" spans="1:4">
      <c r="A272" s="4" t="s">
        <v>1027</v>
      </c>
      <c r="B272" s="5" t="n">
        <v>63</v>
      </c>
      <c r="C272" s="5" t="n">
        <v>47</v>
      </c>
    </row>
    <row r="273" spans="1:4">
      <c r="A273" s="4" t="s">
        <v>1028</v>
      </c>
      <c r="B273" s="5" t="n">
        <v>-6</v>
      </c>
      <c r="C273" s="5" t="n">
        <v>0</v>
      </c>
    </row>
    <row r="274" spans="1:4">
      <c r="A274" s="4" t="s">
        <v>1029</v>
      </c>
      <c r="B274" s="5" t="n">
        <v>0</v>
      </c>
      <c r="C274" s="5" t="n">
        <v>0</v>
      </c>
    </row>
    <row r="275" spans="1:4">
      <c r="A275" s="4" t="s">
        <v>1030</v>
      </c>
      <c r="B275" s="5" t="n">
        <v>0</v>
      </c>
      <c r="C275" s="5" t="n">
        <v>0</v>
      </c>
    </row>
    <row r="276" spans="1:4">
      <c r="A276" s="4" t="s">
        <v>1031</v>
      </c>
      <c r="B276" s="5" t="n">
        <v>1</v>
      </c>
      <c r="C276" s="5" t="n">
        <v>0</v>
      </c>
    </row>
    <row r="277" spans="1:4">
      <c r="A277" s="4" t="s">
        <v>921</v>
      </c>
    </row>
    <row r="278" spans="1:4">
      <c r="A278" s="3" t="s">
        <v>950</v>
      </c>
    </row>
    <row r="279" spans="1:4">
      <c r="A279" s="4" t="s">
        <v>810</v>
      </c>
      <c r="B279" s="7" t="n">
        <v>-29</v>
      </c>
      <c r="C279" s="7" t="n">
        <v>-30</v>
      </c>
    </row>
    <row r="280" spans="1:4">
      <c r="A280" s="4" t="s">
        <v>922</v>
      </c>
      <c r="B280" s="4" t="s">
        <v>923</v>
      </c>
      <c r="C280" s="4" t="s">
        <v>923</v>
      </c>
    </row>
    <row r="281" spans="1:4">
      <c r="A281" s="4" t="s">
        <v>926</v>
      </c>
      <c r="B281" s="4" t="s">
        <v>927</v>
      </c>
      <c r="C281" s="4" t="s">
        <v>928</v>
      </c>
    </row>
    <row r="282" spans="1:4">
      <c r="A282" s="4" t="s">
        <v>924</v>
      </c>
      <c r="B282" s="4" t="s">
        <v>925</v>
      </c>
      <c r="C282" s="4" t="s">
        <v>925</v>
      </c>
    </row>
    <row r="283" spans="1:4">
      <c r="A283" s="4" t="s">
        <v>1056</v>
      </c>
    </row>
    <row r="284" spans="1:4">
      <c r="A284" s="3" t="s">
        <v>950</v>
      </c>
    </row>
    <row r="285" spans="1:4">
      <c r="A285" s="4" t="s">
        <v>934</v>
      </c>
      <c r="B285" s="4" t="s">
        <v>935</v>
      </c>
      <c r="C285" s="4" t="s">
        <v>935</v>
      </c>
    </row>
    <row r="286" spans="1:4">
      <c r="A286" s="4" t="s">
        <v>1057</v>
      </c>
    </row>
    <row r="287" spans="1:4">
      <c r="A287" s="3" t="s">
        <v>950</v>
      </c>
    </row>
    <row r="288" spans="1:4">
      <c r="A288" s="4" t="s">
        <v>934</v>
      </c>
      <c r="B288" s="4" t="s">
        <v>935</v>
      </c>
      <c r="C288" s="4" t="s">
        <v>935</v>
      </c>
    </row>
    <row r="289" spans="1:4">
      <c r="A289" s="4" t="s">
        <v>1058</v>
      </c>
    </row>
    <row r="290" spans="1:4">
      <c r="A290" s="3" t="s">
        <v>950</v>
      </c>
    </row>
    <row r="291" spans="1:4">
      <c r="A291" s="4" t="s">
        <v>810</v>
      </c>
      <c r="B291" s="7" t="n">
        <v>-36</v>
      </c>
      <c r="C291" s="7" t="n">
        <v>-31</v>
      </c>
    </row>
    <row r="292" spans="1:4">
      <c r="A292" s="4" t="s">
        <v>922</v>
      </c>
      <c r="B292" s="4" t="s">
        <v>930</v>
      </c>
      <c r="C292" s="4" t="s">
        <v>930</v>
      </c>
    </row>
    <row r="293" spans="1:4">
      <c r="A293" s="4" t="s">
        <v>926</v>
      </c>
      <c r="B293" s="4" t="s">
        <v>932</v>
      </c>
      <c r="C293" s="4" t="s">
        <v>932</v>
      </c>
    </row>
    <row r="294" spans="1:4">
      <c r="A294" s="4" t="s">
        <v>924</v>
      </c>
      <c r="B294" s="4" t="s">
        <v>931</v>
      </c>
      <c r="C294" s="4" t="s">
        <v>931</v>
      </c>
    </row>
    <row r="295" spans="1:4">
      <c r="A295" s="4" t="s">
        <v>1059</v>
      </c>
    </row>
    <row r="296" spans="1:4">
      <c r="A296" s="3" t="s">
        <v>950</v>
      </c>
    </row>
    <row r="297" spans="1:4">
      <c r="A297" s="4" t="s">
        <v>937</v>
      </c>
      <c r="B297" s="4" t="s">
        <v>991</v>
      </c>
      <c r="C297" s="4" t="s">
        <v>1060</v>
      </c>
    </row>
    <row r="298" spans="1:4">
      <c r="A298" s="4" t="s">
        <v>1061</v>
      </c>
    </row>
    <row r="299" spans="1:4">
      <c r="A299" s="3" t="s">
        <v>950</v>
      </c>
    </row>
    <row r="300" spans="1:4">
      <c r="A300" s="4" t="s">
        <v>937</v>
      </c>
      <c r="B300" s="4" t="s">
        <v>1062</v>
      </c>
      <c r="C300" s="4" t="s">
        <v>1063</v>
      </c>
    </row>
    <row r="301" spans="1:4">
      <c r="A301" s="4" t="s">
        <v>929</v>
      </c>
    </row>
    <row r="302" spans="1:4">
      <c r="A302" s="3" t="s">
        <v>950</v>
      </c>
    </row>
    <row r="303" spans="1:4">
      <c r="A303" s="4" t="s">
        <v>810</v>
      </c>
      <c r="B303" s="7" t="n">
        <v>188</v>
      </c>
      <c r="C303" s="7" t="n">
        <v>179</v>
      </c>
    </row>
    <row r="304" spans="1:4">
      <c r="A304" s="4" t="s">
        <v>922</v>
      </c>
      <c r="B304" s="4" t="s">
        <v>930</v>
      </c>
      <c r="C304" s="4" t="s">
        <v>930</v>
      </c>
    </row>
    <row r="305" spans="1:4">
      <c r="A305" s="4" t="s">
        <v>926</v>
      </c>
      <c r="B305" s="4" t="s">
        <v>932</v>
      </c>
      <c r="C305" s="4" t="s">
        <v>932</v>
      </c>
    </row>
    <row r="306" spans="1:4">
      <c r="A306" s="4" t="s">
        <v>924</v>
      </c>
      <c r="B306" s="4" t="s">
        <v>931</v>
      </c>
      <c r="C306" s="4" t="s">
        <v>931</v>
      </c>
    </row>
    <row r="307" spans="1:4">
      <c r="A307" s="4" t="s">
        <v>1064</v>
      </c>
    </row>
    <row r="308" spans="1:4">
      <c r="A308" s="3" t="s">
        <v>950</v>
      </c>
    </row>
    <row r="309" spans="1:4">
      <c r="A309" s="4" t="s">
        <v>937</v>
      </c>
      <c r="B309" s="4" t="s">
        <v>938</v>
      </c>
      <c r="C309" s="4" t="s">
        <v>939</v>
      </c>
    </row>
    <row r="310" spans="1:4">
      <c r="A310" s="4" t="s">
        <v>1065</v>
      </c>
    </row>
    <row r="311" spans="1:4">
      <c r="A311" s="3" t="s">
        <v>950</v>
      </c>
    </row>
    <row r="312" spans="1:4">
      <c r="A312" s="4" t="s">
        <v>937</v>
      </c>
      <c r="B312" s="4" t="s">
        <v>945</v>
      </c>
      <c r="C312" s="4" t="s">
        <v>945</v>
      </c>
    </row>
    <row r="313" spans="1:4">
      <c r="A313" s="4" t="s">
        <v>878</v>
      </c>
    </row>
    <row r="314" spans="1:4">
      <c r="A314" s="3" t="s">
        <v>950</v>
      </c>
    </row>
    <row r="315" spans="1:4">
      <c r="A315" s="4" t="s">
        <v>810</v>
      </c>
      <c r="B315" s="7" t="n">
        <v>100</v>
      </c>
      <c r="C315" s="7" t="n">
        <v>131</v>
      </c>
    </row>
    <row r="316" spans="1:4">
      <c r="A316" s="4" t="s">
        <v>922</v>
      </c>
      <c r="B316" s="4" t="s">
        <v>923</v>
      </c>
      <c r="C316" s="4" t="s">
        <v>923</v>
      </c>
    </row>
    <row r="317" spans="1:4">
      <c r="A317" s="4" t="s">
        <v>926</v>
      </c>
      <c r="B317" s="4" t="s">
        <v>932</v>
      </c>
      <c r="C317" s="4" t="s">
        <v>932</v>
      </c>
    </row>
    <row r="318" spans="1:4">
      <c r="A318" s="4" t="s">
        <v>924</v>
      </c>
      <c r="B318" s="4" t="s">
        <v>931</v>
      </c>
      <c r="C318" s="4" t="s">
        <v>931</v>
      </c>
    </row>
    <row r="319" spans="1:4">
      <c r="A319" s="4" t="s">
        <v>1066</v>
      </c>
    </row>
    <row r="320" spans="1:4">
      <c r="A320" s="3" t="s">
        <v>950</v>
      </c>
    </row>
    <row r="321" spans="1:4">
      <c r="A321" s="4" t="s">
        <v>924</v>
      </c>
      <c r="B321" s="4" t="s">
        <v>931</v>
      </c>
      <c r="C321" s="4" t="s">
        <v>931</v>
      </c>
    </row>
    <row r="322" spans="1:4">
      <c r="A322" s="4" t="s">
        <v>1067</v>
      </c>
    </row>
    <row r="323" spans="1:4">
      <c r="A323" s="3" t="s">
        <v>950</v>
      </c>
    </row>
    <row r="324" spans="1:4">
      <c r="A324" s="4" t="s">
        <v>937</v>
      </c>
      <c r="B324" s="4" t="s">
        <v>941</v>
      </c>
      <c r="C324" s="4" t="s">
        <v>942</v>
      </c>
    </row>
    <row r="325" spans="1:4">
      <c r="A325" s="4" t="s">
        <v>1068</v>
      </c>
    </row>
    <row r="326" spans="1:4">
      <c r="A326" s="3" t="s">
        <v>950</v>
      </c>
    </row>
    <row r="327" spans="1:4">
      <c r="A327" s="4" t="s">
        <v>1043</v>
      </c>
      <c r="B327" s="4" t="s">
        <v>941</v>
      </c>
      <c r="C327" s="4" t="s">
        <v>942</v>
      </c>
    </row>
    <row r="328" spans="1:4">
      <c r="A328" s="4" t="s">
        <v>1069</v>
      </c>
    </row>
    <row r="329" spans="1:4">
      <c r="A329" s="3" t="s">
        <v>950</v>
      </c>
    </row>
    <row r="330" spans="1:4">
      <c r="A330" s="4" t="s">
        <v>937</v>
      </c>
      <c r="B330" s="4" t="s">
        <v>913</v>
      </c>
      <c r="C330" s="4" t="s">
        <v>947</v>
      </c>
    </row>
    <row r="331" spans="1:4">
      <c r="A331" s="4" t="s">
        <v>1070</v>
      </c>
    </row>
    <row r="332" spans="1:4">
      <c r="A332" s="3" t="s">
        <v>950</v>
      </c>
    </row>
    <row r="333" spans="1:4">
      <c r="A333" s="4" t="s">
        <v>1043</v>
      </c>
      <c r="B333" s="4" t="s">
        <v>913</v>
      </c>
      <c r="C333" s="4" t="s">
        <v>947</v>
      </c>
    </row>
    <row r="334" spans="1:4">
      <c r="A334" s="4" t="s">
        <v>1071</v>
      </c>
    </row>
    <row r="335" spans="1:4">
      <c r="A335" s="3" t="s">
        <v>950</v>
      </c>
    </row>
    <row r="336" spans="1:4">
      <c r="A336" s="4" t="s">
        <v>1024</v>
      </c>
      <c r="B336" s="7" t="n">
        <v>1</v>
      </c>
      <c r="C336" s="7" t="n">
        <v>7</v>
      </c>
      <c r="D336" s="5" t="n">
        <v>12</v>
      </c>
    </row>
    <row r="337" spans="1:4">
      <c r="A337" s="4" t="s">
        <v>1025</v>
      </c>
      <c r="B337" s="5" t="n">
        <v>-6</v>
      </c>
      <c r="C337" s="5" t="n">
        <v>-5</v>
      </c>
    </row>
    <row r="338" spans="1:4">
      <c r="A338" s="4" t="s">
        <v>1026</v>
      </c>
      <c r="B338" s="5" t="n">
        <v>0</v>
      </c>
      <c r="C338" s="5" t="n">
        <v>0</v>
      </c>
    </row>
    <row r="339" spans="1:4">
      <c r="A339" s="4" t="s">
        <v>1027</v>
      </c>
      <c r="B339" s="5" t="n">
        <v>0</v>
      </c>
      <c r="C339" s="5" t="n">
        <v>0</v>
      </c>
    </row>
    <row r="340" spans="1:4">
      <c r="A340" s="4" t="s">
        <v>1028</v>
      </c>
      <c r="B340" s="5" t="n">
        <v>0</v>
      </c>
      <c r="C340" s="5" t="n">
        <v>0</v>
      </c>
    </row>
    <row r="341" spans="1:4">
      <c r="A341" s="4" t="s">
        <v>1029</v>
      </c>
      <c r="B341" s="5" t="n">
        <v>0</v>
      </c>
      <c r="C341" s="5" t="n">
        <v>0</v>
      </c>
    </row>
    <row r="342" spans="1:4">
      <c r="A342" s="4" t="s">
        <v>1030</v>
      </c>
      <c r="B342" s="5" t="n">
        <v>0</v>
      </c>
      <c r="C342" s="5" t="n">
        <v>0</v>
      </c>
    </row>
    <row r="343" spans="1:4">
      <c r="A343" s="4" t="s">
        <v>1031</v>
      </c>
      <c r="B343" s="5" t="n">
        <v>0</v>
      </c>
      <c r="C343" s="5" t="n">
        <v>0</v>
      </c>
    </row>
    <row r="344" spans="1:4">
      <c r="A344" s="4" t="s">
        <v>1072</v>
      </c>
    </row>
    <row r="345" spans="1:4">
      <c r="A345" s="3" t="s">
        <v>950</v>
      </c>
    </row>
    <row r="346" spans="1:4">
      <c r="A346" s="4" t="s">
        <v>1024</v>
      </c>
      <c r="C346" s="5" t="n">
        <v>0</v>
      </c>
      <c r="D346" s="5" t="n">
        <v>0</v>
      </c>
    </row>
    <row r="347" spans="1:4">
      <c r="A347" s="4" t="s">
        <v>1025</v>
      </c>
      <c r="C347" s="5" t="n">
        <v>-4</v>
      </c>
    </row>
    <row r="348" spans="1:4">
      <c r="A348" s="4" t="s">
        <v>1028</v>
      </c>
      <c r="C348" s="5" t="n">
        <v>6</v>
      </c>
    </row>
    <row r="349" spans="1:4">
      <c r="A349" s="4" t="s">
        <v>1030</v>
      </c>
      <c r="C349" s="5" t="n">
        <v>10</v>
      </c>
    </row>
    <row r="350" spans="1:4">
      <c r="A350" s="4" t="s">
        <v>1073</v>
      </c>
    </row>
    <row r="351" spans="1:4">
      <c r="A351" s="3" t="s">
        <v>950</v>
      </c>
    </row>
    <row r="352" spans="1:4">
      <c r="A352" s="4" t="s">
        <v>1024</v>
      </c>
      <c r="B352" s="5" t="n">
        <v>0</v>
      </c>
      <c r="C352" s="5" t="n">
        <v>0</v>
      </c>
      <c r="D352" s="5" t="n">
        <v>6</v>
      </c>
    </row>
    <row r="353" spans="1:4">
      <c r="A353" s="4" t="s">
        <v>1025</v>
      </c>
      <c r="B353" s="5" t="n">
        <v>-16</v>
      </c>
      <c r="C353" s="5" t="n">
        <v>9</v>
      </c>
    </row>
    <row r="354" spans="1:4">
      <c r="A354" s="4" t="s">
        <v>1026</v>
      </c>
      <c r="B354" s="5" t="n">
        <v>0</v>
      </c>
      <c r="C354" s="5" t="n">
        <v>0</v>
      </c>
    </row>
    <row r="355" spans="1:4">
      <c r="A355" s="4" t="s">
        <v>1027</v>
      </c>
      <c r="B355" s="5" t="n">
        <v>16</v>
      </c>
      <c r="C355" s="5" t="n">
        <v>0</v>
      </c>
    </row>
    <row r="356" spans="1:4">
      <c r="A356" s="4" t="s">
        <v>1028</v>
      </c>
      <c r="C356" s="5" t="n">
        <v>-15</v>
      </c>
    </row>
    <row r="357" spans="1:4">
      <c r="A357" s="4" t="s">
        <v>1029</v>
      </c>
      <c r="B357" s="5" t="n">
        <v>0</v>
      </c>
      <c r="C357" s="5" t="n">
        <v>0</v>
      </c>
    </row>
    <row r="358" spans="1:4">
      <c r="A358" s="4" t="s">
        <v>1030</v>
      </c>
      <c r="B358" s="5" t="n">
        <v>0</v>
      </c>
      <c r="C358" s="5" t="n">
        <v>0</v>
      </c>
    </row>
    <row r="359" spans="1:4">
      <c r="A359" s="4" t="s">
        <v>1031</v>
      </c>
      <c r="B359" s="5" t="n">
        <v>0</v>
      </c>
      <c r="C359" s="5" t="n">
        <v>0</v>
      </c>
    </row>
    <row r="360" spans="1:4">
      <c r="A360" s="4" t="s">
        <v>1074</v>
      </c>
    </row>
    <row r="361" spans="1:4">
      <c r="A361" s="3" t="s">
        <v>950</v>
      </c>
    </row>
    <row r="362" spans="1:4">
      <c r="A362" s="4" t="s">
        <v>951</v>
      </c>
      <c r="B362" s="5" t="n">
        <v>-21</v>
      </c>
      <c r="C362" s="5" t="n">
        <v>-26</v>
      </c>
    </row>
    <row r="363" spans="1:4">
      <c r="A363" s="4" t="s">
        <v>955</v>
      </c>
      <c r="B363" s="5" t="n">
        <v>3810</v>
      </c>
      <c r="C363" s="5" t="n">
        <v>3313</v>
      </c>
      <c r="D363" s="5" t="n">
        <v>3475</v>
      </c>
    </row>
    <row r="364" spans="1:4">
      <c r="A364" s="4" t="s">
        <v>956</v>
      </c>
      <c r="B364" s="5" t="n">
        <v>-24</v>
      </c>
      <c r="C364" s="5" t="n">
        <v>-27</v>
      </c>
    </row>
    <row r="365" spans="1:4">
      <c r="A365" s="4" t="s">
        <v>957</v>
      </c>
      <c r="B365" s="5" t="n">
        <v>17</v>
      </c>
      <c r="C365" s="5" t="n">
        <v>-87</v>
      </c>
    </row>
    <row r="366" spans="1:4">
      <c r="A366" s="4" t="s">
        <v>958</v>
      </c>
      <c r="B366" s="5" t="n">
        <v>1347</v>
      </c>
      <c r="C366" s="5" t="n">
        <v>1036</v>
      </c>
    </row>
    <row r="367" spans="1:4">
      <c r="A367" s="4" t="s">
        <v>959</v>
      </c>
      <c r="B367" s="5" t="n">
        <v>-684</v>
      </c>
      <c r="C367" s="5" t="n">
        <v>-415</v>
      </c>
    </row>
    <row r="368" spans="1:4">
      <c r="A368" s="4" t="s">
        <v>960</v>
      </c>
      <c r="B368" s="5" t="n">
        <v>-300</v>
      </c>
      <c r="C368" s="5" t="n">
        <v>-333</v>
      </c>
    </row>
    <row r="369" spans="1:4">
      <c r="A369" s="4" t="s">
        <v>961</v>
      </c>
      <c r="B369" s="5" t="n">
        <v>676</v>
      </c>
      <c r="C369" s="5" t="n">
        <v>299</v>
      </c>
    </row>
    <row r="370" spans="1:4">
      <c r="A370" s="4" t="s">
        <v>962</v>
      </c>
      <c r="B370" s="5" t="n">
        <v>-535</v>
      </c>
      <c r="C370" s="5" t="n">
        <v>-635</v>
      </c>
    </row>
    <row r="371" spans="1:4">
      <c r="A371" s="4" t="s">
        <v>1075</v>
      </c>
    </row>
    <row r="372" spans="1:4">
      <c r="A372" s="3" t="s">
        <v>950</v>
      </c>
    </row>
    <row r="373" spans="1:4">
      <c r="A373" s="4" t="s">
        <v>951</v>
      </c>
      <c r="B373" s="5" t="n">
        <v>-2</v>
      </c>
      <c r="C373" s="5" t="n">
        <v>0</v>
      </c>
    </row>
    <row r="374" spans="1:4">
      <c r="A374" s="4" t="s">
        <v>955</v>
      </c>
      <c r="B374" s="5" t="n">
        <v>99</v>
      </c>
      <c r="C374" s="5" t="n">
        <v>93</v>
      </c>
      <c r="D374" s="5" t="n">
        <v>98</v>
      </c>
    </row>
    <row r="375" spans="1:4">
      <c r="A375" s="4" t="s">
        <v>956</v>
      </c>
      <c r="B375" s="5" t="n">
        <v>-2</v>
      </c>
      <c r="C375" s="5" t="n">
        <v>0</v>
      </c>
    </row>
    <row r="376" spans="1:4">
      <c r="A376" s="4" t="s">
        <v>957</v>
      </c>
      <c r="B376" s="5" t="n">
        <v>10</v>
      </c>
      <c r="C376" s="5" t="n">
        <v>0</v>
      </c>
    </row>
    <row r="377" spans="1:4">
      <c r="A377" s="4" t="s">
        <v>958</v>
      </c>
      <c r="B377" s="5" t="n">
        <v>6</v>
      </c>
      <c r="C377" s="5" t="n">
        <v>23</v>
      </c>
    </row>
    <row r="378" spans="1:4">
      <c r="A378" s="4" t="s">
        <v>959</v>
      </c>
      <c r="B378" s="5" t="n">
        <v>0</v>
      </c>
      <c r="C378" s="5" t="n">
        <v>0</v>
      </c>
    </row>
    <row r="379" spans="1:4">
      <c r="A379" s="4" t="s">
        <v>960</v>
      </c>
      <c r="B379" s="5" t="n">
        <v>-8</v>
      </c>
      <c r="C379" s="5" t="n">
        <v>-23</v>
      </c>
    </row>
    <row r="380" spans="1:4">
      <c r="A380" s="4" t="s">
        <v>961</v>
      </c>
      <c r="B380" s="5" t="n">
        <v>0</v>
      </c>
      <c r="C380" s="5" t="n">
        <v>0</v>
      </c>
    </row>
    <row r="381" spans="1:4">
      <c r="A381" s="4" t="s">
        <v>962</v>
      </c>
      <c r="C381" s="5" t="n">
        <v>-5</v>
      </c>
    </row>
    <row r="382" spans="1:4">
      <c r="A382" s="4" t="s">
        <v>1076</v>
      </c>
    </row>
    <row r="383" spans="1:4">
      <c r="A383" s="3" t="s">
        <v>950</v>
      </c>
    </row>
    <row r="384" spans="1:4">
      <c r="A384" s="4" t="s">
        <v>955</v>
      </c>
      <c r="B384" s="5" t="n">
        <v>64</v>
      </c>
      <c r="C384" s="5" t="n">
        <v>60</v>
      </c>
      <c r="D384" s="5" t="n">
        <v>59</v>
      </c>
    </row>
    <row r="385" spans="1:4">
      <c r="A385" s="4" t="s">
        <v>956</v>
      </c>
      <c r="B385" s="5" t="n">
        <v>1</v>
      </c>
      <c r="C385" s="5" t="n">
        <v>0</v>
      </c>
    </row>
    <row r="386" spans="1:4">
      <c r="A386" s="4" t="s">
        <v>957</v>
      </c>
      <c r="B386" s="5" t="n">
        <v>3</v>
      </c>
      <c r="C386" s="5" t="n">
        <v>-5</v>
      </c>
    </row>
    <row r="387" spans="1:4">
      <c r="A387" s="4" t="s">
        <v>958</v>
      </c>
      <c r="B387" s="5" t="n">
        <v>24</v>
      </c>
      <c r="C387" s="5" t="n">
        <v>27</v>
      </c>
    </row>
    <row r="388" spans="1:4">
      <c r="A388" s="4" t="s">
        <v>959</v>
      </c>
      <c r="B388" s="5" t="n">
        <v>-4</v>
      </c>
      <c r="C388" s="5" t="n">
        <v>-4</v>
      </c>
    </row>
    <row r="389" spans="1:4">
      <c r="A389" s="4" t="s">
        <v>960</v>
      </c>
      <c r="B389" s="5" t="n">
        <v>-20</v>
      </c>
      <c r="C389" s="5" t="n">
        <v>-28</v>
      </c>
    </row>
    <row r="390" spans="1:4">
      <c r="A390" s="4" t="s">
        <v>961</v>
      </c>
      <c r="C390" s="5" t="n">
        <v>11</v>
      </c>
    </row>
    <row r="391" spans="1:4">
      <c r="A391" s="4" t="s">
        <v>962</v>
      </c>
      <c r="C391" s="5" t="n">
        <v>0</v>
      </c>
    </row>
    <row r="392" spans="1:4">
      <c r="A392" s="4" t="s">
        <v>1077</v>
      </c>
    </row>
    <row r="393" spans="1:4">
      <c r="A393" s="3" t="s">
        <v>950</v>
      </c>
    </row>
    <row r="394" spans="1:4">
      <c r="A394" s="4" t="s">
        <v>951</v>
      </c>
      <c r="B394" s="5" t="n">
        <v>0</v>
      </c>
      <c r="C394" s="5" t="n">
        <v>1</v>
      </c>
    </row>
    <row r="395" spans="1:4">
      <c r="A395" s="4" t="s">
        <v>955</v>
      </c>
      <c r="B395" s="5" t="n">
        <v>82</v>
      </c>
      <c r="C395" s="5" t="n">
        <v>37</v>
      </c>
      <c r="D395" s="5" t="n">
        <v>122</v>
      </c>
    </row>
    <row r="396" spans="1:4">
      <c r="A396" s="4" t="s">
        <v>956</v>
      </c>
      <c r="B396" s="5" t="n">
        <v>0</v>
      </c>
      <c r="C396" s="5" t="n">
        <v>1</v>
      </c>
    </row>
    <row r="397" spans="1:4">
      <c r="A397" s="4" t="s">
        <v>957</v>
      </c>
      <c r="B397" s="5" t="n">
        <v>-1</v>
      </c>
      <c r="C397" s="5" t="n">
        <v>-2</v>
      </c>
    </row>
    <row r="398" spans="1:4">
      <c r="A398" s="4" t="s">
        <v>958</v>
      </c>
      <c r="B398" s="5" t="n">
        <v>68</v>
      </c>
      <c r="C398" s="5" t="n">
        <v>99</v>
      </c>
    </row>
    <row r="399" spans="1:4">
      <c r="A399" s="4" t="s">
        <v>959</v>
      </c>
      <c r="B399" s="5" t="n">
        <v>-8</v>
      </c>
      <c r="C399" s="5" t="n">
        <v>-9</v>
      </c>
    </row>
    <row r="400" spans="1:4">
      <c r="A400" s="4" t="s">
        <v>960</v>
      </c>
      <c r="B400" s="5" t="n">
        <v>-2</v>
      </c>
      <c r="C400" s="5" t="n">
        <v>-16</v>
      </c>
    </row>
    <row r="401" spans="1:4">
      <c r="A401" s="4" t="s">
        <v>961</v>
      </c>
      <c r="B401" s="5" t="n">
        <v>21</v>
      </c>
      <c r="C401" s="5" t="n">
        <v>1</v>
      </c>
    </row>
    <row r="402" spans="1:4">
      <c r="A402" s="4" t="s">
        <v>962</v>
      </c>
      <c r="B402" s="5" t="n">
        <v>33</v>
      </c>
      <c r="C402" s="5" t="n">
        <v>-159</v>
      </c>
    </row>
    <row r="403" spans="1:4">
      <c r="A403" s="4" t="s">
        <v>1078</v>
      </c>
    </row>
    <row r="404" spans="1:4">
      <c r="A404" s="3" t="s">
        <v>950</v>
      </c>
    </row>
    <row r="405" spans="1:4">
      <c r="A405" s="4" t="s">
        <v>951</v>
      </c>
      <c r="C405" s="5" t="n">
        <v>-3</v>
      </c>
    </row>
    <row r="406" spans="1:4">
      <c r="A406" s="4" t="s">
        <v>955</v>
      </c>
      <c r="B406" s="5" t="n">
        <v>1972</v>
      </c>
      <c r="C406" s="5" t="n">
        <v>1622</v>
      </c>
      <c r="D406" s="5" t="n">
        <v>1281</v>
      </c>
    </row>
    <row r="407" spans="1:4">
      <c r="A407" s="4" t="s">
        <v>956</v>
      </c>
      <c r="B407" s="5" t="n">
        <v>-2</v>
      </c>
      <c r="C407" s="5" t="n">
        <v>-3</v>
      </c>
    </row>
    <row r="408" spans="1:4">
      <c r="A408" s="4" t="s">
        <v>957</v>
      </c>
      <c r="B408" s="5" t="n">
        <v>13</v>
      </c>
      <c r="C408" s="5" t="n">
        <v>-7</v>
      </c>
    </row>
    <row r="409" spans="1:4">
      <c r="A409" s="4" t="s">
        <v>958</v>
      </c>
      <c r="B409" s="5" t="n">
        <v>731</v>
      </c>
      <c r="C409" s="5" t="n">
        <v>754</v>
      </c>
    </row>
    <row r="410" spans="1:4">
      <c r="A410" s="4" t="s">
        <v>959</v>
      </c>
      <c r="B410" s="5" t="n">
        <v>-328</v>
      </c>
      <c r="C410" s="5" t="n">
        <v>-207</v>
      </c>
    </row>
    <row r="411" spans="1:4">
      <c r="A411" s="4" t="s">
        <v>960</v>
      </c>
      <c r="B411" s="5" t="n">
        <v>-47</v>
      </c>
      <c r="C411" s="5" t="n">
        <v>-172</v>
      </c>
    </row>
    <row r="412" spans="1:4">
      <c r="A412" s="4" t="s">
        <v>961</v>
      </c>
      <c r="B412" s="5" t="n">
        <v>5</v>
      </c>
      <c r="C412" s="5" t="n">
        <v>47</v>
      </c>
    </row>
    <row r="413" spans="1:4">
      <c r="A413" s="4" t="s">
        <v>962</v>
      </c>
      <c r="B413" s="5" t="n">
        <v>-22</v>
      </c>
      <c r="C413" s="5" t="n">
        <v>-71</v>
      </c>
    </row>
    <row r="414" spans="1:4">
      <c r="A414" s="4" t="s">
        <v>1079</v>
      </c>
    </row>
    <row r="415" spans="1:4">
      <c r="A415" s="3" t="s">
        <v>950</v>
      </c>
    </row>
    <row r="416" spans="1:4">
      <c r="A416" s="4" t="s">
        <v>951</v>
      </c>
      <c r="C416" s="5" t="n">
        <v>1</v>
      </c>
    </row>
    <row r="417" spans="1:4">
      <c r="A417" s="4" t="s">
        <v>955</v>
      </c>
      <c r="B417" s="5" t="n">
        <v>118</v>
      </c>
      <c r="C417" s="5" t="n">
        <v>49</v>
      </c>
      <c r="D417" s="5" t="n">
        <v>66</v>
      </c>
    </row>
    <row r="418" spans="1:4">
      <c r="A418" s="4" t="s">
        <v>956</v>
      </c>
      <c r="B418" s="5" t="n">
        <v>0</v>
      </c>
      <c r="C418" s="5" t="n">
        <v>1</v>
      </c>
    </row>
    <row r="419" spans="1:4">
      <c r="A419" s="4" t="s">
        <v>957</v>
      </c>
      <c r="B419" s="5" t="n">
        <v>-1</v>
      </c>
      <c r="C419" s="5" t="n">
        <v>-5</v>
      </c>
    </row>
    <row r="420" spans="1:4">
      <c r="A420" s="4" t="s">
        <v>958</v>
      </c>
      <c r="B420" s="5" t="n">
        <v>54</v>
      </c>
      <c r="C420" s="5" t="n">
        <v>0</v>
      </c>
    </row>
    <row r="421" spans="1:4">
      <c r="A421" s="4" t="s">
        <v>959</v>
      </c>
      <c r="B421" s="5" t="n">
        <v>0</v>
      </c>
      <c r="C421" s="5" t="n">
        <v>-13</v>
      </c>
    </row>
    <row r="422" spans="1:4">
      <c r="A422" s="4" t="s">
        <v>960</v>
      </c>
      <c r="B422" s="5" t="n">
        <v>0</v>
      </c>
      <c r="C422" s="5" t="n">
        <v>0</v>
      </c>
    </row>
    <row r="423" spans="1:4">
      <c r="A423" s="4" t="s">
        <v>961</v>
      </c>
      <c r="B423" s="5" t="n">
        <v>16</v>
      </c>
      <c r="C423" s="5" t="n">
        <v>0</v>
      </c>
    </row>
    <row r="424" spans="1:4">
      <c r="A424" s="4" t="s">
        <v>962</v>
      </c>
      <c r="C424" s="5" t="n">
        <v>0</v>
      </c>
    </row>
    <row r="425" spans="1:4">
      <c r="A425" s="4" t="s">
        <v>1080</v>
      </c>
    </row>
    <row r="426" spans="1:4">
      <c r="A426" s="3" t="s">
        <v>950</v>
      </c>
    </row>
    <row r="427" spans="1:4">
      <c r="A427" s="4" t="s">
        <v>951</v>
      </c>
      <c r="B427" s="5" t="n">
        <v>-18</v>
      </c>
      <c r="C427" s="5" t="n">
        <v>-21</v>
      </c>
    </row>
    <row r="428" spans="1:4">
      <c r="A428" s="4" t="s">
        <v>955</v>
      </c>
      <c r="B428" s="5" t="n">
        <v>1080</v>
      </c>
      <c r="C428" s="5" t="n">
        <v>854</v>
      </c>
      <c r="D428" s="5" t="n">
        <v>1040</v>
      </c>
    </row>
    <row r="429" spans="1:4">
      <c r="A429" s="4" t="s">
        <v>956</v>
      </c>
      <c r="B429" s="5" t="n">
        <v>-18</v>
      </c>
      <c r="C429" s="5" t="n">
        <v>-22</v>
      </c>
    </row>
    <row r="430" spans="1:4">
      <c r="A430" s="4" t="s">
        <v>957</v>
      </c>
      <c r="B430" s="5" t="n">
        <v>11</v>
      </c>
      <c r="C430" s="5" t="n">
        <v>-60</v>
      </c>
    </row>
    <row r="431" spans="1:4">
      <c r="A431" s="4" t="s">
        <v>958</v>
      </c>
      <c r="B431" s="5" t="n">
        <v>284</v>
      </c>
      <c r="C431" s="5" t="n">
        <v>109</v>
      </c>
    </row>
    <row r="432" spans="1:4">
      <c r="A432" s="4" t="s">
        <v>959</v>
      </c>
      <c r="B432" s="5" t="n">
        <v>-97</v>
      </c>
      <c r="C432" s="5" t="n">
        <v>-74</v>
      </c>
    </row>
    <row r="433" spans="1:4">
      <c r="A433" s="4" t="s">
        <v>960</v>
      </c>
      <c r="B433" s="5" t="n">
        <v>-228</v>
      </c>
      <c r="C433" s="5" t="n">
        <v>-111</v>
      </c>
    </row>
    <row r="434" spans="1:4">
      <c r="A434" s="4" t="s">
        <v>961</v>
      </c>
      <c r="B434" s="5" t="n">
        <v>633</v>
      </c>
      <c r="C434" s="5" t="n">
        <v>233</v>
      </c>
    </row>
    <row r="435" spans="1:4">
      <c r="A435" s="4" t="s">
        <v>962</v>
      </c>
      <c r="B435" s="5" t="n">
        <v>359</v>
      </c>
      <c r="C435" s="5" t="n">
        <v>-261</v>
      </c>
    </row>
    <row r="436" spans="1:4">
      <c r="A436" s="4" t="s">
        <v>1081</v>
      </c>
    </row>
    <row r="437" spans="1:4">
      <c r="A437" s="3" t="s">
        <v>950</v>
      </c>
    </row>
    <row r="438" spans="1:4">
      <c r="A438" s="4" t="s">
        <v>951</v>
      </c>
      <c r="B438" s="5" t="n">
        <v>-3</v>
      </c>
      <c r="C438" s="5" t="n">
        <v>1</v>
      </c>
    </row>
    <row r="439" spans="1:4">
      <c r="A439" s="4" t="s">
        <v>955</v>
      </c>
      <c r="B439" s="5" t="n">
        <v>80</v>
      </c>
      <c r="C439" s="5" t="n">
        <v>150</v>
      </c>
      <c r="D439" s="5" t="n">
        <v>284</v>
      </c>
    </row>
    <row r="440" spans="1:4">
      <c r="A440" s="4" t="s">
        <v>956</v>
      </c>
      <c r="B440" s="5" t="n">
        <v>-4</v>
      </c>
      <c r="C440" s="5" t="n">
        <v>1</v>
      </c>
    </row>
    <row r="441" spans="1:4">
      <c r="A441" s="4" t="s">
        <v>957</v>
      </c>
      <c r="B441" s="5" t="n">
        <v>-3</v>
      </c>
      <c r="C441" s="5" t="n">
        <v>-14</v>
      </c>
    </row>
    <row r="442" spans="1:4">
      <c r="A442" s="4" t="s">
        <v>958</v>
      </c>
      <c r="B442" s="5" t="n">
        <v>88</v>
      </c>
      <c r="C442" s="5" t="n">
        <v>47</v>
      </c>
    </row>
    <row r="443" spans="1:4">
      <c r="A443" s="4" t="s">
        <v>959</v>
      </c>
      <c r="B443" s="5" t="n">
        <v>-28</v>
      </c>
      <c r="C443" s="5" t="n">
        <v>-72</v>
      </c>
    </row>
    <row r="444" spans="1:4">
      <c r="A444" s="4" t="s">
        <v>960</v>
      </c>
      <c r="B444" s="5" t="n">
        <v>-3</v>
      </c>
      <c r="C444" s="5" t="n">
        <v>-6</v>
      </c>
    </row>
    <row r="445" spans="1:4">
      <c r="A445" s="4" t="s">
        <v>961</v>
      </c>
      <c r="B445" s="5" t="n">
        <v>1</v>
      </c>
      <c r="C445" s="5" t="n">
        <v>7</v>
      </c>
    </row>
    <row r="446" spans="1:4">
      <c r="A446" s="4" t="s">
        <v>962</v>
      </c>
      <c r="B446" s="5" t="n">
        <v>121</v>
      </c>
      <c r="C446" s="5" t="n">
        <v>-97</v>
      </c>
    </row>
    <row r="447" spans="1:4">
      <c r="A447" s="4" t="s">
        <v>1082</v>
      </c>
    </row>
    <row r="448" spans="1:4">
      <c r="A448" s="3" t="s">
        <v>950</v>
      </c>
    </row>
    <row r="449" spans="1:4">
      <c r="A449" s="4" t="s">
        <v>951</v>
      </c>
      <c r="C449" s="5" t="n">
        <v>-5</v>
      </c>
    </row>
    <row r="450" spans="1:4">
      <c r="A450" s="4" t="s">
        <v>955</v>
      </c>
      <c r="B450" s="5" t="n">
        <v>414</v>
      </c>
      <c r="C450" s="5" t="n">
        <v>541</v>
      </c>
      <c r="D450" s="5" t="n">
        <v>623</v>
      </c>
    </row>
    <row r="451" spans="1:4">
      <c r="A451" s="4" t="s">
        <v>956</v>
      </c>
      <c r="B451" s="5" t="n">
        <v>-1</v>
      </c>
      <c r="C451" s="5" t="n">
        <v>-5</v>
      </c>
    </row>
    <row r="452" spans="1:4">
      <c r="A452" s="4" t="s">
        <v>957</v>
      </c>
      <c r="B452" s="5" t="n">
        <v>-5</v>
      </c>
      <c r="C452" s="5" t="n">
        <v>6</v>
      </c>
    </row>
    <row r="453" spans="1:4">
      <c r="A453" s="4" t="s">
        <v>958</v>
      </c>
      <c r="B453" s="5" t="n">
        <v>98</v>
      </c>
      <c r="C453" s="5" t="n">
        <v>0</v>
      </c>
    </row>
    <row r="454" spans="1:4">
      <c r="A454" s="4" t="s">
        <v>959</v>
      </c>
      <c r="B454" s="5" t="n">
        <v>-219</v>
      </c>
      <c r="C454" s="5" t="n">
        <v>-36</v>
      </c>
    </row>
    <row r="455" spans="1:4">
      <c r="A455" s="4" t="s">
        <v>960</v>
      </c>
      <c r="B455" s="5" t="n">
        <v>0</v>
      </c>
    </row>
    <row r="456" spans="1:4">
      <c r="A456" s="4" t="s">
        <v>962</v>
      </c>
      <c r="B456" s="5" t="n">
        <v>0</v>
      </c>
      <c r="C456" s="5" t="n">
        <v>-47</v>
      </c>
    </row>
    <row r="457" spans="1:4">
      <c r="A457" s="4" t="s">
        <v>891</v>
      </c>
    </row>
    <row r="458" spans="1:4">
      <c r="A458" s="3" t="s">
        <v>950</v>
      </c>
    </row>
    <row r="459" spans="1:4">
      <c r="A459" s="4" t="s">
        <v>892</v>
      </c>
      <c r="B459" s="5" t="n">
        <v>1700</v>
      </c>
      <c r="C459" s="5" t="n">
        <v>1900</v>
      </c>
    </row>
    <row r="460" spans="1:4">
      <c r="A460" s="4" t="s">
        <v>1083</v>
      </c>
    </row>
    <row r="461" spans="1:4">
      <c r="A461" s="3" t="s">
        <v>950</v>
      </c>
    </row>
    <row r="462" spans="1:4">
      <c r="A462" s="4" t="s">
        <v>810</v>
      </c>
      <c r="B462" s="7" t="n">
        <v>17</v>
      </c>
      <c r="C462" s="7" t="n">
        <v>35</v>
      </c>
    </row>
    <row r="463" spans="1:4">
      <c r="A463" s="4" t="s">
        <v>922</v>
      </c>
      <c r="B463" s="4" t="s">
        <v>930</v>
      </c>
      <c r="C463" s="4" t="s">
        <v>930</v>
      </c>
    </row>
    <row r="464" spans="1:4">
      <c r="A464" s="4" t="s">
        <v>926</v>
      </c>
      <c r="B464" s="4" t="s">
        <v>932</v>
      </c>
      <c r="C464" s="4" t="s">
        <v>932</v>
      </c>
    </row>
    <row r="465" spans="1:4">
      <c r="A465" s="4" t="s">
        <v>924</v>
      </c>
      <c r="B465" s="4" t="s">
        <v>931</v>
      </c>
      <c r="C465" s="4" t="s">
        <v>931</v>
      </c>
    </row>
    <row r="466" spans="1:4">
      <c r="A466" s="4" t="s">
        <v>1084</v>
      </c>
    </row>
    <row r="467" spans="1:4">
      <c r="A467" s="3" t="s">
        <v>950</v>
      </c>
    </row>
    <row r="468" spans="1:4">
      <c r="A468" s="4" t="s">
        <v>937</v>
      </c>
      <c r="B468" s="4" t="s">
        <v>1085</v>
      </c>
      <c r="C468" s="4" t="s">
        <v>1085</v>
      </c>
    </row>
    <row r="469" spans="1:4">
      <c r="A469" s="4" t="s">
        <v>1086</v>
      </c>
    </row>
    <row r="470" spans="1:4">
      <c r="A470" s="3" t="s">
        <v>950</v>
      </c>
    </row>
    <row r="471" spans="1:4">
      <c r="A471" s="4" t="s">
        <v>937</v>
      </c>
      <c r="B471" s="4" t="s">
        <v>913</v>
      </c>
      <c r="C471" s="4" t="s">
        <v>1087</v>
      </c>
    </row>
    <row r="472" spans="1:4">
      <c r="A472" s="4" t="s">
        <v>906</v>
      </c>
    </row>
    <row r="473" spans="1:4">
      <c r="A473" s="3" t="s">
        <v>950</v>
      </c>
    </row>
    <row r="474" spans="1:4">
      <c r="A474" s="4" t="s">
        <v>769</v>
      </c>
      <c r="B474" s="7" t="n">
        <v>-33</v>
      </c>
      <c r="C474" s="7" t="n">
        <v>-26</v>
      </c>
    </row>
    <row r="475" spans="1:4">
      <c r="A475" s="4" t="s">
        <v>952</v>
      </c>
      <c r="B475" s="5" t="n">
        <v>-7</v>
      </c>
    </row>
    <row r="476" spans="1:4">
      <c r="A476" s="4" t="s">
        <v>953</v>
      </c>
      <c r="B476" s="5" t="n">
        <v>0</v>
      </c>
    </row>
    <row r="477" spans="1:4">
      <c r="A477" s="4" t="s">
        <v>954</v>
      </c>
      <c r="B477" s="5" t="n">
        <v>0</v>
      </c>
    </row>
    <row r="478" spans="1:4">
      <c r="A478" s="4" t="s">
        <v>908</v>
      </c>
    </row>
    <row r="479" spans="1:4">
      <c r="A479" s="3" t="s">
        <v>950</v>
      </c>
    </row>
    <row r="480" spans="1:4">
      <c r="A480" s="4" t="s">
        <v>769</v>
      </c>
      <c r="B480" s="5" t="n">
        <v>25</v>
      </c>
      <c r="C480" s="5" t="n">
        <v>0</v>
      </c>
    </row>
    <row r="481" spans="1:4">
      <c r="A481" s="4" t="s">
        <v>909</v>
      </c>
    </row>
    <row r="482" spans="1:4">
      <c r="A482" s="3" t="s">
        <v>950</v>
      </c>
    </row>
    <row r="483" spans="1:4">
      <c r="A483" s="4" t="s">
        <v>769</v>
      </c>
      <c r="B483" s="5" t="n">
        <v>25</v>
      </c>
    </row>
    <row r="484" spans="1:4">
      <c r="A484" s="4" t="s">
        <v>1088</v>
      </c>
      <c r="B484" s="5" t="n">
        <v>-2</v>
      </c>
    </row>
    <row r="485" spans="1:4">
      <c r="A485" s="4" t="s">
        <v>1089</v>
      </c>
    </row>
    <row r="486" spans="1:4">
      <c r="A486" s="3" t="s">
        <v>950</v>
      </c>
    </row>
    <row r="487" spans="1:4">
      <c r="A487" s="4" t="s">
        <v>1090</v>
      </c>
      <c r="B487" s="5" t="n">
        <v>23</v>
      </c>
    </row>
    <row r="488" spans="1:4">
      <c r="A488" s="4" t="s">
        <v>897</v>
      </c>
    </row>
    <row r="489" spans="1:4">
      <c r="A489" s="3" t="s">
        <v>950</v>
      </c>
    </row>
    <row r="490" spans="1:4">
      <c r="A490" s="4" t="s">
        <v>769</v>
      </c>
      <c r="C490" s="5" t="n">
        <v>-262</v>
      </c>
    </row>
    <row r="491" spans="1:4">
      <c r="A491" s="4" t="s">
        <v>952</v>
      </c>
      <c r="B491" s="5" t="n">
        <v>88</v>
      </c>
    </row>
    <row r="492" spans="1:4">
      <c r="A492" s="4" t="s">
        <v>954</v>
      </c>
      <c r="B492" s="5" t="n">
        <v>-67</v>
      </c>
    </row>
    <row r="493" spans="1:4">
      <c r="A493" s="4" t="s">
        <v>1091</v>
      </c>
    </row>
    <row r="494" spans="1:4">
      <c r="A494" s="3" t="s">
        <v>950</v>
      </c>
    </row>
    <row r="495" spans="1:4">
      <c r="A495" s="4" t="s">
        <v>963</v>
      </c>
      <c r="B495" s="5" t="n">
        <v>81</v>
      </c>
      <c r="C495" s="5" t="n">
        <v>-59</v>
      </c>
    </row>
    <row r="496" spans="1:4">
      <c r="A496" s="4" t="s">
        <v>808</v>
      </c>
    </row>
    <row r="497" spans="1:4">
      <c r="A497" s="3" t="s">
        <v>950</v>
      </c>
    </row>
    <row r="498" spans="1:4">
      <c r="A498" s="4" t="s">
        <v>769</v>
      </c>
      <c r="C498" s="5" t="n">
        <v>-288</v>
      </c>
      <c r="D498" s="5" t="n">
        <v>-165</v>
      </c>
    </row>
    <row r="499" spans="1:4">
      <c r="A499" s="4" t="s">
        <v>952</v>
      </c>
      <c r="C499" s="5" t="n">
        <v>-59</v>
      </c>
    </row>
    <row r="500" spans="1:4">
      <c r="A500" s="4" t="s">
        <v>953</v>
      </c>
      <c r="C500" s="5" t="n">
        <v>0</v>
      </c>
    </row>
    <row r="501" spans="1:4">
      <c r="A501" s="4" t="s">
        <v>954</v>
      </c>
      <c r="C501" s="5" t="n">
        <v>-64</v>
      </c>
    </row>
    <row r="502" spans="1:4">
      <c r="A502" s="4" t="s">
        <v>1092</v>
      </c>
    </row>
    <row r="503" spans="1:4">
      <c r="A503" s="3" t="s">
        <v>950</v>
      </c>
    </row>
    <row r="504" spans="1:4">
      <c r="A504" s="4" t="s">
        <v>963</v>
      </c>
      <c r="B504" s="5" t="n">
        <v>-7</v>
      </c>
      <c r="C504" s="5" t="n">
        <v>0</v>
      </c>
    </row>
    <row r="505" spans="1:4">
      <c r="A505" s="4" t="s">
        <v>1093</v>
      </c>
    </row>
    <row r="506" spans="1:4">
      <c r="A506" s="3" t="s">
        <v>950</v>
      </c>
    </row>
    <row r="507" spans="1:4">
      <c r="A507" s="4" t="s">
        <v>769</v>
      </c>
      <c r="C507" s="5" t="n">
        <v>-26</v>
      </c>
      <c r="D507" s="5" t="n">
        <v>-26</v>
      </c>
    </row>
    <row r="508" spans="1:4">
      <c r="A508" s="4" t="s">
        <v>952</v>
      </c>
      <c r="C508" s="5" t="n">
        <v>0</v>
      </c>
    </row>
    <row r="509" spans="1:4">
      <c r="A509" s="4" t="s">
        <v>954</v>
      </c>
      <c r="C509" s="5" t="n">
        <v>0</v>
      </c>
    </row>
    <row r="510" spans="1:4">
      <c r="A510" s="4" t="s">
        <v>1094</v>
      </c>
    </row>
    <row r="511" spans="1:4">
      <c r="A511" s="3" t="s">
        <v>950</v>
      </c>
    </row>
    <row r="512" spans="1:4">
      <c r="A512" s="4" t="s">
        <v>769</v>
      </c>
      <c r="B512" s="5" t="n">
        <v>-241</v>
      </c>
      <c r="C512" s="5" t="n">
        <v>-262</v>
      </c>
      <c r="D512" s="5" t="n">
        <v>-139</v>
      </c>
    </row>
    <row r="513" spans="1:4">
      <c r="A513" s="4" t="s">
        <v>952</v>
      </c>
      <c r="C513" s="5" t="n">
        <v>-59</v>
      </c>
    </row>
    <row r="514" spans="1:4">
      <c r="A514" s="4" t="s">
        <v>954</v>
      </c>
      <c r="C514" s="5" t="n">
        <v>-64</v>
      </c>
    </row>
    <row r="515" spans="1:4">
      <c r="A515" s="4" t="s">
        <v>963</v>
      </c>
      <c r="B515" s="5" t="n">
        <v>88</v>
      </c>
      <c r="C515" s="5" t="n">
        <v>-59</v>
      </c>
    </row>
    <row r="516" spans="1:4">
      <c r="A516" s="4" t="s">
        <v>1095</v>
      </c>
    </row>
    <row r="517" spans="1:4">
      <c r="A517" s="3" t="s">
        <v>950</v>
      </c>
    </row>
    <row r="518" spans="1:4">
      <c r="A518" s="4" t="s">
        <v>769</v>
      </c>
      <c r="C518" s="5" t="n">
        <v>0</v>
      </c>
      <c r="D518" s="7" t="n">
        <v>-3</v>
      </c>
    </row>
    <row r="519" spans="1:4">
      <c r="A519" s="4" t="s">
        <v>952</v>
      </c>
      <c r="C519" s="5" t="n">
        <v>3</v>
      </c>
    </row>
    <row r="520" spans="1:4">
      <c r="A520" s="4" t="s">
        <v>953</v>
      </c>
      <c r="C520" s="5" t="n">
        <v>0</v>
      </c>
    </row>
    <row r="521" spans="1:4">
      <c r="A521" s="4" t="s">
        <v>954</v>
      </c>
      <c r="C521" s="5" t="n">
        <v>0</v>
      </c>
    </row>
    <row r="522" spans="1:4">
      <c r="A522" s="4" t="s">
        <v>963</v>
      </c>
      <c r="B522" s="5" t="n">
        <v>0</v>
      </c>
      <c r="C522" s="5" t="n">
        <v>3</v>
      </c>
    </row>
    <row r="523" spans="1:4">
      <c r="A523" s="4" t="s">
        <v>1096</v>
      </c>
    </row>
    <row r="524" spans="1:4">
      <c r="A524" s="3" t="s">
        <v>950</v>
      </c>
    </row>
    <row r="525" spans="1:4">
      <c r="A525" s="4" t="s">
        <v>810</v>
      </c>
      <c r="B525" s="5" t="n">
        <v>-13</v>
      </c>
    </row>
    <row r="526" spans="1:4">
      <c r="A526" s="4" t="s">
        <v>1097</v>
      </c>
    </row>
    <row r="527" spans="1:4">
      <c r="A527" s="3" t="s">
        <v>950</v>
      </c>
    </row>
    <row r="528" spans="1:4">
      <c r="A528" s="4" t="s">
        <v>810</v>
      </c>
      <c r="B528" s="5" t="n">
        <v>0</v>
      </c>
    </row>
    <row r="529" spans="1:4">
      <c r="A529" s="4" t="s">
        <v>1098</v>
      </c>
    </row>
    <row r="530" spans="1:4">
      <c r="A530" s="3" t="s">
        <v>950</v>
      </c>
    </row>
    <row r="531" spans="1:4">
      <c r="A531" s="4" t="s">
        <v>810</v>
      </c>
      <c r="C531" s="5" t="n">
        <v>-16</v>
      </c>
    </row>
    <row r="532" spans="1:4">
      <c r="A532" s="4" t="s">
        <v>1099</v>
      </c>
    </row>
    <row r="533" spans="1:4">
      <c r="A533" s="3" t="s">
        <v>950</v>
      </c>
    </row>
    <row r="534" spans="1:4">
      <c r="A534" s="4" t="s">
        <v>810</v>
      </c>
      <c r="C534" s="5" t="n">
        <v>0</v>
      </c>
    </row>
    <row r="535" spans="1:4">
      <c r="A535" s="4" t="s">
        <v>1100</v>
      </c>
    </row>
    <row r="536" spans="1:4">
      <c r="A536" s="3" t="s">
        <v>950</v>
      </c>
    </row>
    <row r="537" spans="1:4">
      <c r="A537" s="4" t="s">
        <v>810</v>
      </c>
      <c r="B537" s="5" t="n">
        <v>-542</v>
      </c>
    </row>
    <row r="538" spans="1:4">
      <c r="A538" s="4" t="s">
        <v>1101</v>
      </c>
    </row>
    <row r="539" spans="1:4">
      <c r="A539" s="3" t="s">
        <v>950</v>
      </c>
    </row>
    <row r="540" spans="1:4">
      <c r="A540" s="4" t="s">
        <v>810</v>
      </c>
      <c r="B540" s="5" t="n">
        <v>-21</v>
      </c>
    </row>
    <row r="541" spans="1:4">
      <c r="A541" s="4" t="s">
        <v>1102</v>
      </c>
    </row>
    <row r="542" spans="1:4">
      <c r="A542" s="3" t="s">
        <v>950</v>
      </c>
    </row>
    <row r="543" spans="1:4">
      <c r="A543" s="4" t="s">
        <v>810</v>
      </c>
      <c r="C543" s="5" t="n">
        <v>-569</v>
      </c>
    </row>
    <row r="544" spans="1:4">
      <c r="A544" s="4" t="s">
        <v>1103</v>
      </c>
    </row>
    <row r="545" spans="1:4">
      <c r="A545" s="3" t="s">
        <v>950</v>
      </c>
    </row>
    <row r="546" spans="1:4">
      <c r="A546" s="4" t="s">
        <v>810</v>
      </c>
      <c r="C546" s="5" t="n">
        <v>-22</v>
      </c>
    </row>
    <row r="547" spans="1:4">
      <c r="A547" s="4" t="s">
        <v>1104</v>
      </c>
    </row>
    <row r="548" spans="1:4">
      <c r="A548" s="3" t="s">
        <v>950</v>
      </c>
    </row>
    <row r="549" spans="1:4">
      <c r="A549" s="4" t="s">
        <v>810</v>
      </c>
      <c r="B549" s="5" t="n">
        <v>20</v>
      </c>
      <c r="C549" s="5" t="n">
        <v>47</v>
      </c>
    </row>
    <row r="550" spans="1:4">
      <c r="A550" s="4" t="s">
        <v>1105</v>
      </c>
    </row>
    <row r="551" spans="1:4">
      <c r="A551" s="3" t="s">
        <v>950</v>
      </c>
    </row>
    <row r="552" spans="1:4">
      <c r="A552" s="4" t="s">
        <v>810</v>
      </c>
      <c r="B552" s="5" t="n">
        <v>21</v>
      </c>
      <c r="C552" s="5" t="n">
        <v>51</v>
      </c>
    </row>
    <row r="553" spans="1:4">
      <c r="A553" s="4" t="s">
        <v>1106</v>
      </c>
    </row>
    <row r="554" spans="1:4">
      <c r="A554" s="3" t="s">
        <v>950</v>
      </c>
    </row>
    <row r="555" spans="1:4">
      <c r="A555" s="4" t="s">
        <v>810</v>
      </c>
      <c r="B555" s="5" t="n">
        <v>33</v>
      </c>
    </row>
    <row r="556" spans="1:4">
      <c r="A556" s="4" t="s">
        <v>1107</v>
      </c>
    </row>
    <row r="557" spans="1:4">
      <c r="A557" s="3" t="s">
        <v>950</v>
      </c>
    </row>
    <row r="558" spans="1:4">
      <c r="A558" s="4" t="s">
        <v>810</v>
      </c>
      <c r="B558" s="5" t="n">
        <v>0</v>
      </c>
    </row>
    <row r="559" spans="1:4">
      <c r="A559" s="4" t="s">
        <v>1108</v>
      </c>
    </row>
    <row r="560" spans="1:4">
      <c r="A560" s="3" t="s">
        <v>950</v>
      </c>
    </row>
    <row r="561" spans="1:4">
      <c r="A561" s="4" t="s">
        <v>810</v>
      </c>
      <c r="C561" s="5" t="n">
        <v>41</v>
      </c>
    </row>
    <row r="562" spans="1:4">
      <c r="A562" s="4" t="s">
        <v>1109</v>
      </c>
    </row>
    <row r="563" spans="1:4">
      <c r="A563" s="3" t="s">
        <v>950</v>
      </c>
    </row>
    <row r="564" spans="1:4">
      <c r="A564" s="4" t="s">
        <v>810</v>
      </c>
      <c r="C564" s="5" t="n">
        <v>0</v>
      </c>
    </row>
    <row r="565" spans="1:4">
      <c r="A565" s="4" t="s">
        <v>1110</v>
      </c>
    </row>
    <row r="566" spans="1:4">
      <c r="A566" s="3" t="s">
        <v>950</v>
      </c>
    </row>
    <row r="567" spans="1:4">
      <c r="A567" s="4" t="s">
        <v>963</v>
      </c>
      <c r="B567" s="5" t="n">
        <v>-2</v>
      </c>
      <c r="C567" s="5" t="n">
        <v>0</v>
      </c>
    </row>
    <row r="568" spans="1:4">
      <c r="A568" s="4" t="s">
        <v>1111</v>
      </c>
    </row>
    <row r="569" spans="1:4">
      <c r="A569" s="3" t="s">
        <v>950</v>
      </c>
    </row>
    <row r="570" spans="1:4">
      <c r="A570" s="4" t="s">
        <v>810</v>
      </c>
      <c r="B570" s="7" t="n">
        <v>8</v>
      </c>
      <c r="C570" s="7" t="n">
        <v>8</v>
      </c>
    </row>
    <row r="571" spans="1:4">
      <c r="A571" s="4" t="s">
        <v>922</v>
      </c>
      <c r="B571" s="4" t="s">
        <v>930</v>
      </c>
      <c r="C571" s="4" t="s">
        <v>930</v>
      </c>
    </row>
    <row r="572" spans="1:4">
      <c r="A572" s="4" t="s">
        <v>926</v>
      </c>
      <c r="B572" s="4" t="s">
        <v>1112</v>
      </c>
      <c r="C572" s="4" t="s">
        <v>1112</v>
      </c>
    </row>
    <row r="573" spans="1:4">
      <c r="A573" s="4" t="s">
        <v>924</v>
      </c>
      <c r="B573" s="4" t="s">
        <v>931</v>
      </c>
      <c r="C573" s="4" t="s">
        <v>931</v>
      </c>
    </row>
    <row r="574" spans="1:4">
      <c r="A574" s="4" t="s">
        <v>1113</v>
      </c>
    </row>
    <row r="575" spans="1:4">
      <c r="A575" s="3" t="s">
        <v>950</v>
      </c>
    </row>
    <row r="576" spans="1:4">
      <c r="A576" s="4" t="s">
        <v>937</v>
      </c>
      <c r="B576" s="4" t="s">
        <v>916</v>
      </c>
      <c r="C576" s="4" t="s">
        <v>581</v>
      </c>
    </row>
    <row r="577" spans="1:4">
      <c r="A577" s="4" t="s">
        <v>1114</v>
      </c>
    </row>
    <row r="578" spans="1:4">
      <c r="A578" s="3" t="s">
        <v>950</v>
      </c>
    </row>
    <row r="579" spans="1:4">
      <c r="A579" s="4" t="s">
        <v>937</v>
      </c>
      <c r="B579" s="4" t="s">
        <v>916</v>
      </c>
      <c r="C579" s="4" t="s">
        <v>91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29</v>
      </c>
      <c r="D2" s="2" t="s">
        <v>30</v>
      </c>
    </row>
    <row r="3" spans="1:4">
      <c r="A3" s="3" t="s">
        <v>1116</v>
      </c>
    </row>
    <row r="4" spans="1:4">
      <c r="A4" s="4" t="s">
        <v>951</v>
      </c>
      <c r="B4" s="7" t="n">
        <v>133</v>
      </c>
      <c r="C4" s="7" t="n">
        <v>40</v>
      </c>
    </row>
    <row r="5" spans="1:4">
      <c r="A5" s="3" t="s">
        <v>1117</v>
      </c>
    </row>
    <row r="6" spans="1:4">
      <c r="A6" s="4" t="s">
        <v>956</v>
      </c>
      <c r="B6" s="5" t="n">
        <v>-171</v>
      </c>
      <c r="C6" s="5" t="n">
        <v>-66</v>
      </c>
    </row>
    <row r="7" spans="1:4">
      <c r="A7" s="4" t="s">
        <v>955</v>
      </c>
      <c r="B7" s="5" t="n">
        <v>4422</v>
      </c>
      <c r="C7" s="5" t="n">
        <v>3911</v>
      </c>
      <c r="D7" s="7" t="n">
        <v>4146</v>
      </c>
    </row>
    <row r="8" spans="1:4">
      <c r="A8" s="4" t="s">
        <v>957</v>
      </c>
      <c r="B8" s="5" t="n">
        <v>-24</v>
      </c>
      <c r="C8" s="5" t="n">
        <v>93</v>
      </c>
    </row>
    <row r="9" spans="1:4">
      <c r="A9" s="4" t="s">
        <v>958</v>
      </c>
      <c r="B9" s="5" t="n">
        <v>1767</v>
      </c>
      <c r="C9" s="5" t="n">
        <v>1493</v>
      </c>
    </row>
    <row r="10" spans="1:4">
      <c r="A10" s="4" t="s">
        <v>959</v>
      </c>
      <c r="B10" s="5" t="n">
        <v>695</v>
      </c>
      <c r="C10" s="5" t="n">
        <v>486</v>
      </c>
    </row>
    <row r="11" spans="1:4">
      <c r="A11" s="4" t="s">
        <v>960</v>
      </c>
      <c r="B11" s="5" t="n">
        <v>390</v>
      </c>
      <c r="C11" s="5" t="n">
        <v>648</v>
      </c>
    </row>
    <row r="12" spans="1:4">
      <c r="A12" s="4" t="s">
        <v>961</v>
      </c>
      <c r="B12" s="5" t="n">
        <v>693</v>
      </c>
      <c r="C12" s="5" t="n">
        <v>322</v>
      </c>
    </row>
    <row r="13" spans="1:4">
      <c r="A13" s="4" t="s">
        <v>769</v>
      </c>
      <c r="B13" s="5" t="n">
        <v>-299</v>
      </c>
      <c r="C13" s="5" t="n">
        <v>-288</v>
      </c>
      <c r="D13" s="5" t="n">
        <v>-168</v>
      </c>
    </row>
    <row r="14" spans="1:4">
      <c r="A14" s="3" t="s">
        <v>1118</v>
      </c>
    </row>
    <row r="15" spans="1:4">
      <c r="A15" s="4" t="s">
        <v>952</v>
      </c>
      <c r="B15" s="5" t="n">
        <v>79</v>
      </c>
      <c r="C15" s="5" t="n">
        <v>-56</v>
      </c>
    </row>
    <row r="16" spans="1:4">
      <c r="A16" s="4" t="s">
        <v>953</v>
      </c>
      <c r="B16" s="5" t="n">
        <v>0</v>
      </c>
      <c r="C16" s="5" t="n">
        <v>0</v>
      </c>
    </row>
    <row r="17" spans="1:4">
      <c r="A17" s="4" t="s">
        <v>954</v>
      </c>
      <c r="B17" s="5" t="n">
        <v>-67</v>
      </c>
      <c r="C17" s="5" t="n">
        <v>-64</v>
      </c>
    </row>
    <row r="18" spans="1:4">
      <c r="A18" s="4" t="s">
        <v>651</v>
      </c>
    </row>
    <row r="19" spans="1:4">
      <c r="A19" s="3" t="s">
        <v>1116</v>
      </c>
    </row>
    <row r="20" spans="1:4">
      <c r="A20" s="4" t="s">
        <v>951</v>
      </c>
      <c r="C20" s="5" t="n">
        <v>27</v>
      </c>
    </row>
    <row r="21" spans="1:4">
      <c r="A21" s="3" t="s">
        <v>1117</v>
      </c>
    </row>
    <row r="22" spans="1:4">
      <c r="A22" s="4" t="s">
        <v>956</v>
      </c>
      <c r="B22" s="5" t="n">
        <v>-1</v>
      </c>
      <c r="C22" s="5" t="n">
        <v>28</v>
      </c>
    </row>
    <row r="23" spans="1:4">
      <c r="A23" s="4" t="s">
        <v>955</v>
      </c>
      <c r="B23" s="5" t="n">
        <v>201</v>
      </c>
      <c r="C23" s="5" t="n">
        <v>139</v>
      </c>
      <c r="D23" s="5" t="n">
        <v>112</v>
      </c>
    </row>
    <row r="24" spans="1:4">
      <c r="A24" s="4" t="s">
        <v>957</v>
      </c>
      <c r="B24" s="5" t="n">
        <v>3</v>
      </c>
      <c r="C24" s="5" t="n">
        <v>-5</v>
      </c>
    </row>
    <row r="25" spans="1:4">
      <c r="A25" s="4" t="s">
        <v>958</v>
      </c>
      <c r="B25" s="5" t="n">
        <v>320</v>
      </c>
      <c r="C25" s="5" t="n">
        <v>375</v>
      </c>
    </row>
    <row r="26" spans="1:4">
      <c r="A26" s="4" t="s">
        <v>959</v>
      </c>
      <c r="B26" s="5" t="n">
        <v>15</v>
      </c>
      <c r="C26" s="5" t="n">
        <v>20</v>
      </c>
    </row>
    <row r="27" spans="1:4">
      <c r="A27" s="4" t="s">
        <v>960</v>
      </c>
      <c r="B27" s="5" t="n">
        <v>78</v>
      </c>
      <c r="C27" s="5" t="n">
        <v>238</v>
      </c>
    </row>
    <row r="28" spans="1:4">
      <c r="A28" s="4" t="s">
        <v>961</v>
      </c>
      <c r="B28" s="5" t="n">
        <v>17</v>
      </c>
      <c r="C28" s="5" t="n">
        <v>12</v>
      </c>
    </row>
    <row r="29" spans="1:4">
      <c r="A29" s="4" t="s">
        <v>769</v>
      </c>
      <c r="B29" s="5" t="n">
        <v>-274</v>
      </c>
      <c r="C29" s="5" t="n">
        <v>288</v>
      </c>
    </row>
    <row r="30" spans="1:4">
      <c r="A30" s="3" t="s">
        <v>1118</v>
      </c>
    </row>
    <row r="31" spans="1:4">
      <c r="A31" s="4" t="s">
        <v>952</v>
      </c>
      <c r="B31" s="5" t="n">
        <v>81</v>
      </c>
    </row>
    <row r="32" spans="1:4">
      <c r="A32" s="4" t="s">
        <v>953</v>
      </c>
      <c r="B32" s="5" t="n">
        <v>0</v>
      </c>
    </row>
    <row r="33" spans="1:4">
      <c r="A33" s="4" t="s">
        <v>954</v>
      </c>
      <c r="B33" s="5" t="n">
        <v>-67</v>
      </c>
    </row>
    <row r="34" spans="1:4">
      <c r="A34" s="4" t="s">
        <v>963</v>
      </c>
      <c r="B34" s="5" t="n">
        <v>79</v>
      </c>
      <c r="C34" s="5" t="n">
        <v>-56</v>
      </c>
    </row>
    <row r="35" spans="1:4">
      <c r="A35" s="4" t="s">
        <v>1119</v>
      </c>
    </row>
    <row r="36" spans="1:4">
      <c r="A36" s="3" t="s">
        <v>1116</v>
      </c>
    </row>
    <row r="37" spans="1:4">
      <c r="A37" s="4" t="s">
        <v>1120</v>
      </c>
      <c r="B37" s="5" t="n">
        <v>-86</v>
      </c>
      <c r="C37" s="5" t="n">
        <v>-46</v>
      </c>
    </row>
    <row r="38" spans="1:4">
      <c r="A38" s="3" t="s">
        <v>1118</v>
      </c>
    </row>
    <row r="39" spans="1:4">
      <c r="A39" s="4" t="s">
        <v>1121</v>
      </c>
      <c r="B39" s="5" t="n">
        <v>267</v>
      </c>
      <c r="C39" s="5" t="n">
        <v>313</v>
      </c>
    </row>
    <row r="40" spans="1:4">
      <c r="A40" s="4" t="s">
        <v>1025</v>
      </c>
      <c r="B40" s="5" t="n">
        <v>-119</v>
      </c>
      <c r="C40" s="5" t="n">
        <v>-68</v>
      </c>
    </row>
    <row r="41" spans="1:4">
      <c r="A41" s="4" t="s">
        <v>1026</v>
      </c>
      <c r="B41" s="5" t="n">
        <v>0</v>
      </c>
      <c r="C41" s="5" t="n">
        <v>0</v>
      </c>
    </row>
    <row r="42" spans="1:4">
      <c r="A42" s="4" t="s">
        <v>1027</v>
      </c>
      <c r="B42" s="5" t="n">
        <v>79</v>
      </c>
      <c r="C42" s="5" t="n">
        <v>34</v>
      </c>
    </row>
    <row r="43" spans="1:4">
      <c r="A43" s="4" t="s">
        <v>1028</v>
      </c>
      <c r="B43" s="5" t="n">
        <v>6</v>
      </c>
      <c r="C43" s="5" t="n">
        <v>45</v>
      </c>
    </row>
    <row r="44" spans="1:4">
      <c r="A44" s="4" t="s">
        <v>1030</v>
      </c>
      <c r="B44" s="5" t="n">
        <v>0</v>
      </c>
      <c r="C44" s="5" t="n">
        <v>10</v>
      </c>
    </row>
    <row r="45" spans="1:4">
      <c r="A45" s="4" t="s">
        <v>1031</v>
      </c>
      <c r="B45" s="5" t="n">
        <v>-7</v>
      </c>
      <c r="C45" s="5" t="n">
        <v>-23</v>
      </c>
    </row>
    <row r="46" spans="1:4">
      <c r="A46" s="4" t="s">
        <v>1122</v>
      </c>
      <c r="B46" s="5" t="n">
        <v>228</v>
      </c>
      <c r="C46" s="5" t="n">
        <v>267</v>
      </c>
    </row>
    <row r="47" spans="1:4">
      <c r="A47" s="4" t="s">
        <v>1029</v>
      </c>
      <c r="B47" s="5" t="n">
        <v>0</v>
      </c>
      <c r="C47" s="5" t="n">
        <v>0</v>
      </c>
    </row>
    <row r="48" spans="1:4">
      <c r="A48" s="4" t="s">
        <v>1123</v>
      </c>
    </row>
    <row r="49" spans="1:4">
      <c r="A49" s="3" t="s">
        <v>1116</v>
      </c>
    </row>
    <row r="50" spans="1:4">
      <c r="A50" s="4" t="s">
        <v>951</v>
      </c>
      <c r="B50" s="5" t="n">
        <v>0</v>
      </c>
      <c r="C50" s="5" t="n">
        <v>-4</v>
      </c>
    </row>
    <row r="51" spans="1:4">
      <c r="A51" s="3" t="s">
        <v>1117</v>
      </c>
    </row>
    <row r="52" spans="1:4">
      <c r="A52" s="4" t="s">
        <v>956</v>
      </c>
      <c r="B52" s="5" t="n">
        <v>-1</v>
      </c>
      <c r="C52" s="5" t="n">
        <v>-8</v>
      </c>
    </row>
    <row r="53" spans="1:4">
      <c r="A53" s="4" t="s">
        <v>955</v>
      </c>
      <c r="B53" s="5" t="n">
        <v>11</v>
      </c>
      <c r="C53" s="5" t="n">
        <v>16</v>
      </c>
      <c r="D53" s="5" t="n">
        <v>92</v>
      </c>
    </row>
    <row r="54" spans="1:4">
      <c r="A54" s="4" t="s">
        <v>957</v>
      </c>
      <c r="B54" s="5" t="n">
        <v>0</v>
      </c>
      <c r="C54" s="5" t="n">
        <v>1</v>
      </c>
    </row>
    <row r="55" spans="1:4">
      <c r="A55" s="4" t="s">
        <v>958</v>
      </c>
      <c r="B55" s="5" t="n">
        <v>15</v>
      </c>
      <c r="C55" s="5" t="n">
        <v>25</v>
      </c>
    </row>
    <row r="56" spans="1:4">
      <c r="A56" s="4" t="s">
        <v>959</v>
      </c>
      <c r="B56" s="5" t="n">
        <v>4</v>
      </c>
      <c r="C56" s="5" t="n">
        <v>24</v>
      </c>
    </row>
    <row r="57" spans="1:4">
      <c r="A57" s="4" t="s">
        <v>960</v>
      </c>
      <c r="B57" s="5" t="n">
        <v>4</v>
      </c>
      <c r="C57" s="5" t="n">
        <v>54</v>
      </c>
    </row>
    <row r="58" spans="1:4">
      <c r="A58" s="4" t="s">
        <v>961</v>
      </c>
      <c r="C58" s="5" t="n">
        <v>1</v>
      </c>
    </row>
    <row r="59" spans="1:4">
      <c r="A59" s="4" t="s">
        <v>1124</v>
      </c>
    </row>
    <row r="60" spans="1:4">
      <c r="A60" s="3" t="s">
        <v>1116</v>
      </c>
    </row>
    <row r="61" spans="1:4">
      <c r="A61" s="4" t="s">
        <v>951</v>
      </c>
      <c r="B61" s="5" t="n">
        <v>-24</v>
      </c>
    </row>
    <row r="62" spans="1:4">
      <c r="A62" s="3" t="s">
        <v>1117</v>
      </c>
    </row>
    <row r="63" spans="1:4">
      <c r="A63" s="4" t="s">
        <v>956</v>
      </c>
      <c r="B63" s="5" t="n">
        <v>-24</v>
      </c>
    </row>
    <row r="64" spans="1:4">
      <c r="A64" s="4" t="s">
        <v>955</v>
      </c>
      <c r="B64" s="5" t="n">
        <v>73</v>
      </c>
      <c r="C64" s="5" t="n">
        <v>83</v>
      </c>
    </row>
    <row r="65" spans="1:4">
      <c r="A65" s="4" t="s">
        <v>959</v>
      </c>
      <c r="B65" s="5" t="n">
        <v>14</v>
      </c>
    </row>
    <row r="66" spans="1:4">
      <c r="A66" s="4" t="s">
        <v>1125</v>
      </c>
    </row>
    <row r="67" spans="1:4">
      <c r="A67" s="3" t="s">
        <v>1116</v>
      </c>
    </row>
    <row r="68" spans="1:4">
      <c r="A68" s="4" t="s">
        <v>951</v>
      </c>
      <c r="B68" s="5" t="n">
        <v>-2</v>
      </c>
      <c r="C68" s="5" t="n">
        <v>0</v>
      </c>
    </row>
    <row r="69" spans="1:4">
      <c r="A69" s="3" t="s">
        <v>1117</v>
      </c>
    </row>
    <row r="70" spans="1:4">
      <c r="A70" s="4" t="s">
        <v>956</v>
      </c>
      <c r="B70" s="5" t="n">
        <v>-2</v>
      </c>
      <c r="C70" s="5" t="n">
        <v>0</v>
      </c>
    </row>
    <row r="71" spans="1:4">
      <c r="A71" s="4" t="s">
        <v>955</v>
      </c>
      <c r="B71" s="5" t="n">
        <v>99</v>
      </c>
      <c r="C71" s="5" t="n">
        <v>93</v>
      </c>
      <c r="D71" s="5" t="n">
        <v>98</v>
      </c>
    </row>
    <row r="72" spans="1:4">
      <c r="A72" s="4" t="s">
        <v>957</v>
      </c>
      <c r="B72" s="5" t="n">
        <v>-10</v>
      </c>
      <c r="C72" s="5" t="n">
        <v>0</v>
      </c>
    </row>
    <row r="73" spans="1:4">
      <c r="A73" s="4" t="s">
        <v>958</v>
      </c>
      <c r="B73" s="5" t="n">
        <v>6</v>
      </c>
      <c r="C73" s="5" t="n">
        <v>23</v>
      </c>
    </row>
    <row r="74" spans="1:4">
      <c r="A74" s="4" t="s">
        <v>959</v>
      </c>
      <c r="B74" s="5" t="n">
        <v>0</v>
      </c>
      <c r="C74" s="5" t="n">
        <v>0</v>
      </c>
    </row>
    <row r="75" spans="1:4">
      <c r="A75" s="4" t="s">
        <v>960</v>
      </c>
      <c r="B75" s="5" t="n">
        <v>8</v>
      </c>
      <c r="C75" s="5" t="n">
        <v>23</v>
      </c>
    </row>
    <row r="76" spans="1:4">
      <c r="A76" s="4" t="s">
        <v>961</v>
      </c>
      <c r="B76" s="5" t="n">
        <v>0</v>
      </c>
      <c r="C76" s="5" t="n">
        <v>0</v>
      </c>
    </row>
    <row r="77" spans="1:4">
      <c r="A77" s="4" t="s">
        <v>1126</v>
      </c>
    </row>
    <row r="78" spans="1:4">
      <c r="A78" s="3" t="s">
        <v>1116</v>
      </c>
    </row>
    <row r="79" spans="1:4">
      <c r="A79" s="4" t="s">
        <v>951</v>
      </c>
      <c r="B79" s="5" t="n">
        <v>-21</v>
      </c>
      <c r="C79" s="5" t="n">
        <v>-26</v>
      </c>
    </row>
    <row r="80" spans="1:4">
      <c r="A80" s="3" t="s">
        <v>1117</v>
      </c>
    </row>
    <row r="81" spans="1:4">
      <c r="A81" s="4" t="s">
        <v>956</v>
      </c>
      <c r="B81" s="5" t="n">
        <v>-24</v>
      </c>
      <c r="C81" s="5" t="n">
        <v>-27</v>
      </c>
    </row>
    <row r="82" spans="1:4">
      <c r="A82" s="4" t="s">
        <v>955</v>
      </c>
      <c r="B82" s="5" t="n">
        <v>3810</v>
      </c>
      <c r="C82" s="5" t="n">
        <v>3313</v>
      </c>
      <c r="D82" s="5" t="n">
        <v>3475</v>
      </c>
    </row>
    <row r="83" spans="1:4">
      <c r="A83" s="4" t="s">
        <v>957</v>
      </c>
      <c r="B83" s="5" t="n">
        <v>-17</v>
      </c>
      <c r="C83" s="5" t="n">
        <v>87</v>
      </c>
    </row>
    <row r="84" spans="1:4">
      <c r="A84" s="4" t="s">
        <v>958</v>
      </c>
      <c r="B84" s="5" t="n">
        <v>1347</v>
      </c>
      <c r="C84" s="5" t="n">
        <v>1036</v>
      </c>
    </row>
    <row r="85" spans="1:4">
      <c r="A85" s="4" t="s">
        <v>959</v>
      </c>
      <c r="B85" s="5" t="n">
        <v>684</v>
      </c>
      <c r="C85" s="5" t="n">
        <v>415</v>
      </c>
    </row>
    <row r="86" spans="1:4">
      <c r="A86" s="4" t="s">
        <v>960</v>
      </c>
      <c r="B86" s="5" t="n">
        <v>300</v>
      </c>
      <c r="C86" s="5" t="n">
        <v>333</v>
      </c>
    </row>
    <row r="87" spans="1:4">
      <c r="A87" s="4" t="s">
        <v>961</v>
      </c>
      <c r="B87" s="5" t="n">
        <v>676</v>
      </c>
      <c r="C87" s="5" t="n">
        <v>299</v>
      </c>
    </row>
    <row r="88" spans="1:4">
      <c r="A88" s="4" t="s">
        <v>1127</v>
      </c>
    </row>
    <row r="89" spans="1:4">
      <c r="A89" s="3" t="s">
        <v>1116</v>
      </c>
    </row>
    <row r="90" spans="1:4">
      <c r="A90" s="4" t="s">
        <v>951</v>
      </c>
      <c r="B90" s="5" t="n">
        <v>0</v>
      </c>
      <c r="C90" s="5" t="n">
        <v>1</v>
      </c>
    </row>
    <row r="91" spans="1:4">
      <c r="A91" s="3" t="s">
        <v>1117</v>
      </c>
    </row>
    <row r="92" spans="1:4">
      <c r="A92" s="4" t="s">
        <v>956</v>
      </c>
      <c r="B92" s="5" t="n">
        <v>0</v>
      </c>
      <c r="C92" s="5" t="n">
        <v>1</v>
      </c>
    </row>
    <row r="93" spans="1:4">
      <c r="A93" s="4" t="s">
        <v>955</v>
      </c>
      <c r="B93" s="5" t="n">
        <v>82</v>
      </c>
      <c r="C93" s="5" t="n">
        <v>37</v>
      </c>
      <c r="D93" s="5" t="n">
        <v>122</v>
      </c>
    </row>
    <row r="94" spans="1:4">
      <c r="A94" s="4" t="s">
        <v>957</v>
      </c>
      <c r="B94" s="5" t="n">
        <v>1</v>
      </c>
      <c r="C94" s="5" t="n">
        <v>2</v>
      </c>
    </row>
    <row r="95" spans="1:4">
      <c r="A95" s="4" t="s">
        <v>958</v>
      </c>
      <c r="B95" s="5" t="n">
        <v>68</v>
      </c>
      <c r="C95" s="5" t="n">
        <v>99</v>
      </c>
    </row>
    <row r="96" spans="1:4">
      <c r="A96" s="4" t="s">
        <v>959</v>
      </c>
      <c r="B96" s="5" t="n">
        <v>8</v>
      </c>
      <c r="C96" s="5" t="n">
        <v>9</v>
      </c>
    </row>
    <row r="97" spans="1:4">
      <c r="A97" s="4" t="s">
        <v>960</v>
      </c>
      <c r="B97" s="5" t="n">
        <v>2</v>
      </c>
      <c r="C97" s="5" t="n">
        <v>16</v>
      </c>
    </row>
    <row r="98" spans="1:4">
      <c r="A98" s="4" t="s">
        <v>961</v>
      </c>
      <c r="B98" s="5" t="n">
        <v>21</v>
      </c>
      <c r="C98" s="5" t="n">
        <v>1</v>
      </c>
    </row>
    <row r="99" spans="1:4">
      <c r="A99" s="4" t="s">
        <v>1128</v>
      </c>
    </row>
    <row r="100" spans="1:4">
      <c r="A100" s="3" t="s">
        <v>1116</v>
      </c>
    </row>
    <row r="101" spans="1:4">
      <c r="A101" s="4" t="s">
        <v>951</v>
      </c>
      <c r="C101" s="5" t="n">
        <v>-5</v>
      </c>
    </row>
    <row r="102" spans="1:4">
      <c r="A102" s="3" t="s">
        <v>1117</v>
      </c>
    </row>
    <row r="103" spans="1:4">
      <c r="A103" s="4" t="s">
        <v>956</v>
      </c>
      <c r="B103" s="5" t="n">
        <v>-1</v>
      </c>
      <c r="C103" s="5" t="n">
        <v>-5</v>
      </c>
    </row>
    <row r="104" spans="1:4">
      <c r="A104" s="4" t="s">
        <v>955</v>
      </c>
      <c r="B104" s="5" t="n">
        <v>414</v>
      </c>
      <c r="C104" s="5" t="n">
        <v>541</v>
      </c>
      <c r="D104" s="5" t="n">
        <v>623</v>
      </c>
    </row>
    <row r="105" spans="1:4">
      <c r="A105" s="4" t="s">
        <v>957</v>
      </c>
      <c r="B105" s="5" t="n">
        <v>5</v>
      </c>
      <c r="C105" s="5" t="n">
        <v>-6</v>
      </c>
    </row>
    <row r="106" spans="1:4">
      <c r="A106" s="4" t="s">
        <v>958</v>
      </c>
      <c r="B106" s="5" t="n">
        <v>98</v>
      </c>
      <c r="C106" s="5" t="n">
        <v>0</v>
      </c>
    </row>
    <row r="107" spans="1:4">
      <c r="A107" s="4" t="s">
        <v>959</v>
      </c>
      <c r="B107" s="5" t="n">
        <v>219</v>
      </c>
      <c r="C107" s="5" t="n">
        <v>36</v>
      </c>
    </row>
    <row r="108" spans="1:4">
      <c r="A108" s="4" t="s">
        <v>960</v>
      </c>
      <c r="B108" s="5" t="n">
        <v>0</v>
      </c>
    </row>
    <row r="109" spans="1:4">
      <c r="A109" s="4" t="s">
        <v>1129</v>
      </c>
    </row>
    <row r="110" spans="1:4">
      <c r="A110" s="3" t="s">
        <v>1116</v>
      </c>
    </row>
    <row r="111" spans="1:4">
      <c r="A111" s="4" t="s">
        <v>951</v>
      </c>
      <c r="B111" s="5" t="n">
        <v>-3</v>
      </c>
      <c r="C111" s="5" t="n">
        <v>1</v>
      </c>
    </row>
    <row r="112" spans="1:4">
      <c r="A112" s="3" t="s">
        <v>1117</v>
      </c>
    </row>
    <row r="113" spans="1:4">
      <c r="A113" s="4" t="s">
        <v>956</v>
      </c>
      <c r="B113" s="5" t="n">
        <v>-4</v>
      </c>
      <c r="C113" s="5" t="n">
        <v>1</v>
      </c>
    </row>
    <row r="114" spans="1:4">
      <c r="A114" s="4" t="s">
        <v>955</v>
      </c>
      <c r="B114" s="5" t="n">
        <v>80</v>
      </c>
      <c r="C114" s="5" t="n">
        <v>150</v>
      </c>
      <c r="D114" s="5" t="n">
        <v>284</v>
      </c>
    </row>
    <row r="115" spans="1:4">
      <c r="A115" s="4" t="s">
        <v>957</v>
      </c>
      <c r="B115" s="5" t="n">
        <v>3</v>
      </c>
      <c r="C115" s="5" t="n">
        <v>14</v>
      </c>
    </row>
    <row r="116" spans="1:4">
      <c r="A116" s="4" t="s">
        <v>958</v>
      </c>
      <c r="B116" s="5" t="n">
        <v>88</v>
      </c>
      <c r="C116" s="5" t="n">
        <v>47</v>
      </c>
    </row>
    <row r="117" spans="1:4">
      <c r="A117" s="4" t="s">
        <v>959</v>
      </c>
      <c r="B117" s="5" t="n">
        <v>28</v>
      </c>
      <c r="C117" s="5" t="n">
        <v>72</v>
      </c>
    </row>
    <row r="118" spans="1:4">
      <c r="A118" s="4" t="s">
        <v>960</v>
      </c>
      <c r="B118" s="5" t="n">
        <v>3</v>
      </c>
      <c r="C118" s="5" t="n">
        <v>6</v>
      </c>
    </row>
    <row r="119" spans="1:4">
      <c r="A119" s="4" t="s">
        <v>961</v>
      </c>
      <c r="B119" s="5" t="n">
        <v>1</v>
      </c>
      <c r="C119" s="5" t="n">
        <v>7</v>
      </c>
    </row>
    <row r="120" spans="1:4">
      <c r="A120" s="4" t="s">
        <v>1130</v>
      </c>
    </row>
    <row r="121" spans="1:4">
      <c r="A121" s="3" t="s">
        <v>1116</v>
      </c>
    </row>
    <row r="122" spans="1:4">
      <c r="A122" s="4" t="s">
        <v>951</v>
      </c>
      <c r="B122" s="5" t="n">
        <v>-18</v>
      </c>
      <c r="C122" s="5" t="n">
        <v>-21</v>
      </c>
    </row>
    <row r="123" spans="1:4">
      <c r="A123" s="3" t="s">
        <v>1117</v>
      </c>
    </row>
    <row r="124" spans="1:4">
      <c r="A124" s="4" t="s">
        <v>956</v>
      </c>
      <c r="B124" s="5" t="n">
        <v>-18</v>
      </c>
      <c r="C124" s="5" t="n">
        <v>-22</v>
      </c>
    </row>
    <row r="125" spans="1:4">
      <c r="A125" s="4" t="s">
        <v>955</v>
      </c>
      <c r="B125" s="5" t="n">
        <v>1080</v>
      </c>
      <c r="C125" s="5" t="n">
        <v>854</v>
      </c>
      <c r="D125" s="5" t="n">
        <v>1040</v>
      </c>
    </row>
    <row r="126" spans="1:4">
      <c r="A126" s="4" t="s">
        <v>957</v>
      </c>
      <c r="B126" s="5" t="n">
        <v>-11</v>
      </c>
      <c r="C126" s="5" t="n">
        <v>60</v>
      </c>
    </row>
    <row r="127" spans="1:4">
      <c r="A127" s="4" t="s">
        <v>958</v>
      </c>
      <c r="B127" s="5" t="n">
        <v>284</v>
      </c>
      <c r="C127" s="5" t="n">
        <v>109</v>
      </c>
    </row>
    <row r="128" spans="1:4">
      <c r="A128" s="4" t="s">
        <v>959</v>
      </c>
      <c r="B128" s="5" t="n">
        <v>97</v>
      </c>
      <c r="C128" s="5" t="n">
        <v>74</v>
      </c>
    </row>
    <row r="129" spans="1:4">
      <c r="A129" s="4" t="s">
        <v>960</v>
      </c>
      <c r="B129" s="5" t="n">
        <v>228</v>
      </c>
      <c r="C129" s="5" t="n">
        <v>111</v>
      </c>
    </row>
    <row r="130" spans="1:4">
      <c r="A130" s="4" t="s">
        <v>961</v>
      </c>
      <c r="B130" s="5" t="n">
        <v>633</v>
      </c>
      <c r="C130" s="5" t="n">
        <v>233</v>
      </c>
    </row>
    <row r="131" spans="1:4">
      <c r="A131" s="4" t="s">
        <v>1131</v>
      </c>
    </row>
    <row r="132" spans="1:4">
      <c r="A132" s="3" t="s">
        <v>1117</v>
      </c>
    </row>
    <row r="133" spans="1:4">
      <c r="A133" s="4" t="s">
        <v>956</v>
      </c>
      <c r="B133" s="5" t="n">
        <v>1</v>
      </c>
      <c r="C133" s="5" t="n">
        <v>0</v>
      </c>
    </row>
    <row r="134" spans="1:4">
      <c r="A134" s="4" t="s">
        <v>955</v>
      </c>
      <c r="B134" s="5" t="n">
        <v>64</v>
      </c>
      <c r="C134" s="5" t="n">
        <v>60</v>
      </c>
      <c r="D134" s="5" t="n">
        <v>59</v>
      </c>
    </row>
    <row r="135" spans="1:4">
      <c r="A135" s="4" t="s">
        <v>957</v>
      </c>
      <c r="B135" s="5" t="n">
        <v>-3</v>
      </c>
      <c r="C135" s="5" t="n">
        <v>5</v>
      </c>
    </row>
    <row r="136" spans="1:4">
      <c r="A136" s="4" t="s">
        <v>958</v>
      </c>
      <c r="B136" s="5" t="n">
        <v>24</v>
      </c>
      <c r="C136" s="5" t="n">
        <v>27</v>
      </c>
    </row>
    <row r="137" spans="1:4">
      <c r="A137" s="4" t="s">
        <v>959</v>
      </c>
      <c r="B137" s="5" t="n">
        <v>4</v>
      </c>
      <c r="C137" s="5" t="n">
        <v>4</v>
      </c>
    </row>
    <row r="138" spans="1:4">
      <c r="A138" s="4" t="s">
        <v>960</v>
      </c>
      <c r="B138" s="5" t="n">
        <v>20</v>
      </c>
      <c r="C138" s="5" t="n">
        <v>28</v>
      </c>
    </row>
    <row r="139" spans="1:4">
      <c r="A139" s="4" t="s">
        <v>961</v>
      </c>
      <c r="C139" s="5" t="n">
        <v>11</v>
      </c>
    </row>
    <row r="140" spans="1:4">
      <c r="A140" s="4" t="s">
        <v>1132</v>
      </c>
    </row>
    <row r="141" spans="1:4">
      <c r="A141" s="3" t="s">
        <v>1116</v>
      </c>
    </row>
    <row r="142" spans="1:4">
      <c r="A142" s="4" t="s">
        <v>951</v>
      </c>
      <c r="C142" s="5" t="n">
        <v>1</v>
      </c>
    </row>
    <row r="143" spans="1:4">
      <c r="A143" s="3" t="s">
        <v>1117</v>
      </c>
    </row>
    <row r="144" spans="1:4">
      <c r="A144" s="4" t="s">
        <v>956</v>
      </c>
      <c r="B144" s="5" t="n">
        <v>0</v>
      </c>
      <c r="C144" s="5" t="n">
        <v>1</v>
      </c>
    </row>
    <row r="145" spans="1:4">
      <c r="A145" s="4" t="s">
        <v>955</v>
      </c>
      <c r="B145" s="5" t="n">
        <v>118</v>
      </c>
      <c r="C145" s="5" t="n">
        <v>49</v>
      </c>
      <c r="D145" s="5" t="n">
        <v>66</v>
      </c>
    </row>
    <row r="146" spans="1:4">
      <c r="A146" s="4" t="s">
        <v>957</v>
      </c>
      <c r="B146" s="5" t="n">
        <v>1</v>
      </c>
      <c r="C146" s="5" t="n">
        <v>5</v>
      </c>
    </row>
    <row r="147" spans="1:4">
      <c r="A147" s="4" t="s">
        <v>958</v>
      </c>
      <c r="B147" s="5" t="n">
        <v>54</v>
      </c>
      <c r="C147" s="5" t="n">
        <v>0</v>
      </c>
    </row>
    <row r="148" spans="1:4">
      <c r="A148" s="4" t="s">
        <v>959</v>
      </c>
      <c r="B148" s="5" t="n">
        <v>0</v>
      </c>
      <c r="C148" s="5" t="n">
        <v>13</v>
      </c>
    </row>
    <row r="149" spans="1:4">
      <c r="A149" s="4" t="s">
        <v>960</v>
      </c>
      <c r="B149" s="5" t="n">
        <v>0</v>
      </c>
      <c r="C149" s="5" t="n">
        <v>0</v>
      </c>
    </row>
    <row r="150" spans="1:4">
      <c r="A150" s="4" t="s">
        <v>961</v>
      </c>
      <c r="B150" s="5" t="n">
        <v>16</v>
      </c>
      <c r="C150" s="5" t="n">
        <v>0</v>
      </c>
    </row>
    <row r="151" spans="1:4">
      <c r="A151" s="4" t="s">
        <v>1133</v>
      </c>
    </row>
    <row r="152" spans="1:4">
      <c r="A152" s="3" t="s">
        <v>1116</v>
      </c>
    </row>
    <row r="153" spans="1:4">
      <c r="A153" s="4" t="s">
        <v>951</v>
      </c>
      <c r="C153" s="5" t="n">
        <v>-3</v>
      </c>
    </row>
    <row r="154" spans="1:4">
      <c r="A154" s="3" t="s">
        <v>1117</v>
      </c>
    </row>
    <row r="155" spans="1:4">
      <c r="A155" s="4" t="s">
        <v>956</v>
      </c>
      <c r="B155" s="5" t="n">
        <v>-2</v>
      </c>
      <c r="C155" s="5" t="n">
        <v>-3</v>
      </c>
    </row>
    <row r="156" spans="1:4">
      <c r="A156" s="4" t="s">
        <v>955</v>
      </c>
      <c r="B156" s="5" t="n">
        <v>1972</v>
      </c>
      <c r="C156" s="5" t="n">
        <v>1622</v>
      </c>
      <c r="D156" s="5" t="n">
        <v>1281</v>
      </c>
    </row>
    <row r="157" spans="1:4">
      <c r="A157" s="4" t="s">
        <v>957</v>
      </c>
      <c r="B157" s="5" t="n">
        <v>-13</v>
      </c>
      <c r="C157" s="5" t="n">
        <v>7</v>
      </c>
    </row>
    <row r="158" spans="1:4">
      <c r="A158" s="4" t="s">
        <v>958</v>
      </c>
      <c r="B158" s="5" t="n">
        <v>731</v>
      </c>
      <c r="C158" s="5" t="n">
        <v>754</v>
      </c>
    </row>
    <row r="159" spans="1:4">
      <c r="A159" s="4" t="s">
        <v>959</v>
      </c>
      <c r="B159" s="5" t="n">
        <v>328</v>
      </c>
      <c r="C159" s="5" t="n">
        <v>207</v>
      </c>
    </row>
    <row r="160" spans="1:4">
      <c r="A160" s="4" t="s">
        <v>960</v>
      </c>
      <c r="B160" s="5" t="n">
        <v>47</v>
      </c>
      <c r="C160" s="5" t="n">
        <v>172</v>
      </c>
    </row>
    <row r="161" spans="1:4">
      <c r="A161" s="4" t="s">
        <v>961</v>
      </c>
      <c r="B161" s="5" t="n">
        <v>5</v>
      </c>
      <c r="C161" s="5" t="n">
        <v>47</v>
      </c>
    </row>
    <row r="162" spans="1:4">
      <c r="A162" s="4" t="s">
        <v>1134</v>
      </c>
    </row>
    <row r="163" spans="1:4">
      <c r="A163" s="3" t="s">
        <v>1118</v>
      </c>
    </row>
    <row r="164" spans="1:4">
      <c r="A164" s="4" t="s">
        <v>1121</v>
      </c>
      <c r="B164" s="5" t="n">
        <v>0</v>
      </c>
      <c r="C164" s="5" t="n">
        <v>-9</v>
      </c>
    </row>
    <row r="165" spans="1:4">
      <c r="A165" s="4" t="s">
        <v>1025</v>
      </c>
      <c r="C165" s="5" t="n">
        <v>-1</v>
      </c>
    </row>
    <row r="166" spans="1:4">
      <c r="A166" s="4" t="s">
        <v>1026</v>
      </c>
      <c r="C166" s="5" t="n">
        <v>0</v>
      </c>
    </row>
    <row r="167" spans="1:4">
      <c r="A167" s="4" t="s">
        <v>1027</v>
      </c>
      <c r="C167" s="5" t="n">
        <v>-13</v>
      </c>
    </row>
    <row r="168" spans="1:4">
      <c r="A168" s="4" t="s">
        <v>1028</v>
      </c>
      <c r="C168" s="5" t="n">
        <v>0</v>
      </c>
    </row>
    <row r="169" spans="1:4">
      <c r="A169" s="4" t="s">
        <v>1030</v>
      </c>
      <c r="C169" s="5" t="n">
        <v>0</v>
      </c>
    </row>
    <row r="170" spans="1:4">
      <c r="A170" s="4" t="s">
        <v>1031</v>
      </c>
      <c r="C170" s="5" t="n">
        <v>-23</v>
      </c>
    </row>
    <row r="171" spans="1:4">
      <c r="A171" s="4" t="s">
        <v>1122</v>
      </c>
      <c r="C171" s="5" t="n">
        <v>0</v>
      </c>
    </row>
    <row r="172" spans="1:4">
      <c r="A172" s="4" t="s">
        <v>1029</v>
      </c>
      <c r="C172" s="5" t="n">
        <v>0</v>
      </c>
    </row>
    <row r="173" spans="1:4">
      <c r="A173" s="4" t="s">
        <v>1135</v>
      </c>
    </row>
    <row r="174" spans="1:4">
      <c r="A174" s="3" t="s">
        <v>1118</v>
      </c>
    </row>
    <row r="175" spans="1:4">
      <c r="A175" s="4" t="s">
        <v>1121</v>
      </c>
      <c r="B175" s="5" t="n">
        <v>0</v>
      </c>
      <c r="C175" s="5" t="n">
        <v>0</v>
      </c>
    </row>
    <row r="176" spans="1:4">
      <c r="A176" s="4" t="s">
        <v>1025</v>
      </c>
      <c r="C176" s="5" t="n">
        <v>-4</v>
      </c>
    </row>
    <row r="177" spans="1:4">
      <c r="A177" s="4" t="s">
        <v>1028</v>
      </c>
      <c r="C177" s="5" t="n">
        <v>-6</v>
      </c>
    </row>
    <row r="178" spans="1:4">
      <c r="A178" s="4" t="s">
        <v>1030</v>
      </c>
      <c r="C178" s="5" t="n">
        <v>10</v>
      </c>
    </row>
    <row r="179" spans="1:4">
      <c r="A179" s="4" t="s">
        <v>1122</v>
      </c>
      <c r="C179" s="5" t="n">
        <v>0</v>
      </c>
    </row>
    <row r="180" spans="1:4">
      <c r="A180" s="4" t="s">
        <v>1032</v>
      </c>
    </row>
    <row r="181" spans="1:4">
      <c r="A181" s="3" t="s">
        <v>1116</v>
      </c>
    </row>
    <row r="182" spans="1:4">
      <c r="A182" s="4" t="s">
        <v>951</v>
      </c>
      <c r="C182" s="5" t="n">
        <v>9</v>
      </c>
    </row>
    <row r="183" spans="1:4">
      <c r="A183" s="3" t="s">
        <v>1117</v>
      </c>
    </row>
    <row r="184" spans="1:4">
      <c r="A184" s="4" t="s">
        <v>956</v>
      </c>
      <c r="C184" s="5" t="n">
        <v>9</v>
      </c>
    </row>
    <row r="185" spans="1:4">
      <c r="A185" s="4" t="s">
        <v>955</v>
      </c>
      <c r="C185" s="5" t="n">
        <v>83</v>
      </c>
      <c r="D185" s="5" t="n">
        <v>56</v>
      </c>
    </row>
    <row r="186" spans="1:4">
      <c r="A186" s="4" t="s">
        <v>959</v>
      </c>
      <c r="C186" s="5" t="n">
        <v>18</v>
      </c>
    </row>
    <row r="187" spans="1:4">
      <c r="A187" s="4" t="s">
        <v>1136</v>
      </c>
    </row>
    <row r="188" spans="1:4">
      <c r="A188" s="3" t="s">
        <v>1118</v>
      </c>
    </row>
    <row r="189" spans="1:4">
      <c r="A189" s="4" t="s">
        <v>1121</v>
      </c>
      <c r="B189" s="5" t="n">
        <v>135</v>
      </c>
      <c r="C189" s="5" t="n">
        <v>170</v>
      </c>
    </row>
    <row r="190" spans="1:4">
      <c r="A190" s="4" t="s">
        <v>1025</v>
      </c>
      <c r="B190" s="5" t="n">
        <v>-60</v>
      </c>
      <c r="C190" s="5" t="n">
        <v>-16</v>
      </c>
    </row>
    <row r="191" spans="1:4">
      <c r="A191" s="4" t="s">
        <v>1026</v>
      </c>
      <c r="B191" s="5" t="n">
        <v>0</v>
      </c>
      <c r="C191" s="5" t="n">
        <v>0</v>
      </c>
    </row>
    <row r="192" spans="1:4">
      <c r="A192" s="4" t="s">
        <v>1027</v>
      </c>
      <c r="B192" s="5" t="n">
        <v>0</v>
      </c>
      <c r="C192" s="5" t="n">
        <v>0</v>
      </c>
    </row>
    <row r="193" spans="1:4">
      <c r="A193" s="4" t="s">
        <v>1028</v>
      </c>
      <c r="B193" s="5" t="n">
        <v>0</v>
      </c>
      <c r="C193" s="5" t="n">
        <v>19</v>
      </c>
    </row>
    <row r="194" spans="1:4">
      <c r="A194" s="4" t="s">
        <v>1030</v>
      </c>
      <c r="B194" s="5" t="n">
        <v>0</v>
      </c>
      <c r="C194" s="5" t="n">
        <v>0</v>
      </c>
    </row>
    <row r="195" spans="1:4">
      <c r="A195" s="4" t="s">
        <v>1031</v>
      </c>
      <c r="B195" s="5" t="n">
        <v>-6</v>
      </c>
      <c r="C195" s="5" t="n">
        <v>0</v>
      </c>
    </row>
    <row r="196" spans="1:4">
      <c r="A196" s="4" t="s">
        <v>1122</v>
      </c>
      <c r="B196" s="5" t="n">
        <v>81</v>
      </c>
      <c r="C196" s="5" t="n">
        <v>135</v>
      </c>
    </row>
    <row r="197" spans="1:4">
      <c r="A197" s="4" t="s">
        <v>1029</v>
      </c>
      <c r="B197" s="5" t="n">
        <v>0</v>
      </c>
      <c r="C197" s="5" t="n">
        <v>0</v>
      </c>
    </row>
    <row r="198" spans="1:4">
      <c r="A198" s="4" t="s">
        <v>1137</v>
      </c>
    </row>
    <row r="199" spans="1:4">
      <c r="A199" s="3" t="s">
        <v>1118</v>
      </c>
    </row>
    <row r="200" spans="1:4">
      <c r="A200" s="4" t="s">
        <v>1121</v>
      </c>
      <c r="B200" s="5" t="n">
        <v>147</v>
      </c>
      <c r="C200" s="5" t="n">
        <v>141</v>
      </c>
    </row>
    <row r="201" spans="1:4">
      <c r="A201" s="4" t="s">
        <v>1025</v>
      </c>
      <c r="B201" s="5" t="n">
        <v>-38</v>
      </c>
      <c r="C201" s="5" t="n">
        <v>-41</v>
      </c>
    </row>
    <row r="202" spans="1:4">
      <c r="A202" s="4" t="s">
        <v>1026</v>
      </c>
      <c r="B202" s="5" t="n">
        <v>0</v>
      </c>
      <c r="C202" s="5" t="n">
        <v>0</v>
      </c>
    </row>
    <row r="203" spans="1:4">
      <c r="A203" s="4" t="s">
        <v>1027</v>
      </c>
      <c r="B203" s="5" t="n">
        <v>63</v>
      </c>
      <c r="C203" s="5" t="n">
        <v>47</v>
      </c>
    </row>
    <row r="204" spans="1:4">
      <c r="A204" s="4" t="s">
        <v>1028</v>
      </c>
      <c r="B204" s="5" t="n">
        <v>6</v>
      </c>
      <c r="C204" s="5" t="n">
        <v>0</v>
      </c>
    </row>
    <row r="205" spans="1:4">
      <c r="A205" s="4" t="s">
        <v>1030</v>
      </c>
      <c r="B205" s="5" t="n">
        <v>0</v>
      </c>
      <c r="C205" s="5" t="n">
        <v>0</v>
      </c>
    </row>
    <row r="206" spans="1:4">
      <c r="A206" s="4" t="s">
        <v>1031</v>
      </c>
      <c r="B206" s="5" t="n">
        <v>-1</v>
      </c>
      <c r="C206" s="5" t="n">
        <v>0</v>
      </c>
    </row>
    <row r="207" spans="1:4">
      <c r="A207" s="4" t="s">
        <v>1122</v>
      </c>
      <c r="B207" s="5" t="n">
        <v>167</v>
      </c>
      <c r="C207" s="5" t="n">
        <v>147</v>
      </c>
    </row>
    <row r="208" spans="1:4">
      <c r="A208" s="4" t="s">
        <v>1029</v>
      </c>
      <c r="B208" s="5" t="n">
        <v>0</v>
      </c>
      <c r="C208" s="5" t="n">
        <v>0</v>
      </c>
    </row>
    <row r="209" spans="1:4">
      <c r="A209" s="4" t="s">
        <v>1138</v>
      </c>
    </row>
    <row r="210" spans="1:4">
      <c r="A210" s="3" t="s">
        <v>1118</v>
      </c>
    </row>
    <row r="211" spans="1:4">
      <c r="A211" s="4" t="s">
        <v>1121</v>
      </c>
      <c r="B211" s="5" t="n">
        <v>0</v>
      </c>
      <c r="C211" s="5" t="n">
        <v>6</v>
      </c>
    </row>
    <row r="212" spans="1:4">
      <c r="A212" s="4" t="s">
        <v>1025</v>
      </c>
      <c r="B212" s="5" t="n">
        <v>-16</v>
      </c>
      <c r="C212" s="5" t="n">
        <v>9</v>
      </c>
    </row>
    <row r="213" spans="1:4">
      <c r="A213" s="4" t="s">
        <v>1026</v>
      </c>
      <c r="B213" s="5" t="n">
        <v>0</v>
      </c>
      <c r="C213" s="5" t="n">
        <v>0</v>
      </c>
    </row>
    <row r="214" spans="1:4">
      <c r="A214" s="4" t="s">
        <v>1027</v>
      </c>
      <c r="B214" s="5" t="n">
        <v>16</v>
      </c>
      <c r="C214" s="5" t="n">
        <v>0</v>
      </c>
    </row>
    <row r="215" spans="1:4">
      <c r="A215" s="4" t="s">
        <v>1028</v>
      </c>
      <c r="C215" s="5" t="n">
        <v>15</v>
      </c>
    </row>
    <row r="216" spans="1:4">
      <c r="A216" s="4" t="s">
        <v>1030</v>
      </c>
      <c r="B216" s="5" t="n">
        <v>0</v>
      </c>
      <c r="C216" s="5" t="n">
        <v>0</v>
      </c>
    </row>
    <row r="217" spans="1:4">
      <c r="A217" s="4" t="s">
        <v>1031</v>
      </c>
      <c r="B217" s="5" t="n">
        <v>0</v>
      </c>
      <c r="C217" s="5" t="n">
        <v>0</v>
      </c>
    </row>
    <row r="218" spans="1:4">
      <c r="A218" s="4" t="s">
        <v>1122</v>
      </c>
      <c r="B218" s="5" t="n">
        <v>0</v>
      </c>
      <c r="C218" s="5" t="n">
        <v>0</v>
      </c>
    </row>
    <row r="219" spans="1:4">
      <c r="A219" s="4" t="s">
        <v>1029</v>
      </c>
      <c r="B219" s="5" t="n">
        <v>0</v>
      </c>
      <c r="C219" s="5" t="n">
        <v>0</v>
      </c>
    </row>
    <row r="220" spans="1:4">
      <c r="A220" s="4" t="s">
        <v>1139</v>
      </c>
    </row>
    <row r="221" spans="1:4">
      <c r="A221" s="3" t="s">
        <v>1116</v>
      </c>
    </row>
    <row r="222" spans="1:4">
      <c r="A222" s="4" t="s">
        <v>1120</v>
      </c>
      <c r="C222" s="5" t="n">
        <v>-3</v>
      </c>
    </row>
    <row r="223" spans="1:4">
      <c r="A223" s="3" t="s">
        <v>1118</v>
      </c>
    </row>
    <row r="224" spans="1:4">
      <c r="A224" s="4" t="s">
        <v>1121</v>
      </c>
      <c r="B224" s="5" t="n">
        <v>-22</v>
      </c>
      <c r="C224" s="5" t="n">
        <v>-7</v>
      </c>
    </row>
    <row r="225" spans="1:4">
      <c r="A225" s="4" t="s">
        <v>1025</v>
      </c>
      <c r="B225" s="5" t="n">
        <v>1</v>
      </c>
      <c r="C225" s="5" t="n">
        <v>-10</v>
      </c>
    </row>
    <row r="226" spans="1:4">
      <c r="A226" s="4" t="s">
        <v>1026</v>
      </c>
      <c r="B226" s="5" t="n">
        <v>0</v>
      </c>
      <c r="C226" s="5" t="n">
        <v>0</v>
      </c>
    </row>
    <row r="227" spans="1:4">
      <c r="A227" s="4" t="s">
        <v>1027</v>
      </c>
      <c r="B227" s="5" t="n">
        <v>0</v>
      </c>
    </row>
    <row r="228" spans="1:4">
      <c r="A228" s="4" t="s">
        <v>1028</v>
      </c>
      <c r="B228" s="5" t="n">
        <v>0</v>
      </c>
      <c r="C228" s="5" t="n">
        <v>-5</v>
      </c>
    </row>
    <row r="229" spans="1:4">
      <c r="A229" s="4" t="s">
        <v>1030</v>
      </c>
      <c r="B229" s="5" t="n">
        <v>0</v>
      </c>
      <c r="C229" s="5" t="n">
        <v>0</v>
      </c>
    </row>
    <row r="230" spans="1:4">
      <c r="A230" s="4" t="s">
        <v>1031</v>
      </c>
      <c r="B230" s="5" t="n">
        <v>0</v>
      </c>
      <c r="C230" s="5" t="n">
        <v>0</v>
      </c>
    </row>
    <row r="231" spans="1:4">
      <c r="A231" s="4" t="s">
        <v>1122</v>
      </c>
      <c r="B231" s="5" t="n">
        <v>-21</v>
      </c>
      <c r="C231" s="5" t="n">
        <v>-22</v>
      </c>
    </row>
    <row r="232" spans="1:4">
      <c r="A232" s="4" t="s">
        <v>1029</v>
      </c>
      <c r="B232" s="5" t="n">
        <v>0</v>
      </c>
      <c r="C232" s="5" t="n">
        <v>0</v>
      </c>
    </row>
    <row r="233" spans="1:4">
      <c r="A233" s="4" t="s">
        <v>1140</v>
      </c>
    </row>
    <row r="234" spans="1:4">
      <c r="A234" s="3" t="s">
        <v>1116</v>
      </c>
    </row>
    <row r="235" spans="1:4">
      <c r="A235" s="4" t="s">
        <v>1120</v>
      </c>
      <c r="B235" s="5" t="n">
        <v>-1</v>
      </c>
      <c r="C235" s="5" t="n">
        <v>-4</v>
      </c>
    </row>
    <row r="236" spans="1:4">
      <c r="A236" s="3" t="s">
        <v>1118</v>
      </c>
    </row>
    <row r="237" spans="1:4">
      <c r="A237" s="4" t="s">
        <v>1121</v>
      </c>
      <c r="B237" s="5" t="n">
        <v>7</v>
      </c>
      <c r="C237" s="5" t="n">
        <v>12</v>
      </c>
    </row>
    <row r="238" spans="1:4">
      <c r="A238" s="4" t="s">
        <v>1025</v>
      </c>
      <c r="B238" s="5" t="n">
        <v>-6</v>
      </c>
      <c r="C238" s="5" t="n">
        <v>-5</v>
      </c>
    </row>
    <row r="239" spans="1:4">
      <c r="A239" s="4" t="s">
        <v>1026</v>
      </c>
      <c r="B239" s="5" t="n">
        <v>0</v>
      </c>
      <c r="C239" s="5" t="n">
        <v>0</v>
      </c>
    </row>
    <row r="240" spans="1:4">
      <c r="A240" s="4" t="s">
        <v>1027</v>
      </c>
      <c r="B240" s="5" t="n">
        <v>0</v>
      </c>
      <c r="C240" s="5" t="n">
        <v>0</v>
      </c>
    </row>
    <row r="241" spans="1:4">
      <c r="A241" s="4" t="s">
        <v>1028</v>
      </c>
      <c r="B241" s="5" t="n">
        <v>0</v>
      </c>
      <c r="C241" s="5" t="n">
        <v>0</v>
      </c>
    </row>
    <row r="242" spans="1:4">
      <c r="A242" s="4" t="s">
        <v>1030</v>
      </c>
      <c r="B242" s="5" t="n">
        <v>0</v>
      </c>
      <c r="C242" s="5" t="n">
        <v>0</v>
      </c>
    </row>
    <row r="243" spans="1:4">
      <c r="A243" s="4" t="s">
        <v>1031</v>
      </c>
      <c r="B243" s="5" t="n">
        <v>0</v>
      </c>
      <c r="C243" s="5" t="n">
        <v>0</v>
      </c>
    </row>
    <row r="244" spans="1:4">
      <c r="A244" s="4" t="s">
        <v>1122</v>
      </c>
      <c r="B244" s="5" t="n">
        <v>1</v>
      </c>
      <c r="C244" s="5" t="n">
        <v>7</v>
      </c>
    </row>
    <row r="245" spans="1:4">
      <c r="A245" s="4" t="s">
        <v>1029</v>
      </c>
      <c r="B245" s="5" t="n">
        <v>0</v>
      </c>
      <c r="C245" s="5" t="n">
        <v>0</v>
      </c>
    </row>
    <row r="246" spans="1:4">
      <c r="A246" s="4" t="s">
        <v>1091</v>
      </c>
    </row>
    <row r="247" spans="1:4">
      <c r="A247" s="3" t="s">
        <v>1118</v>
      </c>
    </row>
    <row r="248" spans="1:4">
      <c r="A248" s="4" t="s">
        <v>963</v>
      </c>
      <c r="B248" s="5" t="n">
        <v>81</v>
      </c>
      <c r="C248" s="5" t="n">
        <v>-59</v>
      </c>
    </row>
    <row r="249" spans="1:4">
      <c r="A249" s="4" t="s">
        <v>897</v>
      </c>
    </row>
    <row r="250" spans="1:4">
      <c r="A250" s="3" t="s">
        <v>1117</v>
      </c>
    </row>
    <row r="251" spans="1:4">
      <c r="A251" s="4" t="s">
        <v>769</v>
      </c>
      <c r="C251" s="5" t="n">
        <v>-262</v>
      </c>
    </row>
    <row r="252" spans="1:4">
      <c r="A252" s="3" t="s">
        <v>1118</v>
      </c>
    </row>
    <row r="253" spans="1:4">
      <c r="A253" s="4" t="s">
        <v>952</v>
      </c>
      <c r="B253" s="5" t="n">
        <v>88</v>
      </c>
    </row>
    <row r="254" spans="1:4">
      <c r="A254" s="4" t="s">
        <v>954</v>
      </c>
      <c r="B254" s="5" t="n">
        <v>-67</v>
      </c>
    </row>
    <row r="255" spans="1:4">
      <c r="A255" s="4" t="s">
        <v>898</v>
      </c>
    </row>
    <row r="256" spans="1:4">
      <c r="A256" s="3" t="s">
        <v>1117</v>
      </c>
    </row>
    <row r="257" spans="1:4">
      <c r="A257" s="4" t="s">
        <v>769</v>
      </c>
      <c r="B257" s="5" t="n">
        <v>-241</v>
      </c>
      <c r="C257" s="5" t="n">
        <v>-262</v>
      </c>
      <c r="D257" s="5" t="n">
        <v>-139</v>
      </c>
    </row>
    <row r="258" spans="1:4">
      <c r="A258" s="3" t="s">
        <v>1118</v>
      </c>
    </row>
    <row r="259" spans="1:4">
      <c r="A259" s="4" t="s">
        <v>952</v>
      </c>
      <c r="C259" s="5" t="n">
        <v>-59</v>
      </c>
    </row>
    <row r="260" spans="1:4">
      <c r="A260" s="4" t="s">
        <v>954</v>
      </c>
      <c r="C260" s="5" t="n">
        <v>-64</v>
      </c>
    </row>
    <row r="261" spans="1:4">
      <c r="A261" s="4" t="s">
        <v>963</v>
      </c>
      <c r="B261" s="5" t="n">
        <v>88</v>
      </c>
      <c r="C261" s="5" t="n">
        <v>-59</v>
      </c>
    </row>
    <row r="262" spans="1:4">
      <c r="A262" s="4" t="s">
        <v>1141</v>
      </c>
    </row>
    <row r="263" spans="1:4">
      <c r="A263" s="3" t="s">
        <v>1117</v>
      </c>
    </row>
    <row r="264" spans="1:4">
      <c r="A264" s="4" t="s">
        <v>769</v>
      </c>
      <c r="C264" s="5" t="n">
        <v>-288</v>
      </c>
      <c r="D264" s="5" t="n">
        <v>-165</v>
      </c>
    </row>
    <row r="265" spans="1:4">
      <c r="A265" s="3" t="s">
        <v>1118</v>
      </c>
    </row>
    <row r="266" spans="1:4">
      <c r="A266" s="4" t="s">
        <v>952</v>
      </c>
      <c r="C266" s="5" t="n">
        <v>-59</v>
      </c>
    </row>
    <row r="267" spans="1:4">
      <c r="A267" s="4" t="s">
        <v>953</v>
      </c>
      <c r="C267" s="5" t="n">
        <v>0</v>
      </c>
    </row>
    <row r="268" spans="1:4">
      <c r="A268" s="4" t="s">
        <v>954</v>
      </c>
      <c r="C268" s="5" t="n">
        <v>-64</v>
      </c>
    </row>
    <row r="269" spans="1:4">
      <c r="A269" s="4" t="s">
        <v>1142</v>
      </c>
    </row>
    <row r="270" spans="1:4">
      <c r="A270" s="3" t="s">
        <v>1117</v>
      </c>
    </row>
    <row r="271" spans="1:4">
      <c r="A271" s="4" t="s">
        <v>769</v>
      </c>
      <c r="C271" s="5" t="n">
        <v>0</v>
      </c>
      <c r="D271" s="5" t="n">
        <v>-3</v>
      </c>
    </row>
    <row r="272" spans="1:4">
      <c r="A272" s="3" t="s">
        <v>1118</v>
      </c>
    </row>
    <row r="273" spans="1:4">
      <c r="A273" s="4" t="s">
        <v>952</v>
      </c>
      <c r="C273" s="5" t="n">
        <v>3</v>
      </c>
    </row>
    <row r="274" spans="1:4">
      <c r="A274" s="4" t="s">
        <v>953</v>
      </c>
      <c r="C274" s="5" t="n">
        <v>0</v>
      </c>
    </row>
    <row r="275" spans="1:4">
      <c r="A275" s="4" t="s">
        <v>954</v>
      </c>
      <c r="C275" s="5" t="n">
        <v>0</v>
      </c>
    </row>
    <row r="276" spans="1:4">
      <c r="A276" s="4" t="s">
        <v>963</v>
      </c>
      <c r="B276" s="5" t="n">
        <v>0</v>
      </c>
      <c r="C276" s="5" t="n">
        <v>3</v>
      </c>
    </row>
    <row r="277" spans="1:4">
      <c r="A277" s="4" t="s">
        <v>908</v>
      </c>
    </row>
    <row r="278" spans="1:4">
      <c r="A278" s="3" t="s">
        <v>1117</v>
      </c>
    </row>
    <row r="279" spans="1:4">
      <c r="A279" s="4" t="s">
        <v>769</v>
      </c>
      <c r="B279" s="5" t="n">
        <v>25</v>
      </c>
      <c r="C279" s="5" t="n">
        <v>0</v>
      </c>
    </row>
    <row r="280" spans="1:4">
      <c r="A280" s="4" t="s">
        <v>909</v>
      </c>
    </row>
    <row r="281" spans="1:4">
      <c r="A281" s="3" t="s">
        <v>1117</v>
      </c>
    </row>
    <row r="282" spans="1:4">
      <c r="A282" s="4" t="s">
        <v>769</v>
      </c>
      <c r="B282" s="5" t="n">
        <v>25</v>
      </c>
    </row>
    <row r="283" spans="1:4">
      <c r="A283" s="4" t="s">
        <v>1088</v>
      </c>
      <c r="B283" s="5" t="n">
        <v>-2</v>
      </c>
    </row>
    <row r="284" spans="1:4">
      <c r="A284" s="4" t="s">
        <v>1143</v>
      </c>
    </row>
    <row r="285" spans="1:4">
      <c r="A285" s="3" t="s">
        <v>1118</v>
      </c>
    </row>
    <row r="286" spans="1:4">
      <c r="A286" s="4" t="s">
        <v>963</v>
      </c>
      <c r="B286" s="5" t="n">
        <v>-2</v>
      </c>
      <c r="C286" s="5" t="n">
        <v>0</v>
      </c>
    </row>
    <row r="287" spans="1:4">
      <c r="A287" s="4" t="s">
        <v>1089</v>
      </c>
    </row>
    <row r="288" spans="1:4">
      <c r="A288" s="3" t="s">
        <v>1117</v>
      </c>
    </row>
    <row r="289" spans="1:4">
      <c r="A289" s="4" t="s">
        <v>1090</v>
      </c>
      <c r="B289" s="5" t="n">
        <v>-23</v>
      </c>
    </row>
    <row r="290" spans="1:4">
      <c r="A290" s="4" t="s">
        <v>906</v>
      </c>
    </row>
    <row r="291" spans="1:4">
      <c r="A291" s="3" t="s">
        <v>1117</v>
      </c>
    </row>
    <row r="292" spans="1:4">
      <c r="A292" s="4" t="s">
        <v>769</v>
      </c>
      <c r="B292" s="5" t="n">
        <v>-33</v>
      </c>
      <c r="C292" s="5" t="n">
        <v>-26</v>
      </c>
    </row>
    <row r="293" spans="1:4">
      <c r="A293" s="3" t="s">
        <v>1118</v>
      </c>
    </row>
    <row r="294" spans="1:4">
      <c r="A294" s="4" t="s">
        <v>952</v>
      </c>
      <c r="B294" s="5" t="n">
        <v>-7</v>
      </c>
    </row>
    <row r="295" spans="1:4">
      <c r="A295" s="4" t="s">
        <v>953</v>
      </c>
      <c r="B295" s="5" t="n">
        <v>0</v>
      </c>
    </row>
    <row r="296" spans="1:4">
      <c r="A296" s="4" t="s">
        <v>954</v>
      </c>
      <c r="B296" s="5" t="n">
        <v>0</v>
      </c>
    </row>
    <row r="297" spans="1:4">
      <c r="A297" s="4" t="s">
        <v>1144</v>
      </c>
    </row>
    <row r="298" spans="1:4">
      <c r="A298" s="3" t="s">
        <v>1118</v>
      </c>
    </row>
    <row r="299" spans="1:4">
      <c r="A299" s="4" t="s">
        <v>963</v>
      </c>
      <c r="B299" s="5" t="n">
        <v>-7</v>
      </c>
      <c r="C299" s="5" t="n">
        <v>0</v>
      </c>
    </row>
    <row r="300" spans="1:4">
      <c r="A300" s="4" t="s">
        <v>1145</v>
      </c>
    </row>
    <row r="301" spans="1:4">
      <c r="A301" s="3" t="s">
        <v>1117</v>
      </c>
    </row>
    <row r="302" spans="1:4">
      <c r="A302" s="4" t="s">
        <v>769</v>
      </c>
      <c r="C302" s="5" t="n">
        <v>-26</v>
      </c>
      <c r="D302" s="7" t="n">
        <v>-26</v>
      </c>
    </row>
    <row r="303" spans="1:4">
      <c r="A303" s="3" t="s">
        <v>1118</v>
      </c>
    </row>
    <row r="304" spans="1:4">
      <c r="A304" s="4" t="s">
        <v>952</v>
      </c>
      <c r="C304" s="5" t="n">
        <v>0</v>
      </c>
    </row>
    <row r="305" spans="1:4">
      <c r="A305" s="4" t="s">
        <v>954</v>
      </c>
      <c r="C305" s="5" t="n">
        <v>0</v>
      </c>
    </row>
    <row r="306" spans="1:4">
      <c r="A306" s="4" t="s">
        <v>1146</v>
      </c>
    </row>
    <row r="307" spans="1:4">
      <c r="A307" s="3" t="s">
        <v>1116</v>
      </c>
    </row>
    <row r="308" spans="1:4">
      <c r="A308" s="4" t="s">
        <v>1120</v>
      </c>
      <c r="B308" s="5" t="n">
        <v>-52</v>
      </c>
      <c r="C308" s="5" t="n">
        <v>-5</v>
      </c>
    </row>
    <row r="309" spans="1:4">
      <c r="A309" s="4" t="s">
        <v>1147</v>
      </c>
    </row>
    <row r="310" spans="1:4">
      <c r="A310" s="3" t="s">
        <v>1116</v>
      </c>
    </row>
    <row r="311" spans="1:4">
      <c r="A311" s="4" t="s">
        <v>1120</v>
      </c>
      <c r="B311" s="7" t="n">
        <v>-33</v>
      </c>
      <c r="C311" s="7" t="n">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29</v>
      </c>
      <c r="D2" s="2" t="s">
        <v>30</v>
      </c>
    </row>
    <row r="3" spans="1:4">
      <c r="A3" s="3" t="s">
        <v>167</v>
      </c>
    </row>
    <row r="4" spans="1:4">
      <c r="A4" s="4" t="s">
        <v>168</v>
      </c>
      <c r="B4" s="7" t="n">
        <v>-130</v>
      </c>
      <c r="C4" s="7" t="n">
        <v>80</v>
      </c>
      <c r="D4" s="7" t="n">
        <v>313</v>
      </c>
    </row>
    <row r="5" spans="1:4">
      <c r="A5" s="3" t="s">
        <v>169</v>
      </c>
    </row>
    <row r="6" spans="1:4">
      <c r="A6" s="4" t="s">
        <v>53</v>
      </c>
      <c r="B6" s="5" t="n">
        <v>896</v>
      </c>
      <c r="C6" s="5" t="n">
        <v>1682</v>
      </c>
      <c r="D6" s="5" t="n">
        <v>798</v>
      </c>
    </row>
    <row r="7" spans="1:4">
      <c r="A7" s="4" t="s">
        <v>170</v>
      </c>
      <c r="B7" s="5" t="n">
        <v>187</v>
      </c>
      <c r="C7" s="5" t="n">
        <v>156</v>
      </c>
      <c r="D7" s="5" t="n">
        <v>141</v>
      </c>
    </row>
    <row r="8" spans="1:4">
      <c r="A8" s="4" t="s">
        <v>43</v>
      </c>
      <c r="B8" s="5" t="n">
        <v>1523</v>
      </c>
      <c r="C8" s="5" t="n">
        <v>1502</v>
      </c>
      <c r="D8" s="5" t="n">
        <v>1729</v>
      </c>
    </row>
    <row r="9" spans="1:4">
      <c r="A9" s="4" t="s">
        <v>171</v>
      </c>
      <c r="B9" s="5" t="n">
        <v>-1390</v>
      </c>
      <c r="C9" s="5" t="n">
        <v>-1390</v>
      </c>
      <c r="D9" s="5" t="n">
        <v>-1364</v>
      </c>
    </row>
    <row r="10" spans="1:4">
      <c r="A10" s="4" t="s">
        <v>172</v>
      </c>
      <c r="B10" s="5" t="n">
        <v>398</v>
      </c>
      <c r="C10" s="5" t="n">
        <v>373</v>
      </c>
      <c r="D10" s="5" t="n">
        <v>276</v>
      </c>
    </row>
    <row r="11" spans="1:4">
      <c r="A11" s="4" t="s">
        <v>45</v>
      </c>
      <c r="B11" s="5" t="n">
        <v>0</v>
      </c>
      <c r="C11" s="5" t="n">
        <v>-21</v>
      </c>
      <c r="D11" s="5" t="n">
        <v>0</v>
      </c>
    </row>
    <row r="12" spans="1:4">
      <c r="A12" s="4" t="s">
        <v>173</v>
      </c>
      <c r="B12" s="5" t="n">
        <v>81</v>
      </c>
      <c r="C12" s="5" t="n">
        <v>-6</v>
      </c>
      <c r="D12" s="5" t="n">
        <v>653</v>
      </c>
    </row>
    <row r="13" spans="1:4">
      <c r="A13" s="4" t="s">
        <v>174</v>
      </c>
      <c r="B13" s="5" t="n">
        <v>178</v>
      </c>
      <c r="C13" s="5" t="n">
        <v>153</v>
      </c>
      <c r="D13" s="5" t="n">
        <v>203</v>
      </c>
    </row>
    <row r="14" spans="1:4">
      <c r="A14" s="4" t="s">
        <v>175</v>
      </c>
      <c r="B14" s="5" t="n">
        <v>241</v>
      </c>
      <c r="C14" s="5" t="n">
        <v>146</v>
      </c>
      <c r="D14" s="5" t="n">
        <v>-22</v>
      </c>
    </row>
    <row r="15" spans="1:4">
      <c r="A15" s="4" t="s">
        <v>176</v>
      </c>
      <c r="B15" s="5" t="n">
        <v>-250</v>
      </c>
      <c r="C15" s="5" t="n">
        <v>363</v>
      </c>
      <c r="D15" s="5" t="n">
        <v>328</v>
      </c>
    </row>
    <row r="16" spans="1:4">
      <c r="A16" s="4" t="s">
        <v>177</v>
      </c>
      <c r="B16" s="5" t="n">
        <v>353</v>
      </c>
      <c r="C16" s="5" t="n">
        <v>305</v>
      </c>
      <c r="D16" s="5" t="n">
        <v>226</v>
      </c>
    </row>
    <row r="17" spans="1:4">
      <c r="A17" s="4" t="s">
        <v>178</v>
      </c>
      <c r="B17" s="5" t="n">
        <v>-151</v>
      </c>
      <c r="C17" s="5" t="n">
        <v>-549</v>
      </c>
      <c r="D17" s="5" t="n">
        <v>-1082</v>
      </c>
    </row>
    <row r="18" spans="1:4">
      <c r="A18" s="4" t="s">
        <v>179</v>
      </c>
      <c r="B18" s="5" t="n">
        <v>0</v>
      </c>
      <c r="C18" s="5" t="n">
        <v>0</v>
      </c>
      <c r="D18" s="5" t="n">
        <v>-3993</v>
      </c>
    </row>
    <row r="19" spans="1:4">
      <c r="A19" s="4" t="s">
        <v>180</v>
      </c>
      <c r="B19" s="5" t="n">
        <v>0</v>
      </c>
      <c r="C19" s="5" t="n">
        <v>0</v>
      </c>
      <c r="D19" s="5" t="n">
        <v>3993</v>
      </c>
    </row>
    <row r="20" spans="1:4">
      <c r="A20" s="4" t="s">
        <v>181</v>
      </c>
      <c r="B20" s="5" t="n">
        <v>2066</v>
      </c>
      <c r="C20" s="5" t="n">
        <v>2756</v>
      </c>
      <c r="D20" s="5" t="n">
        <v>1886</v>
      </c>
    </row>
    <row r="21" spans="1:4">
      <c r="A21" s="3" t="s">
        <v>182</v>
      </c>
    </row>
    <row r="22" spans="1:4">
      <c r="A22" s="4" t="s">
        <v>183</v>
      </c>
      <c r="B22" s="5" t="n">
        <v>24486</v>
      </c>
      <c r="C22" s="5" t="n">
        <v>25946</v>
      </c>
      <c r="D22" s="5" t="n">
        <v>25309</v>
      </c>
    </row>
    <row r="23" spans="1:4">
      <c r="A23" s="4" t="s">
        <v>184</v>
      </c>
      <c r="B23" s="5" t="n">
        <v>238</v>
      </c>
      <c r="C23" s="5" t="n">
        <v>181</v>
      </c>
      <c r="D23" s="5" t="n">
        <v>401</v>
      </c>
    </row>
    <row r="24" spans="1:4">
      <c r="A24" s="4" t="s">
        <v>185</v>
      </c>
      <c r="B24" s="5" t="n">
        <v>709</v>
      </c>
      <c r="C24" s="5" t="n">
        <v>1319</v>
      </c>
      <c r="D24" s="5" t="n">
        <v>354</v>
      </c>
    </row>
    <row r="25" spans="1:4">
      <c r="A25" s="4" t="s">
        <v>186</v>
      </c>
      <c r="B25" s="5" t="n">
        <v>647</v>
      </c>
      <c r="C25" s="5" t="n">
        <v>792</v>
      </c>
      <c r="D25" s="5" t="n">
        <v>646</v>
      </c>
    </row>
    <row r="26" spans="1:4">
      <c r="A26" s="4" t="s">
        <v>187</v>
      </c>
      <c r="B26" s="5" t="n">
        <v>779</v>
      </c>
      <c r="C26" s="5" t="n">
        <v>624</v>
      </c>
      <c r="D26" s="5" t="n">
        <v>490</v>
      </c>
    </row>
    <row r="27" spans="1:4">
      <c r="A27" s="3" t="s">
        <v>188</v>
      </c>
    </row>
    <row r="28" spans="1:4">
      <c r="A28" s="4" t="s">
        <v>183</v>
      </c>
      <c r="B28" s="5" t="n">
        <v>-21844</v>
      </c>
      <c r="C28" s="5" t="n">
        <v>-27744</v>
      </c>
      <c r="D28" s="5" t="n">
        <v>-22545</v>
      </c>
    </row>
    <row r="29" spans="1:4">
      <c r="A29" s="4" t="s">
        <v>189</v>
      </c>
      <c r="B29" s="5" t="n">
        <v>-94</v>
      </c>
      <c r="C29" s="5" t="n">
        <v>-251</v>
      </c>
      <c r="D29" s="5" t="n">
        <v>-369</v>
      </c>
    </row>
    <row r="30" spans="1:4">
      <c r="A30" s="4" t="s">
        <v>185</v>
      </c>
      <c r="B30" s="5" t="n">
        <v>-662</v>
      </c>
      <c r="C30" s="5" t="n">
        <v>-1454</v>
      </c>
      <c r="D30" s="5" t="n">
        <v>-683</v>
      </c>
    </row>
    <row r="31" spans="1:4">
      <c r="A31" s="4" t="s">
        <v>186</v>
      </c>
      <c r="B31" s="5" t="n">
        <v>-717</v>
      </c>
      <c r="C31" s="5" t="n">
        <v>-870</v>
      </c>
      <c r="D31" s="5" t="n">
        <v>-604</v>
      </c>
    </row>
    <row r="32" spans="1:4">
      <c r="A32" s="4" t="s">
        <v>187</v>
      </c>
      <c r="B32" s="5" t="n">
        <v>-441</v>
      </c>
      <c r="C32" s="5" t="n">
        <v>-620</v>
      </c>
      <c r="D32" s="5" t="n">
        <v>-312</v>
      </c>
    </row>
    <row r="33" spans="1:4">
      <c r="A33" s="4" t="s">
        <v>190</v>
      </c>
      <c r="B33" s="5" t="n">
        <v>-247</v>
      </c>
      <c r="C33" s="5" t="n">
        <v>-173</v>
      </c>
      <c r="D33" s="5" t="n">
        <v>10</v>
      </c>
    </row>
    <row r="34" spans="1:4">
      <c r="A34" s="4" t="s">
        <v>191</v>
      </c>
      <c r="B34" s="5" t="n">
        <v>2</v>
      </c>
      <c r="C34" s="5" t="n">
        <v>-30</v>
      </c>
      <c r="D34" s="5" t="n">
        <v>-11</v>
      </c>
    </row>
    <row r="35" spans="1:4">
      <c r="A35" s="4" t="s">
        <v>192</v>
      </c>
      <c r="B35" s="5" t="n">
        <v>-224</v>
      </c>
      <c r="C35" s="5" t="n">
        <v>-307</v>
      </c>
      <c r="D35" s="5" t="n">
        <v>-121</v>
      </c>
    </row>
    <row r="36" spans="1:4">
      <c r="A36" s="4" t="s">
        <v>193</v>
      </c>
      <c r="B36" s="5" t="n">
        <v>-1377</v>
      </c>
      <c r="C36" s="5" t="n">
        <v>3071</v>
      </c>
      <c r="D36" s="5" t="n">
        <v>-1814</v>
      </c>
    </row>
    <row r="37" spans="1:4">
      <c r="A37" s="4" t="s">
        <v>194</v>
      </c>
      <c r="B37" s="5" t="n">
        <v>-131</v>
      </c>
      <c r="C37" s="5" t="n">
        <v>1</v>
      </c>
      <c r="D37" s="5" t="n">
        <v>-18</v>
      </c>
    </row>
    <row r="38" spans="1:4">
      <c r="A38" s="4" t="s">
        <v>195</v>
      </c>
      <c r="D38" s="5" t="n">
        <v>963</v>
      </c>
    </row>
    <row r="39" spans="1:4">
      <c r="A39" s="4" t="s">
        <v>196</v>
      </c>
      <c r="B39" s="5" t="n">
        <v>-175</v>
      </c>
      <c r="C39" s="5" t="n">
        <v>0</v>
      </c>
      <c r="D39" s="5" t="n">
        <v>0</v>
      </c>
    </row>
    <row r="40" spans="1:4">
      <c r="A40" s="4" t="s">
        <v>197</v>
      </c>
      <c r="B40" s="5" t="n">
        <v>949</v>
      </c>
      <c r="C40" s="5" t="n">
        <v>485</v>
      </c>
      <c r="D40" s="5" t="n">
        <v>1696</v>
      </c>
    </row>
    <row r="41" spans="1:4">
      <c r="A41" s="3" t="s">
        <v>198</v>
      </c>
    </row>
    <row r="42" spans="1:4">
      <c r="A42" s="4" t="s">
        <v>199</v>
      </c>
      <c r="B42" s="5" t="n">
        <v>4186</v>
      </c>
      <c r="C42" s="5" t="n">
        <v>4718</v>
      </c>
      <c r="D42" s="5" t="n">
        <v>5289</v>
      </c>
    </row>
    <row r="43" spans="1:4">
      <c r="A43" s="4" t="s">
        <v>200</v>
      </c>
      <c r="B43" s="5" t="n">
        <v>-14790</v>
      </c>
      <c r="C43" s="5" t="n">
        <v>-17085</v>
      </c>
      <c r="D43" s="5" t="n">
        <v>-21870</v>
      </c>
    </row>
    <row r="44" spans="1:4">
      <c r="A44" s="4" t="s">
        <v>201</v>
      </c>
      <c r="B44" s="5" t="n">
        <v>9822</v>
      </c>
      <c r="C44" s="5" t="n">
        <v>11046</v>
      </c>
      <c r="D44" s="5" t="n">
        <v>14366</v>
      </c>
    </row>
    <row r="45" spans="1:4">
      <c r="A45" s="4" t="s">
        <v>202</v>
      </c>
      <c r="B45" s="5" t="n">
        <v>-17</v>
      </c>
      <c r="C45" s="5" t="n">
        <v>-33</v>
      </c>
      <c r="D45" s="5" t="n">
        <v>-13</v>
      </c>
    </row>
    <row r="46" spans="1:4">
      <c r="A46" s="4" t="s">
        <v>203</v>
      </c>
      <c r="B46" s="5" t="n">
        <v>188</v>
      </c>
      <c r="C46" s="5" t="n">
        <v>507</v>
      </c>
    </row>
    <row r="47" spans="1:4">
      <c r="A47" s="4" t="s">
        <v>204</v>
      </c>
      <c r="B47" s="5" t="n">
        <v>-275</v>
      </c>
      <c r="C47" s="5" t="n">
        <v>-773</v>
      </c>
      <c r="D47" s="5" t="n">
        <v>-200</v>
      </c>
    </row>
    <row r="48" spans="1:4">
      <c r="A48" s="4" t="s">
        <v>205</v>
      </c>
      <c r="B48" s="5" t="n">
        <v>9</v>
      </c>
      <c r="C48" s="5" t="n">
        <v>42</v>
      </c>
      <c r="D48" s="5" t="n">
        <v>30</v>
      </c>
    </row>
    <row r="49" spans="1:4">
      <c r="A49" s="4" t="s">
        <v>155</v>
      </c>
      <c r="B49" s="5" t="n">
        <v>-1330</v>
      </c>
      <c r="C49" s="5" t="n">
        <v>-1250</v>
      </c>
      <c r="D49" s="5" t="n">
        <v>-1796</v>
      </c>
    </row>
    <row r="50" spans="1:4">
      <c r="A50" s="4" t="s">
        <v>206</v>
      </c>
      <c r="B50" s="5" t="n">
        <v>-334</v>
      </c>
      <c r="C50" s="5" t="n">
        <v>-316</v>
      </c>
      <c r="D50" s="5" t="n">
        <v>-282</v>
      </c>
    </row>
    <row r="51" spans="1:4">
      <c r="A51" s="4" t="s">
        <v>207</v>
      </c>
      <c r="B51" s="5" t="n">
        <v>-2541</v>
      </c>
      <c r="C51" s="5" t="n">
        <v>-3144</v>
      </c>
      <c r="D51" s="5" t="n">
        <v>-4476</v>
      </c>
    </row>
    <row r="52" spans="1:4">
      <c r="A52" s="4" t="s">
        <v>208</v>
      </c>
      <c r="B52" s="5" t="n">
        <v>-40</v>
      </c>
      <c r="C52" s="5" t="n">
        <v>-48</v>
      </c>
      <c r="D52" s="5" t="n">
        <v>-135</v>
      </c>
    </row>
    <row r="53" spans="1:4">
      <c r="A53" s="4" t="s">
        <v>209</v>
      </c>
      <c r="B53" s="5" t="n">
        <v>448</v>
      </c>
      <c r="C53" s="5" t="n">
        <v>399</v>
      </c>
      <c r="D53" s="5" t="n">
        <v>1428</v>
      </c>
    </row>
    <row r="54" spans="1:4">
      <c r="A54" s="4" t="s">
        <v>210</v>
      </c>
      <c r="B54" s="7" t="n">
        <v>882</v>
      </c>
      <c r="C54" s="7" t="n">
        <v>448</v>
      </c>
      <c r="D54" s="7" t="n">
        <v>3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29</v>
      </c>
      <c r="D2" s="2" t="s">
        <v>30</v>
      </c>
    </row>
    <row r="3" spans="1:4">
      <c r="A3" s="3" t="s">
        <v>950</v>
      </c>
    </row>
    <row r="4" spans="1:4">
      <c r="A4" s="4" t="s">
        <v>768</v>
      </c>
      <c r="B4" s="7" t="n">
        <v>172243</v>
      </c>
      <c r="C4" s="7" t="n">
        <v>181633</v>
      </c>
    </row>
    <row r="5" spans="1:4">
      <c r="A5" s="4" t="s">
        <v>1149</v>
      </c>
      <c r="B5" s="5" t="n">
        <v>-27</v>
      </c>
      <c r="C5" s="5" t="n">
        <v>-16</v>
      </c>
      <c r="D5" s="7" t="n">
        <v>11</v>
      </c>
    </row>
    <row r="6" spans="1:4">
      <c r="A6" s="4" t="s">
        <v>127</v>
      </c>
    </row>
    <row r="7" spans="1:4">
      <c r="A7" s="3" t="s">
        <v>950</v>
      </c>
    </row>
    <row r="8" spans="1:4">
      <c r="A8" s="4" t="s">
        <v>768</v>
      </c>
      <c r="B8" s="5" t="n">
        <v>0</v>
      </c>
      <c r="C8" s="5" t="n">
        <v>282</v>
      </c>
    </row>
    <row r="9" spans="1:4">
      <c r="A9" s="4" t="s">
        <v>128</v>
      </c>
    </row>
    <row r="10" spans="1:4">
      <c r="A10" s="3" t="s">
        <v>950</v>
      </c>
    </row>
    <row r="11" spans="1:4">
      <c r="A11" s="4" t="s">
        <v>768</v>
      </c>
      <c r="C11" s="5" t="n">
        <v>503</v>
      </c>
    </row>
    <row r="12" spans="1:4">
      <c r="A12" s="4" t="s">
        <v>127</v>
      </c>
    </row>
    <row r="13" spans="1:4">
      <c r="A13" s="3" t="s">
        <v>950</v>
      </c>
    </row>
    <row r="14" spans="1:4">
      <c r="A14" s="4" t="s">
        <v>1149</v>
      </c>
      <c r="B14" s="5" t="n">
        <v>-34</v>
      </c>
      <c r="C14" s="5" t="n">
        <v>-12</v>
      </c>
      <c r="D14" s="5" t="n">
        <v>-3</v>
      </c>
    </row>
    <row r="15" spans="1:4">
      <c r="A15" s="4" t="s">
        <v>1150</v>
      </c>
    </row>
    <row r="16" spans="1:4">
      <c r="A16" s="3" t="s">
        <v>950</v>
      </c>
    </row>
    <row r="17" spans="1:4">
      <c r="A17" s="4" t="s">
        <v>768</v>
      </c>
      <c r="B17" s="5" t="n">
        <v>7</v>
      </c>
      <c r="C17" s="5" t="n">
        <v>13</v>
      </c>
    </row>
    <row r="18" spans="1:4">
      <c r="A18" s="4" t="s">
        <v>787</v>
      </c>
    </row>
    <row r="19" spans="1:4">
      <c r="A19" s="3" t="s">
        <v>950</v>
      </c>
    </row>
    <row r="20" spans="1:4">
      <c r="A20" s="4" t="s">
        <v>1149</v>
      </c>
      <c r="B20" s="5" t="n">
        <v>0</v>
      </c>
      <c r="C20" s="5" t="n">
        <v>-7</v>
      </c>
      <c r="D20" s="5" t="n">
        <v>-3</v>
      </c>
    </row>
    <row r="21" spans="1:4">
      <c r="A21" s="4" t="s">
        <v>1151</v>
      </c>
    </row>
    <row r="22" spans="1:4">
      <c r="A22" s="3" t="s">
        <v>950</v>
      </c>
    </row>
    <row r="23" spans="1:4">
      <c r="A23" s="4" t="s">
        <v>768</v>
      </c>
      <c r="B23" s="5" t="n">
        <v>40</v>
      </c>
      <c r="C23" s="5" t="n">
        <v>87</v>
      </c>
    </row>
    <row r="24" spans="1:4">
      <c r="A24" s="4" t="s">
        <v>778</v>
      </c>
    </row>
    <row r="25" spans="1:4">
      <c r="A25" s="3" t="s">
        <v>950</v>
      </c>
    </row>
    <row r="26" spans="1:4">
      <c r="A26" s="4" t="s">
        <v>1149</v>
      </c>
      <c r="B26" s="5" t="n">
        <v>0</v>
      </c>
      <c r="C26" s="5" t="n">
        <v>1</v>
      </c>
      <c r="D26" s="5" t="n">
        <v>18</v>
      </c>
    </row>
    <row r="27" spans="1:4">
      <c r="A27" s="4" t="s">
        <v>1152</v>
      </c>
    </row>
    <row r="28" spans="1:4">
      <c r="A28" s="3" t="s">
        <v>950</v>
      </c>
    </row>
    <row r="29" spans="1:4">
      <c r="A29" s="4" t="s">
        <v>768</v>
      </c>
      <c r="B29" s="5" t="n">
        <v>3</v>
      </c>
      <c r="C29" s="5" t="n">
        <v>6</v>
      </c>
    </row>
    <row r="30" spans="1:4">
      <c r="A30" s="4" t="s">
        <v>1153</v>
      </c>
    </row>
    <row r="31" spans="1:4">
      <c r="A31" s="3" t="s">
        <v>950</v>
      </c>
    </row>
    <row r="32" spans="1:4">
      <c r="A32" s="4" t="s">
        <v>768</v>
      </c>
      <c r="B32" s="5" t="n">
        <v>8</v>
      </c>
      <c r="C32" s="5" t="n">
        <v>24</v>
      </c>
    </row>
    <row r="33" spans="1:4">
      <c r="A33" s="4" t="s">
        <v>791</v>
      </c>
    </row>
    <row r="34" spans="1:4">
      <c r="A34" s="3" t="s">
        <v>950</v>
      </c>
    </row>
    <row r="35" spans="1:4">
      <c r="A35" s="4" t="s">
        <v>1149</v>
      </c>
      <c r="B35" s="5" t="n">
        <v>-1</v>
      </c>
      <c r="C35" s="5" t="n">
        <v>2</v>
      </c>
      <c r="D35" s="5" t="n">
        <v>0</v>
      </c>
    </row>
    <row r="36" spans="1:4">
      <c r="A36" s="4" t="s">
        <v>1154</v>
      </c>
    </row>
    <row r="37" spans="1:4">
      <c r="A37" s="3" t="s">
        <v>950</v>
      </c>
    </row>
    <row r="38" spans="1:4">
      <c r="A38" s="4" t="s">
        <v>768</v>
      </c>
      <c r="B38" s="5" t="n">
        <v>0</v>
      </c>
      <c r="C38" s="5" t="n">
        <v>2</v>
      </c>
    </row>
    <row r="39" spans="1:4">
      <c r="A39" s="4" t="s">
        <v>799</v>
      </c>
    </row>
    <row r="40" spans="1:4">
      <c r="A40" s="3" t="s">
        <v>950</v>
      </c>
    </row>
    <row r="41" spans="1:4">
      <c r="A41" s="4" t="s">
        <v>1149</v>
      </c>
      <c r="B41" s="5" t="n">
        <v>8</v>
      </c>
      <c r="C41" s="5" t="n">
        <v>0</v>
      </c>
      <c r="D41" s="5" t="n">
        <v>-1</v>
      </c>
    </row>
    <row r="42" spans="1:4">
      <c r="A42" s="4" t="s">
        <v>1155</v>
      </c>
    </row>
    <row r="43" spans="1:4">
      <c r="A43" s="3" t="s">
        <v>950</v>
      </c>
    </row>
    <row r="44" spans="1:4">
      <c r="A44" s="4" t="s">
        <v>768</v>
      </c>
      <c r="B44" s="5" t="n">
        <v>228</v>
      </c>
      <c r="C44" s="5" t="n">
        <v>368</v>
      </c>
    </row>
    <row r="45" spans="1:4">
      <c r="A45" s="4" t="s">
        <v>1156</v>
      </c>
    </row>
    <row r="46" spans="1:4">
      <c r="A46" s="3" t="s">
        <v>950</v>
      </c>
    </row>
    <row r="47" spans="1:4">
      <c r="A47" s="4" t="s">
        <v>768</v>
      </c>
      <c r="B47" s="5" t="n">
        <v>7</v>
      </c>
      <c r="C47" s="5" t="n">
        <v>3</v>
      </c>
    </row>
    <row r="48" spans="1:4">
      <c r="A48" s="4" t="s">
        <v>128</v>
      </c>
    </row>
    <row r="49" spans="1:4">
      <c r="A49" s="3" t="s">
        <v>950</v>
      </c>
    </row>
    <row r="50" spans="1:4">
      <c r="A50" s="4" t="s">
        <v>1149</v>
      </c>
      <c r="B50" s="7" t="n">
        <v>7</v>
      </c>
      <c r="C50" s="7" t="n">
        <v>-4</v>
      </c>
      <c r="D50" s="7" t="n">
        <v>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29</v>
      </c>
    </row>
    <row r="2" spans="1:3">
      <c r="A2" s="3" t="s">
        <v>358</v>
      </c>
    </row>
    <row r="3" spans="1:3">
      <c r="A3" s="4" t="s">
        <v>380</v>
      </c>
      <c r="B3" s="7" t="n">
        <v>223432</v>
      </c>
      <c r="C3" s="7" t="n">
        <v>228348</v>
      </c>
    </row>
    <row r="4" spans="1:3">
      <c r="A4" s="4" t="s">
        <v>768</v>
      </c>
      <c r="B4" s="5" t="n">
        <v>172243</v>
      </c>
      <c r="C4" s="5" t="n">
        <v>181633</v>
      </c>
    </row>
    <row r="5" spans="1:3">
      <c r="A5" s="4" t="s">
        <v>100</v>
      </c>
      <c r="B5" s="5" t="n">
        <v>206529</v>
      </c>
      <c r="C5" s="5" t="n">
        <v>210706</v>
      </c>
    </row>
    <row r="6" spans="1:3">
      <c r="A6" s="4" t="s">
        <v>1158</v>
      </c>
      <c r="B6" s="5" t="n">
        <v>0</v>
      </c>
      <c r="C6" s="5" t="n">
        <v>0</v>
      </c>
    </row>
    <row r="7" spans="1:3">
      <c r="A7" s="4" t="s">
        <v>651</v>
      </c>
    </row>
    <row r="8" spans="1:3">
      <c r="A8" s="3" t="s">
        <v>358</v>
      </c>
    </row>
    <row r="9" spans="1:3">
      <c r="A9" s="4" t="s">
        <v>768</v>
      </c>
      <c r="B9" s="5" t="n">
        <v>4375</v>
      </c>
      <c r="C9" s="5" t="n">
        <v>3810</v>
      </c>
    </row>
    <row r="10" spans="1:3">
      <c r="A10" s="4" t="s">
        <v>650</v>
      </c>
    </row>
    <row r="11" spans="1:3">
      <c r="A11" s="3" t="s">
        <v>358</v>
      </c>
    </row>
    <row r="12" spans="1:3">
      <c r="A12" s="4" t="s">
        <v>768</v>
      </c>
      <c r="B12" s="5" t="n">
        <v>92960</v>
      </c>
      <c r="C12" s="5" t="n">
        <v>95907</v>
      </c>
    </row>
    <row r="13" spans="1:3">
      <c r="A13" s="4" t="s">
        <v>1159</v>
      </c>
    </row>
    <row r="14" spans="1:3">
      <c r="A14" s="3" t="s">
        <v>358</v>
      </c>
    </row>
    <row r="15" spans="1:3">
      <c r="A15" s="4" t="s">
        <v>380</v>
      </c>
      <c r="B15" s="5" t="n">
        <v>1444</v>
      </c>
      <c r="C15" s="5" t="n">
        <v>1447</v>
      </c>
    </row>
    <row r="16" spans="1:3">
      <c r="A16" s="4" t="s">
        <v>1160</v>
      </c>
    </row>
    <row r="17" spans="1:3">
      <c r="A17" s="3" t="s">
        <v>358</v>
      </c>
    </row>
    <row r="18" spans="1:3">
      <c r="A18" s="4" t="s">
        <v>768</v>
      </c>
      <c r="B18" s="5" t="n">
        <v>1444</v>
      </c>
      <c r="C18" s="5" t="n">
        <v>1447</v>
      </c>
    </row>
    <row r="19" spans="1:3">
      <c r="A19" s="4" t="s">
        <v>1161</v>
      </c>
    </row>
    <row r="20" spans="1:3">
      <c r="A20" s="3" t="s">
        <v>358</v>
      </c>
    </row>
    <row r="21" spans="1:3">
      <c r="A21" s="4" t="s">
        <v>380</v>
      </c>
      <c r="B21" s="5" t="n">
        <v>5697</v>
      </c>
      <c r="C21" s="5" t="n">
        <v>5624</v>
      </c>
    </row>
    <row r="22" spans="1:3">
      <c r="A22" s="4" t="s">
        <v>1162</v>
      </c>
    </row>
    <row r="23" spans="1:3">
      <c r="A23" s="3" t="s">
        <v>358</v>
      </c>
    </row>
    <row r="24" spans="1:3">
      <c r="A24" s="4" t="s">
        <v>768</v>
      </c>
      <c r="B24" s="5" t="n">
        <v>5721</v>
      </c>
      <c r="C24" s="5" t="n">
        <v>5736</v>
      </c>
    </row>
    <row r="25" spans="1:3">
      <c r="A25" s="4" t="s">
        <v>1163</v>
      </c>
    </row>
    <row r="26" spans="1:3">
      <c r="A26" s="3" t="s">
        <v>358</v>
      </c>
    </row>
    <row r="27" spans="1:3">
      <c r="A27" s="4" t="s">
        <v>100</v>
      </c>
      <c r="B27" s="5" t="n">
        <v>6714</v>
      </c>
      <c r="C27" s="5" t="n">
        <v>6706</v>
      </c>
    </row>
    <row r="28" spans="1:3">
      <c r="A28" s="4" t="s">
        <v>1164</v>
      </c>
    </row>
    <row r="29" spans="1:3">
      <c r="A29" s="3" t="s">
        <v>358</v>
      </c>
    </row>
    <row r="30" spans="1:3">
      <c r="A30" s="4" t="s">
        <v>653</v>
      </c>
      <c r="B30" s="5" t="n">
        <v>6906</v>
      </c>
      <c r="C30" s="5" t="n">
        <v>6898</v>
      </c>
    </row>
    <row r="31" spans="1:3">
      <c r="A31" s="4" t="s">
        <v>1165</v>
      </c>
    </row>
    <row r="32" spans="1:3">
      <c r="A32" s="3" t="s">
        <v>358</v>
      </c>
    </row>
    <row r="33" spans="1:3">
      <c r="A33" s="4" t="s">
        <v>100</v>
      </c>
      <c r="B33" s="5" t="n">
        <v>3969</v>
      </c>
      <c r="C33" s="5" t="n">
        <v>4259</v>
      </c>
    </row>
    <row r="34" spans="1:3">
      <c r="A34" s="4" t="s">
        <v>1166</v>
      </c>
    </row>
    <row r="35" spans="1:3">
      <c r="A35" s="3" t="s">
        <v>358</v>
      </c>
    </row>
    <row r="36" spans="1:3">
      <c r="A36" s="4" t="s">
        <v>653</v>
      </c>
      <c r="B36" s="5" t="n">
        <v>4487</v>
      </c>
      <c r="C36" s="5" t="n">
        <v>4811</v>
      </c>
    </row>
    <row r="37" spans="1:3">
      <c r="A37" s="4" t="s">
        <v>1167</v>
      </c>
    </row>
    <row r="38" spans="1:3">
      <c r="A38" s="3" t="s">
        <v>358</v>
      </c>
    </row>
    <row r="39" spans="1:3">
      <c r="A39" s="4" t="s">
        <v>100</v>
      </c>
      <c r="B39" s="5" t="n">
        <v>1083</v>
      </c>
      <c r="C39" s="5" t="n">
        <v>1100</v>
      </c>
    </row>
    <row r="40" spans="1:3">
      <c r="A40" s="4" t="s">
        <v>1168</v>
      </c>
    </row>
    <row r="41" spans="1:3">
      <c r="A41" s="3" t="s">
        <v>358</v>
      </c>
    </row>
    <row r="42" spans="1:3">
      <c r="A42" s="4" t="s">
        <v>653</v>
      </c>
      <c r="B42" s="5" t="n">
        <v>1246</v>
      </c>
      <c r="C42" s="5" t="n">
        <v>1304</v>
      </c>
    </row>
    <row r="43" spans="1:3">
      <c r="A43" s="4" t="s">
        <v>1169</v>
      </c>
    </row>
    <row r="44" spans="1:3">
      <c r="A44" s="3" t="s">
        <v>358</v>
      </c>
    </row>
    <row r="45" spans="1:3">
      <c r="A45" s="4" t="s">
        <v>100</v>
      </c>
      <c r="B45" s="5" t="n">
        <v>487</v>
      </c>
      <c r="C45" s="5" t="n">
        <v>619</v>
      </c>
    </row>
    <row r="46" spans="1:3">
      <c r="A46" s="4" t="s">
        <v>1170</v>
      </c>
    </row>
    <row r="47" spans="1:3">
      <c r="A47" s="3" t="s">
        <v>358</v>
      </c>
    </row>
    <row r="48" spans="1:3">
      <c r="A48" s="4" t="s">
        <v>653</v>
      </c>
      <c r="B48" s="5" t="n">
        <v>526</v>
      </c>
      <c r="C48" s="5" t="n">
        <v>682</v>
      </c>
    </row>
    <row r="49" spans="1:3">
      <c r="A49" s="4" t="s">
        <v>1171</v>
      </c>
    </row>
    <row r="50" spans="1:3">
      <c r="A50" s="3" t="s">
        <v>358</v>
      </c>
    </row>
    <row r="51" spans="1:3">
      <c r="A51" s="4" t="s">
        <v>100</v>
      </c>
      <c r="B51" s="5" t="n">
        <v>20</v>
      </c>
      <c r="C51" s="5" t="n">
        <v>38</v>
      </c>
    </row>
    <row r="52" spans="1:3">
      <c r="A52" s="4" t="s">
        <v>1172</v>
      </c>
    </row>
    <row r="53" spans="1:3">
      <c r="A53" s="3" t="s">
        <v>358</v>
      </c>
    </row>
    <row r="54" spans="1:3">
      <c r="A54" s="4" t="s">
        <v>653</v>
      </c>
      <c r="B54" s="7" t="n">
        <v>20</v>
      </c>
      <c r="C54" s="7" t="n">
        <v>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v>
      </c>
      <c r="C2" s="2" t="s">
        <v>29</v>
      </c>
    </row>
    <row r="3" spans="1:3">
      <c r="A3" s="3" t="s">
        <v>397</v>
      </c>
    </row>
    <row r="4" spans="1:3">
      <c r="A4" s="4" t="s">
        <v>1174</v>
      </c>
      <c r="B4" s="7" t="n">
        <v>161000000</v>
      </c>
      <c r="C4" s="7" t="n">
        <v>170000000</v>
      </c>
    </row>
    <row r="5" spans="1:3">
      <c r="A5" s="4" t="s">
        <v>1175</v>
      </c>
      <c r="B5" s="5" t="n">
        <v>2449000000</v>
      </c>
      <c r="C5" s="5" t="n">
        <v>2662000000</v>
      </c>
    </row>
    <row r="6" spans="1:3">
      <c r="A6" s="4" t="s">
        <v>1176</v>
      </c>
      <c r="B6" s="5" t="n">
        <v>-165000000</v>
      </c>
      <c r="C6" s="5" t="n">
        <v>-266000000</v>
      </c>
    </row>
    <row r="7" spans="1:3">
      <c r="A7" s="4" t="s">
        <v>404</v>
      </c>
      <c r="B7" s="5" t="n">
        <v>23311000000</v>
      </c>
      <c r="C7" s="5" t="n">
        <v>23189000000</v>
      </c>
    </row>
    <row r="8" spans="1:3">
      <c r="A8" s="4" t="s">
        <v>1177</v>
      </c>
      <c r="B8" s="5" t="n">
        <v>0</v>
      </c>
      <c r="C8" s="5" t="n">
        <v>0</v>
      </c>
    </row>
    <row r="9" spans="1:3">
      <c r="A9" s="4" t="s">
        <v>1178</v>
      </c>
    </row>
    <row r="10" spans="1:3">
      <c r="A10" s="3" t="s">
        <v>397</v>
      </c>
    </row>
    <row r="11" spans="1:3">
      <c r="A11" s="4" t="s">
        <v>1179</v>
      </c>
      <c r="B11" s="5" t="n">
        <v>1655000000</v>
      </c>
    </row>
    <row r="12" spans="1:3">
      <c r="A12" s="4" t="s">
        <v>404</v>
      </c>
      <c r="B12" s="5" t="n">
        <v>1500000000</v>
      </c>
    </row>
    <row r="13" spans="1:3">
      <c r="A13" s="4" t="s">
        <v>586</v>
      </c>
    </row>
    <row r="14" spans="1:3">
      <c r="A14" s="3" t="s">
        <v>397</v>
      </c>
    </row>
    <row r="15" spans="1:3">
      <c r="A15" s="4" t="s">
        <v>1179</v>
      </c>
      <c r="B15" s="5" t="n">
        <v>5088000000</v>
      </c>
    </row>
    <row r="16" spans="1:3">
      <c r="A16" s="4" t="s">
        <v>1180</v>
      </c>
      <c r="B16" s="5" t="n">
        <v>2538000000</v>
      </c>
      <c r="C16" s="5" t="n">
        <v>2781000000</v>
      </c>
    </row>
    <row r="17" spans="1:3">
      <c r="A17" s="4" t="s">
        <v>404</v>
      </c>
      <c r="B17" s="5" t="n">
        <v>2373000000</v>
      </c>
      <c r="C17" s="5" t="n">
        <v>2515000000</v>
      </c>
    </row>
    <row r="18" spans="1:3">
      <c r="A18" s="4" t="s">
        <v>1181</v>
      </c>
    </row>
    <row r="19" spans="1:3">
      <c r="A19" s="3" t="s">
        <v>397</v>
      </c>
    </row>
    <row r="20" spans="1:3">
      <c r="A20" s="4" t="s">
        <v>404</v>
      </c>
      <c r="B20" s="5" t="n">
        <v>20938000000</v>
      </c>
      <c r="C20" s="5" t="n">
        <v>20674000000</v>
      </c>
    </row>
    <row r="21" spans="1:3">
      <c r="A21" s="4" t="s">
        <v>1182</v>
      </c>
    </row>
    <row r="22" spans="1:3">
      <c r="A22" s="3" t="s">
        <v>397</v>
      </c>
    </row>
    <row r="23" spans="1:3">
      <c r="A23" s="4" t="s">
        <v>404</v>
      </c>
      <c r="B23" s="5" t="n">
        <v>1209000000</v>
      </c>
      <c r="C23" s="5" t="n">
        <v>1305000000</v>
      </c>
    </row>
    <row r="24" spans="1:3">
      <c r="A24" s="4" t="s">
        <v>634</v>
      </c>
    </row>
    <row r="25" spans="1:3">
      <c r="A25" s="3" t="s">
        <v>397</v>
      </c>
    </row>
    <row r="26" spans="1:3">
      <c r="A26" s="4" t="s">
        <v>1183</v>
      </c>
      <c r="B26" s="5" t="n">
        <v>178000000</v>
      </c>
    </row>
    <row r="27" spans="1:3">
      <c r="A27" s="4" t="s">
        <v>1184</v>
      </c>
    </row>
    <row r="28" spans="1:3">
      <c r="A28" s="3" t="s">
        <v>397</v>
      </c>
    </row>
    <row r="29" spans="1:3">
      <c r="A29" s="4" t="s">
        <v>404</v>
      </c>
      <c r="B29" s="5" t="n">
        <v>19729000000</v>
      </c>
      <c r="C29" s="5" t="n">
        <v>19369000000</v>
      </c>
    </row>
    <row r="30" spans="1:3">
      <c r="A30" s="4" t="s">
        <v>643</v>
      </c>
    </row>
    <row r="31" spans="1:3">
      <c r="A31" s="3" t="s">
        <v>397</v>
      </c>
    </row>
    <row r="32" spans="1:3">
      <c r="A32" s="4" t="s">
        <v>404</v>
      </c>
      <c r="B32" s="5" t="n">
        <v>8600000000</v>
      </c>
      <c r="C32" s="5" t="n">
        <v>8600000000</v>
      </c>
    </row>
    <row r="33" spans="1:3">
      <c r="A33" s="4" t="s">
        <v>646</v>
      </c>
    </row>
    <row r="34" spans="1:3">
      <c r="A34" s="3" t="s">
        <v>397</v>
      </c>
    </row>
    <row r="35" spans="1:3">
      <c r="A35" s="4" t="s">
        <v>404</v>
      </c>
      <c r="B35" s="5" t="n">
        <v>11100000000</v>
      </c>
      <c r="C35" s="5" t="n">
        <v>10800000000</v>
      </c>
    </row>
    <row r="36" spans="1:3">
      <c r="A36" s="4" t="s">
        <v>1185</v>
      </c>
    </row>
    <row r="37" spans="1:3">
      <c r="A37" s="3" t="s">
        <v>397</v>
      </c>
    </row>
    <row r="38" spans="1:3">
      <c r="A38" s="4" t="s">
        <v>1177</v>
      </c>
      <c r="B38" s="5" t="n">
        <v>0</v>
      </c>
    </row>
    <row r="39" spans="1:3">
      <c r="A39" s="4" t="s">
        <v>1186</v>
      </c>
    </row>
    <row r="40" spans="1:3">
      <c r="A40" s="3" t="s">
        <v>397</v>
      </c>
    </row>
    <row r="41" spans="1:3">
      <c r="A41" s="4" t="s">
        <v>1187</v>
      </c>
      <c r="B41" s="5" t="n">
        <v>650000000</v>
      </c>
    </row>
    <row r="42" spans="1:3">
      <c r="A42" s="4" t="s">
        <v>1188</v>
      </c>
      <c r="B42" s="5" t="n">
        <v>650000000</v>
      </c>
    </row>
    <row r="43" spans="1:3">
      <c r="A43" s="4" t="s">
        <v>1189</v>
      </c>
    </row>
    <row r="44" spans="1:3">
      <c r="A44" s="3" t="s">
        <v>397</v>
      </c>
    </row>
    <row r="45" spans="1:3">
      <c r="A45" s="4" t="s">
        <v>1190</v>
      </c>
      <c r="B45" s="7" t="n">
        <v>89000000</v>
      </c>
      <c r="C45" s="7" t="n">
        <v>119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1</v>
      </c>
      <c r="B1" s="2" t="s">
        <v>1</v>
      </c>
    </row>
    <row r="2" spans="1:4">
      <c r="B2" s="2" t="s">
        <v>2</v>
      </c>
      <c r="C2" s="2" t="s">
        <v>29</v>
      </c>
      <c r="D2" s="2" t="s">
        <v>30</v>
      </c>
    </row>
    <row r="3" spans="1:4">
      <c r="A3" s="3" t="s">
        <v>397</v>
      </c>
    </row>
    <row r="4" spans="1:4">
      <c r="A4" s="4" t="s">
        <v>1192</v>
      </c>
      <c r="B4" s="7" t="n">
        <v>0</v>
      </c>
      <c r="C4" s="7" t="n">
        <v>0</v>
      </c>
      <c r="D4" s="7" t="n">
        <v>502</v>
      </c>
    </row>
    <row r="5" spans="1:4">
      <c r="A5" s="4" t="s">
        <v>1193</v>
      </c>
      <c r="B5" s="5" t="n">
        <v>1145</v>
      </c>
      <c r="C5" s="5" t="n">
        <v>1111</v>
      </c>
      <c r="D5" s="5" t="n">
        <v>863</v>
      </c>
    </row>
    <row r="6" spans="1:4">
      <c r="A6" s="3" t="s">
        <v>1194</v>
      </c>
    </row>
    <row r="7" spans="1:4">
      <c r="A7" s="4" t="s">
        <v>1195</v>
      </c>
      <c r="B7" s="5" t="n">
        <v>16553</v>
      </c>
      <c r="C7" s="5" t="n">
        <v>16471</v>
      </c>
      <c r="D7" s="5" t="n">
        <v>16560</v>
      </c>
    </row>
    <row r="8" spans="1:4">
      <c r="A8" s="4" t="s">
        <v>1196</v>
      </c>
      <c r="B8" s="5" t="n">
        <v>497</v>
      </c>
      <c r="C8" s="5" t="n">
        <v>507</v>
      </c>
      <c r="D8" s="5" t="n">
        <v>457</v>
      </c>
    </row>
    <row r="9" spans="1:4">
      <c r="A9" s="4" t="s">
        <v>1197</v>
      </c>
      <c r="B9" s="5" t="n">
        <v>2234</v>
      </c>
      <c r="C9" s="5" t="n">
        <v>2293</v>
      </c>
      <c r="D9" s="5" t="n">
        <v>2419</v>
      </c>
    </row>
    <row r="10" spans="1:4">
      <c r="A10" s="4" t="s">
        <v>1198</v>
      </c>
      <c r="B10" s="5" t="n">
        <v>14816</v>
      </c>
      <c r="C10" s="5" t="n">
        <v>14685</v>
      </c>
      <c r="D10" s="5" t="n">
        <v>14598</v>
      </c>
    </row>
    <row r="11" spans="1:4">
      <c r="A11" s="4" t="s">
        <v>1181</v>
      </c>
    </row>
    <row r="12" spans="1:4">
      <c r="A12" s="3" t="s">
        <v>1194</v>
      </c>
    </row>
    <row r="13" spans="1:4">
      <c r="A13" s="4" t="s">
        <v>1199</v>
      </c>
      <c r="B13" s="5" t="n">
        <v>5682</v>
      </c>
      <c r="C13" s="5" t="n">
        <v>5767</v>
      </c>
      <c r="D13" s="5" t="n">
        <v>6029</v>
      </c>
    </row>
    <row r="14" spans="1:4">
      <c r="A14" s="4" t="s">
        <v>1196</v>
      </c>
      <c r="B14" s="5" t="n">
        <v>236</v>
      </c>
      <c r="C14" s="5" t="n">
        <v>209</v>
      </c>
      <c r="D14" s="5" t="n">
        <v>193</v>
      </c>
    </row>
    <row r="15" spans="1:4">
      <c r="A15" s="4" t="s">
        <v>1197</v>
      </c>
      <c r="B15" s="5" t="n">
        <v>1651</v>
      </c>
      <c r="C15" s="5" t="n">
        <v>1707</v>
      </c>
      <c r="D15" s="5" t="n">
        <v>1720</v>
      </c>
    </row>
    <row r="16" spans="1:4">
      <c r="A16" s="4" t="s">
        <v>1198</v>
      </c>
      <c r="B16" s="5" t="n">
        <v>4267</v>
      </c>
      <c r="C16" s="5" t="n">
        <v>4269</v>
      </c>
      <c r="D16" s="5" t="n">
        <v>4502</v>
      </c>
    </row>
    <row r="17" spans="1:4">
      <c r="A17" s="4" t="s">
        <v>586</v>
      </c>
    </row>
    <row r="18" spans="1:4">
      <c r="A18" s="3" t="s">
        <v>1200</v>
      </c>
    </row>
    <row r="19" spans="1:4">
      <c r="A19" s="4" t="s">
        <v>1201</v>
      </c>
      <c r="B19" s="5" t="n">
        <v>10906</v>
      </c>
      <c r="C19" s="5" t="n">
        <v>10861</v>
      </c>
      <c r="D19" s="5" t="n">
        <v>10571</v>
      </c>
    </row>
    <row r="20" spans="1:4">
      <c r="A20" s="4" t="s">
        <v>1202</v>
      </c>
      <c r="B20" s="5" t="n">
        <v>253</v>
      </c>
      <c r="C20" s="5" t="n">
        <v>297</v>
      </c>
      <c r="D20" s="5" t="n">
        <v>275</v>
      </c>
    </row>
    <row r="21" spans="1:4">
      <c r="A21" s="4" t="s">
        <v>1203</v>
      </c>
      <c r="B21" s="5" t="n">
        <v>-591</v>
      </c>
      <c r="C21" s="5" t="n">
        <v>-580</v>
      </c>
      <c r="D21" s="5" t="n">
        <v>-602</v>
      </c>
    </row>
    <row r="22" spans="1:4">
      <c r="A22" s="4" t="s">
        <v>587</v>
      </c>
      <c r="B22" s="5" t="n">
        <v>10568</v>
      </c>
      <c r="C22" s="5" t="n">
        <v>10578</v>
      </c>
      <c r="D22" s="5" t="n">
        <v>10244</v>
      </c>
    </row>
    <row r="23" spans="1:4">
      <c r="A23" s="3" t="s">
        <v>1194</v>
      </c>
    </row>
    <row r="24" spans="1:4">
      <c r="A24" s="4" t="s">
        <v>1195</v>
      </c>
      <c r="B24" s="5" t="n">
        <v>10871</v>
      </c>
      <c r="C24" s="5" t="n">
        <v>10704</v>
      </c>
      <c r="D24" s="5" t="n">
        <v>10531</v>
      </c>
    </row>
    <row r="25" spans="1:4">
      <c r="A25" s="4" t="s">
        <v>1196</v>
      </c>
      <c r="B25" s="5" t="n">
        <v>261</v>
      </c>
      <c r="C25" s="5" t="n">
        <v>298</v>
      </c>
      <c r="D25" s="5" t="n">
        <v>264</v>
      </c>
    </row>
    <row r="26" spans="1:4">
      <c r="A26" s="4" t="s">
        <v>1197</v>
      </c>
      <c r="B26" s="5" t="n">
        <v>583</v>
      </c>
      <c r="C26" s="5" t="n">
        <v>586</v>
      </c>
      <c r="D26" s="5" t="n">
        <v>699</v>
      </c>
    </row>
    <row r="27" spans="1:4">
      <c r="A27" s="4" t="s">
        <v>1204</v>
      </c>
      <c r="B27" s="7" t="n">
        <v>10549</v>
      </c>
      <c r="C27" s="7" t="n">
        <v>10416</v>
      </c>
      <c r="D27" s="7" t="n">
        <v>1009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05</v>
      </c>
      <c r="B1" s="2" t="s">
        <v>1</v>
      </c>
    </row>
    <row r="2" spans="1:4">
      <c r="B2" s="2" t="s">
        <v>2</v>
      </c>
      <c r="C2" s="2" t="s">
        <v>29</v>
      </c>
      <c r="D2" s="2" t="s">
        <v>30</v>
      </c>
    </row>
    <row r="3" spans="1:4">
      <c r="A3" s="3" t="s">
        <v>1206</v>
      </c>
    </row>
    <row r="4" spans="1:4">
      <c r="A4" s="4" t="s">
        <v>34</v>
      </c>
      <c r="B4" s="7" t="n">
        <v>2961</v>
      </c>
      <c r="C4" s="7" t="n">
        <v>3030</v>
      </c>
      <c r="D4" s="7" t="n">
        <v>3154</v>
      </c>
    </row>
    <row r="5" spans="1:4">
      <c r="A5" s="4" t="s">
        <v>1207</v>
      </c>
      <c r="B5" s="5" t="n">
        <v>113</v>
      </c>
      <c r="C5" s="5" t="n">
        <v>118</v>
      </c>
      <c r="D5" s="5" t="n">
        <v>122</v>
      </c>
    </row>
    <row r="6" spans="1:4">
      <c r="A6" s="4" t="s">
        <v>128</v>
      </c>
    </row>
    <row r="7" spans="1:4">
      <c r="A7" s="3" t="s">
        <v>1206</v>
      </c>
    </row>
    <row r="8" spans="1:4">
      <c r="A8" s="4" t="s">
        <v>34</v>
      </c>
      <c r="B8" s="5" t="n">
        <v>2379</v>
      </c>
      <c r="C8" s="5" t="n">
        <v>2409</v>
      </c>
      <c r="D8" s="5" t="n">
        <v>2420</v>
      </c>
    </row>
    <row r="9" spans="1:4">
      <c r="A9" s="4" t="s">
        <v>127</v>
      </c>
    </row>
    <row r="10" spans="1:4">
      <c r="A10" s="3" t="s">
        <v>1206</v>
      </c>
    </row>
    <row r="11" spans="1:4">
      <c r="A11" s="4" t="s">
        <v>34</v>
      </c>
      <c r="B11" s="5" t="n">
        <v>31</v>
      </c>
      <c r="C11" s="5" t="n">
        <v>25</v>
      </c>
      <c r="D11" s="5" t="n">
        <v>38</v>
      </c>
    </row>
    <row r="12" spans="1:4">
      <c r="A12" s="4" t="s">
        <v>1208</v>
      </c>
    </row>
    <row r="13" spans="1:4">
      <c r="A13" s="3" t="s">
        <v>1206</v>
      </c>
    </row>
    <row r="14" spans="1:4">
      <c r="A14" s="4" t="s">
        <v>34</v>
      </c>
      <c r="B14" s="5" t="n">
        <v>252</v>
      </c>
      <c r="C14" s="5" t="n">
        <v>267</v>
      </c>
      <c r="D14" s="5" t="n">
        <v>265</v>
      </c>
    </row>
    <row r="15" spans="1:4">
      <c r="A15" s="4" t="s">
        <v>1209</v>
      </c>
    </row>
    <row r="16" spans="1:4">
      <c r="A16" s="3" t="s">
        <v>1206</v>
      </c>
    </row>
    <row r="17" spans="1:4">
      <c r="A17" s="4" t="s">
        <v>34</v>
      </c>
      <c r="B17" s="5" t="n">
        <v>83</v>
      </c>
      <c r="C17" s="5" t="n">
        <v>82</v>
      </c>
      <c r="D17" s="5" t="n">
        <v>80</v>
      </c>
    </row>
    <row r="18" spans="1:4">
      <c r="A18" s="4" t="s">
        <v>1210</v>
      </c>
    </row>
    <row r="19" spans="1:4">
      <c r="A19" s="3" t="s">
        <v>1206</v>
      </c>
    </row>
    <row r="20" spans="1:4">
      <c r="A20" s="4" t="s">
        <v>34</v>
      </c>
      <c r="B20" s="5" t="n">
        <v>214</v>
      </c>
      <c r="C20" s="5" t="n">
        <v>227</v>
      </c>
      <c r="D20" s="5" t="n">
        <v>294</v>
      </c>
    </row>
    <row r="21" spans="1:4">
      <c r="A21" s="4" t="s">
        <v>1211</v>
      </c>
    </row>
    <row r="22" spans="1:4">
      <c r="A22" s="3" t="s">
        <v>1206</v>
      </c>
    </row>
    <row r="23" spans="1:4">
      <c r="A23" s="4" t="s">
        <v>34</v>
      </c>
      <c r="B23" s="7" t="n">
        <v>115</v>
      </c>
      <c r="C23" s="7" t="n">
        <v>138</v>
      </c>
      <c r="D23" s="7" t="n">
        <v>1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2</v>
      </c>
      <c r="B1" s="2" t="s">
        <v>62</v>
      </c>
      <c r="C1" s="2" t="s">
        <v>1</v>
      </c>
    </row>
    <row r="2" spans="1:5">
      <c r="B2" s="2" t="s">
        <v>2</v>
      </c>
      <c r="C2" s="2" t="s">
        <v>2</v>
      </c>
      <c r="D2" s="2" t="s">
        <v>29</v>
      </c>
      <c r="E2" s="2" t="s">
        <v>30</v>
      </c>
    </row>
    <row r="3" spans="1:5">
      <c r="A3" s="3" t="s">
        <v>1213</v>
      </c>
    </row>
    <row r="4" spans="1:5">
      <c r="A4" s="4" t="s">
        <v>633</v>
      </c>
      <c r="B4" s="7" t="n">
        <v>0</v>
      </c>
    </row>
    <row r="5" spans="1:5">
      <c r="A5" s="4" t="s">
        <v>39</v>
      </c>
      <c r="C5" s="7" t="n">
        <v>-212</v>
      </c>
      <c r="D5" s="7" t="n">
        <v>-54</v>
      </c>
      <c r="E5" s="7" t="n">
        <v>75</v>
      </c>
    </row>
    <row r="6" spans="1:5">
      <c r="A6" s="4" t="s">
        <v>1214</v>
      </c>
      <c r="C6" s="5" t="n">
        <v>441</v>
      </c>
      <c r="D6" s="5" t="n">
        <v>460</v>
      </c>
      <c r="E6" s="5" t="n">
        <v>527</v>
      </c>
    </row>
    <row r="7" spans="1:5">
      <c r="A7" s="4" t="s">
        <v>1215</v>
      </c>
      <c r="C7" s="5" t="n">
        <v>253</v>
      </c>
      <c r="D7" s="5" t="n">
        <v>405</v>
      </c>
      <c r="E7" s="5" t="n">
        <v>250</v>
      </c>
    </row>
    <row r="8" spans="1:5">
      <c r="A8" s="4" t="s">
        <v>1216</v>
      </c>
      <c r="C8" s="5" t="n">
        <v>56</v>
      </c>
      <c r="D8" s="5" t="n">
        <v>102</v>
      </c>
      <c r="E8" s="5" t="n">
        <v>59</v>
      </c>
    </row>
    <row r="9" spans="1:5">
      <c r="A9" s="4" t="s">
        <v>1217</v>
      </c>
      <c r="C9" s="5" t="n">
        <v>-148</v>
      </c>
      <c r="D9" s="5" t="n">
        <v>-4</v>
      </c>
      <c r="E9" s="5" t="n">
        <v>124</v>
      </c>
    </row>
    <row r="10" spans="1:5">
      <c r="A10" s="4" t="s">
        <v>1218</v>
      </c>
      <c r="C10" s="5" t="n">
        <v>140</v>
      </c>
      <c r="D10" s="5" t="n">
        <v>-3</v>
      </c>
      <c r="E10" s="5" t="n">
        <v>-142</v>
      </c>
    </row>
    <row r="11" spans="1:5">
      <c r="A11" s="4" t="s">
        <v>619</v>
      </c>
      <c r="C11" s="5" t="n">
        <v>-650</v>
      </c>
    </row>
    <row r="12" spans="1:5">
      <c r="A12" s="4" t="s">
        <v>40</v>
      </c>
      <c r="C12" s="5" t="n">
        <v>-268</v>
      </c>
      <c r="D12" s="5" t="n">
        <v>-156</v>
      </c>
      <c r="E12" s="5" t="n">
        <v>16</v>
      </c>
    </row>
    <row r="13" spans="1:5">
      <c r="A13" s="4" t="s">
        <v>1208</v>
      </c>
    </row>
    <row r="14" spans="1:5">
      <c r="A14" s="3" t="s">
        <v>1213</v>
      </c>
    </row>
    <row r="15" spans="1:5">
      <c r="A15" s="4" t="s">
        <v>1219</v>
      </c>
      <c r="C15" s="5" t="n">
        <v>0</v>
      </c>
      <c r="D15" s="5" t="n">
        <v>5</v>
      </c>
      <c r="E15" s="5" t="n">
        <v>4</v>
      </c>
    </row>
    <row r="16" spans="1:5">
      <c r="A16" s="4" t="s">
        <v>1220</v>
      </c>
    </row>
    <row r="17" spans="1:5">
      <c r="A17" s="3" t="s">
        <v>1213</v>
      </c>
    </row>
    <row r="18" spans="1:5">
      <c r="A18" s="4" t="s">
        <v>1221</v>
      </c>
      <c r="C18" s="5" t="n">
        <v>-163</v>
      </c>
      <c r="D18" s="5" t="n">
        <v>-46</v>
      </c>
      <c r="E18" s="5" t="n">
        <v>-11</v>
      </c>
    </row>
    <row r="19" spans="1:5">
      <c r="A19" s="4" t="s">
        <v>1222</v>
      </c>
    </row>
    <row r="20" spans="1:5">
      <c r="A20" s="3" t="s">
        <v>1213</v>
      </c>
    </row>
    <row r="21" spans="1:5">
      <c r="A21" s="4" t="s">
        <v>1221</v>
      </c>
      <c r="C21" s="5" t="n">
        <v>-38</v>
      </c>
      <c r="D21" s="5" t="n">
        <v>-87</v>
      </c>
      <c r="E21" s="5" t="n">
        <v>5</v>
      </c>
    </row>
    <row r="22" spans="1:5">
      <c r="A22" s="4" t="s">
        <v>1211</v>
      </c>
    </row>
    <row r="23" spans="1:5">
      <c r="A23" s="3" t="s">
        <v>1213</v>
      </c>
    </row>
    <row r="24" spans="1:5">
      <c r="A24" s="4" t="s">
        <v>40</v>
      </c>
      <c r="C24" s="5" t="n">
        <v>-191</v>
      </c>
      <c r="D24" s="5" t="n">
        <v>36</v>
      </c>
      <c r="E24" s="5" t="n">
        <v>-174</v>
      </c>
    </row>
    <row r="25" spans="1:5">
      <c r="A25" s="4" t="s">
        <v>1223</v>
      </c>
    </row>
    <row r="26" spans="1:5">
      <c r="A26" s="3" t="s">
        <v>1213</v>
      </c>
    </row>
    <row r="27" spans="1:5">
      <c r="A27" s="4" t="s">
        <v>1221</v>
      </c>
      <c r="C27" s="5" t="n">
        <v>-201</v>
      </c>
      <c r="D27" s="5" t="n">
        <v>-133</v>
      </c>
      <c r="E27" s="5" t="n">
        <v>-6</v>
      </c>
    </row>
    <row r="28" spans="1:5">
      <c r="A28" s="4" t="s">
        <v>1224</v>
      </c>
    </row>
    <row r="29" spans="1:5">
      <c r="A29" s="3" t="s">
        <v>1213</v>
      </c>
    </row>
    <row r="30" spans="1:5">
      <c r="A30" s="4" t="s">
        <v>1221</v>
      </c>
      <c r="C30" s="5" t="n">
        <v>-64</v>
      </c>
      <c r="D30" s="5" t="n">
        <v>-104</v>
      </c>
      <c r="E30" s="5" t="n">
        <v>-353</v>
      </c>
    </row>
    <row r="31" spans="1:5">
      <c r="A31" s="4" t="s">
        <v>1225</v>
      </c>
    </row>
    <row r="32" spans="1:5">
      <c r="A32" s="3" t="s">
        <v>1213</v>
      </c>
    </row>
    <row r="33" spans="1:5">
      <c r="A33" s="4" t="s">
        <v>1221</v>
      </c>
      <c r="C33" s="5" t="n">
        <v>25</v>
      </c>
      <c r="D33" s="5" t="n">
        <v>-21</v>
      </c>
      <c r="E33" s="5" t="n">
        <v>-148</v>
      </c>
    </row>
    <row r="34" spans="1:5">
      <c r="A34" s="4" t="s">
        <v>1226</v>
      </c>
    </row>
    <row r="35" spans="1:5">
      <c r="A35" s="3" t="s">
        <v>1213</v>
      </c>
    </row>
    <row r="36" spans="1:5">
      <c r="A36" s="4" t="s">
        <v>1221</v>
      </c>
      <c r="C36" s="5" t="n">
        <v>-201</v>
      </c>
      <c r="D36" s="5" t="n">
        <v>-133</v>
      </c>
      <c r="E36" s="5" t="n">
        <v>-6</v>
      </c>
    </row>
    <row r="37" spans="1:5">
      <c r="A37" s="4" t="s">
        <v>1227</v>
      </c>
    </row>
    <row r="38" spans="1:5">
      <c r="A38" s="3" t="s">
        <v>1213</v>
      </c>
    </row>
    <row r="39" spans="1:5">
      <c r="A39" s="4" t="s">
        <v>39</v>
      </c>
      <c r="C39" s="7" t="n">
        <v>132</v>
      </c>
      <c r="D39" s="7" t="n">
        <v>-32</v>
      </c>
      <c r="E39" s="7" t="n">
        <v>217</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228</v>
      </c>
      <c r="B1" s="2" t="s">
        <v>1</v>
      </c>
    </row>
    <row r="2" spans="1:4">
      <c r="B2" s="2" t="s">
        <v>1229</v>
      </c>
      <c r="C2" s="2" t="s">
        <v>719</v>
      </c>
      <c r="D2" s="2" t="s">
        <v>723</v>
      </c>
    </row>
    <row r="3" spans="1:4">
      <c r="A3" s="3" t="s">
        <v>1230</v>
      </c>
    </row>
    <row r="4" spans="1:4">
      <c r="A4" s="4" t="s">
        <v>1231</v>
      </c>
      <c r="B4" s="5" t="n">
        <v>4187</v>
      </c>
    </row>
    <row r="5" spans="1:4">
      <c r="A5" s="4" t="s">
        <v>1232</v>
      </c>
      <c r="B5" s="7" t="n">
        <v>16839</v>
      </c>
      <c r="C5" s="7" t="n">
        <v>22167</v>
      </c>
    </row>
    <row r="6" spans="1:4">
      <c r="A6" s="4" t="s">
        <v>1233</v>
      </c>
      <c r="B6" s="5" t="n">
        <v>2565</v>
      </c>
      <c r="C6" s="5" t="n">
        <v>3072</v>
      </c>
    </row>
    <row r="7" spans="1:4">
      <c r="A7" s="4" t="s">
        <v>1234</v>
      </c>
      <c r="B7" s="5" t="n">
        <v>14274</v>
      </c>
      <c r="C7" s="5" t="n">
        <v>19095</v>
      </c>
    </row>
    <row r="8" spans="1:4">
      <c r="A8" s="4" t="s">
        <v>1235</v>
      </c>
      <c r="B8" s="5" t="n">
        <v>2704</v>
      </c>
      <c r="C8" s="5" t="n">
        <v>2892</v>
      </c>
    </row>
    <row r="9" spans="1:4">
      <c r="A9" s="4" t="s">
        <v>1236</v>
      </c>
      <c r="B9" s="5" t="n">
        <v>6</v>
      </c>
      <c r="C9" s="5" t="n">
        <v>11</v>
      </c>
    </row>
    <row r="10" spans="1:4">
      <c r="A10" s="4" t="s">
        <v>119</v>
      </c>
      <c r="B10" s="5" t="n">
        <v>53805</v>
      </c>
      <c r="C10" s="5" t="n">
        <v>56965</v>
      </c>
    </row>
    <row r="11" spans="1:4">
      <c r="A11" s="4" t="s">
        <v>39</v>
      </c>
      <c r="B11" s="5" t="n">
        <v>-212</v>
      </c>
      <c r="C11" s="5" t="n">
        <v>-54</v>
      </c>
      <c r="D11" s="7" t="n">
        <v>75</v>
      </c>
    </row>
    <row r="12" spans="1:4">
      <c r="A12" s="4" t="s">
        <v>1214</v>
      </c>
      <c r="B12" s="5" t="n">
        <v>441</v>
      </c>
      <c r="C12" s="5" t="n">
        <v>460</v>
      </c>
      <c r="D12" s="5" t="n">
        <v>527</v>
      </c>
    </row>
    <row r="13" spans="1:4">
      <c r="A13" s="4" t="s">
        <v>1215</v>
      </c>
      <c r="B13" s="5" t="n">
        <v>253</v>
      </c>
      <c r="C13" s="5" t="n">
        <v>405</v>
      </c>
      <c r="D13" s="5" t="n">
        <v>250</v>
      </c>
    </row>
    <row r="14" spans="1:4">
      <c r="A14" s="3" t="s">
        <v>1237</v>
      </c>
    </row>
    <row r="15" spans="1:4">
      <c r="A15" s="4" t="s">
        <v>1238</v>
      </c>
      <c r="B15" s="5" t="n">
        <v>506</v>
      </c>
      <c r="C15" s="5" t="n">
        <v>658</v>
      </c>
    </row>
    <row r="16" spans="1:4">
      <c r="A16" s="4" t="s">
        <v>1239</v>
      </c>
      <c r="B16" s="5" t="n">
        <v>9015</v>
      </c>
      <c r="C16" s="5" t="n">
        <v>10929</v>
      </c>
    </row>
    <row r="17" spans="1:4">
      <c r="A17" s="4" t="s">
        <v>1240</v>
      </c>
      <c r="B17" s="5" t="n">
        <v>9289</v>
      </c>
      <c r="C17" s="5" t="n">
        <v>11200</v>
      </c>
    </row>
    <row r="18" spans="1:4">
      <c r="A18" s="4" t="s">
        <v>1241</v>
      </c>
      <c r="B18" s="5" t="n">
        <v>1896</v>
      </c>
      <c r="C18" s="5" t="n">
        <v>2373</v>
      </c>
    </row>
    <row r="19" spans="1:4">
      <c r="A19" s="4" t="s">
        <v>1242</v>
      </c>
      <c r="B19" s="5" t="n">
        <v>1912</v>
      </c>
      <c r="C19" s="5" t="n">
        <v>2405</v>
      </c>
    </row>
    <row r="20" spans="1:4">
      <c r="A20" s="4" t="s">
        <v>1243</v>
      </c>
      <c r="B20" s="5" t="n">
        <v>9038</v>
      </c>
      <c r="C20" s="5" t="n">
        <v>9322</v>
      </c>
    </row>
    <row r="21" spans="1:4">
      <c r="A21" s="4" t="s">
        <v>1244</v>
      </c>
      <c r="B21" s="5" t="n">
        <v>9245</v>
      </c>
      <c r="C21" s="5" t="n">
        <v>9497</v>
      </c>
    </row>
    <row r="22" spans="1:4">
      <c r="A22" s="4" t="s">
        <v>1245</v>
      </c>
      <c r="B22" s="5" t="n">
        <v>19962</v>
      </c>
      <c r="C22" s="5" t="n">
        <v>20178</v>
      </c>
    </row>
    <row r="23" spans="1:4">
      <c r="A23" s="4" t="s">
        <v>1246</v>
      </c>
      <c r="B23" s="5" t="n">
        <v>21556</v>
      </c>
      <c r="C23" s="5" t="n">
        <v>21794</v>
      </c>
    </row>
    <row r="24" spans="1:4">
      <c r="A24" s="4" t="s">
        <v>1247</v>
      </c>
      <c r="B24" s="5" t="n">
        <v>13894</v>
      </c>
      <c r="C24" s="5" t="n">
        <v>14163</v>
      </c>
    </row>
    <row r="25" spans="1:4">
      <c r="A25" s="4" t="s">
        <v>1248</v>
      </c>
      <c r="B25" s="5" t="n">
        <v>14001</v>
      </c>
      <c r="C25" s="5" t="n">
        <v>14300</v>
      </c>
    </row>
    <row r="26" spans="1:4">
      <c r="A26" s="4" t="s">
        <v>80</v>
      </c>
      <c r="B26" s="5" t="n">
        <v>56003</v>
      </c>
      <c r="C26" s="5" t="n">
        <v>59196</v>
      </c>
    </row>
    <row r="27" spans="1:4">
      <c r="A27" s="4" t="s">
        <v>121</v>
      </c>
      <c r="B27" s="5" t="n">
        <v>1020</v>
      </c>
      <c r="C27" s="5" t="n">
        <v>1135</v>
      </c>
    </row>
    <row r="28" spans="1:4">
      <c r="A28" s="4" t="s">
        <v>1249</v>
      </c>
      <c r="B28" s="5" t="n">
        <v>96</v>
      </c>
      <c r="C28" s="5" t="n">
        <v>38</v>
      </c>
    </row>
    <row r="29" spans="1:4">
      <c r="A29" s="4" t="s">
        <v>1250</v>
      </c>
      <c r="B29" s="5" t="n">
        <v>19</v>
      </c>
      <c r="C29" s="5" t="n">
        <v>41</v>
      </c>
    </row>
    <row r="30" spans="1:4">
      <c r="A30" s="4" t="s">
        <v>122</v>
      </c>
      <c r="B30" s="5" t="n">
        <v>1097</v>
      </c>
      <c r="C30" s="5" t="n">
        <v>1121</v>
      </c>
    </row>
    <row r="31" spans="1:4">
      <c r="A31" s="4" t="s">
        <v>1251</v>
      </c>
      <c r="B31" s="5" t="n">
        <v>54825</v>
      </c>
      <c r="C31" s="5" t="n">
        <v>57807</v>
      </c>
    </row>
    <row r="32" spans="1:4">
      <c r="A32" s="4" t="s">
        <v>1252</v>
      </c>
      <c r="B32" s="5" t="n">
        <v>525</v>
      </c>
      <c r="C32" s="5" t="n">
        <v>699</v>
      </c>
    </row>
    <row r="33" spans="1:4">
      <c r="A33" s="3" t="s">
        <v>1253</v>
      </c>
    </row>
    <row r="34" spans="1:4">
      <c r="A34" s="4" t="s">
        <v>1254</v>
      </c>
      <c r="B34" s="5" t="n">
        <v>13868</v>
      </c>
      <c r="C34" s="5" t="n">
        <v>18569</v>
      </c>
    </row>
    <row r="35" spans="1:4">
      <c r="A35" s="4" t="s">
        <v>1255</v>
      </c>
      <c r="B35" s="5" t="n">
        <v>406</v>
      </c>
      <c r="C35" s="5" t="n">
        <v>526</v>
      </c>
    </row>
    <row r="36" spans="1:4">
      <c r="A36" s="4" t="s">
        <v>1256</v>
      </c>
      <c r="B36" s="5" t="n">
        <v>2446</v>
      </c>
      <c r="C36" s="5" t="n">
        <v>2896</v>
      </c>
    </row>
    <row r="37" spans="1:4">
      <c r="A37" s="4" t="s">
        <v>1257</v>
      </c>
      <c r="B37" s="5" t="n">
        <v>119</v>
      </c>
      <c r="C37" s="5" t="n">
        <v>173</v>
      </c>
    </row>
    <row r="38" spans="1:4">
      <c r="A38" s="4" t="s">
        <v>1258</v>
      </c>
      <c r="B38" s="5" t="n">
        <v>16314</v>
      </c>
      <c r="C38" s="5" t="n">
        <v>21465</v>
      </c>
    </row>
    <row r="39" spans="1:4">
      <c r="A39" s="4" t="s">
        <v>1259</v>
      </c>
      <c r="B39" s="7" t="n">
        <v>525</v>
      </c>
      <c r="C39" s="5" t="n">
        <v>699</v>
      </c>
    </row>
    <row r="40" spans="1:4">
      <c r="A40" s="4" t="s">
        <v>1260</v>
      </c>
      <c r="B40" s="4" t="s">
        <v>1261</v>
      </c>
    </row>
    <row r="41" spans="1:4">
      <c r="A41" s="4" t="s">
        <v>1262</v>
      </c>
    </row>
    <row r="42" spans="1:4">
      <c r="A42" s="3" t="s">
        <v>1230</v>
      </c>
    </row>
    <row r="43" spans="1:4">
      <c r="A43" s="4" t="s">
        <v>119</v>
      </c>
      <c r="B43" s="7" t="n">
        <v>39911</v>
      </c>
      <c r="C43" s="5" t="n">
        <v>42802</v>
      </c>
    </row>
    <row r="44" spans="1:4">
      <c r="A44" s="3" t="s">
        <v>1237</v>
      </c>
    </row>
    <row r="45" spans="1:4">
      <c r="A45" s="4" t="s">
        <v>80</v>
      </c>
      <c r="B45" s="5" t="n">
        <v>42002</v>
      </c>
      <c r="C45" s="5" t="n">
        <v>44896</v>
      </c>
    </row>
    <row r="46" spans="1:4">
      <c r="A46" s="4" t="s">
        <v>774</v>
      </c>
    </row>
    <row r="47" spans="1:4">
      <c r="A47" s="3" t="s">
        <v>1230</v>
      </c>
    </row>
    <row r="48" spans="1:4">
      <c r="A48" s="4" t="s">
        <v>1232</v>
      </c>
      <c r="B48" s="5" t="n">
        <v>950</v>
      </c>
      <c r="C48" s="5" t="n">
        <v>1976</v>
      </c>
    </row>
    <row r="49" spans="1:4">
      <c r="A49" s="4" t="s">
        <v>1233</v>
      </c>
      <c r="B49" s="5" t="n">
        <v>368</v>
      </c>
      <c r="C49" s="5" t="n">
        <v>357</v>
      </c>
    </row>
    <row r="50" spans="1:4">
      <c r="A50" s="4" t="s">
        <v>1234</v>
      </c>
      <c r="B50" s="5" t="n">
        <v>582</v>
      </c>
      <c r="C50" s="5" t="n">
        <v>1619</v>
      </c>
    </row>
    <row r="51" spans="1:4">
      <c r="A51" s="4" t="s">
        <v>1235</v>
      </c>
      <c r="B51" s="5" t="n">
        <v>17</v>
      </c>
      <c r="C51" s="5" t="n">
        <v>24</v>
      </c>
    </row>
    <row r="52" spans="1:4">
      <c r="A52" s="4" t="s">
        <v>1236</v>
      </c>
      <c r="B52" s="5" t="n">
        <v>0</v>
      </c>
      <c r="C52" s="5" t="n">
        <v>0</v>
      </c>
    </row>
    <row r="53" spans="1:4">
      <c r="A53" s="4" t="s">
        <v>119</v>
      </c>
      <c r="B53" s="5" t="n">
        <v>2396</v>
      </c>
      <c r="C53" s="5" t="n">
        <v>2520</v>
      </c>
    </row>
    <row r="54" spans="1:4">
      <c r="A54" s="3" t="s">
        <v>1237</v>
      </c>
    </row>
    <row r="55" spans="1:4">
      <c r="A55" s="4" t="s">
        <v>1238</v>
      </c>
      <c r="B55" s="5" t="n">
        <v>31</v>
      </c>
      <c r="C55" s="5" t="n">
        <v>45</v>
      </c>
    </row>
    <row r="56" spans="1:4">
      <c r="A56" s="4" t="s">
        <v>80</v>
      </c>
      <c r="B56" s="5" t="n">
        <v>2382</v>
      </c>
      <c r="C56" s="5" t="n">
        <v>2499</v>
      </c>
    </row>
    <row r="57" spans="1:4">
      <c r="A57" s="3" t="s">
        <v>1253</v>
      </c>
    </row>
    <row r="58" spans="1:4">
      <c r="A58" s="4" t="s">
        <v>1254</v>
      </c>
      <c r="B58" s="5" t="n">
        <v>579</v>
      </c>
      <c r="C58" s="5" t="n">
        <v>1609</v>
      </c>
    </row>
    <row r="59" spans="1:4">
      <c r="A59" s="4" t="s">
        <v>1255</v>
      </c>
      <c r="B59" s="5" t="n">
        <v>3</v>
      </c>
      <c r="C59" s="5" t="n">
        <v>10</v>
      </c>
    </row>
    <row r="60" spans="1:4">
      <c r="A60" s="4" t="s">
        <v>1256</v>
      </c>
      <c r="B60" s="5" t="n">
        <v>340</v>
      </c>
      <c r="C60" s="5" t="n">
        <v>322</v>
      </c>
    </row>
    <row r="61" spans="1:4">
      <c r="A61" s="4" t="s">
        <v>1257</v>
      </c>
      <c r="B61" s="5" t="n">
        <v>28</v>
      </c>
      <c r="C61" s="5" t="n">
        <v>35</v>
      </c>
    </row>
    <row r="62" spans="1:4">
      <c r="A62" s="4" t="s">
        <v>1258</v>
      </c>
      <c r="B62" s="5" t="n">
        <v>919</v>
      </c>
      <c r="C62" s="5" t="n">
        <v>1931</v>
      </c>
    </row>
    <row r="63" spans="1:4">
      <c r="A63" s="4" t="s">
        <v>1259</v>
      </c>
      <c r="B63" s="5" t="n">
        <v>31</v>
      </c>
      <c r="C63" s="5" t="n">
        <v>45</v>
      </c>
    </row>
    <row r="64" spans="1:4">
      <c r="A64" s="4" t="s">
        <v>1263</v>
      </c>
    </row>
    <row r="65" spans="1:4">
      <c r="A65" s="3" t="s">
        <v>1230</v>
      </c>
    </row>
    <row r="66" spans="1:4">
      <c r="A66" s="4" t="s">
        <v>1232</v>
      </c>
      <c r="B66" s="5" t="n">
        <v>16471</v>
      </c>
      <c r="C66" s="5" t="n">
        <v>21625</v>
      </c>
    </row>
    <row r="67" spans="1:4">
      <c r="A67" s="4" t="s">
        <v>1233</v>
      </c>
      <c r="B67" s="5" t="n">
        <v>2527</v>
      </c>
      <c r="C67" s="5" t="n">
        <v>3010</v>
      </c>
    </row>
    <row r="68" spans="1:4">
      <c r="A68" s="4" t="s">
        <v>1234</v>
      </c>
      <c r="B68" s="5" t="n">
        <v>13944</v>
      </c>
      <c r="C68" s="5" t="n">
        <v>18615</v>
      </c>
    </row>
    <row r="69" spans="1:4">
      <c r="A69" s="4" t="s">
        <v>1264</v>
      </c>
      <c r="B69" s="5" t="n">
        <v>17393</v>
      </c>
      <c r="C69" s="5" t="n">
        <v>20615</v>
      </c>
      <c r="D69" s="5" t="n">
        <v>22923</v>
      </c>
    </row>
    <row r="70" spans="1:4">
      <c r="A70" s="4" t="s">
        <v>1214</v>
      </c>
      <c r="B70" s="5" t="n">
        <v>409</v>
      </c>
      <c r="C70" s="5" t="n">
        <v>372</v>
      </c>
      <c r="D70" s="5" t="n">
        <v>456</v>
      </c>
    </row>
    <row r="71" spans="1:4">
      <c r="A71" s="4" t="s">
        <v>1215</v>
      </c>
      <c r="B71" s="5" t="n">
        <v>223</v>
      </c>
      <c r="C71" s="5" t="n">
        <v>317</v>
      </c>
      <c r="D71" s="5" t="n">
        <v>182</v>
      </c>
    </row>
    <row r="72" spans="1:4">
      <c r="A72" s="3" t="s">
        <v>1253</v>
      </c>
    </row>
    <row r="73" spans="1:4">
      <c r="A73" s="4" t="s">
        <v>1254</v>
      </c>
      <c r="B73" s="5" t="n">
        <v>13553</v>
      </c>
      <c r="C73" s="5" t="n">
        <v>18120</v>
      </c>
    </row>
    <row r="74" spans="1:4">
      <c r="A74" s="4" t="s">
        <v>1255</v>
      </c>
      <c r="B74" s="5" t="n">
        <v>391</v>
      </c>
      <c r="C74" s="5" t="n">
        <v>495</v>
      </c>
    </row>
    <row r="75" spans="1:4">
      <c r="A75" s="4" t="s">
        <v>1256</v>
      </c>
      <c r="B75" s="5" t="n">
        <v>2412</v>
      </c>
      <c r="C75" s="5" t="n">
        <v>2844</v>
      </c>
    </row>
    <row r="76" spans="1:4">
      <c r="A76" s="4" t="s">
        <v>1257</v>
      </c>
      <c r="B76" s="5" t="n">
        <v>115</v>
      </c>
      <c r="C76" s="5" t="n">
        <v>163</v>
      </c>
    </row>
    <row r="77" spans="1:4">
      <c r="A77" s="4" t="s">
        <v>1258</v>
      </c>
      <c r="B77" s="5" t="n">
        <v>15965</v>
      </c>
      <c r="C77" s="5" t="n">
        <v>20964</v>
      </c>
    </row>
    <row r="78" spans="1:4">
      <c r="A78" s="4" t="s">
        <v>1259</v>
      </c>
      <c r="B78" s="5" t="n">
        <v>506</v>
      </c>
      <c r="C78" s="5" t="n">
        <v>658</v>
      </c>
    </row>
    <row r="79" spans="1:4">
      <c r="A79" s="4" t="s">
        <v>127</v>
      </c>
    </row>
    <row r="80" spans="1:4">
      <c r="A80" s="3" t="s">
        <v>1230</v>
      </c>
    </row>
    <row r="81" spans="1:4">
      <c r="A81" s="4" t="s">
        <v>1232</v>
      </c>
      <c r="B81" s="5" t="n">
        <v>368</v>
      </c>
      <c r="C81" s="5" t="n">
        <v>542</v>
      </c>
    </row>
    <row r="82" spans="1:4">
      <c r="A82" s="4" t="s">
        <v>1233</v>
      </c>
      <c r="B82" s="5" t="n">
        <v>38</v>
      </c>
      <c r="C82" s="5" t="n">
        <v>62</v>
      </c>
    </row>
    <row r="83" spans="1:4">
      <c r="A83" s="4" t="s">
        <v>1234</v>
      </c>
      <c r="B83" s="5" t="n">
        <v>330</v>
      </c>
      <c r="C83" s="5" t="n">
        <v>480</v>
      </c>
    </row>
    <row r="84" spans="1:4">
      <c r="A84" s="4" t="s">
        <v>1236</v>
      </c>
      <c r="B84" s="5" t="n">
        <v>0</v>
      </c>
      <c r="C84" s="5" t="n">
        <v>0</v>
      </c>
    </row>
    <row r="85" spans="1:4">
      <c r="A85" s="4" t="s">
        <v>1264</v>
      </c>
      <c r="B85" s="5" t="n">
        <v>680</v>
      </c>
      <c r="C85" s="5" t="n">
        <v>1319</v>
      </c>
      <c r="D85" s="5" t="n">
        <v>354</v>
      </c>
    </row>
    <row r="86" spans="1:4">
      <c r="A86" s="4" t="s">
        <v>1214</v>
      </c>
      <c r="B86" s="5" t="n">
        <v>30</v>
      </c>
      <c r="C86" s="5" t="n">
        <v>61</v>
      </c>
      <c r="D86" s="5" t="n">
        <v>22</v>
      </c>
    </row>
    <row r="87" spans="1:4">
      <c r="A87" s="4" t="s">
        <v>1215</v>
      </c>
      <c r="B87" s="5" t="n">
        <v>28</v>
      </c>
      <c r="C87" s="5" t="n">
        <v>46</v>
      </c>
      <c r="D87" s="7" t="n">
        <v>20</v>
      </c>
    </row>
    <row r="88" spans="1:4">
      <c r="A88" s="3" t="s">
        <v>1253</v>
      </c>
    </row>
    <row r="89" spans="1:4">
      <c r="A89" s="4" t="s">
        <v>1254</v>
      </c>
      <c r="B89" s="5" t="n">
        <v>315</v>
      </c>
      <c r="C89" s="5" t="n">
        <v>449</v>
      </c>
    </row>
    <row r="90" spans="1:4">
      <c r="A90" s="4" t="s">
        <v>1255</v>
      </c>
      <c r="B90" s="5" t="n">
        <v>15</v>
      </c>
      <c r="C90" s="5" t="n">
        <v>31</v>
      </c>
    </row>
    <row r="91" spans="1:4">
      <c r="A91" s="4" t="s">
        <v>1256</v>
      </c>
      <c r="B91" s="5" t="n">
        <v>34</v>
      </c>
      <c r="C91" s="5" t="n">
        <v>52</v>
      </c>
    </row>
    <row r="92" spans="1:4">
      <c r="A92" s="4" t="s">
        <v>1257</v>
      </c>
      <c r="B92" s="5" t="n">
        <v>4</v>
      </c>
      <c r="C92" s="5" t="n">
        <v>10</v>
      </c>
    </row>
    <row r="93" spans="1:4">
      <c r="A93" s="4" t="s">
        <v>1258</v>
      </c>
      <c r="B93" s="5" t="n">
        <v>349</v>
      </c>
      <c r="C93" s="5" t="n">
        <v>501</v>
      </c>
    </row>
    <row r="94" spans="1:4">
      <c r="A94" s="4" t="s">
        <v>1259</v>
      </c>
      <c r="B94" s="5" t="n">
        <v>19</v>
      </c>
      <c r="C94" s="5" t="n">
        <v>41</v>
      </c>
    </row>
    <row r="95" spans="1:4">
      <c r="A95" s="4" t="s">
        <v>778</v>
      </c>
    </row>
    <row r="96" spans="1:4">
      <c r="A96" s="3" t="s">
        <v>1230</v>
      </c>
    </row>
    <row r="97" spans="1:4">
      <c r="A97" s="4" t="s">
        <v>1232</v>
      </c>
      <c r="B97" s="5" t="n">
        <v>1011</v>
      </c>
      <c r="C97" s="5" t="n">
        <v>2407</v>
      </c>
    </row>
    <row r="98" spans="1:4">
      <c r="A98" s="4" t="s">
        <v>1233</v>
      </c>
      <c r="B98" s="5" t="n">
        <v>370</v>
      </c>
      <c r="C98" s="5" t="n">
        <v>1243</v>
      </c>
    </row>
    <row r="99" spans="1:4">
      <c r="A99" s="4" t="s">
        <v>1234</v>
      </c>
      <c r="B99" s="5" t="n">
        <v>641</v>
      </c>
      <c r="C99" s="5" t="n">
        <v>1164</v>
      </c>
    </row>
    <row r="100" spans="1:4">
      <c r="A100" s="4" t="s">
        <v>1235</v>
      </c>
      <c r="B100" s="5" t="n">
        <v>67</v>
      </c>
      <c r="C100" s="5" t="n">
        <v>75</v>
      </c>
    </row>
    <row r="101" spans="1:4">
      <c r="A101" s="4" t="s">
        <v>1236</v>
      </c>
      <c r="B101" s="5" t="n">
        <v>0</v>
      </c>
      <c r="C101" s="5" t="n">
        <v>0</v>
      </c>
    </row>
    <row r="102" spans="1:4">
      <c r="A102" s="4" t="s">
        <v>119</v>
      </c>
      <c r="B102" s="5" t="n">
        <v>1853</v>
      </c>
      <c r="C102" s="5" t="n">
        <v>2989</v>
      </c>
    </row>
    <row r="103" spans="1:4">
      <c r="A103" s="3" t="s">
        <v>1237</v>
      </c>
    </row>
    <row r="104" spans="1:4">
      <c r="A104" s="4" t="s">
        <v>1238</v>
      </c>
      <c r="B104" s="5" t="n">
        <v>4</v>
      </c>
      <c r="C104" s="5" t="n">
        <v>23</v>
      </c>
    </row>
    <row r="105" spans="1:4">
      <c r="A105" s="4" t="s">
        <v>80</v>
      </c>
      <c r="B105" s="5" t="n">
        <v>1916</v>
      </c>
      <c r="C105" s="5" t="n">
        <v>3038</v>
      </c>
    </row>
    <row r="106" spans="1:4">
      <c r="A106" s="3" t="s">
        <v>1253</v>
      </c>
    </row>
    <row r="107" spans="1:4">
      <c r="A107" s="4" t="s">
        <v>1254</v>
      </c>
      <c r="B107" s="5" t="n">
        <v>640</v>
      </c>
      <c r="C107" s="5" t="n">
        <v>1154</v>
      </c>
    </row>
    <row r="108" spans="1:4">
      <c r="A108" s="4" t="s">
        <v>1255</v>
      </c>
      <c r="B108" s="5" t="n">
        <v>1</v>
      </c>
      <c r="C108" s="5" t="n">
        <v>10</v>
      </c>
    </row>
    <row r="109" spans="1:4">
      <c r="A109" s="4" t="s">
        <v>1256</v>
      </c>
      <c r="B109" s="5" t="n">
        <v>367</v>
      </c>
      <c r="C109" s="5" t="n">
        <v>1227</v>
      </c>
    </row>
    <row r="110" spans="1:4">
      <c r="A110" s="4" t="s">
        <v>1257</v>
      </c>
      <c r="B110" s="5" t="n">
        <v>3</v>
      </c>
      <c r="C110" s="5" t="n">
        <v>13</v>
      </c>
    </row>
    <row r="111" spans="1:4">
      <c r="A111" s="4" t="s">
        <v>1258</v>
      </c>
      <c r="B111" s="5" t="n">
        <v>1007</v>
      </c>
      <c r="C111" s="5" t="n">
        <v>2381</v>
      </c>
    </row>
    <row r="112" spans="1:4">
      <c r="A112" s="4" t="s">
        <v>1259</v>
      </c>
      <c r="B112" s="5" t="n">
        <v>4</v>
      </c>
      <c r="C112" s="5" t="n">
        <v>23</v>
      </c>
    </row>
    <row r="113" spans="1:4">
      <c r="A113" s="4" t="s">
        <v>782</v>
      </c>
    </row>
    <row r="114" spans="1:4">
      <c r="A114" s="3" t="s">
        <v>1230</v>
      </c>
    </row>
    <row r="115" spans="1:4">
      <c r="A115" s="4" t="s">
        <v>1232</v>
      </c>
      <c r="B115" s="5" t="n">
        <v>2369</v>
      </c>
      <c r="C115" s="5" t="n">
        <v>1915</v>
      </c>
    </row>
    <row r="116" spans="1:4">
      <c r="A116" s="4" t="s">
        <v>1233</v>
      </c>
      <c r="B116" s="5" t="n">
        <v>293</v>
      </c>
      <c r="C116" s="5" t="n">
        <v>189</v>
      </c>
    </row>
    <row r="117" spans="1:4">
      <c r="A117" s="4" t="s">
        <v>1234</v>
      </c>
      <c r="B117" s="5" t="n">
        <v>2076</v>
      </c>
      <c r="C117" s="5" t="n">
        <v>1726</v>
      </c>
    </row>
    <row r="118" spans="1:4">
      <c r="A118" s="4" t="s">
        <v>1235</v>
      </c>
      <c r="B118" s="5" t="n">
        <v>97</v>
      </c>
      <c r="C118" s="5" t="n">
        <v>105</v>
      </c>
    </row>
    <row r="119" spans="1:4">
      <c r="A119" s="4" t="s">
        <v>1236</v>
      </c>
      <c r="B119" s="5" t="n">
        <v>6</v>
      </c>
      <c r="C119" s="5" t="n">
        <v>8</v>
      </c>
    </row>
    <row r="120" spans="1:4">
      <c r="A120" s="4" t="s">
        <v>119</v>
      </c>
      <c r="B120" s="5" t="n">
        <v>4907</v>
      </c>
      <c r="C120" s="5" t="n">
        <v>4668</v>
      </c>
    </row>
    <row r="121" spans="1:4">
      <c r="A121" s="3" t="s">
        <v>1237</v>
      </c>
    </row>
    <row r="122" spans="1:4">
      <c r="A122" s="4" t="s">
        <v>1238</v>
      </c>
      <c r="B122" s="5" t="n">
        <v>68</v>
      </c>
      <c r="C122" s="5" t="n">
        <v>56</v>
      </c>
    </row>
    <row r="123" spans="1:4">
      <c r="A123" s="4" t="s">
        <v>80</v>
      </c>
      <c r="B123" s="5" t="n">
        <v>4936</v>
      </c>
      <c r="C123" s="5" t="n">
        <v>4717</v>
      </c>
    </row>
    <row r="124" spans="1:4">
      <c r="A124" s="3" t="s">
        <v>1253</v>
      </c>
    </row>
    <row r="125" spans="1:4">
      <c r="A125" s="4" t="s">
        <v>1254</v>
      </c>
      <c r="B125" s="5" t="n">
        <v>2027</v>
      </c>
      <c r="C125" s="5" t="n">
        <v>1681</v>
      </c>
    </row>
    <row r="126" spans="1:4">
      <c r="A126" s="4" t="s">
        <v>1255</v>
      </c>
      <c r="B126" s="5" t="n">
        <v>49</v>
      </c>
      <c r="C126" s="5" t="n">
        <v>45</v>
      </c>
    </row>
    <row r="127" spans="1:4">
      <c r="A127" s="4" t="s">
        <v>1256</v>
      </c>
      <c r="B127" s="5" t="n">
        <v>274</v>
      </c>
      <c r="C127" s="5" t="n">
        <v>178</v>
      </c>
    </row>
    <row r="128" spans="1:4">
      <c r="A128" s="4" t="s">
        <v>1257</v>
      </c>
      <c r="B128" s="5" t="n">
        <v>19</v>
      </c>
      <c r="C128" s="5" t="n">
        <v>11</v>
      </c>
    </row>
    <row r="129" spans="1:4">
      <c r="A129" s="4" t="s">
        <v>1258</v>
      </c>
      <c r="B129" s="5" t="n">
        <v>2301</v>
      </c>
      <c r="C129" s="5" t="n">
        <v>1859</v>
      </c>
    </row>
    <row r="130" spans="1:4">
      <c r="A130" s="4" t="s">
        <v>1259</v>
      </c>
      <c r="B130" s="5" t="n">
        <v>68</v>
      </c>
      <c r="C130" s="5" t="n">
        <v>56</v>
      </c>
    </row>
    <row r="131" spans="1:4">
      <c r="A131" s="4" t="s">
        <v>787</v>
      </c>
    </row>
    <row r="132" spans="1:4">
      <c r="A132" s="3" t="s">
        <v>1230</v>
      </c>
    </row>
    <row r="133" spans="1:4">
      <c r="A133" s="4" t="s">
        <v>1232</v>
      </c>
      <c r="B133" s="5" t="n">
        <v>6253</v>
      </c>
      <c r="C133" s="5" t="n">
        <v>9862</v>
      </c>
    </row>
    <row r="134" spans="1:4">
      <c r="A134" s="4" t="s">
        <v>1233</v>
      </c>
      <c r="B134" s="5" t="n">
        <v>835</v>
      </c>
      <c r="C134" s="5" t="n">
        <v>656</v>
      </c>
    </row>
    <row r="135" spans="1:4">
      <c r="A135" s="4" t="s">
        <v>1234</v>
      </c>
      <c r="B135" s="5" t="n">
        <v>5418</v>
      </c>
      <c r="C135" s="5" t="n">
        <v>9206</v>
      </c>
    </row>
    <row r="136" spans="1:4">
      <c r="A136" s="4" t="s">
        <v>1235</v>
      </c>
      <c r="B136" s="5" t="n">
        <v>1510</v>
      </c>
      <c r="C136" s="5" t="n">
        <v>1342</v>
      </c>
    </row>
    <row r="137" spans="1:4">
      <c r="A137" s="4" t="s">
        <v>1236</v>
      </c>
      <c r="B137" s="5" t="n">
        <v>0</v>
      </c>
      <c r="C137" s="5" t="n">
        <v>3</v>
      </c>
    </row>
    <row r="138" spans="1:4">
      <c r="A138" s="4" t="s">
        <v>119</v>
      </c>
      <c r="B138" s="5" t="n">
        <v>24380</v>
      </c>
      <c r="C138" s="5" t="n">
        <v>25876</v>
      </c>
    </row>
    <row r="139" spans="1:4">
      <c r="A139" s="3" t="s">
        <v>1237</v>
      </c>
    </row>
    <row r="140" spans="1:4">
      <c r="A140" s="4" t="s">
        <v>1238</v>
      </c>
      <c r="B140" s="5" t="n">
        <v>224</v>
      </c>
      <c r="C140" s="5" t="n">
        <v>416</v>
      </c>
    </row>
    <row r="141" spans="1:4">
      <c r="A141" s="4" t="s">
        <v>80</v>
      </c>
      <c r="B141" s="5" t="n">
        <v>25666</v>
      </c>
      <c r="C141" s="5" t="n">
        <v>26802</v>
      </c>
    </row>
    <row r="142" spans="1:4">
      <c r="A142" s="3" t="s">
        <v>1253</v>
      </c>
    </row>
    <row r="143" spans="1:4">
      <c r="A143" s="4" t="s">
        <v>1254</v>
      </c>
      <c r="B143" s="5" t="n">
        <v>5248</v>
      </c>
      <c r="C143" s="5" t="n">
        <v>8866</v>
      </c>
    </row>
    <row r="144" spans="1:4">
      <c r="A144" s="4" t="s">
        <v>1255</v>
      </c>
      <c r="B144" s="5" t="n">
        <v>170</v>
      </c>
      <c r="C144" s="5" t="n">
        <v>340</v>
      </c>
    </row>
    <row r="145" spans="1:4">
      <c r="A145" s="4" t="s">
        <v>1256</v>
      </c>
      <c r="B145" s="5" t="n">
        <v>781</v>
      </c>
      <c r="C145" s="5" t="n">
        <v>580</v>
      </c>
    </row>
    <row r="146" spans="1:4">
      <c r="A146" s="4" t="s">
        <v>1257</v>
      </c>
      <c r="B146" s="5" t="n">
        <v>54</v>
      </c>
      <c r="C146" s="5" t="n">
        <v>76</v>
      </c>
    </row>
    <row r="147" spans="1:4">
      <c r="A147" s="4" t="s">
        <v>1258</v>
      </c>
      <c r="B147" s="5" t="n">
        <v>6029</v>
      </c>
      <c r="C147" s="5" t="n">
        <v>9446</v>
      </c>
    </row>
    <row r="148" spans="1:4">
      <c r="A148" s="4" t="s">
        <v>1259</v>
      </c>
      <c r="B148" s="5" t="n">
        <v>224</v>
      </c>
      <c r="C148" s="5" t="n">
        <v>416</v>
      </c>
    </row>
    <row r="149" spans="1:4">
      <c r="A149" s="4" t="s">
        <v>791</v>
      </c>
    </row>
    <row r="150" spans="1:4">
      <c r="A150" s="3" t="s">
        <v>1230</v>
      </c>
    </row>
    <row r="151" spans="1:4">
      <c r="A151" s="4" t="s">
        <v>1232</v>
      </c>
      <c r="B151" s="5" t="n">
        <v>600</v>
      </c>
      <c r="C151" s="5" t="n">
        <v>803</v>
      </c>
    </row>
    <row r="152" spans="1:4">
      <c r="A152" s="4" t="s">
        <v>1233</v>
      </c>
      <c r="B152" s="5" t="n">
        <v>27</v>
      </c>
      <c r="C152" s="5" t="n">
        <v>124</v>
      </c>
    </row>
    <row r="153" spans="1:4">
      <c r="A153" s="4" t="s">
        <v>1234</v>
      </c>
      <c r="B153" s="5" t="n">
        <v>573</v>
      </c>
      <c r="C153" s="5" t="n">
        <v>679</v>
      </c>
    </row>
    <row r="154" spans="1:4">
      <c r="A154" s="4" t="s">
        <v>1235</v>
      </c>
      <c r="B154" s="5" t="n">
        <v>33</v>
      </c>
      <c r="C154" s="5" t="n">
        <v>34</v>
      </c>
    </row>
    <row r="155" spans="1:4">
      <c r="A155" s="4" t="s">
        <v>1236</v>
      </c>
      <c r="B155" s="5" t="n">
        <v>0</v>
      </c>
      <c r="C155" s="5" t="n">
        <v>0</v>
      </c>
    </row>
    <row r="156" spans="1:4">
      <c r="A156" s="4" t="s">
        <v>119</v>
      </c>
      <c r="C156" s="5" t="n">
        <v>1321</v>
      </c>
    </row>
    <row r="157" spans="1:4">
      <c r="A157" s="3" t="s">
        <v>1237</v>
      </c>
    </row>
    <row r="158" spans="1:4">
      <c r="A158" s="4" t="s">
        <v>1238</v>
      </c>
      <c r="B158" s="5" t="n">
        <v>26</v>
      </c>
      <c r="C158" s="5" t="n">
        <v>47</v>
      </c>
    </row>
    <row r="159" spans="1:4">
      <c r="A159" s="4" t="s">
        <v>80</v>
      </c>
      <c r="B159" s="5" t="n">
        <v>1171</v>
      </c>
      <c r="C159" s="5" t="n">
        <v>1308</v>
      </c>
    </row>
    <row r="160" spans="1:4">
      <c r="A160" s="3" t="s">
        <v>1253</v>
      </c>
    </row>
    <row r="161" spans="1:4">
      <c r="A161" s="4" t="s">
        <v>1254</v>
      </c>
      <c r="B161" s="5" t="n">
        <v>550</v>
      </c>
      <c r="C161" s="5" t="n">
        <v>646</v>
      </c>
    </row>
    <row r="162" spans="1:4">
      <c r="A162" s="4" t="s">
        <v>1255</v>
      </c>
      <c r="B162" s="5" t="n">
        <v>23</v>
      </c>
      <c r="C162" s="5" t="n">
        <v>33</v>
      </c>
    </row>
    <row r="163" spans="1:4">
      <c r="A163" s="4" t="s">
        <v>1256</v>
      </c>
      <c r="B163" s="5" t="n">
        <v>24</v>
      </c>
      <c r="C163" s="5" t="n">
        <v>110</v>
      </c>
    </row>
    <row r="164" spans="1:4">
      <c r="A164" s="4" t="s">
        <v>1257</v>
      </c>
      <c r="B164" s="5" t="n">
        <v>3</v>
      </c>
      <c r="C164" s="5" t="n">
        <v>14</v>
      </c>
    </row>
    <row r="165" spans="1:4">
      <c r="A165" s="4" t="s">
        <v>1258</v>
      </c>
      <c r="B165" s="5" t="n">
        <v>574</v>
      </c>
      <c r="C165" s="5" t="n">
        <v>756</v>
      </c>
    </row>
    <row r="166" spans="1:4">
      <c r="A166" s="4" t="s">
        <v>1259</v>
      </c>
      <c r="B166" s="5" t="n">
        <v>26</v>
      </c>
      <c r="C166" s="5" t="n">
        <v>47</v>
      </c>
    </row>
    <row r="167" spans="1:4">
      <c r="A167" s="4" t="s">
        <v>1265</v>
      </c>
    </row>
    <row r="168" spans="1:4">
      <c r="A168" s="3" t="s">
        <v>1230</v>
      </c>
    </row>
    <row r="169" spans="1:4">
      <c r="A169" s="4" t="s">
        <v>1232</v>
      </c>
      <c r="B169" s="5" t="n">
        <v>1610</v>
      </c>
      <c r="C169" s="5" t="n">
        <v>458</v>
      </c>
    </row>
    <row r="170" spans="1:4">
      <c r="A170" s="4" t="s">
        <v>1233</v>
      </c>
      <c r="B170" s="5" t="n">
        <v>43</v>
      </c>
      <c r="C170" s="5" t="n">
        <v>18</v>
      </c>
    </row>
    <row r="171" spans="1:4">
      <c r="A171" s="4" t="s">
        <v>1234</v>
      </c>
      <c r="B171" s="5" t="n">
        <v>1567</v>
      </c>
      <c r="C171" s="5" t="n">
        <v>440</v>
      </c>
    </row>
    <row r="172" spans="1:4">
      <c r="A172" s="3" t="s">
        <v>1253</v>
      </c>
    </row>
    <row r="173" spans="1:4">
      <c r="A173" s="4" t="s">
        <v>1254</v>
      </c>
      <c r="B173" s="5" t="n">
        <v>1498</v>
      </c>
      <c r="C173" s="5" t="n">
        <v>430</v>
      </c>
    </row>
    <row r="174" spans="1:4">
      <c r="A174" s="4" t="s">
        <v>1255</v>
      </c>
      <c r="B174" s="5" t="n">
        <v>69</v>
      </c>
      <c r="C174" s="5" t="n">
        <v>10</v>
      </c>
    </row>
    <row r="175" spans="1:4">
      <c r="A175" s="4" t="s">
        <v>1256</v>
      </c>
      <c r="B175" s="5" t="n">
        <v>41</v>
      </c>
      <c r="C175" s="5" t="n">
        <v>17</v>
      </c>
    </row>
    <row r="176" spans="1:4">
      <c r="A176" s="4" t="s">
        <v>1257</v>
      </c>
      <c r="B176" s="5" t="n">
        <v>2</v>
      </c>
      <c r="C176" s="5" t="n">
        <v>1</v>
      </c>
    </row>
    <row r="177" spans="1:4">
      <c r="A177" s="4" t="s">
        <v>1258</v>
      </c>
      <c r="B177" s="5" t="n">
        <v>1539</v>
      </c>
      <c r="C177" s="5" t="n">
        <v>447</v>
      </c>
    </row>
    <row r="178" spans="1:4">
      <c r="A178" s="4" t="s">
        <v>1259</v>
      </c>
      <c r="B178" s="5" t="n">
        <v>71</v>
      </c>
      <c r="C178" s="5" t="n">
        <v>11</v>
      </c>
    </row>
    <row r="179" spans="1:4">
      <c r="A179" s="4" t="s">
        <v>795</v>
      </c>
    </row>
    <row r="180" spans="1:4">
      <c r="A180" s="3" t="s">
        <v>1230</v>
      </c>
    </row>
    <row r="181" spans="1:4">
      <c r="A181" s="4" t="s">
        <v>1235</v>
      </c>
      <c r="B181" s="5" t="n">
        <v>732</v>
      </c>
      <c r="C181" s="5" t="n">
        <v>1008</v>
      </c>
    </row>
    <row r="182" spans="1:4">
      <c r="A182" s="4" t="s">
        <v>1236</v>
      </c>
      <c r="B182" s="5" t="n">
        <v>0</v>
      </c>
      <c r="C182" s="5" t="n">
        <v>0</v>
      </c>
    </row>
    <row r="183" spans="1:4">
      <c r="A183" s="4" t="s">
        <v>119</v>
      </c>
      <c r="C183" s="5" t="n">
        <v>11124</v>
      </c>
    </row>
    <row r="184" spans="1:4">
      <c r="A184" s="3" t="s">
        <v>1237</v>
      </c>
    </row>
    <row r="185" spans="1:4">
      <c r="A185" s="4" t="s">
        <v>1238</v>
      </c>
      <c r="B185" s="5" t="n">
        <v>71</v>
      </c>
      <c r="C185" s="5" t="n">
        <v>11</v>
      </c>
    </row>
    <row r="186" spans="1:4">
      <c r="A186" s="4" t="s">
        <v>80</v>
      </c>
      <c r="B186" s="5" t="n">
        <v>11486</v>
      </c>
      <c r="C186" s="5" t="n">
        <v>12121</v>
      </c>
    </row>
    <row r="187" spans="1:4">
      <c r="A187" s="4" t="s">
        <v>799</v>
      </c>
    </row>
    <row r="188" spans="1:4">
      <c r="A188" s="3" t="s">
        <v>1230</v>
      </c>
    </row>
    <row r="189" spans="1:4">
      <c r="A189" s="4" t="s">
        <v>1232</v>
      </c>
      <c r="B189" s="5" t="n">
        <v>2246</v>
      </c>
      <c r="C189" s="5" t="n">
        <v>1764</v>
      </c>
    </row>
    <row r="190" spans="1:4">
      <c r="A190" s="4" t="s">
        <v>1233</v>
      </c>
      <c r="B190" s="5" t="n">
        <v>591</v>
      </c>
      <c r="C190" s="5" t="n">
        <v>415</v>
      </c>
    </row>
    <row r="191" spans="1:4">
      <c r="A191" s="4" t="s">
        <v>1234</v>
      </c>
      <c r="B191" s="5" t="n">
        <v>1655</v>
      </c>
      <c r="C191" s="5" t="n">
        <v>1349</v>
      </c>
    </row>
    <row r="192" spans="1:4">
      <c r="A192" s="4" t="s">
        <v>1235</v>
      </c>
      <c r="B192" s="5" t="n">
        <v>66</v>
      </c>
      <c r="C192" s="5" t="n">
        <v>82</v>
      </c>
    </row>
    <row r="193" spans="1:4">
      <c r="A193" s="4" t="s">
        <v>1236</v>
      </c>
      <c r="B193" s="5" t="n">
        <v>0</v>
      </c>
      <c r="C193" s="5" t="n">
        <v>0</v>
      </c>
    </row>
    <row r="194" spans="1:4">
      <c r="A194" s="4" t="s">
        <v>119</v>
      </c>
      <c r="B194" s="5" t="n">
        <v>4738</v>
      </c>
      <c r="C194" s="5" t="n">
        <v>3986</v>
      </c>
    </row>
    <row r="195" spans="1:4">
      <c r="A195" s="3" t="s">
        <v>1237</v>
      </c>
    </row>
    <row r="196" spans="1:4">
      <c r="A196" s="4" t="s">
        <v>1238</v>
      </c>
      <c r="B196" s="5" t="n">
        <v>37</v>
      </c>
      <c r="C196" s="5" t="n">
        <v>22</v>
      </c>
    </row>
    <row r="197" spans="1:4">
      <c r="A197" s="4" t="s">
        <v>80</v>
      </c>
      <c r="B197" s="5" t="n">
        <v>4767</v>
      </c>
      <c r="C197" s="5" t="n">
        <v>4046</v>
      </c>
    </row>
    <row r="198" spans="1:4">
      <c r="A198" s="3" t="s">
        <v>1253</v>
      </c>
    </row>
    <row r="199" spans="1:4">
      <c r="A199" s="4" t="s">
        <v>1254</v>
      </c>
      <c r="B199" s="5" t="n">
        <v>1624</v>
      </c>
      <c r="C199" s="5" t="n">
        <v>1340</v>
      </c>
    </row>
    <row r="200" spans="1:4">
      <c r="A200" s="4" t="s">
        <v>1255</v>
      </c>
      <c r="B200" s="5" t="n">
        <v>31</v>
      </c>
      <c r="C200" s="5" t="n">
        <v>9</v>
      </c>
    </row>
    <row r="201" spans="1:4">
      <c r="A201" s="4" t="s">
        <v>1256</v>
      </c>
      <c r="B201" s="5" t="n">
        <v>585</v>
      </c>
      <c r="C201" s="5" t="n">
        <v>402</v>
      </c>
    </row>
    <row r="202" spans="1:4">
      <c r="A202" s="4" t="s">
        <v>1257</v>
      </c>
      <c r="B202" s="5" t="n">
        <v>6</v>
      </c>
      <c r="C202" s="5" t="n">
        <v>13</v>
      </c>
    </row>
    <row r="203" spans="1:4">
      <c r="A203" s="4" t="s">
        <v>1258</v>
      </c>
      <c r="B203" s="5" t="n">
        <v>2209</v>
      </c>
      <c r="C203" s="5" t="n">
        <v>1742</v>
      </c>
    </row>
    <row r="204" spans="1:4">
      <c r="A204" s="4" t="s">
        <v>1259</v>
      </c>
      <c r="B204" s="5" t="n">
        <v>37</v>
      </c>
      <c r="C204" s="5" t="n">
        <v>22</v>
      </c>
    </row>
    <row r="205" spans="1:4">
      <c r="A205" s="4" t="s">
        <v>804</v>
      </c>
    </row>
    <row r="206" spans="1:4">
      <c r="A206" s="3" t="s">
        <v>1230</v>
      </c>
    </row>
    <row r="207" spans="1:4">
      <c r="A207" s="4" t="s">
        <v>1232</v>
      </c>
      <c r="B207" s="5" t="n">
        <v>1432</v>
      </c>
      <c r="C207" s="5" t="n">
        <v>2440</v>
      </c>
    </row>
    <row r="208" spans="1:4">
      <c r="A208" s="4" t="s">
        <v>1233</v>
      </c>
      <c r="B208" s="5" t="n">
        <v>0</v>
      </c>
      <c r="C208" s="5" t="n">
        <v>8</v>
      </c>
    </row>
    <row r="209" spans="1:4">
      <c r="A209" s="4" t="s">
        <v>1234</v>
      </c>
      <c r="B209" s="5" t="n">
        <v>1432</v>
      </c>
      <c r="C209" s="5" t="n">
        <v>2432</v>
      </c>
    </row>
    <row r="210" spans="1:4">
      <c r="A210" s="4" t="s">
        <v>1235</v>
      </c>
      <c r="B210" s="5" t="n">
        <v>182</v>
      </c>
      <c r="C210" s="5" t="n">
        <v>222</v>
      </c>
    </row>
    <row r="211" spans="1:4">
      <c r="A211" s="4" t="s">
        <v>1236</v>
      </c>
      <c r="B211" s="5" t="n">
        <v>0</v>
      </c>
      <c r="C211" s="5" t="n">
        <v>0</v>
      </c>
    </row>
    <row r="212" spans="1:4">
      <c r="A212" s="4" t="s">
        <v>119</v>
      </c>
      <c r="B212" s="5" t="n">
        <v>3542</v>
      </c>
      <c r="C212" s="5" t="n">
        <v>4481</v>
      </c>
    </row>
    <row r="213" spans="1:4">
      <c r="A213" s="3" t="s">
        <v>1237</v>
      </c>
    </row>
    <row r="214" spans="1:4">
      <c r="A214" s="4" t="s">
        <v>1238</v>
      </c>
      <c r="B214" s="5" t="n">
        <v>45</v>
      </c>
      <c r="C214" s="5" t="n">
        <v>38</v>
      </c>
    </row>
    <row r="215" spans="1:4">
      <c r="A215" s="4" t="s">
        <v>80</v>
      </c>
      <c r="B215" s="5" t="n">
        <v>3679</v>
      </c>
      <c r="C215" s="5" t="n">
        <v>4665</v>
      </c>
    </row>
    <row r="216" spans="1:4">
      <c r="A216" s="3" t="s">
        <v>1253</v>
      </c>
    </row>
    <row r="217" spans="1:4">
      <c r="A217" s="4" t="s">
        <v>1254</v>
      </c>
      <c r="B217" s="5" t="n">
        <v>1387</v>
      </c>
      <c r="C217" s="5" t="n">
        <v>2394</v>
      </c>
    </row>
    <row r="218" spans="1:4">
      <c r="A218" s="4" t="s">
        <v>1255</v>
      </c>
      <c r="B218" s="5" t="n">
        <v>45</v>
      </c>
      <c r="C218" s="5" t="n">
        <v>38</v>
      </c>
    </row>
    <row r="219" spans="1:4">
      <c r="A219" s="4" t="s">
        <v>1256</v>
      </c>
      <c r="B219" s="5" t="n">
        <v>0</v>
      </c>
      <c r="C219" s="5" t="n">
        <v>8</v>
      </c>
    </row>
    <row r="220" spans="1:4">
      <c r="A220" s="4" t="s">
        <v>1257</v>
      </c>
      <c r="B220" s="5" t="n">
        <v>0</v>
      </c>
      <c r="C220" s="5" t="n">
        <v>0</v>
      </c>
    </row>
    <row r="221" spans="1:4">
      <c r="A221" s="4" t="s">
        <v>1258</v>
      </c>
      <c r="B221" s="5" t="n">
        <v>1387</v>
      </c>
      <c r="C221" s="5" t="n">
        <v>2402</v>
      </c>
    </row>
    <row r="222" spans="1:4">
      <c r="A222" s="4" t="s">
        <v>1259</v>
      </c>
      <c r="B222" s="5" t="n">
        <v>45</v>
      </c>
      <c r="C222" s="5" t="n">
        <v>38</v>
      </c>
    </row>
    <row r="223" spans="1:4">
      <c r="A223" s="4" t="s">
        <v>735</v>
      </c>
    </row>
    <row r="224" spans="1:4">
      <c r="A224" s="3" t="s">
        <v>1230</v>
      </c>
    </row>
    <row r="225" spans="1:4">
      <c r="A225" s="4" t="s">
        <v>1236</v>
      </c>
      <c r="B225" s="5" t="n">
        <v>6</v>
      </c>
      <c r="C225" s="5" t="n">
        <v>11</v>
      </c>
    </row>
    <row r="226" spans="1:4">
      <c r="A226" s="3" t="s">
        <v>1237</v>
      </c>
    </row>
    <row r="227" spans="1:4">
      <c r="A227" s="4" t="s">
        <v>121</v>
      </c>
      <c r="B227" s="5" t="n">
        <v>1020</v>
      </c>
      <c r="C227" s="5" t="n">
        <v>842</v>
      </c>
    </row>
    <row r="228" spans="1:4">
      <c r="A228" s="4" t="s">
        <v>122</v>
      </c>
      <c r="B228" s="5" t="n">
        <v>1097</v>
      </c>
      <c r="C228" s="5" t="n">
        <v>839</v>
      </c>
    </row>
    <row r="229" spans="1:4">
      <c r="A229" s="4" t="s">
        <v>1266</v>
      </c>
      <c r="B229" s="5" t="n">
        <v>2800</v>
      </c>
      <c r="C229" s="5" t="n">
        <v>2930</v>
      </c>
    </row>
    <row r="230" spans="1:4">
      <c r="A230" s="4" t="s">
        <v>1267</v>
      </c>
      <c r="B230" s="5" t="n">
        <v>57100</v>
      </c>
      <c r="C230" s="5" t="n">
        <v>60035</v>
      </c>
    </row>
    <row r="231" spans="1:4">
      <c r="A231" s="4" t="s">
        <v>127</v>
      </c>
    </row>
    <row r="232" spans="1:4">
      <c r="A232" s="3" t="s">
        <v>1237</v>
      </c>
    </row>
    <row r="233" spans="1:4">
      <c r="A233" s="4" t="s">
        <v>121</v>
      </c>
      <c r="C233" s="5" t="n">
        <v>293</v>
      </c>
    </row>
    <row r="234" spans="1:4">
      <c r="A234" s="4" t="s">
        <v>122</v>
      </c>
      <c r="B234" s="5" t="n">
        <v>0</v>
      </c>
      <c r="C234" s="5" t="n">
        <v>282</v>
      </c>
    </row>
    <row r="235" spans="1:4">
      <c r="A235" s="4" t="s">
        <v>131</v>
      </c>
    </row>
    <row r="236" spans="1:4">
      <c r="A236" s="3" t="s">
        <v>1230</v>
      </c>
    </row>
    <row r="237" spans="1:4">
      <c r="A237" s="4" t="s">
        <v>1268</v>
      </c>
      <c r="B237" s="7" t="n">
        <v>22</v>
      </c>
      <c r="C237" s="7" t="n">
        <v>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9</v>
      </c>
      <c r="B1" s="2" t="s">
        <v>1</v>
      </c>
    </row>
    <row r="2" spans="1:5">
      <c r="B2" s="2" t="s">
        <v>2</v>
      </c>
      <c r="C2" s="2" t="s">
        <v>29</v>
      </c>
      <c r="D2" s="2" t="s">
        <v>30</v>
      </c>
      <c r="E2" s="2" t="s">
        <v>1270</v>
      </c>
    </row>
    <row r="3" spans="1:5">
      <c r="A3" s="3" t="s">
        <v>1271</v>
      </c>
    </row>
    <row r="4" spans="1:5">
      <c r="A4" s="4" t="s">
        <v>1272</v>
      </c>
      <c r="B4" s="7" t="n">
        <v>56</v>
      </c>
      <c r="C4" s="7" t="n">
        <v>102</v>
      </c>
      <c r="D4" s="7" t="n">
        <v>59</v>
      </c>
    </row>
    <row r="5" spans="1:5">
      <c r="A5" s="4" t="s">
        <v>1273</v>
      </c>
      <c r="B5" s="5" t="n">
        <v>43</v>
      </c>
      <c r="C5" s="5" t="n">
        <v>29</v>
      </c>
      <c r="D5" s="5" t="n">
        <v>37</v>
      </c>
    </row>
    <row r="6" spans="1:5">
      <c r="A6" s="4" t="s">
        <v>1216</v>
      </c>
      <c r="B6" s="5" t="n">
        <v>56</v>
      </c>
      <c r="C6" s="5" t="n">
        <v>102</v>
      </c>
      <c r="D6" s="5" t="n">
        <v>59</v>
      </c>
    </row>
    <row r="7" spans="1:5">
      <c r="A7" s="4" t="s">
        <v>1274</v>
      </c>
      <c r="B7" s="5" t="n">
        <v>56</v>
      </c>
      <c r="C7" s="5" t="n">
        <v>102</v>
      </c>
      <c r="D7" s="5" t="n">
        <v>59</v>
      </c>
    </row>
    <row r="8" spans="1:5">
      <c r="A8" s="3" t="s">
        <v>1275</v>
      </c>
    </row>
    <row r="9" spans="1:5">
      <c r="A9" s="4" t="s">
        <v>1276</v>
      </c>
      <c r="B9" s="5" t="n">
        <v>280</v>
      </c>
      <c r="C9" s="5" t="n">
        <v>324</v>
      </c>
      <c r="D9" s="5" t="n">
        <v>424</v>
      </c>
      <c r="E9" s="7" t="n">
        <v>552</v>
      </c>
    </row>
    <row r="10" spans="1:5">
      <c r="A10" s="4" t="s">
        <v>1277</v>
      </c>
      <c r="B10" s="5" t="n">
        <v>25</v>
      </c>
      <c r="C10" s="5" t="n">
        <v>15</v>
      </c>
      <c r="D10" s="5" t="n">
        <v>15</v>
      </c>
    </row>
    <row r="11" spans="1:5">
      <c r="A11" s="4" t="s">
        <v>1278</v>
      </c>
      <c r="B11" s="5" t="n">
        <v>18</v>
      </c>
      <c r="C11" s="5" t="n">
        <v>14</v>
      </c>
      <c r="D11" s="5" t="n">
        <v>22</v>
      </c>
    </row>
    <row r="12" spans="1:5">
      <c r="A12" s="4" t="s">
        <v>1279</v>
      </c>
      <c r="B12" s="5" t="n">
        <v>59</v>
      </c>
      <c r="C12" s="5" t="n">
        <v>68</v>
      </c>
      <c r="D12" s="5" t="n">
        <v>138</v>
      </c>
    </row>
    <row r="13" spans="1:5">
      <c r="A13" s="4" t="s">
        <v>1280</v>
      </c>
      <c r="B13" s="5" t="n">
        <v>0</v>
      </c>
      <c r="C13" s="5" t="n">
        <v>2</v>
      </c>
      <c r="D13" s="5" t="n">
        <v>0</v>
      </c>
    </row>
    <row r="14" spans="1:5">
      <c r="A14" s="4" t="s">
        <v>1281</v>
      </c>
      <c r="B14" s="5" t="n">
        <v>28</v>
      </c>
      <c r="C14" s="5" t="n">
        <v>59</v>
      </c>
      <c r="D14" s="5" t="n">
        <v>27</v>
      </c>
    </row>
    <row r="15" spans="1:5">
      <c r="A15" s="4" t="s">
        <v>735</v>
      </c>
    </row>
    <row r="16" spans="1:5">
      <c r="A16" s="3" t="s">
        <v>1271</v>
      </c>
    </row>
    <row r="17" spans="1:5">
      <c r="A17" s="4" t="s">
        <v>1272</v>
      </c>
      <c r="B17" s="5" t="n">
        <v>6</v>
      </c>
      <c r="C17" s="5" t="n">
        <v>54</v>
      </c>
      <c r="D17" s="5" t="n">
        <v>17</v>
      </c>
    </row>
    <row r="18" spans="1:5">
      <c r="A18" s="4" t="s">
        <v>1282</v>
      </c>
    </row>
    <row r="19" spans="1:5">
      <c r="A19" s="3" t="s">
        <v>1271</v>
      </c>
    </row>
    <row r="20" spans="1:5">
      <c r="A20" s="4" t="s">
        <v>1216</v>
      </c>
      <c r="B20" s="5" t="n">
        <v>0</v>
      </c>
      <c r="C20" s="5" t="n">
        <v>3</v>
      </c>
      <c r="D20" s="5" t="n">
        <v>3</v>
      </c>
    </row>
    <row r="21" spans="1:5">
      <c r="A21" s="4" t="s">
        <v>127</v>
      </c>
    </row>
    <row r="22" spans="1:5">
      <c r="A22" s="3" t="s">
        <v>1271</v>
      </c>
    </row>
    <row r="23" spans="1:5">
      <c r="A23" s="4" t="s">
        <v>1216</v>
      </c>
      <c r="B23" s="7" t="n">
        <v>7</v>
      </c>
      <c r="C23" s="7" t="n">
        <v>16</v>
      </c>
      <c r="D23" s="7" t="n">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55"/>
    <col customWidth="1" max="3" min="3" width="56"/>
  </cols>
  <sheetData>
    <row r="1" spans="1:3">
      <c r="A1" s="1" t="s">
        <v>1283</v>
      </c>
      <c r="B1" s="2" t="s">
        <v>1</v>
      </c>
    </row>
    <row r="2" spans="1:3">
      <c r="B2" s="2" t="s">
        <v>2</v>
      </c>
      <c r="C2" s="2" t="s">
        <v>29</v>
      </c>
    </row>
    <row r="3" spans="1:3">
      <c r="A3" s="3" t="s">
        <v>1284</v>
      </c>
    </row>
    <row r="4" spans="1:3">
      <c r="A4" s="4" t="s">
        <v>1177</v>
      </c>
      <c r="B4" s="7" t="n">
        <v>0</v>
      </c>
      <c r="C4" s="7" t="n">
        <v>0</v>
      </c>
    </row>
    <row r="5" spans="1:3">
      <c r="A5" s="4" t="s">
        <v>1285</v>
      </c>
      <c r="B5" s="4" t="s">
        <v>1286</v>
      </c>
      <c r="C5" s="4" t="s">
        <v>1287</v>
      </c>
    </row>
    <row r="6" spans="1:3">
      <c r="A6" s="4" t="s">
        <v>1288</v>
      </c>
    </row>
    <row r="7" spans="1:3">
      <c r="A7" s="3" t="s">
        <v>1284</v>
      </c>
    </row>
    <row r="8" spans="1:3">
      <c r="A8" s="4" t="s">
        <v>1289</v>
      </c>
      <c r="B8" s="4" t="s">
        <v>581</v>
      </c>
      <c r="C8" s="4" t="s">
        <v>581</v>
      </c>
    </row>
    <row r="9" spans="1:3">
      <c r="A9" s="4" t="s">
        <v>1288</v>
      </c>
    </row>
    <row r="10" spans="1:3">
      <c r="A10" s="3" t="s">
        <v>1284</v>
      </c>
    </row>
    <row r="11" spans="1:3">
      <c r="A11" s="4" t="s">
        <v>1289</v>
      </c>
      <c r="B11" s="4" t="s">
        <v>581</v>
      </c>
    </row>
    <row r="12" spans="1:3">
      <c r="A12" s="4" t="s">
        <v>1290</v>
      </c>
    </row>
    <row r="13" spans="1:3">
      <c r="A13" s="3" t="s">
        <v>1284</v>
      </c>
    </row>
    <row r="14" spans="1:3">
      <c r="A14" s="4" t="s">
        <v>1289</v>
      </c>
      <c r="C14" s="4" t="s">
        <v>581</v>
      </c>
    </row>
    <row r="15" spans="1:3">
      <c r="A15" s="4" t="s">
        <v>1291</v>
      </c>
    </row>
    <row r="16" spans="1:3">
      <c r="A16" s="3" t="s">
        <v>1284</v>
      </c>
    </row>
    <row r="17" spans="1:3">
      <c r="A17" s="4" t="s">
        <v>1289</v>
      </c>
      <c r="B17" s="4" t="s">
        <v>581</v>
      </c>
    </row>
    <row r="18" spans="1:3">
      <c r="A18" s="4" t="s">
        <v>1292</v>
      </c>
    </row>
    <row r="19" spans="1:3">
      <c r="A19" s="3" t="s">
        <v>1284</v>
      </c>
    </row>
    <row r="20" spans="1:3">
      <c r="A20" s="4" t="s">
        <v>1289</v>
      </c>
      <c r="C20" s="4" t="s">
        <v>581</v>
      </c>
    </row>
    <row r="21" spans="1:3">
      <c r="A21" s="4" t="s">
        <v>1293</v>
      </c>
    </row>
    <row r="22" spans="1:3">
      <c r="A22" s="3" t="s">
        <v>1284</v>
      </c>
    </row>
    <row r="23" spans="1:3">
      <c r="A23" s="4" t="s">
        <v>1294</v>
      </c>
      <c r="B23" s="4" t="s">
        <v>1050</v>
      </c>
    </row>
    <row r="24" spans="1:3">
      <c r="A24" s="4" t="s">
        <v>1295</v>
      </c>
    </row>
    <row r="25" spans="1:3">
      <c r="A25" s="3" t="s">
        <v>1284</v>
      </c>
    </row>
    <row r="26" spans="1:3">
      <c r="A26" s="4" t="s">
        <v>1294</v>
      </c>
      <c r="C26" s="4" t="s">
        <v>1296</v>
      </c>
    </row>
    <row r="27" spans="1:3">
      <c r="A27" s="4" t="s">
        <v>1297</v>
      </c>
    </row>
    <row r="28" spans="1:3">
      <c r="A28" s="3" t="s">
        <v>1284</v>
      </c>
    </row>
    <row r="29" spans="1:3">
      <c r="A29" s="4" t="s">
        <v>1294</v>
      </c>
      <c r="B29" s="4" t="s">
        <v>988</v>
      </c>
      <c r="C29" s="4" t="s">
        <v>938</v>
      </c>
    </row>
    <row r="30" spans="1:3">
      <c r="A30" s="4" t="s">
        <v>1298</v>
      </c>
    </row>
    <row r="31" spans="1:3">
      <c r="A31" s="3" t="s">
        <v>1284</v>
      </c>
    </row>
    <row r="32" spans="1:3">
      <c r="A32" s="4" t="s">
        <v>1294</v>
      </c>
      <c r="B32" s="4" t="s">
        <v>1050</v>
      </c>
    </row>
    <row r="33" spans="1:3">
      <c r="A33" s="4" t="s">
        <v>1299</v>
      </c>
    </row>
    <row r="34" spans="1:3">
      <c r="A34" s="3" t="s">
        <v>1284</v>
      </c>
    </row>
    <row r="35" spans="1:3">
      <c r="A35" s="4" t="s">
        <v>1294</v>
      </c>
      <c r="C35" s="4" t="s">
        <v>98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00</v>
      </c>
      <c r="B1" s="2" t="s">
        <v>1</v>
      </c>
    </row>
    <row r="2" spans="1:5">
      <c r="B2" s="2" t="s">
        <v>715</v>
      </c>
      <c r="C2" s="2" t="s">
        <v>719</v>
      </c>
      <c r="D2" s="2" t="s">
        <v>723</v>
      </c>
      <c r="E2" s="2" t="s">
        <v>1301</v>
      </c>
    </row>
    <row r="3" spans="1:5">
      <c r="A3" s="3" t="s">
        <v>1302</v>
      </c>
    </row>
    <row r="4" spans="1:5">
      <c r="A4" s="4" t="s">
        <v>1303</v>
      </c>
      <c r="B4" s="4" t="s">
        <v>1304</v>
      </c>
    </row>
    <row r="5" spans="1:5">
      <c r="A5" s="4" t="s">
        <v>1305</v>
      </c>
      <c r="B5" s="4" t="s">
        <v>1306</v>
      </c>
    </row>
    <row r="6" spans="1:5">
      <c r="A6" s="4" t="s">
        <v>1307</v>
      </c>
      <c r="B6" s="7" t="n">
        <v>5697000000</v>
      </c>
      <c r="C6" s="7" t="n">
        <v>5624000000</v>
      </c>
    </row>
    <row r="7" spans="1:5">
      <c r="A7" s="4" t="s">
        <v>1308</v>
      </c>
      <c r="B7" s="4" t="s">
        <v>1309</v>
      </c>
    </row>
    <row r="8" spans="1:5">
      <c r="A8" s="4" t="s">
        <v>1310</v>
      </c>
      <c r="B8" s="7" t="n">
        <v>0</v>
      </c>
      <c r="C8" s="5" t="n">
        <v>0</v>
      </c>
    </row>
    <row r="9" spans="1:5">
      <c r="A9" s="4" t="s">
        <v>1311</v>
      </c>
      <c r="B9" s="5" t="n">
        <v>0</v>
      </c>
      <c r="C9" s="5" t="n">
        <v>0</v>
      </c>
    </row>
    <row r="10" spans="1:5">
      <c r="A10" s="4" t="s">
        <v>132</v>
      </c>
    </row>
    <row r="11" spans="1:5">
      <c r="A11" s="3" t="s">
        <v>1302</v>
      </c>
    </row>
    <row r="12" spans="1:5">
      <c r="A12" s="4" t="s">
        <v>1312</v>
      </c>
      <c r="B12" s="5" t="n">
        <v>5700000000</v>
      </c>
      <c r="C12" s="5" t="n">
        <v>5600000000</v>
      </c>
    </row>
    <row r="13" spans="1:5">
      <c r="A13" s="4" t="s">
        <v>133</v>
      </c>
      <c r="B13" s="5" t="n">
        <v>19000000</v>
      </c>
      <c r="C13" s="5" t="n">
        <v>23000000</v>
      </c>
      <c r="D13" s="7" t="n">
        <v>18000000</v>
      </c>
      <c r="E13" s="7" t="n">
        <v>67000000</v>
      </c>
    </row>
    <row r="14" spans="1:5">
      <c r="A14" s="4" t="s">
        <v>1307</v>
      </c>
      <c r="B14" s="5" t="n">
        <v>5697000000</v>
      </c>
      <c r="C14" s="5" t="n">
        <v>5624000000</v>
      </c>
    </row>
    <row r="15" spans="1:5">
      <c r="A15" s="4" t="s">
        <v>1313</v>
      </c>
      <c r="B15" s="5" t="n">
        <v>0</v>
      </c>
      <c r="C15" s="5" t="n">
        <v>7000000</v>
      </c>
      <c r="D15" s="5" t="n">
        <v>4000000</v>
      </c>
    </row>
    <row r="16" spans="1:5">
      <c r="A16" s="4" t="s">
        <v>1314</v>
      </c>
      <c r="B16" s="7" t="n">
        <v>4000000</v>
      </c>
      <c r="C16" s="7" t="n">
        <v>2000000</v>
      </c>
      <c r="D16" s="7" t="n">
        <v>53000000</v>
      </c>
    </row>
    <row r="17" spans="1:5">
      <c r="A17" s="4" t="s">
        <v>1315</v>
      </c>
      <c r="B17" s="9" t="n">
        <v>2.7</v>
      </c>
      <c r="C17" s="9" t="n">
        <v>2.63</v>
      </c>
    </row>
    <row r="18" spans="1:5">
      <c r="A18" s="4" t="s">
        <v>1316</v>
      </c>
    </row>
    <row r="19" spans="1:5">
      <c r="A19" s="3" t="s">
        <v>1302</v>
      </c>
    </row>
    <row r="20" spans="1:5">
      <c r="A20" s="4" t="s">
        <v>1307</v>
      </c>
      <c r="B20" s="7" t="n">
        <v>31000000</v>
      </c>
      <c r="C20" s="7" t="n">
        <v>82000000</v>
      </c>
    </row>
    <row r="21" spans="1:5">
      <c r="A21" s="4" t="s">
        <v>1317</v>
      </c>
    </row>
    <row r="22" spans="1:5">
      <c r="A22" s="3" t="s">
        <v>1302</v>
      </c>
    </row>
    <row r="23" spans="1:5">
      <c r="A23" s="4" t="s">
        <v>1307</v>
      </c>
      <c r="B23" s="5" t="n">
        <v>0</v>
      </c>
      <c r="C23" s="5" t="n">
        <v>0</v>
      </c>
    </row>
    <row r="24" spans="1:5">
      <c r="A24" s="4" t="s">
        <v>1318</v>
      </c>
    </row>
    <row r="25" spans="1:5">
      <c r="A25" s="3" t="s">
        <v>1302</v>
      </c>
    </row>
    <row r="26" spans="1:5">
      <c r="A26" s="4" t="s">
        <v>1319</v>
      </c>
      <c r="B26" s="5" t="n">
        <v>15000000</v>
      </c>
      <c r="C26" s="5" t="n">
        <v>17000000</v>
      </c>
    </row>
    <row r="27" spans="1:5">
      <c r="A27" s="4" t="s">
        <v>1320</v>
      </c>
      <c r="B27" s="5" t="n">
        <v>16000000</v>
      </c>
      <c r="C27" s="5" t="n">
        <v>20000000</v>
      </c>
    </row>
    <row r="28" spans="1:5">
      <c r="A28" s="4" t="s">
        <v>1321</v>
      </c>
    </row>
    <row r="29" spans="1:5">
      <c r="A29" s="3" t="s">
        <v>1302</v>
      </c>
    </row>
    <row r="30" spans="1:5">
      <c r="A30" s="4" t="s">
        <v>1307</v>
      </c>
      <c r="B30" s="7" t="n">
        <v>20000000</v>
      </c>
      <c r="C30" s="7" t="n">
        <v>24000000</v>
      </c>
    </row>
    <row r="31" spans="1:5">
      <c r="A31" s="4" t="s">
        <v>1315</v>
      </c>
      <c r="B31" s="9" t="n">
        <v>0.59</v>
      </c>
      <c r="C31" s="9" t="n">
        <v>0.8100000000000001</v>
      </c>
    </row>
    <row r="32" spans="1:5">
      <c r="A32" s="4" t="s">
        <v>1322</v>
      </c>
    </row>
    <row r="33" spans="1:5">
      <c r="A33" s="3" t="s">
        <v>1302</v>
      </c>
    </row>
    <row r="34" spans="1:5">
      <c r="A34" s="4" t="s">
        <v>1307</v>
      </c>
      <c r="B34" s="7" t="n">
        <v>568000000</v>
      </c>
      <c r="C34" s="7" t="n">
        <v>623000000</v>
      </c>
    </row>
    <row r="35" spans="1:5">
      <c r="A35" s="4" t="s">
        <v>1315</v>
      </c>
      <c r="B35" s="9" t="n">
        <v>2.17</v>
      </c>
      <c r="C35" s="9" t="n">
        <v>1.82</v>
      </c>
    </row>
    <row r="36" spans="1:5">
      <c r="A36" s="4" t="s">
        <v>1323</v>
      </c>
    </row>
    <row r="37" spans="1:5">
      <c r="A37" s="3" t="s">
        <v>1302</v>
      </c>
    </row>
    <row r="38" spans="1:5">
      <c r="A38" s="4" t="s">
        <v>1307</v>
      </c>
      <c r="B38" s="7" t="n">
        <v>5109000000</v>
      </c>
      <c r="C38" s="7" t="n">
        <v>4977000000</v>
      </c>
    </row>
    <row r="39" spans="1:5">
      <c r="A39" s="4" t="s">
        <v>1315</v>
      </c>
      <c r="B39" s="9" t="n">
        <v>2.78</v>
      </c>
      <c r="C39" s="9" t="n">
        <v>2.75</v>
      </c>
    </row>
    <row r="40" spans="1:5">
      <c r="A40" s="4" t="s">
        <v>1324</v>
      </c>
    </row>
    <row r="41" spans="1:5">
      <c r="A41" s="3" t="s">
        <v>1302</v>
      </c>
    </row>
    <row r="42" spans="1:5">
      <c r="A42" s="4" t="s">
        <v>1307</v>
      </c>
      <c r="B42" s="7" t="n">
        <v>293000000</v>
      </c>
      <c r="C42" s="7" t="n">
        <v>289000000</v>
      </c>
    </row>
    <row r="43" spans="1:5">
      <c r="A43" s="4" t="s">
        <v>1325</v>
      </c>
    </row>
    <row r="44" spans="1:5">
      <c r="A44" s="3" t="s">
        <v>1302</v>
      </c>
    </row>
    <row r="45" spans="1:5">
      <c r="A45" s="4" t="s">
        <v>1307</v>
      </c>
      <c r="B45" s="5" t="n">
        <v>14000000</v>
      </c>
      <c r="C45" s="5" t="n">
        <v>14000000</v>
      </c>
    </row>
    <row r="46" spans="1:5">
      <c r="A46" s="4" t="s">
        <v>1326</v>
      </c>
    </row>
    <row r="47" spans="1:5">
      <c r="A47" s="3" t="s">
        <v>1302</v>
      </c>
    </row>
    <row r="48" spans="1:5">
      <c r="A48" s="4" t="s">
        <v>1307</v>
      </c>
      <c r="B48" s="5" t="n">
        <v>534000000</v>
      </c>
      <c r="C48" s="5" t="n">
        <v>384000000</v>
      </c>
    </row>
    <row r="49" spans="1:5">
      <c r="A49" s="4" t="s">
        <v>1327</v>
      </c>
    </row>
    <row r="50" spans="1:5">
      <c r="A50" s="3" t="s">
        <v>1302</v>
      </c>
    </row>
    <row r="51" spans="1:5">
      <c r="A51" s="4" t="s">
        <v>1307</v>
      </c>
      <c r="B51" s="5" t="n">
        <v>61000000</v>
      </c>
      <c r="C51" s="5" t="n">
        <v>32000000</v>
      </c>
    </row>
    <row r="52" spans="1:5">
      <c r="A52" s="4" t="s">
        <v>1328</v>
      </c>
    </row>
    <row r="53" spans="1:5">
      <c r="A53" s="3" t="s">
        <v>1302</v>
      </c>
    </row>
    <row r="54" spans="1:5">
      <c r="A54" s="4" t="s">
        <v>1307</v>
      </c>
      <c r="B54" s="5" t="n">
        <v>345000000</v>
      </c>
      <c r="C54" s="5" t="n">
        <v>446000000</v>
      </c>
    </row>
    <row r="55" spans="1:5">
      <c r="A55" s="4" t="s">
        <v>1329</v>
      </c>
    </row>
    <row r="56" spans="1:5">
      <c r="A56" s="3" t="s">
        <v>1302</v>
      </c>
    </row>
    <row r="57" spans="1:5">
      <c r="A57" s="4" t="s">
        <v>1307</v>
      </c>
      <c r="B57" s="5" t="n">
        <v>1609000000</v>
      </c>
      <c r="C57" s="5" t="n">
        <v>1669000000</v>
      </c>
    </row>
    <row r="58" spans="1:5">
      <c r="A58" s="4" t="s">
        <v>1330</v>
      </c>
    </row>
    <row r="59" spans="1:5">
      <c r="A59" s="3" t="s">
        <v>1302</v>
      </c>
    </row>
    <row r="60" spans="1:5">
      <c r="A60" s="4" t="s">
        <v>1307</v>
      </c>
      <c r="B60" s="5" t="n">
        <v>1198000000</v>
      </c>
      <c r="C60" s="5" t="n">
        <v>1174000000</v>
      </c>
    </row>
    <row r="61" spans="1:5">
      <c r="A61" s="4" t="s">
        <v>1331</v>
      </c>
    </row>
    <row r="62" spans="1:5">
      <c r="A62" s="3" t="s">
        <v>1302</v>
      </c>
    </row>
    <row r="63" spans="1:5">
      <c r="A63" s="4" t="s">
        <v>1307</v>
      </c>
      <c r="B63" s="5" t="n">
        <v>40000000</v>
      </c>
      <c r="C63" s="5" t="n">
        <v>29000000</v>
      </c>
    </row>
    <row r="64" spans="1:5">
      <c r="A64" s="4" t="s">
        <v>1332</v>
      </c>
    </row>
    <row r="65" spans="1:5">
      <c r="A65" s="3" t="s">
        <v>1302</v>
      </c>
    </row>
    <row r="66" spans="1:5">
      <c r="A66" s="4" t="s">
        <v>1307</v>
      </c>
      <c r="B66" s="5" t="n">
        <v>338000000</v>
      </c>
      <c r="C66" s="5" t="n">
        <v>318000000</v>
      </c>
    </row>
    <row r="67" spans="1:5">
      <c r="A67" s="4" t="s">
        <v>1333</v>
      </c>
    </row>
    <row r="68" spans="1:5">
      <c r="A68" s="3" t="s">
        <v>1302</v>
      </c>
    </row>
    <row r="69" spans="1:5">
      <c r="A69" s="4" t="s">
        <v>1307</v>
      </c>
      <c r="B69" s="7" t="n">
        <v>1265000000</v>
      </c>
      <c r="C69" s="7" t="n">
        <v>1269000000</v>
      </c>
    </row>
    <row r="70" spans="1:5">
      <c r="A70" s="4" t="s">
        <v>1208</v>
      </c>
    </row>
    <row r="71" spans="1:5">
      <c r="A71" s="3" t="s">
        <v>1302</v>
      </c>
    </row>
    <row r="72" spans="1:5">
      <c r="A72" s="4" t="s">
        <v>1334</v>
      </c>
      <c r="B72" s="4" t="s">
        <v>990</v>
      </c>
      <c r="C72" s="4" t="s">
        <v>990</v>
      </c>
    </row>
    <row r="73" spans="1:5">
      <c r="A73" s="4" t="s">
        <v>1335</v>
      </c>
    </row>
    <row r="74" spans="1:5">
      <c r="A74" s="3" t="s">
        <v>1302</v>
      </c>
    </row>
    <row r="75" spans="1:5">
      <c r="A75" s="4" t="s">
        <v>1334</v>
      </c>
      <c r="B75" s="4" t="s">
        <v>1336</v>
      </c>
      <c r="C75" s="4" t="s">
        <v>1336</v>
      </c>
    </row>
    <row r="76" spans="1:5">
      <c r="A76" s="4" t="s">
        <v>1337</v>
      </c>
    </row>
    <row r="77" spans="1:5">
      <c r="A77" s="3" t="s">
        <v>1302</v>
      </c>
    </row>
    <row r="78" spans="1:5">
      <c r="A78" s="4" t="s">
        <v>1334</v>
      </c>
      <c r="B78" s="4" t="s">
        <v>1338</v>
      </c>
      <c r="C78" s="4" t="s">
        <v>1338</v>
      </c>
    </row>
    <row r="79" spans="1:5">
      <c r="A79" s="4" t="s">
        <v>1339</v>
      </c>
    </row>
    <row r="80" spans="1:5">
      <c r="A80" s="3" t="s">
        <v>1302</v>
      </c>
    </row>
    <row r="81" spans="1:5">
      <c r="A81" s="4" t="s">
        <v>1334</v>
      </c>
      <c r="B81" s="4" t="s">
        <v>1340</v>
      </c>
      <c r="C81" s="4" t="s">
        <v>1341</v>
      </c>
    </row>
    <row r="82" spans="1:5">
      <c r="A82" s="4" t="s">
        <v>1342</v>
      </c>
    </row>
    <row r="83" spans="1:5">
      <c r="A83" s="3" t="s">
        <v>1302</v>
      </c>
    </row>
    <row r="84" spans="1:5">
      <c r="A84" s="4" t="s">
        <v>1334</v>
      </c>
      <c r="B84" s="4" t="s">
        <v>1343</v>
      </c>
      <c r="C84" s="4" t="s">
        <v>1344</v>
      </c>
    </row>
    <row r="85" spans="1:5">
      <c r="A85" s="4" t="s">
        <v>1345</v>
      </c>
    </row>
    <row r="86" spans="1:5">
      <c r="A86" s="3" t="s">
        <v>1302</v>
      </c>
    </row>
    <row r="87" spans="1:5">
      <c r="A87" s="4" t="s">
        <v>1334</v>
      </c>
      <c r="B87" s="4" t="s">
        <v>1346</v>
      </c>
      <c r="C87" s="4" t="s">
        <v>1347</v>
      </c>
    </row>
    <row r="88" spans="1:5">
      <c r="A88" s="4" t="s">
        <v>1348</v>
      </c>
    </row>
    <row r="89" spans="1:5">
      <c r="A89" s="3" t="s">
        <v>1302</v>
      </c>
    </row>
    <row r="90" spans="1:5">
      <c r="A90" s="4" t="s">
        <v>1334</v>
      </c>
      <c r="B90" s="4" t="s">
        <v>1349</v>
      </c>
      <c r="C90" s="4" t="s">
        <v>1350</v>
      </c>
    </row>
    <row r="91" spans="1:5">
      <c r="A91" s="4" t="s">
        <v>1351</v>
      </c>
    </row>
    <row r="92" spans="1:5">
      <c r="A92" s="3" t="s">
        <v>1302</v>
      </c>
    </row>
    <row r="93" spans="1:5">
      <c r="A93" s="4" t="s">
        <v>1334</v>
      </c>
      <c r="B93" s="4" t="s">
        <v>1063</v>
      </c>
      <c r="C93" s="4" t="s">
        <v>1352</v>
      </c>
    </row>
    <row r="94" spans="1:5">
      <c r="A94" s="4" t="s">
        <v>1353</v>
      </c>
    </row>
    <row r="95" spans="1:5">
      <c r="A95" s="3" t="s">
        <v>1302</v>
      </c>
    </row>
    <row r="96" spans="1:5">
      <c r="A96" s="4" t="s">
        <v>1334</v>
      </c>
      <c r="B96" s="4" t="s">
        <v>1354</v>
      </c>
      <c r="C96" s="4" t="s">
        <v>1355</v>
      </c>
    </row>
    <row r="97" spans="1:5">
      <c r="A97" s="4" t="s">
        <v>1356</v>
      </c>
    </row>
    <row r="98" spans="1:5">
      <c r="A98" s="3" t="s">
        <v>1302</v>
      </c>
    </row>
    <row r="99" spans="1:5">
      <c r="A99" s="4" t="s">
        <v>1334</v>
      </c>
      <c r="B99" s="4" t="s">
        <v>1357</v>
      </c>
      <c r="C99" s="4" t="s">
        <v>1358</v>
      </c>
    </row>
    <row r="100" spans="1:5">
      <c r="A100" s="4" t="s">
        <v>1359</v>
      </c>
    </row>
    <row r="101" spans="1:5">
      <c r="A101" s="3" t="s">
        <v>1302</v>
      </c>
    </row>
    <row r="102" spans="1:5">
      <c r="A102" s="4" t="s">
        <v>1334</v>
      </c>
      <c r="B102" s="4" t="s">
        <v>1360</v>
      </c>
      <c r="C102" s="4" t="s">
        <v>1361</v>
      </c>
    </row>
    <row r="103" spans="1:5">
      <c r="A103" s="4" t="s">
        <v>1362</v>
      </c>
    </row>
    <row r="104" spans="1:5">
      <c r="A104" s="3" t="s">
        <v>1302</v>
      </c>
    </row>
    <row r="105" spans="1:5">
      <c r="A105" s="4" t="s">
        <v>1307</v>
      </c>
      <c r="B105" s="7" t="n">
        <v>16000000</v>
      </c>
      <c r="C105" s="7" t="n">
        <v>26000000</v>
      </c>
    </row>
    <row r="106" spans="1:5">
      <c r="A106" s="4" t="s">
        <v>1363</v>
      </c>
    </row>
    <row r="107" spans="1:5">
      <c r="A107" s="3" t="s">
        <v>1302</v>
      </c>
    </row>
    <row r="108" spans="1:5">
      <c r="A108" s="4" t="s">
        <v>1334</v>
      </c>
      <c r="B108" s="4" t="s">
        <v>1364</v>
      </c>
      <c r="C108" s="4" t="s">
        <v>1355</v>
      </c>
    </row>
    <row r="109" spans="1:5">
      <c r="A109" s="4" t="s">
        <v>1365</v>
      </c>
    </row>
    <row r="110" spans="1:5">
      <c r="A110" s="3" t="s">
        <v>1302</v>
      </c>
    </row>
    <row r="111" spans="1:5">
      <c r="A111" s="4" t="s">
        <v>1307</v>
      </c>
      <c r="B111" s="7" t="n">
        <v>1468000000</v>
      </c>
      <c r="C111" s="7" t="n">
        <v>1422000000</v>
      </c>
    </row>
    <row r="112" spans="1:5">
      <c r="A112" s="4" t="s">
        <v>1366</v>
      </c>
    </row>
    <row r="113" spans="1:5">
      <c r="A113" s="3" t="s">
        <v>1302</v>
      </c>
    </row>
    <row r="114" spans="1:5">
      <c r="A114" s="4" t="s">
        <v>1334</v>
      </c>
      <c r="B114" s="4" t="s">
        <v>1367</v>
      </c>
      <c r="C114" s="4" t="s">
        <v>1368</v>
      </c>
    </row>
    <row r="115" spans="1:5">
      <c r="A115" s="4" t="s">
        <v>1369</v>
      </c>
    </row>
    <row r="116" spans="1:5">
      <c r="A116" s="3" t="s">
        <v>1302</v>
      </c>
    </row>
    <row r="117" spans="1:5">
      <c r="A117" s="4" t="s">
        <v>1307</v>
      </c>
      <c r="B117" s="7" t="n">
        <v>25000000</v>
      </c>
      <c r="C117" s="7" t="n">
        <v>26000000</v>
      </c>
    </row>
    <row r="118" spans="1:5">
      <c r="A118" s="4" t="s">
        <v>1370</v>
      </c>
    </row>
    <row r="119" spans="1:5">
      <c r="A119" s="3" t="s">
        <v>1302</v>
      </c>
    </row>
    <row r="120" spans="1:5">
      <c r="A120" s="4" t="s">
        <v>1334</v>
      </c>
      <c r="B120" s="4" t="s">
        <v>1371</v>
      </c>
      <c r="C120" s="4" t="s">
        <v>1355</v>
      </c>
    </row>
    <row r="121" spans="1:5">
      <c r="A121" s="4" t="s">
        <v>1372</v>
      </c>
    </row>
    <row r="122" spans="1:5">
      <c r="A122" s="3" t="s">
        <v>1302</v>
      </c>
    </row>
    <row r="123" spans="1:5">
      <c r="A123" s="4" t="s">
        <v>1307</v>
      </c>
      <c r="B123" s="7" t="n">
        <v>1365000000</v>
      </c>
      <c r="C123" s="7" t="n">
        <v>1345000000</v>
      </c>
    </row>
    <row r="124" spans="1:5">
      <c r="A124" s="4" t="s">
        <v>1373</v>
      </c>
    </row>
    <row r="125" spans="1:5">
      <c r="A125" s="3" t="s">
        <v>1302</v>
      </c>
    </row>
    <row r="126" spans="1:5">
      <c r="A126" s="4" t="s">
        <v>1334</v>
      </c>
      <c r="B126" s="4" t="s">
        <v>1374</v>
      </c>
      <c r="C126" s="4" t="s">
        <v>1375</v>
      </c>
    </row>
    <row r="127" spans="1:5">
      <c r="A127" s="4" t="s">
        <v>1376</v>
      </c>
    </row>
    <row r="128" spans="1:5">
      <c r="A128" s="3" t="s">
        <v>1302</v>
      </c>
    </row>
    <row r="129" spans="1:5">
      <c r="A129" s="4" t="s">
        <v>1307</v>
      </c>
      <c r="B129" s="7" t="n">
        <v>1361000000</v>
      </c>
      <c r="C129" s="7" t="n">
        <v>1547000000</v>
      </c>
    </row>
    <row r="130" spans="1:5">
      <c r="A130" s="4" t="s">
        <v>1377</v>
      </c>
    </row>
    <row r="131" spans="1:5">
      <c r="A131" s="3" t="s">
        <v>1302</v>
      </c>
    </row>
    <row r="132" spans="1:5">
      <c r="A132" s="4" t="s">
        <v>1334</v>
      </c>
      <c r="B132" s="4" t="s">
        <v>1375</v>
      </c>
      <c r="C132" s="4" t="s">
        <v>1378</v>
      </c>
    </row>
    <row r="133" spans="1:5">
      <c r="A133" s="4" t="s">
        <v>1379</v>
      </c>
    </row>
    <row r="134" spans="1:5">
      <c r="A134" s="3" t="s">
        <v>1302</v>
      </c>
    </row>
    <row r="135" spans="1:5">
      <c r="A135" s="4" t="s">
        <v>1307</v>
      </c>
      <c r="B135" s="7" t="n">
        <v>1036000000</v>
      </c>
      <c r="C135" s="7" t="n">
        <v>1109000000</v>
      </c>
    </row>
    <row r="136" spans="1:5">
      <c r="A136" s="4" t="s">
        <v>1380</v>
      </c>
    </row>
    <row r="137" spans="1:5">
      <c r="A137" s="3" t="s">
        <v>1302</v>
      </c>
    </row>
    <row r="138" spans="1:5">
      <c r="A138" s="4" t="s">
        <v>1334</v>
      </c>
      <c r="B138" s="4" t="s">
        <v>1381</v>
      </c>
      <c r="C138" s="4" t="s">
        <v>1382</v>
      </c>
    </row>
    <row r="139" spans="1:5">
      <c r="A139" s="4" t="s">
        <v>1383</v>
      </c>
    </row>
    <row r="140" spans="1:5">
      <c r="A140" s="3" t="s">
        <v>1302</v>
      </c>
    </row>
    <row r="141" spans="1:5">
      <c r="A141" s="4" t="s">
        <v>1307</v>
      </c>
      <c r="B141" s="7" t="n">
        <v>426000000</v>
      </c>
      <c r="C141" s="7" t="n">
        <v>149000000</v>
      </c>
    </row>
    <row r="142" spans="1:5">
      <c r="A142" s="4" t="s">
        <v>1384</v>
      </c>
    </row>
    <row r="143" spans="1:5">
      <c r="A143" s="3" t="s">
        <v>1302</v>
      </c>
    </row>
    <row r="144" spans="1:5">
      <c r="A144" s="4" t="s">
        <v>1334</v>
      </c>
      <c r="B144" s="4" t="s">
        <v>1385</v>
      </c>
      <c r="C144" s="4" t="s">
        <v>1386</v>
      </c>
    </row>
    <row r="145" spans="1:5">
      <c r="A145" s="4" t="s">
        <v>132</v>
      </c>
    </row>
    <row r="146" spans="1:5">
      <c r="A146" s="3" t="s">
        <v>1302</v>
      </c>
    </row>
    <row r="147" spans="1:5">
      <c r="A147" s="4" t="s">
        <v>1387</v>
      </c>
      <c r="B147" s="7" t="n">
        <v>901000000</v>
      </c>
      <c r="C147" s="7" t="n">
        <v>0</v>
      </c>
    </row>
    <row r="148" spans="1:5">
      <c r="A148" s="4" t="s">
        <v>1388</v>
      </c>
      <c r="B148" s="5" t="n">
        <v>251000000</v>
      </c>
      <c r="C148" s="5" t="n">
        <v>0</v>
      </c>
    </row>
    <row r="149" spans="1:5">
      <c r="A149" s="4" t="s">
        <v>1389</v>
      </c>
    </row>
    <row r="150" spans="1:5">
      <c r="A150" s="3" t="s">
        <v>1302</v>
      </c>
    </row>
    <row r="151" spans="1:5">
      <c r="A151" s="4" t="s">
        <v>1390</v>
      </c>
      <c r="B151" s="5" t="n">
        <v>650000000</v>
      </c>
      <c r="C151" s="5" t="n">
        <v>0</v>
      </c>
    </row>
    <row r="152" spans="1:5">
      <c r="A152" s="4" t="s">
        <v>1391</v>
      </c>
    </row>
    <row r="153" spans="1:5">
      <c r="A153" s="3" t="s">
        <v>1302</v>
      </c>
    </row>
    <row r="154" spans="1:5">
      <c r="A154" s="4" t="s">
        <v>1390</v>
      </c>
      <c r="B154" s="7" t="n">
        <v>124000000</v>
      </c>
      <c r="C154"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v>
      </c>
      <c r="C2" s="2" t="s">
        <v>29</v>
      </c>
      <c r="D2" s="2" t="s">
        <v>30</v>
      </c>
    </row>
    <row r="3" spans="1:4">
      <c r="A3" s="3" t="s">
        <v>1393</v>
      </c>
    </row>
    <row r="4" spans="1:4">
      <c r="A4" s="4" t="s">
        <v>1394</v>
      </c>
      <c r="B4" s="7" t="n">
        <v>1700</v>
      </c>
      <c r="C4" s="7" t="n">
        <v>1500</v>
      </c>
    </row>
    <row r="5" spans="1:4">
      <c r="A5" s="4" t="s">
        <v>1395</v>
      </c>
      <c r="B5" s="10" t="n">
        <v>1.2</v>
      </c>
      <c r="C5" s="5" t="n">
        <v>692</v>
      </c>
    </row>
    <row r="6" spans="1:4">
      <c r="A6" s="4" t="s">
        <v>120</v>
      </c>
      <c r="B6" s="7" t="n">
        <v>5</v>
      </c>
      <c r="C6" s="7" t="n">
        <v>166</v>
      </c>
    </row>
    <row r="7" spans="1:4">
      <c r="A7" s="4" t="s">
        <v>1396</v>
      </c>
      <c r="B7" s="5" t="n">
        <v>0</v>
      </c>
      <c r="C7" s="5" t="n">
        <v>153</v>
      </c>
    </row>
    <row r="8" spans="1:4">
      <c r="A8" s="4" t="s">
        <v>1311</v>
      </c>
      <c r="B8" s="5" t="n">
        <v>0</v>
      </c>
      <c r="C8" s="5" t="n">
        <v>0</v>
      </c>
    </row>
    <row r="9" spans="1:4">
      <c r="A9" s="4" t="s">
        <v>1397</v>
      </c>
      <c r="B9" s="5" t="n">
        <v>2500</v>
      </c>
      <c r="C9" s="5" t="n">
        <v>2500</v>
      </c>
    </row>
    <row r="10" spans="1:4">
      <c r="A10" s="4" t="s">
        <v>1398</v>
      </c>
      <c r="B10" s="5" t="n">
        <v>488</v>
      </c>
      <c r="C10" s="5" t="n">
        <v>67</v>
      </c>
    </row>
    <row r="11" spans="1:4">
      <c r="A11" s="4" t="s">
        <v>1399</v>
      </c>
      <c r="B11" s="5" t="n">
        <v>461</v>
      </c>
      <c r="C11" s="5" t="n">
        <v>0</v>
      </c>
    </row>
    <row r="12" spans="1:4">
      <c r="A12" s="4" t="s">
        <v>1400</v>
      </c>
      <c r="B12" s="5" t="n">
        <v>0</v>
      </c>
    </row>
    <row r="13" spans="1:4">
      <c r="A13" s="4" t="s">
        <v>1401</v>
      </c>
      <c r="B13" s="5" t="n">
        <v>2100</v>
      </c>
    </row>
    <row r="14" spans="1:4">
      <c r="A14" s="4" t="s">
        <v>1402</v>
      </c>
      <c r="B14" s="7" t="n">
        <v>1200</v>
      </c>
    </row>
    <row r="15" spans="1:4">
      <c r="A15" s="4" t="s">
        <v>1403</v>
      </c>
      <c r="B15" s="4" t="s">
        <v>942</v>
      </c>
    </row>
    <row r="16" spans="1:4">
      <c r="A16" s="4" t="s">
        <v>380</v>
      </c>
      <c r="B16" s="7" t="n">
        <v>223432</v>
      </c>
      <c r="C16" s="5" t="n">
        <v>228348</v>
      </c>
    </row>
    <row r="17" spans="1:4">
      <c r="A17" s="4" t="s">
        <v>100</v>
      </c>
      <c r="B17" s="5" t="n">
        <v>206529</v>
      </c>
      <c r="C17" s="5" t="n">
        <v>210706</v>
      </c>
    </row>
    <row r="18" spans="1:4">
      <c r="A18" s="4" t="s">
        <v>34</v>
      </c>
      <c r="B18" s="5" t="n">
        <v>2961</v>
      </c>
      <c r="C18" s="5" t="n">
        <v>3030</v>
      </c>
      <c r="D18" s="7" t="n">
        <v>3154</v>
      </c>
    </row>
    <row r="19" spans="1:4">
      <c r="A19" s="4" t="s">
        <v>154</v>
      </c>
      <c r="B19" s="5" t="n">
        <v>896</v>
      </c>
      <c r="C19" s="5" t="n">
        <v>1682</v>
      </c>
      <c r="D19" s="5" t="n">
        <v>798</v>
      </c>
    </row>
    <row r="20" spans="1:4">
      <c r="A20" s="4" t="s">
        <v>778</v>
      </c>
    </row>
    <row r="21" spans="1:4">
      <c r="A21" s="3" t="s">
        <v>1393</v>
      </c>
    </row>
    <row r="22" spans="1:4">
      <c r="A22" s="4" t="s">
        <v>120</v>
      </c>
      <c r="B22" s="5" t="n">
        <v>5</v>
      </c>
      <c r="C22" s="5" t="n">
        <v>5</v>
      </c>
    </row>
    <row r="23" spans="1:4">
      <c r="A23" s="4" t="s">
        <v>1404</v>
      </c>
      <c r="B23" s="5" t="n">
        <v>5</v>
      </c>
      <c r="C23" s="5" t="n">
        <v>5</v>
      </c>
    </row>
    <row r="24" spans="1:4">
      <c r="A24" s="4" t="s">
        <v>1396</v>
      </c>
      <c r="B24" s="5" t="n">
        <v>0</v>
      </c>
      <c r="C24" s="5" t="n">
        <v>0</v>
      </c>
    </row>
    <row r="25" spans="1:4">
      <c r="A25" s="4" t="s">
        <v>1405</v>
      </c>
    </row>
    <row r="26" spans="1:4">
      <c r="A26" s="3" t="s">
        <v>1393</v>
      </c>
    </row>
    <row r="27" spans="1:4">
      <c r="A27" s="4" t="s">
        <v>120</v>
      </c>
      <c r="B27" s="5" t="n">
        <v>0</v>
      </c>
      <c r="C27" s="5" t="n">
        <v>159</v>
      </c>
    </row>
    <row r="28" spans="1:4">
      <c r="A28" s="4" t="s">
        <v>1404</v>
      </c>
      <c r="B28" s="5" t="n">
        <v>0</v>
      </c>
      <c r="C28" s="5" t="n">
        <v>7</v>
      </c>
    </row>
    <row r="29" spans="1:4">
      <c r="A29" s="4" t="s">
        <v>1396</v>
      </c>
      <c r="B29" s="5" t="n">
        <v>0</v>
      </c>
      <c r="C29" s="5" t="n">
        <v>151</v>
      </c>
    </row>
    <row r="30" spans="1:4">
      <c r="A30" s="4" t="s">
        <v>1406</v>
      </c>
    </row>
    <row r="31" spans="1:4">
      <c r="A31" s="3" t="s">
        <v>1393</v>
      </c>
    </row>
    <row r="32" spans="1:4">
      <c r="A32" s="4" t="s">
        <v>120</v>
      </c>
      <c r="B32" s="5" t="n">
        <v>0</v>
      </c>
      <c r="C32" s="5" t="n">
        <v>2</v>
      </c>
    </row>
    <row r="33" spans="1:4">
      <c r="A33" s="4" t="s">
        <v>1404</v>
      </c>
      <c r="B33" s="5" t="n">
        <v>0</v>
      </c>
      <c r="C33" s="5" t="n">
        <v>0</v>
      </c>
    </row>
    <row r="34" spans="1:4">
      <c r="A34" s="4" t="s">
        <v>1396</v>
      </c>
      <c r="B34" s="5" t="n">
        <v>0</v>
      </c>
      <c r="C34" s="5" t="n">
        <v>2</v>
      </c>
    </row>
    <row r="35" spans="1:4">
      <c r="A35" s="4" t="s">
        <v>1407</v>
      </c>
    </row>
    <row r="36" spans="1:4">
      <c r="A36" s="3" t="s">
        <v>1393</v>
      </c>
    </row>
    <row r="37" spans="1:4">
      <c r="A37" s="4" t="s">
        <v>1404</v>
      </c>
      <c r="B37" s="5" t="n">
        <v>5</v>
      </c>
      <c r="C37" s="5" t="n">
        <v>12</v>
      </c>
    </row>
    <row r="38" spans="1:4">
      <c r="A38" s="4" t="s">
        <v>1408</v>
      </c>
    </row>
    <row r="39" spans="1:4">
      <c r="A39" s="3" t="s">
        <v>1393</v>
      </c>
    </row>
    <row r="40" spans="1:4">
      <c r="A40" s="4" t="s">
        <v>1409</v>
      </c>
      <c r="B40" s="5" t="n">
        <v>1</v>
      </c>
      <c r="C40" s="5" t="n">
        <v>7</v>
      </c>
    </row>
    <row r="41" spans="1:4">
      <c r="A41" s="4" t="s">
        <v>1410</v>
      </c>
      <c r="B41" s="5" t="n">
        <v>3</v>
      </c>
      <c r="C41" s="5" t="n">
        <v>8</v>
      </c>
    </row>
    <row r="42" spans="1:4">
      <c r="A42" s="4" t="s">
        <v>1396</v>
      </c>
      <c r="B42" s="5" t="n">
        <v>3</v>
      </c>
      <c r="C42" s="5" t="n">
        <v>3</v>
      </c>
    </row>
    <row r="43" spans="1:4">
      <c r="A43" s="4" t="s">
        <v>128</v>
      </c>
    </row>
    <row r="44" spans="1:4">
      <c r="A44" s="3" t="s">
        <v>1393</v>
      </c>
    </row>
    <row r="45" spans="1:4">
      <c r="A45" s="4" t="s">
        <v>1268</v>
      </c>
      <c r="B45" s="5" t="n">
        <v>226</v>
      </c>
      <c r="C45" s="5" t="n">
        <v>440</v>
      </c>
    </row>
    <row r="46" spans="1:4">
      <c r="A46" s="4" t="s">
        <v>1407</v>
      </c>
    </row>
    <row r="47" spans="1:4">
      <c r="A47" s="3" t="s">
        <v>1393</v>
      </c>
    </row>
    <row r="48" spans="1:4">
      <c r="A48" s="4" t="s">
        <v>1411</v>
      </c>
      <c r="B48" s="5" t="n">
        <v>241</v>
      </c>
      <c r="C48" s="5" t="n">
        <v>445</v>
      </c>
    </row>
    <row r="49" spans="1:4">
      <c r="A49" s="4" t="s">
        <v>131</v>
      </c>
    </row>
    <row r="50" spans="1:4">
      <c r="A50" s="3" t="s">
        <v>1393</v>
      </c>
    </row>
    <row r="51" spans="1:4">
      <c r="A51" s="4" t="s">
        <v>1268</v>
      </c>
      <c r="B51" s="5" t="n">
        <v>22</v>
      </c>
      <c r="C51" s="5" t="n">
        <v>5</v>
      </c>
    </row>
    <row r="52" spans="1:4">
      <c r="A52" s="4" t="s">
        <v>804</v>
      </c>
    </row>
    <row r="53" spans="1:4">
      <c r="A53" s="3" t="s">
        <v>1393</v>
      </c>
    </row>
    <row r="54" spans="1:4">
      <c r="A54" s="4" t="s">
        <v>1268</v>
      </c>
      <c r="B54" s="5" t="n">
        <v>102</v>
      </c>
      <c r="C54" s="5" t="n">
        <v>35</v>
      </c>
    </row>
    <row r="55" spans="1:4">
      <c r="A55" s="4" t="s">
        <v>1412</v>
      </c>
    </row>
    <row r="56" spans="1:4">
      <c r="A56" s="3" t="s">
        <v>1393</v>
      </c>
    </row>
    <row r="57" spans="1:4">
      <c r="A57" s="4" t="s">
        <v>380</v>
      </c>
      <c r="B57" s="5" t="n">
        <v>114400</v>
      </c>
      <c r="C57" s="5" t="n">
        <v>95500</v>
      </c>
    </row>
    <row r="58" spans="1:4">
      <c r="A58" s="4" t="s">
        <v>100</v>
      </c>
      <c r="B58" s="5" t="n">
        <v>19100</v>
      </c>
      <c r="C58" s="5" t="n">
        <v>15200</v>
      </c>
    </row>
    <row r="59" spans="1:4">
      <c r="A59" s="4" t="s">
        <v>34</v>
      </c>
      <c r="B59" s="5" t="n">
        <v>1000</v>
      </c>
      <c r="C59" s="5" t="n">
        <v>1000</v>
      </c>
      <c r="D59" s="5" t="n">
        <v>3600</v>
      </c>
    </row>
    <row r="60" spans="1:4">
      <c r="A60" s="4" t="s">
        <v>154</v>
      </c>
      <c r="B60" s="7" t="n">
        <v>8000</v>
      </c>
      <c r="C60" s="7" t="n">
        <v>6300</v>
      </c>
      <c r="D60" s="7" t="n">
        <v>96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2</v>
      </c>
      <c r="C2" s="2" t="s">
        <v>29</v>
      </c>
      <c r="D2" s="2" t="s">
        <v>30</v>
      </c>
    </row>
    <row r="3" spans="1:4">
      <c r="A3" s="3" t="s">
        <v>1414</v>
      </c>
    </row>
    <row r="4" spans="1:4">
      <c r="A4" s="4" t="s">
        <v>1415</v>
      </c>
      <c r="B4" s="7" t="n">
        <v>500</v>
      </c>
    </row>
    <row r="5" spans="1:4">
      <c r="A5" s="4" t="s">
        <v>1416</v>
      </c>
      <c r="B5" s="5" t="n">
        <v>56216</v>
      </c>
      <c r="C5" s="7" t="n">
        <v>62185</v>
      </c>
    </row>
    <row r="6" spans="1:4">
      <c r="A6" s="4" t="s">
        <v>1417</v>
      </c>
      <c r="B6" s="5" t="n">
        <v>-1001</v>
      </c>
      <c r="C6" s="5" t="n">
        <v>-926</v>
      </c>
    </row>
    <row r="7" spans="1:4">
      <c r="A7" s="4" t="s">
        <v>1418</v>
      </c>
    </row>
    <row r="8" spans="1:4">
      <c r="A8" s="3" t="s">
        <v>1414</v>
      </c>
    </row>
    <row r="9" spans="1:4">
      <c r="A9" s="4" t="s">
        <v>1416</v>
      </c>
      <c r="B9" s="5" t="n">
        <v>0</v>
      </c>
      <c r="C9" s="5" t="n">
        <v>23</v>
      </c>
    </row>
    <row r="10" spans="1:4">
      <c r="A10" s="4" t="s">
        <v>1417</v>
      </c>
      <c r="B10" s="5" t="n">
        <v>0</v>
      </c>
      <c r="C10" s="5" t="n">
        <v>0</v>
      </c>
    </row>
    <row r="11" spans="1:4">
      <c r="A11" s="4" t="s">
        <v>1419</v>
      </c>
    </row>
    <row r="12" spans="1:4">
      <c r="A12" s="3" t="s">
        <v>1414</v>
      </c>
    </row>
    <row r="13" spans="1:4">
      <c r="A13" s="4" t="s">
        <v>1416</v>
      </c>
      <c r="B13" s="5" t="n">
        <v>10256</v>
      </c>
      <c r="C13" s="5" t="n">
        <v>10979</v>
      </c>
    </row>
    <row r="14" spans="1:4">
      <c r="A14" s="4" t="s">
        <v>1224</v>
      </c>
    </row>
    <row r="15" spans="1:4">
      <c r="A15" s="3" t="s">
        <v>1414</v>
      </c>
    </row>
    <row r="16" spans="1:4">
      <c r="A16" s="4" t="s">
        <v>1221</v>
      </c>
      <c r="B16" s="5" t="n">
        <v>-64</v>
      </c>
      <c r="C16" s="5" t="n">
        <v>-104</v>
      </c>
      <c r="D16" s="7" t="n">
        <v>-353</v>
      </c>
    </row>
    <row r="17" spans="1:4">
      <c r="A17" s="4" t="s">
        <v>1416</v>
      </c>
      <c r="B17" s="5" t="n">
        <v>52537</v>
      </c>
      <c r="C17" s="5" t="n">
        <v>58492</v>
      </c>
    </row>
    <row r="18" spans="1:4">
      <c r="A18" s="4" t="s">
        <v>1417</v>
      </c>
      <c r="B18" s="5" t="n">
        <v>-907</v>
      </c>
      <c r="C18" s="5" t="n">
        <v>-924</v>
      </c>
    </row>
    <row r="19" spans="1:4">
      <c r="A19" s="4" t="s">
        <v>1420</v>
      </c>
    </row>
    <row r="20" spans="1:4">
      <c r="A20" s="3" t="s">
        <v>1414</v>
      </c>
    </row>
    <row r="21" spans="1:4">
      <c r="A21" s="4" t="s">
        <v>1221</v>
      </c>
      <c r="B21" s="5" t="n">
        <v>-201</v>
      </c>
      <c r="C21" s="5" t="n">
        <v>-133</v>
      </c>
      <c r="D21" s="5" t="n">
        <v>-6</v>
      </c>
    </row>
    <row r="22" spans="1:4">
      <c r="A22" s="4" t="s">
        <v>1421</v>
      </c>
    </row>
    <row r="23" spans="1:4">
      <c r="A23" s="3" t="s">
        <v>1414</v>
      </c>
    </row>
    <row r="24" spans="1:4">
      <c r="A24" s="4" t="s">
        <v>1221</v>
      </c>
      <c r="B24" s="5" t="n">
        <v>0</v>
      </c>
      <c r="C24" s="5" t="n">
        <v>-9</v>
      </c>
      <c r="D24" s="5" t="n">
        <v>0</v>
      </c>
    </row>
    <row r="25" spans="1:4">
      <c r="A25" s="4" t="s">
        <v>1422</v>
      </c>
    </row>
    <row r="26" spans="1:4">
      <c r="A26" s="3" t="s">
        <v>1414</v>
      </c>
    </row>
    <row r="27" spans="1:4">
      <c r="A27" s="4" t="s">
        <v>1417</v>
      </c>
      <c r="B27" s="5" t="n">
        <v>100</v>
      </c>
      <c r="C27" s="5" t="n">
        <v>131</v>
      </c>
    </row>
    <row r="28" spans="1:4">
      <c r="A28" s="4" t="s">
        <v>1423</v>
      </c>
    </row>
    <row r="29" spans="1:4">
      <c r="A29" s="3" t="s">
        <v>1414</v>
      </c>
    </row>
    <row r="30" spans="1:4">
      <c r="A30" s="4" t="s">
        <v>1416</v>
      </c>
      <c r="B30" s="5" t="n">
        <v>5191</v>
      </c>
      <c r="C30" s="5" t="n">
        <v>5877</v>
      </c>
    </row>
    <row r="31" spans="1:4">
      <c r="A31" s="4" t="s">
        <v>1424</v>
      </c>
    </row>
    <row r="32" spans="1:4">
      <c r="A32" s="3" t="s">
        <v>1414</v>
      </c>
    </row>
    <row r="33" spans="1:4">
      <c r="A33" s="4" t="s">
        <v>1417</v>
      </c>
      <c r="B33" s="5" t="n">
        <v>-27</v>
      </c>
      <c r="C33" s="5" t="n">
        <v>2</v>
      </c>
    </row>
    <row r="34" spans="1:4">
      <c r="A34" s="4" t="s">
        <v>1425</v>
      </c>
    </row>
    <row r="35" spans="1:4">
      <c r="A35" s="3" t="s">
        <v>1414</v>
      </c>
    </row>
    <row r="36" spans="1:4">
      <c r="A36" s="4" t="s">
        <v>1416</v>
      </c>
      <c r="B36" s="5" t="n">
        <v>1362</v>
      </c>
      <c r="C36" s="5" t="n">
        <v>1362</v>
      </c>
    </row>
    <row r="37" spans="1:4">
      <c r="A37" s="4" t="s">
        <v>1426</v>
      </c>
    </row>
    <row r="38" spans="1:4">
      <c r="A38" s="3" t="s">
        <v>1414</v>
      </c>
    </row>
    <row r="39" spans="1:4">
      <c r="A39" s="4" t="s">
        <v>1221</v>
      </c>
      <c r="B39" s="5" t="n">
        <v>15</v>
      </c>
      <c r="C39" s="5" t="n">
        <v>19</v>
      </c>
      <c r="D39" s="5" t="n">
        <v>3</v>
      </c>
    </row>
    <row r="40" spans="1:4">
      <c r="A40" s="4" t="s">
        <v>1416</v>
      </c>
      <c r="B40" s="5" t="n">
        <v>105</v>
      </c>
      <c r="C40" s="5" t="n">
        <v>419</v>
      </c>
    </row>
    <row r="41" spans="1:4">
      <c r="A41" s="4" t="s">
        <v>1417</v>
      </c>
      <c r="B41" s="5" t="n">
        <v>0</v>
      </c>
      <c r="C41" s="5" t="n">
        <v>15</v>
      </c>
    </row>
    <row r="42" spans="1:4">
      <c r="A42" s="4" t="s">
        <v>1427</v>
      </c>
    </row>
    <row r="43" spans="1:4">
      <c r="A43" s="3" t="s">
        <v>1414</v>
      </c>
    </row>
    <row r="44" spans="1:4">
      <c r="A44" s="4" t="s">
        <v>1416</v>
      </c>
      <c r="B44" s="5" t="n">
        <v>1309</v>
      </c>
      <c r="C44" s="5" t="n">
        <v>2458</v>
      </c>
    </row>
    <row r="45" spans="1:4">
      <c r="A45" s="4" t="s">
        <v>1417</v>
      </c>
      <c r="B45" s="5" t="n">
        <v>10</v>
      </c>
      <c r="C45" s="5" t="n">
        <v>-13</v>
      </c>
    </row>
    <row r="46" spans="1:4">
      <c r="A46" s="4" t="s">
        <v>1428</v>
      </c>
    </row>
    <row r="47" spans="1:4">
      <c r="A47" s="3" t="s">
        <v>1414</v>
      </c>
    </row>
    <row r="48" spans="1:4">
      <c r="A48" s="4" t="s">
        <v>1221</v>
      </c>
      <c r="B48" s="5" t="n">
        <v>-17</v>
      </c>
      <c r="C48" s="5" t="n">
        <v>-15</v>
      </c>
      <c r="D48" s="5" t="n">
        <v>-172</v>
      </c>
    </row>
    <row r="49" spans="1:4">
      <c r="A49" s="4" t="s">
        <v>1416</v>
      </c>
      <c r="B49" s="5" t="n">
        <v>11743</v>
      </c>
      <c r="C49" s="5" t="n">
        <v>14290</v>
      </c>
    </row>
    <row r="50" spans="1:4">
      <c r="A50" s="4" t="s">
        <v>1417</v>
      </c>
      <c r="B50" s="5" t="n">
        <v>-890</v>
      </c>
      <c r="C50" s="5" t="n">
        <v>-814</v>
      </c>
    </row>
    <row r="51" spans="1:4">
      <c r="A51" s="4" t="s">
        <v>1429</v>
      </c>
    </row>
    <row r="52" spans="1:4">
      <c r="A52" s="3" t="s">
        <v>1414</v>
      </c>
    </row>
    <row r="53" spans="1:4">
      <c r="A53" s="4" t="s">
        <v>1417</v>
      </c>
      <c r="B53" s="5" t="n">
        <v>94</v>
      </c>
      <c r="C53" s="5" t="n">
        <v>158</v>
      </c>
    </row>
    <row r="54" spans="1:4">
      <c r="A54" s="4" t="s">
        <v>1430</v>
      </c>
    </row>
    <row r="55" spans="1:4">
      <c r="A55" s="3" t="s">
        <v>1414</v>
      </c>
    </row>
    <row r="56" spans="1:4">
      <c r="A56" s="4" t="s">
        <v>1221</v>
      </c>
      <c r="B56" s="5" t="n">
        <v>-112</v>
      </c>
      <c r="C56" s="5" t="n">
        <v>-45</v>
      </c>
      <c r="D56" s="5" t="n">
        <v>3</v>
      </c>
    </row>
    <row r="57" spans="1:4">
      <c r="A57" s="4" t="s">
        <v>1416</v>
      </c>
      <c r="B57" s="5" t="n">
        <v>10256</v>
      </c>
      <c r="C57" s="5" t="n">
        <v>10979</v>
      </c>
    </row>
    <row r="58" spans="1:4">
      <c r="A58" s="4" t="s">
        <v>1417</v>
      </c>
      <c r="B58" s="5" t="n">
        <v>94</v>
      </c>
      <c r="C58" s="5" t="n">
        <v>158</v>
      </c>
    </row>
    <row r="59" spans="1:4">
      <c r="A59" s="4" t="s">
        <v>1431</v>
      </c>
    </row>
    <row r="60" spans="1:4">
      <c r="A60" s="3" t="s">
        <v>1414</v>
      </c>
    </row>
    <row r="61" spans="1:4">
      <c r="A61" s="4" t="s">
        <v>1416</v>
      </c>
      <c r="B61" s="5" t="n">
        <v>10600</v>
      </c>
      <c r="C61" s="5" t="n">
        <v>12900</v>
      </c>
    </row>
    <row r="62" spans="1:4">
      <c r="A62" s="4" t="s">
        <v>1432</v>
      </c>
    </row>
    <row r="63" spans="1:4">
      <c r="A63" s="3" t="s">
        <v>1414</v>
      </c>
    </row>
    <row r="64" spans="1:4">
      <c r="A64" s="4" t="s">
        <v>1417</v>
      </c>
      <c r="B64" s="5" t="n">
        <v>21</v>
      </c>
      <c r="C64" s="5" t="n">
        <v>25</v>
      </c>
    </row>
    <row r="65" spans="1:4">
      <c r="A65" s="4" t="s">
        <v>1433</v>
      </c>
    </row>
    <row r="66" spans="1:4">
      <c r="A66" s="3" t="s">
        <v>1414</v>
      </c>
    </row>
    <row r="67" spans="1:4">
      <c r="A67" s="4" t="s">
        <v>1416</v>
      </c>
      <c r="B67" s="5" t="n">
        <v>3703</v>
      </c>
      <c r="C67" s="5" t="n">
        <v>3740</v>
      </c>
    </row>
    <row r="68" spans="1:4">
      <c r="A68" s="4" t="s">
        <v>1434</v>
      </c>
    </row>
    <row r="69" spans="1:4">
      <c r="A69" s="3" t="s">
        <v>1414</v>
      </c>
    </row>
    <row r="70" spans="1:4">
      <c r="A70" s="4" t="s">
        <v>1221</v>
      </c>
      <c r="B70" s="5" t="n">
        <v>-163</v>
      </c>
      <c r="C70" s="5" t="n">
        <v>-46</v>
      </c>
      <c r="D70" s="5" t="n">
        <v>-11</v>
      </c>
    </row>
    <row r="71" spans="1:4">
      <c r="A71" s="4" t="s">
        <v>1416</v>
      </c>
      <c r="B71" s="5" t="n">
        <v>6532</v>
      </c>
      <c r="C71" s="5" t="n">
        <v>4548</v>
      </c>
    </row>
    <row r="72" spans="1:4">
      <c r="A72" s="4" t="s">
        <v>1417</v>
      </c>
      <c r="B72" s="5" t="n">
        <v>178</v>
      </c>
      <c r="C72" s="5" t="n">
        <v>147</v>
      </c>
    </row>
    <row r="73" spans="1:4">
      <c r="A73" s="4" t="s">
        <v>1435</v>
      </c>
    </row>
    <row r="74" spans="1:4">
      <c r="A74" s="3" t="s">
        <v>1414</v>
      </c>
    </row>
    <row r="75" spans="1:4">
      <c r="A75" s="4" t="s">
        <v>1415</v>
      </c>
      <c r="B75" s="5" t="n">
        <v>500</v>
      </c>
    </row>
    <row r="76" spans="1:4">
      <c r="A76" s="4" t="s">
        <v>1436</v>
      </c>
    </row>
    <row r="77" spans="1:4">
      <c r="A77" s="3" t="s">
        <v>1414</v>
      </c>
    </row>
    <row r="78" spans="1:4">
      <c r="A78" s="4" t="s">
        <v>1221</v>
      </c>
      <c r="B78" s="5" t="n">
        <v>-6</v>
      </c>
      <c r="C78" s="5" t="n">
        <v>-6</v>
      </c>
      <c r="D78" s="5" t="n">
        <v>-6</v>
      </c>
    </row>
    <row r="79" spans="1:4">
      <c r="A79" s="4" t="s">
        <v>1416</v>
      </c>
      <c r="B79" s="5" t="n">
        <v>500</v>
      </c>
      <c r="C79" s="5" t="n">
        <v>500</v>
      </c>
    </row>
    <row r="80" spans="1:4">
      <c r="A80" s="4" t="s">
        <v>1417</v>
      </c>
      <c r="B80" s="5" t="n">
        <v>1</v>
      </c>
      <c r="C80" s="5" t="n">
        <v>7</v>
      </c>
    </row>
    <row r="81" spans="1:4">
      <c r="A81" s="4" t="s">
        <v>1437</v>
      </c>
    </row>
    <row r="82" spans="1:4">
      <c r="A82" s="3" t="s">
        <v>1414</v>
      </c>
    </row>
    <row r="83" spans="1:4">
      <c r="A83" s="4" t="s">
        <v>1221</v>
      </c>
      <c r="B83" s="5" t="n">
        <v>-12</v>
      </c>
      <c r="C83" s="5" t="n">
        <v>46</v>
      </c>
      <c r="D83" s="5" t="n">
        <v>-34</v>
      </c>
    </row>
    <row r="84" spans="1:4">
      <c r="A84" s="4" t="s">
        <v>830</v>
      </c>
    </row>
    <row r="85" spans="1:4">
      <c r="A85" s="3" t="s">
        <v>1414</v>
      </c>
    </row>
    <row r="86" spans="1:4">
      <c r="A86" s="4" t="s">
        <v>1417</v>
      </c>
      <c r="B86" s="5" t="n">
        <v>68</v>
      </c>
      <c r="C86" s="5" t="n">
        <v>79</v>
      </c>
    </row>
    <row r="87" spans="1:4">
      <c r="A87" s="4" t="s">
        <v>1438</v>
      </c>
    </row>
    <row r="88" spans="1:4">
      <c r="A88" s="3" t="s">
        <v>1414</v>
      </c>
    </row>
    <row r="89" spans="1:4">
      <c r="A89" s="4" t="s">
        <v>1439</v>
      </c>
      <c r="B89" s="5" t="n">
        <v>875</v>
      </c>
      <c r="C89" s="5" t="n">
        <v>895</v>
      </c>
    </row>
    <row r="90" spans="1:4">
      <c r="A90" s="4" t="s">
        <v>1416</v>
      </c>
      <c r="C90" s="5" t="n">
        <v>895</v>
      </c>
    </row>
    <row r="91" spans="1:4">
      <c r="A91" s="4" t="s">
        <v>1440</v>
      </c>
    </row>
    <row r="92" spans="1:4">
      <c r="A92" s="3" t="s">
        <v>1414</v>
      </c>
    </row>
    <row r="93" spans="1:4">
      <c r="A93" s="4" t="s">
        <v>1221</v>
      </c>
      <c r="B93" s="5" t="n">
        <v>140</v>
      </c>
      <c r="C93" s="5" t="n">
        <v>-3</v>
      </c>
      <c r="D93" s="5" t="n">
        <v>-142</v>
      </c>
    </row>
    <row r="94" spans="1:4">
      <c r="A94" s="4" t="s">
        <v>1441</v>
      </c>
    </row>
    <row r="95" spans="1:4">
      <c r="A95" s="3" t="s">
        <v>1414</v>
      </c>
    </row>
    <row r="96" spans="1:4">
      <c r="A96" s="4" t="s">
        <v>1221</v>
      </c>
      <c r="B96" s="5" t="n">
        <v>25</v>
      </c>
      <c r="C96" s="5" t="n">
        <v>-21</v>
      </c>
      <c r="D96" s="5" t="n">
        <v>-148</v>
      </c>
    </row>
    <row r="97" spans="1:4">
      <c r="A97" s="4" t="s">
        <v>1442</v>
      </c>
    </row>
    <row r="98" spans="1:4">
      <c r="A98" s="3" t="s">
        <v>1414</v>
      </c>
    </row>
    <row r="99" spans="1:4">
      <c r="A99" s="4" t="s">
        <v>1416</v>
      </c>
      <c r="B99" s="5" t="n">
        <v>209</v>
      </c>
      <c r="C99" s="5" t="n">
        <v>423</v>
      </c>
    </row>
    <row r="100" spans="1:4">
      <c r="A100" s="4" t="s">
        <v>1417</v>
      </c>
      <c r="B100" s="5" t="n">
        <v>-4</v>
      </c>
      <c r="C100" s="5" t="n">
        <v>18</v>
      </c>
    </row>
    <row r="101" spans="1:4">
      <c r="A101" s="4" t="s">
        <v>1443</v>
      </c>
    </row>
    <row r="102" spans="1:4">
      <c r="A102" s="3" t="s">
        <v>1414</v>
      </c>
    </row>
    <row r="103" spans="1:4">
      <c r="A103" s="4" t="s">
        <v>1221</v>
      </c>
      <c r="B103" s="5" t="n">
        <v>88</v>
      </c>
      <c r="C103" s="5" t="n">
        <v>-59</v>
      </c>
      <c r="D103" s="5" t="n">
        <v>-2</v>
      </c>
    </row>
    <row r="104" spans="1:4">
      <c r="A104" s="4" t="s">
        <v>1416</v>
      </c>
      <c r="B104" s="5" t="n">
        <v>13114</v>
      </c>
      <c r="C104" s="5" t="n">
        <v>15099</v>
      </c>
    </row>
    <row r="105" spans="1:4">
      <c r="A105" s="4" t="s">
        <v>1417</v>
      </c>
      <c r="B105" s="5" t="n">
        <v>-241</v>
      </c>
      <c r="C105" s="5" t="n">
        <v>-262</v>
      </c>
    </row>
    <row r="106" spans="1:4">
      <c r="A106" s="4" t="s">
        <v>1444</v>
      </c>
    </row>
    <row r="107" spans="1:4">
      <c r="A107" s="3" t="s">
        <v>1414</v>
      </c>
    </row>
    <row r="108" spans="1:4">
      <c r="A108" s="4" t="s">
        <v>1221</v>
      </c>
      <c r="B108" s="5" t="n">
        <v>-14</v>
      </c>
      <c r="C108" s="5" t="n">
        <v>17</v>
      </c>
      <c r="D108" s="5" t="n">
        <v>4</v>
      </c>
    </row>
    <row r="109" spans="1:4">
      <c r="A109" s="4" t="s">
        <v>1416</v>
      </c>
      <c r="B109" s="5" t="n">
        <v>2709</v>
      </c>
      <c r="C109" s="5" t="n">
        <v>3106</v>
      </c>
    </row>
    <row r="110" spans="1:4">
      <c r="A110" s="4" t="s">
        <v>1417</v>
      </c>
      <c r="B110" s="5" t="n">
        <v>73</v>
      </c>
      <c r="C110" s="5" t="n">
        <v>83</v>
      </c>
    </row>
    <row r="111" spans="1:4">
      <c r="A111" s="4" t="s">
        <v>1445</v>
      </c>
    </row>
    <row r="112" spans="1:4">
      <c r="A112" s="3" t="s">
        <v>1414</v>
      </c>
    </row>
    <row r="113" spans="1:4">
      <c r="A113" s="4" t="s">
        <v>1416</v>
      </c>
      <c r="B113" s="5" t="n">
        <v>804</v>
      </c>
      <c r="C113" s="5" t="n">
        <v>1063</v>
      </c>
    </row>
    <row r="114" spans="1:4">
      <c r="A114" s="4" t="s">
        <v>1417</v>
      </c>
      <c r="B114" s="5" t="n">
        <v>-263</v>
      </c>
      <c r="C114" s="5" t="n">
        <v>-357</v>
      </c>
    </row>
    <row r="115" spans="1:4">
      <c r="A115" s="4" t="s">
        <v>1446</v>
      </c>
    </row>
    <row r="116" spans="1:4">
      <c r="A116" s="3" t="s">
        <v>1414</v>
      </c>
    </row>
    <row r="117" spans="1:4">
      <c r="A117" s="4" t="s">
        <v>1221</v>
      </c>
      <c r="B117" s="5" t="n">
        <v>0</v>
      </c>
      <c r="C117" s="5" t="n">
        <v>0</v>
      </c>
      <c r="D117" s="5" t="n">
        <v>-2</v>
      </c>
    </row>
    <row r="118" spans="1:4">
      <c r="A118" s="4" t="s">
        <v>1447</v>
      </c>
    </row>
    <row r="119" spans="1:4">
      <c r="A119" s="3" t="s">
        <v>1414</v>
      </c>
    </row>
    <row r="120" spans="1:4">
      <c r="A120" s="4" t="s">
        <v>1221</v>
      </c>
      <c r="B120" s="5" t="n">
        <v>-3</v>
      </c>
      <c r="C120" s="5" t="n">
        <v>32</v>
      </c>
      <c r="D120" s="5" t="n">
        <v>-205</v>
      </c>
    </row>
    <row r="121" spans="1:4">
      <c r="A121" s="4" t="s">
        <v>1448</v>
      </c>
    </row>
    <row r="122" spans="1:4">
      <c r="A122" s="3" t="s">
        <v>1414</v>
      </c>
    </row>
    <row r="123" spans="1:4">
      <c r="A123" s="4" t="s">
        <v>1416</v>
      </c>
      <c r="B123" s="5" t="n">
        <v>2968</v>
      </c>
      <c r="C123" s="5" t="n">
        <v>4487</v>
      </c>
    </row>
    <row r="124" spans="1:4">
      <c r="A124" s="4" t="s">
        <v>1427</v>
      </c>
    </row>
    <row r="125" spans="1:4">
      <c r="A125" s="3" t="s">
        <v>1414</v>
      </c>
    </row>
    <row r="126" spans="1:4">
      <c r="A126" s="4" t="s">
        <v>1221</v>
      </c>
      <c r="B126" s="5" t="n">
        <v>43</v>
      </c>
      <c r="C126" s="5" t="n">
        <v>-11</v>
      </c>
      <c r="D126" s="5" t="n">
        <v>16</v>
      </c>
    </row>
    <row r="127" spans="1:4">
      <c r="A127" s="4" t="s">
        <v>1442</v>
      </c>
    </row>
    <row r="128" spans="1:4">
      <c r="A128" s="3" t="s">
        <v>1414</v>
      </c>
    </row>
    <row r="129" spans="1:4">
      <c r="A129" s="4" t="s">
        <v>1221</v>
      </c>
      <c r="B129" s="5" t="n">
        <v>-26</v>
      </c>
      <c r="C129" s="5" t="n">
        <v>8</v>
      </c>
      <c r="D129" s="5" t="n">
        <v>-10</v>
      </c>
    </row>
    <row r="130" spans="1:4">
      <c r="A130" s="4" t="s">
        <v>1449</v>
      </c>
    </row>
    <row r="131" spans="1:4">
      <c r="A131" s="3" t="s">
        <v>1414</v>
      </c>
    </row>
    <row r="132" spans="1:4">
      <c r="A132" s="4" t="s">
        <v>1221</v>
      </c>
      <c r="B132" s="7" t="n">
        <v>115</v>
      </c>
      <c r="C132" s="7" t="n">
        <v>18</v>
      </c>
      <c r="D132" s="7" t="n">
        <v>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0</v>
      </c>
      <c r="B1" s="2" t="s">
        <v>2</v>
      </c>
      <c r="C1" s="2" t="s">
        <v>29</v>
      </c>
    </row>
    <row r="2" spans="1:3">
      <c r="A2" s="3" t="s">
        <v>1451</v>
      </c>
    </row>
    <row r="3" spans="1:3">
      <c r="A3" s="4" t="s">
        <v>1416</v>
      </c>
      <c r="B3" s="7" t="n">
        <v>56216</v>
      </c>
      <c r="C3" s="7" t="n">
        <v>62185</v>
      </c>
    </row>
    <row r="4" spans="1:3">
      <c r="A4" s="4" t="s">
        <v>1452</v>
      </c>
      <c r="B4" s="5" t="n">
        <v>1977</v>
      </c>
      <c r="C4" s="5" t="n">
        <v>2021</v>
      </c>
    </row>
    <row r="5" spans="1:3">
      <c r="A5" s="4" t="s">
        <v>1417</v>
      </c>
      <c r="B5" s="5" t="n">
        <v>-1001</v>
      </c>
      <c r="C5" s="5" t="n">
        <v>-926</v>
      </c>
    </row>
    <row r="6" spans="1:3">
      <c r="A6" s="4" t="s">
        <v>1453</v>
      </c>
      <c r="B6" s="5" t="n">
        <v>976</v>
      </c>
      <c r="C6" s="5" t="n">
        <v>1095</v>
      </c>
    </row>
    <row r="7" spans="1:3">
      <c r="A7" s="4" t="s">
        <v>1454</v>
      </c>
      <c r="B7" s="5" t="n">
        <v>834</v>
      </c>
      <c r="C7" s="5" t="n">
        <v>933</v>
      </c>
    </row>
    <row r="8" spans="1:3">
      <c r="A8" s="4" t="s">
        <v>1455</v>
      </c>
      <c r="B8" s="5" t="n">
        <v>1703</v>
      </c>
      <c r="C8" s="5" t="n">
        <v>1730</v>
      </c>
    </row>
    <row r="9" spans="1:3">
      <c r="A9" s="4" t="s">
        <v>1456</v>
      </c>
      <c r="B9" s="5" t="n">
        <v>884</v>
      </c>
      <c r="C9" s="5" t="n">
        <v>818</v>
      </c>
    </row>
    <row r="10" spans="1:3">
      <c r="A10" s="4" t="s">
        <v>1457</v>
      </c>
      <c r="B10" s="5" t="n">
        <v>963</v>
      </c>
      <c r="C10" s="5" t="n">
        <v>1100</v>
      </c>
    </row>
    <row r="11" spans="1:3">
      <c r="A11" s="4" t="s">
        <v>1458</v>
      </c>
      <c r="B11" s="5" t="n">
        <v>670</v>
      </c>
      <c r="C11" s="5" t="n">
        <v>756</v>
      </c>
    </row>
    <row r="12" spans="1:3">
      <c r="A12" s="4" t="s">
        <v>772</v>
      </c>
      <c r="B12" s="5" t="n">
        <v>56</v>
      </c>
      <c r="C12" s="5" t="n">
        <v>23</v>
      </c>
    </row>
    <row r="13" spans="1:3">
      <c r="A13" s="4" t="s">
        <v>1459</v>
      </c>
      <c r="B13" s="5" t="n">
        <v>344</v>
      </c>
      <c r="C13" s="5" t="n">
        <v>176</v>
      </c>
    </row>
    <row r="14" spans="1:3">
      <c r="A14" s="4" t="s">
        <v>1460</v>
      </c>
      <c r="B14" s="5" t="n">
        <v>103</v>
      </c>
      <c r="C14" s="5" t="n">
        <v>100</v>
      </c>
    </row>
    <row r="15" spans="1:3">
      <c r="A15" s="4" t="s">
        <v>1461</v>
      </c>
      <c r="B15" s="5" t="n">
        <v>61</v>
      </c>
      <c r="C15" s="5" t="n">
        <v>77</v>
      </c>
    </row>
    <row r="16" spans="1:3">
      <c r="A16" s="4" t="s">
        <v>1462</v>
      </c>
      <c r="B16" s="5" t="n">
        <v>-130</v>
      </c>
      <c r="C16" s="5" t="n">
        <v>-114</v>
      </c>
    </row>
    <row r="17" spans="1:3">
      <c r="A17" s="4" t="s">
        <v>1463</v>
      </c>
      <c r="B17" s="5" t="n">
        <v>763</v>
      </c>
      <c r="C17" s="5" t="n">
        <v>889</v>
      </c>
    </row>
    <row r="18" spans="1:3">
      <c r="A18" s="4" t="s">
        <v>128</v>
      </c>
    </row>
    <row r="19" spans="1:3">
      <c r="A19" s="3" t="s">
        <v>1451</v>
      </c>
    </row>
    <row r="20" spans="1:3">
      <c r="A20" s="4" t="s">
        <v>1416</v>
      </c>
      <c r="B20" s="5" t="n">
        <v>322</v>
      </c>
      <c r="C20" s="5" t="n">
        <v>425</v>
      </c>
    </row>
    <row r="21" spans="1:3">
      <c r="A21" s="4" t="s">
        <v>1417</v>
      </c>
      <c r="B21" s="5" t="n">
        <v>1</v>
      </c>
      <c r="C21" s="5" t="n">
        <v>-3</v>
      </c>
    </row>
    <row r="22" spans="1:3">
      <c r="A22" s="4" t="s">
        <v>1454</v>
      </c>
      <c r="B22" s="5" t="n">
        <v>1</v>
      </c>
      <c r="C22" s="5" t="n">
        <v>0</v>
      </c>
    </row>
    <row r="23" spans="1:3">
      <c r="A23" s="4" t="s">
        <v>1455</v>
      </c>
      <c r="B23" s="5" t="n">
        <v>0</v>
      </c>
      <c r="C23" s="5" t="n">
        <v>3</v>
      </c>
    </row>
    <row r="24" spans="1:3">
      <c r="A24" s="4" t="s">
        <v>1211</v>
      </c>
    </row>
    <row r="25" spans="1:3">
      <c r="A25" s="3" t="s">
        <v>1451</v>
      </c>
    </row>
    <row r="26" spans="1:3">
      <c r="A26" s="4" t="s">
        <v>1416</v>
      </c>
      <c r="B26" s="5" t="n">
        <v>23620</v>
      </c>
      <c r="C26" s="5" t="n">
        <v>23253</v>
      </c>
    </row>
    <row r="27" spans="1:3">
      <c r="A27" s="4" t="s">
        <v>1417</v>
      </c>
      <c r="B27" s="5" t="n">
        <v>-180</v>
      </c>
      <c r="C27" s="5" t="n">
        <v>1</v>
      </c>
    </row>
    <row r="28" spans="1:3">
      <c r="A28" s="4" t="s">
        <v>1454</v>
      </c>
      <c r="B28" s="5" t="n">
        <v>377</v>
      </c>
      <c r="C28" s="5" t="n">
        <v>409</v>
      </c>
    </row>
    <row r="29" spans="1:3">
      <c r="A29" s="4" t="s">
        <v>1455</v>
      </c>
      <c r="B29" s="5" t="n">
        <v>557</v>
      </c>
      <c r="C29" s="5" t="n">
        <v>408</v>
      </c>
    </row>
    <row r="30" spans="1:3">
      <c r="A30" s="4" t="s">
        <v>1407</v>
      </c>
    </row>
    <row r="31" spans="1:3">
      <c r="A31" s="3" t="s">
        <v>1451</v>
      </c>
    </row>
    <row r="32" spans="1:3">
      <c r="A32" s="4" t="s">
        <v>1416</v>
      </c>
      <c r="B32" s="5" t="n">
        <v>15526</v>
      </c>
      <c r="C32" s="5" t="n">
        <v>19358</v>
      </c>
    </row>
    <row r="33" spans="1:3">
      <c r="A33" s="4" t="s">
        <v>1417</v>
      </c>
      <c r="B33" s="5" t="n">
        <v>-689</v>
      </c>
      <c r="C33" s="5" t="n">
        <v>-798</v>
      </c>
    </row>
    <row r="34" spans="1:3">
      <c r="A34" s="4" t="s">
        <v>1454</v>
      </c>
      <c r="B34" s="5" t="n">
        <v>457</v>
      </c>
      <c r="C34" s="5" t="n">
        <v>524</v>
      </c>
    </row>
    <row r="35" spans="1:3">
      <c r="A35" s="4" t="s">
        <v>1455</v>
      </c>
      <c r="B35" s="5" t="n">
        <v>1146</v>
      </c>
      <c r="C35" s="5" t="n">
        <v>1322</v>
      </c>
    </row>
    <row r="36" spans="1:3">
      <c r="A36" s="4" t="s">
        <v>1185</v>
      </c>
    </row>
    <row r="37" spans="1:3">
      <c r="A37" s="3" t="s">
        <v>1451</v>
      </c>
    </row>
    <row r="38" spans="1:3">
      <c r="A38" s="4" t="s">
        <v>1416</v>
      </c>
      <c r="B38" s="5" t="n">
        <v>3584</v>
      </c>
      <c r="C38" s="5" t="n">
        <v>4000</v>
      </c>
    </row>
    <row r="39" spans="1:3">
      <c r="A39" s="4" t="s">
        <v>1417</v>
      </c>
      <c r="B39" s="5" t="n">
        <v>141</v>
      </c>
      <c r="C39" s="5" t="n">
        <v>162</v>
      </c>
    </row>
    <row r="40" spans="1:3">
      <c r="A40" s="4" t="s">
        <v>1454</v>
      </c>
      <c r="B40" s="5" t="n">
        <v>141</v>
      </c>
      <c r="C40" s="5" t="n">
        <v>162</v>
      </c>
    </row>
    <row r="41" spans="1:3">
      <c r="A41" s="4" t="s">
        <v>1455</v>
      </c>
      <c r="B41" s="5" t="n">
        <v>0</v>
      </c>
      <c r="C41" s="5" t="n">
        <v>0</v>
      </c>
    </row>
    <row r="42" spans="1:3">
      <c r="A42" s="4" t="s">
        <v>1464</v>
      </c>
    </row>
    <row r="43" spans="1:3">
      <c r="A43" s="3" t="s">
        <v>1451</v>
      </c>
    </row>
    <row r="44" spans="1:3">
      <c r="A44" s="4" t="s">
        <v>1416</v>
      </c>
      <c r="B44" s="5" t="n">
        <v>13164</v>
      </c>
      <c r="C44" s="5" t="n">
        <v>15149</v>
      </c>
    </row>
    <row r="45" spans="1:3">
      <c r="A45" s="4" t="s">
        <v>1417</v>
      </c>
      <c r="B45" s="5" t="n">
        <v>-274</v>
      </c>
      <c r="C45" s="5" t="n">
        <v>-288</v>
      </c>
    </row>
    <row r="46" spans="1:3">
      <c r="A46" s="4" t="s">
        <v>1454</v>
      </c>
      <c r="B46" s="5" t="n">
        <v>0</v>
      </c>
      <c r="C46" s="5" t="n">
        <v>0</v>
      </c>
    </row>
    <row r="47" spans="1:3">
      <c r="A47" s="4" t="s">
        <v>1455</v>
      </c>
      <c r="B47" s="5" t="n">
        <v>274</v>
      </c>
      <c r="C47" s="5" t="n">
        <v>288</v>
      </c>
    </row>
    <row r="48" spans="1:3">
      <c r="A48" s="4" t="s">
        <v>1224</v>
      </c>
    </row>
    <row r="49" spans="1:3">
      <c r="A49" s="3" t="s">
        <v>1451</v>
      </c>
    </row>
    <row r="50" spans="1:3">
      <c r="A50" s="4" t="s">
        <v>1416</v>
      </c>
      <c r="B50" s="5" t="n">
        <v>52537</v>
      </c>
      <c r="C50" s="5" t="n">
        <v>58492</v>
      </c>
    </row>
    <row r="51" spans="1:3">
      <c r="A51" s="4" t="s">
        <v>1417</v>
      </c>
      <c r="B51" s="5" t="n">
        <v>-907</v>
      </c>
      <c r="C51" s="5" t="n">
        <v>-924</v>
      </c>
    </row>
    <row r="52" spans="1:3">
      <c r="A52" s="4" t="s">
        <v>1454</v>
      </c>
      <c r="B52" s="5" t="n">
        <v>954</v>
      </c>
      <c r="C52" s="5" t="n">
        <v>1038</v>
      </c>
    </row>
    <row r="53" spans="1:3">
      <c r="A53" s="4" t="s">
        <v>1455</v>
      </c>
      <c r="B53" s="5" t="n">
        <v>1861</v>
      </c>
      <c r="C53" s="5" t="n">
        <v>1962</v>
      </c>
    </row>
    <row r="54" spans="1:3">
      <c r="A54" s="4" t="s">
        <v>886</v>
      </c>
    </row>
    <row r="55" spans="1:3">
      <c r="A55" s="3" t="s">
        <v>1451</v>
      </c>
    </row>
    <row r="56" spans="1:3">
      <c r="A56" s="4" t="s">
        <v>810</v>
      </c>
      <c r="B56" s="5" t="n">
        <v>-689</v>
      </c>
      <c r="C56" s="5" t="n">
        <v>-798</v>
      </c>
    </row>
    <row r="57" spans="1:3">
      <c r="A57" s="4" t="s">
        <v>883</v>
      </c>
    </row>
    <row r="58" spans="1:3">
      <c r="A58" s="3" t="s">
        <v>1451</v>
      </c>
    </row>
    <row r="59" spans="1:3">
      <c r="A59" s="4" t="s">
        <v>810</v>
      </c>
      <c r="B59" s="5" t="n">
        <v>-180</v>
      </c>
      <c r="C59" s="5" t="n">
        <v>1</v>
      </c>
    </row>
    <row r="60" spans="1:3">
      <c r="A60" s="4" t="s">
        <v>1445</v>
      </c>
    </row>
    <row r="61" spans="1:3">
      <c r="A61" s="3" t="s">
        <v>1451</v>
      </c>
    </row>
    <row r="62" spans="1:3">
      <c r="A62" s="4" t="s">
        <v>1416</v>
      </c>
      <c r="B62" s="5" t="n">
        <v>804</v>
      </c>
      <c r="C62" s="5" t="n">
        <v>1063</v>
      </c>
    </row>
    <row r="63" spans="1:3">
      <c r="A63" s="4" t="s">
        <v>1417</v>
      </c>
      <c r="B63" s="5" t="n">
        <v>-263</v>
      </c>
      <c r="C63" s="5" t="n">
        <v>-357</v>
      </c>
    </row>
    <row r="64" spans="1:3">
      <c r="A64" s="4" t="s">
        <v>1454</v>
      </c>
      <c r="B64" s="5" t="n">
        <v>0</v>
      </c>
      <c r="C64" s="5" t="n">
        <v>0</v>
      </c>
    </row>
    <row r="65" spans="1:3">
      <c r="A65" s="4" t="s">
        <v>1455</v>
      </c>
      <c r="B65" s="5" t="n">
        <v>263</v>
      </c>
      <c r="C65" s="5" t="n">
        <v>357</v>
      </c>
    </row>
    <row r="66" spans="1:3">
      <c r="A66" s="4" t="s">
        <v>1418</v>
      </c>
    </row>
    <row r="67" spans="1:3">
      <c r="A67" s="3" t="s">
        <v>1451</v>
      </c>
    </row>
    <row r="68" spans="1:3">
      <c r="A68" s="4" t="s">
        <v>1416</v>
      </c>
      <c r="B68" s="5" t="n">
        <v>0</v>
      </c>
      <c r="C68" s="5" t="n">
        <v>23</v>
      </c>
    </row>
    <row r="69" spans="1:3">
      <c r="A69" s="4" t="s">
        <v>1417</v>
      </c>
      <c r="B69" s="5" t="n">
        <v>0</v>
      </c>
      <c r="C69" s="5" t="n">
        <v>0</v>
      </c>
    </row>
    <row r="70" spans="1:3">
      <c r="A70" s="4" t="s">
        <v>1454</v>
      </c>
      <c r="B70" s="5" t="n">
        <v>0</v>
      </c>
      <c r="C70" s="5" t="n">
        <v>0</v>
      </c>
    </row>
    <row r="71" spans="1:3">
      <c r="A71" s="4" t="s">
        <v>1455</v>
      </c>
      <c r="B71" s="5" t="n">
        <v>0</v>
      </c>
      <c r="C71" s="5" t="n">
        <v>0</v>
      </c>
    </row>
    <row r="72" spans="1:3">
      <c r="A72" s="4" t="s">
        <v>866</v>
      </c>
    </row>
    <row r="73" spans="1:3">
      <c r="A73" s="3" t="s">
        <v>1451</v>
      </c>
    </row>
    <row r="74" spans="1:3">
      <c r="A74" s="4" t="s">
        <v>810</v>
      </c>
      <c r="B74" s="5" t="n">
        <v>-427</v>
      </c>
      <c r="C74" s="5" t="n">
        <v>-227</v>
      </c>
    </row>
    <row r="75" spans="1:3">
      <c r="A75" s="4" t="s">
        <v>870</v>
      </c>
    </row>
    <row r="76" spans="1:3">
      <c r="A76" s="3" t="s">
        <v>1451</v>
      </c>
    </row>
    <row r="77" spans="1:3">
      <c r="A77" s="4" t="s">
        <v>810</v>
      </c>
      <c r="B77" s="5" t="n">
        <v>-542</v>
      </c>
    </row>
    <row r="78" spans="1:3">
      <c r="A78" s="4" t="s">
        <v>1428</v>
      </c>
    </row>
    <row r="79" spans="1:3">
      <c r="A79" s="3" t="s">
        <v>1451</v>
      </c>
    </row>
    <row r="80" spans="1:3">
      <c r="A80" s="4" t="s">
        <v>1416</v>
      </c>
      <c r="B80" s="5" t="n">
        <v>11743</v>
      </c>
      <c r="C80" s="5" t="n">
        <v>14290</v>
      </c>
    </row>
    <row r="81" spans="1:3">
      <c r="A81" s="4" t="s">
        <v>1417</v>
      </c>
      <c r="B81" s="5" t="n">
        <v>-890</v>
      </c>
      <c r="C81" s="5" t="n">
        <v>-814</v>
      </c>
    </row>
    <row r="82" spans="1:3">
      <c r="A82" s="4" t="s">
        <v>1454</v>
      </c>
      <c r="B82" s="5" t="n">
        <v>264</v>
      </c>
      <c r="C82" s="5" t="n">
        <v>297</v>
      </c>
    </row>
    <row r="83" spans="1:3">
      <c r="A83" s="4" t="s">
        <v>1455</v>
      </c>
      <c r="B83" s="5" t="n">
        <v>1154</v>
      </c>
      <c r="C83" s="5" t="n">
        <v>1111</v>
      </c>
    </row>
    <row r="84" spans="1:3">
      <c r="A84" s="4" t="s">
        <v>1465</v>
      </c>
    </row>
    <row r="85" spans="1:3">
      <c r="A85" s="3" t="s">
        <v>1451</v>
      </c>
    </row>
    <row r="86" spans="1:3">
      <c r="A86" s="4" t="s">
        <v>1416</v>
      </c>
      <c r="B86" s="5" t="n">
        <v>3679</v>
      </c>
      <c r="C86" s="5" t="n">
        <v>3670</v>
      </c>
    </row>
    <row r="87" spans="1:3">
      <c r="A87" s="4" t="s">
        <v>1417</v>
      </c>
      <c r="B87" s="5" t="n">
        <v>-94</v>
      </c>
      <c r="C87" s="5" t="n">
        <v>-2</v>
      </c>
    </row>
    <row r="88" spans="1:3">
      <c r="A88" s="4" t="s">
        <v>1454</v>
      </c>
      <c r="B88" s="5" t="n">
        <v>22</v>
      </c>
      <c r="C88" s="5" t="n">
        <v>57</v>
      </c>
    </row>
    <row r="89" spans="1:3">
      <c r="A89" s="4" t="s">
        <v>1455</v>
      </c>
      <c r="B89" s="5" t="n">
        <v>116</v>
      </c>
      <c r="C89" s="5" t="n">
        <v>59</v>
      </c>
    </row>
    <row r="90" spans="1:3">
      <c r="A90" s="4" t="s">
        <v>1466</v>
      </c>
    </row>
    <row r="91" spans="1:3">
      <c r="A91" s="3" t="s">
        <v>1451</v>
      </c>
    </row>
    <row r="92" spans="1:3">
      <c r="A92" s="4" t="s">
        <v>1417</v>
      </c>
      <c r="B92" s="5" t="n">
        <v>-15</v>
      </c>
    </row>
    <row r="93" spans="1:3">
      <c r="A93" s="4" t="s">
        <v>1467</v>
      </c>
    </row>
    <row r="94" spans="1:3">
      <c r="A94" s="3" t="s">
        <v>1451</v>
      </c>
    </row>
    <row r="95" spans="1:3">
      <c r="A95" s="4" t="s">
        <v>1416</v>
      </c>
      <c r="B95" s="5" t="n">
        <v>1064</v>
      </c>
      <c r="C95" s="5" t="n">
        <v>653</v>
      </c>
    </row>
    <row r="96" spans="1:3">
      <c r="A96" s="4" t="s">
        <v>1417</v>
      </c>
      <c r="B96" s="5" t="n">
        <v>68</v>
      </c>
      <c r="C96" s="5" t="n">
        <v>17</v>
      </c>
    </row>
    <row r="97" spans="1:3">
      <c r="A97" s="4" t="s">
        <v>1454</v>
      </c>
      <c r="B97" s="5" t="n">
        <v>70</v>
      </c>
      <c r="C97" s="5" t="n">
        <v>17</v>
      </c>
    </row>
    <row r="98" spans="1:3">
      <c r="A98" s="4" t="s">
        <v>1455</v>
      </c>
      <c r="B98" s="5" t="n">
        <v>2</v>
      </c>
      <c r="C98" s="5" t="n">
        <v>0</v>
      </c>
    </row>
    <row r="99" spans="1:3">
      <c r="A99" s="4" t="s">
        <v>1442</v>
      </c>
    </row>
    <row r="100" spans="1:3">
      <c r="A100" s="3" t="s">
        <v>1451</v>
      </c>
    </row>
    <row r="101" spans="1:3">
      <c r="A101" s="4" t="s">
        <v>1416</v>
      </c>
      <c r="B101" s="5" t="n">
        <v>209</v>
      </c>
      <c r="C101" s="5" t="n">
        <v>423</v>
      </c>
    </row>
    <row r="102" spans="1:3">
      <c r="A102" s="4" t="s">
        <v>1417</v>
      </c>
      <c r="B102" s="5" t="n">
        <v>-4</v>
      </c>
      <c r="C102" s="5" t="n">
        <v>18</v>
      </c>
    </row>
    <row r="103" spans="1:3">
      <c r="A103" s="4" t="s">
        <v>1454</v>
      </c>
      <c r="B103" s="5" t="n">
        <v>0</v>
      </c>
      <c r="C103" s="5" t="n">
        <v>22</v>
      </c>
    </row>
    <row r="104" spans="1:3">
      <c r="A104" s="4" t="s">
        <v>1455</v>
      </c>
      <c r="B104" s="5" t="n">
        <v>4</v>
      </c>
      <c r="C104" s="5" t="n">
        <v>4</v>
      </c>
    </row>
    <row r="105" spans="1:3">
      <c r="A105" s="4" t="s">
        <v>1427</v>
      </c>
    </row>
    <row r="106" spans="1:3">
      <c r="A106" s="3" t="s">
        <v>1451</v>
      </c>
    </row>
    <row r="107" spans="1:3">
      <c r="A107" s="4" t="s">
        <v>1416</v>
      </c>
      <c r="B107" s="5" t="n">
        <v>1309</v>
      </c>
      <c r="C107" s="5" t="n">
        <v>2458</v>
      </c>
    </row>
    <row r="108" spans="1:3">
      <c r="A108" s="4" t="s">
        <v>1417</v>
      </c>
      <c r="B108" s="5" t="n">
        <v>10</v>
      </c>
      <c r="C108" s="5" t="n">
        <v>-13</v>
      </c>
    </row>
    <row r="109" spans="1:3">
      <c r="A109" s="4" t="s">
        <v>1454</v>
      </c>
      <c r="B109" s="5" t="n">
        <v>15</v>
      </c>
      <c r="C109" s="5" t="n">
        <v>9</v>
      </c>
    </row>
    <row r="110" spans="1:3">
      <c r="A110" s="4" t="s">
        <v>1455</v>
      </c>
      <c r="B110" s="5" t="n">
        <v>5</v>
      </c>
      <c r="C110" s="5" t="n">
        <v>22</v>
      </c>
    </row>
    <row r="111" spans="1:3">
      <c r="A111" s="4" t="s">
        <v>1468</v>
      </c>
    </row>
    <row r="112" spans="1:3">
      <c r="A112" s="3" t="s">
        <v>1451</v>
      </c>
    </row>
    <row r="113" spans="1:3">
      <c r="A113" s="4" t="s">
        <v>1416</v>
      </c>
      <c r="B113" s="5" t="n">
        <v>3317</v>
      </c>
      <c r="C113" s="5" t="n">
        <v>4059</v>
      </c>
    </row>
    <row r="114" spans="1:3">
      <c r="A114" s="4" t="s">
        <v>1417</v>
      </c>
      <c r="B114" s="5" t="n">
        <v>-1</v>
      </c>
      <c r="C114" s="5" t="n">
        <v>-2</v>
      </c>
    </row>
    <row r="115" spans="1:3">
      <c r="A115" s="4" t="s">
        <v>1454</v>
      </c>
      <c r="B115" s="5" t="n">
        <v>39</v>
      </c>
      <c r="C115" s="5" t="n">
        <v>40</v>
      </c>
    </row>
    <row r="116" spans="1:3">
      <c r="A116" s="4" t="s">
        <v>1455</v>
      </c>
      <c r="B116" s="5" t="n">
        <v>40</v>
      </c>
      <c r="C116" s="5" t="n">
        <v>42</v>
      </c>
    </row>
    <row r="117" spans="1:3">
      <c r="A117" s="4" t="s">
        <v>846</v>
      </c>
    </row>
    <row r="118" spans="1:3">
      <c r="A118" s="3" t="s">
        <v>1451</v>
      </c>
    </row>
    <row r="119" spans="1:3">
      <c r="A119" s="4" t="s">
        <v>810</v>
      </c>
      <c r="B119" s="5" t="n">
        <v>33</v>
      </c>
    </row>
    <row r="120" spans="1:3">
      <c r="A120" s="4" t="s">
        <v>1426</v>
      </c>
    </row>
    <row r="121" spans="1:3">
      <c r="A121" s="3" t="s">
        <v>1451</v>
      </c>
    </row>
    <row r="122" spans="1:3">
      <c r="A122" s="4" t="s">
        <v>1416</v>
      </c>
      <c r="B122" s="5" t="n">
        <v>105</v>
      </c>
      <c r="C122" s="5" t="n">
        <v>419</v>
      </c>
    </row>
    <row r="123" spans="1:3">
      <c r="A123" s="4" t="s">
        <v>1417</v>
      </c>
      <c r="B123" s="5" t="n">
        <v>0</v>
      </c>
      <c r="C123" s="5" t="n">
        <v>15</v>
      </c>
    </row>
    <row r="124" spans="1:3">
      <c r="A124" s="4" t="s">
        <v>1454</v>
      </c>
      <c r="B124" s="5" t="n">
        <v>33</v>
      </c>
      <c r="C124" s="5" t="n">
        <v>41</v>
      </c>
    </row>
    <row r="125" spans="1:3">
      <c r="A125" s="4" t="s">
        <v>1455</v>
      </c>
      <c r="B125" s="5" t="n">
        <v>33</v>
      </c>
      <c r="C125" s="5" t="n">
        <v>26</v>
      </c>
    </row>
    <row r="126" spans="1:3">
      <c r="A126" s="4" t="s">
        <v>1443</v>
      </c>
    </row>
    <row r="127" spans="1:3">
      <c r="A127" s="3" t="s">
        <v>1451</v>
      </c>
    </row>
    <row r="128" spans="1:3">
      <c r="A128" s="4" t="s">
        <v>1416</v>
      </c>
      <c r="B128" s="5" t="n">
        <v>13114</v>
      </c>
      <c r="C128" s="5" t="n">
        <v>15099</v>
      </c>
    </row>
    <row r="129" spans="1:3">
      <c r="A129" s="4" t="s">
        <v>1417</v>
      </c>
      <c r="B129" s="5" t="n">
        <v>-241</v>
      </c>
      <c r="C129" s="5" t="n">
        <v>-262</v>
      </c>
    </row>
    <row r="130" spans="1:3">
      <c r="A130" s="4" t="s">
        <v>1454</v>
      </c>
      <c r="B130" s="5" t="n">
        <v>0</v>
      </c>
      <c r="C130" s="5" t="n">
        <v>0</v>
      </c>
    </row>
    <row r="131" spans="1:3">
      <c r="A131" s="4" t="s">
        <v>1455</v>
      </c>
      <c r="B131" s="5" t="n">
        <v>241</v>
      </c>
      <c r="C131" s="5" t="n">
        <v>262</v>
      </c>
    </row>
    <row r="132" spans="1:3">
      <c r="A132" s="4" t="s">
        <v>1444</v>
      </c>
    </row>
    <row r="133" spans="1:3">
      <c r="A133" s="3" t="s">
        <v>1451</v>
      </c>
    </row>
    <row r="134" spans="1:3">
      <c r="A134" s="4" t="s">
        <v>1416</v>
      </c>
      <c r="B134" s="5" t="n">
        <v>2709</v>
      </c>
      <c r="C134" s="5" t="n">
        <v>3106</v>
      </c>
    </row>
    <row r="135" spans="1:3">
      <c r="A135" s="4" t="s">
        <v>1417</v>
      </c>
      <c r="B135" s="5" t="n">
        <v>73</v>
      </c>
      <c r="C135" s="5" t="n">
        <v>83</v>
      </c>
    </row>
    <row r="136" spans="1:3">
      <c r="A136" s="4" t="s">
        <v>1454</v>
      </c>
      <c r="B136" s="5" t="n">
        <v>73</v>
      </c>
      <c r="C136" s="5" t="n">
        <v>83</v>
      </c>
    </row>
    <row r="137" spans="1:3">
      <c r="A137" s="4" t="s">
        <v>1455</v>
      </c>
      <c r="B137" s="5" t="n">
        <v>0</v>
      </c>
      <c r="C137" s="5" t="n">
        <v>0</v>
      </c>
    </row>
    <row r="138" spans="1:3">
      <c r="A138" s="4" t="s">
        <v>1430</v>
      </c>
    </row>
    <row r="139" spans="1:3">
      <c r="A139" s="3" t="s">
        <v>1451</v>
      </c>
    </row>
    <row r="140" spans="1:3">
      <c r="A140" s="4" t="s">
        <v>1416</v>
      </c>
      <c r="B140" s="5" t="n">
        <v>10256</v>
      </c>
      <c r="C140" s="5" t="n">
        <v>10979</v>
      </c>
    </row>
    <row r="141" spans="1:3">
      <c r="A141" s="4" t="s">
        <v>1417</v>
      </c>
      <c r="B141" s="5" t="n">
        <v>94</v>
      </c>
      <c r="C141" s="5" t="n">
        <v>158</v>
      </c>
    </row>
    <row r="142" spans="1:3">
      <c r="A142" s="4" t="s">
        <v>1454</v>
      </c>
      <c r="B142" s="5" t="n">
        <v>190</v>
      </c>
      <c r="C142" s="5" t="n">
        <v>264</v>
      </c>
    </row>
    <row r="143" spans="1:3">
      <c r="A143" s="4" t="s">
        <v>1455</v>
      </c>
      <c r="B143" s="5" t="n">
        <v>96</v>
      </c>
      <c r="C143" s="5" t="n">
        <v>106</v>
      </c>
    </row>
    <row r="144" spans="1:3">
      <c r="A144" s="4" t="s">
        <v>818</v>
      </c>
    </row>
    <row r="145" spans="1:3">
      <c r="A145" s="3" t="s">
        <v>1451</v>
      </c>
    </row>
    <row r="146" spans="1:3">
      <c r="A146" s="4" t="s">
        <v>810</v>
      </c>
      <c r="B146" s="5" t="n">
        <v>128</v>
      </c>
      <c r="C146" s="5" t="n">
        <v>74</v>
      </c>
    </row>
    <row r="147" spans="1:3">
      <c r="A147" s="4" t="s">
        <v>822</v>
      </c>
    </row>
    <row r="148" spans="1:3">
      <c r="A148" s="3" t="s">
        <v>1451</v>
      </c>
    </row>
    <row r="149" spans="1:3">
      <c r="A149" s="4" t="s">
        <v>810</v>
      </c>
      <c r="B149" s="5" t="n">
        <v>50</v>
      </c>
      <c r="C149" s="5" t="n">
        <v>73</v>
      </c>
    </row>
    <row r="150" spans="1:3">
      <c r="A150" s="4" t="s">
        <v>1434</v>
      </c>
    </row>
    <row r="151" spans="1:3">
      <c r="A151" s="3" t="s">
        <v>1451</v>
      </c>
    </row>
    <row r="152" spans="1:3">
      <c r="A152" s="4" t="s">
        <v>1416</v>
      </c>
      <c r="B152" s="5" t="n">
        <v>6532</v>
      </c>
      <c r="C152" s="5" t="n">
        <v>4548</v>
      </c>
    </row>
    <row r="153" spans="1:3">
      <c r="A153" s="4" t="s">
        <v>1417</v>
      </c>
      <c r="B153" s="5" t="n">
        <v>178</v>
      </c>
      <c r="C153" s="5" t="n">
        <v>147</v>
      </c>
    </row>
    <row r="154" spans="1:3">
      <c r="A154" s="4" t="s">
        <v>1454</v>
      </c>
      <c r="B154" s="5" t="n">
        <v>201</v>
      </c>
      <c r="C154" s="5" t="n">
        <v>179</v>
      </c>
    </row>
    <row r="155" spans="1:3">
      <c r="A155" s="4" t="s">
        <v>1455</v>
      </c>
      <c r="B155" s="5" t="n">
        <v>23</v>
      </c>
      <c r="C155" s="5" t="n">
        <v>32</v>
      </c>
    </row>
    <row r="156" spans="1:3">
      <c r="A156" s="4" t="s">
        <v>1436</v>
      </c>
    </row>
    <row r="157" spans="1:3">
      <c r="A157" s="3" t="s">
        <v>1451</v>
      </c>
    </row>
    <row r="158" spans="1:3">
      <c r="A158" s="4" t="s">
        <v>1416</v>
      </c>
      <c r="B158" s="5" t="n">
        <v>500</v>
      </c>
      <c r="C158" s="5" t="n">
        <v>500</v>
      </c>
    </row>
    <row r="159" spans="1:3">
      <c r="A159" s="4" t="s">
        <v>1417</v>
      </c>
      <c r="B159" s="5" t="n">
        <v>1</v>
      </c>
      <c r="C159" s="5" t="n">
        <v>7</v>
      </c>
    </row>
    <row r="160" spans="1:3">
      <c r="A160" s="4" t="s">
        <v>1454</v>
      </c>
      <c r="B160" s="5" t="n">
        <v>1</v>
      </c>
      <c r="C160" s="5" t="n">
        <v>7</v>
      </c>
    </row>
    <row r="161" spans="1:3">
      <c r="A161" s="4" t="s">
        <v>1455</v>
      </c>
      <c r="B161" s="5" t="n">
        <v>0</v>
      </c>
      <c r="C161" s="5" t="n">
        <v>0</v>
      </c>
    </row>
    <row r="162" spans="1:3">
      <c r="A162" s="4" t="s">
        <v>830</v>
      </c>
    </row>
    <row r="163" spans="1:3">
      <c r="A163" s="3" t="s">
        <v>1451</v>
      </c>
    </row>
    <row r="164" spans="1:3">
      <c r="A164" s="4" t="s">
        <v>1417</v>
      </c>
      <c r="B164" s="5" t="n">
        <v>68</v>
      </c>
      <c r="C164" s="5" t="n">
        <v>79</v>
      </c>
    </row>
    <row r="165" spans="1:3">
      <c r="A165" s="4" t="s">
        <v>1454</v>
      </c>
      <c r="B165" s="5" t="n">
        <v>68</v>
      </c>
      <c r="C165" s="5" t="n">
        <v>79</v>
      </c>
    </row>
    <row r="166" spans="1:3">
      <c r="A166" s="4" t="s">
        <v>1455</v>
      </c>
      <c r="B166" s="5" t="n">
        <v>0</v>
      </c>
      <c r="C166" s="5" t="n">
        <v>0</v>
      </c>
    </row>
    <row r="167" spans="1:3">
      <c r="A167" s="4" t="s">
        <v>1438</v>
      </c>
    </row>
    <row r="168" spans="1:3">
      <c r="A168" s="3" t="s">
        <v>1451</v>
      </c>
    </row>
    <row r="169" spans="1:3">
      <c r="A169" s="4" t="s">
        <v>1416</v>
      </c>
      <c r="C169" s="5" t="n">
        <v>895</v>
      </c>
    </row>
    <row r="170" spans="1:3">
      <c r="A170" s="4" t="s">
        <v>1439</v>
      </c>
      <c r="B170" s="5" t="n">
        <v>875</v>
      </c>
      <c r="C170" s="5" t="n">
        <v>895</v>
      </c>
    </row>
    <row r="171" spans="1:3">
      <c r="A171" s="4" t="s">
        <v>1418</v>
      </c>
    </row>
    <row r="172" spans="1:3">
      <c r="A172" s="3" t="s">
        <v>1451</v>
      </c>
    </row>
    <row r="173" spans="1:3">
      <c r="A173" s="4" t="s">
        <v>1416</v>
      </c>
      <c r="B173" s="5" t="n">
        <v>0</v>
      </c>
      <c r="C173" s="5" t="n">
        <v>23</v>
      </c>
    </row>
    <row r="174" spans="1:3">
      <c r="A174" s="4" t="s">
        <v>1417</v>
      </c>
      <c r="B174" s="5" t="n">
        <v>0</v>
      </c>
      <c r="C174" s="5" t="n">
        <v>0</v>
      </c>
    </row>
    <row r="175" spans="1:3">
      <c r="A175" s="4" t="s">
        <v>1454</v>
      </c>
      <c r="B175" s="5" t="n">
        <v>0</v>
      </c>
      <c r="C175" s="5" t="n">
        <v>0</v>
      </c>
    </row>
    <row r="176" spans="1:3">
      <c r="A176" s="4" t="s">
        <v>1455</v>
      </c>
      <c r="B176" s="5" t="n">
        <v>0</v>
      </c>
      <c r="C176" s="5" t="n">
        <v>0</v>
      </c>
    </row>
    <row r="177" spans="1:3">
      <c r="A177" s="4" t="s">
        <v>1469</v>
      </c>
    </row>
    <row r="178" spans="1:3">
      <c r="A178" s="3" t="s">
        <v>1451</v>
      </c>
    </row>
    <row r="179" spans="1:3">
      <c r="A179" s="4" t="s">
        <v>1417</v>
      </c>
      <c r="B179" s="5" t="n">
        <v>-27</v>
      </c>
      <c r="C179" s="5" t="n">
        <v>2</v>
      </c>
    </row>
    <row r="180" spans="1:3">
      <c r="A180" s="4" t="s">
        <v>1470</v>
      </c>
    </row>
    <row r="181" spans="1:3">
      <c r="A181" s="3" t="s">
        <v>1451</v>
      </c>
    </row>
    <row r="182" spans="1:3">
      <c r="A182" s="4" t="s">
        <v>1417</v>
      </c>
      <c r="B182" s="5" t="n">
        <v>94</v>
      </c>
      <c r="C182" s="5" t="n">
        <v>158</v>
      </c>
    </row>
    <row r="183" spans="1:3">
      <c r="A183" s="4" t="s">
        <v>1471</v>
      </c>
    </row>
    <row r="184" spans="1:3">
      <c r="A184" s="3" t="s">
        <v>1451</v>
      </c>
    </row>
    <row r="185" spans="1:3">
      <c r="A185" s="4" t="s">
        <v>1416</v>
      </c>
      <c r="B185" s="5" t="n">
        <v>3440</v>
      </c>
      <c r="C185" s="5" t="n">
        <v>3527</v>
      </c>
    </row>
    <row r="186" spans="1:3">
      <c r="A186" s="4" t="s">
        <v>1417</v>
      </c>
      <c r="B186" s="5" t="n">
        <v>-79</v>
      </c>
      <c r="C186" s="5" t="n">
        <v>17</v>
      </c>
    </row>
    <row r="187" spans="1:3">
      <c r="A187" s="4" t="s">
        <v>1454</v>
      </c>
      <c r="B187" s="5" t="n">
        <v>11</v>
      </c>
      <c r="C187" s="5" t="n">
        <v>50</v>
      </c>
    </row>
    <row r="188" spans="1:3">
      <c r="A188" s="4" t="s">
        <v>1455</v>
      </c>
      <c r="B188" s="5" t="n">
        <v>90</v>
      </c>
      <c r="C188" s="5" t="n">
        <v>33</v>
      </c>
    </row>
    <row r="189" spans="1:3">
      <c r="A189" s="4" t="s">
        <v>1472</v>
      </c>
    </row>
    <row r="190" spans="1:3">
      <c r="A190" s="3" t="s">
        <v>1451</v>
      </c>
    </row>
    <row r="191" spans="1:3">
      <c r="A191" s="4" t="s">
        <v>1416</v>
      </c>
      <c r="B191" s="5" t="n">
        <v>239</v>
      </c>
      <c r="C191" s="5" t="n">
        <v>143</v>
      </c>
    </row>
    <row r="192" spans="1:3">
      <c r="A192" s="4" t="s">
        <v>1417</v>
      </c>
      <c r="C192" s="5" t="n">
        <v>-19</v>
      </c>
    </row>
    <row r="193" spans="1:3">
      <c r="A193" s="4" t="s">
        <v>1454</v>
      </c>
      <c r="B193" s="5" t="n">
        <v>11</v>
      </c>
      <c r="C193" s="5" t="n">
        <v>7</v>
      </c>
    </row>
    <row r="194" spans="1:3">
      <c r="A194" s="4" t="s">
        <v>1455</v>
      </c>
      <c r="B194" s="7" t="n">
        <v>26</v>
      </c>
      <c r="C194" s="7" t="n">
        <v>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2</v>
      </c>
      <c r="C2" s="2" t="s">
        <v>29</v>
      </c>
      <c r="D2" s="2" t="s">
        <v>30</v>
      </c>
    </row>
    <row r="3" spans="1:4">
      <c r="A3" s="3" t="s">
        <v>1414</v>
      </c>
    </row>
    <row r="4" spans="1:4">
      <c r="A4" s="4" t="s">
        <v>1474</v>
      </c>
      <c r="B4" s="7" t="n">
        <v>48000000</v>
      </c>
    </row>
    <row r="5" spans="1:4">
      <c r="A5" s="4" t="s">
        <v>1475</v>
      </c>
      <c r="B5" s="4" t="s">
        <v>1476</v>
      </c>
    </row>
    <row r="6" spans="1:4">
      <c r="A6" s="4" t="s">
        <v>1465</v>
      </c>
    </row>
    <row r="7" spans="1:4">
      <c r="A7" s="3" t="s">
        <v>1414</v>
      </c>
    </row>
    <row r="8" spans="1:4">
      <c r="A8" s="4" t="s">
        <v>1477</v>
      </c>
      <c r="B8" s="7" t="n">
        <v>-13000000</v>
      </c>
      <c r="C8" s="7" t="n">
        <v>28000000</v>
      </c>
      <c r="D8" s="7" t="n">
        <v>140000000</v>
      </c>
    </row>
    <row r="9" spans="1:4">
      <c r="A9" s="4" t="s">
        <v>1478</v>
      </c>
      <c r="B9" s="5" t="n">
        <v>71000000</v>
      </c>
      <c r="C9" s="5" t="n">
        <v>59000000</v>
      </c>
      <c r="D9" s="5" t="n">
        <v>73000000</v>
      </c>
    </row>
    <row r="10" spans="1:4">
      <c r="A10" s="4" t="s">
        <v>1479</v>
      </c>
    </row>
    <row r="11" spans="1:4">
      <c r="A11" s="3" t="s">
        <v>1414</v>
      </c>
    </row>
    <row r="12" spans="1:4">
      <c r="A12" s="4" t="s">
        <v>1477</v>
      </c>
      <c r="D12" s="5" t="n">
        <v>150000000</v>
      </c>
    </row>
    <row r="13" spans="1:4">
      <c r="A13" s="4" t="s">
        <v>1480</v>
      </c>
    </row>
    <row r="14" spans="1:4">
      <c r="A14" s="3" t="s">
        <v>1414</v>
      </c>
    </row>
    <row r="15" spans="1:4">
      <c r="A15" s="4" t="s">
        <v>1477</v>
      </c>
      <c r="B15" s="5" t="n">
        <v>-17000000</v>
      </c>
      <c r="C15" s="5" t="n">
        <v>28000000</v>
      </c>
      <c r="D15" s="5" t="n">
        <v>2000000</v>
      </c>
    </row>
    <row r="16" spans="1:4">
      <c r="A16" s="4" t="s">
        <v>1481</v>
      </c>
    </row>
    <row r="17" spans="1:4">
      <c r="A17" s="3" t="s">
        <v>1414</v>
      </c>
    </row>
    <row r="18" spans="1:4">
      <c r="A18" s="4" t="s">
        <v>1477</v>
      </c>
      <c r="D18" s="5" t="n">
        <v>-10000000</v>
      </c>
    </row>
    <row r="19" spans="1:4">
      <c r="A19" s="4" t="s">
        <v>1482</v>
      </c>
    </row>
    <row r="20" spans="1:4">
      <c r="A20" s="3" t="s">
        <v>1414</v>
      </c>
    </row>
    <row r="21" spans="1:4">
      <c r="A21" s="4" t="s">
        <v>1477</v>
      </c>
      <c r="B21" s="5" t="n">
        <v>4000000</v>
      </c>
    </row>
    <row r="22" spans="1:4">
      <c r="A22" s="4" t="s">
        <v>1483</v>
      </c>
    </row>
    <row r="23" spans="1:4">
      <c r="A23" s="3" t="s">
        <v>1414</v>
      </c>
    </row>
    <row r="24" spans="1:4">
      <c r="A24" s="4" t="s">
        <v>1478</v>
      </c>
      <c r="B24" s="5" t="n">
        <v>11000000</v>
      </c>
      <c r="D24" s="5" t="n">
        <v>-1000000</v>
      </c>
    </row>
    <row r="25" spans="1:4">
      <c r="A25" s="4" t="s">
        <v>1484</v>
      </c>
    </row>
    <row r="26" spans="1:4">
      <c r="A26" s="3" t="s">
        <v>1414</v>
      </c>
    </row>
    <row r="27" spans="1:4">
      <c r="A27" s="4" t="s">
        <v>1478</v>
      </c>
      <c r="B27" s="5" t="n">
        <v>11000000</v>
      </c>
      <c r="C27" s="5" t="n">
        <v>4000000</v>
      </c>
    </row>
    <row r="28" spans="1:4">
      <c r="A28" s="4" t="s">
        <v>1485</v>
      </c>
    </row>
    <row r="29" spans="1:4">
      <c r="A29" s="3" t="s">
        <v>1414</v>
      </c>
    </row>
    <row r="30" spans="1:4">
      <c r="A30" s="4" t="s">
        <v>1478</v>
      </c>
      <c r="B30" s="5" t="n">
        <v>-2000000</v>
      </c>
      <c r="D30" s="5" t="n">
        <v>-13000000</v>
      </c>
    </row>
    <row r="31" spans="1:4">
      <c r="A31" s="4" t="s">
        <v>1486</v>
      </c>
    </row>
    <row r="32" spans="1:4">
      <c r="A32" s="3" t="s">
        <v>1414</v>
      </c>
    </row>
    <row r="33" spans="1:4">
      <c r="A33" s="4" t="s">
        <v>1478</v>
      </c>
      <c r="B33" s="5" t="n">
        <v>-2000000</v>
      </c>
      <c r="C33" s="5" t="n">
        <v>-9000000</v>
      </c>
    </row>
    <row r="34" spans="1:4">
      <c r="A34" s="4" t="s">
        <v>1487</v>
      </c>
    </row>
    <row r="35" spans="1:4">
      <c r="A35" s="3" t="s">
        <v>1414</v>
      </c>
    </row>
    <row r="36" spans="1:4">
      <c r="A36" s="4" t="s">
        <v>1478</v>
      </c>
      <c r="B36" s="5" t="n">
        <v>62000000</v>
      </c>
      <c r="D36" s="5" t="n">
        <v>87000000</v>
      </c>
    </row>
    <row r="37" spans="1:4">
      <c r="A37" s="4" t="s">
        <v>1488</v>
      </c>
    </row>
    <row r="38" spans="1:4">
      <c r="A38" s="3" t="s">
        <v>1414</v>
      </c>
    </row>
    <row r="39" spans="1:4">
      <c r="A39" s="4" t="s">
        <v>1478</v>
      </c>
      <c r="B39" s="7" t="n">
        <v>62000000</v>
      </c>
      <c r="C39" s="5" t="n">
        <v>64000000</v>
      </c>
    </row>
    <row r="40" spans="1:4">
      <c r="A40" s="4" t="s">
        <v>140</v>
      </c>
    </row>
    <row r="41" spans="1:4">
      <c r="A41" s="3" t="s">
        <v>1414</v>
      </c>
    </row>
    <row r="42" spans="1:4">
      <c r="A42" s="4" t="s">
        <v>1489</v>
      </c>
      <c r="C42" s="7" t="n">
        <v>0</v>
      </c>
      <c r="D42"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0</v>
      </c>
      <c r="B1" s="2" t="s">
        <v>1</v>
      </c>
    </row>
    <row r="2" spans="1:3">
      <c r="B2" s="2" t="s">
        <v>2</v>
      </c>
      <c r="C2" s="2" t="s">
        <v>29</v>
      </c>
    </row>
    <row r="3" spans="1:3">
      <c r="A3" s="3" t="s">
        <v>1491</v>
      </c>
    </row>
    <row r="4" spans="1:3">
      <c r="A4" s="4" t="s">
        <v>1416</v>
      </c>
      <c r="B4" s="7" t="n">
        <v>56216</v>
      </c>
      <c r="C4" s="7" t="n">
        <v>62185</v>
      </c>
    </row>
    <row r="5" spans="1:3">
      <c r="A5" s="4" t="s">
        <v>1417</v>
      </c>
      <c r="B5" s="5" t="n">
        <v>-1001</v>
      </c>
      <c r="C5" s="5" t="n">
        <v>-926</v>
      </c>
    </row>
    <row r="6" spans="1:3">
      <c r="A6" s="4" t="s">
        <v>1492</v>
      </c>
      <c r="C6" s="5" t="n">
        <v>13</v>
      </c>
    </row>
    <row r="7" spans="1:3">
      <c r="A7" s="4" t="s">
        <v>1448</v>
      </c>
    </row>
    <row r="8" spans="1:3">
      <c r="A8" s="3" t="s">
        <v>1491</v>
      </c>
    </row>
    <row r="9" spans="1:3">
      <c r="A9" s="4" t="s">
        <v>1416</v>
      </c>
      <c r="B9" s="5" t="n">
        <v>2968</v>
      </c>
      <c r="C9" s="5" t="n">
        <v>4487</v>
      </c>
    </row>
    <row r="10" spans="1:3">
      <c r="A10" s="4" t="s">
        <v>1493</v>
      </c>
    </row>
    <row r="11" spans="1:3">
      <c r="A11" s="3" t="s">
        <v>1491</v>
      </c>
    </row>
    <row r="12" spans="1:3">
      <c r="A12" s="4" t="s">
        <v>1416</v>
      </c>
      <c r="B12" s="5" t="n">
        <v>169</v>
      </c>
    </row>
    <row r="13" spans="1:3">
      <c r="A13" s="4" t="s">
        <v>1494</v>
      </c>
      <c r="B13" s="7" t="n">
        <v>0</v>
      </c>
    </row>
    <row r="14" spans="1:3">
      <c r="A14" s="4" t="s">
        <v>1495</v>
      </c>
      <c r="B14" s="4" t="s">
        <v>1496</v>
      </c>
    </row>
    <row r="15" spans="1:3">
      <c r="A15" s="4" t="s">
        <v>1497</v>
      </c>
    </row>
    <row r="16" spans="1:3">
      <c r="A16" s="3" t="s">
        <v>1491</v>
      </c>
    </row>
    <row r="17" spans="1:3">
      <c r="A17" s="4" t="s">
        <v>1416</v>
      </c>
      <c r="B17" s="7" t="n">
        <v>77</v>
      </c>
    </row>
    <row r="18" spans="1:3">
      <c r="A18" s="4" t="s">
        <v>1494</v>
      </c>
      <c r="B18" s="7" t="n">
        <v>0</v>
      </c>
    </row>
    <row r="19" spans="1:3">
      <c r="A19" s="4" t="s">
        <v>1495</v>
      </c>
      <c r="B19" s="4" t="s">
        <v>1498</v>
      </c>
    </row>
    <row r="20" spans="1:3">
      <c r="A20" s="4" t="s">
        <v>1499</v>
      </c>
    </row>
    <row r="21" spans="1:3">
      <c r="A21" s="3" t="s">
        <v>1491</v>
      </c>
    </row>
    <row r="22" spans="1:3">
      <c r="A22" s="4" t="s">
        <v>1416</v>
      </c>
      <c r="C22" s="5" t="n">
        <v>190</v>
      </c>
    </row>
    <row r="23" spans="1:3">
      <c r="A23" s="4" t="s">
        <v>1494</v>
      </c>
      <c r="C23" s="7" t="n">
        <v>-1</v>
      </c>
    </row>
    <row r="24" spans="1:3">
      <c r="A24" s="4" t="s">
        <v>1495</v>
      </c>
      <c r="C24" s="4" t="s">
        <v>1498</v>
      </c>
    </row>
    <row r="25" spans="1:3">
      <c r="A25" s="4" t="s">
        <v>1500</v>
      </c>
    </row>
    <row r="26" spans="1:3">
      <c r="A26" s="3" t="s">
        <v>1491</v>
      </c>
    </row>
    <row r="27" spans="1:3">
      <c r="A27" s="4" t="s">
        <v>1416</v>
      </c>
      <c r="C27" s="7" t="n">
        <v>77</v>
      </c>
    </row>
    <row r="28" spans="1:3">
      <c r="A28" s="4" t="s">
        <v>1494</v>
      </c>
      <c r="C28" s="7" t="n">
        <v>-2</v>
      </c>
    </row>
    <row r="29" spans="1:3">
      <c r="A29" s="4" t="s">
        <v>1495</v>
      </c>
      <c r="C29" s="4" t="s">
        <v>1476</v>
      </c>
    </row>
    <row r="30" spans="1:3">
      <c r="A30" s="4" t="s">
        <v>1501</v>
      </c>
    </row>
    <row r="31" spans="1:3">
      <c r="A31" s="3" t="s">
        <v>1491</v>
      </c>
    </row>
    <row r="32" spans="1:3">
      <c r="A32" s="4" t="s">
        <v>1416</v>
      </c>
      <c r="B32" s="7" t="n">
        <v>1659</v>
      </c>
      <c r="C32" s="7" t="n">
        <v>2029</v>
      </c>
    </row>
    <row r="33" spans="1:3">
      <c r="A33" s="4" t="s">
        <v>1502</v>
      </c>
    </row>
    <row r="34" spans="1:3">
      <c r="A34" s="3" t="s">
        <v>1491</v>
      </c>
    </row>
    <row r="35" spans="1:3">
      <c r="A35" s="4" t="s">
        <v>1416</v>
      </c>
      <c r="B35" s="5" t="n">
        <v>50</v>
      </c>
    </row>
    <row r="36" spans="1:3">
      <c r="A36" s="4" t="s">
        <v>1494</v>
      </c>
      <c r="B36" s="5" t="n">
        <v>0</v>
      </c>
    </row>
    <row r="37" spans="1:3">
      <c r="A37" s="4" t="s">
        <v>1503</v>
      </c>
    </row>
    <row r="38" spans="1:3">
      <c r="A38" s="3" t="s">
        <v>1491</v>
      </c>
    </row>
    <row r="39" spans="1:3">
      <c r="A39" s="4" t="s">
        <v>1416</v>
      </c>
      <c r="B39" s="5" t="n">
        <v>77</v>
      </c>
    </row>
    <row r="40" spans="1:3">
      <c r="A40" s="4" t="s">
        <v>1494</v>
      </c>
      <c r="B40" s="5" t="n">
        <v>0</v>
      </c>
    </row>
    <row r="41" spans="1:3">
      <c r="A41" s="4" t="s">
        <v>1504</v>
      </c>
    </row>
    <row r="42" spans="1:3">
      <c r="A42" s="3" t="s">
        <v>1491</v>
      </c>
    </row>
    <row r="43" spans="1:3">
      <c r="A43" s="4" t="s">
        <v>1416</v>
      </c>
      <c r="B43" s="5" t="n">
        <v>1204</v>
      </c>
      <c r="C43" s="5" t="n">
        <v>176</v>
      </c>
    </row>
    <row r="44" spans="1:3">
      <c r="A44" s="4" t="s">
        <v>1494</v>
      </c>
      <c r="B44" s="5" t="n">
        <v>-10</v>
      </c>
    </row>
    <row r="45" spans="1:3">
      <c r="A45" s="4" t="s">
        <v>1492</v>
      </c>
      <c r="C45" s="5" t="n">
        <v>-13</v>
      </c>
    </row>
    <row r="46" spans="1:3">
      <c r="A46" s="4" t="s">
        <v>1505</v>
      </c>
    </row>
    <row r="47" spans="1:3">
      <c r="A47" s="3" t="s">
        <v>1491</v>
      </c>
    </row>
    <row r="48" spans="1:3">
      <c r="A48" s="4" t="s">
        <v>1416</v>
      </c>
      <c r="B48" s="5" t="n">
        <v>50</v>
      </c>
      <c r="C48" s="5" t="n">
        <v>77</v>
      </c>
    </row>
    <row r="49" spans="1:3">
      <c r="A49" s="4" t="s">
        <v>1494</v>
      </c>
      <c r="B49" s="5" t="n">
        <v>-3</v>
      </c>
    </row>
    <row r="50" spans="1:3">
      <c r="A50" s="4" t="s">
        <v>1492</v>
      </c>
      <c r="C50" s="5" t="n">
        <v>1</v>
      </c>
    </row>
    <row r="51" spans="1:3">
      <c r="A51" s="4" t="s">
        <v>1506</v>
      </c>
    </row>
    <row r="52" spans="1:3">
      <c r="A52" s="3" t="s">
        <v>1491</v>
      </c>
    </row>
    <row r="53" spans="1:3">
      <c r="A53" s="4" t="s">
        <v>1416</v>
      </c>
      <c r="B53" s="5" t="n">
        <v>0</v>
      </c>
      <c r="C53" s="5" t="n">
        <v>0</v>
      </c>
    </row>
    <row r="54" spans="1:3">
      <c r="A54" s="4" t="s">
        <v>1494</v>
      </c>
      <c r="B54" s="5" t="n">
        <v>0</v>
      </c>
    </row>
    <row r="55" spans="1:3">
      <c r="A55" s="4" t="s">
        <v>1492</v>
      </c>
      <c r="C55" s="5" t="n">
        <v>0</v>
      </c>
    </row>
    <row r="56" spans="1:3">
      <c r="A56" s="4" t="s">
        <v>1507</v>
      </c>
    </row>
    <row r="57" spans="1:3">
      <c r="A57" s="3" t="s">
        <v>1491</v>
      </c>
    </row>
    <row r="58" spans="1:3">
      <c r="A58" s="4" t="s">
        <v>1416</v>
      </c>
      <c r="B58" s="5" t="n">
        <v>167</v>
      </c>
    </row>
    <row r="59" spans="1:3">
      <c r="A59" s="4" t="s">
        <v>1494</v>
      </c>
      <c r="B59" s="5" t="n">
        <v>1</v>
      </c>
    </row>
    <row r="60" spans="1:3">
      <c r="A60" s="4" t="s">
        <v>1508</v>
      </c>
    </row>
    <row r="61" spans="1:3">
      <c r="A61" s="3" t="s">
        <v>1491</v>
      </c>
    </row>
    <row r="62" spans="1:3">
      <c r="A62" s="4" t="s">
        <v>1416</v>
      </c>
      <c r="C62" s="5" t="n">
        <v>212</v>
      </c>
    </row>
    <row r="63" spans="1:3">
      <c r="A63" s="4" t="s">
        <v>1492</v>
      </c>
      <c r="C63" s="5" t="n">
        <v>1</v>
      </c>
    </row>
    <row r="64" spans="1:3">
      <c r="A64" s="4" t="s">
        <v>1509</v>
      </c>
    </row>
    <row r="65" spans="1:3">
      <c r="A65" s="3" t="s">
        <v>1491</v>
      </c>
    </row>
    <row r="66" spans="1:3">
      <c r="A66" s="4" t="s">
        <v>1416</v>
      </c>
      <c r="B66" s="5" t="n">
        <v>111</v>
      </c>
      <c r="C66" s="5" t="n">
        <v>153</v>
      </c>
    </row>
    <row r="67" spans="1:3">
      <c r="A67" s="4" t="s">
        <v>1494</v>
      </c>
      <c r="B67" s="5" t="n">
        <v>26</v>
      </c>
    </row>
    <row r="68" spans="1:3">
      <c r="A68" s="4" t="s">
        <v>1492</v>
      </c>
      <c r="C68" s="5" t="n">
        <v>25</v>
      </c>
    </row>
    <row r="69" spans="1:3">
      <c r="A69" s="4" t="s">
        <v>1510</v>
      </c>
    </row>
    <row r="70" spans="1:3">
      <c r="A70" s="3" t="s">
        <v>1491</v>
      </c>
    </row>
    <row r="71" spans="1:3">
      <c r="A71" s="4" t="s">
        <v>1492</v>
      </c>
      <c r="C71" s="5" t="n">
        <v>-1</v>
      </c>
    </row>
    <row r="72" spans="1:3">
      <c r="A72" s="4" t="s">
        <v>1511</v>
      </c>
    </row>
    <row r="73" spans="1:3">
      <c r="A73" s="3" t="s">
        <v>1491</v>
      </c>
    </row>
    <row r="74" spans="1:3">
      <c r="A74" s="4" t="s">
        <v>1416</v>
      </c>
      <c r="B74" s="5" t="n">
        <v>200</v>
      </c>
      <c r="C74" s="5" t="n">
        <v>350</v>
      </c>
    </row>
    <row r="75" spans="1:3">
      <c r="A75" s="4" t="s">
        <v>1494</v>
      </c>
      <c r="B75" s="5" t="n">
        <v>201</v>
      </c>
      <c r="C75" s="7" t="n">
        <v>346</v>
      </c>
    </row>
    <row r="76" spans="1:3">
      <c r="A76" s="4" t="s">
        <v>1495</v>
      </c>
      <c r="C76" s="4" t="s">
        <v>1498</v>
      </c>
    </row>
    <row r="77" spans="1:3">
      <c r="A77" s="4" t="s">
        <v>1512</v>
      </c>
    </row>
    <row r="78" spans="1:3">
      <c r="A78" s="3" t="s">
        <v>1491</v>
      </c>
    </row>
    <row r="79" spans="1:3">
      <c r="A79" s="4" t="s">
        <v>1513</v>
      </c>
      <c r="B79" s="5" t="n">
        <v>2500</v>
      </c>
      <c r="C79" s="7" t="n">
        <v>3900</v>
      </c>
    </row>
    <row r="80" spans="1:3">
      <c r="A80" s="4" t="s">
        <v>1514</v>
      </c>
    </row>
    <row r="81" spans="1:3">
      <c r="A81" s="3" t="s">
        <v>1491</v>
      </c>
    </row>
    <row r="82" spans="1:3">
      <c r="A82" s="4" t="s">
        <v>1416</v>
      </c>
      <c r="B82" s="5" t="n">
        <v>2065</v>
      </c>
      <c r="C82" s="5" t="n">
        <v>3036</v>
      </c>
    </row>
    <row r="83" spans="1:3">
      <c r="A83" s="4" t="s">
        <v>1494</v>
      </c>
      <c r="B83" s="7" t="n">
        <v>22</v>
      </c>
      <c r="C83" s="7" t="n">
        <v>22</v>
      </c>
    </row>
    <row r="84" spans="1:3">
      <c r="A84" s="4" t="s">
        <v>1495</v>
      </c>
      <c r="B84" s="4" t="s">
        <v>1515</v>
      </c>
      <c r="C84" s="4" t="s">
        <v>1496</v>
      </c>
    </row>
    <row r="85" spans="1:3">
      <c r="A85" s="4" t="s">
        <v>1516</v>
      </c>
    </row>
    <row r="86" spans="1:3">
      <c r="A86" s="3" t="s">
        <v>1491</v>
      </c>
    </row>
    <row r="87" spans="1:3">
      <c r="A87" s="4" t="s">
        <v>1416</v>
      </c>
      <c r="B87" s="7" t="n">
        <v>50</v>
      </c>
    </row>
    <row r="88" spans="1:3">
      <c r="A88" s="4" t="s">
        <v>1494</v>
      </c>
      <c r="B88" s="7" t="n">
        <v>3</v>
      </c>
    </row>
    <row r="89" spans="1:3">
      <c r="A89" s="4" t="s">
        <v>1495</v>
      </c>
      <c r="B89" s="4" t="s">
        <v>1496</v>
      </c>
    </row>
    <row r="90" spans="1:3">
      <c r="A90" s="4" t="s">
        <v>1517</v>
      </c>
    </row>
    <row r="91" spans="1:3">
      <c r="A91" s="3" t="s">
        <v>1491</v>
      </c>
    </row>
    <row r="92" spans="1:3">
      <c r="A92" s="4" t="s">
        <v>1416</v>
      </c>
      <c r="B92" s="7" t="n">
        <v>297</v>
      </c>
    </row>
    <row r="93" spans="1:3">
      <c r="A93" s="4" t="s">
        <v>1494</v>
      </c>
      <c r="B93" s="7" t="n">
        <v>-5</v>
      </c>
    </row>
    <row r="94" spans="1:3">
      <c r="A94" s="4" t="s">
        <v>1495</v>
      </c>
      <c r="B94" s="4" t="s">
        <v>1496</v>
      </c>
    </row>
    <row r="95" spans="1:3">
      <c r="A95" s="4" t="s">
        <v>1518</v>
      </c>
    </row>
    <row r="96" spans="1:3">
      <c r="A96" s="3" t="s">
        <v>1491</v>
      </c>
    </row>
    <row r="97" spans="1:3">
      <c r="A97" s="4" t="s">
        <v>1416</v>
      </c>
      <c r="C97" s="7" t="n">
        <v>681</v>
      </c>
    </row>
    <row r="98" spans="1:3">
      <c r="A98" s="4" t="s">
        <v>1494</v>
      </c>
      <c r="C98" s="7" t="n">
        <v>-19</v>
      </c>
    </row>
    <row r="99" spans="1:3">
      <c r="A99" s="4" t="s">
        <v>1495</v>
      </c>
      <c r="C99" s="4" t="s">
        <v>1519</v>
      </c>
    </row>
    <row r="100" spans="1:3">
      <c r="A100" s="4" t="s">
        <v>1520</v>
      </c>
    </row>
    <row r="101" spans="1:3">
      <c r="A101" s="3" t="s">
        <v>1491</v>
      </c>
    </row>
    <row r="102" spans="1:3">
      <c r="A102" s="4" t="s">
        <v>1416</v>
      </c>
      <c r="B102" s="7" t="n">
        <v>110</v>
      </c>
      <c r="C102" s="7" t="n">
        <v>153</v>
      </c>
    </row>
    <row r="103" spans="1:3">
      <c r="A103" s="4" t="s">
        <v>1494</v>
      </c>
      <c r="B103" s="7" t="n">
        <v>-26</v>
      </c>
      <c r="C103" s="7" t="n">
        <v>-25</v>
      </c>
    </row>
    <row r="104" spans="1:3">
      <c r="A104" s="4" t="s">
        <v>1495</v>
      </c>
      <c r="B104" s="4" t="s">
        <v>1498</v>
      </c>
      <c r="C104" s="4" t="s">
        <v>1498</v>
      </c>
    </row>
    <row r="105" spans="1:3">
      <c r="A105" s="4" t="s">
        <v>1521</v>
      </c>
    </row>
    <row r="106" spans="1:3">
      <c r="A106" s="3" t="s">
        <v>1491</v>
      </c>
    </row>
    <row r="107" spans="1:3">
      <c r="A107" s="4" t="s">
        <v>1494</v>
      </c>
      <c r="C107" s="7" t="n">
        <v>321</v>
      </c>
    </row>
    <row r="108" spans="1:3">
      <c r="A108" s="4" t="s">
        <v>1417</v>
      </c>
      <c r="B108" s="7" t="n">
        <v>195</v>
      </c>
    </row>
    <row r="109" spans="1:3">
      <c r="A109" s="4" t="s">
        <v>1492</v>
      </c>
      <c r="B109" s="7" t="n">
        <v>14</v>
      </c>
    </row>
    <row r="110" spans="1:3">
      <c r="A110" s="4" t="s">
        <v>1522</v>
      </c>
    </row>
    <row r="111" spans="1:3">
      <c r="A111" s="3" t="s">
        <v>1491</v>
      </c>
    </row>
    <row r="112" spans="1:3">
      <c r="A112" s="4" t="s">
        <v>1416</v>
      </c>
      <c r="C112" s="7" t="n">
        <v>1411</v>
      </c>
    </row>
    <row r="113" spans="1:3">
      <c r="A113" s="4" t="s">
        <v>1523</v>
      </c>
    </row>
    <row r="114" spans="1:3">
      <c r="A114" s="3" t="s">
        <v>1491</v>
      </c>
    </row>
    <row r="115" spans="1:3">
      <c r="A115" s="4" t="s">
        <v>1495</v>
      </c>
      <c r="B115" s="4" t="s">
        <v>149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24</v>
      </c>
      <c r="B1" s="2" t="s">
        <v>1</v>
      </c>
    </row>
    <row r="2" spans="1:3">
      <c r="B2" s="2" t="s">
        <v>2</v>
      </c>
      <c r="C2" s="2" t="s">
        <v>29</v>
      </c>
    </row>
    <row r="3" spans="1:3">
      <c r="A3" s="3" t="s">
        <v>1525</v>
      </c>
    </row>
    <row r="4" spans="1:3">
      <c r="A4" s="4" t="s">
        <v>1526</v>
      </c>
      <c r="B4" s="7" t="n">
        <v>623</v>
      </c>
      <c r="C4" s="7" t="n">
        <v>488</v>
      </c>
    </row>
    <row r="5" spans="1:3">
      <c r="A5" s="4" t="s">
        <v>1527</v>
      </c>
      <c r="B5" s="5" t="n">
        <v>387</v>
      </c>
      <c r="C5" s="5" t="n">
        <v>369</v>
      </c>
    </row>
    <row r="6" spans="1:3">
      <c r="A6" s="4" t="s">
        <v>1400</v>
      </c>
      <c r="B6" s="5" t="n">
        <v>0</v>
      </c>
    </row>
    <row r="7" spans="1:3">
      <c r="A7" s="4" t="s">
        <v>1528</v>
      </c>
      <c r="B7" s="7" t="n">
        <v>81</v>
      </c>
      <c r="C7" s="7" t="n">
        <v>100</v>
      </c>
    </row>
    <row r="8" spans="1:3">
      <c r="A8" s="4" t="s">
        <v>1529</v>
      </c>
      <c r="B8" s="4" t="s">
        <v>1530</v>
      </c>
      <c r="C8" s="4" t="s">
        <v>1531</v>
      </c>
    </row>
    <row r="9" spans="1:3">
      <c r="A9" s="4" t="s">
        <v>1532</v>
      </c>
    </row>
    <row r="10" spans="1:3">
      <c r="A10" s="3" t="s">
        <v>1525</v>
      </c>
    </row>
    <row r="11" spans="1:3">
      <c r="A11" s="4" t="s">
        <v>1526</v>
      </c>
      <c r="B11" s="7" t="n">
        <v>1100</v>
      </c>
      <c r="C11" s="7" t="n">
        <v>1100</v>
      </c>
    </row>
    <row r="12" spans="1:3">
      <c r="A12" s="4" t="s">
        <v>899</v>
      </c>
    </row>
    <row r="13" spans="1:3">
      <c r="A13" s="3" t="s">
        <v>1525</v>
      </c>
    </row>
    <row r="14" spans="1:3">
      <c r="A14" s="4" t="s">
        <v>1400</v>
      </c>
      <c r="B14" s="7" t="n">
        <v>109</v>
      </c>
      <c r="C14" s="7" t="n">
        <v>1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33</v>
      </c>
      <c r="B1" s="2" t="s">
        <v>1</v>
      </c>
    </row>
    <row r="2" spans="1:5">
      <c r="B2" s="2" t="s">
        <v>2</v>
      </c>
      <c r="C2" s="2" t="s">
        <v>29</v>
      </c>
      <c r="D2" s="2" t="s">
        <v>30</v>
      </c>
      <c r="E2" s="2" t="s">
        <v>1270</v>
      </c>
    </row>
    <row r="3" spans="1:5">
      <c r="A3" s="3" t="s">
        <v>1534</v>
      </c>
    </row>
    <row r="4" spans="1:5">
      <c r="A4" s="4" t="s">
        <v>1535</v>
      </c>
      <c r="B4" s="7" t="n">
        <v>1711</v>
      </c>
      <c r="C4" s="7" t="n">
        <v>1816</v>
      </c>
      <c r="D4" s="7" t="n">
        <v>1823</v>
      </c>
      <c r="E4" s="7" t="n">
        <v>2161</v>
      </c>
    </row>
    <row r="5" spans="1:5">
      <c r="A5" s="4" t="s">
        <v>1536</v>
      </c>
      <c r="B5" s="5" t="n">
        <v>1390</v>
      </c>
      <c r="C5" s="5" t="n">
        <v>1390</v>
      </c>
      <c r="D5" s="5" t="n">
        <v>1364</v>
      </c>
    </row>
    <row r="6" spans="1:5">
      <c r="A6" s="4" t="s">
        <v>726</v>
      </c>
      <c r="B6" s="5" t="n">
        <v>1502</v>
      </c>
      <c r="C6" s="5" t="n">
        <v>1571</v>
      </c>
      <c r="D6" s="5" t="n">
        <v>1593</v>
      </c>
    </row>
    <row r="7" spans="1:5">
      <c r="A7" s="4" t="s">
        <v>1537</v>
      </c>
      <c r="B7" s="5" t="n">
        <v>21</v>
      </c>
      <c r="C7" s="5" t="n">
        <v>-69</v>
      </c>
      <c r="D7" s="5" t="n">
        <v>136</v>
      </c>
    </row>
    <row r="8" spans="1:5">
      <c r="A8" s="4" t="s">
        <v>1538</v>
      </c>
      <c r="B8" s="7" t="n">
        <v>28</v>
      </c>
      <c r="C8" s="7" t="n">
        <v>105</v>
      </c>
      <c r="D8" s="7" t="n">
        <v>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539</v>
      </c>
      <c r="B1" s="2" t="s">
        <v>1</v>
      </c>
    </row>
    <row r="2" spans="1:5">
      <c r="B2" s="2" t="s">
        <v>1540</v>
      </c>
      <c r="C2" s="2" t="s">
        <v>719</v>
      </c>
      <c r="D2" s="2" t="s">
        <v>1541</v>
      </c>
      <c r="E2" s="2" t="s">
        <v>723</v>
      </c>
    </row>
    <row r="3" spans="1:5">
      <c r="A3" s="3" t="s">
        <v>1542</v>
      </c>
    </row>
    <row r="4" spans="1:5">
      <c r="A4" s="4" t="s">
        <v>1543</v>
      </c>
      <c r="B4" s="7" t="n">
        <v>567</v>
      </c>
      <c r="C4" s="7" t="n">
        <v>498</v>
      </c>
    </row>
    <row r="5" spans="1:5">
      <c r="A5" s="4" t="s">
        <v>1544</v>
      </c>
      <c r="D5" s="7" t="n">
        <v>69</v>
      </c>
    </row>
    <row r="6" spans="1:5">
      <c r="A6" s="4" t="s">
        <v>1545</v>
      </c>
    </row>
    <row r="7" spans="1:5">
      <c r="A7" s="3" t="s">
        <v>1542</v>
      </c>
    </row>
    <row r="8" spans="1:5">
      <c r="A8" s="4" t="s">
        <v>1546</v>
      </c>
      <c r="B8" s="5" t="n">
        <v>0</v>
      </c>
      <c r="C8" s="5" t="n">
        <v>0</v>
      </c>
    </row>
    <row r="9" spans="1:5">
      <c r="A9" s="4" t="s">
        <v>1547</v>
      </c>
    </row>
    <row r="10" spans="1:5">
      <c r="A10" s="3" t="s">
        <v>1542</v>
      </c>
    </row>
    <row r="11" spans="1:5">
      <c r="A11" s="4" t="s">
        <v>1546</v>
      </c>
      <c r="C11" s="5" t="n">
        <v>0</v>
      </c>
    </row>
    <row r="12" spans="1:5">
      <c r="A12" s="4" t="s">
        <v>737</v>
      </c>
    </row>
    <row r="13" spans="1:5">
      <c r="A13" s="3" t="s">
        <v>1542</v>
      </c>
    </row>
    <row r="14" spans="1:5">
      <c r="A14" s="4" t="s">
        <v>1543</v>
      </c>
      <c r="B14" s="5" t="n">
        <v>119</v>
      </c>
      <c r="C14" s="5" t="n">
        <v>119</v>
      </c>
      <c r="E14" s="7" t="n">
        <v>119</v>
      </c>
    </row>
    <row r="15" spans="1:5">
      <c r="A15" s="4" t="s">
        <v>1544</v>
      </c>
      <c r="D15" s="5" t="n">
        <v>0</v>
      </c>
    </row>
    <row r="16" spans="1:5">
      <c r="A16" s="4" t="s">
        <v>1546</v>
      </c>
      <c r="B16" s="7" t="n">
        <v>0</v>
      </c>
    </row>
    <row r="17" spans="1:5">
      <c r="A17" s="4" t="s">
        <v>742</v>
      </c>
    </row>
    <row r="18" spans="1:5">
      <c r="A18" s="3" t="s">
        <v>1542</v>
      </c>
    </row>
    <row r="19" spans="1:5">
      <c r="A19" s="4" t="s">
        <v>1543</v>
      </c>
      <c r="E19" s="5" t="n">
        <v>149</v>
      </c>
    </row>
    <row r="20" spans="1:5">
      <c r="A20" s="4" t="s">
        <v>646</v>
      </c>
    </row>
    <row r="21" spans="1:5">
      <c r="A21" s="3" t="s">
        <v>1542</v>
      </c>
    </row>
    <row r="22" spans="1:5">
      <c r="A22" s="4" t="s">
        <v>1546</v>
      </c>
      <c r="C22" s="5" t="n">
        <v>0</v>
      </c>
    </row>
    <row r="23" spans="1:5">
      <c r="A23" s="4" t="s">
        <v>643</v>
      </c>
    </row>
    <row r="24" spans="1:5">
      <c r="A24" s="3" t="s">
        <v>1542</v>
      </c>
    </row>
    <row r="25" spans="1:5">
      <c r="A25" s="4" t="s">
        <v>1546</v>
      </c>
      <c r="C25" s="5" t="n">
        <v>0</v>
      </c>
    </row>
    <row r="26" spans="1:5">
      <c r="A26" s="4" t="s">
        <v>1548</v>
      </c>
      <c r="B26" s="4" t="s">
        <v>942</v>
      </c>
    </row>
    <row r="27" spans="1:5">
      <c r="A27" s="4" t="s">
        <v>1549</v>
      </c>
      <c r="B27" s="5" t="n">
        <v>2</v>
      </c>
    </row>
    <row r="28" spans="1:5">
      <c r="A28" s="4" t="s">
        <v>744</v>
      </c>
    </row>
    <row r="29" spans="1:5">
      <c r="A29" s="3" t="s">
        <v>1542</v>
      </c>
    </row>
    <row r="30" spans="1:5">
      <c r="A30" s="4" t="s">
        <v>1550</v>
      </c>
      <c r="C30" s="5" t="n">
        <v>585</v>
      </c>
      <c r="E30" s="5" t="n">
        <v>585</v>
      </c>
    </row>
    <row r="31" spans="1:5">
      <c r="A31" s="4" t="s">
        <v>1551</v>
      </c>
      <c r="C31" s="5" t="n">
        <v>355</v>
      </c>
      <c r="E31" s="5" t="n">
        <v>355</v>
      </c>
    </row>
    <row r="32" spans="1:5">
      <c r="A32" s="4" t="s">
        <v>1543</v>
      </c>
      <c r="B32" s="7" t="n">
        <v>230</v>
      </c>
      <c r="C32" s="5" t="n">
        <v>230</v>
      </c>
    </row>
    <row r="33" spans="1:5">
      <c r="A33" s="4" t="s">
        <v>1544</v>
      </c>
      <c r="D33" s="5" t="n">
        <v>0</v>
      </c>
    </row>
    <row r="34" spans="1:5">
      <c r="A34" s="4" t="s">
        <v>1552</v>
      </c>
    </row>
    <row r="35" spans="1:5">
      <c r="A35" s="3" t="s">
        <v>1542</v>
      </c>
    </row>
    <row r="36" spans="1:5">
      <c r="A36" s="4" t="s">
        <v>1543</v>
      </c>
      <c r="B36" s="5" t="n">
        <v>38</v>
      </c>
      <c r="C36" s="5" t="n">
        <v>0</v>
      </c>
    </row>
    <row r="37" spans="1:5">
      <c r="A37" s="4" t="s">
        <v>1544</v>
      </c>
      <c r="D37" s="5" t="n">
        <v>38</v>
      </c>
    </row>
    <row r="38" spans="1:5">
      <c r="A38" s="4" t="s">
        <v>1553</v>
      </c>
    </row>
    <row r="39" spans="1:5">
      <c r="A39" s="3" t="s">
        <v>1542</v>
      </c>
    </row>
    <row r="40" spans="1:5">
      <c r="A40" s="4" t="s">
        <v>1543</v>
      </c>
      <c r="B40" s="5" t="n">
        <v>180</v>
      </c>
      <c r="C40" s="5" t="n">
        <v>149</v>
      </c>
    </row>
    <row r="41" spans="1:5">
      <c r="A41" s="4" t="s">
        <v>1544</v>
      </c>
      <c r="D41" s="7" t="n">
        <v>31</v>
      </c>
    </row>
    <row r="42" spans="1:5">
      <c r="A42" s="4" t="s">
        <v>742</v>
      </c>
    </row>
    <row r="43" spans="1:5">
      <c r="A43" s="3" t="s">
        <v>1542</v>
      </c>
    </row>
    <row r="44" spans="1:5">
      <c r="A44" s="4" t="s">
        <v>1543</v>
      </c>
      <c r="B44" s="5" t="n">
        <v>92</v>
      </c>
      <c r="C44" s="5" t="n">
        <v>92</v>
      </c>
      <c r="E44" s="5" t="n">
        <v>92</v>
      </c>
    </row>
    <row r="45" spans="1:5">
      <c r="A45" s="4" t="s">
        <v>1545</v>
      </c>
    </row>
    <row r="46" spans="1:5">
      <c r="A46" s="3" t="s">
        <v>1542</v>
      </c>
    </row>
    <row r="47" spans="1:5">
      <c r="A47" s="4" t="s">
        <v>1543</v>
      </c>
      <c r="B47" s="7" t="n">
        <v>138</v>
      </c>
      <c r="C47" s="7" t="n">
        <v>138</v>
      </c>
      <c r="E47" s="7" t="n">
        <v>13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v>
      </c>
      <c r="C2" s="2" t="s">
        <v>29</v>
      </c>
      <c r="D2" s="2" t="s">
        <v>30</v>
      </c>
    </row>
    <row r="3" spans="1:4">
      <c r="A3" s="3" t="s">
        <v>1555</v>
      </c>
    </row>
    <row r="4" spans="1:4">
      <c r="A4" s="4" t="s">
        <v>1556</v>
      </c>
      <c r="B4" s="7" t="n">
        <v>-287</v>
      </c>
      <c r="C4" s="7" t="n">
        <v>-245</v>
      </c>
      <c r="D4" s="7" t="n">
        <v>-292</v>
      </c>
    </row>
    <row r="5" spans="1:4">
      <c r="A5" s="4" t="s">
        <v>1557</v>
      </c>
      <c r="B5" s="5" t="n">
        <v>298</v>
      </c>
      <c r="C5" s="5" t="n">
        <v>550</v>
      </c>
    </row>
    <row r="6" spans="1:4">
      <c r="A6" s="4" t="s">
        <v>1558</v>
      </c>
      <c r="B6" s="5" t="n">
        <v>13642</v>
      </c>
      <c r="C6" s="5" t="n">
        <v>13614</v>
      </c>
      <c r="D6" s="5" t="n">
        <v>13333</v>
      </c>
    </row>
    <row r="7" spans="1:4">
      <c r="A7" s="3" t="s">
        <v>1559</v>
      </c>
    </row>
    <row r="8" spans="1:4">
      <c r="A8" s="4" t="s">
        <v>1560</v>
      </c>
      <c r="B8" s="5" t="n">
        <v>13859</v>
      </c>
      <c r="C8" s="5" t="n">
        <v>13625</v>
      </c>
    </row>
    <row r="9" spans="1:4">
      <c r="A9" s="4" t="s">
        <v>1561</v>
      </c>
      <c r="B9" s="5" t="n">
        <v>-955</v>
      </c>
      <c r="C9" s="5" t="n">
        <v>-1211</v>
      </c>
    </row>
    <row r="10" spans="1:4">
      <c r="A10" s="4" t="s">
        <v>1562</v>
      </c>
      <c r="B10" s="5" t="n">
        <v>13929</v>
      </c>
      <c r="C10" s="5" t="n">
        <v>13859</v>
      </c>
      <c r="D10" s="5" t="n">
        <v>13625</v>
      </c>
    </row>
    <row r="11" spans="1:4">
      <c r="A11" s="4" t="s">
        <v>1563</v>
      </c>
      <c r="B11" s="5" t="n">
        <v>4314</v>
      </c>
      <c r="C11" s="5" t="n">
        <v>3934</v>
      </c>
    </row>
    <row r="12" spans="1:4">
      <c r="A12" s="4" t="s">
        <v>1564</v>
      </c>
      <c r="B12" s="5" t="n">
        <v>4451</v>
      </c>
      <c r="C12" s="5" t="n">
        <v>4314</v>
      </c>
      <c r="D12" s="5" t="n">
        <v>3934</v>
      </c>
    </row>
    <row r="13" spans="1:4">
      <c r="A13" s="3" t="s">
        <v>1565</v>
      </c>
    </row>
    <row r="14" spans="1:4">
      <c r="A14" s="4" t="s">
        <v>1566</v>
      </c>
      <c r="B14" s="5" t="n">
        <v>18624</v>
      </c>
    </row>
    <row r="15" spans="1:4">
      <c r="A15" s="4" t="s">
        <v>1567</v>
      </c>
      <c r="B15" s="5" t="n">
        <v>3038</v>
      </c>
    </row>
    <row r="16" spans="1:4">
      <c r="A16" s="4" t="s">
        <v>618</v>
      </c>
      <c r="B16" s="5" t="n">
        <v>115665</v>
      </c>
      <c r="C16" s="5" t="n">
        <v>120123</v>
      </c>
    </row>
    <row r="17" spans="1:4">
      <c r="A17" s="4" t="s">
        <v>1568</v>
      </c>
      <c r="B17" s="5" t="n">
        <v>78740</v>
      </c>
    </row>
    <row r="18" spans="1:4">
      <c r="A18" s="3" t="s">
        <v>1569</v>
      </c>
    </row>
    <row r="19" spans="1:4">
      <c r="A19" s="4" t="s">
        <v>1570</v>
      </c>
      <c r="B19" s="7" t="n">
        <v>36925</v>
      </c>
      <c r="C19" s="7" t="n">
        <v>40423</v>
      </c>
    </row>
    <row r="20" spans="1:4">
      <c r="A20" s="4" t="s">
        <v>1571</v>
      </c>
      <c r="B20" s="4" t="s">
        <v>988</v>
      </c>
      <c r="C20" s="4" t="s">
        <v>938</v>
      </c>
    </row>
    <row r="21" spans="1:4">
      <c r="A21" s="4" t="s">
        <v>1572</v>
      </c>
      <c r="B21" s="4" t="s">
        <v>1573</v>
      </c>
      <c r="C21" s="4" t="s">
        <v>1574</v>
      </c>
    </row>
    <row r="22" spans="1:4">
      <c r="A22" s="4" t="s">
        <v>1174</v>
      </c>
      <c r="B22" s="7" t="n">
        <v>-161</v>
      </c>
      <c r="C22" s="7" t="n">
        <v>-170</v>
      </c>
    </row>
    <row r="23" spans="1:4">
      <c r="A23" s="4" t="s">
        <v>1575</v>
      </c>
      <c r="B23" s="5" t="n">
        <v>-927</v>
      </c>
      <c r="C23" s="5" t="n">
        <v>-930</v>
      </c>
    </row>
    <row r="24" spans="1:4">
      <c r="A24" s="4" t="s">
        <v>127</v>
      </c>
    </row>
    <row r="25" spans="1:4">
      <c r="A25" s="3" t="s">
        <v>1569</v>
      </c>
    </row>
    <row r="26" spans="1:4">
      <c r="A26" s="4" t="s">
        <v>1570</v>
      </c>
      <c r="B26" s="5" t="n">
        <v>33880</v>
      </c>
      <c r="C26" s="5" t="n">
        <v>36970</v>
      </c>
    </row>
    <row r="27" spans="1:4">
      <c r="A27" s="4" t="s">
        <v>1576</v>
      </c>
    </row>
    <row r="28" spans="1:4">
      <c r="A28" s="3" t="s">
        <v>1569</v>
      </c>
    </row>
    <row r="29" spans="1:4">
      <c r="A29" s="4" t="s">
        <v>1570</v>
      </c>
      <c r="B29" s="5" t="n">
        <v>3045</v>
      </c>
      <c r="C29" s="5" t="n">
        <v>3453</v>
      </c>
    </row>
    <row r="30" spans="1:4">
      <c r="A30" s="4" t="s">
        <v>1577</v>
      </c>
    </row>
    <row r="31" spans="1:4">
      <c r="A31" s="3" t="s">
        <v>1565</v>
      </c>
    </row>
    <row r="32" spans="1:4">
      <c r="A32" s="4" t="s">
        <v>1566</v>
      </c>
      <c r="B32" s="7" t="n">
        <v>6400</v>
      </c>
    </row>
    <row r="33" spans="1:4">
      <c r="A33" s="4" t="s">
        <v>893</v>
      </c>
    </row>
    <row r="34" spans="1:4">
      <c r="A34" s="3" t="s">
        <v>1565</v>
      </c>
    </row>
    <row r="35" spans="1:4">
      <c r="A35" s="4" t="s">
        <v>1578</v>
      </c>
      <c r="B35" s="4" t="s">
        <v>1579</v>
      </c>
    </row>
    <row r="36" spans="1:4">
      <c r="A36" s="4" t="s">
        <v>1567</v>
      </c>
      <c r="B36" s="7" t="n">
        <v>0</v>
      </c>
    </row>
    <row r="37" spans="1:4">
      <c r="A37" s="4" t="s">
        <v>1580</v>
      </c>
    </row>
    <row r="38" spans="1:4">
      <c r="A38" s="3" t="s">
        <v>1565</v>
      </c>
    </row>
    <row r="39" spans="1:4">
      <c r="A39" s="4" t="s">
        <v>1566</v>
      </c>
      <c r="B39" s="7" t="n">
        <v>467</v>
      </c>
    </row>
    <row r="40" spans="1:4">
      <c r="A40" s="4" t="s">
        <v>1578</v>
      </c>
      <c r="B40" s="4" t="s">
        <v>1581</v>
      </c>
    </row>
    <row r="41" spans="1:4">
      <c r="A41" s="4" t="s">
        <v>1582</v>
      </c>
    </row>
    <row r="42" spans="1:4">
      <c r="A42" s="3" t="s">
        <v>1565</v>
      </c>
    </row>
    <row r="43" spans="1:4">
      <c r="A43" s="4" t="s">
        <v>1566</v>
      </c>
      <c r="B43" s="7" t="n">
        <v>3436</v>
      </c>
    </row>
    <row r="44" spans="1:4">
      <c r="A44" s="4" t="s">
        <v>1578</v>
      </c>
      <c r="B44" s="4" t="s">
        <v>1583</v>
      </c>
    </row>
    <row r="45" spans="1:4">
      <c r="A45" s="4" t="s">
        <v>1584</v>
      </c>
    </row>
    <row r="46" spans="1:4">
      <c r="A46" s="3" t="s">
        <v>1565</v>
      </c>
    </row>
    <row r="47" spans="1:4">
      <c r="A47" s="4" t="s">
        <v>1566</v>
      </c>
      <c r="B47" s="7" t="n">
        <v>1156</v>
      </c>
    </row>
    <row r="48" spans="1:4">
      <c r="A48" s="4" t="s">
        <v>1578</v>
      </c>
      <c r="B48" s="4" t="s">
        <v>1585</v>
      </c>
    </row>
    <row r="49" spans="1:4">
      <c r="A49" s="4" t="s">
        <v>1586</v>
      </c>
    </row>
    <row r="50" spans="1:4">
      <c r="A50" s="3" t="s">
        <v>1555</v>
      </c>
    </row>
    <row r="51" spans="1:4">
      <c r="A51" s="4" t="s">
        <v>1556</v>
      </c>
      <c r="B51" s="7" t="n">
        <v>-287</v>
      </c>
      <c r="C51" s="5" t="n">
        <v>-245</v>
      </c>
      <c r="D51" s="5" t="n">
        <v>-292</v>
      </c>
    </row>
    <row r="52" spans="1:4">
      <c r="A52" s="4" t="s">
        <v>1557</v>
      </c>
      <c r="B52" s="5" t="n">
        <v>16</v>
      </c>
      <c r="C52" s="5" t="n">
        <v>147</v>
      </c>
    </row>
    <row r="53" spans="1:4">
      <c r="A53" s="4" t="s">
        <v>1558</v>
      </c>
      <c r="B53" s="5" t="n">
        <v>10229</v>
      </c>
      <c r="C53" s="5" t="n">
        <v>10438</v>
      </c>
      <c r="D53" s="5" t="n">
        <v>10480</v>
      </c>
    </row>
    <row r="54" spans="1:4">
      <c r="A54" s="3" t="s">
        <v>1559</v>
      </c>
    </row>
    <row r="55" spans="1:4">
      <c r="A55" s="4" t="s">
        <v>1560</v>
      </c>
      <c r="B55" s="5" t="n">
        <v>10683</v>
      </c>
      <c r="C55" s="5" t="n">
        <v>10772</v>
      </c>
    </row>
    <row r="56" spans="1:4">
      <c r="A56" s="4" t="s">
        <v>1561</v>
      </c>
      <c r="B56" s="5" t="n">
        <v>-604</v>
      </c>
      <c r="C56" s="5" t="n">
        <v>-776</v>
      </c>
    </row>
    <row r="57" spans="1:4">
      <c r="A57" s="4" t="s">
        <v>1562</v>
      </c>
      <c r="B57" s="5" t="n">
        <v>10516</v>
      </c>
      <c r="C57" s="5" t="n">
        <v>10683</v>
      </c>
      <c r="D57" s="5" t="n">
        <v>10772</v>
      </c>
    </row>
    <row r="58" spans="1:4">
      <c r="A58" s="4" t="s">
        <v>1563</v>
      </c>
      <c r="B58" s="5" t="n">
        <v>1478</v>
      </c>
      <c r="C58" s="5" t="n">
        <v>1412</v>
      </c>
    </row>
    <row r="59" spans="1:4">
      <c r="A59" s="4" t="s">
        <v>1564</v>
      </c>
      <c r="B59" s="5" t="n">
        <v>1392</v>
      </c>
      <c r="C59" s="5" t="n">
        <v>1478</v>
      </c>
      <c r="D59" s="5" t="n">
        <v>1412</v>
      </c>
    </row>
    <row r="60" spans="1:4">
      <c r="A60" s="3" t="s">
        <v>1565</v>
      </c>
    </row>
    <row r="61" spans="1:4">
      <c r="A61" s="4" t="s">
        <v>1567</v>
      </c>
      <c r="B61" s="5" t="n">
        <v>507</v>
      </c>
    </row>
    <row r="62" spans="1:4">
      <c r="A62" s="3" t="s">
        <v>1569</v>
      </c>
    </row>
    <row r="63" spans="1:4">
      <c r="A63" s="4" t="s">
        <v>1174</v>
      </c>
      <c r="B63" s="5" t="n">
        <v>-70</v>
      </c>
      <c r="C63" s="5" t="n">
        <v>-81</v>
      </c>
    </row>
    <row r="64" spans="1:4">
      <c r="A64" s="4" t="s">
        <v>1575</v>
      </c>
      <c r="B64" s="5" t="n">
        <v>-813</v>
      </c>
      <c r="C64" s="5" t="n">
        <v>-818</v>
      </c>
    </row>
    <row r="65" spans="1:4">
      <c r="A65" s="4" t="s">
        <v>1587</v>
      </c>
    </row>
    <row r="66" spans="1:4">
      <c r="A66" s="3" t="s">
        <v>1565</v>
      </c>
    </row>
    <row r="67" spans="1:4">
      <c r="A67" s="4" t="s">
        <v>1566</v>
      </c>
      <c r="B67" s="7" t="n">
        <v>13565</v>
      </c>
    </row>
    <row r="68" spans="1:4">
      <c r="A68" s="4" t="s">
        <v>1578</v>
      </c>
      <c r="B68" s="4" t="s">
        <v>1585</v>
      </c>
    </row>
    <row r="69" spans="1:4">
      <c r="A69" s="4" t="s">
        <v>1588</v>
      </c>
    </row>
    <row r="70" spans="1:4">
      <c r="A70" s="3" t="s">
        <v>1555</v>
      </c>
    </row>
    <row r="71" spans="1:4">
      <c r="A71" s="4" t="s">
        <v>1556</v>
      </c>
      <c r="B71" s="7" t="n">
        <v>0</v>
      </c>
      <c r="C71" s="5" t="n">
        <v>0</v>
      </c>
      <c r="D71" s="5" t="n">
        <v>0</v>
      </c>
    </row>
    <row r="72" spans="1:4">
      <c r="A72" s="4" t="s">
        <v>1557</v>
      </c>
      <c r="B72" s="5" t="n">
        <v>0</v>
      </c>
      <c r="C72" s="5" t="n">
        <v>131</v>
      </c>
    </row>
    <row r="73" spans="1:4">
      <c r="A73" s="4" t="s">
        <v>1558</v>
      </c>
      <c r="B73" s="5" t="n">
        <v>786</v>
      </c>
      <c r="C73" s="5" t="n">
        <v>863</v>
      </c>
      <c r="D73" s="5" t="n">
        <v>812</v>
      </c>
    </row>
    <row r="74" spans="1:4">
      <c r="A74" s="3" t="s">
        <v>1559</v>
      </c>
    </row>
    <row r="75" spans="1:4">
      <c r="A75" s="4" t="s">
        <v>1560</v>
      </c>
      <c r="B75" s="5" t="n">
        <v>863</v>
      </c>
      <c r="C75" s="5" t="n">
        <v>812</v>
      </c>
    </row>
    <row r="76" spans="1:4">
      <c r="A76" s="4" t="s">
        <v>1561</v>
      </c>
      <c r="B76" s="5" t="n">
        <v>-37</v>
      </c>
      <c r="C76" s="5" t="n">
        <v>-163</v>
      </c>
    </row>
    <row r="77" spans="1:4">
      <c r="A77" s="4" t="s">
        <v>1562</v>
      </c>
      <c r="B77" s="5" t="n">
        <v>786</v>
      </c>
      <c r="C77" s="5" t="n">
        <v>863</v>
      </c>
      <c r="D77" s="5" t="n">
        <v>812</v>
      </c>
    </row>
    <row r="78" spans="1:4">
      <c r="A78" s="4" t="s">
        <v>1563</v>
      </c>
      <c r="B78" s="5" t="n">
        <v>523</v>
      </c>
      <c r="C78" s="5" t="n">
        <v>481</v>
      </c>
    </row>
    <row r="79" spans="1:4">
      <c r="A79" s="4" t="s">
        <v>1564</v>
      </c>
      <c r="B79" s="5" t="n">
        <v>432</v>
      </c>
      <c r="C79" s="5" t="n">
        <v>523</v>
      </c>
      <c r="D79" s="5" t="n">
        <v>481</v>
      </c>
    </row>
    <row r="80" spans="1:4">
      <c r="A80" s="3" t="s">
        <v>1565</v>
      </c>
    </row>
    <row r="81" spans="1:4">
      <c r="A81" s="4" t="s">
        <v>1566</v>
      </c>
      <c r="B81" s="7" t="n">
        <v>3773</v>
      </c>
    </row>
    <row r="82" spans="1:4">
      <c r="A82" s="4" t="s">
        <v>1578</v>
      </c>
      <c r="B82" s="4" t="s">
        <v>1583</v>
      </c>
    </row>
    <row r="83" spans="1:4">
      <c r="A83" s="4" t="s">
        <v>618</v>
      </c>
      <c r="B83" s="7" t="n">
        <v>36925</v>
      </c>
    </row>
    <row r="84" spans="1:4">
      <c r="A84" s="3" t="s">
        <v>1569</v>
      </c>
    </row>
    <row r="85" spans="1:4">
      <c r="A85" s="4" t="s">
        <v>1174</v>
      </c>
      <c r="B85" s="5" t="n">
        <v>-91</v>
      </c>
      <c r="C85" s="5" t="n">
        <v>-89</v>
      </c>
    </row>
    <row r="86" spans="1:4">
      <c r="A86" s="4" t="s">
        <v>1575</v>
      </c>
      <c r="B86" s="5" t="n">
        <v>-114</v>
      </c>
      <c r="C86" s="5" t="n">
        <v>-112</v>
      </c>
    </row>
    <row r="87" spans="1:4">
      <c r="A87" s="4" t="s">
        <v>1589</v>
      </c>
    </row>
    <row r="88" spans="1:4">
      <c r="A88" s="3" t="s">
        <v>1565</v>
      </c>
    </row>
    <row r="89" spans="1:4">
      <c r="A89" s="4" t="s">
        <v>1566</v>
      </c>
      <c r="B89" s="5" t="n">
        <v>40698</v>
      </c>
    </row>
    <row r="90" spans="1:4">
      <c r="A90" s="4" t="s">
        <v>1590</v>
      </c>
    </row>
    <row r="91" spans="1:4">
      <c r="A91" s="3" t="s">
        <v>1565</v>
      </c>
    </row>
    <row r="92" spans="1:4">
      <c r="A92" s="4" t="s">
        <v>1566</v>
      </c>
      <c r="B92" s="7" t="n">
        <v>2406</v>
      </c>
    </row>
    <row r="93" spans="1:4">
      <c r="A93" s="4" t="s">
        <v>1578</v>
      </c>
      <c r="B93" s="4" t="s">
        <v>1583</v>
      </c>
    </row>
    <row r="94" spans="1:4">
      <c r="A94" s="4" t="s">
        <v>1591</v>
      </c>
    </row>
    <row r="95" spans="1:4">
      <c r="A95" s="3" t="s">
        <v>1565</v>
      </c>
    </row>
    <row r="96" spans="1:4">
      <c r="A96" s="4" t="s">
        <v>1566</v>
      </c>
      <c r="B96" s="7" t="n">
        <v>8766</v>
      </c>
    </row>
    <row r="97" spans="1:4">
      <c r="A97" s="4" t="s">
        <v>1578</v>
      </c>
      <c r="B97" s="4" t="s">
        <v>1592</v>
      </c>
    </row>
    <row r="98" spans="1:4">
      <c r="A98" s="4" t="s">
        <v>1593</v>
      </c>
    </row>
    <row r="99" spans="1:4">
      <c r="A99" s="3" t="s">
        <v>1555</v>
      </c>
    </row>
    <row r="100" spans="1:4">
      <c r="A100" s="4" t="s">
        <v>1556</v>
      </c>
      <c r="B100" s="7" t="n">
        <v>0</v>
      </c>
      <c r="C100" s="5" t="n">
        <v>0</v>
      </c>
      <c r="D100" s="5" t="n">
        <v>0</v>
      </c>
    </row>
    <row r="101" spans="1:4">
      <c r="A101" s="4" t="s">
        <v>1557</v>
      </c>
      <c r="B101" s="5" t="n">
        <v>314</v>
      </c>
      <c r="C101" s="5" t="n">
        <v>272</v>
      </c>
    </row>
    <row r="102" spans="1:4">
      <c r="A102" s="4" t="s">
        <v>1558</v>
      </c>
      <c r="B102" s="5" t="n">
        <v>2627</v>
      </c>
      <c r="C102" s="5" t="n">
        <v>2313</v>
      </c>
      <c r="D102" s="5" t="n">
        <v>2041</v>
      </c>
    </row>
    <row r="103" spans="1:4">
      <c r="A103" s="3" t="s">
        <v>1559</v>
      </c>
    </row>
    <row r="104" spans="1:4">
      <c r="A104" s="4" t="s">
        <v>1560</v>
      </c>
      <c r="B104" s="5" t="n">
        <v>2313</v>
      </c>
      <c r="C104" s="5" t="n">
        <v>2041</v>
      </c>
    </row>
    <row r="105" spans="1:4">
      <c r="A105" s="4" t="s">
        <v>1561</v>
      </c>
      <c r="B105" s="5" t="n">
        <v>-314</v>
      </c>
      <c r="C105" s="5" t="n">
        <v>-272</v>
      </c>
    </row>
    <row r="106" spans="1:4">
      <c r="A106" s="4" t="s">
        <v>1562</v>
      </c>
      <c r="B106" s="5" t="n">
        <v>2627</v>
      </c>
      <c r="C106" s="5" t="n">
        <v>2313</v>
      </c>
      <c r="D106" s="5" t="n">
        <v>2041</v>
      </c>
    </row>
    <row r="107" spans="1:4">
      <c r="A107" s="4" t="s">
        <v>1563</v>
      </c>
      <c r="B107" s="5" t="n">
        <v>2313</v>
      </c>
      <c r="C107" s="5" t="n">
        <v>2041</v>
      </c>
    </row>
    <row r="108" spans="1:4">
      <c r="A108" s="4" t="s">
        <v>1564</v>
      </c>
      <c r="B108" s="5" t="n">
        <v>2627</v>
      </c>
      <c r="C108" s="7" t="n">
        <v>2313</v>
      </c>
      <c r="D108" s="7" t="n">
        <v>2041</v>
      </c>
    </row>
    <row r="109" spans="1:4">
      <c r="A109" s="4" t="s">
        <v>1594</v>
      </c>
    </row>
    <row r="110" spans="1:4">
      <c r="A110" s="3" t="s">
        <v>1565</v>
      </c>
    </row>
    <row r="111" spans="1:4">
      <c r="A111" s="4" t="s">
        <v>1566</v>
      </c>
      <c r="B111" s="7" t="n">
        <v>10438</v>
      </c>
    </row>
    <row r="112" spans="1:4">
      <c r="A112" s="4" t="s">
        <v>1578</v>
      </c>
      <c r="B112" s="4" t="s">
        <v>1592</v>
      </c>
    </row>
    <row r="113" spans="1:4">
      <c r="A113" s="4" t="s">
        <v>1595</v>
      </c>
    </row>
    <row r="114" spans="1:4">
      <c r="A114" s="3" t="s">
        <v>1565</v>
      </c>
    </row>
    <row r="115" spans="1:4">
      <c r="A115" s="4" t="s">
        <v>1566</v>
      </c>
      <c r="B115" s="7" t="n">
        <v>464</v>
      </c>
    </row>
    <row r="116" spans="1:4">
      <c r="A116" s="4" t="s">
        <v>1578</v>
      </c>
      <c r="B116" s="4" t="s">
        <v>1583</v>
      </c>
    </row>
    <row r="117" spans="1:4">
      <c r="A117" s="4" t="s">
        <v>1595</v>
      </c>
    </row>
    <row r="118" spans="1:4">
      <c r="A118" s="3" t="s">
        <v>1565</v>
      </c>
    </row>
    <row r="119" spans="1:4">
      <c r="A119" s="4" t="s">
        <v>1567</v>
      </c>
      <c r="B119" s="7" t="n">
        <v>6</v>
      </c>
    </row>
    <row r="120" spans="1:4">
      <c r="A120" s="4" t="s">
        <v>1596</v>
      </c>
    </row>
    <row r="121" spans="1:4">
      <c r="A121" s="3" t="s">
        <v>1565</v>
      </c>
    </row>
    <row r="122" spans="1:4">
      <c r="A122" s="4" t="s">
        <v>1567</v>
      </c>
      <c r="B122" s="5" t="n">
        <v>6</v>
      </c>
    </row>
    <row r="123" spans="1:4">
      <c r="A123" s="4" t="s">
        <v>1594</v>
      </c>
    </row>
    <row r="124" spans="1:4">
      <c r="A124" s="3" t="s">
        <v>1565</v>
      </c>
    </row>
    <row r="125" spans="1:4">
      <c r="A125" s="4" t="s">
        <v>1567</v>
      </c>
      <c r="B125" s="5" t="n">
        <v>172</v>
      </c>
    </row>
    <row r="126" spans="1:4">
      <c r="A126" s="4" t="s">
        <v>1597</v>
      </c>
    </row>
    <row r="127" spans="1:4">
      <c r="A127" s="3" t="s">
        <v>1565</v>
      </c>
    </row>
    <row r="128" spans="1:4">
      <c r="A128" s="4" t="s">
        <v>1567</v>
      </c>
      <c r="B128" s="5" t="n">
        <v>114</v>
      </c>
    </row>
    <row r="129" spans="1:4">
      <c r="A129" s="4" t="s">
        <v>1588</v>
      </c>
    </row>
    <row r="130" spans="1:4">
      <c r="A130" s="3" t="s">
        <v>1565</v>
      </c>
    </row>
    <row r="131" spans="1:4">
      <c r="A131" s="4" t="s">
        <v>1567</v>
      </c>
      <c r="B131" s="5" t="n">
        <v>3298</v>
      </c>
    </row>
    <row r="132" spans="1:4">
      <c r="A132" s="4" t="s">
        <v>1598</v>
      </c>
    </row>
    <row r="133" spans="1:4">
      <c r="A133" s="3" t="s">
        <v>1565</v>
      </c>
    </row>
    <row r="134" spans="1:4">
      <c r="A134" s="4" t="s">
        <v>1567</v>
      </c>
      <c r="B134" s="5" t="n">
        <v>704</v>
      </c>
    </row>
    <row r="135" spans="1:4">
      <c r="A135" s="4" t="s">
        <v>1591</v>
      </c>
    </row>
    <row r="136" spans="1:4">
      <c r="A136" s="3" t="s">
        <v>1565</v>
      </c>
    </row>
    <row r="137" spans="1:4">
      <c r="A137" s="4" t="s">
        <v>1567</v>
      </c>
      <c r="B137" s="5" t="n">
        <v>69</v>
      </c>
    </row>
    <row r="138" spans="1:4">
      <c r="A138" s="4" t="s">
        <v>1599</v>
      </c>
    </row>
    <row r="139" spans="1:4">
      <c r="A139" s="3" t="s">
        <v>1565</v>
      </c>
    </row>
    <row r="140" spans="1:4">
      <c r="A140" s="4" t="s">
        <v>1567</v>
      </c>
      <c r="B140" s="5" t="n">
        <v>65</v>
      </c>
    </row>
    <row r="141" spans="1:4">
      <c r="A141" s="4" t="s">
        <v>1587</v>
      </c>
    </row>
    <row r="142" spans="1:4">
      <c r="A142" s="3" t="s">
        <v>1565</v>
      </c>
    </row>
    <row r="143" spans="1:4">
      <c r="A143" s="4" t="s">
        <v>1567</v>
      </c>
      <c r="B143" s="5" t="n">
        <v>2285</v>
      </c>
    </row>
    <row r="144" spans="1:4">
      <c r="A144" s="4" t="s">
        <v>1600</v>
      </c>
    </row>
    <row r="145" spans="1:4">
      <c r="A145" s="3" t="s">
        <v>1565</v>
      </c>
    </row>
    <row r="146" spans="1:4">
      <c r="A146" s="4" t="s">
        <v>1567</v>
      </c>
      <c r="B146" s="5" t="n">
        <v>350</v>
      </c>
    </row>
    <row r="147" spans="1:4">
      <c r="A147" s="4" t="s">
        <v>1584</v>
      </c>
    </row>
    <row r="148" spans="1:4">
      <c r="A148" s="3" t="s">
        <v>1565</v>
      </c>
    </row>
    <row r="149" spans="1:4">
      <c r="A149" s="4" t="s">
        <v>1567</v>
      </c>
      <c r="B149" s="5" t="n">
        <v>187</v>
      </c>
    </row>
    <row r="150" spans="1:4">
      <c r="A150" s="4" t="s">
        <v>1601</v>
      </c>
    </row>
    <row r="151" spans="1:4">
      <c r="A151" s="3" t="s">
        <v>1565</v>
      </c>
    </row>
    <row r="152" spans="1:4">
      <c r="A152" s="4" t="s">
        <v>1567</v>
      </c>
      <c r="B152" s="5" t="n">
        <v>60</v>
      </c>
    </row>
    <row r="153" spans="1:4">
      <c r="A153" s="4" t="s">
        <v>1590</v>
      </c>
    </row>
    <row r="154" spans="1:4">
      <c r="A154" s="3" t="s">
        <v>1565</v>
      </c>
    </row>
    <row r="155" spans="1:4">
      <c r="A155" s="4" t="s">
        <v>1567</v>
      </c>
      <c r="B155" s="5" t="n">
        <v>13</v>
      </c>
    </row>
    <row r="156" spans="1:4">
      <c r="A156" s="4" t="s">
        <v>1602</v>
      </c>
    </row>
    <row r="157" spans="1:4">
      <c r="A157" s="3" t="s">
        <v>1565</v>
      </c>
    </row>
    <row r="158" spans="1:4">
      <c r="A158" s="4" t="s">
        <v>1567</v>
      </c>
      <c r="B158" s="5" t="n">
        <v>12</v>
      </c>
    </row>
    <row r="159" spans="1:4">
      <c r="A159" s="4" t="s">
        <v>1582</v>
      </c>
    </row>
    <row r="160" spans="1:4">
      <c r="A160" s="3" t="s">
        <v>1565</v>
      </c>
    </row>
    <row r="161" spans="1:4">
      <c r="A161" s="4" t="s">
        <v>1567</v>
      </c>
      <c r="B161" s="5" t="n">
        <v>464</v>
      </c>
    </row>
    <row r="162" spans="1:4">
      <c r="A162" s="4" t="s">
        <v>1603</v>
      </c>
    </row>
    <row r="163" spans="1:4">
      <c r="A163" s="3" t="s">
        <v>1565</v>
      </c>
    </row>
    <row r="164" spans="1:4">
      <c r="A164" s="4" t="s">
        <v>1567</v>
      </c>
      <c r="B164" s="5" t="n">
        <v>75</v>
      </c>
    </row>
    <row r="165" spans="1:4">
      <c r="A165" s="4" t="s">
        <v>1580</v>
      </c>
    </row>
    <row r="166" spans="1:4">
      <c r="A166" s="3" t="s">
        <v>1565</v>
      </c>
    </row>
    <row r="167" spans="1:4">
      <c r="A167" s="4" t="s">
        <v>1567</v>
      </c>
      <c r="B167" s="5" t="n">
        <v>102</v>
      </c>
    </row>
    <row r="168" spans="1:4">
      <c r="A168" s="4" t="s">
        <v>1604</v>
      </c>
    </row>
    <row r="169" spans="1:4">
      <c r="A169" s="3" t="s">
        <v>1565</v>
      </c>
    </row>
    <row r="170" spans="1:4">
      <c r="A170" s="4" t="s">
        <v>1567</v>
      </c>
      <c r="B170" s="7" t="n">
        <v>2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05</v>
      </c>
      <c r="B1" s="2" t="s">
        <v>615</v>
      </c>
      <c r="C1" s="2" t="s">
        <v>2</v>
      </c>
      <c r="D1" s="2" t="s">
        <v>29</v>
      </c>
      <c r="E1" s="2" t="s">
        <v>30</v>
      </c>
      <c r="F1" s="2" t="s">
        <v>2</v>
      </c>
      <c r="G1" s="2" t="s">
        <v>29</v>
      </c>
      <c r="H1" s="2" t="s">
        <v>30</v>
      </c>
      <c r="I1" s="2" t="s">
        <v>1270</v>
      </c>
    </row>
    <row r="2" spans="1:9">
      <c r="A2" s="3" t="s">
        <v>1606</v>
      </c>
    </row>
    <row r="3" spans="1:9">
      <c r="A3" s="4" t="s">
        <v>1607</v>
      </c>
      <c r="C3" s="7" t="n">
        <v>27713</v>
      </c>
    </row>
    <row r="4" spans="1:9">
      <c r="A4" s="4" t="s">
        <v>1557</v>
      </c>
      <c r="F4" s="7" t="n">
        <v>298</v>
      </c>
      <c r="G4" s="7" t="n">
        <v>550</v>
      </c>
    </row>
    <row r="5" spans="1:9">
      <c r="A5" s="3" t="s">
        <v>1608</v>
      </c>
    </row>
    <row r="6" spans="1:9">
      <c r="A6" s="4" t="s">
        <v>1609</v>
      </c>
      <c r="C6" s="5" t="n">
        <v>27605</v>
      </c>
      <c r="D6" s="7" t="n">
        <v>27713</v>
      </c>
    </row>
    <row r="7" spans="1:9">
      <c r="A7" s="4" t="s">
        <v>404</v>
      </c>
      <c r="F7" s="5" t="n">
        <v>23311</v>
      </c>
      <c r="G7" s="5" t="n">
        <v>23189</v>
      </c>
    </row>
    <row r="8" spans="1:9">
      <c r="A8" s="4" t="s">
        <v>586</v>
      </c>
    </row>
    <row r="9" spans="1:9">
      <c r="A9" s="3" t="s">
        <v>1606</v>
      </c>
    </row>
    <row r="10" spans="1:9">
      <c r="A10" s="4" t="s">
        <v>1607</v>
      </c>
      <c r="C10" s="5" t="n">
        <v>21825</v>
      </c>
      <c r="D10" s="5" t="n">
        <v>21806</v>
      </c>
      <c r="E10" s="7" t="n">
        <v>21704</v>
      </c>
    </row>
    <row r="11" spans="1:9">
      <c r="A11" s="4" t="s">
        <v>1557</v>
      </c>
      <c r="F11" s="5" t="n">
        <v>2776</v>
      </c>
      <c r="G11" s="5" t="n">
        <v>2882</v>
      </c>
      <c r="H11" s="7" t="n">
        <v>3041</v>
      </c>
      <c r="I11" s="7" t="n">
        <v>3028</v>
      </c>
    </row>
    <row r="12" spans="1:9">
      <c r="A12" s="4" t="s">
        <v>1610</v>
      </c>
      <c r="C12" s="5" t="n">
        <v>19057</v>
      </c>
      <c r="D12" s="5" t="n">
        <v>18943</v>
      </c>
      <c r="E12" s="5" t="n">
        <v>18765</v>
      </c>
      <c r="F12" s="5" t="n">
        <v>19057</v>
      </c>
      <c r="G12" s="5" t="n">
        <v>18943</v>
      </c>
      <c r="H12" s="5" t="n">
        <v>18765</v>
      </c>
      <c r="I12" s="7" t="n">
        <v>18676</v>
      </c>
    </row>
    <row r="13" spans="1:9">
      <c r="A13" s="3" t="s">
        <v>1611</v>
      </c>
    </row>
    <row r="14" spans="1:9">
      <c r="A14" s="4" t="s">
        <v>1612</v>
      </c>
      <c r="C14" s="5" t="n">
        <v>6990</v>
      </c>
      <c r="D14" s="5" t="n">
        <v>6647</v>
      </c>
      <c r="E14" s="5" t="n">
        <v>6572</v>
      </c>
    </row>
    <row r="15" spans="1:9">
      <c r="A15" s="4" t="s">
        <v>1613</v>
      </c>
      <c r="C15" s="5" t="n">
        <v>-457</v>
      </c>
      <c r="D15" s="5" t="n">
        <v>-250</v>
      </c>
      <c r="E15" s="5" t="n">
        <v>-228</v>
      </c>
    </row>
    <row r="16" spans="1:9">
      <c r="A16" s="4" t="s">
        <v>1614</v>
      </c>
      <c r="C16" s="5" t="n">
        <v>7447</v>
      </c>
      <c r="D16" s="5" t="n">
        <v>6897</v>
      </c>
      <c r="E16" s="5" t="n">
        <v>6800</v>
      </c>
    </row>
    <row r="17" spans="1:9">
      <c r="A17" s="3" t="s">
        <v>1608</v>
      </c>
    </row>
    <row r="18" spans="1:9">
      <c r="A18" s="4" t="s">
        <v>1615</v>
      </c>
      <c r="C18" s="5" t="n">
        <v>2749</v>
      </c>
      <c r="D18" s="5" t="n">
        <v>2653</v>
      </c>
      <c r="E18" s="5" t="n">
        <v>2639</v>
      </c>
    </row>
    <row r="19" spans="1:9">
      <c r="A19" s="4" t="s">
        <v>1616</v>
      </c>
      <c r="C19" s="5" t="n">
        <v>4219</v>
      </c>
      <c r="D19" s="5" t="n">
        <v>4066</v>
      </c>
      <c r="E19" s="5" t="n">
        <v>4072</v>
      </c>
    </row>
    <row r="20" spans="1:9">
      <c r="A20" s="4" t="s">
        <v>1617</v>
      </c>
      <c r="C20" s="5" t="n">
        <v>6968</v>
      </c>
      <c r="D20" s="5" t="n">
        <v>6719</v>
      </c>
      <c r="E20" s="5" t="n">
        <v>6711</v>
      </c>
    </row>
    <row r="21" spans="1:9">
      <c r="A21" s="4" t="s">
        <v>1618</v>
      </c>
      <c r="C21" s="5" t="n">
        <v>19057</v>
      </c>
      <c r="D21" s="5" t="n">
        <v>18943</v>
      </c>
      <c r="E21" s="5" t="n">
        <v>18765</v>
      </c>
    </row>
    <row r="22" spans="1:9">
      <c r="A22" s="4" t="s">
        <v>1609</v>
      </c>
      <c r="C22" s="5" t="n">
        <v>21833</v>
      </c>
      <c r="D22" s="7" t="n">
        <v>21825</v>
      </c>
      <c r="E22" s="7" t="n">
        <v>21806</v>
      </c>
    </row>
    <row r="23" spans="1:9">
      <c r="A23" s="4" t="s">
        <v>404</v>
      </c>
      <c r="F23" s="5" t="n">
        <v>2373</v>
      </c>
      <c r="G23" s="7" t="n">
        <v>2515</v>
      </c>
      <c r="H23" s="7" t="n">
        <v>2730</v>
      </c>
    </row>
    <row r="24" spans="1:9">
      <c r="A24" s="4" t="s">
        <v>667</v>
      </c>
    </row>
    <row r="25" spans="1:9">
      <c r="A25" s="3" t="s">
        <v>1606</v>
      </c>
    </row>
    <row r="26" spans="1:9">
      <c r="A26" s="4" t="s">
        <v>1619</v>
      </c>
      <c r="B26" s="7" t="n">
        <v>122</v>
      </c>
    </row>
    <row r="27" spans="1:9">
      <c r="A27" s="4" t="s">
        <v>634</v>
      </c>
    </row>
    <row r="28" spans="1:9">
      <c r="A28" s="3" t="s">
        <v>1606</v>
      </c>
    </row>
    <row r="29" spans="1:9">
      <c r="A29" s="4" t="s">
        <v>1610</v>
      </c>
      <c r="C29" s="5" t="n">
        <v>487</v>
      </c>
      <c r="F29" s="7" t="n">
        <v>487</v>
      </c>
    </row>
    <row r="30" spans="1:9">
      <c r="A30" s="3" t="s">
        <v>1608</v>
      </c>
    </row>
    <row r="31" spans="1:9">
      <c r="A31" s="4" t="s">
        <v>1618</v>
      </c>
      <c r="C31" s="7" t="n">
        <v>4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0</v>
      </c>
      <c r="B1" s="2" t="s">
        <v>1</v>
      </c>
    </row>
    <row r="2" spans="1:4">
      <c r="B2" s="2" t="s">
        <v>2</v>
      </c>
      <c r="C2" s="2" t="s">
        <v>29</v>
      </c>
      <c r="D2" s="2" t="s">
        <v>30</v>
      </c>
    </row>
    <row r="3" spans="1:4">
      <c r="A3" s="3" t="s">
        <v>1621</v>
      </c>
    </row>
    <row r="4" spans="1:4">
      <c r="A4" s="4" t="s">
        <v>1622</v>
      </c>
      <c r="B4" s="7" t="n">
        <v>27</v>
      </c>
      <c r="C4" s="7" t="n">
        <v>35</v>
      </c>
      <c r="D4" s="7" t="n">
        <v>34</v>
      </c>
    </row>
    <row r="5" spans="1:4">
      <c r="A5" s="4" t="s">
        <v>586</v>
      </c>
    </row>
    <row r="6" spans="1:4">
      <c r="A6" s="3" t="s">
        <v>1621</v>
      </c>
    </row>
    <row r="7" spans="1:4">
      <c r="A7" s="4" t="s">
        <v>1179</v>
      </c>
      <c r="B7" s="5" t="n">
        <v>1504000000</v>
      </c>
      <c r="C7" s="5" t="n">
        <v>1607000000</v>
      </c>
      <c r="D7" s="5" t="n">
        <v>1577000000</v>
      </c>
    </row>
    <row r="8" spans="1:4">
      <c r="A8" s="4" t="s">
        <v>1623</v>
      </c>
      <c r="B8" s="5" t="n">
        <v>483000000</v>
      </c>
      <c r="C8" s="5" t="n">
        <v>523000000</v>
      </c>
      <c r="D8" s="5" t="n">
        <v>556000000</v>
      </c>
    </row>
    <row r="9" spans="1:4">
      <c r="A9" s="4" t="s">
        <v>588</v>
      </c>
      <c r="B9" s="5" t="n">
        <v>1021000000</v>
      </c>
      <c r="C9" s="5" t="n">
        <v>1084000000</v>
      </c>
      <c r="D9" s="5" t="n">
        <v>1021000000</v>
      </c>
    </row>
    <row r="10" spans="1:4">
      <c r="A10" s="4" t="s">
        <v>1624</v>
      </c>
      <c r="B10" s="7" t="n">
        <v>29000000</v>
      </c>
      <c r="C10" s="7" t="n">
        <v>38000000</v>
      </c>
      <c r="D10" s="7" t="n">
        <v>31000000</v>
      </c>
    </row>
    <row r="11" spans="1:4">
      <c r="A11" s="4" t="s">
        <v>589</v>
      </c>
      <c r="C11" s="4" t="s">
        <v>590</v>
      </c>
      <c r="D11" s="4" t="s">
        <v>591</v>
      </c>
    </row>
    <row r="12" spans="1:4">
      <c r="A12" s="4" t="s">
        <v>592</v>
      </c>
    </row>
    <row r="13" spans="1:4">
      <c r="A13" s="3" t="s">
        <v>1621</v>
      </c>
    </row>
    <row r="14" spans="1:4">
      <c r="A14" s="4" t="s">
        <v>589</v>
      </c>
      <c r="B14" s="4" t="s">
        <v>593</v>
      </c>
      <c r="C14" s="4" t="s">
        <v>590</v>
      </c>
      <c r="D14" s="4" t="s">
        <v>591</v>
      </c>
    </row>
    <row r="15" spans="1:4">
      <c r="A15" s="4" t="s">
        <v>1625</v>
      </c>
    </row>
    <row r="16" spans="1:4">
      <c r="A16" s="3" t="s">
        <v>1621</v>
      </c>
    </row>
    <row r="17" spans="1:4">
      <c r="A17" s="4" t="s">
        <v>1626</v>
      </c>
      <c r="B17" s="4" t="s">
        <v>1627</v>
      </c>
      <c r="C17" s="4" t="s">
        <v>1627</v>
      </c>
      <c r="D17" s="4" t="s">
        <v>1627</v>
      </c>
    </row>
    <row r="18" spans="1:4">
      <c r="A18" s="4" t="s">
        <v>1628</v>
      </c>
    </row>
    <row r="19" spans="1:4">
      <c r="A19" s="3" t="s">
        <v>1621</v>
      </c>
    </row>
    <row r="20" spans="1:4">
      <c r="A20" s="4" t="s">
        <v>1626</v>
      </c>
      <c r="B20" s="4" t="s">
        <v>1629</v>
      </c>
      <c r="C20" s="4" t="s">
        <v>1629</v>
      </c>
      <c r="D20" s="4" t="s">
        <v>16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2</v>
      </c>
      <c r="C2" s="2" t="s">
        <v>29</v>
      </c>
      <c r="D2" s="2" t="s">
        <v>30</v>
      </c>
    </row>
    <row r="3" spans="1:4">
      <c r="A3" s="4" t="s">
        <v>741</v>
      </c>
    </row>
    <row r="4" spans="1:4">
      <c r="A4" s="3" t="s">
        <v>1631</v>
      </c>
    </row>
    <row r="5" spans="1:4">
      <c r="A5" s="4" t="s">
        <v>1632</v>
      </c>
      <c r="B5" s="7" t="n">
        <v>-162</v>
      </c>
      <c r="C5" s="7" t="n">
        <v>-146</v>
      </c>
      <c r="D5" s="7" t="n">
        <v>-223</v>
      </c>
    </row>
    <row r="6" spans="1:4">
      <c r="A6" s="4" t="s">
        <v>1633</v>
      </c>
    </row>
    <row r="7" spans="1:4">
      <c r="A7" s="3" t="s">
        <v>1631</v>
      </c>
    </row>
    <row r="8" spans="1:4">
      <c r="A8" s="4" t="s">
        <v>1632</v>
      </c>
      <c r="B8" s="5" t="n">
        <v>90</v>
      </c>
      <c r="C8" s="5" t="n">
        <v>90</v>
      </c>
      <c r="D8" s="5" t="n">
        <v>150</v>
      </c>
    </row>
    <row r="9" spans="1:4">
      <c r="A9" s="4" t="s">
        <v>1634</v>
      </c>
    </row>
    <row r="10" spans="1:4">
      <c r="A10" s="3" t="s">
        <v>1631</v>
      </c>
    </row>
    <row r="11" spans="1:4">
      <c r="A11" s="4" t="s">
        <v>1632</v>
      </c>
      <c r="B11" s="5" t="n">
        <v>75</v>
      </c>
      <c r="C11" s="5" t="n">
        <v>50</v>
      </c>
      <c r="D11" s="5" t="n">
        <v>65</v>
      </c>
    </row>
    <row r="12" spans="1:4">
      <c r="A12" s="4" t="s">
        <v>586</v>
      </c>
    </row>
    <row r="13" spans="1:4">
      <c r="A13" s="3" t="s">
        <v>1631</v>
      </c>
    </row>
    <row r="14" spans="1:4">
      <c r="A14" s="4" t="s">
        <v>1632</v>
      </c>
      <c r="B14" s="5" t="n">
        <v>457</v>
      </c>
      <c r="C14" s="5" t="n">
        <v>250</v>
      </c>
      <c r="D14" s="5" t="n">
        <v>228</v>
      </c>
    </row>
    <row r="15" spans="1:4">
      <c r="A15" s="4" t="s">
        <v>1635</v>
      </c>
    </row>
    <row r="16" spans="1:4">
      <c r="A16" s="3" t="s">
        <v>1631</v>
      </c>
    </row>
    <row r="17" spans="1:4">
      <c r="A17" s="4" t="s">
        <v>1632</v>
      </c>
      <c r="B17" s="5" t="n">
        <v>-119</v>
      </c>
      <c r="C17" s="5" t="n">
        <v>-37</v>
      </c>
      <c r="D17" s="5" t="n">
        <v>-7</v>
      </c>
    </row>
    <row r="18" spans="1:4">
      <c r="A18" s="4" t="s">
        <v>1636</v>
      </c>
    </row>
    <row r="19" spans="1:4">
      <c r="A19" s="3" t="s">
        <v>1631</v>
      </c>
    </row>
    <row r="20" spans="1:4">
      <c r="A20" s="4" t="s">
        <v>1632</v>
      </c>
      <c r="B20" s="5" t="n">
        <v>28</v>
      </c>
      <c r="C20" s="5" t="n">
        <v>29</v>
      </c>
      <c r="D20" s="5" t="n">
        <v>30</v>
      </c>
    </row>
    <row r="21" spans="1:4">
      <c r="A21" s="4" t="s">
        <v>1637</v>
      </c>
    </row>
    <row r="22" spans="1:4">
      <c r="A22" s="3" t="s">
        <v>1631</v>
      </c>
    </row>
    <row r="23" spans="1:4">
      <c r="A23" s="4" t="s">
        <v>1632</v>
      </c>
      <c r="B23" s="5" t="n">
        <v>65</v>
      </c>
      <c r="C23" s="5" t="n">
        <v>8</v>
      </c>
      <c r="D23" s="5" t="n">
        <v>-25</v>
      </c>
    </row>
    <row r="24" spans="1:4">
      <c r="A24" s="4" t="s">
        <v>1638</v>
      </c>
    </row>
    <row r="25" spans="1:4">
      <c r="A25" s="3" t="s">
        <v>1631</v>
      </c>
    </row>
    <row r="26" spans="1:4">
      <c r="A26" s="4" t="s">
        <v>1632</v>
      </c>
      <c r="B26" s="5" t="n">
        <v>65</v>
      </c>
      <c r="C26" s="5" t="n">
        <v>28</v>
      </c>
      <c r="D26" s="5" t="n">
        <v>3</v>
      </c>
    </row>
    <row r="27" spans="1:4">
      <c r="A27" s="4" t="s">
        <v>1639</v>
      </c>
    </row>
    <row r="28" spans="1:4">
      <c r="A28" s="3" t="s">
        <v>1631</v>
      </c>
    </row>
    <row r="29" spans="1:4">
      <c r="A29" s="4" t="s">
        <v>1632</v>
      </c>
      <c r="B29" s="5" t="n">
        <v>1</v>
      </c>
      <c r="C29" s="5" t="n">
        <v>-6</v>
      </c>
      <c r="D29" s="5" t="n">
        <v>2</v>
      </c>
    </row>
    <row r="30" spans="1:4">
      <c r="A30" s="4" t="s">
        <v>1640</v>
      </c>
    </row>
    <row r="31" spans="1:4">
      <c r="A31" s="3" t="s">
        <v>1631</v>
      </c>
    </row>
    <row r="32" spans="1:4">
      <c r="A32" s="4" t="s">
        <v>1632</v>
      </c>
      <c r="B32" s="5" t="n">
        <v>-37</v>
      </c>
      <c r="C32" s="5" t="n">
        <v>-36</v>
      </c>
      <c r="D32" s="5" t="n">
        <v>-17</v>
      </c>
    </row>
    <row r="33" spans="1:4">
      <c r="A33" s="4" t="s">
        <v>1641</v>
      </c>
    </row>
    <row r="34" spans="1:4">
      <c r="A34" s="3" t="s">
        <v>1631</v>
      </c>
    </row>
    <row r="35" spans="1:4">
      <c r="A35" s="4" t="s">
        <v>1632</v>
      </c>
      <c r="B35" s="5" t="n">
        <v>-8</v>
      </c>
      <c r="C35" s="5" t="n">
        <v>-2</v>
      </c>
      <c r="D35" s="5" t="n">
        <v>8</v>
      </c>
    </row>
    <row r="36" spans="1:4">
      <c r="A36" s="4" t="s">
        <v>1642</v>
      </c>
    </row>
    <row r="37" spans="1:4">
      <c r="A37" s="3" t="s">
        <v>1631</v>
      </c>
    </row>
    <row r="38" spans="1:4">
      <c r="A38" s="4" t="s">
        <v>1632</v>
      </c>
      <c r="B38" s="5" t="n">
        <v>217</v>
      </c>
      <c r="C38" s="5" t="n">
        <v>54</v>
      </c>
      <c r="D38" s="5" t="n">
        <v>25</v>
      </c>
    </row>
    <row r="39" spans="1:4">
      <c r="A39" s="4" t="s">
        <v>1643</v>
      </c>
    </row>
    <row r="40" spans="1:4">
      <c r="A40" s="3" t="s">
        <v>1631</v>
      </c>
    </row>
    <row r="41" spans="1:4">
      <c r="A41" s="4" t="s">
        <v>1632</v>
      </c>
      <c r="B41" s="5" t="n">
        <v>-10</v>
      </c>
      <c r="C41" s="5" t="n">
        <v>9</v>
      </c>
      <c r="D41" s="5" t="n">
        <v>-7</v>
      </c>
    </row>
    <row r="42" spans="1:4">
      <c r="A42" s="4" t="s">
        <v>1644</v>
      </c>
    </row>
    <row r="43" spans="1:4">
      <c r="A43" s="3" t="s">
        <v>1631</v>
      </c>
    </row>
    <row r="44" spans="1:4">
      <c r="A44" s="4" t="s">
        <v>1632</v>
      </c>
      <c r="B44" s="5" t="n">
        <v>197</v>
      </c>
      <c r="C44" s="5" t="n">
        <v>146</v>
      </c>
      <c r="D44" s="5" t="n">
        <v>212</v>
      </c>
    </row>
    <row r="45" spans="1:4">
      <c r="A45" s="4" t="s">
        <v>1645</v>
      </c>
    </row>
    <row r="46" spans="1:4">
      <c r="A46" s="3" t="s">
        <v>1631</v>
      </c>
    </row>
    <row r="47" spans="1:4">
      <c r="A47" s="4" t="s">
        <v>1632</v>
      </c>
      <c r="B47" s="5" t="n">
        <v>71</v>
      </c>
      <c r="C47" s="5" t="n">
        <v>55</v>
      </c>
      <c r="D47" s="5" t="n">
        <v>30</v>
      </c>
    </row>
    <row r="48" spans="1:4">
      <c r="A48" s="4" t="s">
        <v>1646</v>
      </c>
    </row>
    <row r="49" spans="1:4">
      <c r="A49" s="3" t="s">
        <v>1631</v>
      </c>
    </row>
    <row r="50" spans="1:4">
      <c r="A50" s="4" t="s">
        <v>1632</v>
      </c>
      <c r="B50" s="5" t="n">
        <v>-7</v>
      </c>
      <c r="C50" s="5" t="n">
        <v>-18</v>
      </c>
      <c r="D50" s="5" t="n">
        <v>-45</v>
      </c>
    </row>
    <row r="51" spans="1:4">
      <c r="A51" s="4" t="s">
        <v>1647</v>
      </c>
    </row>
    <row r="52" spans="1:4">
      <c r="A52" s="3" t="s">
        <v>1631</v>
      </c>
    </row>
    <row r="53" spans="1:4">
      <c r="A53" s="4" t="s">
        <v>1632</v>
      </c>
      <c r="B53" s="5" t="n">
        <v>-30</v>
      </c>
      <c r="C53" s="5" t="n">
        <v>0</v>
      </c>
      <c r="D53" s="5" t="n">
        <v>0</v>
      </c>
    </row>
    <row r="54" spans="1:4">
      <c r="A54" s="4" t="s">
        <v>1648</v>
      </c>
    </row>
    <row r="55" spans="1:4">
      <c r="A55" s="3" t="s">
        <v>1631</v>
      </c>
    </row>
    <row r="56" spans="1:4">
      <c r="A56" s="4" t="s">
        <v>1632</v>
      </c>
      <c r="B56" s="5" t="n">
        <v>24</v>
      </c>
      <c r="C56" s="5" t="n">
        <v>20</v>
      </c>
      <c r="D56" s="5" t="n">
        <v>19</v>
      </c>
    </row>
    <row r="57" spans="1:4">
      <c r="A57" s="4" t="s">
        <v>1649</v>
      </c>
    </row>
    <row r="58" spans="1:4">
      <c r="A58" s="3" t="s">
        <v>1631</v>
      </c>
    </row>
    <row r="59" spans="1:4">
      <c r="A59" s="4" t="s">
        <v>1632</v>
      </c>
      <c r="B59" s="7" t="n">
        <v>457</v>
      </c>
      <c r="C59" s="7" t="n">
        <v>250</v>
      </c>
      <c r="D59" s="7" t="n">
        <v>2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0</v>
      </c>
      <c r="B1" s="2" t="s">
        <v>2</v>
      </c>
      <c r="C1" s="2" t="s">
        <v>29</v>
      </c>
    </row>
    <row r="2" spans="1:3">
      <c r="A2" s="3" t="s">
        <v>1651</v>
      </c>
    </row>
    <row r="3" spans="1:3">
      <c r="A3" s="4" t="s">
        <v>1557</v>
      </c>
      <c r="B3" s="7" t="n">
        <v>298</v>
      </c>
      <c r="C3" s="7" t="n">
        <v>550</v>
      </c>
    </row>
    <row r="4" spans="1:3">
      <c r="A4" s="4" t="s">
        <v>101</v>
      </c>
      <c r="B4" s="5" t="n">
        <v>27605</v>
      </c>
      <c r="C4" s="5" t="n">
        <v>27713</v>
      </c>
    </row>
    <row r="5" spans="1:3">
      <c r="A5" s="4" t="s">
        <v>1652</v>
      </c>
    </row>
    <row r="6" spans="1:3">
      <c r="A6" s="3" t="s">
        <v>1651</v>
      </c>
    </row>
    <row r="7" spans="1:3">
      <c r="A7" s="4" t="s">
        <v>1653</v>
      </c>
      <c r="B7" s="5" t="n">
        <v>3546</v>
      </c>
    </row>
    <row r="8" spans="1:3">
      <c r="A8" s="4" t="s">
        <v>1654</v>
      </c>
      <c r="B8" s="5" t="n">
        <v>-1981</v>
      </c>
    </row>
    <row r="9" spans="1:3">
      <c r="A9" s="4" t="s">
        <v>1179</v>
      </c>
      <c r="B9" s="5" t="n">
        <v>-464</v>
      </c>
    </row>
    <row r="10" spans="1:3">
      <c r="A10" s="4" t="s">
        <v>1655</v>
      </c>
      <c r="B10" s="5" t="n">
        <v>84</v>
      </c>
    </row>
    <row r="11" spans="1:3">
      <c r="A11" s="4" t="s">
        <v>1623</v>
      </c>
      <c r="B11" s="5" t="n">
        <v>0</v>
      </c>
    </row>
    <row r="12" spans="1:3">
      <c r="A12" s="4" t="s">
        <v>1656</v>
      </c>
      <c r="B12" s="5" t="n">
        <v>2113</v>
      </c>
    </row>
    <row r="13" spans="1:3">
      <c r="A13" s="4" t="s">
        <v>1557</v>
      </c>
      <c r="B13" s="5" t="n">
        <v>225</v>
      </c>
    </row>
    <row r="14" spans="1:3">
      <c r="A14" s="4" t="s">
        <v>101</v>
      </c>
      <c r="B14" s="5" t="n">
        <v>2338</v>
      </c>
    </row>
    <row r="15" spans="1:3">
      <c r="A15" s="4" t="s">
        <v>1657</v>
      </c>
    </row>
    <row r="16" spans="1:3">
      <c r="A16" s="3" t="s">
        <v>1651</v>
      </c>
    </row>
    <row r="17" spans="1:3">
      <c r="A17" s="4" t="s">
        <v>1653</v>
      </c>
      <c r="B17" s="5" t="n">
        <v>6469</v>
      </c>
    </row>
    <row r="18" spans="1:3">
      <c r="A18" s="4" t="s">
        <v>1654</v>
      </c>
      <c r="B18" s="5" t="n">
        <v>-5214</v>
      </c>
    </row>
    <row r="19" spans="1:3">
      <c r="A19" s="4" t="s">
        <v>1179</v>
      </c>
      <c r="B19" s="5" t="n">
        <v>-53</v>
      </c>
    </row>
    <row r="20" spans="1:3">
      <c r="A20" s="4" t="s">
        <v>1655</v>
      </c>
      <c r="B20" s="5" t="n">
        <v>91</v>
      </c>
    </row>
    <row r="21" spans="1:3">
      <c r="A21" s="4" t="s">
        <v>1623</v>
      </c>
      <c r="B21" s="5" t="n">
        <v>0</v>
      </c>
    </row>
    <row r="22" spans="1:3">
      <c r="A22" s="4" t="s">
        <v>1656</v>
      </c>
      <c r="B22" s="5" t="n">
        <v>1399</v>
      </c>
    </row>
    <row r="23" spans="1:3">
      <c r="A23" s="4" t="s">
        <v>1557</v>
      </c>
      <c r="B23" s="5" t="n">
        <v>17</v>
      </c>
    </row>
    <row r="24" spans="1:3">
      <c r="A24" s="4" t="s">
        <v>101</v>
      </c>
      <c r="B24" s="5" t="n">
        <v>1416</v>
      </c>
    </row>
    <row r="25" spans="1:3">
      <c r="A25" s="4" t="s">
        <v>1658</v>
      </c>
    </row>
    <row r="26" spans="1:3">
      <c r="A26" s="3" t="s">
        <v>1651</v>
      </c>
    </row>
    <row r="27" spans="1:3">
      <c r="A27" s="4" t="s">
        <v>1653</v>
      </c>
      <c r="B27" s="5" t="n">
        <v>3041</v>
      </c>
    </row>
    <row r="28" spans="1:3">
      <c r="A28" s="4" t="s">
        <v>1654</v>
      </c>
      <c r="B28" s="5" t="n">
        <v>-2870</v>
      </c>
    </row>
    <row r="29" spans="1:3">
      <c r="A29" s="4" t="s">
        <v>1179</v>
      </c>
      <c r="B29" s="5" t="n">
        <v>-16</v>
      </c>
    </row>
    <row r="30" spans="1:3">
      <c r="A30" s="4" t="s">
        <v>1655</v>
      </c>
      <c r="B30" s="5" t="n">
        <v>8</v>
      </c>
    </row>
    <row r="31" spans="1:3">
      <c r="A31" s="4" t="s">
        <v>1623</v>
      </c>
      <c r="B31" s="5" t="n">
        <v>0</v>
      </c>
    </row>
    <row r="32" spans="1:3">
      <c r="A32" s="4" t="s">
        <v>1656</v>
      </c>
      <c r="B32" s="5" t="n">
        <v>195</v>
      </c>
    </row>
    <row r="33" spans="1:3">
      <c r="A33" s="4" t="s">
        <v>1557</v>
      </c>
      <c r="B33" s="5" t="n">
        <v>15</v>
      </c>
    </row>
    <row r="34" spans="1:3">
      <c r="A34" s="4" t="s">
        <v>101</v>
      </c>
      <c r="B34" s="5" t="n">
        <v>210</v>
      </c>
    </row>
    <row r="35" spans="1:3">
      <c r="A35" s="4" t="s">
        <v>1659</v>
      </c>
    </row>
    <row r="36" spans="1:3">
      <c r="A36" s="3" t="s">
        <v>1651</v>
      </c>
    </row>
    <row r="37" spans="1:3">
      <c r="A37" s="4" t="s">
        <v>1653</v>
      </c>
      <c r="B37" s="5" t="n">
        <v>3438</v>
      </c>
    </row>
    <row r="38" spans="1:3">
      <c r="A38" s="4" t="s">
        <v>1654</v>
      </c>
      <c r="B38" s="5" t="n">
        <v>-2594</v>
      </c>
    </row>
    <row r="39" spans="1:3">
      <c r="A39" s="4" t="s">
        <v>1179</v>
      </c>
      <c r="B39" s="5" t="n">
        <v>-15</v>
      </c>
    </row>
    <row r="40" spans="1:3">
      <c r="A40" s="4" t="s">
        <v>1655</v>
      </c>
      <c r="B40" s="5" t="n">
        <v>21</v>
      </c>
    </row>
    <row r="41" spans="1:3">
      <c r="A41" s="4" t="s">
        <v>1623</v>
      </c>
      <c r="B41" s="5" t="n">
        <v>0</v>
      </c>
    </row>
    <row r="42" spans="1:3">
      <c r="A42" s="4" t="s">
        <v>1656</v>
      </c>
      <c r="B42" s="5" t="n">
        <v>880</v>
      </c>
    </row>
    <row r="43" spans="1:3">
      <c r="A43" s="4" t="s">
        <v>1557</v>
      </c>
      <c r="B43" s="5" t="n">
        <v>38</v>
      </c>
    </row>
    <row r="44" spans="1:3">
      <c r="A44" s="4" t="s">
        <v>101</v>
      </c>
      <c r="B44" s="5" t="n">
        <v>918</v>
      </c>
    </row>
    <row r="45" spans="1:3">
      <c r="A45" s="4" t="s">
        <v>1660</v>
      </c>
    </row>
    <row r="46" spans="1:3">
      <c r="A46" s="3" t="s">
        <v>1651</v>
      </c>
    </row>
    <row r="47" spans="1:3">
      <c r="A47" s="4" t="s">
        <v>1653</v>
      </c>
      <c r="B47" s="5" t="n">
        <v>227</v>
      </c>
    </row>
    <row r="48" spans="1:3">
      <c r="A48" s="4" t="s">
        <v>1654</v>
      </c>
      <c r="B48" s="5" t="n">
        <v>-219</v>
      </c>
    </row>
    <row r="49" spans="1:3">
      <c r="A49" s="4" t="s">
        <v>1179</v>
      </c>
      <c r="B49" s="5" t="n">
        <v>-1</v>
      </c>
    </row>
    <row r="50" spans="1:3">
      <c r="A50" s="4" t="s">
        <v>1655</v>
      </c>
      <c r="B50" s="5" t="n">
        <v>0</v>
      </c>
    </row>
    <row r="51" spans="1:3">
      <c r="A51" s="4" t="s">
        <v>1623</v>
      </c>
      <c r="B51" s="5" t="n">
        <v>0</v>
      </c>
    </row>
    <row r="52" spans="1:3">
      <c r="A52" s="4" t="s">
        <v>1656</v>
      </c>
      <c r="B52" s="5" t="n">
        <v>9</v>
      </c>
    </row>
    <row r="53" spans="1:3">
      <c r="A53" s="4" t="s">
        <v>1557</v>
      </c>
      <c r="B53" s="5" t="n">
        <v>0</v>
      </c>
    </row>
    <row r="54" spans="1:3">
      <c r="A54" s="4" t="s">
        <v>101</v>
      </c>
      <c r="B54" s="5" t="n">
        <v>9</v>
      </c>
    </row>
    <row r="55" spans="1:3">
      <c r="A55" s="4" t="s">
        <v>1661</v>
      </c>
    </row>
    <row r="56" spans="1:3">
      <c r="A56" s="3" t="s">
        <v>1651</v>
      </c>
    </row>
    <row r="57" spans="1:3">
      <c r="A57" s="4" t="s">
        <v>1653</v>
      </c>
      <c r="B57" s="5" t="n">
        <v>1761</v>
      </c>
    </row>
    <row r="58" spans="1:3">
      <c r="A58" s="4" t="s">
        <v>1654</v>
      </c>
      <c r="B58" s="5" t="n">
        <v>-1225</v>
      </c>
    </row>
    <row r="59" spans="1:3">
      <c r="A59" s="4" t="s">
        <v>1179</v>
      </c>
      <c r="B59" s="5" t="n">
        <v>-36</v>
      </c>
    </row>
    <row r="60" spans="1:3">
      <c r="A60" s="4" t="s">
        <v>1655</v>
      </c>
      <c r="B60" s="5" t="n">
        <v>17</v>
      </c>
    </row>
    <row r="61" spans="1:3">
      <c r="A61" s="4" t="s">
        <v>1623</v>
      </c>
      <c r="B61" s="5" t="n">
        <v>0</v>
      </c>
    </row>
    <row r="62" spans="1:3">
      <c r="A62" s="4" t="s">
        <v>1656</v>
      </c>
      <c r="B62" s="5" t="n">
        <v>589</v>
      </c>
    </row>
    <row r="63" spans="1:3">
      <c r="A63" s="4" t="s">
        <v>1557</v>
      </c>
      <c r="B63" s="5" t="n">
        <v>288</v>
      </c>
    </row>
    <row r="64" spans="1:3">
      <c r="A64" s="4" t="s">
        <v>101</v>
      </c>
      <c r="B64" s="5" t="n">
        <v>877</v>
      </c>
    </row>
    <row r="65" spans="1:3">
      <c r="A65" s="4" t="s">
        <v>1662</v>
      </c>
    </row>
    <row r="66" spans="1:3">
      <c r="A66" s="3" t="s">
        <v>1651</v>
      </c>
    </row>
    <row r="67" spans="1:3">
      <c r="A67" s="4" t="s">
        <v>1653</v>
      </c>
      <c r="B67" s="5" t="n">
        <v>657</v>
      </c>
    </row>
    <row r="68" spans="1:3">
      <c r="A68" s="4" t="s">
        <v>1654</v>
      </c>
      <c r="B68" s="5" t="n">
        <v>-444</v>
      </c>
    </row>
    <row r="69" spans="1:3">
      <c r="A69" s="4" t="s">
        <v>1179</v>
      </c>
      <c r="B69" s="5" t="n">
        <v>-1</v>
      </c>
    </row>
    <row r="70" spans="1:3">
      <c r="A70" s="4" t="s">
        <v>1655</v>
      </c>
      <c r="B70" s="5" t="n">
        <v>13</v>
      </c>
    </row>
    <row r="71" spans="1:3">
      <c r="A71" s="4" t="s">
        <v>1623</v>
      </c>
      <c r="B71" s="5" t="n">
        <v>0</v>
      </c>
    </row>
    <row r="72" spans="1:3">
      <c r="A72" s="4" t="s">
        <v>1656</v>
      </c>
      <c r="B72" s="5" t="n">
        <v>225</v>
      </c>
    </row>
    <row r="73" spans="1:3">
      <c r="A73" s="4" t="s">
        <v>1557</v>
      </c>
      <c r="B73" s="5" t="n">
        <v>12</v>
      </c>
    </row>
    <row r="74" spans="1:3">
      <c r="A74" s="4" t="s">
        <v>101</v>
      </c>
      <c r="B74" s="5" t="n">
        <v>237</v>
      </c>
    </row>
    <row r="75" spans="1:3">
      <c r="A75" s="4" t="s">
        <v>1663</v>
      </c>
    </row>
    <row r="76" spans="1:3">
      <c r="A76" s="3" t="s">
        <v>1651</v>
      </c>
    </row>
    <row r="77" spans="1:3">
      <c r="A77" s="4" t="s">
        <v>1653</v>
      </c>
      <c r="B77" s="5" t="n">
        <v>12304</v>
      </c>
    </row>
    <row r="78" spans="1:3">
      <c r="A78" s="4" t="s">
        <v>1654</v>
      </c>
      <c r="B78" s="5" t="n">
        <v>-10703</v>
      </c>
    </row>
    <row r="79" spans="1:3">
      <c r="A79" s="4" t="s">
        <v>1179</v>
      </c>
      <c r="B79" s="5" t="n">
        <v>-13</v>
      </c>
    </row>
    <row r="80" spans="1:3">
      <c r="A80" s="4" t="s">
        <v>1655</v>
      </c>
      <c r="B80" s="5" t="n">
        <v>61</v>
      </c>
    </row>
    <row r="81" spans="1:3">
      <c r="A81" s="4" t="s">
        <v>1623</v>
      </c>
      <c r="B81" s="5" t="n">
        <v>0</v>
      </c>
    </row>
    <row r="82" spans="1:3">
      <c r="A82" s="4" t="s">
        <v>1656</v>
      </c>
      <c r="B82" s="5" t="n">
        <v>1675</v>
      </c>
    </row>
    <row r="83" spans="1:3">
      <c r="A83" s="4" t="s">
        <v>1557</v>
      </c>
      <c r="B83" s="5" t="n">
        <v>24</v>
      </c>
    </row>
    <row r="84" spans="1:3">
      <c r="A84" s="4" t="s">
        <v>101</v>
      </c>
      <c r="B84" s="5" t="n">
        <v>1699</v>
      </c>
    </row>
    <row r="85" spans="1:3">
      <c r="A85" s="4" t="s">
        <v>1664</v>
      </c>
    </row>
    <row r="86" spans="1:3">
      <c r="A86" s="3" t="s">
        <v>1651</v>
      </c>
    </row>
    <row r="87" spans="1:3">
      <c r="A87" s="4" t="s">
        <v>1653</v>
      </c>
      <c r="B87" s="5" t="n">
        <v>1908</v>
      </c>
    </row>
    <row r="88" spans="1:3">
      <c r="A88" s="4" t="s">
        <v>1654</v>
      </c>
      <c r="B88" s="5" t="n">
        <v>-1876</v>
      </c>
    </row>
    <row r="89" spans="1:3">
      <c r="A89" s="4" t="s">
        <v>1179</v>
      </c>
      <c r="B89" s="5" t="n">
        <v>-1</v>
      </c>
    </row>
    <row r="90" spans="1:3">
      <c r="A90" s="4" t="s">
        <v>1655</v>
      </c>
      <c r="B90" s="5" t="n">
        <v>3</v>
      </c>
    </row>
    <row r="91" spans="1:3">
      <c r="A91" s="4" t="s">
        <v>1623</v>
      </c>
      <c r="B91" s="5" t="n">
        <v>0</v>
      </c>
    </row>
    <row r="92" spans="1:3">
      <c r="A92" s="4" t="s">
        <v>1656</v>
      </c>
      <c r="B92" s="5" t="n">
        <v>36</v>
      </c>
    </row>
    <row r="93" spans="1:3">
      <c r="A93" s="4" t="s">
        <v>1557</v>
      </c>
      <c r="B93" s="5" t="n">
        <v>0</v>
      </c>
    </row>
    <row r="94" spans="1:3">
      <c r="A94" s="4" t="s">
        <v>101</v>
      </c>
      <c r="B94" s="5" t="n">
        <v>36</v>
      </c>
    </row>
    <row r="95" spans="1:3">
      <c r="A95" s="4" t="s">
        <v>1665</v>
      </c>
    </row>
    <row r="96" spans="1:3">
      <c r="A96" s="3" t="s">
        <v>1651</v>
      </c>
    </row>
    <row r="97" spans="1:3">
      <c r="A97" s="4" t="s">
        <v>1653</v>
      </c>
      <c r="B97" s="5" t="n">
        <v>7323</v>
      </c>
    </row>
    <row r="98" spans="1:3">
      <c r="A98" s="4" t="s">
        <v>1654</v>
      </c>
      <c r="B98" s="5" t="n">
        <v>-7024</v>
      </c>
    </row>
    <row r="99" spans="1:3">
      <c r="A99" s="4" t="s">
        <v>1179</v>
      </c>
      <c r="B99" s="5" t="n">
        <v>-7</v>
      </c>
    </row>
    <row r="100" spans="1:3">
      <c r="A100" s="4" t="s">
        <v>1655</v>
      </c>
      <c r="B100" s="5" t="n">
        <v>35</v>
      </c>
    </row>
    <row r="101" spans="1:3">
      <c r="A101" s="4" t="s">
        <v>1623</v>
      </c>
      <c r="B101" s="5" t="n">
        <v>0</v>
      </c>
    </row>
    <row r="102" spans="1:3">
      <c r="A102" s="4" t="s">
        <v>1656</v>
      </c>
      <c r="B102" s="5" t="n">
        <v>341</v>
      </c>
    </row>
    <row r="103" spans="1:3">
      <c r="A103" s="4" t="s">
        <v>1557</v>
      </c>
      <c r="B103" s="5" t="n">
        <v>1</v>
      </c>
    </row>
    <row r="104" spans="1:3">
      <c r="A104" s="4" t="s">
        <v>101</v>
      </c>
      <c r="B104" s="5" t="n">
        <v>342</v>
      </c>
    </row>
    <row r="105" spans="1:3">
      <c r="A105" s="4" t="s">
        <v>1666</v>
      </c>
    </row>
    <row r="106" spans="1:3">
      <c r="A106" s="3" t="s">
        <v>1651</v>
      </c>
    </row>
    <row r="107" spans="1:3">
      <c r="A107" s="4" t="s">
        <v>1179</v>
      </c>
      <c r="B107" s="5" t="n">
        <v>-208</v>
      </c>
    </row>
    <row r="108" spans="1:3">
      <c r="A108" s="4" t="s">
        <v>1655</v>
      </c>
      <c r="B108" s="5" t="n">
        <v>1</v>
      </c>
    </row>
    <row r="109" spans="1:3">
      <c r="A109" s="4" t="s">
        <v>1623</v>
      </c>
      <c r="B109" s="5" t="n">
        <v>-17</v>
      </c>
    </row>
    <row r="110" spans="1:3">
      <c r="A110" s="4" t="s">
        <v>1656</v>
      </c>
      <c r="B110" s="5" t="n">
        <v>192</v>
      </c>
    </row>
    <row r="111" spans="1:3">
      <c r="A111" s="4" t="s">
        <v>1557</v>
      </c>
      <c r="B111" s="5" t="n">
        <v>299</v>
      </c>
    </row>
    <row r="112" spans="1:3">
      <c r="A112" s="4" t="s">
        <v>101</v>
      </c>
      <c r="B112" s="5" t="n">
        <v>491</v>
      </c>
    </row>
    <row r="113" spans="1:3">
      <c r="A113" s="4" t="s">
        <v>1178</v>
      </c>
    </row>
    <row r="114" spans="1:3">
      <c r="A114" s="3" t="s">
        <v>1651</v>
      </c>
    </row>
    <row r="115" spans="1:3">
      <c r="A115" s="4" t="s">
        <v>1179</v>
      </c>
      <c r="B115" s="5" t="n">
        <v>-1655</v>
      </c>
    </row>
    <row r="116" spans="1:3">
      <c r="A116" s="4" t="s">
        <v>1655</v>
      </c>
      <c r="B116" s="5" t="n">
        <v>0</v>
      </c>
    </row>
    <row r="117" spans="1:3">
      <c r="A117" s="4" t="s">
        <v>1623</v>
      </c>
      <c r="B117" s="5" t="n">
        <v>0</v>
      </c>
    </row>
    <row r="118" spans="1:3">
      <c r="A118" s="4" t="s">
        <v>1656</v>
      </c>
      <c r="B118" s="5" t="n">
        <v>1655</v>
      </c>
    </row>
    <row r="119" spans="1:3">
      <c r="A119" s="4" t="s">
        <v>1557</v>
      </c>
      <c r="B119" s="5" t="n">
        <v>390</v>
      </c>
    </row>
    <row r="120" spans="1:3">
      <c r="A120" s="4" t="s">
        <v>101</v>
      </c>
      <c r="B120" s="5" t="n">
        <v>2045</v>
      </c>
    </row>
    <row r="121" spans="1:3">
      <c r="A121" s="4" t="s">
        <v>1667</v>
      </c>
    </row>
    <row r="122" spans="1:3">
      <c r="A122" s="3" t="s">
        <v>1651</v>
      </c>
    </row>
    <row r="123" spans="1:3">
      <c r="A123" s="4" t="s">
        <v>1179</v>
      </c>
      <c r="B123" s="5" t="n">
        <v>-468</v>
      </c>
    </row>
    <row r="124" spans="1:3">
      <c r="A124" s="4" t="s">
        <v>1655</v>
      </c>
      <c r="B124" s="5" t="n">
        <v>91</v>
      </c>
    </row>
    <row r="125" spans="1:3">
      <c r="A125" s="4" t="s">
        <v>1623</v>
      </c>
      <c r="B125" s="5" t="n">
        <v>0</v>
      </c>
    </row>
    <row r="126" spans="1:3">
      <c r="A126" s="4" t="s">
        <v>1656</v>
      </c>
      <c r="B126" s="5" t="n">
        <v>559</v>
      </c>
    </row>
    <row r="127" spans="1:3">
      <c r="A127" s="4" t="s">
        <v>1557</v>
      </c>
      <c r="B127" s="5" t="n">
        <v>36</v>
      </c>
    </row>
    <row r="128" spans="1:3">
      <c r="A128" s="4" t="s">
        <v>101</v>
      </c>
      <c r="B128" s="5" t="n">
        <v>595</v>
      </c>
    </row>
    <row r="129" spans="1:3">
      <c r="A129" s="4" t="s">
        <v>586</v>
      </c>
    </row>
    <row r="130" spans="1:3">
      <c r="A130" s="3" t="s">
        <v>1651</v>
      </c>
    </row>
    <row r="131" spans="1:3">
      <c r="A131" s="4" t="s">
        <v>1653</v>
      </c>
      <c r="B131" s="5" t="n">
        <v>58622</v>
      </c>
    </row>
    <row r="132" spans="1:3">
      <c r="A132" s="4" t="s">
        <v>1654</v>
      </c>
      <c r="B132" s="5" t="n">
        <v>-44925</v>
      </c>
    </row>
    <row r="133" spans="1:3">
      <c r="A133" s="4" t="s">
        <v>1179</v>
      </c>
      <c r="B133" s="5" t="n">
        <v>-5088</v>
      </c>
    </row>
    <row r="134" spans="1:3">
      <c r="A134" s="4" t="s">
        <v>1655</v>
      </c>
      <c r="B134" s="5" t="n">
        <v>755</v>
      </c>
    </row>
    <row r="135" spans="1:3">
      <c r="A135" s="4" t="s">
        <v>1623</v>
      </c>
      <c r="B135" s="5" t="n">
        <v>-483</v>
      </c>
    </row>
    <row r="136" spans="1:3">
      <c r="A136" s="4" t="s">
        <v>1656</v>
      </c>
      <c r="B136" s="5" t="n">
        <v>19057</v>
      </c>
    </row>
    <row r="137" spans="1:3">
      <c r="A137" s="4" t="s">
        <v>1557</v>
      </c>
      <c r="B137" s="5" t="n">
        <v>2776</v>
      </c>
    </row>
    <row r="138" spans="1:3">
      <c r="A138" s="4" t="s">
        <v>101</v>
      </c>
      <c r="B138" s="5" t="n">
        <v>21833</v>
      </c>
    </row>
    <row r="139" spans="1:3">
      <c r="A139" s="4" t="s">
        <v>1668</v>
      </c>
    </row>
    <row r="140" spans="1:3">
      <c r="A140" s="3" t="s">
        <v>1651</v>
      </c>
    </row>
    <row r="141" spans="1:3">
      <c r="A141" s="4" t="s">
        <v>101</v>
      </c>
      <c r="B141" s="5" t="n">
        <v>17238</v>
      </c>
      <c r="C141" s="7" t="n">
        <v>16559</v>
      </c>
    </row>
    <row r="142" spans="1:3">
      <c r="A142" s="4" t="s">
        <v>1669</v>
      </c>
    </row>
    <row r="143" spans="1:3">
      <c r="A143" s="3" t="s">
        <v>1651</v>
      </c>
    </row>
    <row r="144" spans="1:3">
      <c r="A144" s="4" t="s">
        <v>1653</v>
      </c>
      <c r="B144" s="5" t="n">
        <v>17948</v>
      </c>
    </row>
    <row r="145" spans="1:3">
      <c r="A145" s="4" t="s">
        <v>1654</v>
      </c>
      <c r="B145" s="5" t="n">
        <v>-10775</v>
      </c>
    </row>
    <row r="146" spans="1:3">
      <c r="A146" s="4" t="s">
        <v>1179</v>
      </c>
      <c r="B146" s="5" t="n">
        <v>-2152</v>
      </c>
    </row>
    <row r="147" spans="1:3">
      <c r="A147" s="4" t="s">
        <v>1655</v>
      </c>
      <c r="B147" s="5" t="n">
        <v>330</v>
      </c>
    </row>
    <row r="148" spans="1:3">
      <c r="A148" s="4" t="s">
        <v>1623</v>
      </c>
      <c r="B148" s="5" t="n">
        <v>-466</v>
      </c>
    </row>
    <row r="149" spans="1:3">
      <c r="A149" s="4" t="s">
        <v>1656</v>
      </c>
      <c r="B149" s="5" t="n">
        <v>9189</v>
      </c>
    </row>
    <row r="150" spans="1:3">
      <c r="A150" s="4" t="s">
        <v>1557</v>
      </c>
      <c r="B150" s="5" t="n">
        <v>1431</v>
      </c>
    </row>
    <row r="151" spans="1:3">
      <c r="A151" s="4" t="s">
        <v>101</v>
      </c>
      <c r="B151" s="7" t="n">
        <v>106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6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670</v>
      </c>
      <c r="B1" s="2" t="s">
        <v>715</v>
      </c>
      <c r="C1" s="2" t="s">
        <v>719</v>
      </c>
      <c r="D1" s="2" t="s">
        <v>723</v>
      </c>
      <c r="E1" s="2" t="s">
        <v>1301</v>
      </c>
      <c r="F1" s="2" t="s">
        <v>1671</v>
      </c>
      <c r="G1" s="2" t="s">
        <v>1672</v>
      </c>
      <c r="H1" s="2" t="s">
        <v>1673</v>
      </c>
      <c r="I1" s="2" t="s">
        <v>1674</v>
      </c>
      <c r="J1" s="2" t="s">
        <v>1675</v>
      </c>
      <c r="K1" s="2" t="s">
        <v>1676</v>
      </c>
    </row>
    <row r="2" spans="1:11">
      <c r="A2" s="4" t="s">
        <v>1652</v>
      </c>
    </row>
    <row r="3" spans="1:11">
      <c r="A3" s="3" t="s">
        <v>1677</v>
      </c>
    </row>
    <row r="4" spans="1:11">
      <c r="A4" s="4" t="s">
        <v>1653</v>
      </c>
      <c r="B4" s="7" t="n">
        <v>3546</v>
      </c>
    </row>
    <row r="5" spans="1:11">
      <c r="A5" s="4" t="s">
        <v>1654</v>
      </c>
      <c r="B5" s="5" t="n">
        <v>1981</v>
      </c>
    </row>
    <row r="6" spans="1:11">
      <c r="A6" s="4" t="s">
        <v>1678</v>
      </c>
    </row>
    <row r="7" spans="1:11">
      <c r="A7" s="3" t="s">
        <v>1677</v>
      </c>
    </row>
    <row r="8" spans="1:11">
      <c r="A8" s="4" t="s">
        <v>1653</v>
      </c>
      <c r="B8" s="5" t="n">
        <v>416</v>
      </c>
      <c r="C8" s="7" t="n">
        <v>415</v>
      </c>
      <c r="D8" s="7" t="n">
        <v>416</v>
      </c>
      <c r="E8" s="7" t="n">
        <v>428</v>
      </c>
      <c r="F8" s="7" t="n">
        <v>461</v>
      </c>
      <c r="G8" s="7" t="n">
        <v>489</v>
      </c>
      <c r="H8" s="7" t="n">
        <v>491</v>
      </c>
      <c r="I8" s="7" t="n">
        <v>524</v>
      </c>
      <c r="J8" s="7" t="n">
        <v>570</v>
      </c>
      <c r="K8" s="7" t="n">
        <v>601</v>
      </c>
    </row>
    <row r="9" spans="1:11">
      <c r="A9" s="4" t="s">
        <v>1654</v>
      </c>
      <c r="B9" s="5" t="n">
        <v>362</v>
      </c>
      <c r="C9" s="5" t="n">
        <v>355</v>
      </c>
      <c r="D9" s="5" t="n">
        <v>347</v>
      </c>
      <c r="E9" s="5" t="n">
        <v>335</v>
      </c>
      <c r="F9" s="5" t="n">
        <v>315</v>
      </c>
      <c r="G9" s="5" t="n">
        <v>289</v>
      </c>
      <c r="H9" s="5" t="n">
        <v>230</v>
      </c>
      <c r="I9" s="5" t="n">
        <v>161</v>
      </c>
      <c r="J9" s="5" t="n">
        <v>94</v>
      </c>
      <c r="K9" s="5" t="n">
        <v>46</v>
      </c>
    </row>
    <row r="10" spans="1:11">
      <c r="A10" s="4" t="s">
        <v>1679</v>
      </c>
      <c r="B10" s="7" t="n">
        <v>-46</v>
      </c>
    </row>
    <row r="11" spans="1:11">
      <c r="A11" s="4" t="s">
        <v>1680</v>
      </c>
      <c r="B11" s="5" t="n">
        <v>23384</v>
      </c>
    </row>
    <row r="12" spans="1:11">
      <c r="A12" s="4" t="s">
        <v>1681</v>
      </c>
    </row>
    <row r="13" spans="1:11">
      <c r="A13" s="3" t="s">
        <v>1677</v>
      </c>
    </row>
    <row r="14" spans="1:11">
      <c r="A14" s="4" t="s">
        <v>1653</v>
      </c>
      <c r="B14" s="7" t="n">
        <v>398</v>
      </c>
      <c r="C14" s="5" t="n">
        <v>401</v>
      </c>
      <c r="D14" s="5" t="n">
        <v>398</v>
      </c>
      <c r="E14" s="5" t="n">
        <v>416</v>
      </c>
      <c r="F14" s="5" t="n">
        <v>451</v>
      </c>
      <c r="G14" s="5" t="n">
        <v>454</v>
      </c>
      <c r="H14" s="5" t="n">
        <v>468</v>
      </c>
      <c r="I14" s="5" t="n">
        <v>457</v>
      </c>
      <c r="J14" s="5" t="n">
        <v>501</v>
      </c>
    </row>
    <row r="15" spans="1:11">
      <c r="A15" s="4" t="s">
        <v>1654</v>
      </c>
      <c r="B15" s="5" t="n">
        <v>337</v>
      </c>
      <c r="C15" s="5" t="n">
        <v>330</v>
      </c>
      <c r="D15" s="5" t="n">
        <v>318</v>
      </c>
      <c r="E15" s="5" t="n">
        <v>300</v>
      </c>
      <c r="F15" s="5" t="n">
        <v>270</v>
      </c>
      <c r="G15" s="5" t="n">
        <v>216</v>
      </c>
      <c r="H15" s="5" t="n">
        <v>141</v>
      </c>
      <c r="I15" s="5" t="n">
        <v>69</v>
      </c>
      <c r="J15" s="5" t="n">
        <v>31</v>
      </c>
    </row>
    <row r="16" spans="1:11">
      <c r="A16" s="4" t="s">
        <v>1679</v>
      </c>
      <c r="B16" s="7" t="n">
        <v>-50</v>
      </c>
    </row>
    <row r="17" spans="1:11">
      <c r="A17" s="4" t="s">
        <v>1680</v>
      </c>
      <c r="B17" s="5" t="n">
        <v>21181</v>
      </c>
    </row>
    <row r="18" spans="1:11">
      <c r="A18" s="4" t="s">
        <v>1682</v>
      </c>
    </row>
    <row r="19" spans="1:11">
      <c r="A19" s="3" t="s">
        <v>1677</v>
      </c>
    </row>
    <row r="20" spans="1:11">
      <c r="A20" s="4" t="s">
        <v>1653</v>
      </c>
      <c r="B20" s="7" t="n">
        <v>346</v>
      </c>
      <c r="C20" s="5" t="n">
        <v>347</v>
      </c>
      <c r="D20" s="5" t="n">
        <v>348</v>
      </c>
      <c r="E20" s="5" t="n">
        <v>359</v>
      </c>
      <c r="F20" s="5" t="n">
        <v>382</v>
      </c>
      <c r="G20" s="5" t="n">
        <v>394</v>
      </c>
      <c r="H20" s="5" t="n">
        <v>398</v>
      </c>
      <c r="I20" s="5" t="n">
        <v>382</v>
      </c>
    </row>
    <row r="21" spans="1:11">
      <c r="A21" s="4" t="s">
        <v>1654</v>
      </c>
      <c r="B21" s="5" t="n">
        <v>287</v>
      </c>
      <c r="C21" s="5" t="n">
        <v>277</v>
      </c>
      <c r="D21" s="5" t="n">
        <v>256</v>
      </c>
      <c r="E21" s="5" t="n">
        <v>227</v>
      </c>
      <c r="F21" s="5" t="n">
        <v>181</v>
      </c>
      <c r="G21" s="5" t="n">
        <v>124</v>
      </c>
      <c r="H21" s="5" t="n">
        <v>63</v>
      </c>
      <c r="I21" s="5" t="n">
        <v>22</v>
      </c>
    </row>
    <row r="22" spans="1:11">
      <c r="A22" s="4" t="s">
        <v>1679</v>
      </c>
      <c r="B22" s="7" t="n">
        <v>-46</v>
      </c>
    </row>
    <row r="23" spans="1:11">
      <c r="A23" s="4" t="s">
        <v>1680</v>
      </c>
      <c r="B23" s="5" t="n">
        <v>20268</v>
      </c>
    </row>
    <row r="24" spans="1:11">
      <c r="A24" s="4" t="s">
        <v>1683</v>
      </c>
    </row>
    <row r="25" spans="1:11">
      <c r="A25" s="3" t="s">
        <v>1677</v>
      </c>
    </row>
    <row r="26" spans="1:11">
      <c r="A26" s="4" t="s">
        <v>1653</v>
      </c>
      <c r="B26" s="7" t="n">
        <v>376</v>
      </c>
      <c r="C26" s="5" t="n">
        <v>345</v>
      </c>
      <c r="D26" s="5" t="n">
        <v>343</v>
      </c>
      <c r="E26" s="5" t="n">
        <v>355</v>
      </c>
      <c r="F26" s="5" t="n">
        <v>352</v>
      </c>
      <c r="G26" s="5" t="n">
        <v>362</v>
      </c>
      <c r="H26" s="5" t="n">
        <v>355</v>
      </c>
    </row>
    <row r="27" spans="1:11">
      <c r="A27" s="4" t="s">
        <v>1654</v>
      </c>
      <c r="B27" s="5" t="n">
        <v>314</v>
      </c>
      <c r="C27" s="5" t="n">
        <v>259</v>
      </c>
      <c r="D27" s="5" t="n">
        <v>224</v>
      </c>
      <c r="E27" s="5" t="n">
        <v>181</v>
      </c>
      <c r="F27" s="5" t="n">
        <v>115</v>
      </c>
      <c r="G27" s="5" t="n">
        <v>51</v>
      </c>
      <c r="H27" s="5" t="n">
        <v>14</v>
      </c>
    </row>
    <row r="28" spans="1:11">
      <c r="A28" s="4" t="s">
        <v>1679</v>
      </c>
      <c r="B28" s="7" t="n">
        <v>-43</v>
      </c>
    </row>
    <row r="29" spans="1:11">
      <c r="A29" s="4" t="s">
        <v>1680</v>
      </c>
      <c r="B29" s="5" t="n">
        <v>18482</v>
      </c>
    </row>
    <row r="30" spans="1:11">
      <c r="A30" s="4" t="s">
        <v>1684</v>
      </c>
    </row>
    <row r="31" spans="1:11">
      <c r="A31" s="3" t="s">
        <v>1677</v>
      </c>
    </row>
    <row r="32" spans="1:11">
      <c r="A32" s="4" t="s">
        <v>1653</v>
      </c>
      <c r="B32" s="7" t="n">
        <v>320</v>
      </c>
      <c r="C32" s="5" t="n">
        <v>315</v>
      </c>
      <c r="D32" s="5" t="n">
        <v>316</v>
      </c>
      <c r="E32" s="5" t="n">
        <v>323</v>
      </c>
      <c r="F32" s="5" t="n">
        <v>343</v>
      </c>
      <c r="G32" s="5" t="n">
        <v>353</v>
      </c>
    </row>
    <row r="33" spans="1:11">
      <c r="A33" s="4" t="s">
        <v>1654</v>
      </c>
      <c r="B33" s="5" t="n">
        <v>234</v>
      </c>
      <c r="C33" s="5" t="n">
        <v>198</v>
      </c>
      <c r="D33" s="5" t="n">
        <v>154</v>
      </c>
      <c r="E33" s="5" t="n">
        <v>93</v>
      </c>
      <c r="F33" s="5" t="n">
        <v>47</v>
      </c>
      <c r="G33" s="5" t="n">
        <v>11</v>
      </c>
    </row>
    <row r="34" spans="1:11">
      <c r="A34" s="4" t="s">
        <v>1679</v>
      </c>
      <c r="B34" s="7" t="n">
        <v>-55</v>
      </c>
    </row>
    <row r="35" spans="1:11">
      <c r="A35" s="4" t="s">
        <v>1680</v>
      </c>
      <c r="B35" s="5" t="n">
        <v>16344</v>
      </c>
    </row>
    <row r="36" spans="1:11">
      <c r="A36" s="4" t="s">
        <v>1685</v>
      </c>
    </row>
    <row r="37" spans="1:11">
      <c r="A37" s="3" t="s">
        <v>1677</v>
      </c>
    </row>
    <row r="38" spans="1:11">
      <c r="A38" s="4" t="s">
        <v>1653</v>
      </c>
      <c r="B38" s="7" t="n">
        <v>304</v>
      </c>
      <c r="C38" s="5" t="n">
        <v>295</v>
      </c>
      <c r="D38" s="5" t="n">
        <v>310</v>
      </c>
      <c r="E38" s="5" t="n">
        <v>315</v>
      </c>
      <c r="F38" s="5" t="n">
        <v>321</v>
      </c>
    </row>
    <row r="39" spans="1:11">
      <c r="A39" s="4" t="s">
        <v>1654</v>
      </c>
      <c r="B39" s="5" t="n">
        <v>167</v>
      </c>
      <c r="C39" s="5" t="n">
        <v>124</v>
      </c>
      <c r="D39" s="5" t="n">
        <v>75</v>
      </c>
      <c r="E39" s="5" t="n">
        <v>39</v>
      </c>
      <c r="F39" s="5" t="n">
        <v>8</v>
      </c>
    </row>
    <row r="40" spans="1:11">
      <c r="A40" s="4" t="s">
        <v>1679</v>
      </c>
      <c r="B40" s="7" t="n">
        <v>-93</v>
      </c>
    </row>
    <row r="41" spans="1:11">
      <c r="A41" s="4" t="s">
        <v>1680</v>
      </c>
      <c r="B41" s="5" t="n">
        <v>11230</v>
      </c>
    </row>
    <row r="42" spans="1:11">
      <c r="A42" s="4" t="s">
        <v>1686</v>
      </c>
    </row>
    <row r="43" spans="1:11">
      <c r="A43" s="3" t="s">
        <v>1677</v>
      </c>
    </row>
    <row r="44" spans="1:11">
      <c r="A44" s="4" t="s">
        <v>1653</v>
      </c>
      <c r="B44" s="7" t="n">
        <v>352</v>
      </c>
      <c r="C44" s="5" t="n">
        <v>332</v>
      </c>
      <c r="D44" s="5" t="n">
        <v>321</v>
      </c>
      <c r="E44" s="5" t="n">
        <v>318</v>
      </c>
    </row>
    <row r="45" spans="1:11">
      <c r="A45" s="4" t="s">
        <v>1654</v>
      </c>
      <c r="B45" s="5" t="n">
        <v>152</v>
      </c>
      <c r="C45" s="5" t="n">
        <v>95</v>
      </c>
      <c r="D45" s="5" t="n">
        <v>35</v>
      </c>
      <c r="E45" s="5" t="n">
        <v>7</v>
      </c>
    </row>
    <row r="46" spans="1:11">
      <c r="A46" s="4" t="s">
        <v>1679</v>
      </c>
      <c r="B46" s="7" t="n">
        <v>-145</v>
      </c>
    </row>
    <row r="47" spans="1:11">
      <c r="A47" s="4" t="s">
        <v>1680</v>
      </c>
      <c r="B47" s="5" t="n">
        <v>9211</v>
      </c>
    </row>
    <row r="48" spans="1:11">
      <c r="A48" s="4" t="s">
        <v>1687</v>
      </c>
    </row>
    <row r="49" spans="1:11">
      <c r="A49" s="3" t="s">
        <v>1677</v>
      </c>
    </row>
    <row r="50" spans="1:11">
      <c r="A50" s="4" t="s">
        <v>1653</v>
      </c>
      <c r="B50" s="7" t="n">
        <v>336</v>
      </c>
      <c r="C50" s="5" t="n">
        <v>318</v>
      </c>
      <c r="D50" s="5" t="n">
        <v>317</v>
      </c>
    </row>
    <row r="51" spans="1:11">
      <c r="A51" s="4" t="s">
        <v>1654</v>
      </c>
      <c r="B51" s="5" t="n">
        <v>88</v>
      </c>
      <c r="C51" s="5" t="n">
        <v>31</v>
      </c>
      <c r="D51" s="5" t="n">
        <v>11</v>
      </c>
    </row>
    <row r="52" spans="1:11">
      <c r="A52" s="4" t="s">
        <v>1679</v>
      </c>
      <c r="B52" s="7" t="n">
        <v>-180</v>
      </c>
    </row>
    <row r="53" spans="1:11">
      <c r="A53" s="4" t="s">
        <v>1680</v>
      </c>
      <c r="B53" s="5" t="n">
        <v>9366</v>
      </c>
    </row>
    <row r="54" spans="1:11">
      <c r="A54" s="4" t="s">
        <v>1688</v>
      </c>
    </row>
    <row r="55" spans="1:11">
      <c r="A55" s="3" t="s">
        <v>1677</v>
      </c>
    </row>
    <row r="56" spans="1:11">
      <c r="A56" s="4" t="s">
        <v>1653</v>
      </c>
      <c r="B56" s="7" t="n">
        <v>346</v>
      </c>
      <c r="C56" s="5" t="n">
        <v>316</v>
      </c>
    </row>
    <row r="57" spans="1:11">
      <c r="A57" s="4" t="s">
        <v>1654</v>
      </c>
      <c r="B57" s="5" t="n">
        <v>32</v>
      </c>
      <c r="C57" s="5" t="n">
        <v>7</v>
      </c>
    </row>
    <row r="58" spans="1:11">
      <c r="A58" s="4" t="s">
        <v>1679</v>
      </c>
      <c r="B58" s="7" t="n">
        <v>-260</v>
      </c>
    </row>
    <row r="59" spans="1:11">
      <c r="A59" s="4" t="s">
        <v>1680</v>
      </c>
      <c r="B59" s="5" t="n">
        <v>9246</v>
      </c>
    </row>
    <row r="60" spans="1:11">
      <c r="A60" s="4" t="s">
        <v>1689</v>
      </c>
    </row>
    <row r="61" spans="1:11">
      <c r="A61" s="3" t="s">
        <v>1677</v>
      </c>
    </row>
    <row r="62" spans="1:11">
      <c r="A62" s="4" t="s">
        <v>1653</v>
      </c>
      <c r="B62" s="7" t="n">
        <v>352</v>
      </c>
    </row>
    <row r="63" spans="1:11">
      <c r="A63" s="4" t="s">
        <v>1654</v>
      </c>
      <c r="B63" s="5" t="n">
        <v>8</v>
      </c>
    </row>
    <row r="64" spans="1:11">
      <c r="A64" s="4" t="s">
        <v>1679</v>
      </c>
      <c r="B64" s="7" t="n">
        <v>-323</v>
      </c>
    </row>
    <row r="65" spans="1:11">
      <c r="A65" s="4" t="s">
        <v>1680</v>
      </c>
      <c r="B65" s="5" t="n">
        <v>8463</v>
      </c>
    </row>
    <row r="66" spans="1:11">
      <c r="A66" s="4" t="s">
        <v>1657</v>
      </c>
    </row>
    <row r="67" spans="1:11">
      <c r="A67" s="3" t="s">
        <v>1677</v>
      </c>
    </row>
    <row r="68" spans="1:11">
      <c r="A68" s="4" t="s">
        <v>1653</v>
      </c>
      <c r="B68" s="7" t="n">
        <v>6469</v>
      </c>
    </row>
    <row r="69" spans="1:11">
      <c r="A69" s="4" t="s">
        <v>1654</v>
      </c>
      <c r="B69" s="5" t="n">
        <v>5214</v>
      </c>
    </row>
    <row r="70" spans="1:11">
      <c r="A70" s="4" t="s">
        <v>1690</v>
      </c>
    </row>
    <row r="71" spans="1:11">
      <c r="A71" s="3" t="s">
        <v>1677</v>
      </c>
    </row>
    <row r="72" spans="1:11">
      <c r="A72" s="4" t="s">
        <v>1653</v>
      </c>
      <c r="B72" s="5" t="n">
        <v>586</v>
      </c>
      <c r="C72" s="5" t="n">
        <v>0</v>
      </c>
      <c r="D72" s="5" t="n">
        <v>592</v>
      </c>
      <c r="E72" s="5" t="n">
        <v>592</v>
      </c>
      <c r="F72" s="5" t="n">
        <v>600</v>
      </c>
      <c r="G72" s="5" t="n">
        <v>600</v>
      </c>
      <c r="H72" s="5" t="n">
        <v>621</v>
      </c>
      <c r="I72" s="5" t="n">
        <v>638</v>
      </c>
      <c r="J72" s="5" t="n">
        <v>626</v>
      </c>
      <c r="K72" s="5" t="n">
        <v>575</v>
      </c>
    </row>
    <row r="73" spans="1:11">
      <c r="A73" s="4" t="s">
        <v>1654</v>
      </c>
      <c r="B73" s="5" t="n">
        <v>565</v>
      </c>
      <c r="C73" s="5" t="n">
        <v>0</v>
      </c>
      <c r="D73" s="5" t="n">
        <v>559</v>
      </c>
      <c r="E73" s="5" t="n">
        <v>552</v>
      </c>
      <c r="F73" s="5" t="n">
        <v>542</v>
      </c>
      <c r="G73" s="5" t="n">
        <v>525</v>
      </c>
      <c r="H73" s="5" t="n">
        <v>484</v>
      </c>
      <c r="I73" s="5" t="n">
        <v>432</v>
      </c>
      <c r="J73" s="5" t="n">
        <v>362</v>
      </c>
      <c r="K73" s="5" t="n">
        <v>223</v>
      </c>
    </row>
    <row r="74" spans="1:11">
      <c r="A74" s="4" t="s">
        <v>1679</v>
      </c>
      <c r="B74" s="7" t="n">
        <v>-17</v>
      </c>
    </row>
    <row r="75" spans="1:11">
      <c r="A75" s="4" t="s">
        <v>1680</v>
      </c>
      <c r="B75" s="5" t="n">
        <v>53645</v>
      </c>
    </row>
    <row r="76" spans="1:11">
      <c r="A76" s="4" t="s">
        <v>1691</v>
      </c>
    </row>
    <row r="77" spans="1:11">
      <c r="A77" s="3" t="s">
        <v>1677</v>
      </c>
    </row>
    <row r="78" spans="1:11">
      <c r="A78" s="4" t="s">
        <v>1653</v>
      </c>
      <c r="B78" s="7" t="n">
        <v>675</v>
      </c>
      <c r="C78" s="5" t="n">
        <v>0</v>
      </c>
      <c r="D78" s="5" t="n">
        <v>676</v>
      </c>
      <c r="E78" s="5" t="n">
        <v>674</v>
      </c>
      <c r="F78" s="5" t="n">
        <v>675</v>
      </c>
      <c r="G78" s="5" t="n">
        <v>677</v>
      </c>
      <c r="H78" s="5" t="n">
        <v>709</v>
      </c>
      <c r="I78" s="5" t="n">
        <v>703</v>
      </c>
      <c r="J78" s="5" t="n">
        <v>667</v>
      </c>
    </row>
    <row r="79" spans="1:11">
      <c r="A79" s="4" t="s">
        <v>1654</v>
      </c>
      <c r="B79" s="5" t="n">
        <v>649</v>
      </c>
      <c r="C79" s="5" t="n">
        <v>0</v>
      </c>
      <c r="D79" s="5" t="n">
        <v>633</v>
      </c>
      <c r="E79" s="5" t="n">
        <v>620</v>
      </c>
      <c r="F79" s="5" t="n">
        <v>595</v>
      </c>
      <c r="G79" s="5" t="n">
        <v>562</v>
      </c>
      <c r="H79" s="5" t="n">
        <v>510</v>
      </c>
      <c r="I79" s="5" t="n">
        <v>451</v>
      </c>
      <c r="J79" s="5" t="n">
        <v>278</v>
      </c>
    </row>
    <row r="80" spans="1:11">
      <c r="A80" s="4" t="s">
        <v>1679</v>
      </c>
      <c r="B80" s="7" t="n">
        <v>-19</v>
      </c>
    </row>
    <row r="81" spans="1:11">
      <c r="A81" s="4" t="s">
        <v>1680</v>
      </c>
      <c r="B81" s="5" t="n">
        <v>58028</v>
      </c>
    </row>
    <row r="82" spans="1:11">
      <c r="A82" s="4" t="s">
        <v>1692</v>
      </c>
    </row>
    <row r="83" spans="1:11">
      <c r="A83" s="3" t="s">
        <v>1677</v>
      </c>
    </row>
    <row r="84" spans="1:11">
      <c r="A84" s="4" t="s">
        <v>1653</v>
      </c>
      <c r="B84" s="7" t="n">
        <v>576</v>
      </c>
      <c r="C84" s="5" t="n">
        <v>0</v>
      </c>
      <c r="D84" s="5" t="n">
        <v>577</v>
      </c>
      <c r="E84" s="5" t="n">
        <v>578</v>
      </c>
      <c r="F84" s="5" t="n">
        <v>572</v>
      </c>
      <c r="G84" s="5" t="n">
        <v>584</v>
      </c>
      <c r="H84" s="5" t="n">
        <v>584</v>
      </c>
      <c r="I84" s="5" t="n">
        <v>587</v>
      </c>
    </row>
    <row r="85" spans="1:11">
      <c r="A85" s="4" t="s">
        <v>1654</v>
      </c>
      <c r="B85" s="5" t="n">
        <v>547</v>
      </c>
      <c r="C85" s="5" t="n">
        <v>0</v>
      </c>
      <c r="D85" s="5" t="n">
        <v>527</v>
      </c>
      <c r="E85" s="5" t="n">
        <v>503</v>
      </c>
      <c r="F85" s="5" t="n">
        <v>463</v>
      </c>
      <c r="G85" s="5" t="n">
        <v>411</v>
      </c>
      <c r="H85" s="5" t="n">
        <v>351</v>
      </c>
      <c r="I85" s="5" t="n">
        <v>227</v>
      </c>
    </row>
    <row r="86" spans="1:11">
      <c r="A86" s="4" t="s">
        <v>1679</v>
      </c>
      <c r="B86" s="7" t="n">
        <v>-25</v>
      </c>
    </row>
    <row r="87" spans="1:11">
      <c r="A87" s="4" t="s">
        <v>1680</v>
      </c>
      <c r="B87" s="5" t="n">
        <v>50263</v>
      </c>
    </row>
    <row r="88" spans="1:11">
      <c r="A88" s="4" t="s">
        <v>1693</v>
      </c>
    </row>
    <row r="89" spans="1:11">
      <c r="A89" s="3" t="s">
        <v>1677</v>
      </c>
    </row>
    <row r="90" spans="1:11">
      <c r="A90" s="4" t="s">
        <v>1653</v>
      </c>
      <c r="B90" s="7" t="n">
        <v>653</v>
      </c>
      <c r="C90" s="5" t="n">
        <v>0</v>
      </c>
      <c r="D90" s="5" t="n">
        <v>652</v>
      </c>
      <c r="E90" s="5" t="n">
        <v>652</v>
      </c>
      <c r="F90" s="5" t="n">
        <v>654</v>
      </c>
      <c r="G90" s="5" t="n">
        <v>662</v>
      </c>
      <c r="H90" s="5" t="n">
        <v>657</v>
      </c>
    </row>
    <row r="91" spans="1:11">
      <c r="A91" s="4" t="s">
        <v>1654</v>
      </c>
      <c r="B91" s="5" t="n">
        <v>613</v>
      </c>
      <c r="C91" s="5" t="n">
        <v>0</v>
      </c>
      <c r="D91" s="5" t="n">
        <v>570</v>
      </c>
      <c r="E91" s="5" t="n">
        <v>539</v>
      </c>
      <c r="F91" s="5" t="n">
        <v>487</v>
      </c>
      <c r="G91" s="5" t="n">
        <v>414</v>
      </c>
      <c r="H91" s="5" t="n">
        <v>270</v>
      </c>
    </row>
    <row r="92" spans="1:11">
      <c r="A92" s="4" t="s">
        <v>1679</v>
      </c>
      <c r="B92" s="7" t="n">
        <v>-29</v>
      </c>
    </row>
    <row r="93" spans="1:11">
      <c r="A93" s="4" t="s">
        <v>1680</v>
      </c>
      <c r="B93" s="5" t="n">
        <v>52259</v>
      </c>
    </row>
    <row r="94" spans="1:11">
      <c r="A94" s="4" t="s">
        <v>1694</v>
      </c>
    </row>
    <row r="95" spans="1:11">
      <c r="A95" s="3" t="s">
        <v>1677</v>
      </c>
    </row>
    <row r="96" spans="1:11">
      <c r="A96" s="4" t="s">
        <v>1653</v>
      </c>
      <c r="B96" s="7" t="n">
        <v>814</v>
      </c>
      <c r="C96" s="5" t="n">
        <v>0</v>
      </c>
      <c r="D96" s="5" t="n">
        <v>800</v>
      </c>
      <c r="E96" s="5" t="n">
        <v>790</v>
      </c>
      <c r="F96" s="5" t="n">
        <v>792</v>
      </c>
      <c r="G96" s="5" t="n">
        <v>810</v>
      </c>
    </row>
    <row r="97" spans="1:11">
      <c r="A97" s="4" t="s">
        <v>1654</v>
      </c>
      <c r="B97" s="5" t="n">
        <v>748</v>
      </c>
      <c r="C97" s="5" t="n">
        <v>0</v>
      </c>
      <c r="D97" s="5" t="n">
        <v>684</v>
      </c>
      <c r="E97" s="5" t="n">
        <v>621</v>
      </c>
      <c r="F97" s="5" t="n">
        <v>555</v>
      </c>
      <c r="G97" s="5" t="n">
        <v>377</v>
      </c>
    </row>
    <row r="98" spans="1:11">
      <c r="A98" s="4" t="s">
        <v>1679</v>
      </c>
      <c r="B98" s="7" t="n">
        <v>-44</v>
      </c>
    </row>
    <row r="99" spans="1:11">
      <c r="A99" s="4" t="s">
        <v>1680</v>
      </c>
      <c r="B99" s="5" t="n">
        <v>60793</v>
      </c>
    </row>
    <row r="100" spans="1:11">
      <c r="A100" s="4" t="s">
        <v>1695</v>
      </c>
    </row>
    <row r="101" spans="1:11">
      <c r="A101" s="3" t="s">
        <v>1677</v>
      </c>
    </row>
    <row r="102" spans="1:11">
      <c r="A102" s="4" t="s">
        <v>1653</v>
      </c>
      <c r="B102" s="7" t="n">
        <v>736</v>
      </c>
      <c r="C102" s="5" t="n">
        <v>0</v>
      </c>
      <c r="D102" s="5" t="n">
        <v>728</v>
      </c>
      <c r="E102" s="5" t="n">
        <v>725</v>
      </c>
      <c r="F102" s="5" t="n">
        <v>736</v>
      </c>
    </row>
    <row r="103" spans="1:11">
      <c r="A103" s="4" t="s">
        <v>1654</v>
      </c>
      <c r="B103" s="5" t="n">
        <v>652</v>
      </c>
      <c r="C103" s="5" t="n">
        <v>0</v>
      </c>
      <c r="D103" s="5" t="n">
        <v>560</v>
      </c>
      <c r="E103" s="5" t="n">
        <v>486</v>
      </c>
      <c r="F103" s="5" t="n">
        <v>286</v>
      </c>
    </row>
    <row r="104" spans="1:11">
      <c r="A104" s="4" t="s">
        <v>1679</v>
      </c>
      <c r="B104" s="7" t="n">
        <v>-55</v>
      </c>
    </row>
    <row r="105" spans="1:11">
      <c r="A105" s="4" t="s">
        <v>1680</v>
      </c>
      <c r="B105" s="5" t="n">
        <v>59472</v>
      </c>
    </row>
    <row r="106" spans="1:11">
      <c r="A106" s="4" t="s">
        <v>1696</v>
      </c>
    </row>
    <row r="107" spans="1:11">
      <c r="A107" s="3" t="s">
        <v>1677</v>
      </c>
    </row>
    <row r="108" spans="1:11">
      <c r="A108" s="4" t="s">
        <v>1653</v>
      </c>
      <c r="B108" s="7" t="n">
        <v>585</v>
      </c>
      <c r="C108" s="5" t="n">
        <v>0</v>
      </c>
      <c r="D108" s="5" t="n">
        <v>565</v>
      </c>
      <c r="E108" s="5" t="n">
        <v>579</v>
      </c>
    </row>
    <row r="109" spans="1:11">
      <c r="A109" s="4" t="s">
        <v>1654</v>
      </c>
      <c r="B109" s="5" t="n">
        <v>467</v>
      </c>
      <c r="C109" s="5" t="n">
        <v>0</v>
      </c>
      <c r="D109" s="5" t="n">
        <v>339</v>
      </c>
      <c r="E109" s="5" t="n">
        <v>225</v>
      </c>
    </row>
    <row r="110" spans="1:11">
      <c r="A110" s="4" t="s">
        <v>1679</v>
      </c>
      <c r="B110" s="7" t="n">
        <v>-66</v>
      </c>
    </row>
    <row r="111" spans="1:11">
      <c r="A111" s="4" t="s">
        <v>1680</v>
      </c>
      <c r="B111" s="5" t="n">
        <v>43077</v>
      </c>
    </row>
    <row r="112" spans="1:11">
      <c r="A112" s="4" t="s">
        <v>1697</v>
      </c>
    </row>
    <row r="113" spans="1:11">
      <c r="A113" s="3" t="s">
        <v>1677</v>
      </c>
    </row>
    <row r="114" spans="1:11">
      <c r="A114" s="4" t="s">
        <v>1653</v>
      </c>
      <c r="B114" s="7" t="n">
        <v>601</v>
      </c>
      <c r="C114" s="5" t="n">
        <v>0</v>
      </c>
      <c r="D114" s="5" t="n">
        <v>566</v>
      </c>
    </row>
    <row r="115" spans="1:11">
      <c r="A115" s="4" t="s">
        <v>1654</v>
      </c>
      <c r="B115" s="5" t="n">
        <v>416</v>
      </c>
      <c r="C115" s="5" t="n">
        <v>0</v>
      </c>
      <c r="D115" s="5" t="n">
        <v>226</v>
      </c>
    </row>
    <row r="116" spans="1:11">
      <c r="A116" s="4" t="s">
        <v>1679</v>
      </c>
      <c r="B116" s="7" t="n">
        <v>-118</v>
      </c>
    </row>
    <row r="117" spans="1:11">
      <c r="A117" s="4" t="s">
        <v>1680</v>
      </c>
      <c r="B117" s="5" t="n">
        <v>42230</v>
      </c>
    </row>
    <row r="118" spans="1:11">
      <c r="A118" s="4" t="s">
        <v>1698</v>
      </c>
    </row>
    <row r="119" spans="1:11">
      <c r="A119" s="3" t="s">
        <v>1677</v>
      </c>
    </row>
    <row r="120" spans="1:11">
      <c r="A120" s="4" t="s">
        <v>1653</v>
      </c>
      <c r="B120" s="7" t="n">
        <v>588</v>
      </c>
      <c r="C120" s="5" t="n">
        <v>0</v>
      </c>
    </row>
    <row r="121" spans="1:11">
      <c r="A121" s="4" t="s">
        <v>1654</v>
      </c>
      <c r="B121" s="5" t="n">
        <v>332</v>
      </c>
      <c r="C121" s="5" t="n">
        <v>0</v>
      </c>
    </row>
    <row r="122" spans="1:11">
      <c r="A122" s="4" t="s">
        <v>1679</v>
      </c>
      <c r="B122" s="7" t="n">
        <v>-185</v>
      </c>
    </row>
    <row r="123" spans="1:11">
      <c r="A123" s="4" t="s">
        <v>1680</v>
      </c>
      <c r="B123" s="5" t="n">
        <v>40140</v>
      </c>
    </row>
    <row r="124" spans="1:11">
      <c r="A124" s="4" t="s">
        <v>1699</v>
      </c>
    </row>
    <row r="125" spans="1:11">
      <c r="A125" s="3" t="s">
        <v>1677</v>
      </c>
    </row>
    <row r="126" spans="1:11">
      <c r="A126" s="4" t="s">
        <v>1653</v>
      </c>
      <c r="B126" s="7" t="n">
        <v>655</v>
      </c>
    </row>
    <row r="127" spans="1:11">
      <c r="A127" s="4" t="s">
        <v>1654</v>
      </c>
      <c r="B127" s="5" t="n">
        <v>225</v>
      </c>
    </row>
    <row r="128" spans="1:11">
      <c r="A128" s="4" t="s">
        <v>1679</v>
      </c>
      <c r="B128" s="7" t="n">
        <v>-314</v>
      </c>
    </row>
    <row r="129" spans="1:11">
      <c r="A129" s="4" t="s">
        <v>1680</v>
      </c>
      <c r="B129" s="5" t="n">
        <v>36845</v>
      </c>
    </row>
    <row r="130" spans="1:11">
      <c r="A130" s="4" t="s">
        <v>1658</v>
      </c>
    </row>
    <row r="131" spans="1:11">
      <c r="A131" s="3" t="s">
        <v>1677</v>
      </c>
    </row>
    <row r="132" spans="1:11">
      <c r="A132" s="4" t="s">
        <v>1653</v>
      </c>
      <c r="B132" s="7" t="n">
        <v>3041</v>
      </c>
    </row>
    <row r="133" spans="1:11">
      <c r="A133" s="4" t="s">
        <v>1654</v>
      </c>
      <c r="B133" s="5" t="n">
        <v>2870</v>
      </c>
    </row>
    <row r="134" spans="1:11">
      <c r="A134" s="4" t="s">
        <v>1700</v>
      </c>
    </row>
    <row r="135" spans="1:11">
      <c r="A135" s="3" t="s">
        <v>1677</v>
      </c>
    </row>
    <row r="136" spans="1:11">
      <c r="A136" s="4" t="s">
        <v>1653</v>
      </c>
      <c r="B136" s="5" t="n">
        <v>296</v>
      </c>
      <c r="C136" s="5" t="n">
        <v>296</v>
      </c>
      <c r="D136" s="5" t="n">
        <v>296</v>
      </c>
      <c r="E136" s="5" t="n">
        <v>295</v>
      </c>
      <c r="F136" s="5" t="n">
        <v>295</v>
      </c>
      <c r="G136" s="5" t="n">
        <v>294</v>
      </c>
      <c r="H136" s="5" t="n">
        <v>295</v>
      </c>
      <c r="I136" s="5" t="n">
        <v>299</v>
      </c>
      <c r="J136" s="5" t="n">
        <v>306</v>
      </c>
      <c r="K136" s="5" t="n">
        <v>306</v>
      </c>
    </row>
    <row r="137" spans="1:11">
      <c r="A137" s="4" t="s">
        <v>1654</v>
      </c>
      <c r="B137" s="5" t="n">
        <v>297</v>
      </c>
      <c r="C137" s="5" t="n">
        <v>296</v>
      </c>
      <c r="D137" s="5" t="n">
        <v>296</v>
      </c>
      <c r="E137" s="5" t="n">
        <v>295</v>
      </c>
      <c r="F137" s="5" t="n">
        <v>294</v>
      </c>
      <c r="G137" s="5" t="n">
        <v>293</v>
      </c>
      <c r="H137" s="5" t="n">
        <v>293</v>
      </c>
      <c r="I137" s="5" t="n">
        <v>291</v>
      </c>
      <c r="J137" s="5" t="n">
        <v>277</v>
      </c>
      <c r="K137" s="5" t="n">
        <v>185</v>
      </c>
    </row>
    <row r="138" spans="1:11">
      <c r="A138" s="4" t="s">
        <v>1679</v>
      </c>
      <c r="B138" s="7" t="n">
        <v>-1</v>
      </c>
    </row>
    <row r="139" spans="1:11">
      <c r="A139" s="4" t="s">
        <v>1680</v>
      </c>
      <c r="B139" s="5" t="n">
        <v>32589</v>
      </c>
    </row>
    <row r="140" spans="1:11">
      <c r="A140" s="4" t="s">
        <v>1701</v>
      </c>
    </row>
    <row r="141" spans="1:11">
      <c r="A141" s="3" t="s">
        <v>1677</v>
      </c>
    </row>
    <row r="142" spans="1:11">
      <c r="A142" s="4" t="s">
        <v>1653</v>
      </c>
      <c r="B142" s="7" t="n">
        <v>464</v>
      </c>
      <c r="C142" s="5" t="n">
        <v>463</v>
      </c>
      <c r="D142" s="5" t="n">
        <v>464</v>
      </c>
      <c r="E142" s="5" t="n">
        <v>464</v>
      </c>
      <c r="F142" s="5" t="n">
        <v>467</v>
      </c>
      <c r="G142" s="5" t="n">
        <v>464</v>
      </c>
      <c r="H142" s="5" t="n">
        <v>465</v>
      </c>
      <c r="I142" s="5" t="n">
        <v>465</v>
      </c>
      <c r="J142" s="5" t="n">
        <v>478</v>
      </c>
    </row>
    <row r="143" spans="1:11">
      <c r="A143" s="4" t="s">
        <v>1654</v>
      </c>
      <c r="B143" s="5" t="n">
        <v>466</v>
      </c>
      <c r="C143" s="5" t="n">
        <v>465</v>
      </c>
      <c r="D143" s="5" t="n">
        <v>464</v>
      </c>
      <c r="E143" s="5" t="n">
        <v>464</v>
      </c>
      <c r="F143" s="5" t="n">
        <v>464</v>
      </c>
      <c r="G143" s="5" t="n">
        <v>459</v>
      </c>
      <c r="H143" s="5" t="n">
        <v>449</v>
      </c>
      <c r="I143" s="5" t="n">
        <v>422</v>
      </c>
      <c r="J143" s="5" t="n">
        <v>280</v>
      </c>
    </row>
    <row r="144" spans="1:11">
      <c r="A144" s="4" t="s">
        <v>1679</v>
      </c>
      <c r="B144" s="7" t="n">
        <v>0</v>
      </c>
    </row>
    <row r="145" spans="1:11">
      <c r="A145" s="4" t="s">
        <v>1680</v>
      </c>
      <c r="B145" s="5" t="n">
        <v>31995</v>
      </c>
    </row>
    <row r="146" spans="1:11">
      <c r="A146" s="4" t="s">
        <v>1702</v>
      </c>
    </row>
    <row r="147" spans="1:11">
      <c r="A147" s="3" t="s">
        <v>1677</v>
      </c>
    </row>
    <row r="148" spans="1:11">
      <c r="A148" s="4" t="s">
        <v>1653</v>
      </c>
      <c r="B148" s="7" t="n">
        <v>257</v>
      </c>
      <c r="C148" s="5" t="n">
        <v>257</v>
      </c>
      <c r="D148" s="5" t="n">
        <v>257</v>
      </c>
      <c r="E148" s="5" t="n">
        <v>251</v>
      </c>
      <c r="F148" s="5" t="n">
        <v>258</v>
      </c>
      <c r="G148" s="5" t="n">
        <v>259</v>
      </c>
      <c r="H148" s="5" t="n">
        <v>264</v>
      </c>
      <c r="I148" s="5" t="n">
        <v>267</v>
      </c>
    </row>
    <row r="149" spans="1:11">
      <c r="A149" s="4" t="s">
        <v>1654</v>
      </c>
      <c r="B149" s="5" t="n">
        <v>257</v>
      </c>
      <c r="C149" s="5" t="n">
        <v>257</v>
      </c>
      <c r="D149" s="5" t="n">
        <v>257</v>
      </c>
      <c r="E149" s="5" t="n">
        <v>256</v>
      </c>
      <c r="F149" s="5" t="n">
        <v>256</v>
      </c>
      <c r="G149" s="5" t="n">
        <v>252</v>
      </c>
      <c r="H149" s="5" t="n">
        <v>247</v>
      </c>
      <c r="I149" s="5" t="n">
        <v>179</v>
      </c>
    </row>
    <row r="150" spans="1:11">
      <c r="A150" s="4" t="s">
        <v>1679</v>
      </c>
      <c r="B150" s="7" t="n">
        <v>0</v>
      </c>
    </row>
    <row r="151" spans="1:11">
      <c r="A151" s="4" t="s">
        <v>1680</v>
      </c>
      <c r="B151" s="5" t="n">
        <v>28284</v>
      </c>
    </row>
    <row r="152" spans="1:11">
      <c r="A152" s="4" t="s">
        <v>1703</v>
      </c>
    </row>
    <row r="153" spans="1:11">
      <c r="A153" s="3" t="s">
        <v>1677</v>
      </c>
    </row>
    <row r="154" spans="1:11">
      <c r="A154" s="4" t="s">
        <v>1653</v>
      </c>
      <c r="B154" s="7" t="n">
        <v>284</v>
      </c>
      <c r="C154" s="5" t="n">
        <v>284</v>
      </c>
      <c r="D154" s="5" t="n">
        <v>284</v>
      </c>
      <c r="E154" s="5" t="n">
        <v>282</v>
      </c>
      <c r="F154" s="5" t="n">
        <v>279</v>
      </c>
      <c r="G154" s="5" t="n">
        <v>283</v>
      </c>
      <c r="H154" s="5" t="n">
        <v>286</v>
      </c>
    </row>
    <row r="155" spans="1:11">
      <c r="A155" s="4" t="s">
        <v>1654</v>
      </c>
      <c r="B155" s="5" t="n">
        <v>284</v>
      </c>
      <c r="C155" s="5" t="n">
        <v>284</v>
      </c>
      <c r="D155" s="5" t="n">
        <v>283</v>
      </c>
      <c r="E155" s="5" t="n">
        <v>281</v>
      </c>
      <c r="F155" s="5" t="n">
        <v>276</v>
      </c>
      <c r="G155" s="5" t="n">
        <v>266</v>
      </c>
      <c r="H155" s="5" t="n">
        <v>198</v>
      </c>
    </row>
    <row r="156" spans="1:11">
      <c r="A156" s="4" t="s">
        <v>1679</v>
      </c>
      <c r="B156" s="7" t="n">
        <v>0</v>
      </c>
    </row>
    <row r="157" spans="1:11">
      <c r="A157" s="4" t="s">
        <v>1680</v>
      </c>
      <c r="B157" s="5" t="n">
        <v>28513</v>
      </c>
    </row>
    <row r="158" spans="1:11">
      <c r="A158" s="4" t="s">
        <v>1704</v>
      </c>
    </row>
    <row r="159" spans="1:11">
      <c r="A159" s="3" t="s">
        <v>1677</v>
      </c>
    </row>
    <row r="160" spans="1:11">
      <c r="A160" s="4" t="s">
        <v>1653</v>
      </c>
      <c r="B160" s="7" t="n">
        <v>360</v>
      </c>
      <c r="C160" s="5" t="n">
        <v>361</v>
      </c>
      <c r="D160" s="5" t="n">
        <v>362</v>
      </c>
      <c r="E160" s="5" t="n">
        <v>356</v>
      </c>
      <c r="F160" s="5" t="n">
        <v>356</v>
      </c>
      <c r="G160" s="5" t="n">
        <v>357</v>
      </c>
    </row>
    <row r="161" spans="1:11">
      <c r="A161" s="4" t="s">
        <v>1654</v>
      </c>
      <c r="B161" s="5" t="n">
        <v>359</v>
      </c>
      <c r="C161" s="5" t="n">
        <v>358</v>
      </c>
      <c r="D161" s="5" t="n">
        <v>355</v>
      </c>
      <c r="E161" s="5" t="n">
        <v>350</v>
      </c>
      <c r="F161" s="5" t="n">
        <v>332</v>
      </c>
      <c r="G161" s="5" t="n">
        <v>231</v>
      </c>
    </row>
    <row r="162" spans="1:11">
      <c r="A162" s="4" t="s">
        <v>1679</v>
      </c>
      <c r="B162" s="7" t="n">
        <v>0</v>
      </c>
    </row>
    <row r="163" spans="1:11">
      <c r="A163" s="4" t="s">
        <v>1680</v>
      </c>
      <c r="B163" s="5" t="n">
        <v>29099</v>
      </c>
    </row>
    <row r="164" spans="1:11">
      <c r="A164" s="4" t="s">
        <v>1705</v>
      </c>
    </row>
    <row r="165" spans="1:11">
      <c r="A165" s="3" t="s">
        <v>1677</v>
      </c>
    </row>
    <row r="166" spans="1:11">
      <c r="A166" s="4" t="s">
        <v>1653</v>
      </c>
      <c r="B166" s="7" t="n">
        <v>306</v>
      </c>
      <c r="C166" s="5" t="n">
        <v>305</v>
      </c>
      <c r="D166" s="5" t="n">
        <v>301</v>
      </c>
      <c r="E166" s="5" t="n">
        <v>301</v>
      </c>
      <c r="F166" s="5" t="n">
        <v>329</v>
      </c>
    </row>
    <row r="167" spans="1:11">
      <c r="A167" s="4" t="s">
        <v>1654</v>
      </c>
      <c r="B167" s="5" t="n">
        <v>304</v>
      </c>
      <c r="C167" s="5" t="n">
        <v>300</v>
      </c>
      <c r="D167" s="5" t="n">
        <v>294</v>
      </c>
      <c r="E167" s="5" t="n">
        <v>279</v>
      </c>
      <c r="F167" s="5" t="n">
        <v>171</v>
      </c>
    </row>
    <row r="168" spans="1:11">
      <c r="A168" s="4" t="s">
        <v>1679</v>
      </c>
      <c r="B168" s="7" t="n">
        <v>-1</v>
      </c>
    </row>
    <row r="169" spans="1:11">
      <c r="A169" s="4" t="s">
        <v>1680</v>
      </c>
      <c r="B169" s="5" t="n">
        <v>25777</v>
      </c>
    </row>
    <row r="170" spans="1:11">
      <c r="A170" s="4" t="s">
        <v>1706</v>
      </c>
    </row>
    <row r="171" spans="1:11">
      <c r="A171" s="3" t="s">
        <v>1677</v>
      </c>
    </row>
    <row r="172" spans="1:11">
      <c r="A172" s="4" t="s">
        <v>1653</v>
      </c>
      <c r="B172" s="7" t="n">
        <v>220</v>
      </c>
      <c r="C172" s="5" t="n">
        <v>219</v>
      </c>
      <c r="D172" s="5" t="n">
        <v>218</v>
      </c>
      <c r="E172" s="5" t="n">
        <v>234</v>
      </c>
    </row>
    <row r="173" spans="1:11">
      <c r="A173" s="4" t="s">
        <v>1654</v>
      </c>
      <c r="B173" s="5" t="n">
        <v>218</v>
      </c>
      <c r="C173" s="5" t="n">
        <v>216</v>
      </c>
      <c r="D173" s="5" t="n">
        <v>208</v>
      </c>
      <c r="E173" s="5" t="n">
        <v>157</v>
      </c>
    </row>
    <row r="174" spans="1:11">
      <c r="A174" s="4" t="s">
        <v>1679</v>
      </c>
      <c r="B174" s="7" t="n">
        <v>0</v>
      </c>
    </row>
    <row r="175" spans="1:11">
      <c r="A175" s="4" t="s">
        <v>1680</v>
      </c>
      <c r="B175" s="5" t="n">
        <v>20280</v>
      </c>
    </row>
    <row r="176" spans="1:11">
      <c r="A176" s="4" t="s">
        <v>1707</v>
      </c>
    </row>
    <row r="177" spans="1:11">
      <c r="A177" s="3" t="s">
        <v>1677</v>
      </c>
    </row>
    <row r="178" spans="1:11">
      <c r="A178" s="4" t="s">
        <v>1653</v>
      </c>
      <c r="B178" s="7" t="n">
        <v>262</v>
      </c>
      <c r="C178" s="5" t="n">
        <v>260</v>
      </c>
      <c r="D178" s="5" t="n">
        <v>268</v>
      </c>
    </row>
    <row r="179" spans="1:11">
      <c r="A179" s="4" t="s">
        <v>1654</v>
      </c>
      <c r="B179" s="5" t="n">
        <v>258</v>
      </c>
      <c r="C179" s="5" t="n">
        <v>243</v>
      </c>
      <c r="D179" s="5" t="n">
        <v>168</v>
      </c>
    </row>
    <row r="180" spans="1:11">
      <c r="A180" s="4" t="s">
        <v>1679</v>
      </c>
      <c r="B180" s="7" t="n">
        <v>0</v>
      </c>
    </row>
    <row r="181" spans="1:11">
      <c r="A181" s="4" t="s">
        <v>1680</v>
      </c>
      <c r="B181" s="5" t="n">
        <v>19720</v>
      </c>
    </row>
    <row r="182" spans="1:11">
      <c r="A182" s="4" t="s">
        <v>1708</v>
      </c>
    </row>
    <row r="183" spans="1:11">
      <c r="A183" s="3" t="s">
        <v>1677</v>
      </c>
    </row>
    <row r="184" spans="1:11">
      <c r="A184" s="4" t="s">
        <v>1653</v>
      </c>
      <c r="B184" s="7" t="n">
        <v>264</v>
      </c>
      <c r="C184" s="5" t="n">
        <v>264</v>
      </c>
    </row>
    <row r="185" spans="1:11">
      <c r="A185" s="4" t="s">
        <v>1654</v>
      </c>
      <c r="B185" s="5" t="n">
        <v>239</v>
      </c>
      <c r="C185" s="5" t="n">
        <v>172</v>
      </c>
    </row>
    <row r="186" spans="1:11">
      <c r="A186" s="4" t="s">
        <v>1679</v>
      </c>
      <c r="B186" s="7" t="n">
        <v>-3</v>
      </c>
    </row>
    <row r="187" spans="1:11">
      <c r="A187" s="4" t="s">
        <v>1680</v>
      </c>
      <c r="B187" s="5" t="n">
        <v>18955</v>
      </c>
    </row>
    <row r="188" spans="1:11">
      <c r="A188" s="4" t="s">
        <v>1709</v>
      </c>
    </row>
    <row r="189" spans="1:11">
      <c r="A189" s="3" t="s">
        <v>1677</v>
      </c>
    </row>
    <row r="190" spans="1:11">
      <c r="A190" s="4" t="s">
        <v>1653</v>
      </c>
      <c r="B190" s="7" t="n">
        <v>328</v>
      </c>
    </row>
    <row r="191" spans="1:11">
      <c r="A191" s="4" t="s">
        <v>1654</v>
      </c>
      <c r="B191" s="5" t="n">
        <v>188</v>
      </c>
    </row>
    <row r="192" spans="1:11">
      <c r="A192" s="4" t="s">
        <v>1679</v>
      </c>
      <c r="B192" s="7" t="n">
        <v>-48</v>
      </c>
    </row>
    <row r="193" spans="1:11">
      <c r="A193" s="4" t="s">
        <v>1680</v>
      </c>
      <c r="B193" s="5" t="n">
        <v>18189</v>
      </c>
    </row>
    <row r="194" spans="1:11">
      <c r="A194" s="4" t="s">
        <v>1659</v>
      </c>
    </row>
    <row r="195" spans="1:11">
      <c r="A195" s="3" t="s">
        <v>1677</v>
      </c>
    </row>
    <row r="196" spans="1:11">
      <c r="A196" s="4" t="s">
        <v>1653</v>
      </c>
      <c r="B196" s="7" t="n">
        <v>3438</v>
      </c>
    </row>
    <row r="197" spans="1:11">
      <c r="A197" s="4" t="s">
        <v>1654</v>
      </c>
      <c r="B197" s="5" t="n">
        <v>2594</v>
      </c>
    </row>
    <row r="198" spans="1:11">
      <c r="A198" s="4" t="s">
        <v>1710</v>
      </c>
    </row>
    <row r="199" spans="1:11">
      <c r="A199" s="3" t="s">
        <v>1677</v>
      </c>
    </row>
    <row r="200" spans="1:11">
      <c r="A200" s="4" t="s">
        <v>1653</v>
      </c>
      <c r="B200" s="5" t="n">
        <v>355</v>
      </c>
      <c r="C200" s="5" t="n">
        <v>353</v>
      </c>
      <c r="D200" s="5" t="n">
        <v>351</v>
      </c>
      <c r="E200" s="5" t="n">
        <v>350</v>
      </c>
      <c r="F200" s="5" t="n">
        <v>350</v>
      </c>
      <c r="G200" s="5" t="n">
        <v>351</v>
      </c>
      <c r="H200" s="5" t="n">
        <v>352</v>
      </c>
      <c r="I200" s="5" t="n">
        <v>351</v>
      </c>
      <c r="J200" s="5" t="n">
        <v>333</v>
      </c>
      <c r="K200" s="5" t="n">
        <v>334</v>
      </c>
    </row>
    <row r="201" spans="1:11">
      <c r="A201" s="4" t="s">
        <v>1654</v>
      </c>
      <c r="B201" s="5" t="n">
        <v>349</v>
      </c>
      <c r="C201" s="5" t="n">
        <v>348</v>
      </c>
      <c r="D201" s="5" t="n">
        <v>347</v>
      </c>
      <c r="E201" s="5" t="n">
        <v>343</v>
      </c>
      <c r="F201" s="5" t="n">
        <v>334</v>
      </c>
      <c r="G201" s="5" t="n">
        <v>322</v>
      </c>
      <c r="H201" s="5" t="n">
        <v>292</v>
      </c>
      <c r="I201" s="5" t="n">
        <v>227</v>
      </c>
      <c r="J201" s="5" t="n">
        <v>153</v>
      </c>
      <c r="K201" s="5" t="n">
        <v>68</v>
      </c>
    </row>
    <row r="202" spans="1:11">
      <c r="A202" s="4" t="s">
        <v>1679</v>
      </c>
      <c r="B202" s="7" t="n">
        <v>-1</v>
      </c>
    </row>
    <row r="203" spans="1:11">
      <c r="A203" s="4" t="s">
        <v>1680</v>
      </c>
      <c r="B203" s="5" t="n">
        <v>50392</v>
      </c>
    </row>
    <row r="204" spans="1:11">
      <c r="A204" s="4" t="s">
        <v>1711</v>
      </c>
    </row>
    <row r="205" spans="1:11">
      <c r="A205" s="3" t="s">
        <v>1677</v>
      </c>
    </row>
    <row r="206" spans="1:11">
      <c r="A206" s="4" t="s">
        <v>1653</v>
      </c>
      <c r="B206" s="7" t="n">
        <v>306</v>
      </c>
      <c r="C206" s="5" t="n">
        <v>307</v>
      </c>
      <c r="D206" s="5" t="n">
        <v>302</v>
      </c>
      <c r="E206" s="5" t="n">
        <v>304</v>
      </c>
      <c r="F206" s="5" t="n">
        <v>304</v>
      </c>
      <c r="G206" s="5" t="n">
        <v>303</v>
      </c>
      <c r="H206" s="5" t="n">
        <v>304</v>
      </c>
      <c r="I206" s="5" t="n">
        <v>311</v>
      </c>
      <c r="J206" s="5" t="n">
        <v>303</v>
      </c>
    </row>
    <row r="207" spans="1:11">
      <c r="A207" s="4" t="s">
        <v>1654</v>
      </c>
      <c r="B207" s="5" t="n">
        <v>300</v>
      </c>
      <c r="C207" s="5" t="n">
        <v>299</v>
      </c>
      <c r="D207" s="5" t="n">
        <v>295</v>
      </c>
      <c r="E207" s="5" t="n">
        <v>289</v>
      </c>
      <c r="F207" s="5" t="n">
        <v>270</v>
      </c>
      <c r="G207" s="5" t="n">
        <v>238</v>
      </c>
      <c r="H207" s="5" t="n">
        <v>185</v>
      </c>
      <c r="I207" s="5" t="n">
        <v>124</v>
      </c>
      <c r="J207" s="5" t="n">
        <v>61</v>
      </c>
    </row>
    <row r="208" spans="1:11">
      <c r="A208" s="4" t="s">
        <v>1679</v>
      </c>
      <c r="B208" s="7" t="n">
        <v>-4</v>
      </c>
    </row>
    <row r="209" spans="1:11">
      <c r="A209" s="4" t="s">
        <v>1680</v>
      </c>
      <c r="B209" s="5" t="n">
        <v>43859</v>
      </c>
    </row>
    <row r="210" spans="1:11">
      <c r="A210" s="4" t="s">
        <v>1712</v>
      </c>
    </row>
    <row r="211" spans="1:11">
      <c r="A211" s="3" t="s">
        <v>1677</v>
      </c>
    </row>
    <row r="212" spans="1:11">
      <c r="A212" s="4" t="s">
        <v>1653</v>
      </c>
      <c r="B212" s="7" t="n">
        <v>302</v>
      </c>
      <c r="C212" s="5" t="n">
        <v>302</v>
      </c>
      <c r="D212" s="5" t="n">
        <v>301</v>
      </c>
      <c r="E212" s="5" t="n">
        <v>297</v>
      </c>
      <c r="F212" s="5" t="n">
        <v>287</v>
      </c>
      <c r="G212" s="5" t="n">
        <v>287</v>
      </c>
      <c r="H212" s="5" t="n">
        <v>292</v>
      </c>
      <c r="I212" s="5" t="n">
        <v>306</v>
      </c>
    </row>
    <row r="213" spans="1:11">
      <c r="A213" s="4" t="s">
        <v>1654</v>
      </c>
      <c r="B213" s="5" t="n">
        <v>300</v>
      </c>
      <c r="C213" s="5" t="n">
        <v>298</v>
      </c>
      <c r="D213" s="5" t="n">
        <v>291</v>
      </c>
      <c r="E213" s="5" t="n">
        <v>274</v>
      </c>
      <c r="F213" s="5" t="n">
        <v>237</v>
      </c>
      <c r="G213" s="5" t="n">
        <v>175</v>
      </c>
      <c r="H213" s="5" t="n">
        <v>115</v>
      </c>
      <c r="I213" s="5" t="n">
        <v>56</v>
      </c>
    </row>
    <row r="214" spans="1:11">
      <c r="A214" s="4" t="s">
        <v>1679</v>
      </c>
      <c r="B214" s="7" t="n">
        <v>-1</v>
      </c>
    </row>
    <row r="215" spans="1:11">
      <c r="A215" s="4" t="s">
        <v>1680</v>
      </c>
      <c r="B215" s="5" t="n">
        <v>38651</v>
      </c>
    </row>
    <row r="216" spans="1:11">
      <c r="A216" s="4" t="s">
        <v>1713</v>
      </c>
    </row>
    <row r="217" spans="1:11">
      <c r="A217" s="3" t="s">
        <v>1677</v>
      </c>
    </row>
    <row r="218" spans="1:11">
      <c r="A218" s="4" t="s">
        <v>1653</v>
      </c>
      <c r="B218" s="7" t="n">
        <v>327</v>
      </c>
      <c r="C218" s="5" t="n">
        <v>328</v>
      </c>
      <c r="D218" s="5" t="n">
        <v>323</v>
      </c>
      <c r="E218" s="5" t="n">
        <v>319</v>
      </c>
      <c r="F218" s="5" t="n">
        <v>296</v>
      </c>
      <c r="G218" s="5" t="n">
        <v>280</v>
      </c>
      <c r="H218" s="5" t="n">
        <v>277</v>
      </c>
    </row>
    <row r="219" spans="1:11">
      <c r="A219" s="4" t="s">
        <v>1654</v>
      </c>
      <c r="B219" s="5" t="n">
        <v>308</v>
      </c>
      <c r="C219" s="5" t="n">
        <v>300</v>
      </c>
      <c r="D219" s="5" t="n">
        <v>289</v>
      </c>
      <c r="E219" s="5" t="n">
        <v>252</v>
      </c>
      <c r="F219" s="5" t="n">
        <v>188</v>
      </c>
      <c r="G219" s="5" t="n">
        <v>125</v>
      </c>
      <c r="H219" s="5" t="n">
        <v>55</v>
      </c>
    </row>
    <row r="220" spans="1:11">
      <c r="A220" s="4" t="s">
        <v>1679</v>
      </c>
      <c r="B220" s="7" t="n">
        <v>-11</v>
      </c>
    </row>
    <row r="221" spans="1:11">
      <c r="A221" s="4" t="s">
        <v>1680</v>
      </c>
      <c r="B221" s="5" t="n">
        <v>38007</v>
      </c>
    </row>
    <row r="222" spans="1:11">
      <c r="A222" s="4" t="s">
        <v>1714</v>
      </c>
    </row>
    <row r="223" spans="1:11">
      <c r="A223" s="3" t="s">
        <v>1677</v>
      </c>
    </row>
    <row r="224" spans="1:11">
      <c r="A224" s="4" t="s">
        <v>1653</v>
      </c>
      <c r="B224" s="7" t="n">
        <v>365</v>
      </c>
      <c r="C224" s="5" t="n">
        <v>366</v>
      </c>
      <c r="D224" s="5" t="n">
        <v>356</v>
      </c>
      <c r="E224" s="5" t="n">
        <v>356</v>
      </c>
      <c r="F224" s="5" t="n">
        <v>310</v>
      </c>
      <c r="G224" s="5" t="n">
        <v>272</v>
      </c>
    </row>
    <row r="225" spans="1:11">
      <c r="A225" s="4" t="s">
        <v>1654</v>
      </c>
      <c r="B225" s="5" t="n">
        <v>339</v>
      </c>
      <c r="C225" s="5" t="n">
        <v>315</v>
      </c>
      <c r="D225" s="5" t="n">
        <v>273</v>
      </c>
      <c r="E225" s="5" t="n">
        <v>211</v>
      </c>
      <c r="F225" s="5" t="n">
        <v>133</v>
      </c>
      <c r="G225" s="5" t="n">
        <v>62</v>
      </c>
    </row>
    <row r="226" spans="1:11">
      <c r="A226" s="4" t="s">
        <v>1679</v>
      </c>
      <c r="B226" s="7" t="n">
        <v>-12</v>
      </c>
    </row>
    <row r="227" spans="1:11">
      <c r="A227" s="4" t="s">
        <v>1680</v>
      </c>
      <c r="B227" s="5" t="n">
        <v>39093</v>
      </c>
    </row>
    <row r="228" spans="1:11">
      <c r="A228" s="4" t="s">
        <v>1715</v>
      </c>
    </row>
    <row r="229" spans="1:11">
      <c r="A229" s="3" t="s">
        <v>1677</v>
      </c>
    </row>
    <row r="230" spans="1:11">
      <c r="A230" s="4" t="s">
        <v>1653</v>
      </c>
      <c r="B230" s="7" t="n">
        <v>394</v>
      </c>
      <c r="C230" s="5" t="n">
        <v>401</v>
      </c>
      <c r="D230" s="5" t="n">
        <v>390</v>
      </c>
      <c r="E230" s="5" t="n">
        <v>376</v>
      </c>
      <c r="F230" s="5" t="n">
        <v>311</v>
      </c>
    </row>
    <row r="231" spans="1:11">
      <c r="A231" s="4" t="s">
        <v>1654</v>
      </c>
      <c r="B231" s="5" t="n">
        <v>345</v>
      </c>
      <c r="C231" s="5" t="n">
        <v>306</v>
      </c>
      <c r="D231" s="5" t="n">
        <v>233</v>
      </c>
      <c r="E231" s="5" t="n">
        <v>142</v>
      </c>
      <c r="F231" s="5" t="n">
        <v>65</v>
      </c>
    </row>
    <row r="232" spans="1:11">
      <c r="A232" s="4" t="s">
        <v>1679</v>
      </c>
      <c r="B232" s="7" t="n">
        <v>-26</v>
      </c>
    </row>
    <row r="233" spans="1:11">
      <c r="A233" s="4" t="s">
        <v>1680</v>
      </c>
      <c r="B233" s="5" t="n">
        <v>35719</v>
      </c>
    </row>
    <row r="234" spans="1:11">
      <c r="A234" s="4" t="s">
        <v>1716</v>
      </c>
    </row>
    <row r="235" spans="1:11">
      <c r="A235" s="3" t="s">
        <v>1677</v>
      </c>
    </row>
    <row r="236" spans="1:11">
      <c r="A236" s="4" t="s">
        <v>1653</v>
      </c>
      <c r="B236" s="7" t="n">
        <v>336</v>
      </c>
      <c r="C236" s="5" t="n">
        <v>329</v>
      </c>
      <c r="D236" s="5" t="n">
        <v>314</v>
      </c>
      <c r="E236" s="5" t="n">
        <v>309</v>
      </c>
    </row>
    <row r="237" spans="1:11">
      <c r="A237" s="4" t="s">
        <v>1654</v>
      </c>
      <c r="B237" s="5" t="n">
        <v>255</v>
      </c>
      <c r="C237" s="5" t="n">
        <v>199</v>
      </c>
      <c r="D237" s="5" t="n">
        <v>128</v>
      </c>
      <c r="E237" s="5" t="n">
        <v>61</v>
      </c>
    </row>
    <row r="238" spans="1:11">
      <c r="A238" s="4" t="s">
        <v>1679</v>
      </c>
      <c r="B238" s="7" t="n">
        <v>-40</v>
      </c>
    </row>
    <row r="239" spans="1:11">
      <c r="A239" s="4" t="s">
        <v>1680</v>
      </c>
      <c r="B239" s="5" t="n">
        <v>31510</v>
      </c>
    </row>
    <row r="240" spans="1:11">
      <c r="A240" s="4" t="s">
        <v>1717</v>
      </c>
    </row>
    <row r="241" spans="1:11">
      <c r="A241" s="3" t="s">
        <v>1677</v>
      </c>
    </row>
    <row r="242" spans="1:11">
      <c r="A242" s="4" t="s">
        <v>1653</v>
      </c>
      <c r="B242" s="7" t="n">
        <v>328</v>
      </c>
      <c r="C242" s="5" t="n">
        <v>314</v>
      </c>
      <c r="D242" s="5" t="n">
        <v>306</v>
      </c>
    </row>
    <row r="243" spans="1:11">
      <c r="A243" s="4" t="s">
        <v>1654</v>
      </c>
      <c r="B243" s="5" t="n">
        <v>195</v>
      </c>
      <c r="C243" s="5" t="n">
        <v>129</v>
      </c>
      <c r="D243" s="5" t="n">
        <v>58</v>
      </c>
    </row>
    <row r="244" spans="1:11">
      <c r="A244" s="4" t="s">
        <v>1679</v>
      </c>
      <c r="B244" s="7" t="n">
        <v>-71</v>
      </c>
    </row>
    <row r="245" spans="1:11">
      <c r="A245" s="4" t="s">
        <v>1680</v>
      </c>
      <c r="B245" s="5" t="n">
        <v>28742</v>
      </c>
    </row>
    <row r="246" spans="1:11">
      <c r="A246" s="4" t="s">
        <v>1718</v>
      </c>
    </row>
    <row r="247" spans="1:11">
      <c r="A247" s="3" t="s">
        <v>1677</v>
      </c>
    </row>
    <row r="248" spans="1:11">
      <c r="A248" s="4" t="s">
        <v>1653</v>
      </c>
      <c r="B248" s="7" t="n">
        <v>353</v>
      </c>
      <c r="C248" s="5" t="n">
        <v>302</v>
      </c>
    </row>
    <row r="249" spans="1:11">
      <c r="A249" s="4" t="s">
        <v>1654</v>
      </c>
      <c r="B249" s="5" t="n">
        <v>141</v>
      </c>
      <c r="C249" s="5" t="n">
        <v>61</v>
      </c>
    </row>
    <row r="250" spans="1:11">
      <c r="A250" s="4" t="s">
        <v>1679</v>
      </c>
      <c r="B250" s="7" t="n">
        <v>-140</v>
      </c>
    </row>
    <row r="251" spans="1:11">
      <c r="A251" s="4" t="s">
        <v>1680</v>
      </c>
      <c r="B251" s="5" t="n">
        <v>27205</v>
      </c>
    </row>
    <row r="252" spans="1:11">
      <c r="A252" s="4" t="s">
        <v>1719</v>
      </c>
    </row>
    <row r="253" spans="1:11">
      <c r="A253" s="3" t="s">
        <v>1677</v>
      </c>
    </row>
    <row r="254" spans="1:11">
      <c r="A254" s="4" t="s">
        <v>1653</v>
      </c>
      <c r="B254" s="7" t="n">
        <v>372</v>
      </c>
    </row>
    <row r="255" spans="1:11">
      <c r="A255" s="4" t="s">
        <v>1654</v>
      </c>
      <c r="B255" s="5" t="n">
        <v>62</v>
      </c>
    </row>
    <row r="256" spans="1:11">
      <c r="A256" s="4" t="s">
        <v>1679</v>
      </c>
      <c r="B256" s="7" t="n">
        <v>-251</v>
      </c>
    </row>
    <row r="257" spans="1:11">
      <c r="A257" s="4" t="s">
        <v>1680</v>
      </c>
      <c r="B257" s="5" t="n">
        <v>24553</v>
      </c>
    </row>
    <row r="258" spans="1:11">
      <c r="A258" s="4" t="s">
        <v>1660</v>
      </c>
    </row>
    <row r="259" spans="1:11">
      <c r="A259" s="3" t="s">
        <v>1677</v>
      </c>
    </row>
    <row r="260" spans="1:11">
      <c r="A260" s="4" t="s">
        <v>1653</v>
      </c>
      <c r="B260" s="7" t="n">
        <v>227</v>
      </c>
    </row>
    <row r="261" spans="1:11">
      <c r="A261" s="4" t="s">
        <v>1654</v>
      </c>
      <c r="B261" s="5" t="n">
        <v>219</v>
      </c>
    </row>
    <row r="262" spans="1:11">
      <c r="A262" s="4" t="s">
        <v>1720</v>
      </c>
    </row>
    <row r="263" spans="1:11">
      <c r="A263" s="3" t="s">
        <v>1677</v>
      </c>
    </row>
    <row r="264" spans="1:11">
      <c r="A264" s="4" t="s">
        <v>1653</v>
      </c>
      <c r="B264" s="5" t="n">
        <v>73</v>
      </c>
      <c r="C264" s="5" t="n">
        <v>73</v>
      </c>
      <c r="D264" s="5" t="n">
        <v>72</v>
      </c>
    </row>
    <row r="265" spans="1:11">
      <c r="A265" s="4" t="s">
        <v>1654</v>
      </c>
      <c r="B265" s="5" t="n">
        <v>73</v>
      </c>
      <c r="C265" s="5" t="n">
        <v>73</v>
      </c>
      <c r="D265" s="5" t="n">
        <v>67</v>
      </c>
    </row>
    <row r="266" spans="1:11">
      <c r="A266" s="4" t="s">
        <v>1679</v>
      </c>
      <c r="B266" s="7" t="n">
        <v>0</v>
      </c>
    </row>
    <row r="267" spans="1:11">
      <c r="A267" s="4" t="s">
        <v>1680</v>
      </c>
      <c r="B267" s="5" t="n">
        <v>31724</v>
      </c>
    </row>
    <row r="268" spans="1:11">
      <c r="A268" s="4" t="s">
        <v>1721</v>
      </c>
    </row>
    <row r="269" spans="1:11">
      <c r="A269" s="3" t="s">
        <v>1677</v>
      </c>
    </row>
    <row r="270" spans="1:11">
      <c r="A270" s="4" t="s">
        <v>1653</v>
      </c>
      <c r="B270" s="7" t="n">
        <v>75</v>
      </c>
      <c r="C270" s="5" t="n">
        <v>74</v>
      </c>
    </row>
    <row r="271" spans="1:11">
      <c r="A271" s="4" t="s">
        <v>1654</v>
      </c>
      <c r="B271" s="5" t="n">
        <v>75</v>
      </c>
      <c r="C271" s="5" t="n">
        <v>69</v>
      </c>
    </row>
    <row r="272" spans="1:11">
      <c r="A272" s="4" t="s">
        <v>1679</v>
      </c>
      <c r="B272" s="7" t="n">
        <v>0</v>
      </c>
    </row>
    <row r="273" spans="1:11">
      <c r="A273" s="4" t="s">
        <v>1680</v>
      </c>
      <c r="B273" s="5" t="n">
        <v>26761</v>
      </c>
    </row>
    <row r="274" spans="1:11">
      <c r="A274" s="4" t="s">
        <v>1722</v>
      </c>
    </row>
    <row r="275" spans="1:11">
      <c r="A275" s="3" t="s">
        <v>1677</v>
      </c>
    </row>
    <row r="276" spans="1:11">
      <c r="A276" s="4" t="s">
        <v>1653</v>
      </c>
      <c r="B276" s="7" t="n">
        <v>79</v>
      </c>
    </row>
    <row r="277" spans="1:11">
      <c r="A277" s="4" t="s">
        <v>1654</v>
      </c>
      <c r="B277" s="5" t="n">
        <v>71</v>
      </c>
    </row>
    <row r="278" spans="1:11">
      <c r="A278" s="4" t="s">
        <v>1679</v>
      </c>
      <c r="B278" s="7" t="n">
        <v>-1</v>
      </c>
    </row>
    <row r="279" spans="1:11">
      <c r="A279" s="4" t="s">
        <v>1680</v>
      </c>
      <c r="B279" s="5" t="n">
        <v>24826</v>
      </c>
    </row>
    <row r="280" spans="1:11">
      <c r="A280" s="4" t="s">
        <v>1661</v>
      </c>
    </row>
    <row r="281" spans="1:11">
      <c r="A281" s="3" t="s">
        <v>1677</v>
      </c>
    </row>
    <row r="282" spans="1:11">
      <c r="A282" s="4" t="s">
        <v>1653</v>
      </c>
      <c r="B282" s="7" t="n">
        <v>1761</v>
      </c>
    </row>
    <row r="283" spans="1:11">
      <c r="A283" s="4" t="s">
        <v>1654</v>
      </c>
      <c r="B283" s="5" t="n">
        <v>1225</v>
      </c>
    </row>
    <row r="284" spans="1:11">
      <c r="A284" s="4" t="s">
        <v>1723</v>
      </c>
    </row>
    <row r="285" spans="1:11">
      <c r="A285" s="3" t="s">
        <v>1677</v>
      </c>
    </row>
    <row r="286" spans="1:11">
      <c r="A286" s="4" t="s">
        <v>1653</v>
      </c>
      <c r="B286" s="5" t="n">
        <v>220</v>
      </c>
      <c r="C286" s="5" t="n">
        <v>210</v>
      </c>
      <c r="D286" s="5" t="n">
        <v>210</v>
      </c>
      <c r="E286" s="5" t="n">
        <v>210</v>
      </c>
      <c r="F286" s="5" t="n">
        <v>212</v>
      </c>
      <c r="G286" s="5" t="n">
        <v>201</v>
      </c>
      <c r="H286" s="5" t="n">
        <v>203</v>
      </c>
      <c r="I286" s="5" t="n">
        <v>237</v>
      </c>
      <c r="J286" s="5" t="n">
        <v>274</v>
      </c>
      <c r="K286" s="5" t="n">
        <v>275</v>
      </c>
    </row>
    <row r="287" spans="1:11">
      <c r="A287" s="4" t="s">
        <v>1654</v>
      </c>
      <c r="B287" s="5" t="n">
        <v>200</v>
      </c>
      <c r="C287" s="5" t="n">
        <v>191</v>
      </c>
      <c r="D287" s="5" t="n">
        <v>190</v>
      </c>
      <c r="E287" s="5" t="n">
        <v>187</v>
      </c>
      <c r="F287" s="5" t="n">
        <v>178</v>
      </c>
      <c r="G287" s="5" t="n">
        <v>142</v>
      </c>
      <c r="H287" s="5" t="n">
        <v>117</v>
      </c>
      <c r="I287" s="5" t="n">
        <v>85</v>
      </c>
      <c r="J287" s="5" t="n">
        <v>53</v>
      </c>
      <c r="K287" s="5" t="n">
        <v>11</v>
      </c>
    </row>
    <row r="288" spans="1:11">
      <c r="A288" s="4" t="s">
        <v>1679</v>
      </c>
      <c r="B288" s="7" t="n">
        <v>-14</v>
      </c>
    </row>
    <row r="289" spans="1:11">
      <c r="A289" s="4" t="s">
        <v>1680</v>
      </c>
      <c r="B289" s="5" t="n">
        <v>4182</v>
      </c>
    </row>
    <row r="290" spans="1:11">
      <c r="A290" s="4" t="s">
        <v>1724</v>
      </c>
    </row>
    <row r="291" spans="1:11">
      <c r="A291" s="3" t="s">
        <v>1677</v>
      </c>
    </row>
    <row r="292" spans="1:11">
      <c r="A292" s="4" t="s">
        <v>1653</v>
      </c>
      <c r="B292" s="7" t="n">
        <v>277</v>
      </c>
      <c r="C292" s="5" t="n">
        <v>282</v>
      </c>
      <c r="D292" s="5" t="n">
        <v>276</v>
      </c>
      <c r="E292" s="5" t="n">
        <v>276</v>
      </c>
      <c r="F292" s="5" t="n">
        <v>280</v>
      </c>
      <c r="G292" s="5" t="n">
        <v>274</v>
      </c>
      <c r="H292" s="5" t="n">
        <v>244</v>
      </c>
      <c r="I292" s="5" t="n">
        <v>253</v>
      </c>
      <c r="J292" s="5" t="n">
        <v>281</v>
      </c>
    </row>
    <row r="293" spans="1:11">
      <c r="A293" s="4" t="s">
        <v>1654</v>
      </c>
      <c r="B293" s="5" t="n">
        <v>264</v>
      </c>
      <c r="C293" s="5" t="n">
        <v>260</v>
      </c>
      <c r="D293" s="5" t="n">
        <v>230</v>
      </c>
      <c r="E293" s="5" t="n">
        <v>221</v>
      </c>
      <c r="F293" s="5" t="n">
        <v>202</v>
      </c>
      <c r="G293" s="5" t="n">
        <v>166</v>
      </c>
      <c r="H293" s="5" t="n">
        <v>126</v>
      </c>
      <c r="I293" s="5" t="n">
        <v>61</v>
      </c>
      <c r="J293" s="5" t="n">
        <v>13</v>
      </c>
    </row>
    <row r="294" spans="1:11">
      <c r="A294" s="4" t="s">
        <v>1679</v>
      </c>
      <c r="B294" s="7" t="n">
        <v>-10</v>
      </c>
    </row>
    <row r="295" spans="1:11">
      <c r="A295" s="4" t="s">
        <v>1680</v>
      </c>
      <c r="B295" s="5" t="n">
        <v>4956</v>
      </c>
    </row>
    <row r="296" spans="1:11">
      <c r="A296" s="4" t="s">
        <v>1725</v>
      </c>
    </row>
    <row r="297" spans="1:11">
      <c r="A297" s="3" t="s">
        <v>1677</v>
      </c>
    </row>
    <row r="298" spans="1:11">
      <c r="A298" s="4" t="s">
        <v>1653</v>
      </c>
      <c r="B298" s="7" t="n">
        <v>257</v>
      </c>
      <c r="C298" s="5" t="n">
        <v>255</v>
      </c>
      <c r="D298" s="5" t="n">
        <v>263</v>
      </c>
      <c r="E298" s="5" t="n">
        <v>257</v>
      </c>
      <c r="F298" s="5" t="n">
        <v>266</v>
      </c>
      <c r="G298" s="5" t="n">
        <v>244</v>
      </c>
      <c r="H298" s="5" t="n">
        <v>251</v>
      </c>
      <c r="I298" s="5" t="n">
        <v>254</v>
      </c>
    </row>
    <row r="299" spans="1:11">
      <c r="A299" s="4" t="s">
        <v>1654</v>
      </c>
      <c r="B299" s="5" t="n">
        <v>226</v>
      </c>
      <c r="C299" s="5" t="n">
        <v>225</v>
      </c>
      <c r="D299" s="5" t="n">
        <v>226</v>
      </c>
      <c r="E299" s="5" t="n">
        <v>194</v>
      </c>
      <c r="F299" s="5" t="n">
        <v>177</v>
      </c>
      <c r="G299" s="5" t="n">
        <v>127</v>
      </c>
      <c r="H299" s="5" t="n">
        <v>69</v>
      </c>
      <c r="I299" s="5" t="n">
        <v>17</v>
      </c>
    </row>
    <row r="300" spans="1:11">
      <c r="A300" s="4" t="s">
        <v>1679</v>
      </c>
      <c r="B300" s="7" t="n">
        <v>-19</v>
      </c>
    </row>
    <row r="301" spans="1:11">
      <c r="A301" s="4" t="s">
        <v>1680</v>
      </c>
      <c r="B301" s="5" t="n">
        <v>5113</v>
      </c>
    </row>
    <row r="302" spans="1:11">
      <c r="A302" s="4" t="s">
        <v>1726</v>
      </c>
    </row>
    <row r="303" spans="1:11">
      <c r="A303" s="3" t="s">
        <v>1677</v>
      </c>
    </row>
    <row r="304" spans="1:11">
      <c r="A304" s="4" t="s">
        <v>1653</v>
      </c>
      <c r="B304" s="7" t="n">
        <v>195</v>
      </c>
      <c r="C304" s="5" t="n">
        <v>200</v>
      </c>
      <c r="D304" s="5" t="n">
        <v>201</v>
      </c>
      <c r="E304" s="5" t="n">
        <v>205</v>
      </c>
      <c r="F304" s="5" t="n">
        <v>212</v>
      </c>
      <c r="G304" s="5" t="n">
        <v>211</v>
      </c>
      <c r="H304" s="5" t="n">
        <v>202</v>
      </c>
    </row>
    <row r="305" spans="1:11">
      <c r="A305" s="4" t="s">
        <v>1654</v>
      </c>
      <c r="B305" s="5" t="n">
        <v>162</v>
      </c>
      <c r="C305" s="5" t="n">
        <v>157</v>
      </c>
      <c r="D305" s="5" t="n">
        <v>148</v>
      </c>
      <c r="E305" s="5" t="n">
        <v>137</v>
      </c>
      <c r="F305" s="5" t="n">
        <v>103</v>
      </c>
      <c r="G305" s="5" t="n">
        <v>62</v>
      </c>
      <c r="H305" s="5" t="n">
        <v>22</v>
      </c>
    </row>
    <row r="306" spans="1:11">
      <c r="A306" s="4" t="s">
        <v>1679</v>
      </c>
      <c r="B306" s="7" t="n">
        <v>-30</v>
      </c>
    </row>
    <row r="307" spans="1:11">
      <c r="A307" s="4" t="s">
        <v>1680</v>
      </c>
      <c r="B307" s="5" t="n">
        <v>4888</v>
      </c>
    </row>
    <row r="308" spans="1:11">
      <c r="A308" s="4" t="s">
        <v>1727</v>
      </c>
    </row>
    <row r="309" spans="1:11">
      <c r="A309" s="3" t="s">
        <v>1677</v>
      </c>
    </row>
    <row r="310" spans="1:11">
      <c r="A310" s="4" t="s">
        <v>1653</v>
      </c>
      <c r="B310" s="7" t="n">
        <v>219</v>
      </c>
      <c r="C310" s="5" t="n">
        <v>219</v>
      </c>
      <c r="D310" s="5" t="n">
        <v>226</v>
      </c>
      <c r="E310" s="5" t="n">
        <v>232</v>
      </c>
      <c r="F310" s="5" t="n">
        <v>228</v>
      </c>
      <c r="G310" s="5" t="n">
        <v>226</v>
      </c>
    </row>
    <row r="311" spans="1:11">
      <c r="A311" s="4" t="s">
        <v>1654</v>
      </c>
      <c r="B311" s="5" t="n">
        <v>170</v>
      </c>
      <c r="C311" s="5" t="n">
        <v>163</v>
      </c>
      <c r="D311" s="5" t="n">
        <v>128</v>
      </c>
      <c r="E311" s="5" t="n">
        <v>100</v>
      </c>
      <c r="F311" s="5" t="n">
        <v>57</v>
      </c>
      <c r="G311" s="5" t="n">
        <v>11</v>
      </c>
    </row>
    <row r="312" spans="1:11">
      <c r="A312" s="4" t="s">
        <v>1679</v>
      </c>
      <c r="B312" s="7" t="n">
        <v>-42</v>
      </c>
    </row>
    <row r="313" spans="1:11">
      <c r="A313" s="4" t="s">
        <v>1680</v>
      </c>
      <c r="B313" s="5" t="n">
        <v>4702</v>
      </c>
    </row>
    <row r="314" spans="1:11">
      <c r="A314" s="4" t="s">
        <v>1728</v>
      </c>
    </row>
    <row r="315" spans="1:11">
      <c r="A315" s="3" t="s">
        <v>1677</v>
      </c>
    </row>
    <row r="316" spans="1:11">
      <c r="A316" s="4" t="s">
        <v>1653</v>
      </c>
      <c r="B316" s="7" t="n">
        <v>146</v>
      </c>
      <c r="C316" s="5" t="n">
        <v>149</v>
      </c>
      <c r="D316" s="5" t="n">
        <v>168</v>
      </c>
      <c r="E316" s="5" t="n">
        <v>172</v>
      </c>
      <c r="F316" s="5" t="n">
        <v>174</v>
      </c>
    </row>
    <row r="317" spans="1:11">
      <c r="A317" s="4" t="s">
        <v>1654</v>
      </c>
      <c r="B317" s="5" t="n">
        <v>97</v>
      </c>
      <c r="C317" s="5" t="n">
        <v>89</v>
      </c>
      <c r="D317" s="5" t="n">
        <v>60</v>
      </c>
      <c r="E317" s="5" t="n">
        <v>41</v>
      </c>
      <c r="F317" s="5" t="n">
        <v>11</v>
      </c>
    </row>
    <row r="318" spans="1:11">
      <c r="A318" s="4" t="s">
        <v>1679</v>
      </c>
      <c r="B318" s="7" t="n">
        <v>-45</v>
      </c>
    </row>
    <row r="319" spans="1:11">
      <c r="A319" s="4" t="s">
        <v>1680</v>
      </c>
      <c r="B319" s="5" t="n">
        <v>3716</v>
      </c>
    </row>
    <row r="320" spans="1:11">
      <c r="A320" s="4" t="s">
        <v>1729</v>
      </c>
    </row>
    <row r="321" spans="1:11">
      <c r="A321" s="3" t="s">
        <v>1677</v>
      </c>
    </row>
    <row r="322" spans="1:11">
      <c r="A322" s="4" t="s">
        <v>1653</v>
      </c>
      <c r="B322" s="7" t="n">
        <v>110</v>
      </c>
      <c r="C322" s="5" t="n">
        <v>123</v>
      </c>
      <c r="D322" s="5" t="n">
        <v>136</v>
      </c>
      <c r="E322" s="5" t="n">
        <v>136</v>
      </c>
    </row>
    <row r="323" spans="1:11">
      <c r="A323" s="4" t="s">
        <v>1654</v>
      </c>
      <c r="B323" s="5" t="n">
        <v>39</v>
      </c>
      <c r="C323" s="5" t="n">
        <v>31</v>
      </c>
      <c r="D323" s="5" t="n">
        <v>19</v>
      </c>
      <c r="E323" s="5" t="n">
        <v>4</v>
      </c>
    </row>
    <row r="324" spans="1:11">
      <c r="A324" s="4" t="s">
        <v>1679</v>
      </c>
      <c r="B324" s="7" t="n">
        <v>-66</v>
      </c>
    </row>
    <row r="325" spans="1:11">
      <c r="A325" s="4" t="s">
        <v>1680</v>
      </c>
      <c r="B325" s="5" t="n">
        <v>2771</v>
      </c>
    </row>
    <row r="326" spans="1:11">
      <c r="A326" s="4" t="s">
        <v>1730</v>
      </c>
    </row>
    <row r="327" spans="1:11">
      <c r="A327" s="3" t="s">
        <v>1677</v>
      </c>
    </row>
    <row r="328" spans="1:11">
      <c r="A328" s="4" t="s">
        <v>1653</v>
      </c>
      <c r="B328" s="7" t="n">
        <v>118</v>
      </c>
      <c r="C328" s="5" t="n">
        <v>123</v>
      </c>
      <c r="D328" s="5" t="n">
        <v>116</v>
      </c>
    </row>
    <row r="329" spans="1:11">
      <c r="A329" s="4" t="s">
        <v>1654</v>
      </c>
      <c r="B329" s="5" t="n">
        <v>40</v>
      </c>
      <c r="C329" s="5" t="n">
        <v>21</v>
      </c>
      <c r="D329" s="5" t="n">
        <v>4</v>
      </c>
    </row>
    <row r="330" spans="1:11">
      <c r="A330" s="4" t="s">
        <v>1679</v>
      </c>
      <c r="B330" s="7" t="n">
        <v>-65</v>
      </c>
    </row>
    <row r="331" spans="1:11">
      <c r="A331" s="4" t="s">
        <v>1680</v>
      </c>
      <c r="B331" s="5" t="n">
        <v>2857</v>
      </c>
    </row>
    <row r="332" spans="1:11">
      <c r="A332" s="4" t="s">
        <v>1731</v>
      </c>
    </row>
    <row r="333" spans="1:11">
      <c r="A333" s="3" t="s">
        <v>1677</v>
      </c>
    </row>
    <row r="334" spans="1:11">
      <c r="A334" s="4" t="s">
        <v>1653</v>
      </c>
      <c r="B334" s="7" t="n">
        <v>113</v>
      </c>
      <c r="C334" s="5" t="n">
        <v>104</v>
      </c>
    </row>
    <row r="335" spans="1:11">
      <c r="A335" s="4" t="s">
        <v>1654</v>
      </c>
      <c r="B335" s="5" t="n">
        <v>23</v>
      </c>
      <c r="C335" s="5" t="n">
        <v>4</v>
      </c>
    </row>
    <row r="336" spans="1:11">
      <c r="A336" s="4" t="s">
        <v>1679</v>
      </c>
      <c r="B336" s="7" t="n">
        <v>-75</v>
      </c>
    </row>
    <row r="337" spans="1:11">
      <c r="A337" s="4" t="s">
        <v>1680</v>
      </c>
      <c r="B337" s="5" t="n">
        <v>2898</v>
      </c>
    </row>
    <row r="338" spans="1:11">
      <c r="A338" s="4" t="s">
        <v>1732</v>
      </c>
    </row>
    <row r="339" spans="1:11">
      <c r="A339" s="3" t="s">
        <v>1677</v>
      </c>
    </row>
    <row r="340" spans="1:11">
      <c r="A340" s="4" t="s">
        <v>1653</v>
      </c>
      <c r="B340" s="7" t="n">
        <v>106</v>
      </c>
    </row>
    <row r="341" spans="1:11">
      <c r="A341" s="4" t="s">
        <v>1654</v>
      </c>
      <c r="B341" s="5" t="n">
        <v>4</v>
      </c>
    </row>
    <row r="342" spans="1:11">
      <c r="A342" s="4" t="s">
        <v>1679</v>
      </c>
      <c r="B342" s="7" t="n">
        <v>-94</v>
      </c>
    </row>
    <row r="343" spans="1:11">
      <c r="A343" s="4" t="s">
        <v>1680</v>
      </c>
      <c r="B343" s="5" t="n">
        <v>2709</v>
      </c>
    </row>
    <row r="344" spans="1:11">
      <c r="A344" s="4" t="s">
        <v>1662</v>
      </c>
    </row>
    <row r="345" spans="1:11">
      <c r="A345" s="3" t="s">
        <v>1677</v>
      </c>
    </row>
    <row r="346" spans="1:11">
      <c r="A346" s="4" t="s">
        <v>1653</v>
      </c>
      <c r="B346" s="7" t="n">
        <v>657</v>
      </c>
    </row>
    <row r="347" spans="1:11">
      <c r="A347" s="4" t="s">
        <v>1654</v>
      </c>
      <c r="B347" s="5" t="n">
        <v>444</v>
      </c>
    </row>
    <row r="348" spans="1:11">
      <c r="A348" s="4" t="s">
        <v>1733</v>
      </c>
    </row>
    <row r="349" spans="1:11">
      <c r="A349" s="3" t="s">
        <v>1677</v>
      </c>
    </row>
    <row r="350" spans="1:11">
      <c r="A350" s="4" t="s">
        <v>1653</v>
      </c>
      <c r="B350" s="5" t="n">
        <v>135</v>
      </c>
      <c r="C350" s="5" t="n">
        <v>132</v>
      </c>
      <c r="D350" s="5" t="n">
        <v>129</v>
      </c>
      <c r="E350" s="5" t="n">
        <v>106</v>
      </c>
      <c r="F350" s="5" t="n">
        <v>109</v>
      </c>
      <c r="G350" s="5" t="n">
        <v>101</v>
      </c>
      <c r="H350" s="5" t="n">
        <v>105</v>
      </c>
      <c r="I350" s="5" t="n">
        <v>104</v>
      </c>
      <c r="J350" s="5" t="n">
        <v>76</v>
      </c>
      <c r="K350" s="5" t="n">
        <v>76</v>
      </c>
    </row>
    <row r="351" spans="1:11">
      <c r="A351" s="4" t="s">
        <v>1654</v>
      </c>
      <c r="B351" s="5" t="n">
        <v>132</v>
      </c>
      <c r="C351" s="5" t="n">
        <v>131</v>
      </c>
      <c r="D351" s="5" t="n">
        <v>129</v>
      </c>
      <c r="E351" s="5" t="n">
        <v>111</v>
      </c>
      <c r="F351" s="5" t="n">
        <v>104</v>
      </c>
      <c r="G351" s="5" t="n">
        <v>68</v>
      </c>
      <c r="H351" s="5" t="n">
        <v>42</v>
      </c>
      <c r="I351" s="5" t="n">
        <v>38</v>
      </c>
      <c r="J351" s="5" t="n">
        <v>29</v>
      </c>
      <c r="K351" s="5" t="n">
        <v>8</v>
      </c>
    </row>
    <row r="352" spans="1:11">
      <c r="A352" s="4" t="s">
        <v>1679</v>
      </c>
      <c r="B352" s="7" t="n">
        <v>-3</v>
      </c>
    </row>
    <row r="353" spans="1:11">
      <c r="A353" s="4" t="s">
        <v>1680</v>
      </c>
      <c r="B353" s="5" t="n">
        <v>5387</v>
      </c>
    </row>
    <row r="354" spans="1:11">
      <c r="A354" s="4" t="s">
        <v>1734</v>
      </c>
    </row>
    <row r="355" spans="1:11">
      <c r="A355" s="3" t="s">
        <v>1677</v>
      </c>
    </row>
    <row r="356" spans="1:11">
      <c r="A356" s="4" t="s">
        <v>1653</v>
      </c>
      <c r="B356" s="7" t="n">
        <v>48</v>
      </c>
      <c r="C356" s="5" t="n">
        <v>47</v>
      </c>
      <c r="D356" s="5" t="n">
        <v>44</v>
      </c>
      <c r="E356" s="5" t="n">
        <v>47</v>
      </c>
      <c r="F356" s="5" t="n">
        <v>47</v>
      </c>
      <c r="G356" s="5" t="n">
        <v>52</v>
      </c>
      <c r="H356" s="5" t="n">
        <v>62</v>
      </c>
      <c r="I356" s="5" t="n">
        <v>67</v>
      </c>
      <c r="J356" s="5" t="n">
        <v>75</v>
      </c>
    </row>
    <row r="357" spans="1:11">
      <c r="A357" s="4" t="s">
        <v>1654</v>
      </c>
      <c r="B357" s="5" t="n">
        <v>39</v>
      </c>
      <c r="C357" s="5" t="n">
        <v>39</v>
      </c>
      <c r="D357" s="5" t="n">
        <v>39</v>
      </c>
      <c r="E357" s="5" t="n">
        <v>34</v>
      </c>
      <c r="F357" s="5" t="n">
        <v>32</v>
      </c>
      <c r="G357" s="5" t="n">
        <v>30</v>
      </c>
      <c r="H357" s="5" t="n">
        <v>23</v>
      </c>
      <c r="I357" s="5" t="n">
        <v>18</v>
      </c>
      <c r="J357" s="5" t="n">
        <v>5</v>
      </c>
    </row>
    <row r="358" spans="1:11">
      <c r="A358" s="4" t="s">
        <v>1679</v>
      </c>
      <c r="B358" s="7" t="n">
        <v>-7</v>
      </c>
    </row>
    <row r="359" spans="1:11">
      <c r="A359" s="4" t="s">
        <v>1680</v>
      </c>
      <c r="B359" s="5" t="n">
        <v>3443</v>
      </c>
    </row>
    <row r="360" spans="1:11">
      <c r="A360" s="4" t="s">
        <v>1735</v>
      </c>
    </row>
    <row r="361" spans="1:11">
      <c r="A361" s="3" t="s">
        <v>1677</v>
      </c>
    </row>
    <row r="362" spans="1:11">
      <c r="A362" s="4" t="s">
        <v>1653</v>
      </c>
      <c r="B362" s="7" t="n">
        <v>49</v>
      </c>
      <c r="C362" s="5" t="n">
        <v>49</v>
      </c>
      <c r="D362" s="5" t="n">
        <v>51</v>
      </c>
      <c r="E362" s="5" t="n">
        <v>57</v>
      </c>
      <c r="F362" s="5" t="n">
        <v>58</v>
      </c>
      <c r="G362" s="5" t="n">
        <v>69</v>
      </c>
      <c r="H362" s="5" t="n">
        <v>71</v>
      </c>
      <c r="I362" s="5" t="n">
        <v>71</v>
      </c>
    </row>
    <row r="363" spans="1:11">
      <c r="A363" s="4" t="s">
        <v>1654</v>
      </c>
      <c r="B363" s="5" t="n">
        <v>44</v>
      </c>
      <c r="C363" s="5" t="n">
        <v>44</v>
      </c>
      <c r="D363" s="5" t="n">
        <v>43</v>
      </c>
      <c r="E363" s="5" t="n">
        <v>44</v>
      </c>
      <c r="F363" s="5" t="n">
        <v>46</v>
      </c>
      <c r="G363" s="5" t="n">
        <v>45</v>
      </c>
      <c r="H363" s="5" t="n">
        <v>32</v>
      </c>
      <c r="I363" s="5" t="n">
        <v>9</v>
      </c>
    </row>
    <row r="364" spans="1:11">
      <c r="A364" s="4" t="s">
        <v>1679</v>
      </c>
      <c r="B364" s="7" t="n">
        <v>-4</v>
      </c>
    </row>
    <row r="365" spans="1:11">
      <c r="A365" s="4" t="s">
        <v>1680</v>
      </c>
      <c r="B365" s="5" t="n">
        <v>3301</v>
      </c>
    </row>
    <row r="366" spans="1:11">
      <c r="A366" s="4" t="s">
        <v>1736</v>
      </c>
    </row>
    <row r="367" spans="1:11">
      <c r="A367" s="3" t="s">
        <v>1677</v>
      </c>
    </row>
    <row r="368" spans="1:11">
      <c r="A368" s="4" t="s">
        <v>1653</v>
      </c>
      <c r="B368" s="7" t="n">
        <v>70</v>
      </c>
      <c r="C368" s="5" t="n">
        <v>69</v>
      </c>
      <c r="D368" s="5" t="n">
        <v>73</v>
      </c>
      <c r="E368" s="5" t="n">
        <v>79</v>
      </c>
      <c r="F368" s="5" t="n">
        <v>80</v>
      </c>
      <c r="G368" s="5" t="n">
        <v>75</v>
      </c>
      <c r="H368" s="5" t="n">
        <v>71</v>
      </c>
    </row>
    <row r="369" spans="1:11">
      <c r="A369" s="4" t="s">
        <v>1654</v>
      </c>
      <c r="B369" s="5" t="n">
        <v>66</v>
      </c>
      <c r="C369" s="5" t="n">
        <v>63</v>
      </c>
      <c r="D369" s="5" t="n">
        <v>59</v>
      </c>
      <c r="E369" s="5" t="n">
        <v>58</v>
      </c>
      <c r="F369" s="5" t="n">
        <v>59</v>
      </c>
      <c r="G369" s="5" t="n">
        <v>46</v>
      </c>
      <c r="H369" s="5" t="n">
        <v>13</v>
      </c>
    </row>
    <row r="370" spans="1:11">
      <c r="A370" s="4" t="s">
        <v>1679</v>
      </c>
      <c r="B370" s="7" t="n">
        <v>0</v>
      </c>
    </row>
    <row r="371" spans="1:11">
      <c r="A371" s="4" t="s">
        <v>1680</v>
      </c>
      <c r="B371" s="5" t="n">
        <v>2659</v>
      </c>
    </row>
    <row r="372" spans="1:11">
      <c r="A372" s="4" t="s">
        <v>1737</v>
      </c>
    </row>
    <row r="373" spans="1:11">
      <c r="A373" s="3" t="s">
        <v>1677</v>
      </c>
    </row>
    <row r="374" spans="1:11">
      <c r="A374" s="4" t="s">
        <v>1653</v>
      </c>
      <c r="B374" s="7" t="n">
        <v>70</v>
      </c>
      <c r="C374" s="5" t="n">
        <v>70</v>
      </c>
      <c r="D374" s="5" t="n">
        <v>75</v>
      </c>
      <c r="E374" s="5" t="n">
        <v>76</v>
      </c>
      <c r="F374" s="5" t="n">
        <v>76</v>
      </c>
      <c r="G374" s="5" t="n">
        <v>72</v>
      </c>
    </row>
    <row r="375" spans="1:11">
      <c r="A375" s="4" t="s">
        <v>1654</v>
      </c>
      <c r="B375" s="5" t="n">
        <v>59</v>
      </c>
      <c r="C375" s="5" t="n">
        <v>57</v>
      </c>
      <c r="D375" s="5" t="n">
        <v>56</v>
      </c>
      <c r="E375" s="5" t="n">
        <v>51</v>
      </c>
      <c r="F375" s="5" t="n">
        <v>39</v>
      </c>
      <c r="G375" s="5" t="n">
        <v>12</v>
      </c>
    </row>
    <row r="376" spans="1:11">
      <c r="A376" s="4" t="s">
        <v>1679</v>
      </c>
      <c r="B376" s="7" t="n">
        <v>-11</v>
      </c>
    </row>
    <row r="377" spans="1:11">
      <c r="A377" s="4" t="s">
        <v>1680</v>
      </c>
      <c r="B377" s="5" t="n">
        <v>2118</v>
      </c>
    </row>
    <row r="378" spans="1:11">
      <c r="A378" s="4" t="s">
        <v>1738</v>
      </c>
    </row>
    <row r="379" spans="1:11">
      <c r="A379" s="3" t="s">
        <v>1677</v>
      </c>
    </row>
    <row r="380" spans="1:11">
      <c r="A380" s="4" t="s">
        <v>1653</v>
      </c>
      <c r="B380" s="7" t="n">
        <v>48</v>
      </c>
      <c r="C380" s="5" t="n">
        <v>53</v>
      </c>
      <c r="D380" s="5" t="n">
        <v>60</v>
      </c>
      <c r="E380" s="5" t="n">
        <v>69</v>
      </c>
      <c r="F380" s="5" t="n">
        <v>69</v>
      </c>
    </row>
    <row r="381" spans="1:11">
      <c r="A381" s="4" t="s">
        <v>1654</v>
      </c>
      <c r="B381" s="5" t="n">
        <v>25</v>
      </c>
      <c r="C381" s="5" t="n">
        <v>24</v>
      </c>
      <c r="D381" s="5" t="n">
        <v>26</v>
      </c>
      <c r="E381" s="5" t="n">
        <v>25</v>
      </c>
      <c r="F381" s="5" t="n">
        <v>12</v>
      </c>
    </row>
    <row r="382" spans="1:11">
      <c r="A382" s="4" t="s">
        <v>1679</v>
      </c>
      <c r="B382" s="7" t="n">
        <v>-19</v>
      </c>
    </row>
    <row r="383" spans="1:11">
      <c r="A383" s="4" t="s">
        <v>1680</v>
      </c>
      <c r="B383" s="5" t="n">
        <v>1712</v>
      </c>
    </row>
    <row r="384" spans="1:11">
      <c r="A384" s="4" t="s">
        <v>1739</v>
      </c>
    </row>
    <row r="385" spans="1:11">
      <c r="A385" s="3" t="s">
        <v>1677</v>
      </c>
    </row>
    <row r="386" spans="1:11">
      <c r="A386" s="4" t="s">
        <v>1653</v>
      </c>
      <c r="B386" s="7" t="n">
        <v>48</v>
      </c>
      <c r="C386" s="5" t="n">
        <v>54</v>
      </c>
      <c r="D386" s="5" t="n">
        <v>58</v>
      </c>
      <c r="E386" s="5" t="n">
        <v>63</v>
      </c>
    </row>
    <row r="387" spans="1:11">
      <c r="A387" s="4" t="s">
        <v>1654</v>
      </c>
      <c r="B387" s="5" t="n">
        <v>18</v>
      </c>
      <c r="C387" s="5" t="n">
        <v>17</v>
      </c>
      <c r="D387" s="5" t="n">
        <v>9</v>
      </c>
      <c r="E387" s="5" t="n">
        <v>3</v>
      </c>
    </row>
    <row r="388" spans="1:11">
      <c r="A388" s="4" t="s">
        <v>1679</v>
      </c>
      <c r="B388" s="7" t="n">
        <v>-29</v>
      </c>
    </row>
    <row r="389" spans="1:11">
      <c r="A389" s="4" t="s">
        <v>1680</v>
      </c>
      <c r="B389" s="5" t="n">
        <v>1437</v>
      </c>
    </row>
    <row r="390" spans="1:11">
      <c r="A390" s="4" t="s">
        <v>1740</v>
      </c>
    </row>
    <row r="391" spans="1:11">
      <c r="A391" s="3" t="s">
        <v>1677</v>
      </c>
    </row>
    <row r="392" spans="1:11">
      <c r="A392" s="4" t="s">
        <v>1653</v>
      </c>
      <c r="B392" s="7" t="n">
        <v>65</v>
      </c>
      <c r="C392" s="5" t="n">
        <v>65</v>
      </c>
      <c r="D392" s="5" t="n">
        <v>69</v>
      </c>
    </row>
    <row r="393" spans="1:11">
      <c r="A393" s="4" t="s">
        <v>1654</v>
      </c>
      <c r="B393" s="5" t="n">
        <v>40</v>
      </c>
      <c r="C393" s="5" t="n">
        <v>31</v>
      </c>
      <c r="D393" s="5" t="n">
        <v>18</v>
      </c>
    </row>
    <row r="394" spans="1:11">
      <c r="A394" s="4" t="s">
        <v>1679</v>
      </c>
      <c r="B394" s="7" t="n">
        <v>-23</v>
      </c>
    </row>
    <row r="395" spans="1:11">
      <c r="A395" s="4" t="s">
        <v>1680</v>
      </c>
      <c r="B395" s="5" t="n">
        <v>1347</v>
      </c>
    </row>
    <row r="396" spans="1:11">
      <c r="A396" s="4" t="s">
        <v>1741</v>
      </c>
    </row>
    <row r="397" spans="1:11">
      <c r="A397" s="3" t="s">
        <v>1677</v>
      </c>
    </row>
    <row r="398" spans="1:11">
      <c r="A398" s="4" t="s">
        <v>1653</v>
      </c>
      <c r="B398" s="7" t="n">
        <v>65</v>
      </c>
      <c r="C398" s="5" t="n">
        <v>65</v>
      </c>
    </row>
    <row r="399" spans="1:11">
      <c r="A399" s="4" t="s">
        <v>1654</v>
      </c>
      <c r="B399" s="5" t="n">
        <v>19</v>
      </c>
      <c r="C399" s="5" t="n">
        <v>9</v>
      </c>
    </row>
    <row r="400" spans="1:11">
      <c r="A400" s="4" t="s">
        <v>1679</v>
      </c>
      <c r="B400" s="7" t="n">
        <v>-39</v>
      </c>
    </row>
    <row r="401" spans="1:11">
      <c r="A401" s="4" t="s">
        <v>1680</v>
      </c>
      <c r="B401" s="5" t="n">
        <v>1294</v>
      </c>
    </row>
    <row r="402" spans="1:11">
      <c r="A402" s="4" t="s">
        <v>1742</v>
      </c>
    </row>
    <row r="403" spans="1:11">
      <c r="A403" s="3" t="s">
        <v>1677</v>
      </c>
    </row>
    <row r="404" spans="1:11">
      <c r="A404" s="4" t="s">
        <v>1653</v>
      </c>
      <c r="B404" s="7" t="n">
        <v>59</v>
      </c>
    </row>
    <row r="405" spans="1:11">
      <c r="A405" s="4" t="s">
        <v>1654</v>
      </c>
      <c r="B405" s="5" t="n">
        <v>2</v>
      </c>
    </row>
    <row r="406" spans="1:11">
      <c r="A406" s="4" t="s">
        <v>1679</v>
      </c>
      <c r="B406" s="7" t="n">
        <v>-52</v>
      </c>
    </row>
    <row r="407" spans="1:11">
      <c r="A407" s="4" t="s">
        <v>1680</v>
      </c>
      <c r="B407" s="5" t="n">
        <v>1082</v>
      </c>
    </row>
    <row r="408" spans="1:11">
      <c r="A408" s="4" t="s">
        <v>1663</v>
      </c>
    </row>
    <row r="409" spans="1:11">
      <c r="A409" s="3" t="s">
        <v>1677</v>
      </c>
    </row>
    <row r="410" spans="1:11">
      <c r="A410" s="4" t="s">
        <v>1653</v>
      </c>
      <c r="B410" s="7" t="n">
        <v>12304</v>
      </c>
    </row>
    <row r="411" spans="1:11">
      <c r="A411" s="4" t="s">
        <v>1654</v>
      </c>
      <c r="B411" s="5" t="n">
        <v>10703</v>
      </c>
    </row>
    <row r="412" spans="1:11">
      <c r="A412" s="4" t="s">
        <v>1743</v>
      </c>
    </row>
    <row r="413" spans="1:11">
      <c r="A413" s="3" t="s">
        <v>1677</v>
      </c>
    </row>
    <row r="414" spans="1:11">
      <c r="A414" s="4" t="s">
        <v>1653</v>
      </c>
      <c r="B414" s="5" t="n">
        <v>1209</v>
      </c>
      <c r="C414" s="5" t="n">
        <v>1211</v>
      </c>
      <c r="D414" s="5" t="n">
        <v>1211</v>
      </c>
      <c r="E414" s="5" t="n">
        <v>1215</v>
      </c>
      <c r="F414" s="5" t="n">
        <v>1216</v>
      </c>
      <c r="G414" s="5" t="n">
        <v>1219</v>
      </c>
      <c r="H414" s="5" t="n">
        <v>1229</v>
      </c>
      <c r="I414" s="5" t="n">
        <v>1242</v>
      </c>
      <c r="J414" s="5" t="n">
        <v>1260</v>
      </c>
      <c r="K414" s="5" t="n">
        <v>1291</v>
      </c>
    </row>
    <row r="415" spans="1:11">
      <c r="A415" s="4" t="s">
        <v>1654</v>
      </c>
      <c r="B415" s="5" t="n">
        <v>1206</v>
      </c>
      <c r="C415" s="5" t="n">
        <v>1205</v>
      </c>
      <c r="D415" s="5" t="n">
        <v>1204</v>
      </c>
      <c r="E415" s="5" t="n">
        <v>1200</v>
      </c>
      <c r="F415" s="5" t="n">
        <v>1191</v>
      </c>
      <c r="G415" s="5" t="n">
        <v>1175</v>
      </c>
      <c r="H415" s="5" t="n">
        <v>1129</v>
      </c>
      <c r="I415" s="5" t="n">
        <v>1037</v>
      </c>
      <c r="J415" s="5" t="n">
        <v>846</v>
      </c>
      <c r="K415" s="5" t="n">
        <v>452</v>
      </c>
    </row>
    <row r="416" spans="1:11">
      <c r="A416" s="4" t="s">
        <v>1679</v>
      </c>
      <c r="B416" s="7" t="n">
        <v>-2</v>
      </c>
    </row>
    <row r="417" spans="1:11">
      <c r="A417" s="4" t="s">
        <v>1680</v>
      </c>
      <c r="B417" s="5" t="n">
        <v>260143</v>
      </c>
    </row>
    <row r="418" spans="1:11">
      <c r="A418" s="4" t="s">
        <v>1744</v>
      </c>
    </row>
    <row r="419" spans="1:11">
      <c r="A419" s="3" t="s">
        <v>1677</v>
      </c>
    </row>
    <row r="420" spans="1:11">
      <c r="A420" s="4" t="s">
        <v>1653</v>
      </c>
      <c r="B420" s="7" t="n">
        <v>1188</v>
      </c>
      <c r="C420" s="5" t="n">
        <v>1191</v>
      </c>
      <c r="D420" s="5" t="n">
        <v>1192</v>
      </c>
      <c r="E420" s="5" t="n">
        <v>1196</v>
      </c>
      <c r="F420" s="5" t="n">
        <v>1197</v>
      </c>
      <c r="G420" s="5" t="n">
        <v>1207</v>
      </c>
      <c r="H420" s="5" t="n">
        <v>1227</v>
      </c>
      <c r="I420" s="5" t="n">
        <v>1249</v>
      </c>
      <c r="J420" s="5" t="n">
        <v>1253</v>
      </c>
    </row>
    <row r="421" spans="1:11">
      <c r="A421" s="4" t="s">
        <v>1654</v>
      </c>
      <c r="B421" s="5" t="n">
        <v>1184</v>
      </c>
      <c r="C421" s="5" t="n">
        <v>1183</v>
      </c>
      <c r="D421" s="5" t="n">
        <v>1181</v>
      </c>
      <c r="E421" s="5" t="n">
        <v>1175</v>
      </c>
      <c r="F421" s="5" t="n">
        <v>1160</v>
      </c>
      <c r="G421" s="5" t="n">
        <v>1121</v>
      </c>
      <c r="H421" s="5" t="n">
        <v>1031</v>
      </c>
      <c r="I421" s="5" t="n">
        <v>861</v>
      </c>
      <c r="J421" s="5" t="n">
        <v>469</v>
      </c>
    </row>
    <row r="422" spans="1:11">
      <c r="A422" s="4" t="s">
        <v>1679</v>
      </c>
      <c r="B422" s="7" t="n">
        <v>-2</v>
      </c>
    </row>
    <row r="423" spans="1:11">
      <c r="A423" s="4" t="s">
        <v>1680</v>
      </c>
      <c r="B423" s="5" t="n">
        <v>248987</v>
      </c>
    </row>
    <row r="424" spans="1:11">
      <c r="A424" s="4" t="s">
        <v>1745</v>
      </c>
    </row>
    <row r="425" spans="1:11">
      <c r="A425" s="3" t="s">
        <v>1677</v>
      </c>
    </row>
    <row r="426" spans="1:11">
      <c r="A426" s="4" t="s">
        <v>1653</v>
      </c>
      <c r="B426" s="7" t="n">
        <v>1257</v>
      </c>
      <c r="C426" s="5" t="n">
        <v>1259</v>
      </c>
      <c r="D426" s="5" t="n">
        <v>1260</v>
      </c>
      <c r="E426" s="5" t="n">
        <v>1256</v>
      </c>
      <c r="F426" s="5" t="n">
        <v>1255</v>
      </c>
      <c r="G426" s="5" t="n">
        <v>1280</v>
      </c>
      <c r="H426" s="5" t="n">
        <v>1305</v>
      </c>
      <c r="I426" s="5" t="n">
        <v>1351</v>
      </c>
    </row>
    <row r="427" spans="1:11">
      <c r="A427" s="4" t="s">
        <v>1654</v>
      </c>
      <c r="B427" s="5" t="n">
        <v>1250</v>
      </c>
      <c r="C427" s="5" t="n">
        <v>1246</v>
      </c>
      <c r="D427" s="5" t="n">
        <v>1240</v>
      </c>
      <c r="E427" s="5" t="n">
        <v>1223</v>
      </c>
      <c r="F427" s="5" t="n">
        <v>1171</v>
      </c>
      <c r="G427" s="5" t="n">
        <v>1083</v>
      </c>
      <c r="H427" s="5" t="n">
        <v>888</v>
      </c>
      <c r="I427" s="5" t="n">
        <v>492</v>
      </c>
    </row>
    <row r="428" spans="1:11">
      <c r="A428" s="4" t="s">
        <v>1679</v>
      </c>
      <c r="B428" s="7" t="n">
        <v>-2</v>
      </c>
    </row>
    <row r="429" spans="1:11">
      <c r="A429" s="4" t="s">
        <v>1680</v>
      </c>
      <c r="B429" s="5" t="n">
        <v>254543</v>
      </c>
    </row>
    <row r="430" spans="1:11">
      <c r="A430" s="4" t="s">
        <v>1746</v>
      </c>
    </row>
    <row r="431" spans="1:11">
      <c r="A431" s="3" t="s">
        <v>1677</v>
      </c>
    </row>
    <row r="432" spans="1:11">
      <c r="A432" s="4" t="s">
        <v>1653</v>
      </c>
      <c r="B432" s="7" t="n">
        <v>1265</v>
      </c>
      <c r="C432" s="5" t="n">
        <v>1275</v>
      </c>
      <c r="D432" s="5" t="n">
        <v>1282</v>
      </c>
      <c r="E432" s="5" t="n">
        <v>1287</v>
      </c>
      <c r="F432" s="5" t="n">
        <v>1293</v>
      </c>
      <c r="G432" s="5" t="n">
        <v>1321</v>
      </c>
      <c r="H432" s="5" t="n">
        <v>1346</v>
      </c>
    </row>
    <row r="433" spans="1:11">
      <c r="A433" s="4" t="s">
        <v>1654</v>
      </c>
      <c r="B433" s="5" t="n">
        <v>1256</v>
      </c>
      <c r="C433" s="5" t="n">
        <v>1251</v>
      </c>
      <c r="D433" s="5" t="n">
        <v>1239</v>
      </c>
      <c r="E433" s="5" t="n">
        <v>1202</v>
      </c>
      <c r="F433" s="5" t="n">
        <v>1108</v>
      </c>
      <c r="G433" s="5" t="n">
        <v>915</v>
      </c>
      <c r="H433" s="5" t="n">
        <v>496</v>
      </c>
    </row>
    <row r="434" spans="1:11">
      <c r="A434" s="4" t="s">
        <v>1679</v>
      </c>
      <c r="B434" s="7" t="n">
        <v>-4</v>
      </c>
    </row>
    <row r="435" spans="1:11">
      <c r="A435" s="4" t="s">
        <v>1680</v>
      </c>
      <c r="B435" s="5" t="n">
        <v>248940</v>
      </c>
    </row>
    <row r="436" spans="1:11">
      <c r="A436" s="4" t="s">
        <v>1747</v>
      </c>
    </row>
    <row r="437" spans="1:11">
      <c r="A437" s="3" t="s">
        <v>1677</v>
      </c>
    </row>
    <row r="438" spans="1:11">
      <c r="A438" s="4" t="s">
        <v>1653</v>
      </c>
      <c r="B438" s="7" t="n">
        <v>1154</v>
      </c>
      <c r="C438" s="5" t="n">
        <v>1166</v>
      </c>
      <c r="D438" s="5" t="n">
        <v>1173</v>
      </c>
      <c r="E438" s="5" t="n">
        <v>1180</v>
      </c>
      <c r="F438" s="5" t="n">
        <v>1170</v>
      </c>
      <c r="G438" s="5" t="n">
        <v>1181</v>
      </c>
    </row>
    <row r="439" spans="1:11">
      <c r="A439" s="4" t="s">
        <v>1654</v>
      </c>
      <c r="B439" s="5" t="n">
        <v>1140</v>
      </c>
      <c r="C439" s="5" t="n">
        <v>1126</v>
      </c>
      <c r="D439" s="5" t="n">
        <v>1088</v>
      </c>
      <c r="E439" s="5" t="n">
        <v>1006</v>
      </c>
      <c r="F439" s="5" t="n">
        <v>826</v>
      </c>
      <c r="G439" s="5" t="n">
        <v>447</v>
      </c>
    </row>
    <row r="440" spans="1:11">
      <c r="A440" s="4" t="s">
        <v>1679</v>
      </c>
      <c r="B440" s="7" t="n">
        <v>-9</v>
      </c>
    </row>
    <row r="441" spans="1:11">
      <c r="A441" s="4" t="s">
        <v>1680</v>
      </c>
      <c r="B441" s="5" t="n">
        <v>221862</v>
      </c>
    </row>
    <row r="442" spans="1:11">
      <c r="A442" s="4" t="s">
        <v>1748</v>
      </c>
    </row>
    <row r="443" spans="1:11">
      <c r="A443" s="3" t="s">
        <v>1677</v>
      </c>
    </row>
    <row r="444" spans="1:11">
      <c r="A444" s="4" t="s">
        <v>1653</v>
      </c>
      <c r="B444" s="7" t="n">
        <v>1133</v>
      </c>
      <c r="C444" s="5" t="n">
        <v>1142</v>
      </c>
      <c r="D444" s="5" t="n">
        <v>1146</v>
      </c>
      <c r="E444" s="5" t="n">
        <v>1149</v>
      </c>
      <c r="F444" s="5" t="n">
        <v>1141</v>
      </c>
    </row>
    <row r="445" spans="1:11">
      <c r="A445" s="4" t="s">
        <v>1654</v>
      </c>
      <c r="B445" s="5" t="n">
        <v>1104</v>
      </c>
      <c r="C445" s="5" t="n">
        <v>1067</v>
      </c>
      <c r="D445" s="5" t="n">
        <v>986</v>
      </c>
      <c r="E445" s="5" t="n">
        <v>818</v>
      </c>
      <c r="F445" s="5" t="n">
        <v>441</v>
      </c>
    </row>
    <row r="446" spans="1:11">
      <c r="A446" s="4" t="s">
        <v>1679</v>
      </c>
      <c r="B446" s="7" t="n">
        <v>-14</v>
      </c>
    </row>
    <row r="447" spans="1:11">
      <c r="A447" s="4" t="s">
        <v>1680</v>
      </c>
      <c r="B447" s="5" t="n">
        <v>210715</v>
      </c>
    </row>
    <row r="448" spans="1:11">
      <c r="A448" s="4" t="s">
        <v>1749</v>
      </c>
    </row>
    <row r="449" spans="1:11">
      <c r="A449" s="3" t="s">
        <v>1677</v>
      </c>
    </row>
    <row r="450" spans="1:11">
      <c r="A450" s="4" t="s">
        <v>1653</v>
      </c>
      <c r="B450" s="7" t="n">
        <v>1153</v>
      </c>
      <c r="C450" s="5" t="n">
        <v>1144</v>
      </c>
      <c r="D450" s="5" t="n">
        <v>1145</v>
      </c>
      <c r="E450" s="5" t="n">
        <v>1131</v>
      </c>
    </row>
    <row r="451" spans="1:11">
      <c r="A451" s="4" t="s">
        <v>1654</v>
      </c>
      <c r="B451" s="5" t="n">
        <v>1091</v>
      </c>
      <c r="C451" s="5" t="n">
        <v>1002</v>
      </c>
      <c r="D451" s="5" t="n">
        <v>816</v>
      </c>
      <c r="E451" s="5" t="n">
        <v>442</v>
      </c>
    </row>
    <row r="452" spans="1:11">
      <c r="A452" s="4" t="s">
        <v>1679</v>
      </c>
      <c r="B452" s="7" t="n">
        <v>-23</v>
      </c>
    </row>
    <row r="453" spans="1:11">
      <c r="A453" s="4" t="s">
        <v>1680</v>
      </c>
      <c r="B453" s="5" t="n">
        <v>205308</v>
      </c>
    </row>
    <row r="454" spans="1:11">
      <c r="A454" s="4" t="s">
        <v>1750</v>
      </c>
    </row>
    <row r="455" spans="1:11">
      <c r="A455" s="3" t="s">
        <v>1677</v>
      </c>
    </row>
    <row r="456" spans="1:11">
      <c r="A456" s="4" t="s">
        <v>1653</v>
      </c>
      <c r="B456" s="7" t="n">
        <v>1198</v>
      </c>
      <c r="C456" s="5" t="n">
        <v>1153</v>
      </c>
      <c r="D456" s="5" t="n">
        <v>1146</v>
      </c>
    </row>
    <row r="457" spans="1:11">
      <c r="A457" s="4" t="s">
        <v>1654</v>
      </c>
      <c r="B457" s="5" t="n">
        <v>1032</v>
      </c>
      <c r="C457" s="5" t="n">
        <v>843</v>
      </c>
      <c r="D457" s="5" t="n">
        <v>430</v>
      </c>
    </row>
    <row r="458" spans="1:11">
      <c r="A458" s="4" t="s">
        <v>1679</v>
      </c>
      <c r="B458" s="7" t="n">
        <v>-72</v>
      </c>
    </row>
    <row r="459" spans="1:11">
      <c r="A459" s="4" t="s">
        <v>1680</v>
      </c>
      <c r="B459" s="5" t="n">
        <v>208364</v>
      </c>
    </row>
    <row r="460" spans="1:11">
      <c r="A460" s="4" t="s">
        <v>1751</v>
      </c>
    </row>
    <row r="461" spans="1:11">
      <c r="A461" s="3" t="s">
        <v>1677</v>
      </c>
    </row>
    <row r="462" spans="1:11">
      <c r="A462" s="4" t="s">
        <v>1653</v>
      </c>
      <c r="B462" s="7" t="n">
        <v>1340</v>
      </c>
      <c r="C462" s="5" t="n">
        <v>1195</v>
      </c>
    </row>
    <row r="463" spans="1:11">
      <c r="A463" s="4" t="s">
        <v>1654</v>
      </c>
      <c r="B463" s="5" t="n">
        <v>935</v>
      </c>
      <c r="C463" s="5" t="n">
        <v>475</v>
      </c>
    </row>
    <row r="464" spans="1:11">
      <c r="A464" s="4" t="s">
        <v>1679</v>
      </c>
      <c r="B464" s="7" t="n">
        <v>-206</v>
      </c>
    </row>
    <row r="465" spans="1:11">
      <c r="A465" s="4" t="s">
        <v>1680</v>
      </c>
      <c r="B465" s="5" t="n">
        <v>214436</v>
      </c>
    </row>
    <row r="466" spans="1:11">
      <c r="A466" s="4" t="s">
        <v>1752</v>
      </c>
    </row>
    <row r="467" spans="1:11">
      <c r="A467" s="3" t="s">
        <v>1677</v>
      </c>
    </row>
    <row r="468" spans="1:11">
      <c r="A468" s="4" t="s">
        <v>1653</v>
      </c>
      <c r="B468" s="7" t="n">
        <v>1407</v>
      </c>
    </row>
    <row r="469" spans="1:11">
      <c r="A469" s="4" t="s">
        <v>1654</v>
      </c>
      <c r="B469" s="5" t="n">
        <v>505</v>
      </c>
    </row>
    <row r="470" spans="1:11">
      <c r="A470" s="4" t="s">
        <v>1679</v>
      </c>
      <c r="B470" s="7" t="n">
        <v>-571</v>
      </c>
    </row>
    <row r="471" spans="1:11">
      <c r="A471" s="4" t="s">
        <v>1680</v>
      </c>
      <c r="B471" s="5" t="n">
        <v>201606</v>
      </c>
    </row>
    <row r="472" spans="1:11">
      <c r="A472" s="4" t="s">
        <v>1664</v>
      </c>
    </row>
    <row r="473" spans="1:11">
      <c r="A473" s="3" t="s">
        <v>1677</v>
      </c>
    </row>
    <row r="474" spans="1:11">
      <c r="A474" s="4" t="s">
        <v>1653</v>
      </c>
      <c r="B474" s="7" t="n">
        <v>1908</v>
      </c>
    </row>
    <row r="475" spans="1:11">
      <c r="A475" s="4" t="s">
        <v>1654</v>
      </c>
      <c r="B475" s="5" t="n">
        <v>1876</v>
      </c>
    </row>
    <row r="476" spans="1:11">
      <c r="A476" s="4" t="s">
        <v>1753</v>
      </c>
    </row>
    <row r="477" spans="1:11">
      <c r="A477" s="3" t="s">
        <v>1677</v>
      </c>
    </row>
    <row r="478" spans="1:11">
      <c r="A478" s="4" t="s">
        <v>1653</v>
      </c>
      <c r="B478" s="5" t="n">
        <v>611</v>
      </c>
      <c r="C478" s="5" t="n">
        <v>612</v>
      </c>
      <c r="D478" s="5" t="n">
        <v>614</v>
      </c>
    </row>
    <row r="479" spans="1:11">
      <c r="A479" s="4" t="s">
        <v>1654</v>
      </c>
      <c r="B479" s="5" t="n">
        <v>612</v>
      </c>
      <c r="C479" s="5" t="n">
        <v>613</v>
      </c>
      <c r="D479" s="5" t="n">
        <v>591</v>
      </c>
    </row>
    <row r="480" spans="1:11">
      <c r="A480" s="4" t="s">
        <v>1679</v>
      </c>
      <c r="B480" s="7" t="n">
        <v>0</v>
      </c>
    </row>
    <row r="481" spans="1:11">
      <c r="A481" s="4" t="s">
        <v>1680</v>
      </c>
      <c r="B481" s="5" t="n">
        <v>392193</v>
      </c>
    </row>
    <row r="482" spans="1:11">
      <c r="A482" s="4" t="s">
        <v>1754</v>
      </c>
    </row>
    <row r="483" spans="1:11">
      <c r="A483" s="3" t="s">
        <v>1677</v>
      </c>
    </row>
    <row r="484" spans="1:11">
      <c r="A484" s="4" t="s">
        <v>1653</v>
      </c>
      <c r="B484" s="7" t="n">
        <v>632</v>
      </c>
      <c r="C484" s="5" t="n">
        <v>629</v>
      </c>
    </row>
    <row r="485" spans="1:11">
      <c r="A485" s="4" t="s">
        <v>1654</v>
      </c>
      <c r="B485" s="5" t="n">
        <v>630</v>
      </c>
      <c r="C485" s="5" t="n">
        <v>610</v>
      </c>
    </row>
    <row r="486" spans="1:11">
      <c r="A486" s="4" t="s">
        <v>1679</v>
      </c>
      <c r="B486" s="7" t="n">
        <v>0</v>
      </c>
    </row>
    <row r="487" spans="1:11">
      <c r="A487" s="4" t="s">
        <v>1680</v>
      </c>
      <c r="B487" s="5" t="n">
        <v>395384</v>
      </c>
    </row>
    <row r="488" spans="1:11">
      <c r="A488" s="4" t="s">
        <v>1755</v>
      </c>
    </row>
    <row r="489" spans="1:11">
      <c r="A489" s="3" t="s">
        <v>1677</v>
      </c>
    </row>
    <row r="490" spans="1:11">
      <c r="A490" s="4" t="s">
        <v>1653</v>
      </c>
      <c r="B490" s="7" t="n">
        <v>665</v>
      </c>
    </row>
    <row r="491" spans="1:11">
      <c r="A491" s="4" t="s">
        <v>1654</v>
      </c>
      <c r="B491" s="5" t="n">
        <v>634</v>
      </c>
    </row>
    <row r="492" spans="1:11">
      <c r="A492" s="4" t="s">
        <v>1679</v>
      </c>
      <c r="B492" s="7" t="n">
        <v>-3</v>
      </c>
    </row>
    <row r="493" spans="1:11">
      <c r="A493" s="4" t="s">
        <v>1680</v>
      </c>
      <c r="B493" s="5" t="n">
        <v>383870</v>
      </c>
    </row>
    <row r="494" spans="1:11">
      <c r="A494" s="4" t="s">
        <v>1665</v>
      </c>
    </row>
    <row r="495" spans="1:11">
      <c r="A495" s="3" t="s">
        <v>1677</v>
      </c>
    </row>
    <row r="496" spans="1:11">
      <c r="A496" s="4" t="s">
        <v>1653</v>
      </c>
      <c r="B496" s="7" t="n">
        <v>7323</v>
      </c>
    </row>
    <row r="497" spans="1:11">
      <c r="A497" s="4" t="s">
        <v>1654</v>
      </c>
      <c r="B497" s="5" t="n">
        <v>7024</v>
      </c>
    </row>
    <row r="498" spans="1:11">
      <c r="A498" s="4" t="s">
        <v>1756</v>
      </c>
    </row>
    <row r="499" spans="1:11">
      <c r="A499" s="3" t="s">
        <v>1677</v>
      </c>
    </row>
    <row r="500" spans="1:11">
      <c r="A500" s="4" t="s">
        <v>1653</v>
      </c>
      <c r="B500" s="5" t="n">
        <v>580</v>
      </c>
      <c r="C500" s="5" t="n">
        <v>580</v>
      </c>
      <c r="D500" s="5" t="n">
        <v>580</v>
      </c>
      <c r="E500" s="5" t="n">
        <v>580</v>
      </c>
      <c r="F500" s="5" t="n">
        <v>581</v>
      </c>
      <c r="G500" s="5" t="n">
        <v>582</v>
      </c>
      <c r="H500" s="5" t="n">
        <v>581</v>
      </c>
      <c r="I500" s="5" t="n">
        <v>581</v>
      </c>
      <c r="J500" s="5" t="n">
        <v>590</v>
      </c>
      <c r="K500" s="5" t="n">
        <v>578</v>
      </c>
    </row>
    <row r="501" spans="1:11">
      <c r="A501" s="4" t="s">
        <v>1654</v>
      </c>
      <c r="B501" s="5" t="n">
        <v>579</v>
      </c>
      <c r="C501" s="5" t="n">
        <v>578</v>
      </c>
      <c r="D501" s="5" t="n">
        <v>578</v>
      </c>
      <c r="E501" s="5" t="n">
        <v>576</v>
      </c>
      <c r="F501" s="5" t="n">
        <v>575</v>
      </c>
      <c r="G501" s="5" t="n">
        <v>572</v>
      </c>
      <c r="H501" s="5" t="n">
        <v>569</v>
      </c>
      <c r="I501" s="5" t="n">
        <v>557</v>
      </c>
      <c r="J501" s="5" t="n">
        <v>537</v>
      </c>
      <c r="K501" s="5" t="n">
        <v>402</v>
      </c>
    </row>
    <row r="502" spans="1:11">
      <c r="A502" s="4" t="s">
        <v>1679</v>
      </c>
      <c r="B502" s="7" t="n">
        <v>-1</v>
      </c>
    </row>
    <row r="503" spans="1:11">
      <c r="A503" s="4" t="s">
        <v>1680</v>
      </c>
      <c r="B503" s="5" t="n">
        <v>133741</v>
      </c>
    </row>
    <row r="504" spans="1:11">
      <c r="A504" s="4" t="s">
        <v>1757</v>
      </c>
    </row>
    <row r="505" spans="1:11">
      <c r="A505" s="3" t="s">
        <v>1677</v>
      </c>
    </row>
    <row r="506" spans="1:11">
      <c r="A506" s="4" t="s">
        <v>1653</v>
      </c>
      <c r="B506" s="7" t="n">
        <v>780</v>
      </c>
      <c r="C506" s="5" t="n">
        <v>779</v>
      </c>
      <c r="D506" s="5" t="n">
        <v>779</v>
      </c>
      <c r="E506" s="5" t="n">
        <v>779</v>
      </c>
      <c r="F506" s="5" t="n">
        <v>779</v>
      </c>
      <c r="G506" s="5" t="n">
        <v>778</v>
      </c>
      <c r="H506" s="5" t="n">
        <v>777</v>
      </c>
      <c r="I506" s="5" t="n">
        <v>768</v>
      </c>
      <c r="J506" s="5" t="n">
        <v>742</v>
      </c>
    </row>
    <row r="507" spans="1:11">
      <c r="A507" s="4" t="s">
        <v>1654</v>
      </c>
      <c r="B507" s="5" t="n">
        <v>778</v>
      </c>
      <c r="C507" s="5" t="n">
        <v>777</v>
      </c>
      <c r="D507" s="5" t="n">
        <v>777</v>
      </c>
      <c r="E507" s="5" t="n">
        <v>775</v>
      </c>
      <c r="F507" s="5" t="n">
        <v>773</v>
      </c>
      <c r="G507" s="5" t="n">
        <v>764</v>
      </c>
      <c r="H507" s="5" t="n">
        <v>750</v>
      </c>
      <c r="I507" s="5" t="n">
        <v>721</v>
      </c>
      <c r="J507" s="5" t="n">
        <v>548</v>
      </c>
    </row>
    <row r="508" spans="1:11">
      <c r="A508" s="4" t="s">
        <v>1679</v>
      </c>
      <c r="B508" s="7" t="n">
        <v>-2</v>
      </c>
    </row>
    <row r="509" spans="1:11">
      <c r="A509" s="4" t="s">
        <v>1680</v>
      </c>
      <c r="B509" s="5" t="n">
        <v>165101</v>
      </c>
    </row>
    <row r="510" spans="1:11">
      <c r="A510" s="4" t="s">
        <v>1758</v>
      </c>
    </row>
    <row r="511" spans="1:11">
      <c r="A511" s="3" t="s">
        <v>1677</v>
      </c>
    </row>
    <row r="512" spans="1:11">
      <c r="A512" s="4" t="s">
        <v>1653</v>
      </c>
      <c r="B512" s="7" t="n">
        <v>769</v>
      </c>
      <c r="C512" s="5" t="n">
        <v>772</v>
      </c>
      <c r="D512" s="5" t="n">
        <v>772</v>
      </c>
      <c r="E512" s="5" t="n">
        <v>772</v>
      </c>
      <c r="F512" s="5" t="n">
        <v>772</v>
      </c>
      <c r="G512" s="5" t="n">
        <v>776</v>
      </c>
      <c r="H512" s="5" t="n">
        <v>777</v>
      </c>
      <c r="I512" s="5" t="n">
        <v>757</v>
      </c>
    </row>
    <row r="513" spans="1:11">
      <c r="A513" s="4" t="s">
        <v>1654</v>
      </c>
      <c r="B513" s="5" t="n">
        <v>766</v>
      </c>
      <c r="C513" s="5" t="n">
        <v>766</v>
      </c>
      <c r="D513" s="5" t="n">
        <v>765</v>
      </c>
      <c r="E513" s="5" t="n">
        <v>763</v>
      </c>
      <c r="F513" s="5" t="n">
        <v>759</v>
      </c>
      <c r="G513" s="5" t="n">
        <v>749</v>
      </c>
      <c r="H513" s="5" t="n">
        <v>727</v>
      </c>
      <c r="I513" s="5" t="n">
        <v>559</v>
      </c>
    </row>
    <row r="514" spans="1:11">
      <c r="A514" s="4" t="s">
        <v>1679</v>
      </c>
      <c r="B514" s="7" t="n">
        <v>-2</v>
      </c>
    </row>
    <row r="515" spans="1:11">
      <c r="A515" s="4" t="s">
        <v>1680</v>
      </c>
      <c r="B515" s="5" t="n">
        <v>149783</v>
      </c>
    </row>
    <row r="516" spans="1:11">
      <c r="A516" s="4" t="s">
        <v>1759</v>
      </c>
    </row>
    <row r="517" spans="1:11">
      <c r="A517" s="3" t="s">
        <v>1677</v>
      </c>
    </row>
    <row r="518" spans="1:11">
      <c r="A518" s="4" t="s">
        <v>1653</v>
      </c>
      <c r="B518" s="7" t="n">
        <v>836</v>
      </c>
      <c r="C518" s="5" t="n">
        <v>840</v>
      </c>
      <c r="D518" s="5" t="n">
        <v>840</v>
      </c>
      <c r="E518" s="5" t="n">
        <v>840</v>
      </c>
      <c r="F518" s="5" t="n">
        <v>838</v>
      </c>
      <c r="G518" s="5" t="n">
        <v>850</v>
      </c>
      <c r="H518" s="5" t="n">
        <v>838</v>
      </c>
    </row>
    <row r="519" spans="1:11">
      <c r="A519" s="4" t="s">
        <v>1654</v>
      </c>
      <c r="B519" s="5" t="n">
        <v>833</v>
      </c>
      <c r="C519" s="5" t="n">
        <v>832</v>
      </c>
      <c r="D519" s="5" t="n">
        <v>829</v>
      </c>
      <c r="E519" s="5" t="n">
        <v>825</v>
      </c>
      <c r="F519" s="5" t="n">
        <v>815</v>
      </c>
      <c r="G519" s="5" t="n">
        <v>789</v>
      </c>
      <c r="H519" s="5" t="n">
        <v>599</v>
      </c>
    </row>
    <row r="520" spans="1:11">
      <c r="A520" s="4" t="s">
        <v>1679</v>
      </c>
      <c r="B520" s="7" t="n">
        <v>-2</v>
      </c>
    </row>
    <row r="521" spans="1:11">
      <c r="A521" s="4" t="s">
        <v>1680</v>
      </c>
      <c r="B521" s="5" t="n">
        <v>161559</v>
      </c>
    </row>
    <row r="522" spans="1:11">
      <c r="A522" s="4" t="s">
        <v>1760</v>
      </c>
    </row>
    <row r="523" spans="1:11">
      <c r="A523" s="3" t="s">
        <v>1677</v>
      </c>
    </row>
    <row r="524" spans="1:11">
      <c r="A524" s="4" t="s">
        <v>1653</v>
      </c>
      <c r="B524" s="7" t="n">
        <v>911</v>
      </c>
      <c r="C524" s="5" t="n">
        <v>914</v>
      </c>
      <c r="D524" s="5" t="n">
        <v>916</v>
      </c>
      <c r="E524" s="5" t="n">
        <v>919</v>
      </c>
      <c r="F524" s="5" t="n">
        <v>920</v>
      </c>
      <c r="G524" s="5" t="n">
        <v>955</v>
      </c>
    </row>
    <row r="525" spans="1:11">
      <c r="A525" s="4" t="s">
        <v>1654</v>
      </c>
      <c r="B525" s="5" t="n">
        <v>905</v>
      </c>
      <c r="C525" s="5" t="n">
        <v>903</v>
      </c>
      <c r="D525" s="5" t="n">
        <v>899</v>
      </c>
      <c r="E525" s="5" t="n">
        <v>891</v>
      </c>
      <c r="F525" s="5" t="n">
        <v>871</v>
      </c>
      <c r="G525" s="5" t="n">
        <v>709</v>
      </c>
    </row>
    <row r="526" spans="1:11">
      <c r="A526" s="4" t="s">
        <v>1679</v>
      </c>
      <c r="B526" s="7" t="n">
        <v>-4</v>
      </c>
    </row>
    <row r="527" spans="1:11">
      <c r="A527" s="4" t="s">
        <v>1680</v>
      </c>
      <c r="B527" s="5" t="n">
        <v>179353</v>
      </c>
    </row>
    <row r="528" spans="1:11">
      <c r="A528" s="4" t="s">
        <v>1761</v>
      </c>
    </row>
    <row r="529" spans="1:11">
      <c r="A529" s="3" t="s">
        <v>1677</v>
      </c>
    </row>
    <row r="530" spans="1:11">
      <c r="A530" s="4" t="s">
        <v>1653</v>
      </c>
      <c r="B530" s="7" t="n">
        <v>739</v>
      </c>
      <c r="C530" s="5" t="n">
        <v>741</v>
      </c>
      <c r="D530" s="5" t="n">
        <v>741</v>
      </c>
      <c r="E530" s="5" t="n">
        <v>741</v>
      </c>
      <c r="F530" s="5" t="n">
        <v>774</v>
      </c>
    </row>
    <row r="531" spans="1:11">
      <c r="A531" s="4" t="s">
        <v>1654</v>
      </c>
      <c r="B531" s="5" t="n">
        <v>731</v>
      </c>
      <c r="C531" s="5" t="n">
        <v>727</v>
      </c>
      <c r="D531" s="5" t="n">
        <v>719</v>
      </c>
      <c r="E531" s="5" t="n">
        <v>696</v>
      </c>
      <c r="F531" s="5" t="n">
        <v>547</v>
      </c>
    </row>
    <row r="532" spans="1:11">
      <c r="A532" s="4" t="s">
        <v>1679</v>
      </c>
      <c r="B532" s="7" t="n">
        <v>-4</v>
      </c>
    </row>
    <row r="533" spans="1:11">
      <c r="A533" s="4" t="s">
        <v>1680</v>
      </c>
      <c r="B533" s="5" t="n">
        <v>142756</v>
      </c>
    </row>
    <row r="534" spans="1:11">
      <c r="A534" s="4" t="s">
        <v>1762</v>
      </c>
    </row>
    <row r="535" spans="1:11">
      <c r="A535" s="3" t="s">
        <v>1677</v>
      </c>
    </row>
    <row r="536" spans="1:11">
      <c r="A536" s="4" t="s">
        <v>1653</v>
      </c>
      <c r="B536" s="7" t="n">
        <v>634</v>
      </c>
      <c r="C536" s="5" t="n">
        <v>637</v>
      </c>
      <c r="D536" s="5" t="n">
        <v>638</v>
      </c>
      <c r="E536" s="5" t="n">
        <v>673</v>
      </c>
    </row>
    <row r="537" spans="1:11">
      <c r="A537" s="4" t="s">
        <v>1654</v>
      </c>
      <c r="B537" s="5" t="n">
        <v>622</v>
      </c>
      <c r="C537" s="5" t="n">
        <v>611</v>
      </c>
      <c r="D537" s="5" t="n">
        <v>590</v>
      </c>
      <c r="E537" s="5" t="n">
        <v>467</v>
      </c>
    </row>
    <row r="538" spans="1:11">
      <c r="A538" s="4" t="s">
        <v>1679</v>
      </c>
      <c r="B538" s="7" t="n">
        <v>-6</v>
      </c>
    </row>
    <row r="539" spans="1:11">
      <c r="A539" s="4" t="s">
        <v>1680</v>
      </c>
      <c r="B539" s="5" t="n">
        <v>113399</v>
      </c>
    </row>
    <row r="540" spans="1:11">
      <c r="A540" s="4" t="s">
        <v>1763</v>
      </c>
    </row>
    <row r="541" spans="1:11">
      <c r="A541" s="3" t="s">
        <v>1677</v>
      </c>
    </row>
    <row r="542" spans="1:11">
      <c r="A542" s="4" t="s">
        <v>1653</v>
      </c>
      <c r="B542" s="7" t="n">
        <v>702</v>
      </c>
      <c r="C542" s="5" t="n">
        <v>707</v>
      </c>
      <c r="D542" s="5" t="n">
        <v>710</v>
      </c>
    </row>
    <row r="543" spans="1:11">
      <c r="A543" s="4" t="s">
        <v>1654</v>
      </c>
      <c r="B543" s="5" t="n">
        <v>684</v>
      </c>
      <c r="C543" s="5" t="n">
        <v>663</v>
      </c>
      <c r="D543" s="5" t="n">
        <v>526</v>
      </c>
    </row>
    <row r="544" spans="1:11">
      <c r="A544" s="4" t="s">
        <v>1679</v>
      </c>
      <c r="B544" s="7" t="n">
        <v>-9</v>
      </c>
    </row>
    <row r="545" spans="1:11">
      <c r="A545" s="4" t="s">
        <v>1680</v>
      </c>
      <c r="B545" s="5" t="n">
        <v>121619</v>
      </c>
    </row>
    <row r="546" spans="1:11">
      <c r="A546" s="4" t="s">
        <v>1764</v>
      </c>
    </row>
    <row r="547" spans="1:11">
      <c r="A547" s="3" t="s">
        <v>1677</v>
      </c>
    </row>
    <row r="548" spans="1:11">
      <c r="A548" s="4" t="s">
        <v>1653</v>
      </c>
      <c r="B548" s="7" t="n">
        <v>703</v>
      </c>
      <c r="C548" s="5" t="n">
        <v>690</v>
      </c>
    </row>
    <row r="549" spans="1:11">
      <c r="A549" s="4" t="s">
        <v>1654</v>
      </c>
      <c r="B549" s="5" t="n">
        <v>645</v>
      </c>
      <c r="C549" s="5" t="n">
        <v>487</v>
      </c>
    </row>
    <row r="550" spans="1:11">
      <c r="A550" s="4" t="s">
        <v>1679</v>
      </c>
      <c r="B550" s="7" t="n">
        <v>-20</v>
      </c>
    </row>
    <row r="551" spans="1:11">
      <c r="A551" s="4" t="s">
        <v>1680</v>
      </c>
      <c r="B551" s="5" t="n">
        <v>119097</v>
      </c>
    </row>
    <row r="552" spans="1:11">
      <c r="A552" s="4" t="s">
        <v>1765</v>
      </c>
    </row>
    <row r="553" spans="1:11">
      <c r="A553" s="3" t="s">
        <v>1677</v>
      </c>
    </row>
    <row r="554" spans="1:11">
      <c r="A554" s="4" t="s">
        <v>1653</v>
      </c>
      <c r="B554" s="7" t="n">
        <v>669</v>
      </c>
    </row>
    <row r="555" spans="1:11">
      <c r="A555" s="4" t="s">
        <v>1654</v>
      </c>
      <c r="B555" s="5" t="n">
        <v>481</v>
      </c>
    </row>
    <row r="556" spans="1:11">
      <c r="A556" s="4" t="s">
        <v>1679</v>
      </c>
      <c r="B556" s="7" t="n">
        <v>-84</v>
      </c>
    </row>
    <row r="557" spans="1:11">
      <c r="A557" s="4" t="s">
        <v>1680</v>
      </c>
      <c r="B557" s="5" t="n">
        <v>111072</v>
      </c>
    </row>
    <row r="558" spans="1:11">
      <c r="A558" s="4" t="s">
        <v>1669</v>
      </c>
    </row>
    <row r="559" spans="1:11">
      <c r="A559" s="3" t="s">
        <v>1677</v>
      </c>
    </row>
    <row r="560" spans="1:11">
      <c r="A560" s="4" t="s">
        <v>1653</v>
      </c>
      <c r="B560" s="7" t="n">
        <v>17948</v>
      </c>
    </row>
    <row r="561" spans="1:11">
      <c r="A561" s="4" t="s">
        <v>1654</v>
      </c>
      <c r="B561" s="5" t="n">
        <v>10775</v>
      </c>
    </row>
    <row r="562" spans="1:11">
      <c r="A562" s="4" t="s">
        <v>1766</v>
      </c>
    </row>
    <row r="563" spans="1:11">
      <c r="A563" s="3" t="s">
        <v>1677</v>
      </c>
    </row>
    <row r="564" spans="1:11">
      <c r="A564" s="4" t="s">
        <v>1653</v>
      </c>
      <c r="B564" s="5" t="n">
        <v>1374</v>
      </c>
      <c r="C564" s="5" t="n">
        <v>0</v>
      </c>
      <c r="D564" s="5" t="n">
        <v>1374</v>
      </c>
      <c r="E564" s="5" t="n">
        <v>1375</v>
      </c>
      <c r="F564" s="5" t="n">
        <v>1394</v>
      </c>
      <c r="G564" s="5" t="n">
        <v>1404</v>
      </c>
      <c r="H564" s="5" t="n">
        <v>1434</v>
      </c>
      <c r="I564" s="5" t="n">
        <v>1492</v>
      </c>
      <c r="J564" s="5" t="n">
        <v>1538</v>
      </c>
      <c r="K564" s="5" t="n">
        <v>1597</v>
      </c>
    </row>
    <row r="565" spans="1:11">
      <c r="A565" s="4" t="s">
        <v>1654</v>
      </c>
      <c r="B565" s="5" t="n">
        <v>1141</v>
      </c>
      <c r="C565" s="5" t="n">
        <v>1122</v>
      </c>
      <c r="D565" s="5" t="n">
        <v>1094</v>
      </c>
      <c r="E565" s="5" t="n">
        <v>1053</v>
      </c>
      <c r="F565" s="5" t="n">
        <v>1000</v>
      </c>
      <c r="G565" s="5" t="n">
        <v>935</v>
      </c>
      <c r="H565" s="5" t="n">
        <v>845</v>
      </c>
      <c r="I565" s="5" t="n">
        <v>727</v>
      </c>
      <c r="J565" s="5" t="n">
        <v>547</v>
      </c>
      <c r="K565" s="7" t="n">
        <v>239</v>
      </c>
    </row>
    <row r="566" spans="1:11">
      <c r="A566" s="4" t="s">
        <v>1679</v>
      </c>
      <c r="B566" s="7" t="n">
        <v>-114</v>
      </c>
    </row>
    <row r="567" spans="1:11">
      <c r="A567" s="4" t="s">
        <v>1680</v>
      </c>
      <c r="B567" s="5" t="n">
        <v>148662</v>
      </c>
    </row>
    <row r="568" spans="1:11">
      <c r="A568" s="4" t="s">
        <v>1767</v>
      </c>
    </row>
    <row r="569" spans="1:11">
      <c r="A569" s="3" t="s">
        <v>1677</v>
      </c>
    </row>
    <row r="570" spans="1:11">
      <c r="A570" s="4" t="s">
        <v>1653</v>
      </c>
      <c r="B570" s="7" t="n">
        <v>1493</v>
      </c>
      <c r="C570" s="5" t="n">
        <v>0</v>
      </c>
      <c r="D570" s="5" t="n">
        <v>1477</v>
      </c>
      <c r="E570" s="5" t="n">
        <v>1477</v>
      </c>
      <c r="F570" s="5" t="n">
        <v>1473</v>
      </c>
      <c r="G570" s="5" t="n">
        <v>1470</v>
      </c>
      <c r="H570" s="5" t="n">
        <v>1456</v>
      </c>
      <c r="I570" s="5" t="n">
        <v>1444</v>
      </c>
      <c r="J570" s="5" t="n">
        <v>1456</v>
      </c>
    </row>
    <row r="571" spans="1:11">
      <c r="A571" s="4" t="s">
        <v>1654</v>
      </c>
      <c r="B571" s="5" t="n">
        <v>1216</v>
      </c>
      <c r="C571" s="5" t="n">
        <v>1190</v>
      </c>
      <c r="D571" s="5" t="n">
        <v>1146</v>
      </c>
      <c r="E571" s="5" t="n">
        <v>1089</v>
      </c>
      <c r="F571" s="5" t="n">
        <v>1015</v>
      </c>
      <c r="G571" s="5" t="n">
        <v>917</v>
      </c>
      <c r="H571" s="5" t="n">
        <v>781</v>
      </c>
      <c r="I571" s="5" t="n">
        <v>581</v>
      </c>
      <c r="J571" s="7" t="n">
        <v>264</v>
      </c>
    </row>
    <row r="572" spans="1:11">
      <c r="A572" s="4" t="s">
        <v>1679</v>
      </c>
      <c r="B572" s="7" t="n">
        <v>-129</v>
      </c>
    </row>
    <row r="573" spans="1:11">
      <c r="A573" s="4" t="s">
        <v>1680</v>
      </c>
      <c r="B573" s="5" t="n">
        <v>141632</v>
      </c>
    </row>
    <row r="574" spans="1:11">
      <c r="A574" s="4" t="s">
        <v>1768</v>
      </c>
    </row>
    <row r="575" spans="1:11">
      <c r="A575" s="3" t="s">
        <v>1677</v>
      </c>
    </row>
    <row r="576" spans="1:11">
      <c r="A576" s="4" t="s">
        <v>1653</v>
      </c>
      <c r="B576" s="7" t="n">
        <v>1529</v>
      </c>
      <c r="C576" s="5" t="n">
        <v>0</v>
      </c>
      <c r="D576" s="5" t="n">
        <v>1504</v>
      </c>
      <c r="E576" s="5" t="n">
        <v>1504</v>
      </c>
      <c r="F576" s="5" t="n">
        <v>1493</v>
      </c>
      <c r="G576" s="5" t="n">
        <v>1478</v>
      </c>
      <c r="H576" s="5" t="n">
        <v>1455</v>
      </c>
      <c r="I576" s="5" t="n">
        <v>1462</v>
      </c>
    </row>
    <row r="577" spans="1:11">
      <c r="A577" s="4" t="s">
        <v>1654</v>
      </c>
      <c r="B577" s="5" t="n">
        <v>1208</v>
      </c>
      <c r="C577" s="5" t="n">
        <v>1170</v>
      </c>
      <c r="D577" s="5" t="n">
        <v>1115</v>
      </c>
      <c r="E577" s="5" t="n">
        <v>1042</v>
      </c>
      <c r="F577" s="5" t="n">
        <v>937</v>
      </c>
      <c r="G577" s="5" t="n">
        <v>792</v>
      </c>
      <c r="H577" s="5" t="n">
        <v>587</v>
      </c>
      <c r="I577" s="7" t="n">
        <v>265</v>
      </c>
    </row>
    <row r="578" spans="1:11">
      <c r="A578" s="4" t="s">
        <v>1679</v>
      </c>
      <c r="B578" s="7" t="n">
        <v>-182</v>
      </c>
    </row>
    <row r="579" spans="1:11">
      <c r="A579" s="4" t="s">
        <v>1680</v>
      </c>
      <c r="B579" s="5" t="n">
        <v>135757</v>
      </c>
    </row>
    <row r="580" spans="1:11">
      <c r="A580" s="4" t="s">
        <v>1769</v>
      </c>
    </row>
    <row r="581" spans="1:11">
      <c r="A581" s="3" t="s">
        <v>1677</v>
      </c>
    </row>
    <row r="582" spans="1:11">
      <c r="A582" s="4" t="s">
        <v>1653</v>
      </c>
      <c r="B582" s="7" t="n">
        <v>1881</v>
      </c>
      <c r="C582" s="5" t="n">
        <v>0</v>
      </c>
      <c r="D582" s="5" t="n">
        <v>1857</v>
      </c>
      <c r="E582" s="5" t="n">
        <v>1858</v>
      </c>
      <c r="F582" s="5" t="n">
        <v>1814</v>
      </c>
      <c r="G582" s="5" t="n">
        <v>1775</v>
      </c>
      <c r="H582" s="5" t="n">
        <v>1560</v>
      </c>
    </row>
    <row r="583" spans="1:11">
      <c r="A583" s="4" t="s">
        <v>1654</v>
      </c>
      <c r="B583" s="5" t="n">
        <v>1439</v>
      </c>
      <c r="C583" s="5" t="n">
        <v>1374</v>
      </c>
      <c r="D583" s="5" t="n">
        <v>1287</v>
      </c>
      <c r="E583" s="5" t="n">
        <v>1154</v>
      </c>
      <c r="F583" s="5" t="n">
        <v>970</v>
      </c>
      <c r="G583" s="5" t="n">
        <v>709</v>
      </c>
      <c r="H583" s="7" t="n">
        <v>316</v>
      </c>
    </row>
    <row r="584" spans="1:11">
      <c r="A584" s="4" t="s">
        <v>1679</v>
      </c>
      <c r="B584" s="7" t="n">
        <v>-267</v>
      </c>
    </row>
    <row r="585" spans="1:11">
      <c r="A585" s="4" t="s">
        <v>1680</v>
      </c>
      <c r="B585" s="5" t="n">
        <v>156400</v>
      </c>
    </row>
    <row r="586" spans="1:11">
      <c r="A586" s="4" t="s">
        <v>1770</v>
      </c>
    </row>
    <row r="587" spans="1:11">
      <c r="A587" s="3" t="s">
        <v>1677</v>
      </c>
    </row>
    <row r="588" spans="1:11">
      <c r="A588" s="4" t="s">
        <v>1653</v>
      </c>
      <c r="B588" s="7" t="n">
        <v>2224</v>
      </c>
      <c r="C588" s="5" t="n">
        <v>0</v>
      </c>
      <c r="D588" s="5" t="n">
        <v>2206</v>
      </c>
      <c r="E588" s="5" t="n">
        <v>2204</v>
      </c>
      <c r="F588" s="5" t="n">
        <v>2099</v>
      </c>
      <c r="G588" s="5" t="n">
        <v>2013</v>
      </c>
    </row>
    <row r="589" spans="1:11">
      <c r="A589" s="4" t="s">
        <v>1654</v>
      </c>
      <c r="B589" s="5" t="n">
        <v>1622</v>
      </c>
      <c r="C589" s="5" t="n">
        <v>1518</v>
      </c>
      <c r="D589" s="5" t="n">
        <v>1368</v>
      </c>
      <c r="E589" s="5" t="n">
        <v>1156</v>
      </c>
      <c r="F589" s="5" t="n">
        <v>841</v>
      </c>
      <c r="G589" s="7" t="n">
        <v>371</v>
      </c>
    </row>
    <row r="590" spans="1:11">
      <c r="A590" s="4" t="s">
        <v>1679</v>
      </c>
      <c r="B590" s="7" t="n">
        <v>-402</v>
      </c>
    </row>
    <row r="591" spans="1:11">
      <c r="A591" s="4" t="s">
        <v>1680</v>
      </c>
      <c r="B591" s="5" t="n">
        <v>177279</v>
      </c>
    </row>
    <row r="592" spans="1:11">
      <c r="A592" s="4" t="s">
        <v>1771</v>
      </c>
    </row>
    <row r="593" spans="1:11">
      <c r="A593" s="3" t="s">
        <v>1677</v>
      </c>
    </row>
    <row r="594" spans="1:11">
      <c r="A594" s="4" t="s">
        <v>1653</v>
      </c>
      <c r="B594" s="7" t="n">
        <v>2168</v>
      </c>
      <c r="C594" s="5" t="n">
        <v>0</v>
      </c>
      <c r="D594" s="5" t="n">
        <v>2207</v>
      </c>
      <c r="E594" s="5" t="n">
        <v>2207</v>
      </c>
      <c r="F594" s="5" t="n">
        <v>2185</v>
      </c>
    </row>
    <row r="595" spans="1:11">
      <c r="A595" s="4" t="s">
        <v>1654</v>
      </c>
      <c r="B595" s="5" t="n">
        <v>1436</v>
      </c>
      <c r="C595" s="5" t="n">
        <v>1313</v>
      </c>
      <c r="D595" s="5" t="n">
        <v>1106</v>
      </c>
      <c r="E595" s="5" t="n">
        <v>809</v>
      </c>
      <c r="F595" s="7" t="n">
        <v>359</v>
      </c>
    </row>
    <row r="596" spans="1:11">
      <c r="A596" s="4" t="s">
        <v>1679</v>
      </c>
      <c r="B596" s="7" t="n">
        <v>-512</v>
      </c>
    </row>
    <row r="597" spans="1:11">
      <c r="A597" s="4" t="s">
        <v>1680</v>
      </c>
      <c r="B597" s="5" t="n">
        <v>170535</v>
      </c>
    </row>
    <row r="598" spans="1:11">
      <c r="A598" s="4" t="s">
        <v>1772</v>
      </c>
    </row>
    <row r="599" spans="1:11">
      <c r="A599" s="3" t="s">
        <v>1677</v>
      </c>
    </row>
    <row r="600" spans="1:11">
      <c r="A600" s="4" t="s">
        <v>1653</v>
      </c>
      <c r="B600" s="7" t="n">
        <v>1883</v>
      </c>
      <c r="C600" s="5" t="n">
        <v>0</v>
      </c>
      <c r="D600" s="5" t="n">
        <v>1981</v>
      </c>
      <c r="E600" s="5" t="n">
        <v>2020</v>
      </c>
    </row>
    <row r="601" spans="1:11">
      <c r="A601" s="4" t="s">
        <v>1654</v>
      </c>
      <c r="B601" s="5" t="n">
        <v>1071</v>
      </c>
      <c r="C601" s="5" t="n">
        <v>917</v>
      </c>
      <c r="D601" s="5" t="n">
        <v>675</v>
      </c>
      <c r="E601" s="7" t="n">
        <v>304</v>
      </c>
    </row>
    <row r="602" spans="1:11">
      <c r="A602" s="4" t="s">
        <v>1679</v>
      </c>
      <c r="B602" s="7" t="n">
        <v>-596</v>
      </c>
    </row>
    <row r="603" spans="1:11">
      <c r="A603" s="4" t="s">
        <v>1680</v>
      </c>
      <c r="B603" s="5" t="n">
        <v>147997</v>
      </c>
    </row>
    <row r="604" spans="1:11">
      <c r="A604" s="4" t="s">
        <v>1773</v>
      </c>
    </row>
    <row r="605" spans="1:11">
      <c r="A605" s="3" t="s">
        <v>1677</v>
      </c>
    </row>
    <row r="606" spans="1:11">
      <c r="A606" s="4" t="s">
        <v>1653</v>
      </c>
      <c r="B606" s="7" t="n">
        <v>1789</v>
      </c>
      <c r="C606" s="5" t="n">
        <v>0</v>
      </c>
      <c r="D606" s="5" t="n">
        <v>1869</v>
      </c>
    </row>
    <row r="607" spans="1:11">
      <c r="A607" s="4" t="s">
        <v>1654</v>
      </c>
      <c r="B607" s="5" t="n">
        <v>811</v>
      </c>
      <c r="C607" s="5" t="n">
        <v>598</v>
      </c>
      <c r="D607" s="7" t="n">
        <v>275</v>
      </c>
    </row>
    <row r="608" spans="1:11">
      <c r="A608" s="4" t="s">
        <v>1679</v>
      </c>
      <c r="B608" s="7" t="n">
        <v>-761</v>
      </c>
    </row>
    <row r="609" spans="1:11">
      <c r="A609" s="4" t="s">
        <v>1680</v>
      </c>
      <c r="B609" s="5" t="n">
        <v>123794</v>
      </c>
    </row>
    <row r="610" spans="1:11">
      <c r="A610" s="4" t="s">
        <v>1774</v>
      </c>
    </row>
    <row r="611" spans="1:11">
      <c r="A611" s="3" t="s">
        <v>1677</v>
      </c>
    </row>
    <row r="612" spans="1:11">
      <c r="A612" s="4" t="s">
        <v>1653</v>
      </c>
      <c r="B612" s="7" t="n">
        <v>1835</v>
      </c>
      <c r="C612" s="5" t="n">
        <v>0</v>
      </c>
    </row>
    <row r="613" spans="1:11">
      <c r="A613" s="4" t="s">
        <v>1654</v>
      </c>
      <c r="B613" s="5" t="n">
        <v>576</v>
      </c>
      <c r="C613" s="7" t="n">
        <v>261</v>
      </c>
    </row>
    <row r="614" spans="1:11">
      <c r="A614" s="4" t="s">
        <v>1679</v>
      </c>
      <c r="B614" s="7" t="n">
        <v>-1012</v>
      </c>
    </row>
    <row r="615" spans="1:11">
      <c r="A615" s="4" t="s">
        <v>1680</v>
      </c>
      <c r="B615" s="5" t="n">
        <v>110894</v>
      </c>
    </row>
    <row r="616" spans="1:11">
      <c r="A616" s="4" t="s">
        <v>1775</v>
      </c>
    </row>
    <row r="617" spans="1:11">
      <c r="A617" s="3" t="s">
        <v>1677</v>
      </c>
    </row>
    <row r="618" spans="1:11">
      <c r="A618" s="4" t="s">
        <v>1653</v>
      </c>
      <c r="B618" s="7" t="n">
        <v>1772</v>
      </c>
    </row>
    <row r="619" spans="1:11">
      <c r="A619" s="4" t="s">
        <v>1654</v>
      </c>
      <c r="B619" s="5" t="n">
        <v>255</v>
      </c>
    </row>
    <row r="620" spans="1:11">
      <c r="A620" s="4" t="s">
        <v>1679</v>
      </c>
      <c r="B620" s="7" t="n">
        <v>-1256</v>
      </c>
    </row>
    <row r="621" spans="1:11">
      <c r="A621" s="4" t="s">
        <v>1680</v>
      </c>
      <c r="B621" s="5" t="n">
        <v>980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14"/>
  </cols>
  <sheetData>
    <row r="1" spans="1:2">
      <c r="A1" s="1" t="s">
        <v>1776</v>
      </c>
      <c r="B1" s="2" t="s">
        <v>2</v>
      </c>
    </row>
    <row r="2" spans="1:2">
      <c r="A2" s="4" t="s">
        <v>592</v>
      </c>
    </row>
    <row r="3" spans="1:2">
      <c r="A3" s="3" t="s">
        <v>1777</v>
      </c>
    </row>
    <row r="4" spans="1:2">
      <c r="A4" s="4" t="s">
        <v>1778</v>
      </c>
      <c r="B4" s="4" t="s">
        <v>1779</v>
      </c>
    </row>
    <row r="5" spans="1:2">
      <c r="A5" s="4" t="s">
        <v>1652</v>
      </c>
    </row>
    <row r="6" spans="1:2">
      <c r="A6" s="3" t="s">
        <v>1777</v>
      </c>
    </row>
    <row r="7" spans="1:2">
      <c r="A7" s="4" t="s">
        <v>1780</v>
      </c>
      <c r="B7" s="4" t="s">
        <v>1781</v>
      </c>
    </row>
    <row r="8" spans="1:2">
      <c r="A8" s="4" t="s">
        <v>1782</v>
      </c>
      <c r="B8" s="4" t="s">
        <v>1783</v>
      </c>
    </row>
    <row r="9" spans="1:2">
      <c r="A9" s="4" t="s">
        <v>1778</v>
      </c>
      <c r="B9" s="4" t="s">
        <v>1784</v>
      </c>
    </row>
    <row r="10" spans="1:2">
      <c r="A10" s="4" t="s">
        <v>1785</v>
      </c>
      <c r="B10" s="4" t="s">
        <v>1786</v>
      </c>
    </row>
    <row r="11" spans="1:2">
      <c r="A11" s="4" t="s">
        <v>1787</v>
      </c>
      <c r="B11" s="4" t="s">
        <v>1788</v>
      </c>
    </row>
    <row r="12" spans="1:2">
      <c r="A12" s="4" t="s">
        <v>1789</v>
      </c>
      <c r="B12" s="4" t="s">
        <v>1790</v>
      </c>
    </row>
    <row r="13" spans="1:2">
      <c r="A13" s="4" t="s">
        <v>1791</v>
      </c>
      <c r="B13" s="4" t="s">
        <v>1792</v>
      </c>
    </row>
    <row r="14" spans="1:2">
      <c r="A14" s="4" t="s">
        <v>1793</v>
      </c>
      <c r="B14" s="4" t="s">
        <v>1794</v>
      </c>
    </row>
    <row r="15" spans="1:2">
      <c r="A15" s="4" t="s">
        <v>1795</v>
      </c>
      <c r="B15" s="4" t="s">
        <v>1796</v>
      </c>
    </row>
    <row r="16" spans="1:2">
      <c r="A16" s="4" t="s">
        <v>1797</v>
      </c>
      <c r="B16" s="4" t="s">
        <v>1798</v>
      </c>
    </row>
    <row r="17" spans="1:2">
      <c r="A17" s="4" t="s">
        <v>1657</v>
      </c>
    </row>
    <row r="18" spans="1:2">
      <c r="A18" s="3" t="s">
        <v>1777</v>
      </c>
    </row>
    <row r="19" spans="1:2">
      <c r="A19" s="4" t="s">
        <v>1780</v>
      </c>
      <c r="B19" s="4" t="s">
        <v>1799</v>
      </c>
    </row>
    <row r="20" spans="1:2">
      <c r="A20" s="4" t="s">
        <v>1782</v>
      </c>
      <c r="B20" s="4" t="s">
        <v>1800</v>
      </c>
    </row>
    <row r="21" spans="1:2">
      <c r="A21" s="4" t="s">
        <v>1778</v>
      </c>
      <c r="B21" s="4" t="s">
        <v>1801</v>
      </c>
    </row>
    <row r="22" spans="1:2">
      <c r="A22" s="4" t="s">
        <v>1785</v>
      </c>
      <c r="B22" s="4" t="s">
        <v>1802</v>
      </c>
    </row>
    <row r="23" spans="1:2">
      <c r="A23" s="4" t="s">
        <v>1787</v>
      </c>
      <c r="B23" s="4" t="s">
        <v>1803</v>
      </c>
    </row>
    <row r="24" spans="1:2">
      <c r="A24" s="4" t="s">
        <v>1789</v>
      </c>
      <c r="B24" s="4" t="s">
        <v>1804</v>
      </c>
    </row>
    <row r="25" spans="1:2">
      <c r="A25" s="4" t="s">
        <v>1791</v>
      </c>
      <c r="B25" s="4" t="s">
        <v>1805</v>
      </c>
    </row>
    <row r="26" spans="1:2">
      <c r="A26" s="4" t="s">
        <v>1793</v>
      </c>
      <c r="B26" s="4" t="s">
        <v>1806</v>
      </c>
    </row>
    <row r="27" spans="1:2">
      <c r="A27" s="4" t="s">
        <v>1795</v>
      </c>
      <c r="B27" s="4" t="s">
        <v>1807</v>
      </c>
    </row>
    <row r="28" spans="1:2">
      <c r="A28" s="4" t="s">
        <v>1797</v>
      </c>
      <c r="B28" s="4" t="s">
        <v>1808</v>
      </c>
    </row>
    <row r="29" spans="1:2">
      <c r="A29" s="4" t="s">
        <v>1658</v>
      </c>
    </row>
    <row r="30" spans="1:2">
      <c r="A30" s="3" t="s">
        <v>1777</v>
      </c>
    </row>
    <row r="31" spans="1:2">
      <c r="A31" s="4" t="s">
        <v>1780</v>
      </c>
      <c r="B31" s="4" t="s">
        <v>1809</v>
      </c>
    </row>
    <row r="32" spans="1:2">
      <c r="A32" s="4" t="s">
        <v>1782</v>
      </c>
      <c r="B32" s="4" t="s">
        <v>1810</v>
      </c>
    </row>
    <row r="33" spans="1:2">
      <c r="A33" s="4" t="s">
        <v>1778</v>
      </c>
      <c r="B33" s="4" t="s">
        <v>1811</v>
      </c>
    </row>
    <row r="34" spans="1:2">
      <c r="A34" s="4" t="s">
        <v>1785</v>
      </c>
      <c r="B34" s="4" t="s">
        <v>1812</v>
      </c>
    </row>
    <row r="35" spans="1:2">
      <c r="A35" s="4" t="s">
        <v>1787</v>
      </c>
      <c r="B35" s="4" t="s">
        <v>1813</v>
      </c>
    </row>
    <row r="36" spans="1:2">
      <c r="A36" s="4" t="s">
        <v>1789</v>
      </c>
      <c r="B36" s="4" t="s">
        <v>991</v>
      </c>
    </row>
    <row r="37" spans="1:2">
      <c r="A37" s="4" t="s">
        <v>1791</v>
      </c>
      <c r="B37" s="4" t="s">
        <v>991</v>
      </c>
    </row>
    <row r="38" spans="1:2">
      <c r="A38" s="4" t="s">
        <v>1793</v>
      </c>
      <c r="B38" s="4" t="s">
        <v>991</v>
      </c>
    </row>
    <row r="39" spans="1:2">
      <c r="A39" s="4" t="s">
        <v>1795</v>
      </c>
      <c r="B39" s="4" t="s">
        <v>1814</v>
      </c>
    </row>
    <row r="40" spans="1:2">
      <c r="A40" s="4" t="s">
        <v>1797</v>
      </c>
      <c r="B40" s="4" t="s">
        <v>919</v>
      </c>
    </row>
    <row r="41" spans="1:2">
      <c r="A41" s="4" t="s">
        <v>1659</v>
      </c>
    </row>
    <row r="42" spans="1:2">
      <c r="A42" s="3" t="s">
        <v>1777</v>
      </c>
    </row>
    <row r="43" spans="1:2">
      <c r="A43" s="4" t="s">
        <v>1780</v>
      </c>
      <c r="B43" s="4" t="s">
        <v>1815</v>
      </c>
    </row>
    <row r="44" spans="1:2">
      <c r="A44" s="4" t="s">
        <v>1782</v>
      </c>
      <c r="B44" s="4" t="s">
        <v>1816</v>
      </c>
    </row>
    <row r="45" spans="1:2">
      <c r="A45" s="4" t="s">
        <v>1778</v>
      </c>
      <c r="B45" s="4" t="s">
        <v>1817</v>
      </c>
    </row>
    <row r="46" spans="1:2">
      <c r="A46" s="4" t="s">
        <v>1785</v>
      </c>
      <c r="B46" s="4" t="s">
        <v>992</v>
      </c>
    </row>
    <row r="47" spans="1:2">
      <c r="A47" s="4" t="s">
        <v>1787</v>
      </c>
      <c r="B47" s="4" t="s">
        <v>1818</v>
      </c>
    </row>
    <row r="48" spans="1:2">
      <c r="A48" s="4" t="s">
        <v>1789</v>
      </c>
      <c r="B48" s="4" t="s">
        <v>1819</v>
      </c>
    </row>
    <row r="49" spans="1:2">
      <c r="A49" s="4" t="s">
        <v>1791</v>
      </c>
      <c r="B49" s="4" t="s">
        <v>1820</v>
      </c>
    </row>
    <row r="50" spans="1:2">
      <c r="A50" s="4" t="s">
        <v>1793</v>
      </c>
      <c r="B50" s="4" t="s">
        <v>1813</v>
      </c>
    </row>
    <row r="51" spans="1:2">
      <c r="A51" s="4" t="s">
        <v>1795</v>
      </c>
      <c r="B51" s="4" t="s">
        <v>1821</v>
      </c>
    </row>
    <row r="52" spans="1:2">
      <c r="A52" s="4" t="s">
        <v>1797</v>
      </c>
      <c r="B52" s="4" t="s">
        <v>913</v>
      </c>
    </row>
    <row r="53" spans="1:2">
      <c r="A53" s="4" t="s">
        <v>1660</v>
      </c>
    </row>
    <row r="54" spans="1:2">
      <c r="A54" s="3" t="s">
        <v>1777</v>
      </c>
    </row>
    <row r="55" spans="1:2">
      <c r="A55" s="4" t="s">
        <v>1780</v>
      </c>
      <c r="B55" s="4" t="s">
        <v>1822</v>
      </c>
    </row>
    <row r="56" spans="1:2">
      <c r="A56" s="4" t="s">
        <v>1782</v>
      </c>
      <c r="B56" s="4" t="s">
        <v>1823</v>
      </c>
    </row>
    <row r="57" spans="1:2">
      <c r="A57" s="4" t="s">
        <v>1778</v>
      </c>
      <c r="B57" s="4" t="s">
        <v>1824</v>
      </c>
    </row>
    <row r="58" spans="1:2">
      <c r="A58" s="4" t="s">
        <v>1661</v>
      </c>
    </row>
    <row r="59" spans="1:2">
      <c r="A59" s="3" t="s">
        <v>1777</v>
      </c>
    </row>
    <row r="60" spans="1:2">
      <c r="A60" s="4" t="s">
        <v>1780</v>
      </c>
      <c r="B60" s="4" t="s">
        <v>1825</v>
      </c>
    </row>
    <row r="61" spans="1:2">
      <c r="A61" s="4" t="s">
        <v>1782</v>
      </c>
      <c r="B61" s="4" t="s">
        <v>1826</v>
      </c>
    </row>
    <row r="62" spans="1:2">
      <c r="A62" s="4" t="s">
        <v>1778</v>
      </c>
      <c r="B62" s="4" t="s">
        <v>1827</v>
      </c>
    </row>
    <row r="63" spans="1:2">
      <c r="A63" s="4" t="s">
        <v>1785</v>
      </c>
      <c r="B63" s="4" t="s">
        <v>1828</v>
      </c>
    </row>
    <row r="64" spans="1:2">
      <c r="A64" s="4" t="s">
        <v>1787</v>
      </c>
      <c r="B64" s="4" t="s">
        <v>1829</v>
      </c>
    </row>
    <row r="65" spans="1:2">
      <c r="A65" s="4" t="s">
        <v>1789</v>
      </c>
      <c r="B65" s="4" t="s">
        <v>1830</v>
      </c>
    </row>
    <row r="66" spans="1:2">
      <c r="A66" s="4" t="s">
        <v>1791</v>
      </c>
      <c r="B66" s="4" t="s">
        <v>1820</v>
      </c>
    </row>
    <row r="67" spans="1:2">
      <c r="A67" s="4" t="s">
        <v>1793</v>
      </c>
      <c r="B67" s="4" t="s">
        <v>1831</v>
      </c>
    </row>
    <row r="68" spans="1:2">
      <c r="A68" s="4" t="s">
        <v>1795</v>
      </c>
      <c r="B68" s="4" t="s">
        <v>1832</v>
      </c>
    </row>
    <row r="69" spans="1:2">
      <c r="A69" s="4" t="s">
        <v>1797</v>
      </c>
      <c r="B69" s="4" t="s">
        <v>1831</v>
      </c>
    </row>
    <row r="70" spans="1:2">
      <c r="A70" s="4" t="s">
        <v>1662</v>
      </c>
    </row>
    <row r="71" spans="1:2">
      <c r="A71" s="3" t="s">
        <v>1777</v>
      </c>
    </row>
    <row r="72" spans="1:2">
      <c r="A72" s="4" t="s">
        <v>1780</v>
      </c>
      <c r="B72" s="4" t="s">
        <v>1833</v>
      </c>
    </row>
    <row r="73" spans="1:2">
      <c r="A73" s="4" t="s">
        <v>1782</v>
      </c>
      <c r="B73" s="4" t="s">
        <v>1834</v>
      </c>
    </row>
    <row r="74" spans="1:2">
      <c r="A74" s="4" t="s">
        <v>1778</v>
      </c>
      <c r="B74" s="4" t="s">
        <v>1835</v>
      </c>
    </row>
    <row r="75" spans="1:2">
      <c r="A75" s="4" t="s">
        <v>1785</v>
      </c>
      <c r="B75" s="4" t="s">
        <v>1836</v>
      </c>
    </row>
    <row r="76" spans="1:2">
      <c r="A76" s="4" t="s">
        <v>1787</v>
      </c>
      <c r="B76" s="4" t="s">
        <v>1837</v>
      </c>
    </row>
    <row r="77" spans="1:2">
      <c r="A77" s="4" t="s">
        <v>1789</v>
      </c>
      <c r="B77" s="4" t="s">
        <v>1838</v>
      </c>
    </row>
    <row r="78" spans="1:2">
      <c r="A78" s="4" t="s">
        <v>1791</v>
      </c>
      <c r="B78" s="4" t="s">
        <v>1839</v>
      </c>
    </row>
    <row r="79" spans="1:2">
      <c r="A79" s="4" t="s">
        <v>1793</v>
      </c>
      <c r="B79" s="4" t="s">
        <v>1840</v>
      </c>
    </row>
    <row r="80" spans="1:2">
      <c r="A80" s="4" t="s">
        <v>1795</v>
      </c>
      <c r="B80" s="4" t="s">
        <v>1841</v>
      </c>
    </row>
    <row r="81" spans="1:2">
      <c r="A81" s="4" t="s">
        <v>1797</v>
      </c>
      <c r="B81" s="4" t="s">
        <v>1842</v>
      </c>
    </row>
    <row r="82" spans="1:2">
      <c r="A82" s="4" t="s">
        <v>1663</v>
      </c>
    </row>
    <row r="83" spans="1:2">
      <c r="A83" s="3" t="s">
        <v>1777</v>
      </c>
    </row>
    <row r="84" spans="1:2">
      <c r="A84" s="4" t="s">
        <v>1780</v>
      </c>
      <c r="B84" s="4" t="s">
        <v>1843</v>
      </c>
    </row>
    <row r="85" spans="1:2">
      <c r="A85" s="4" t="s">
        <v>1782</v>
      </c>
      <c r="B85" s="4" t="s">
        <v>1844</v>
      </c>
    </row>
    <row r="86" spans="1:2">
      <c r="A86" s="4" t="s">
        <v>1778</v>
      </c>
      <c r="B86" s="4" t="s">
        <v>1845</v>
      </c>
    </row>
    <row r="87" spans="1:2">
      <c r="A87" s="4" t="s">
        <v>1785</v>
      </c>
      <c r="B87" s="4" t="s">
        <v>1846</v>
      </c>
    </row>
    <row r="88" spans="1:2">
      <c r="A88" s="4" t="s">
        <v>1787</v>
      </c>
      <c r="B88" s="4" t="s">
        <v>1847</v>
      </c>
    </row>
    <row r="89" spans="1:2">
      <c r="A89" s="4" t="s">
        <v>1789</v>
      </c>
      <c r="B89" s="4" t="s">
        <v>1848</v>
      </c>
    </row>
    <row r="90" spans="1:2">
      <c r="A90" s="4" t="s">
        <v>1791</v>
      </c>
      <c r="B90" s="4" t="s">
        <v>1808</v>
      </c>
    </row>
    <row r="91" spans="1:2">
      <c r="A91" s="4" t="s">
        <v>1793</v>
      </c>
      <c r="B91" s="4" t="s">
        <v>913</v>
      </c>
    </row>
    <row r="92" spans="1:2">
      <c r="A92" s="4" t="s">
        <v>1795</v>
      </c>
      <c r="B92" s="4" t="s">
        <v>1849</v>
      </c>
    </row>
    <row r="93" spans="1:2">
      <c r="A93" s="4" t="s">
        <v>1797</v>
      </c>
      <c r="B93" s="4" t="s">
        <v>919</v>
      </c>
    </row>
    <row r="94" spans="1:2">
      <c r="A94" s="4" t="s">
        <v>1664</v>
      </c>
    </row>
    <row r="95" spans="1:2">
      <c r="A95" s="3" t="s">
        <v>1777</v>
      </c>
    </row>
    <row r="96" spans="1:2">
      <c r="A96" s="4" t="s">
        <v>1780</v>
      </c>
      <c r="B96" s="4" t="s">
        <v>1850</v>
      </c>
    </row>
    <row r="97" spans="1:2">
      <c r="A97" s="4" t="s">
        <v>1782</v>
      </c>
      <c r="B97" s="4" t="s">
        <v>1836</v>
      </c>
    </row>
    <row r="98" spans="1:2">
      <c r="A98" s="4" t="s">
        <v>1778</v>
      </c>
      <c r="B98" s="4" t="s">
        <v>1851</v>
      </c>
    </row>
    <row r="99" spans="1:2">
      <c r="A99" s="4" t="s">
        <v>1665</v>
      </c>
    </row>
    <row r="100" spans="1:2">
      <c r="A100" s="3" t="s">
        <v>1777</v>
      </c>
    </row>
    <row r="101" spans="1:2">
      <c r="A101" s="4" t="s">
        <v>1780</v>
      </c>
      <c r="B101" s="4" t="s">
        <v>1852</v>
      </c>
    </row>
    <row r="102" spans="1:2">
      <c r="A102" s="4" t="s">
        <v>1782</v>
      </c>
      <c r="B102" s="4" t="s">
        <v>1853</v>
      </c>
    </row>
    <row r="103" spans="1:2">
      <c r="A103" s="4" t="s">
        <v>1778</v>
      </c>
      <c r="B103" s="4" t="s">
        <v>1854</v>
      </c>
    </row>
    <row r="104" spans="1:2">
      <c r="A104" s="4" t="s">
        <v>1785</v>
      </c>
      <c r="B104" s="4" t="s">
        <v>1798</v>
      </c>
    </row>
    <row r="105" spans="1:2">
      <c r="A105" s="4" t="s">
        <v>1787</v>
      </c>
      <c r="B105" s="4" t="s">
        <v>1855</v>
      </c>
    </row>
    <row r="106" spans="1:2">
      <c r="A106" s="4" t="s">
        <v>1789</v>
      </c>
      <c r="B106" s="4" t="s">
        <v>913</v>
      </c>
    </row>
    <row r="107" spans="1:2">
      <c r="A107" s="4" t="s">
        <v>1791</v>
      </c>
      <c r="B107" s="4" t="s">
        <v>942</v>
      </c>
    </row>
    <row r="108" spans="1:2">
      <c r="A108" s="4" t="s">
        <v>1793</v>
      </c>
      <c r="B108" s="4" t="s">
        <v>942</v>
      </c>
    </row>
    <row r="109" spans="1:2">
      <c r="A109" s="4" t="s">
        <v>1795</v>
      </c>
      <c r="B109" s="4" t="s">
        <v>1849</v>
      </c>
    </row>
    <row r="110" spans="1:2">
      <c r="A110" s="4" t="s">
        <v>1797</v>
      </c>
      <c r="B110" s="4" t="s">
        <v>919</v>
      </c>
    </row>
    <row r="111" spans="1:2">
      <c r="A111" s="4" t="s">
        <v>1669</v>
      </c>
    </row>
    <row r="112" spans="1:2">
      <c r="A112" s="3" t="s">
        <v>1777</v>
      </c>
    </row>
    <row r="113" spans="1:2">
      <c r="A113" s="4" t="s">
        <v>1780</v>
      </c>
      <c r="B113" s="4" t="s">
        <v>1856</v>
      </c>
    </row>
    <row r="114" spans="1:2">
      <c r="A114" s="4" t="s">
        <v>1782</v>
      </c>
      <c r="B114" s="4" t="s">
        <v>1857</v>
      </c>
    </row>
    <row r="115" spans="1:2">
      <c r="A115" s="4" t="s">
        <v>1778</v>
      </c>
      <c r="B115" s="4" t="s">
        <v>1858</v>
      </c>
    </row>
    <row r="116" spans="1:2">
      <c r="A116" s="4" t="s">
        <v>1785</v>
      </c>
      <c r="B116" s="4" t="s">
        <v>1859</v>
      </c>
    </row>
    <row r="117" spans="1:2">
      <c r="A117" s="4" t="s">
        <v>1787</v>
      </c>
      <c r="B117" s="4" t="s">
        <v>1860</v>
      </c>
    </row>
    <row r="118" spans="1:2">
      <c r="A118" s="4" t="s">
        <v>1789</v>
      </c>
      <c r="B118" s="4" t="s">
        <v>1840</v>
      </c>
    </row>
    <row r="119" spans="1:2">
      <c r="A119" s="4" t="s">
        <v>1791</v>
      </c>
      <c r="B119" s="4" t="s">
        <v>1861</v>
      </c>
    </row>
    <row r="120" spans="1:2">
      <c r="A120" s="4" t="s">
        <v>1793</v>
      </c>
      <c r="B120" s="4" t="s">
        <v>1862</v>
      </c>
    </row>
    <row r="121" spans="1:2">
      <c r="A121" s="4" t="s">
        <v>1795</v>
      </c>
      <c r="B121" s="4" t="s">
        <v>1863</v>
      </c>
    </row>
    <row r="122" spans="1:2">
      <c r="A122" s="4" t="s">
        <v>1797</v>
      </c>
      <c r="B122" s="4" t="s">
        <v>18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864</v>
      </c>
      <c r="B1" s="2" t="s">
        <v>1</v>
      </c>
    </row>
    <row r="2" spans="1:8">
      <c r="B2" s="2" t="s">
        <v>2</v>
      </c>
      <c r="C2" s="2" t="s">
        <v>29</v>
      </c>
      <c r="D2" s="2" t="s">
        <v>30</v>
      </c>
      <c r="E2" s="2" t="s">
        <v>2</v>
      </c>
      <c r="F2" s="2" t="s">
        <v>29</v>
      </c>
      <c r="G2" s="2" t="s">
        <v>30</v>
      </c>
      <c r="H2" s="2" t="s">
        <v>1270</v>
      </c>
    </row>
    <row r="3" spans="1:8">
      <c r="A3" s="3" t="s">
        <v>1606</v>
      </c>
    </row>
    <row r="4" spans="1:8">
      <c r="A4" s="4" t="s">
        <v>1607</v>
      </c>
      <c r="B4" s="7" t="n">
        <v>27713</v>
      </c>
    </row>
    <row r="5" spans="1:8">
      <c r="A5" s="4" t="s">
        <v>1557</v>
      </c>
      <c r="E5" s="7" t="n">
        <v>298</v>
      </c>
      <c r="F5" s="7" t="n">
        <v>550</v>
      </c>
    </row>
    <row r="6" spans="1:8">
      <c r="A6" s="3" t="s">
        <v>1608</v>
      </c>
    </row>
    <row r="7" spans="1:8">
      <c r="A7" s="4" t="s">
        <v>1609</v>
      </c>
      <c r="B7" s="5" t="n">
        <v>27605</v>
      </c>
      <c r="C7" s="7" t="n">
        <v>27713</v>
      </c>
    </row>
    <row r="8" spans="1:8">
      <c r="A8" s="4" t="s">
        <v>741</v>
      </c>
    </row>
    <row r="9" spans="1:8">
      <c r="A9" s="3" t="s">
        <v>1606</v>
      </c>
    </row>
    <row r="10" spans="1:8">
      <c r="A10" s="4" t="s">
        <v>1607</v>
      </c>
      <c r="B10" s="5" t="n">
        <v>5889</v>
      </c>
      <c r="C10" s="5" t="n">
        <v>6013</v>
      </c>
      <c r="D10" s="7" t="n">
        <v>6258</v>
      </c>
    </row>
    <row r="11" spans="1:8">
      <c r="A11" s="4" t="s">
        <v>1557</v>
      </c>
      <c r="E11" s="5" t="n">
        <v>208</v>
      </c>
      <c r="F11" s="5" t="n">
        <v>218</v>
      </c>
      <c r="G11" s="7" t="n">
        <v>209</v>
      </c>
      <c r="H11" s="7" t="n">
        <v>210</v>
      </c>
    </row>
    <row r="12" spans="1:8">
      <c r="A12" s="4" t="s">
        <v>1610</v>
      </c>
      <c r="B12" s="5" t="n">
        <v>5564</v>
      </c>
      <c r="C12" s="5" t="n">
        <v>5671</v>
      </c>
      <c r="D12" s="5" t="n">
        <v>5804</v>
      </c>
      <c r="E12" s="7" t="n">
        <v>5564</v>
      </c>
      <c r="F12" s="7" t="n">
        <v>5671</v>
      </c>
      <c r="G12" s="7" t="n">
        <v>5804</v>
      </c>
      <c r="H12" s="7" t="n">
        <v>6048</v>
      </c>
    </row>
    <row r="13" spans="1:8">
      <c r="A13" s="3" t="s">
        <v>1611</v>
      </c>
    </row>
    <row r="14" spans="1:8">
      <c r="A14" s="4" t="s">
        <v>1612</v>
      </c>
      <c r="B14" s="5" t="n">
        <v>2562</v>
      </c>
      <c r="C14" s="5" t="n">
        <v>2447</v>
      </c>
      <c r="D14" s="5" t="n">
        <v>2446</v>
      </c>
    </row>
    <row r="15" spans="1:8">
      <c r="A15" s="4" t="s">
        <v>1865</v>
      </c>
      <c r="B15" s="5" t="n">
        <v>202</v>
      </c>
      <c r="C15" s="5" t="n">
        <v>214</v>
      </c>
      <c r="D15" s="5" t="n">
        <v>225</v>
      </c>
    </row>
    <row r="16" spans="1:8">
      <c r="A16" s="4" t="s">
        <v>1632</v>
      </c>
      <c r="B16" s="5" t="n">
        <v>-162</v>
      </c>
      <c r="C16" s="5" t="n">
        <v>-146</v>
      </c>
      <c r="D16" s="5" t="n">
        <v>-223</v>
      </c>
    </row>
    <row r="17" spans="1:8">
      <c r="A17" s="4" t="s">
        <v>1614</v>
      </c>
      <c r="B17" s="5" t="n">
        <v>2602</v>
      </c>
      <c r="C17" s="5" t="n">
        <v>2515</v>
      </c>
      <c r="D17" s="5" t="n">
        <v>2448</v>
      </c>
    </row>
    <row r="18" spans="1:8">
      <c r="A18" s="3" t="s">
        <v>1608</v>
      </c>
    </row>
    <row r="19" spans="1:8">
      <c r="A19" s="4" t="s">
        <v>1615</v>
      </c>
      <c r="B19" s="5" t="n">
        <v>1327</v>
      </c>
      <c r="C19" s="5" t="n">
        <v>1257</v>
      </c>
      <c r="D19" s="5" t="n">
        <v>1211</v>
      </c>
    </row>
    <row r="20" spans="1:8">
      <c r="A20" s="4" t="s">
        <v>1616</v>
      </c>
      <c r="B20" s="5" t="n">
        <v>1382</v>
      </c>
      <c r="C20" s="5" t="n">
        <v>1391</v>
      </c>
      <c r="D20" s="5" t="n">
        <v>1482</v>
      </c>
    </row>
    <row r="21" spans="1:8">
      <c r="A21" s="4" t="s">
        <v>1617</v>
      </c>
      <c r="B21" s="5" t="n">
        <v>2709</v>
      </c>
      <c r="C21" s="5" t="n">
        <v>2648</v>
      </c>
      <c r="D21" s="5" t="n">
        <v>2693</v>
      </c>
    </row>
    <row r="22" spans="1:8">
      <c r="A22" s="4" t="s">
        <v>1618</v>
      </c>
      <c r="B22" s="5" t="n">
        <v>5564</v>
      </c>
      <c r="C22" s="5" t="n">
        <v>5671</v>
      </c>
      <c r="D22" s="5" t="n">
        <v>5804</v>
      </c>
    </row>
    <row r="23" spans="1:8">
      <c r="A23" s="4" t="s">
        <v>1609</v>
      </c>
      <c r="B23" s="5" t="n">
        <v>5772</v>
      </c>
      <c r="C23" s="5" t="n">
        <v>5889</v>
      </c>
      <c r="D23" s="5" t="n">
        <v>6013</v>
      </c>
    </row>
    <row r="24" spans="1:8">
      <c r="A24" s="4" t="s">
        <v>1866</v>
      </c>
    </row>
    <row r="25" spans="1:8">
      <c r="A25" s="3" t="s">
        <v>1611</v>
      </c>
    </row>
    <row r="26" spans="1:8">
      <c r="A26" s="4" t="s">
        <v>1614</v>
      </c>
      <c r="B26" s="7" t="n">
        <v>0</v>
      </c>
      <c r="C26" s="7" t="n">
        <v>0</v>
      </c>
      <c r="D26" s="7"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7</v>
      </c>
      <c r="B1" s="2" t="s">
        <v>1</v>
      </c>
    </row>
    <row r="2" spans="1:4">
      <c r="B2" s="2" t="s">
        <v>2</v>
      </c>
      <c r="C2" s="2" t="s">
        <v>29</v>
      </c>
      <c r="D2" s="2" t="s">
        <v>30</v>
      </c>
    </row>
    <row r="3" spans="1:4">
      <c r="A3" s="4" t="s">
        <v>741</v>
      </c>
    </row>
    <row r="4" spans="1:4">
      <c r="A4" s="3" t="s">
        <v>1621</v>
      </c>
    </row>
    <row r="5" spans="1:4">
      <c r="A5" s="4" t="s">
        <v>1623</v>
      </c>
      <c r="B5" s="7" t="n">
        <v>1303</v>
      </c>
      <c r="C5" s="7" t="n">
        <v>1382</v>
      </c>
      <c r="D5" s="7" t="n">
        <v>1502</v>
      </c>
    </row>
    <row r="6" spans="1:4">
      <c r="A6" s="4" t="s">
        <v>588</v>
      </c>
      <c r="B6" s="7" t="n">
        <v>5079</v>
      </c>
      <c r="C6" s="7" t="n">
        <v>5183</v>
      </c>
      <c r="D6" s="7" t="n">
        <v>5339</v>
      </c>
    </row>
    <row r="7" spans="1:4">
      <c r="A7" s="4" t="s">
        <v>589</v>
      </c>
      <c r="B7" s="4" t="s">
        <v>1868</v>
      </c>
      <c r="C7" s="4" t="s">
        <v>1869</v>
      </c>
      <c r="D7" s="4" t="s">
        <v>1870</v>
      </c>
    </row>
    <row r="8" spans="1:4">
      <c r="A8" s="4" t="s">
        <v>1871</v>
      </c>
    </row>
    <row r="9" spans="1:4">
      <c r="A9" s="3" t="s">
        <v>1621</v>
      </c>
    </row>
    <row r="10" spans="1:4">
      <c r="A10" s="4" t="s">
        <v>1626</v>
      </c>
      <c r="B10" s="4" t="s">
        <v>935</v>
      </c>
      <c r="C10" s="4" t="s">
        <v>935</v>
      </c>
      <c r="D10" s="4" t="s">
        <v>935</v>
      </c>
    </row>
    <row r="11" spans="1:4">
      <c r="A11" s="4" t="s">
        <v>1872</v>
      </c>
    </row>
    <row r="12" spans="1:4">
      <c r="A12" s="3" t="s">
        <v>1621</v>
      </c>
    </row>
    <row r="13" spans="1:4">
      <c r="A13" s="4" t="s">
        <v>1626</v>
      </c>
      <c r="B13" s="4" t="s">
        <v>1050</v>
      </c>
      <c r="C13" s="4" t="s">
        <v>1050</v>
      </c>
      <c r="D13" s="4" t="s">
        <v>1050</v>
      </c>
    </row>
    <row r="14" spans="1:4">
      <c r="A14" s="4" t="s">
        <v>592</v>
      </c>
    </row>
    <row r="15" spans="1:4">
      <c r="A15" s="3" t="s">
        <v>1621</v>
      </c>
    </row>
    <row r="16" spans="1:4">
      <c r="A16" s="4" t="s">
        <v>589</v>
      </c>
      <c r="B16" s="4" t="s">
        <v>593</v>
      </c>
      <c r="C16" s="4" t="s">
        <v>590</v>
      </c>
      <c r="D16" s="4" t="s">
        <v>591</v>
      </c>
    </row>
    <row r="17" spans="1:4">
      <c r="A17" s="4" t="s">
        <v>1873</v>
      </c>
    </row>
    <row r="18" spans="1:4">
      <c r="A18" s="3" t="s">
        <v>1621</v>
      </c>
    </row>
    <row r="19" spans="1:4">
      <c r="A19" s="4" t="s">
        <v>1179</v>
      </c>
      <c r="B19" s="7" t="n">
        <v>6382</v>
      </c>
      <c r="C19" s="7" t="n">
        <v>6565</v>
      </c>
      <c r="D19" s="7" t="n">
        <v>6841</v>
      </c>
    </row>
    <row r="20" spans="1:4">
      <c r="A20" s="4" t="s">
        <v>1623</v>
      </c>
      <c r="B20" s="7" t="n">
        <v>1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74</v>
      </c>
      <c r="B1" s="2" t="s">
        <v>2</v>
      </c>
      <c r="C1" s="2" t="s">
        <v>29</v>
      </c>
      <c r="D1" s="2" t="s">
        <v>30</v>
      </c>
      <c r="E1" s="2" t="s">
        <v>1270</v>
      </c>
    </row>
    <row r="2" spans="1:5">
      <c r="A2" s="3" t="s">
        <v>1651</v>
      </c>
    </row>
    <row r="3" spans="1:5">
      <c r="A3" s="4" t="s">
        <v>1557</v>
      </c>
      <c r="B3" s="7" t="n">
        <v>298</v>
      </c>
      <c r="C3" s="7" t="n">
        <v>550</v>
      </c>
    </row>
    <row r="4" spans="1:5">
      <c r="A4" s="4" t="s">
        <v>101</v>
      </c>
      <c r="B4" s="5" t="n">
        <v>27605</v>
      </c>
      <c r="C4" s="5" t="n">
        <v>27713</v>
      </c>
    </row>
    <row r="5" spans="1:5">
      <c r="A5" s="4" t="s">
        <v>741</v>
      </c>
    </row>
    <row r="6" spans="1:5">
      <c r="A6" s="3" t="s">
        <v>1651</v>
      </c>
    </row>
    <row r="7" spans="1:5">
      <c r="A7" s="4" t="s">
        <v>1653</v>
      </c>
      <c r="B7" s="5" t="n">
        <v>14369</v>
      </c>
    </row>
    <row r="8" spans="1:5">
      <c r="A8" s="4" t="s">
        <v>1654</v>
      </c>
      <c r="B8" s="5" t="n">
        <v>-9391</v>
      </c>
    </row>
    <row r="9" spans="1:5">
      <c r="A9" s="4" t="s">
        <v>1179</v>
      </c>
      <c r="B9" s="5" t="n">
        <v>1750</v>
      </c>
    </row>
    <row r="10" spans="1:5">
      <c r="A10" s="4" t="s">
        <v>1655</v>
      </c>
      <c r="B10" s="5" t="n">
        <v>139</v>
      </c>
    </row>
    <row r="11" spans="1:5">
      <c r="A11" s="4" t="s">
        <v>1623</v>
      </c>
      <c r="B11" s="5" t="n">
        <v>-1303</v>
      </c>
      <c r="C11" s="5" t="n">
        <v>-1382</v>
      </c>
      <c r="D11" s="7" t="n">
        <v>-1502</v>
      </c>
    </row>
    <row r="12" spans="1:5">
      <c r="A12" s="4" t="s">
        <v>1656</v>
      </c>
      <c r="B12" s="5" t="n">
        <v>5564</v>
      </c>
      <c r="C12" s="5" t="n">
        <v>5671</v>
      </c>
      <c r="D12" s="5" t="n">
        <v>5804</v>
      </c>
      <c r="E12" s="7" t="n">
        <v>6048</v>
      </c>
    </row>
    <row r="13" spans="1:5">
      <c r="A13" s="4" t="s">
        <v>1557</v>
      </c>
      <c r="B13" s="5" t="n">
        <v>208</v>
      </c>
      <c r="C13" s="5" t="n">
        <v>218</v>
      </c>
      <c r="D13" s="5" t="n">
        <v>209</v>
      </c>
      <c r="E13" s="5" t="n">
        <v>210</v>
      </c>
    </row>
    <row r="14" spans="1:5">
      <c r="A14" s="4" t="s">
        <v>101</v>
      </c>
      <c r="B14" s="5" t="n">
        <v>5772</v>
      </c>
      <c r="C14" s="7" t="n">
        <v>5889</v>
      </c>
      <c r="D14" s="7" t="n">
        <v>6013</v>
      </c>
      <c r="E14" s="7" t="n">
        <v>6258</v>
      </c>
    </row>
    <row r="15" spans="1:5">
      <c r="A15" s="4" t="s">
        <v>1633</v>
      </c>
    </row>
    <row r="16" spans="1:5">
      <c r="A16" s="3" t="s">
        <v>1651</v>
      </c>
    </row>
    <row r="17" spans="1:5">
      <c r="A17" s="4" t="s">
        <v>1653</v>
      </c>
      <c r="B17" s="5" t="n">
        <v>11293</v>
      </c>
    </row>
    <row r="18" spans="1:5">
      <c r="A18" s="4" t="s">
        <v>1654</v>
      </c>
      <c r="B18" s="5" t="n">
        <v>-6570</v>
      </c>
    </row>
    <row r="19" spans="1:5">
      <c r="A19" s="4" t="s">
        <v>1179</v>
      </c>
      <c r="B19" s="5" t="n">
        <v>1021</v>
      </c>
    </row>
    <row r="20" spans="1:5">
      <c r="A20" s="4" t="s">
        <v>1655</v>
      </c>
      <c r="B20" s="5" t="n">
        <v>128</v>
      </c>
    </row>
    <row r="21" spans="1:5">
      <c r="A21" s="4" t="s">
        <v>1623</v>
      </c>
      <c r="B21" s="5" t="n">
        <v>-1185</v>
      </c>
    </row>
    <row r="22" spans="1:5">
      <c r="A22" s="4" t="s">
        <v>1656</v>
      </c>
      <c r="B22" s="5" t="n">
        <v>4687</v>
      </c>
    </row>
    <row r="23" spans="1:5">
      <c r="A23" s="4" t="s">
        <v>1557</v>
      </c>
      <c r="B23" s="5" t="n">
        <v>206</v>
      </c>
    </row>
    <row r="24" spans="1:5">
      <c r="A24" s="4" t="s">
        <v>101</v>
      </c>
      <c r="B24" s="5" t="n">
        <v>4893</v>
      </c>
    </row>
    <row r="25" spans="1:5">
      <c r="A25" s="4" t="s">
        <v>1875</v>
      </c>
    </row>
    <row r="26" spans="1:5">
      <c r="A26" s="3" t="s">
        <v>1651</v>
      </c>
    </row>
    <row r="27" spans="1:5">
      <c r="A27" s="4" t="s">
        <v>1653</v>
      </c>
      <c r="B27" s="5" t="n">
        <v>3076</v>
      </c>
    </row>
    <row r="28" spans="1:5">
      <c r="A28" s="4" t="s">
        <v>1654</v>
      </c>
      <c r="B28" s="5" t="n">
        <v>-2821</v>
      </c>
    </row>
    <row r="29" spans="1:5">
      <c r="A29" s="4" t="s">
        <v>1179</v>
      </c>
      <c r="B29" s="5" t="n">
        <v>80</v>
      </c>
    </row>
    <row r="30" spans="1:5">
      <c r="A30" s="4" t="s">
        <v>1655</v>
      </c>
      <c r="B30" s="5" t="n">
        <v>2</v>
      </c>
    </row>
    <row r="31" spans="1:5">
      <c r="A31" s="4" t="s">
        <v>1623</v>
      </c>
      <c r="B31" s="5" t="n">
        <v>-18</v>
      </c>
    </row>
    <row r="32" spans="1:5">
      <c r="A32" s="4" t="s">
        <v>1656</v>
      </c>
      <c r="B32" s="5" t="n">
        <v>319</v>
      </c>
    </row>
    <row r="33" spans="1:5">
      <c r="A33" s="4" t="s">
        <v>1557</v>
      </c>
      <c r="B33" s="5" t="n">
        <v>0</v>
      </c>
    </row>
    <row r="34" spans="1:5">
      <c r="A34" s="4" t="s">
        <v>101</v>
      </c>
      <c r="B34" s="5" t="n">
        <v>319</v>
      </c>
    </row>
    <row r="35" spans="1:5">
      <c r="A35" s="4" t="s">
        <v>1876</v>
      </c>
    </row>
    <row r="36" spans="1:5">
      <c r="A36" s="3" t="s">
        <v>1651</v>
      </c>
    </row>
    <row r="37" spans="1:5">
      <c r="A37" s="4" t="s">
        <v>1179</v>
      </c>
      <c r="B37" s="5" t="n">
        <v>52</v>
      </c>
    </row>
    <row r="38" spans="1:5">
      <c r="A38" s="4" t="s">
        <v>1655</v>
      </c>
      <c r="B38" s="5" t="n">
        <v>2</v>
      </c>
    </row>
    <row r="39" spans="1:5">
      <c r="A39" s="4" t="s">
        <v>1623</v>
      </c>
      <c r="B39" s="5" t="n">
        <v>0</v>
      </c>
    </row>
    <row r="40" spans="1:5">
      <c r="A40" s="4" t="s">
        <v>1656</v>
      </c>
      <c r="B40" s="5" t="n">
        <v>54</v>
      </c>
    </row>
    <row r="41" spans="1:5">
      <c r="A41" s="4" t="s">
        <v>1557</v>
      </c>
      <c r="B41" s="5" t="n">
        <v>0</v>
      </c>
    </row>
    <row r="42" spans="1:5">
      <c r="A42" s="4" t="s">
        <v>101</v>
      </c>
      <c r="B42" s="5" t="n">
        <v>54</v>
      </c>
    </row>
    <row r="43" spans="1:5">
      <c r="A43" s="4" t="s">
        <v>1877</v>
      </c>
    </row>
    <row r="44" spans="1:5">
      <c r="A44" s="3" t="s">
        <v>1651</v>
      </c>
    </row>
    <row r="45" spans="1:5">
      <c r="A45" s="4" t="s">
        <v>1179</v>
      </c>
      <c r="B45" s="5" t="n">
        <v>558</v>
      </c>
    </row>
    <row r="46" spans="1:5">
      <c r="A46" s="4" t="s">
        <v>1655</v>
      </c>
      <c r="B46" s="5" t="n">
        <v>7</v>
      </c>
    </row>
    <row r="47" spans="1:5">
      <c r="A47" s="4" t="s">
        <v>1623</v>
      </c>
      <c r="B47" s="5" t="n">
        <v>-100</v>
      </c>
    </row>
    <row r="48" spans="1:5">
      <c r="A48" s="4" t="s">
        <v>1656</v>
      </c>
      <c r="B48" s="5" t="n">
        <v>465</v>
      </c>
    </row>
    <row r="49" spans="1:5">
      <c r="A49" s="4" t="s">
        <v>1557</v>
      </c>
      <c r="B49" s="5" t="n">
        <v>2</v>
      </c>
    </row>
    <row r="50" spans="1:5">
      <c r="A50" s="4" t="s">
        <v>101</v>
      </c>
      <c r="B50" s="5" t="n">
        <v>467</v>
      </c>
    </row>
    <row r="51" spans="1:5">
      <c r="A51" s="4" t="s">
        <v>1878</v>
      </c>
    </row>
    <row r="52" spans="1:5">
      <c r="A52" s="3" t="s">
        <v>1651</v>
      </c>
    </row>
    <row r="53" spans="1:5">
      <c r="A53" s="4" t="s">
        <v>1179</v>
      </c>
      <c r="B53" s="5" t="n">
        <v>39</v>
      </c>
    </row>
    <row r="54" spans="1:5">
      <c r="A54" s="4" t="s">
        <v>1655</v>
      </c>
      <c r="B54" s="5" t="n">
        <v>0</v>
      </c>
    </row>
    <row r="55" spans="1:5">
      <c r="A55" s="4" t="s">
        <v>1623</v>
      </c>
      <c r="B55" s="5" t="n">
        <v>0</v>
      </c>
    </row>
    <row r="56" spans="1:5">
      <c r="A56" s="4" t="s">
        <v>1656</v>
      </c>
      <c r="B56" s="5" t="n">
        <v>39</v>
      </c>
    </row>
    <row r="57" spans="1:5">
      <c r="A57" s="4" t="s">
        <v>1557</v>
      </c>
      <c r="B57" s="5" t="n">
        <v>0</v>
      </c>
    </row>
    <row r="58" spans="1:5">
      <c r="A58" s="4" t="s">
        <v>101</v>
      </c>
      <c r="B58" s="7" t="n">
        <v>3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879</v>
      </c>
      <c r="B1" s="2" t="s">
        <v>715</v>
      </c>
      <c r="C1" s="2" t="s">
        <v>719</v>
      </c>
      <c r="D1" s="2" t="s">
        <v>723</v>
      </c>
      <c r="E1" s="2" t="s">
        <v>1301</v>
      </c>
      <c r="F1" s="2" t="s">
        <v>1671</v>
      </c>
      <c r="G1" s="2" t="s">
        <v>1672</v>
      </c>
      <c r="H1" s="2" t="s">
        <v>1673</v>
      </c>
      <c r="I1" s="2" t="s">
        <v>1674</v>
      </c>
      <c r="J1" s="2" t="s">
        <v>1675</v>
      </c>
      <c r="K1" s="2" t="s">
        <v>1676</v>
      </c>
    </row>
    <row r="2" spans="1:11">
      <c r="A2" s="3" t="s">
        <v>1677</v>
      </c>
    </row>
    <row r="3" spans="1:11">
      <c r="A3" s="4" t="s">
        <v>1653</v>
      </c>
      <c r="B3" s="7" t="n">
        <v>14369</v>
      </c>
    </row>
    <row r="4" spans="1:11">
      <c r="A4" s="4" t="s">
        <v>1654</v>
      </c>
      <c r="B4" s="5" t="n">
        <v>9391</v>
      </c>
    </row>
    <row r="5" spans="1:11">
      <c r="A5" s="4" t="s">
        <v>1880</v>
      </c>
    </row>
    <row r="6" spans="1:11">
      <c r="A6" s="3" t="s">
        <v>1677</v>
      </c>
    </row>
    <row r="7" spans="1:11">
      <c r="A7" s="4" t="s">
        <v>1653</v>
      </c>
      <c r="B7" s="5" t="n">
        <v>11293</v>
      </c>
    </row>
    <row r="8" spans="1:11">
      <c r="A8" s="4" t="s">
        <v>1654</v>
      </c>
      <c r="B8" s="5" t="n">
        <v>6570</v>
      </c>
    </row>
    <row r="9" spans="1:11">
      <c r="A9" s="4" t="s">
        <v>592</v>
      </c>
    </row>
    <row r="10" spans="1:11">
      <c r="A10" s="3" t="s">
        <v>1677</v>
      </c>
    </row>
    <row r="11" spans="1:11">
      <c r="A11" s="4" t="s">
        <v>1653</v>
      </c>
      <c r="B11" s="5" t="n">
        <v>3076</v>
      </c>
    </row>
    <row r="12" spans="1:11">
      <c r="A12" s="4" t="s">
        <v>1654</v>
      </c>
      <c r="B12" s="5" t="n">
        <v>2821</v>
      </c>
    </row>
    <row r="13" spans="1:11">
      <c r="A13" s="4" t="s">
        <v>1881</v>
      </c>
    </row>
    <row r="14" spans="1:11">
      <c r="A14" s="3" t="s">
        <v>1677</v>
      </c>
    </row>
    <row r="15" spans="1:11">
      <c r="A15" s="4" t="s">
        <v>1653</v>
      </c>
      <c r="B15" s="5" t="n">
        <v>1143</v>
      </c>
      <c r="C15" s="7" t="n">
        <v>1146</v>
      </c>
      <c r="D15" s="7" t="n">
        <v>1151</v>
      </c>
      <c r="E15" s="7" t="n">
        <v>1154</v>
      </c>
      <c r="F15" s="7" t="n">
        <v>1154</v>
      </c>
      <c r="G15" s="7" t="n">
        <v>1160</v>
      </c>
      <c r="H15" s="7" t="n">
        <v>1158</v>
      </c>
      <c r="I15" s="7" t="n">
        <v>1177</v>
      </c>
      <c r="J15" s="7" t="n">
        <v>1290</v>
      </c>
      <c r="K15" s="7" t="n">
        <v>1375</v>
      </c>
    </row>
    <row r="16" spans="1:11">
      <c r="A16" s="4" t="s">
        <v>1654</v>
      </c>
      <c r="B16" s="5" t="n">
        <v>906</v>
      </c>
      <c r="C16" s="5" t="n">
        <v>869</v>
      </c>
      <c r="D16" s="5" t="n">
        <v>828</v>
      </c>
      <c r="E16" s="5" t="n">
        <v>781</v>
      </c>
      <c r="F16" s="5" t="n">
        <v>726</v>
      </c>
      <c r="G16" s="5" t="n">
        <v>661</v>
      </c>
      <c r="H16" s="5" t="n">
        <v>585</v>
      </c>
      <c r="I16" s="5" t="n">
        <v>495</v>
      </c>
      <c r="J16" s="5" t="n">
        <v>340</v>
      </c>
      <c r="K16" s="7" t="n">
        <v>81</v>
      </c>
    </row>
    <row r="17" spans="1:11">
      <c r="A17" s="4" t="s">
        <v>1679</v>
      </c>
      <c r="B17" s="7" t="n">
        <v>0</v>
      </c>
    </row>
    <row r="18" spans="1:11">
      <c r="A18" s="4" t="s">
        <v>1680</v>
      </c>
      <c r="B18" s="5" t="n">
        <v>27251</v>
      </c>
    </row>
    <row r="19" spans="1:11">
      <c r="A19" s="4" t="s">
        <v>1882</v>
      </c>
    </row>
    <row r="20" spans="1:11">
      <c r="A20" s="3" t="s">
        <v>1677</v>
      </c>
    </row>
    <row r="21" spans="1:11">
      <c r="A21" s="4" t="s">
        <v>1653</v>
      </c>
      <c r="B21" s="7" t="n">
        <v>1241</v>
      </c>
      <c r="C21" s="5" t="n">
        <v>1239</v>
      </c>
      <c r="D21" s="5" t="n">
        <v>1243</v>
      </c>
      <c r="E21" s="5" t="n">
        <v>1249</v>
      </c>
      <c r="F21" s="5" t="n">
        <v>1250</v>
      </c>
      <c r="G21" s="5" t="n">
        <v>1237</v>
      </c>
      <c r="H21" s="5" t="n">
        <v>1250</v>
      </c>
      <c r="I21" s="5" t="n">
        <v>1311</v>
      </c>
      <c r="J21" s="5" t="n">
        <v>1415</v>
      </c>
    </row>
    <row r="22" spans="1:11">
      <c r="A22" s="4" t="s">
        <v>1654</v>
      </c>
      <c r="B22" s="5" t="n">
        <v>930</v>
      </c>
      <c r="C22" s="5" t="n">
        <v>883</v>
      </c>
      <c r="D22" s="5" t="n">
        <v>831</v>
      </c>
      <c r="E22" s="5" t="n">
        <v>771</v>
      </c>
      <c r="F22" s="5" t="n">
        <v>701</v>
      </c>
      <c r="G22" s="5" t="n">
        <v>618</v>
      </c>
      <c r="H22" s="5" t="n">
        <v>520</v>
      </c>
      <c r="I22" s="5" t="n">
        <v>357</v>
      </c>
      <c r="J22" s="7" t="n">
        <v>81</v>
      </c>
    </row>
    <row r="23" spans="1:11">
      <c r="A23" s="4" t="s">
        <v>1679</v>
      </c>
      <c r="B23" s="7" t="n">
        <v>0</v>
      </c>
    </row>
    <row r="24" spans="1:11">
      <c r="A24" s="4" t="s">
        <v>1680</v>
      </c>
      <c r="B24" s="5" t="n">
        <v>27811</v>
      </c>
    </row>
    <row r="25" spans="1:11">
      <c r="A25" s="4" t="s">
        <v>1883</v>
      </c>
    </row>
    <row r="26" spans="1:11">
      <c r="A26" s="3" t="s">
        <v>1677</v>
      </c>
    </row>
    <row r="27" spans="1:11">
      <c r="A27" s="4" t="s">
        <v>1653</v>
      </c>
      <c r="B27" s="7" t="n">
        <v>1318</v>
      </c>
      <c r="C27" s="5" t="n">
        <v>1328</v>
      </c>
      <c r="D27" s="5" t="n">
        <v>1344</v>
      </c>
      <c r="E27" s="5" t="n">
        <v>1335</v>
      </c>
      <c r="F27" s="5" t="n">
        <v>1343</v>
      </c>
      <c r="G27" s="5" t="n">
        <v>1363</v>
      </c>
      <c r="H27" s="5" t="n">
        <v>1414</v>
      </c>
      <c r="I27" s="5" t="n">
        <v>1441</v>
      </c>
    </row>
    <row r="28" spans="1:11">
      <c r="A28" s="4" t="s">
        <v>1654</v>
      </c>
      <c r="B28" s="5" t="n">
        <v>960</v>
      </c>
      <c r="C28" s="5" t="n">
        <v>906</v>
      </c>
      <c r="D28" s="5" t="n">
        <v>843</v>
      </c>
      <c r="E28" s="5" t="n">
        <v>769</v>
      </c>
      <c r="F28" s="5" t="n">
        <v>682</v>
      </c>
      <c r="G28" s="5" t="n">
        <v>573</v>
      </c>
      <c r="H28" s="5" t="n">
        <v>391</v>
      </c>
      <c r="I28" s="7" t="n">
        <v>88</v>
      </c>
    </row>
    <row r="29" spans="1:11">
      <c r="A29" s="4" t="s">
        <v>1679</v>
      </c>
      <c r="B29" s="7" t="n">
        <v>0</v>
      </c>
    </row>
    <row r="30" spans="1:11">
      <c r="A30" s="4" t="s">
        <v>1680</v>
      </c>
      <c r="B30" s="5" t="n">
        <v>29788</v>
      </c>
    </row>
    <row r="31" spans="1:11">
      <c r="A31" s="4" t="s">
        <v>1884</v>
      </c>
    </row>
    <row r="32" spans="1:11">
      <c r="A32" s="3" t="s">
        <v>1677</v>
      </c>
    </row>
    <row r="33" spans="1:11">
      <c r="A33" s="4" t="s">
        <v>1653</v>
      </c>
      <c r="B33" s="7" t="n">
        <v>1344</v>
      </c>
      <c r="C33" s="5" t="n">
        <v>1351</v>
      </c>
      <c r="D33" s="5" t="n">
        <v>1376</v>
      </c>
      <c r="E33" s="5" t="n">
        <v>1367</v>
      </c>
      <c r="F33" s="5" t="n">
        <v>1397</v>
      </c>
      <c r="G33" s="5" t="n">
        <v>1471</v>
      </c>
      <c r="H33" s="5" t="n">
        <v>1542</v>
      </c>
    </row>
    <row r="34" spans="1:11">
      <c r="A34" s="4" t="s">
        <v>1654</v>
      </c>
      <c r="B34" s="5" t="n">
        <v>940</v>
      </c>
      <c r="C34" s="5" t="n">
        <v>878</v>
      </c>
      <c r="D34" s="5" t="n">
        <v>805</v>
      </c>
      <c r="E34" s="5" t="n">
        <v>718</v>
      </c>
      <c r="F34" s="5" t="n">
        <v>608</v>
      </c>
      <c r="G34" s="5" t="n">
        <v>419</v>
      </c>
      <c r="H34" s="7" t="n">
        <v>98</v>
      </c>
    </row>
    <row r="35" spans="1:11">
      <c r="A35" s="4" t="s">
        <v>1679</v>
      </c>
      <c r="B35" s="7" t="n">
        <v>0</v>
      </c>
    </row>
    <row r="36" spans="1:11">
      <c r="A36" s="4" t="s">
        <v>1680</v>
      </c>
      <c r="B36" s="5" t="n">
        <v>30432</v>
      </c>
    </row>
    <row r="37" spans="1:11">
      <c r="A37" s="4" t="s">
        <v>1885</v>
      </c>
    </row>
    <row r="38" spans="1:11">
      <c r="A38" s="3" t="s">
        <v>1677</v>
      </c>
    </row>
    <row r="39" spans="1:11">
      <c r="A39" s="4" t="s">
        <v>1653</v>
      </c>
      <c r="B39" s="7" t="n">
        <v>1310</v>
      </c>
      <c r="C39" s="5" t="n">
        <v>1318</v>
      </c>
      <c r="D39" s="5" t="n">
        <v>1313</v>
      </c>
      <c r="E39" s="5" t="n">
        <v>1317</v>
      </c>
      <c r="F39" s="5" t="n">
        <v>1405</v>
      </c>
      <c r="G39" s="5" t="n">
        <v>1503</v>
      </c>
    </row>
    <row r="40" spans="1:11">
      <c r="A40" s="4" t="s">
        <v>1654</v>
      </c>
      <c r="B40" s="5" t="n">
        <v>860</v>
      </c>
      <c r="C40" s="5" t="n">
        <v>790</v>
      </c>
      <c r="D40" s="5" t="n">
        <v>707</v>
      </c>
      <c r="E40" s="5" t="n">
        <v>595</v>
      </c>
      <c r="F40" s="5" t="n">
        <v>410</v>
      </c>
      <c r="G40" s="7" t="n">
        <v>98</v>
      </c>
    </row>
    <row r="41" spans="1:11">
      <c r="A41" s="4" t="s">
        <v>1679</v>
      </c>
      <c r="B41" s="7" t="n">
        <v>0</v>
      </c>
    </row>
    <row r="42" spans="1:11">
      <c r="A42" s="4" t="s">
        <v>1680</v>
      </c>
      <c r="B42" s="5" t="n">
        <v>30406</v>
      </c>
    </row>
    <row r="43" spans="1:11">
      <c r="A43" s="4" t="s">
        <v>1886</v>
      </c>
    </row>
    <row r="44" spans="1:11">
      <c r="A44" s="3" t="s">
        <v>1677</v>
      </c>
    </row>
    <row r="45" spans="1:11">
      <c r="A45" s="4" t="s">
        <v>1653</v>
      </c>
      <c r="B45" s="7" t="n">
        <v>1135</v>
      </c>
      <c r="C45" s="5" t="n">
        <v>1141</v>
      </c>
      <c r="D45" s="5" t="n">
        <v>1143</v>
      </c>
      <c r="E45" s="5" t="n">
        <v>1199</v>
      </c>
      <c r="F45" s="5" t="n">
        <v>1358</v>
      </c>
    </row>
    <row r="46" spans="1:11">
      <c r="A46" s="4" t="s">
        <v>1654</v>
      </c>
      <c r="B46" s="5" t="n">
        <v>689</v>
      </c>
      <c r="C46" s="5" t="n">
        <v>620</v>
      </c>
      <c r="D46" s="5" t="n">
        <v>526</v>
      </c>
      <c r="E46" s="5" t="n">
        <v>362</v>
      </c>
      <c r="F46" s="7" t="n">
        <v>84</v>
      </c>
    </row>
    <row r="47" spans="1:11">
      <c r="A47" s="4" t="s">
        <v>1679</v>
      </c>
      <c r="B47" s="7" t="n">
        <v>1</v>
      </c>
    </row>
    <row r="48" spans="1:11">
      <c r="A48" s="4" t="s">
        <v>1680</v>
      </c>
      <c r="B48" s="5" t="n">
        <v>27357</v>
      </c>
    </row>
    <row r="49" spans="1:11">
      <c r="A49" s="4" t="s">
        <v>1887</v>
      </c>
    </row>
    <row r="50" spans="1:11">
      <c r="A50" s="3" t="s">
        <v>1677</v>
      </c>
    </row>
    <row r="51" spans="1:11">
      <c r="A51" s="4" t="s">
        <v>1653</v>
      </c>
      <c r="B51" s="7" t="n">
        <v>940</v>
      </c>
      <c r="C51" s="5" t="n">
        <v>954</v>
      </c>
      <c r="D51" s="5" t="n">
        <v>985</v>
      </c>
      <c r="E51" s="5" t="n">
        <v>1121</v>
      </c>
    </row>
    <row r="52" spans="1:11">
      <c r="A52" s="4" t="s">
        <v>1654</v>
      </c>
      <c r="B52" s="5" t="n">
        <v>520</v>
      </c>
      <c r="C52" s="5" t="n">
        <v>435</v>
      </c>
      <c r="D52" s="5" t="n">
        <v>289</v>
      </c>
      <c r="E52" s="7" t="n">
        <v>69</v>
      </c>
    </row>
    <row r="53" spans="1:11">
      <c r="A53" s="4" t="s">
        <v>1679</v>
      </c>
      <c r="B53" s="7" t="n">
        <v>1</v>
      </c>
    </row>
    <row r="54" spans="1:11">
      <c r="A54" s="4" t="s">
        <v>1680</v>
      </c>
      <c r="B54" s="5" t="n">
        <v>20376</v>
      </c>
    </row>
    <row r="55" spans="1:11">
      <c r="A55" s="4" t="s">
        <v>1888</v>
      </c>
    </row>
    <row r="56" spans="1:11">
      <c r="A56" s="3" t="s">
        <v>1677</v>
      </c>
    </row>
    <row r="57" spans="1:11">
      <c r="A57" s="4" t="s">
        <v>1653</v>
      </c>
      <c r="B57" s="7" t="n">
        <v>936</v>
      </c>
      <c r="C57" s="5" t="n">
        <v>969</v>
      </c>
      <c r="D57" s="5" t="n">
        <v>1051</v>
      </c>
    </row>
    <row r="58" spans="1:11">
      <c r="A58" s="4" t="s">
        <v>1654</v>
      </c>
      <c r="B58" s="5" t="n">
        <v>427</v>
      </c>
      <c r="C58" s="5" t="n">
        <v>284</v>
      </c>
      <c r="D58" s="5" t="n">
        <v>67</v>
      </c>
    </row>
    <row r="59" spans="1:11">
      <c r="A59" s="4" t="s">
        <v>1679</v>
      </c>
      <c r="B59" s="7" t="n">
        <v>3</v>
      </c>
    </row>
    <row r="60" spans="1:11">
      <c r="A60" s="4" t="s">
        <v>1680</v>
      </c>
      <c r="B60" s="5" t="n">
        <v>19879</v>
      </c>
    </row>
    <row r="61" spans="1:11">
      <c r="A61" s="4" t="s">
        <v>1889</v>
      </c>
    </row>
    <row r="62" spans="1:11">
      <c r="A62" s="3" t="s">
        <v>1677</v>
      </c>
    </row>
    <row r="63" spans="1:11">
      <c r="A63" s="4" t="s">
        <v>1653</v>
      </c>
      <c r="B63" s="7" t="n">
        <v>975</v>
      </c>
      <c r="C63" s="5" t="n">
        <v>973</v>
      </c>
      <c r="D63" s="5" t="n">
        <v>982</v>
      </c>
    </row>
    <row r="64" spans="1:11">
      <c r="A64" s="4" t="s">
        <v>1654</v>
      </c>
      <c r="B64" s="5" t="n">
        <v>970</v>
      </c>
      <c r="C64" s="5" t="n">
        <v>958</v>
      </c>
      <c r="D64" s="7" t="n">
        <v>777</v>
      </c>
    </row>
    <row r="65" spans="1:11">
      <c r="A65" s="4" t="s">
        <v>1679</v>
      </c>
      <c r="B65" s="7" t="n">
        <v>2</v>
      </c>
    </row>
    <row r="66" spans="1:11">
      <c r="A66" s="4" t="s">
        <v>1680</v>
      </c>
      <c r="B66" s="5" t="n">
        <v>25589</v>
      </c>
    </row>
    <row r="67" spans="1:11">
      <c r="A67" s="4" t="s">
        <v>1890</v>
      </c>
    </row>
    <row r="68" spans="1:11">
      <c r="A68" s="3" t="s">
        <v>1677</v>
      </c>
    </row>
    <row r="69" spans="1:11">
      <c r="A69" s="4" t="s">
        <v>1653</v>
      </c>
      <c r="B69" s="7" t="n">
        <v>923</v>
      </c>
      <c r="C69" s="5" t="n">
        <v>985</v>
      </c>
    </row>
    <row r="70" spans="1:11">
      <c r="A70" s="4" t="s">
        <v>1654</v>
      </c>
      <c r="B70" s="5" t="n">
        <v>275</v>
      </c>
      <c r="C70" s="5" t="n">
        <v>67</v>
      </c>
    </row>
    <row r="71" spans="1:11">
      <c r="A71" s="4" t="s">
        <v>1679</v>
      </c>
      <c r="B71" s="7" t="n">
        <v>11</v>
      </c>
    </row>
    <row r="72" spans="1:11">
      <c r="A72" s="4" t="s">
        <v>1680</v>
      </c>
      <c r="B72" s="5" t="n">
        <v>18916</v>
      </c>
    </row>
    <row r="73" spans="1:11">
      <c r="A73" s="4" t="s">
        <v>1891</v>
      </c>
    </row>
    <row r="74" spans="1:11">
      <c r="A74" s="3" t="s">
        <v>1677</v>
      </c>
    </row>
    <row r="75" spans="1:11">
      <c r="A75" s="4" t="s">
        <v>1653</v>
      </c>
      <c r="B75" s="7" t="n">
        <v>1012</v>
      </c>
      <c r="C75" s="5" t="n">
        <v>1022</v>
      </c>
    </row>
    <row r="76" spans="1:11">
      <c r="A76" s="4" t="s">
        <v>1654</v>
      </c>
      <c r="B76" s="5" t="n">
        <v>1000</v>
      </c>
      <c r="C76" s="7" t="n">
        <v>809</v>
      </c>
    </row>
    <row r="77" spans="1:11">
      <c r="A77" s="4" t="s">
        <v>1679</v>
      </c>
      <c r="B77" s="7" t="n">
        <v>7</v>
      </c>
    </row>
    <row r="78" spans="1:11">
      <c r="A78" s="4" t="s">
        <v>1680</v>
      </c>
      <c r="B78" s="5" t="n">
        <v>24473</v>
      </c>
    </row>
    <row r="79" spans="1:11">
      <c r="A79" s="4" t="s">
        <v>1892</v>
      </c>
    </row>
    <row r="80" spans="1:11">
      <c r="A80" s="3" t="s">
        <v>1677</v>
      </c>
    </row>
    <row r="81" spans="1:11">
      <c r="A81" s="4" t="s">
        <v>1653</v>
      </c>
      <c r="B81" s="7" t="n">
        <v>1003</v>
      </c>
    </row>
    <row r="82" spans="1:11">
      <c r="A82" s="4" t="s">
        <v>1654</v>
      </c>
      <c r="B82" s="5" t="n">
        <v>63</v>
      </c>
    </row>
    <row r="83" spans="1:11">
      <c r="A83" s="4" t="s">
        <v>1679</v>
      </c>
      <c r="B83" s="7" t="n">
        <v>371</v>
      </c>
    </row>
    <row r="84" spans="1:11">
      <c r="A84" s="4" t="s">
        <v>1680</v>
      </c>
      <c r="B84" s="5" t="n">
        <v>12748</v>
      </c>
    </row>
    <row r="85" spans="1:11">
      <c r="A85" s="4" t="s">
        <v>1893</v>
      </c>
    </row>
    <row r="86" spans="1:11">
      <c r="A86" s="3" t="s">
        <v>1677</v>
      </c>
    </row>
    <row r="87" spans="1:11">
      <c r="A87" s="4" t="s">
        <v>1653</v>
      </c>
      <c r="B87" s="7" t="n">
        <v>1089</v>
      </c>
    </row>
    <row r="88" spans="1:11">
      <c r="A88" s="4" t="s">
        <v>1654</v>
      </c>
      <c r="B88" s="5" t="n">
        <v>851</v>
      </c>
    </row>
    <row r="89" spans="1:11">
      <c r="A89" s="4" t="s">
        <v>1679</v>
      </c>
      <c r="B89" s="7" t="n">
        <v>190</v>
      </c>
    </row>
    <row r="90" spans="1:11">
      <c r="A90" s="4" t="s">
        <v>1680</v>
      </c>
      <c r="B90" s="5" t="n">
        <v>1944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1894</v>
      </c>
      <c r="B1" s="2" t="s">
        <v>2</v>
      </c>
    </row>
    <row r="2" spans="1:2">
      <c r="A2" s="4" t="s">
        <v>1880</v>
      </c>
    </row>
    <row r="3" spans="1:2">
      <c r="A3" s="3" t="s">
        <v>1777</v>
      </c>
    </row>
    <row r="4" spans="1:2">
      <c r="A4" s="4" t="s">
        <v>1778</v>
      </c>
      <c r="B4" s="4" t="s">
        <v>1895</v>
      </c>
    </row>
    <row r="5" spans="1:2">
      <c r="A5" s="4" t="s">
        <v>1785</v>
      </c>
      <c r="B5" s="4" t="s">
        <v>1802</v>
      </c>
    </row>
    <row r="6" spans="1:2">
      <c r="A6" s="4" t="s">
        <v>1787</v>
      </c>
      <c r="B6" s="4" t="s">
        <v>1896</v>
      </c>
    </row>
    <row r="7" spans="1:2">
      <c r="A7" s="4" t="s">
        <v>1789</v>
      </c>
      <c r="B7" s="4" t="s">
        <v>1897</v>
      </c>
    </row>
    <row r="8" spans="1:2">
      <c r="A8" s="4" t="s">
        <v>1791</v>
      </c>
      <c r="B8" s="4" t="s">
        <v>1840</v>
      </c>
    </row>
    <row r="9" spans="1:2">
      <c r="A9" s="4" t="s">
        <v>1793</v>
      </c>
      <c r="B9" s="4" t="s">
        <v>1898</v>
      </c>
    </row>
    <row r="10" spans="1:2">
      <c r="A10" s="4" t="s">
        <v>1795</v>
      </c>
      <c r="B10" s="4" t="s">
        <v>1861</v>
      </c>
    </row>
    <row r="11" spans="1:2">
      <c r="A11" s="4" t="s">
        <v>1797</v>
      </c>
      <c r="B11" s="4" t="s">
        <v>1899</v>
      </c>
    </row>
    <row r="12" spans="1:2">
      <c r="A12" s="4" t="s">
        <v>592</v>
      </c>
    </row>
    <row r="13" spans="1:2">
      <c r="A13" s="3" t="s">
        <v>1777</v>
      </c>
    </row>
    <row r="14" spans="1:2">
      <c r="A14" s="4" t="s">
        <v>1778</v>
      </c>
      <c r="B14" s="4" t="s">
        <v>1848</v>
      </c>
    </row>
    <row r="15" spans="1:2">
      <c r="A15" s="4" t="s">
        <v>1633</v>
      </c>
    </row>
    <row r="16" spans="1:2">
      <c r="A16" s="3" t="s">
        <v>1777</v>
      </c>
    </row>
    <row r="17" spans="1:2">
      <c r="A17" s="4" t="s">
        <v>1780</v>
      </c>
      <c r="B17" s="4" t="s">
        <v>1900</v>
      </c>
    </row>
    <row r="18" spans="1:2">
      <c r="A18" s="4" t="s">
        <v>1782</v>
      </c>
      <c r="B18" s="4" t="s">
        <v>1901</v>
      </c>
    </row>
    <row r="19" spans="1:2">
      <c r="A19" s="4" t="s">
        <v>1875</v>
      </c>
    </row>
    <row r="20" spans="1:2">
      <c r="A20" s="3" t="s">
        <v>1777</v>
      </c>
    </row>
    <row r="21" spans="1:2">
      <c r="A21" s="4" t="s">
        <v>1780</v>
      </c>
      <c r="B21" s="4" t="s">
        <v>1902</v>
      </c>
    </row>
    <row r="22" spans="1:2">
      <c r="A22" s="4" t="s">
        <v>1782</v>
      </c>
      <c r="B22" s="4" t="s">
        <v>190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06:06Z</dcterms:created>
  <dcterms:modified xmlns:dcterms="http://purl.org/dc/terms/" xmlns:xsi="http://www.w3.org/2001/XMLSchema-instance" xsi:type="dcterms:W3CDTF">2017-02-24T16:06:06Z</dcterms:modified>
</cp:coreProperties>
</file>